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3" r:id="rId3"/>
    <sheet name="Condensed_Consolidated_Stateme" sheetId="4" r:id="rId4"/>
    <sheet name="Condensed_Consolidated_Stateme1" sheetId="5" r:id="rId5"/>
    <sheet name="Condensed_Consolidated_Stateme2" sheetId="72" r:id="rId6"/>
    <sheet name="Condensed_Consolidated_Stateme3" sheetId="7" r:id="rId7"/>
    <sheet name="Nature_of_Business" sheetId="73" r:id="rId8"/>
    <sheet name="Basis_of_Presentation" sheetId="74" r:id="rId9"/>
    <sheet name="Recent_Accounting_Pronouncemen" sheetId="75" r:id="rId10"/>
    <sheet name="Acquisitions" sheetId="76" r:id="rId11"/>
    <sheet name="Inventories" sheetId="77" r:id="rId12"/>
    <sheet name="Assets_Held_for_Sale" sheetId="78" r:id="rId13"/>
    <sheet name="Goodwill" sheetId="79" r:id="rId14"/>
    <sheet name="Intangible_Assets" sheetId="80" r:id="rId15"/>
    <sheet name="Longterm_Debt" sheetId="81" r:id="rId16"/>
    <sheet name="Derivative_Instruments" sheetId="82" r:id="rId17"/>
    <sheet name="Fair_Value_of_Financial_Instru" sheetId="83" r:id="rId18"/>
    <sheet name="StockBased_Compensation" sheetId="84" r:id="rId19"/>
    <sheet name="Income_Taxes" sheetId="85" r:id="rId20"/>
    <sheet name="Stockholders_Equity" sheetId="86" r:id="rId21"/>
    <sheet name="Commitments_and_Contingencies" sheetId="87" r:id="rId22"/>
    <sheet name="Discontinued_Operations" sheetId="88" r:id="rId23"/>
    <sheet name="Subsequent_Event" sheetId="89" r:id="rId24"/>
    <sheet name="Subsidiary_Guarantor_Financial" sheetId="90" r:id="rId25"/>
    <sheet name="Acquisitions_Tables" sheetId="91" r:id="rId26"/>
    <sheet name="Goodwill_Tables" sheetId="92" r:id="rId27"/>
    <sheet name="Intangible_Assets_Tables" sheetId="93" r:id="rId28"/>
    <sheet name="Longterm_Debt_Tables" sheetId="94" r:id="rId29"/>
    <sheet name="Derivative_Instruments_Tables" sheetId="95" r:id="rId30"/>
    <sheet name="Fair_Value_of_Financial_Instru1" sheetId="96" r:id="rId31"/>
    <sheet name="StockBased_Compensation_Tables" sheetId="97" r:id="rId32"/>
    <sheet name="Discontinued_Operations_Tables" sheetId="98" r:id="rId33"/>
    <sheet name="Subsidiary_Guarantor_Financial1" sheetId="99" r:id="rId34"/>
    <sheet name="Nature_of_Business_Additional_" sheetId="100" r:id="rId35"/>
    <sheet name="Acquisitions_Additional_Inform" sheetId="101" r:id="rId36"/>
    <sheet name="Allocation_of_Purchase_Price_D" sheetId="102" r:id="rId37"/>
    <sheet name="Intangible_Assets_Based_on_Est" sheetId="103" r:id="rId38"/>
    <sheet name="Intangible_Assets_Based_on_Est1" sheetId="104" r:id="rId39"/>
    <sheet name="Unaudited_Pro_Forma_Supplement" sheetId="40" r:id="rId40"/>
    <sheet name="Inventories_Additional_Informa" sheetId="41" r:id="rId41"/>
    <sheet name="Assets_Held_for_Sale_Additiona" sheetId="42" r:id="rId42"/>
    <sheet name="Changes_in_Carrying_Amount_of_" sheetId="43" r:id="rId43"/>
    <sheet name="Goodwill_Additional_Informatio" sheetId="105" r:id="rId44"/>
    <sheet name="Intangible_Assets_Additional_I" sheetId="106" r:id="rId45"/>
    <sheet name="Gross_Amount_and_Accumulated_A" sheetId="107" r:id="rId46"/>
    <sheet name="LongTerm_Debt_Detail" sheetId="108" r:id="rId47"/>
    <sheet name="Longterm_Debt_Additional_Infor" sheetId="109" r:id="rId48"/>
    <sheet name="Derivative_Instruments_Additio" sheetId="110" r:id="rId49"/>
    <sheet name="Fair_Values_of_Derivative_Inst" sheetId="111" r:id="rId50"/>
    <sheet name="Fair_Values_of_Derivative_Inst1" sheetId="112" r:id="rId51"/>
    <sheet name="PreTax_Effect_of_Derivative_In" sheetId="52" r:id="rId52"/>
    <sheet name="PreTax_Effect_of_Derivative_In1" sheetId="113" r:id="rId53"/>
    <sheet name="Fair_Value_and_Hierarchy_Level" sheetId="114" r:id="rId54"/>
    <sheet name="Fair_Value_of_Financial_Instru2" sheetId="115" r:id="rId55"/>
    <sheet name="StockBased_Compensation_Additi" sheetId="116" r:id="rId56"/>
    <sheet name="Changes_in_Options_Outstanding" sheetId="57" r:id="rId57"/>
    <sheet name="Assumptions_Used_to_Determine_" sheetId="58" r:id="rId58"/>
    <sheet name="Activity_under_Two_Thousand_Te" sheetId="59" r:id="rId59"/>
    <sheet name="Summary_of_Compensation_Expens" sheetId="60" r:id="rId60"/>
    <sheet name="Income_Taxes_Additional_Inform" sheetId="61" r:id="rId61"/>
    <sheet name="Stockholders_Equity_Additional" sheetId="117" r:id="rId62"/>
    <sheet name="Commitments_and_Contingencies_" sheetId="63" r:id="rId63"/>
    <sheet name="Discontinued_Operations_Additi" sheetId="64" r:id="rId64"/>
    <sheet name="Components_of_Income_Loss_from" sheetId="65" r:id="rId65"/>
    <sheet name="Subsequent_Event_Additional_In" sheetId="66" r:id="rId66"/>
    <sheet name="Subsidiary_Guarantor_Financial2" sheetId="118" r:id="rId67"/>
    <sheet name="Condensed_Consolidating_Balanc" sheetId="119" r:id="rId68"/>
    <sheet name="Condensed_Consolidating_Statem" sheetId="69" r:id="rId69"/>
    <sheet name="Condensed_Consolidating_Statem1" sheetId="70" r:id="rId70"/>
  </sheets>
  <calcPr calcId="0"/>
</workbook>
</file>

<file path=xl/sharedStrings.xml><?xml version="1.0" encoding="utf-8"?>
<sst xmlns="http://schemas.openxmlformats.org/spreadsheetml/2006/main" count="18651" uniqueCount="1089">
  <si>
    <t>Document and Entity Information</t>
  </si>
  <si>
    <t>6 Months Ended</t>
  </si>
  <si>
    <t>Jul. 05, 2014</t>
  </si>
  <si>
    <t>Aug. 1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k0001323891</t>
  </si>
  <si>
    <t>Entity Registrant Name</t>
  </si>
  <si>
    <t>'AMERICAN TIRE DISTRIBUTORS HOLDINGS, INC.</t>
  </si>
  <si>
    <t>Entity Central Index Key</t>
  </si>
  <si>
    <t>'0001323891</t>
  </si>
  <si>
    <t>Current Fiscal Year End Date</t>
  </si>
  <si>
    <t>'--01-03</t>
  </si>
  <si>
    <t>Entity Filer Category</t>
  </si>
  <si>
    <t>'Non-accelerated Filer</t>
  </si>
  <si>
    <t>Entity Common Stock, Shares Outstanding</t>
  </si>
  <si>
    <t>Condensed Consolidated Balance Sheets (USD $)</t>
  </si>
  <si>
    <t>In Thousands, unless otherwise specified</t>
  </si>
  <si>
    <t>Dec. 28, 2013</t>
  </si>
  <si>
    <t>Current assets:</t>
  </si>
  <si>
    <t>Cash and cash equivalents</t>
  </si>
  <si>
    <t>Accounts receivable, net</t>
  </si>
  <si>
    <t>Inventories</t>
  </si>
  <si>
    <t>Income tax receivable</t>
  </si>
  <si>
    <t>Deferred income taxes</t>
  </si>
  <si>
    <t>Assets held for sale</t>
  </si>
  <si>
    <t>Other current assets</t>
  </si>
  <si>
    <t>Total current assets</t>
  </si>
  <si>
    <t>Property and equipment, net</t>
  </si>
  <si>
    <t>Goodwill</t>
  </si>
  <si>
    <t>Other intangible assets, net</t>
  </si>
  <si>
    <t>Other assets</t>
  </si>
  <si>
    <t>Total assets</t>
  </si>
  <si>
    <t>Current liabilities:</t>
  </si>
  <si>
    <t>Accounts payable</t>
  </si>
  <si>
    <t>Accrued expenses</t>
  </si>
  <si>
    <t>Liabilities held for sale</t>
  </si>
  <si>
    <t>Current maturities of long-term debt</t>
  </si>
  <si>
    <t>Total current liabilities</t>
  </si>
  <si>
    <t>Long-term debt</t>
  </si>
  <si>
    <t>Other liabilities</t>
  </si>
  <si>
    <t>Commitments and contingencies</t>
  </si>
  <si>
    <t>'  </t>
  </si>
  <si>
    <t>Stockholder's equity:</t>
  </si>
  <si>
    <t>Common stock, par value $.01 per share; 1,000 shares authorized, issued and outstanding</t>
  </si>
  <si>
    <t>Additional paid-in capital</t>
  </si>
  <si>
    <t>Accumulated earnings (deficit)</t>
  </si>
  <si>
    <t>Accumulated other comprehensive income (loss)</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Condensed Consolidated Statements of Comprehensive Income (Loss) (USD $)</t>
  </si>
  <si>
    <t>3 Months Ended</t>
  </si>
  <si>
    <t>Jun. 29, 2013</t>
  </si>
  <si>
    <t>Net sales</t>
  </si>
  <si>
    <t>Cost of goods sold, excluding depreciation included in selling, general and administrative expenses below</t>
  </si>
  <si>
    <t>Selling, general and administrative expenses</t>
  </si>
  <si>
    <t>Management fees</t>
  </si>
  <si>
    <t>Transaction expenses</t>
  </si>
  <si>
    <t>Operating income (loss)</t>
  </si>
  <si>
    <t>Other income (expense):</t>
  </si>
  <si>
    <t>Interest expense</t>
  </si>
  <si>
    <t>Loss on extinguishment of debt</t>
  </si>
  <si>
    <t>Other, net</t>
  </si>
  <si>
    <t>Income (loss) from continuing operations before income taxes</t>
  </si>
  <si>
    <t>Income tax provision (benefit)</t>
  </si>
  <si>
    <t>Income (loss) from continuing operations</t>
  </si>
  <si>
    <t>Income (loss) from discontinued operations, net of tax</t>
  </si>
  <si>
    <t>Net income (loss)</t>
  </si>
  <si>
    <t>Other comprehensive income (loss):</t>
  </si>
  <si>
    <t>Unrealized gain (loss) on rabbi trust assets, net of tax</t>
  </si>
  <si>
    <t>Foreign currency translation</t>
  </si>
  <si>
    <t>Other comprehensive income (loss)</t>
  </si>
  <si>
    <t>Comprehensive income (loss)</t>
  </si>
  <si>
    <t>Condensed Consolidated Statements of Comprehensive Income (Loss) (Parenthetical) (USD $)</t>
  </si>
  <si>
    <t>Unrealized gain (loss) on rabbi trust assets, tax</t>
  </si>
  <si>
    <t>Condensed Consolidated Statement of Stockholders' Equity (USD $)</t>
  </si>
  <si>
    <t>In Thousands, except Share data</t>
  </si>
  <si>
    <t>Total</t>
  </si>
  <si>
    <t>USD ($)</t>
  </si>
  <si>
    <t>Common Stock</t>
  </si>
  <si>
    <t>Additional Paid-In Capital</t>
  </si>
  <si>
    <t>Accumulated Earnings (Deficit)</t>
  </si>
  <si>
    <t>Accumulated Other Comprehensive (Loss) Income</t>
  </si>
  <si>
    <t>Beginning balance at Dec. 28, 2013</t>
  </si>
  <si>
    <t>Beginning balance (in shares) at Dec. 28, 2013</t>
  </si>
  <si>
    <t>Equity contribution</t>
  </si>
  <si>
    <t>Stock-based compensation expense</t>
  </si>
  <si>
    <t>Ending balance at Jul. 05, 2014</t>
  </si>
  <si>
    <t>Ending balance (in shares) at Jul. 05, 2014</t>
  </si>
  <si>
    <t>Condensed Consolidated Statements of Cash Flows (USD $)</t>
  </si>
  <si>
    <t>Cash flows from operating activities:</t>
  </si>
  <si>
    <t>Adjustments to reconcile net income (loss) to net cash provided by (used in) operating activities:</t>
  </si>
  <si>
    <t>Call premium and interest paid on redemption of Senior Secured Notes</t>
  </si>
  <si>
    <t>Depreciation and amortization</t>
  </si>
  <si>
    <t>Amortization of other assets</t>
  </si>
  <si>
    <t>Provision (benefit) for deferred income taxes</t>
  </si>
  <si>
    <t>Non-cash inventory step-up amortization</t>
  </si>
  <si>
    <t>Provision for doubtful accounts</t>
  </si>
  <si>
    <t>Stock-based compensation</t>
  </si>
  <si>
    <t>Change in operating assets and liabilities (excluding impact from acquisitions):</t>
  </si>
  <si>
    <t>Accounts receivable</t>
  </si>
  <si>
    <t>Accounts payable and accrued expenses</t>
  </si>
  <si>
    <t>Net cash provided by (used in) continuing operating activities</t>
  </si>
  <si>
    <t>Net cash provided by (used in) discontinued operations</t>
  </si>
  <si>
    <t>Net cash provided by (used in) operating activities</t>
  </si>
  <si>
    <t>Cash flows from investing activities:</t>
  </si>
  <si>
    <t>Acquisitions, net of cash acquired</t>
  </si>
  <si>
    <t>Purchase of property and equipment</t>
  </si>
  <si>
    <t>Purchase of assets held for sale</t>
  </si>
  <si>
    <t>Proceeds from sale of property and equipment</t>
  </si>
  <si>
    <t>Proceeds from sale of assets held for sale</t>
  </si>
  <si>
    <t>Net cash provided by (used in) continuing investing activities</t>
  </si>
  <si>
    <t>Net cash provided by (used in) discontinued investing activities</t>
  </si>
  <si>
    <t>Net cash provided by (used in) investing activities</t>
  </si>
  <si>
    <t>Cash flows from financing activities:</t>
  </si>
  <si>
    <t>Borrowings from revolving credit facility</t>
  </si>
  <si>
    <t>Repayments of revolving credit facility</t>
  </si>
  <si>
    <t>Outstanding checks</t>
  </si>
  <si>
    <t>Payments of deferred financing costs</t>
  </si>
  <si>
    <t>Payments of other long-term debt</t>
  </si>
  <si>
    <t>Payment for Senior Secured Notes redemption</t>
  </si>
  <si>
    <t>Proceeds from issuance of long-term debt</t>
  </si>
  <si>
    <t>Net cash provided by (used in) continuing financing activities</t>
  </si>
  <si>
    <t>Net cash provided by (used in) discontinued financing activities</t>
  </si>
  <si>
    <t>Net cash provided by (used in) financing activities</t>
  </si>
  <si>
    <t>Effect of exchange rate changes on cash</t>
  </si>
  <si>
    <t>Net increase (decrease) in cash and cash equivalents</t>
  </si>
  <si>
    <t>Cash and cash equivalents - beginning of period</t>
  </si>
  <si>
    <t>Cash and cash equivalents - end of period</t>
  </si>
  <si>
    <t>Supplemental disclosures of cash flow information:</t>
  </si>
  <si>
    <t>Cash payments for interest</t>
  </si>
  <si>
    <t>Cash payments (receipts) for taxes, net</t>
  </si>
  <si>
    <t>Nature of Business</t>
  </si>
  <si>
    <t>Nature of Business:</t>
  </si>
  <si>
    <t>American Tire Distributors Holdings, Inc. (“Holdings”) is a Delaware corporation that owns 100% of the issued and outstanding capital stock of American Tire Distributors, Inc. (“ATDI”), a Delaware corporation. Holdings has no significant assets or operations other than its ownership of ATDI. The operations of ATDI and its subsidiaries constitute the operations of Holdings presented under accounting principles generally accepted in the United States. ATDI is primarily engaged in the wholesale distribution of tires, custom wheels and accessories, and related tire supplies and tools. Its customer base is comprised primarily of independent tire dealers with the remainder of other customers representing various national and corporate accounts. ATDI serves a majority of the contiguous United States, as well as Canada, through one operating and reportable segment. Unless the context otherwise requires, “Company” herein refers to Holdings and its consolidated subsidiaries.</t>
  </si>
  <si>
    <t>Basis of Presentation</t>
  </si>
  <si>
    <t>Basis of Presentation:</t>
  </si>
  <si>
    <t>The accompanying condensed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FASB ASC”). In the opinion of management, the accompanying condensed consolidated financial statements contain all adjustments, which include normal recurring adjustments, necessary to present fairly the consolidated unaudited results for the interim periods presented. The accompanying condensed consolidated financial statements should be read in conjunction with the consolidated financial statements included in Holdings Annual Report on Form 10-K for the fiscal year ended December 28, 2013.</t>
  </si>
  <si>
    <t>The Company’s fiscal year is based on either a 52- or 53-week period ending on the Saturday closest to each December 31. Therefore, the financial results of 53-week fiscal years, and the associated 14-week quarter, will not be comparable to the prior and subsequent 52-week fiscal years and the associated quarters having only 13 weeks. The quarters ended July 5, 2014 and June 29, 2013 each contain operating results for 13 weeks. The six months ended July 5, 2014 contains 27 weeks while the six months ended June 29, 2013 contains 26 weeks. It should be noted that the Company and its recently acquired subsidiaries, Hercules, Terry’s Tire, Trail Tire, Extreme Wheel, Kirks Tire, RTD Edmonton and RTD Calgary, all as defined below, have different quarter-end reporting dates. Each of these acquired subsidiaries has a June 30 quarter-end reporting date. There were no significant changes to the business subsequent to their fiscal period ends that would have a material impact on the condensed consolidated balance sheet or condensed consolidated statement of comprehensive income (loss) as of and for the quarter and six months ended July 5, 2014.</t>
  </si>
  <si>
    <t>On May 28, 2010, pursuant to an Agreement and Plan of Merger, dated as of April 20, 2010, the Company was acquired by TPG Capital, L.P. and certain co-investors (the “TPG Merger”). Under the guidance provided by the SEC Staff Accounting Bulletin Topic 5J, “New Basis of Accounting Required in Certain Circumstances,” push-down accounting is required when such transactions result in an entity being substantially wholly-owned. Under push-down accounting, certain transactions incurred by the buyer, which would otherwise be accounted for in the accounts of the parent, are “pushed down” and recorded on the financial statements of the subsidiary. Therefore, the basis in shares of the Company’s common stock has been pushed down from the buyer to the Company.</t>
  </si>
  <si>
    <t>Recent Accounting Pronouncements</t>
  </si>
  <si>
    <t>Recent Accounting Pronouncements:</t>
  </si>
  <si>
    <t>In July 2013, the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adopted this guidance on December 29, 2013 (the first day of its 2014 fiscal year) and its adoption did not have a material impact on the Company’s consolidated financial statements.</t>
  </si>
  <si>
    <t>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 previously issued. The Company is currently assessing the impact, if any, on its consolidated financial statement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should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in fiscal year 2017 and, at that time the Company may adopt the new standard under the full retrospective method or the modified retrospective method. Early adoption is not permitted. The Company is currently evaluating the method and impact the adoption of ASU 2014-08 will have on the Company’s consolidated financial statements and disclosures.</t>
  </si>
  <si>
    <t>Acquisitions</t>
  </si>
  <si>
    <t>Acquisitions:</t>
  </si>
  <si>
    <t>2014 Acquisitions</t>
  </si>
  <si>
    <t>On June 27, 2014, TriCan Tire Distributors Inc. (“TriCan”), an indirect wholly-owned subsidiary of Holdings, entered into and closed an Asset Purchase Agreement (the “Trail Tire Purchase Agreement”) with Trail Tire Distributors Ltd., a corporation formed under the laws of the Province of Alberta (“Trail Tire”) and the shareholders and principals of Trail Tire, pursuant to which TriCan agreed to acquire the wholesale distribution business of Trail Tire. Trail Tire is a wholesale distributor of tires, tire parts, tire accessories and related equipment in Canada. The acquisition of Trail Tire will further strengthen TriCan’s presence in the Alberta Province of Canada and complements TriCan’s current operations in Canada.</t>
  </si>
  <si>
    <t>The Trail Tire acquisition closed for aggregate cash consideration of approximately $20.8 million (the “Trail Tire Purchase Price”). The aggregate cash consideration was funded through borrowings under the Company’s existing ABL credit facility. The Trail Tire Purchase Price is subject to certain post-closing adjustments, including, but not limited to, working capital adjustments.</t>
  </si>
  <si>
    <t>On June 27, 2014, TriCan entered into and closed an Asset Purchase Agreement (the “Extreme Purchase Agreement”) with Extreme Wheel Distributors Ltd., a corporation formed under the laws of the Province of Alberta (“Extreme”), and the shareholder and principal of Extreme, pursuant to which TriCan agreed to acquire the wholesale distribution business of Extreme. Extreme is a wholesale distributor of wheels and related accessories in Canada. The acquisition of Extreme will further strengthen TriCan’s presence in the Alberta Province of Canada and complements TriCan’s current operations in Canada.</t>
  </si>
  <si>
    <t>The Extreme acquisition closed for aggregate cash consideration of approximately $6.5 million (the “Extreme Purchase Price”). The aggregate cash consideration was funded through borrowings under the Company’s existing ABL credit facility. The Extreme Purchase Price is subject to certain post-closing adjustments, including, but not limited to, working capital adjustments.</t>
  </si>
  <si>
    <t>On June 27, 2014, TriCan entered into and closed an Asset Purchase Agreement (the “Kirks Tire Purchase Agreement”) with Kirks Tire Ltd., a corporation formed under the laws of the Province of Alberta (“Kirks Tire”), and the shareholders and principals of Kirks Tire, pursuant to which TriCan agreed to acquire the wholesale distribution business of Kirks Tire. Kirks Tire is engaged in (i) the wholesale distribution of tires, tire parts, tire accessories and related equipment and (ii) the retail sale and installation of tires, tire parts, and tire accessories and the manufacturing and sale of retread tires. Kirks Tire’s retail operations were not acquired by TriCan and will continue to operate under its current ownership. The acquisition of the wholesale distribution business of Kirks Tire will further strengthen TriCan’s presence in the Alberta Province of Canada and complements TriCan’s current operations in Canada.</t>
  </si>
  <si>
    <t>The Kirks Tire acquisition closed for aggregate cash consideration of approximately $73.0 million (the “Kirks Tire Purchase Price”). The Kirks Tire Purchase Price was funded through borrowings under the Company’s existing ABL credit facility. The Kirks Tire Purchase Price is subject to certain post-closing adjustments, including, but not limited to, working capital adjustments.</t>
  </si>
  <si>
    <t>On June 27, 2014, TriCan entered into and closed an Asset Purchase Agreement (the “RTD Edmonton Purchase Agreement”) with Regional Tire Distributors (Edmonton) Inc. (“RTD Edmonton”), a corporation formed under the laws of the Province of Alberta, and the shareholders and principals of RTD Edmonton, pursuant to which TriCan agreed to acquire the wholesale distribution business of RTD Edmonton. RTD Edmonton is a wholesale distributor of tires, tire parts, tire accessories and related equipment. The acquisition of RTD Edmonton will further strengthen TriCan’s presence in the Alberta Province of Canada and complements TriCan’s current operations in Canada.</t>
  </si>
  <si>
    <t>The RTD Edmonton acquisition closed for aggregate cash consideration of approximately $31.9 million (the “RTD Edmonton Purchase Price”). The RTD Edmonton Purchase Price was funded through borrowings under the Company’s existing ABL credit facility. The RTD Edmonton Purchase Price is subject to certain post-closing adjustments, including, but not limited to, working capital adjustments.</t>
  </si>
  <si>
    <t>On June 27, 2014, TriCan entered into and closed an Asset Purchase Agreement (the “RTD Calgary Purchase Agreement”) with Regional Tire Distributors (Calgary) Inc. (“RTD Calgary”), a corporation formed under the laws of the Province of Alberta, and the shareholders and principals of RTD Calgary, pursuant to which TriCan agreed to acquire the wholesale distribution business of RTD Calgary. RTD Calgary is a wholesale distributor of tires, tire parts, tire accessories and related equipment. The acquisition of RTD Calgary will further strengthen TriCan’s presence in the Alberta Province of Canada and complements TriCan’s current operations in Canada.</t>
  </si>
  <si>
    <t>The RTD Calgary acquisition closed for aggregate cash consideration of approximately $20.7 million (the “RTD Calgary Purchase Price”). The RTD Calgary Purchase Price was funded by borrowings under the Company’s existing ABL credit facility. The RTD Calgary Purchase Price is subject to certain post-closing adjustments, including, but not limited to, working capital adjustments.</t>
  </si>
  <si>
    <t>On March 28, 2014, ATDI completed its acquisition of Terry’s Tire Town Holdings, Inc., an Ohio corporation (“Terry’s Tire” and such acquisition, the “Terry’s Tire Acquisition”). The Terry’s Tire Acquisition was completed pursuant to a Stock Purchase Agreement (the “Stock Purchase Agreement”) entered into on February 17, 2014 between ATDI and TTT Holdings, Inc., a Delaware corporation. Terry’s Tire and its subsidiaries are engaged in the business of purchasing, marketing, distributing and selling tires, wheels and related tire and wheel accessories on a wholesale basis to tire dealers, wholesale distributors, retail chains, automotive dealers and others, retreading tires and selling retread and other commercial tires through commercial outlets to end users and selling tires directly to consumers via the internet. Terry’s Tire operated 10 distribution centers spanning from Virginia to Maine and in Ohio. The acquisition of Terry’s Tire will enhance the Company’s market position in these areas and aligns very well with their distribution centers, especially the new distribution centers opened by the Company over the past two years in the Northeast and Ohio.</t>
  </si>
  <si>
    <t>The Terry’s Tire acquisition closed for an aggregate purchase price of approximately $372.7 million (the “Terry’s Tire Purchase Price”), consisting of cash consideration of approximately $358.0 million, contingent consideration of $12.5 million and non-cash consideration for debt assumed of $2.2 million. The cash consideration paid for the Terry’s Tire Acquisition included estimated working capital adjustments and a portion of consideration contingent on certain events achieved prior to closing. During second quarter 2014, the Company finalized the post-closing working capital adjustments in accordance with the purchase agreement. This adjustment decreased the Terry’s Tire Purchase Price by $5.4 million to $372.7 million with a corresponding decrease to goodwill of $5.4 million. The Terry’s Tire Purchase Price was funded by a combination of borrowings under a new senior secured term loan facility, as more fully described in Note 9, and borrowings of approximately $72.5 million under Holdings’ existing U.S. ABL Facility. The Terry’s Tire Purchase Price is subject to certain post-closing adjustments, including but not limited to, working capital adjustments. Of the $358.0 million in cash consideration, $41.4 million is held in escrow pending the resolution of the post-closing adjustments and other escrow release conditions in accordance with the terms of the Stock Purchase Agreement and escrow agreement.</t>
  </si>
  <si>
    <t>On January 31, 2014, pursuant to an Agreement and Plan of Merger, dated January 24, 2014 (the “Merger Agreement”), among ATD Merger Sub II LLC (“Merger Sub”), an indirect wholly-owned subsidiary of Holdings, ATDI, Hercules Tire Holdings LLC, a Delaware limited liability company (“Hercules Holdings”), the equityholders of Hercules Holdings (each a “Seller” and, collectively the “Sellers”) and the Sellers’ Representative, Merger Sub merged with and into Hercules Holdings, with Hercules Holdings being the surviving entity (the “Merger”). As a result of the Merger, Hercules Holdings became an indirect 100% owned subsidiary of Holdings. Hercules Holdings owns all of the capital stock of The Hercules Tire &amp; Rubber Company, a Connecticut corporation (“Hercules”). Hercules Holdings has no material assets or operations other than its ownership of Hercules. Hercules is engaged in the business of purchasing, marketing, distributing and selling after-market replacement tires for passenger cars, trucks, and certain off road vehicles to tire dealers, wholesale distributors, retail distributors and others in the United States, Canada and internationally. Hercules operated 15 distribution centers in the United States, 6 distribution centers in Canada and one warehouse in northern China. Hercules also markets the Hercules brand, which is one of the most sought-after proprietary tire brands in the industry. The acquisition of Hercules will strengthen the Company’s presence in major markets such as California, Texas and Florida in addition to increasing its presence in Canada. Additionally, Hercules’ strong logistics and sourcing capabilities, including a long-standing presence in China, will also allow the Company to capitalize on the growing import market, as well as, providing the ability to expand the international sales of the Hercules brand. Finally, this acquisition, will allow the Company to be a brand marketer of the Hercules brand which today has a 2% market share of the passenger and light truck market in North America and a 3% share of highway truck tires in North America.</t>
  </si>
  <si>
    <t>The Merger closed for an aggregate purchase price of approximately $318.9 million (the “Hercules Closing Purchase Price”), consisting of net cash consideration of $310.0 million, contingent consideration of $3.5 million and non-cash consideration for debt assumed of $5.4 million. The Hercules Closing Purchase Price includes an estimate for initial working capital adjustments. During second quarter 2014, the Company finalized the post-closing working capital adjustments in accordance with the Merger Agreement. This adjustment decreased the Hercules Closing Purchase Price by $0.4 million to $318.9 million with a corresponding decrease to goodwill of $0.4 million. The Merger Agreement provides for the payment of up to $6.5 million in additional consideration contingent upon the occurrence of certain post-closing events (to the extent payable, the “Hercules Additional Purchase Price” and, collectively with the Hercules Closing Purchase Price, the “Hercules Purchase Price”). The cash consideration paid for the Merger was funded by a combination of the issuance of additional Senior Subordinated Notes, as more fully described in Note 9, an equity contribution of $50.0 million from Holdings’ indirect parent, as more fully described in Note 14 and borrowings under Holdings’ credit agreement, as more fully described in Note 9. The Hercules Closing Purchase Price is subject to certain post-closing adjustments, including, but not limited to, working capital adjustments.</t>
  </si>
  <si>
    <r>
      <t>On January 17, 2014, TriCan entered into an Asset Purchase Agreement with Kipling Tire Co. LTD., a corporation governed by the laws of the Province of Ontario (“Kipling”), pursuant to which TriCan agreed to acquire the wholesale distribution business of Kipling. Kipling has operated as a retail-wholesale business since 1982. Kipling’s wholesale business distributes tires from its Etobicoke facilities to approximately 400 retail customers in Southern Ontario. Kipling’s retail operations were not acquired by TriCan and will continue to operate under its current ownership. This acquisition will further strengthen TriCan’s presence in the Southern Ontario region of Canada. The acquisition was completed on January 17, 2014 and was funded through the Company’s Canadian ABL Facility. The Company does not believe the acquisition of Kipling is a material transaction subject to the disclosures and supplemental pro forma information required by ASC 805 – </t>
    </r>
    <r>
      <rPr>
        <i/>
        <sz val="10"/>
        <color rgb="FF000000"/>
        <rFont val="Calibri"/>
        <family val="2"/>
        <scheme val="minor"/>
      </rPr>
      <t>Business Combinations</t>
    </r>
    <r>
      <rPr>
        <sz val="10"/>
        <color rgb="FF000000"/>
        <rFont val="Calibri"/>
        <family val="2"/>
        <scheme val="minor"/>
      </rPr>
      <t>. As a result, the information is not presented.</t>
    </r>
  </si>
  <si>
    <t>The acquisitions of Trail Tire, Extreme, Kirks Tire, RTD Edmonton, RTD Calgary, Terry’s Tire and Hercules (collectively the “2014 Acquisitions”) were recorded using the acquisition method of accounting in accordance with current accounting guidance for business combinations and non-controlling interest. As of the date of these financial statements, the Company is in the process of finalizing intangible asset valuations as well as continuing to evaluate the initial purchase price allocation for each of the 2014 Acquisitions with the exception of Hercules. Accordingly, management has used its best estimates in the allocation of the purchase price to assets acquired and liabilities assumed based on the estimated preliminary fair market value of such assets and liabilities at the date of each acquisition. As additional information is obtained about these assets and liabilities within the measurement period, the Company expects to refine its estimates of fair value to allocate the purchase price for the 2014 Acquisitions, with the exception of Hercules, more accurately. As of July 5, 2014, the purchase price allocation for Hercules is final. The preliminary allocation of the purchase price for each of the 2014 Acquisitions is as follows:</t>
  </si>
  <si>
    <t>In thousands</t>
  </si>
  <si>
    <t>  </t>
  </si>
  <si>
    <t>Terry’s</t>
  </si>
  <si>
    <t>Tire</t>
  </si>
  <si>
    <t>Hercules</t>
  </si>
  <si>
    <t>Trail</t>
  </si>
  <si>
    <t>Extreme</t>
  </si>
  <si>
    <t>Kirks</t>
  </si>
  <si>
    <t>RTD</t>
  </si>
  <si>
    <t>Edmonton</t>
  </si>
  <si>
    <t>Calgary</t>
  </si>
  <si>
    <t>Cash</t>
  </si>
  <si>
    <t>$</t>
  </si>
  <si>
    <t>—  </t>
  </si>
  <si>
    <t>Inventory</t>
  </si>
  <si>
    <t>Property and equipment</t>
  </si>
  <si>
    <t>Intangible assets</t>
  </si>
  <si>
    <t>Total assets acquired</t>
  </si>
  <si>
    <t>Accrued and other liabilities</t>
  </si>
  <si>
    <t>Total liabilities assumed</t>
  </si>
  <si>
    <t>Net assets acquired</t>
  </si>
  <si>
    <t>Purchase price</t>
  </si>
  <si>
    <r>
      <t>The excess of the purchase price over the amounts allocated to identifiable assets and liabilities is included in goodwill. The premium in the purchase price paid for the 2014 Acquisitions primarily reflects growth opportunities from expanding the Company’s distribution footprint into Western Canada and through the anticipated realization of operational and cost synergies. In addition, growth opportunities associated with the </t>
    </r>
    <r>
      <rPr>
        <i/>
        <sz val="10"/>
        <color rgb="FF000000"/>
        <rFont val="Calibri"/>
        <family val="2"/>
        <scheme val="minor"/>
      </rPr>
      <t>Hercules</t>
    </r>
    <r>
      <rPr>
        <sz val="10"/>
        <color rgb="FF000000"/>
        <rFont val="Calibri"/>
        <family val="2"/>
        <scheme val="minor"/>
      </rPr>
      <t>® brand also contributed to the premium in the purchase price paid for the Hercules acquisition.</t>
    </r>
  </si>
  <si>
    <t>Cash and cash equivalents, accounts receivable and accounts payable were stated at their historical carrying values, which approximate their fair value, given the short-term nature of these assets and liabilities. Inventory was recorded at fair value, based on computations which considered many factors including the estimated selling price of the inventory, the cost to dispose the inventory as well as the replacement cost of the inventory, where applicable.</t>
  </si>
  <si>
    <t>The Company recorded intangible assets based on their estimated fair value which consisted of the following:</t>
  </si>
  <si>
    <t>Customer list (1)</t>
  </si>
  <si>
    <t>Tradenames (2)</t>
  </si>
  <si>
    <t>Favorable leases (3)</t>
  </si>
  <si>
    <t>Estimated useful lives range from sixteen to eighteen years.</t>
  </si>
  <si>
    <t>Estimated useful life is fifteen years</t>
  </si>
  <si>
    <t>Estimated useful lives range from four to five years.</t>
  </si>
  <si>
    <t>The Company utilized the excess earnings method, a derivation of the income approach, as well as the review of an independent third-party valuation report for certain acquisitions, to determine the fair value of the customer list intangible assets. The excess earnings method estimates the discounted net earnings attributable to the customer relationships that were acquired after considering items such as possible customer attrition. Based on the length and trend of projected cash flows, an estimated useful life of eighteen years was determined. The length of the projected cash flow period was determined by how quickly the customer relationships attrit based on the Company’s historical experience in renewing and extending similar customer relationships. As of the date of this report, the Company is in the process of obtaining third-party valuations for the fair value of the intangible assets acquired from Trail Tire, Extreme, Kirks Tire, RTD Edmonton and RTD Calgary. Accordingly, the preliminary allocation for these acquisitions reflects management’s best estimate of fair value using the excess earnings method.</t>
  </si>
  <si>
    <t>As part of the acquisition of Terry’s Tire, the Company acquired Terry’s Tire’s commercial and retread businesses. As the Company’s core business does not include commercial and retread operations, the Company decided that it would divest of these businesses. As it is management’s intention to divest the commercial and retread businesses during fiscal 2014 and as all held for sale criteria has been met, the related assets, including the allocation of purchase price, and the related liabilities of the commercial and retread businesses are classified as held for sale within the accompanying condensed consolidated balance sheet. As part of the preliminary purchase price allocation, the estimated fair value of the assets held for sale was $5.8 million, including $4.5 million in current assets, net property and equipment of $0.8 million and goodwill of $0.5 million. The estimated fair value of the liabilities held for sale was $0.3 million of which the entire amount related to current liabilities. As additional information is obtained about these assets and liabilities within the measurement period, the Company expects to refine its estimate of the fair values related to these assets and liabilities.</t>
  </si>
  <si>
    <t>The 2014 Acquisitions contributed net sales of approximately $265.5 million to the Company for the six months ended July 5, 2014. Net loss contributed by the 2014 Acquisitions during the six months ended July 5, 2014 was approximately $25.9 million which included non-cash amortization of the inventory step-up of $31.6 million and non-cash amortization expense on acquired intangible assets of $11.5 million.</t>
  </si>
  <si>
    <t>2013 Acquisitions</t>
  </si>
  <si>
    <r>
      <t>On December 13, 2013, TriCan entered into a Share Purchase Agreement with Wholesale Tire Distributors Inc., a corporation formed under the laws of the Province of Ontario (“WTD”), Allan Bishop, an individual resident in the Province of Ontario (“Allan”) and The Bishop Company Inc., a corporation formed under the laws of the Province of Ontario (“BishopCo”) (Allan and BishopCo each, a “Seller” and collectively, the “Sellers”), pursuant to which TriCan agreed to acquire from the Sellers all of the issued and outstanding shares of WTD. WTD operated two distribution centers serving over 2,300 customers. The acquisition of WTD strengthened the Company’s market presence in the Southern Ontario region of Canada. The acquisition was completed on December 13, 2013 and was funded through cash on hand. The Company does not believe the acquisition of WTD is a material transaction, individually or when aggregated with the other non-material acquisitions discussed herein, subject to the disclosures and supplemental pro forma information required by ASC 805 – </t>
    </r>
    <r>
      <rPr>
        <i/>
        <sz val="10"/>
        <color rgb="FF000000"/>
        <rFont val="Calibri"/>
        <family val="2"/>
        <scheme val="minor"/>
      </rPr>
      <t>Business Combinations</t>
    </r>
    <r>
      <rPr>
        <sz val="10"/>
        <color rgb="FF000000"/>
        <rFont val="Calibri"/>
        <family val="2"/>
        <scheme val="minor"/>
      </rPr>
      <t>. As a result, the information is not presented.</t>
    </r>
  </si>
  <si>
    <t>The acquisition of WTD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acquisition. A majority of the net assets acquired relate to a customer list intangible asset, which had an acquisition date fair value of $4.4 million. The excess of the purchase price over the amounts allocated to identifiable assets and liabilities is included in goodwill, and amounted to $1.2 million. The premium in the purchase price paid for the acquisition of WTD reflects the anticipated realization of operational and cost synergies.</t>
  </si>
  <si>
    <r>
      <t>On August 30, 2013, the Company entered into a Stock Purchase Agreement with Tire Distributors, Inc. (“TDI”) to acquire 100% of the outstanding capital stock of TDI. TDI operated one distribution center serving over 1,700 customers across Maryland and northeastern Virginia. The acquisition was completed on August 30, 2013 and was funded through the Company’s ABL Facility. The Company does not believe the acquisition of TDI is a material transaction, individually or when aggregated with the other non-material acquisitions discussed herein, subject to the disclosures and supplemental pro forma information required by ASC 805 – </t>
    </r>
    <r>
      <rPr>
        <i/>
        <sz val="10"/>
        <color rgb="FF000000"/>
        <rFont val="Calibri"/>
        <family val="2"/>
        <scheme val="minor"/>
      </rPr>
      <t>Business Combinations</t>
    </r>
    <r>
      <rPr>
        <sz val="10"/>
        <color rgb="FF000000"/>
        <rFont val="Calibri"/>
        <family val="2"/>
        <scheme val="minor"/>
      </rPr>
      <t>. As a result, the information is not presented.</t>
    </r>
  </si>
  <si>
    <t>The acquisition of TDI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acquisition. A majority of the net assets acquired relate to a customer list intangible asset, which had an acquisition date fair value of $3.4 million. The excess of the purchase price over the amounts allocated to identifiable assets and liabilities is included in goodwill, and amounted to $2.4 million. The premium in the purchase price paid for the acquisition of TDI reflects the anticipated realization of operational and cost synergies.</t>
  </si>
  <si>
    <t>On March 22, 2013, TriCan and ATDI entered into a Share Purchase Agreement with Regional Tire Holdings Inc., a corporation formed under the laws of the Province of Ontario (“Holdco”), Regional Tire Distributors Inc. (“RTD”), a corporation formed under the laws of the Province of Ontario and a 100% owned subsidiary of Holdco, and the shareholders of Holdco, pursuant to which TriCan agreed to acquire from the shareholders of Holdco all of the issued and outstanding shares of Holdco for a purchase price of $62.5 million. Holdco has no significant assets or operations other than its ownership of RTD. The operations of RTD constitute the operations of Holdco. RTD is a wholesale distributor of tires, tire parts, tire accessories and related equipment in the Ontario and Atlantic provinces of Canada. The acquisition of RTD significantly expanded the Company’s presence in the Ontario and Atlantic Provinces of Canada and complemented the Company’s current operations in Canada.</t>
  </si>
  <si>
    <t>The acquisition of RTD was completed on April 30, 2013 for aggregate cash consideration of approximately $64.9 million (the “Adjusted Purchase Price”) which includes initial working capital adjustments. The acquisition of RTD was funded by borrowings under the Company’s ABL Facility and FILO Facility, as more fully described in Note 9. The Adjusted Purchase Price was subject to certain post-closing adjustments, including, but not limited to, the finalization of working capital adjustments. Of the $64.9 million Adjusted Purchase Price, $6.3 million is held in escrow pending the resolution of the post-closing adjustments and other escrow release conditions in accordance with the terms of the purchase agreement and escrow agreement. During third quarter 2013, the Company and the shareholders of Holdco agreed on the post-closing working capital adjustments in accordance with the purchase agreement. This adjustment increased the Adjusted Purchase Price by $1.0 million to $65.9 million with a corresponding increase to goodwill of $1.0 million.</t>
  </si>
  <si>
    <t>The acquisition of RTD was recorded using the acquisition method of accounting in accordance with current accounting guidance for business combinations and non-controlling interest. As a result, the Adjusted Purchase Price has been allocated to assets acquired and liabilities assumed based on the estimated fair market value of such assets and liabilities at the date of acquisition. The allocation of the Adjusted Purchase Price is as follows:</t>
  </si>
  <si>
    <t>Debt</t>
  </si>
  <si>
    <t>The excess of the purchase price over the amounts allocated to identifiable assets and liabilities is included in goodwill, and amounted to $20.4 million. The premium in the purchase price paid for the acquisition of RTD primarily relates to growth opportunities from expanding the Company’s distribution footprint into Eastern Canada and through operating synergies available via the consolidation of certain distribution centers in Eastern Canada.</t>
  </si>
  <si>
    <t>Cash and cash equivalents, accounts receivable and accounts payable were stated at their historical carrying values, which approximate their fair value, given the short-term nature of these assets and liabilities. Inventory was recorded at fair value, based on computation which considered many factors including the estimated selling price of the inventory, the cost to dispose the inventory as well as the replacement cost of the inventory, where applicable.</t>
  </si>
  <si>
    <t>Estimated</t>
  </si>
  <si>
    <t>Useful</t>
  </si>
  <si>
    <t>Life</t>
  </si>
  <si>
    <t>Fair</t>
  </si>
  <si>
    <t>Value</t>
  </si>
  <si>
    <t>Customer list</t>
  </si>
  <si>
    <t>16 years</t>
  </si>
  <si>
    <t>Tradenames</t>
  </si>
  <si>
    <t>5 years</t>
  </si>
  <si>
    <t>Favorable leases</t>
  </si>
  <si>
    <t>4 years</t>
  </si>
  <si>
    <t>The following unaudited pro forma supplementary data gives effect to the 2014 Acquisitions as if these transactions had occurred on December 30, 2012 (the first day of the Company’s 2013 fiscal year) and gives effect to the acquisition of RTD as if this transaction had occurred on January 1, 2012 (the first day of the Company’s 2012 fiscal year). The pro forma supplementary data is provided for informational purposes only and should not be construed to be indicative of the Company’s results of operations had the 2014 Acquisitions and the RTD acquisition been consummated on the date assumed or of the Company’s results of operations for any future date.</t>
  </si>
  <si>
    <t>Pro Forma</t>
  </si>
  <si>
    <t>Quarter</t>
  </si>
  <si>
    <t>Ended</t>
  </si>
  <si>
    <t>July 5,</t>
  </si>
  <si>
    <t>June 29,</t>
  </si>
  <si>
    <t>Six Months</t>
  </si>
  <si>
    <t>(35,532</t>
  </si>
  <si>
    <t>) </t>
  </si>
  <si>
    <t>(18,707</t>
  </si>
  <si>
    <t>(78,948</t>
  </si>
  <si>
    <t>(49,666</t>
  </si>
  <si>
    <t>The pro forma supplementary data for the quarters ended July 5, 2014 and June 29, 2013 includes $3.9 million and $11.1 million, respectively, as an increase to historical amortization expense as a result of acquired intangible assets while the six months ended July 5, 2014 and June 29, 2013 includes $13.1 million and $22.6 million, respectively. In addition, the pro forma supplementary data for the quarters ended July 5, 2014 and June 29, 2013 includes $1.3 million and $9.6 million, respectively, as an increase to historical interest expense as a result of the issuance of the additional Senior Subordinated Notes and the new senior secured term loan facility, as more fully described in Note 9, while the six months ended July 5, 2014 and June 29, 2013 includes $6.9 million and $19.7 million, respectively. For the quarter and six months ended July 5, 2014, the Company has included a reduction in non-recurring historical transaction expenses of $10.7 million and $42.9 million, respectively. These transaction expenses were incurred prior to the acquisition of Hercules and Terry’s Tire and they are directly related to the acquisitions and are non-recurring. Additionally, for the quarter and six months ended July 5, 2014, the Company has included a reduction in historical cost of goods sold of $12.5 million and $31.5 million, respectively. The reduction in cost of goods sold relates to the elimination of the non-cash amortization of the inventory step-up recorded in connection with the Hercules and Terry’s Tire acquisitions as this amortization is directly related to the acquisitions and non-recurring.</t>
  </si>
  <si>
    <t>Inventories:</t>
  </si>
  <si>
    <t>Inventories consist primarily of automotive tires, custom wheels and accessories and tire supplies and tools. Reported amounts are valu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A majority of the Company’s tire vendors allow for the return of tire products, subject to certain limitations, specified in supply arrangements with the vendors. In addition, the Company’s inventory is collateral under the ABL Facility and the FILO Facility. See Note 9 for further information.</t>
  </si>
  <si>
    <t>As a result of the TriCan acquisition in November 2012, the RTD, TDI and WTD acquisitions in fiscal 2013 and the 2014 Acquisitions, the carrying value of the acquired inventory was increased by $6.3 million, $2.7 million, $0.2 million, $0.5 million, and $34.4 million, respectively, to adjust to estimated fair value in accordance with the accounting guidance for business combinations. The step-up in inventory value for each acquisition was amortized into cost of goods sold over the period of the Company’s normal inventory turns, which approximates two months. Amortization of the inventory step-up included in cost of goods sold in the accompanying condensed consolidated statements of comprehensive income (loss) for the quarter and six months ended July 5, 2014 was $12.5 million and $31.6 million, respectively, while amortization for the quarter and six months ended June 29, 2013 was $2.7 million and $4.9 million, respectively.</t>
  </si>
  <si>
    <t>Assets Held for Sale</t>
  </si>
  <si>
    <t>Assets Held for Sale:</t>
  </si>
  <si>
    <t>In accordance with current accounting standards, the Company classifies assets as held for sale in the period in which all held for sale criteria is met. Assets held for sale are reported at the lower of their carrying amount or fair value less cost to sell and are no longer depreciated. During third quarter 2013, the Company classified a facility located in Georgia as held for sale. The facility was previously used as a distribution center within the Company’s operations until its activities were relocated to an expanded facility. During the quarter ended July 5, 2014, the Company received $0.4 million in cash for the sale of this facility.</t>
  </si>
  <si>
    <t>As part of the Terry’s Tire acquisition, the Company acquired Terry’s Tire’s commercial and retread businesses. See Note 4 for additional information regarding this acquisition. As it is management’s intention to divest the commercial and retread businesses during fiscal 2014 and as all held for sale criteria has been met, the related assets and liabilities of the commercial and retread businesses are classified as held for sale within the accompanying condensed consolidated balance sheet. As of July 5, 2014, the carrying value of the assets held for sale for these businesses was $5.5 million, including $4.2 million in current assets, net property and equipment of $0.8 million and goodwill of $0.5 million.</t>
  </si>
  <si>
    <t>Goodwill:</t>
  </si>
  <si>
    <t>The Company records as goodwill the excess of the purchase price over the fair value of the net assets acquired. Once the final valuation has been performed for each acquisition, adjustments may be recorded. Goodwill is tested and reviewed annually for impairment during the fourth quarter or whenever there is a significant change in events or circumstances that indicate that the fair value of the asset may be less than the carrying amount of the asset.</t>
  </si>
  <si>
    <t>The changes in the carrying amount of goodwill are as follows:</t>
  </si>
  <si>
    <t>Balance, December 28, 2013</t>
  </si>
  <si>
    <t>Purchase accounting adjustments</t>
  </si>
  <si>
    <t>Currency translation</t>
  </si>
  <si>
    <t>(1,043</t>
  </si>
  <si>
    <t>Balance, July 5, 2014</t>
  </si>
  <si>
    <t>At July 5, 2014, the Company has recorded goodwill of $706.1 million, of which approximately $125.7 million of net goodwill is deductible for income tax purposes in future periods. The balance primarily relates to the TPG Merger on May 28, 2010, in which $418.6 million was recorded as goodwill. The Company does not have any accumulated goodwill impairment losses.</t>
  </si>
  <si>
    <t>On June 27, 2014, TriCan completed its acquisition of the wholesale distribution businesses of Trail Tire, Extreme, Kirks Tire, RTD Edmonton and RTD Calgary. The purchase price has been preliminarily allocated to assets acquired and liabilities assumed based on the estimated fair market value of such assets and liabilities at the date of acquisition. As a result, the Company recorded $0.9 million, $0.7 million, $9.0 million, $6.4 million and $0.5 million, respectively, as goodwill. See Note 4 for additional information.</t>
  </si>
  <si>
    <t>On March 28, 2014, ATDI completed its acquisition of Terry’s Tire pursuant to a Stock Purchase Agreement entered into on February 17, 2014. The purchase price has been preliminarily allocated to assets acquired and liabilities assumed based on the estimated fair market value of such assets and liabilities at the date of acquisition. As a result, the Company recorded $111.5 million as goodwill. See Note 4 for additional information.</t>
  </si>
  <si>
    <t>On January 31, 2014, the Company completed its acquisition of Hercules pursuant to an Agreement and Plan of Merger dated January 24, 2014. The purchase price has been preliminarily allocated to assets acquired and liabilities assumed based on the estimated fair market value of such assets and liabilities at the date of acquisition. During second quarter 2014, the Company finalized the post-closing working capital adjustments in accordance with the Merger Agreement. This adjustment decreased goodwill by $0.4 million to $73.7 million at July 5, 2014. See Note 4 for additional information.</t>
  </si>
  <si>
    <t>On December 13, 2013, TriCan entered into a share Purchase Agreement to acquire all of the issued and outstanding common shares of WTD. The acquisition was funded through cash on hand. The purchase price has been allocated to assets acquired and liabilities assumed based on the estimated fair market value of such assets and liabilities at the date of acquisition. During first quarter 2014, the Company finalized the post-closing working capital adjustments in accordance with the purchase agreement. This increased goodwill by $0.1 million to a total of $1.2 million at July 5, 2014. See Note 4 for additional information.</t>
  </si>
  <si>
    <t>Intangible Assets</t>
  </si>
  <si>
    <t>Intangible Assets:</t>
  </si>
  <si>
    <t>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lives are being amortized on a straight-line or accelerated basis over periods ranging from one to nineteen years.</t>
  </si>
  <si>
    <t>The following table sets forth the gross amount and accumulated amortization of the Company’s intangible assets at July 5, 2014 and December 28, 2013:</t>
  </si>
  <si>
    <t>July 5, 2014</t>
  </si>
  <si>
    <t>December 28, 2013</t>
  </si>
  <si>
    <t>Gross</t>
  </si>
  <si>
    <t>Amount</t>
  </si>
  <si>
    <t>Accumulated</t>
  </si>
  <si>
    <t>Amortization</t>
  </si>
  <si>
    <t>Customer lists</t>
  </si>
  <si>
    <t>Noncompete agreements</t>
  </si>
  <si>
    <t>Total finite-lived intangible assets</t>
  </si>
  <si>
    <t>Tradenames (indefinite-lived)</t>
  </si>
  <si>
    <t>Total intangible assets</t>
  </si>
  <si>
    <t>At July 5, 2014, the Company had $1,122.4 million of intangible assets. The balance primarily relates to the TPG Merger on May 28, 2010, in which $781.3 million was recorded as intangible assets. As part of the preliminary purchase price allocation of Trail Tire, Extreme, Kirks Tire, RTD Edmonton and RTD Calgary, the Company allocated $14.7 million, $4.4 million, $52.8 million, $23.3 million and $13.6 million, respectively, to a finite-lived customer list intangible asset with a useful life of sixteen years. As part of the preliminary purchase price allocation of Terry’s Tire, the Company allocated $185.8 million to a finite-lived customer list intangible asset with a useful life of eighteen years and $0.4 million to a favorable leases intangible asset with a useful life of five years. As part of the preliminary purchase price allocation of Hercules, the Company allocated $147.2 million to a finite-lived customer list intangible asset with a useful life of eighteen years and $8.5 million to a finite-lived tradename with a useful life of fifteen years. As part of the purchase price allocation of WTD, the Company allocated $4.4 million to a finite-lived customer list intangible asset with a useful life of sixteen years. As part of the purchase price allocation of TDI, the Company allocated $3.4 million to a finite-lived customer list intangible asset with a useful life of sixteen years. As part of the purchase price allocation of RTD, the Company allocated $40.7 million to a finite-lived customer list intangible asset with a useful life of sixteen years, $1.9 million to a finite-lived tradename with a useful life of five years and $0.4 million to a finite-lived favorable leases intangible asset with a useful life of four years.</t>
  </si>
  <si>
    <t>Intangible asset amortization expense was $27.7 million and $19.0 million for the quarters ended July 5, 2014 and June 29, 2013 respectively. For the six months ended July 5, 2014 and June 29, 2013, intangible asset amortization expense was $49.0 million and $36.6 million, respectively. Estimated amortization expense on existing intangible assets is expected to approximate $59.5 million for the remaining six months of 2014 and approximately $126.2 million in 2015, $107.8 million in 2016, $93.2 million in 2017 and $79.9 million in 2018.</t>
  </si>
  <si>
    <t>Long-term Debt</t>
  </si>
  <si>
    <t>Long-term Debt:</t>
  </si>
  <si>
    <t>The following table presents the Company’s long-term debt at July 5, 2014 and at December 28, 2013:</t>
  </si>
  <si>
    <t>December 28,</t>
  </si>
  <si>
    <t>U.S. ABL Facility</t>
  </si>
  <si>
    <t>Canadian ABL Facility</t>
  </si>
  <si>
    <t>U.S. FILO Facility</t>
  </si>
  <si>
    <t>Canadian FILO Facility</t>
  </si>
  <si>
    <t>Term Loan</t>
  </si>
  <si>
    <t>Senior Secured Notes</t>
  </si>
  <si>
    <t>Senior Subordinated Notes</t>
  </si>
  <si>
    <t>Capital lease obligations</t>
  </si>
  <si>
    <t>Other</t>
  </si>
  <si>
    <t>Total debt</t>
  </si>
  <si>
    <t>Less - Current maturities</t>
  </si>
  <si>
    <t>(10,120</t>
  </si>
  <si>
    <t>(564</t>
  </si>
  <si>
    <t>The fair value of the Senior Subordinated Notes was $431.5 million at July 5, 2014 and $212.0 million at December 28, 2013 and was estimated using a discounted cash flow analysis with significant inputs that are not observable (Level 3) as there are no quoted prices in active markets for these notes. The fair value of the Term Loan was $718.1 million at July 5, 2014 and was estimated using a discounted cash flow analysis with significant inputs that are not observable (Level 3). The discount rate used in the fair value analysis for the Term Loan was based on borrowing rates available to the Company for debt with the same remaining maturity.</t>
  </si>
  <si>
    <t>ABL Facility</t>
  </si>
  <si>
    <t>On January 31, 2014, in connection with the Hercules acquisition, the Company entered into the Second Amendment to Sixth Amended and Restated Credit Agreement (“Credit Agreement”), which provides for (i) U.S. revolving credit commitments of $850.0 million (of which up to $50.0 million can be utilized in the form of commercial and standby letters of credit), subject to U.S. borrowing base availability (the “U.S. ABL Facility”) and (ii) Canadian revolving credit commitments of $125.0 million (of which up to $10.0 million can be utilized in the form of commercial and standby letters of credit), subject to Canadian borrowing base availability (the “Canadian ABL Facility” and, collectively with the U.S. ABL Facility, the “ABL Facility”). In addition, the Credit Agreement provides (i) the U.S. borrowers under the agreement with a first-in last-out facility (the “U.S. FILO Facility”) in the aggregate principal amount of up to $80.0 million, subject to a borrowing base specific thereto and (ii) the Canadian borrowers under the agreement with a first-in last-out facility (the “Canadian FILO Facility” and collectively with the U.S. FILO Facility, the “FILO Facility”) in an aggregate principal amount of up to $15.0 million, subject to a borrowing base specific thereto. The U.S. ABL Facility is available to ATDI, Am-Pac Tire Dist. Inc., Hercules and any other U.S. subsidiary that the Company designates in the future in accordance with the terms of the agreement. The Canadian ABL Facility is available to TriCan and any other Canadian subsidiaries that the Company designates in the future in accordance with the terms of the agreement. Provided that no default or event of default then exists or would arise therefrom, the Company has the option to request that the ABL Facility be increased by an amount not to exceed $175.0 million (up to $25.0 million of which may be allocated to the Canadian ABL Facility), subject to certain rights of the administrative agent, swingline lender and issuing banks providing commitments for such increase. The maturity date for the ABL Facility is November 16, 2017. The maturity date for the FILO Facility is January 31, 2017. During the six months ended July 5, 2014, the Company paid $0.7 million in debt issuance costs related to the ABL Facility and FILO Facility.</t>
  </si>
  <si>
    <t>As of July 5, 2014, the Company had $641.6 million outstanding under the U.S. ABL Facility. In addition, the Company had certain letters of credit outstanding in the aggregate amount of $10.0 million, leaving $198.4 million available for additional borrowings under the U.S. ABL Facility. The outstanding balance of the Canadian ABL Facility at July 5, 2014 was $53.1 million, leaving $70.8 million available for additional borrowings. As of July 5, 2014, the outstanding balance of the U.S. FILO Facility was $80.0 million and the outstanding balance of the Canadian FILO Facility was $10.3 million.</t>
  </si>
  <si>
    <t>Borrowings under the U.S. ABL Facility bear interest at a rate per annum equal to, at the Company’s option, either (a) 200 basis points over an adjusted LIBOR rate or (b) 100 basis points over an alternative base rate (the higher of the prime rate, the federal funds rate plus 50 basis points and one month-adjusted LIBOR rate plus 100 basis points). The applicable margins under the U.S. ABL Facility are subject to step ups and step downs based on average excess borrowing availability under the ABL Facility.</t>
  </si>
  <si>
    <t>Borrowings under the Canadian ABL Facility bear interest at a rate per annum equal to, at the Company’s option, either (a) 100 basis points over an alternative Canadian base rate (the higher of the base rate as published by Bank of America, N.A., acting through its Canada branch, the federal funds rate plus 50 basis points and one month-LIBOR plus 100 basis points), (b) 100 basis points over a Canadian prime rate determined in accordance with the Canadian ABL Facility, (c) 200 basis points over a rate determined by reference to the average rate applicable to Canadian Dollar bankers’ acceptances having an identical or comparable term as the proposed loan amount or (d) 200 basis points over an adjusted LIBOR rate. The applicable margins under the Canadian ABL Facility are subject to step ups and step downs based on average excess borrowing availability under the ABL Facility.</t>
  </si>
  <si>
    <t>Borrowings under the U.S. FILO Facility bear interest at a rate per annum equal to, at the Company’s option, either (a) 350 basis points over an adjusted LIBOR rate or (b) 250 basis points over an alternative base rate (the higher of the prime rate, the federal funds rate plus 50 basis points and one month-adjusted LIBOR plus 100 basis points. The applicable margins under the U.S. FILO Facility are subject to step ups and step downs based on average excess borrowing availability under the ABL Facility.</t>
  </si>
  <si>
    <t>Borrowings under the Canadian FILO Facility bear interest at a rate per annum equal to, at the Company’s option, either (a) 250 basis points over an alternative Canadian base rate (the higher of the base rate as published by Bank of America, N.A., acting through its Canada branch, the federal funds rate plus 50 basis points and one month-LIBOR plus 100 basis points), (b) 250 basis points over a Canadian prime rate determined in accordance with the Canadian ABL Facility, (c) 350 basis points over a rate determined by reference to the average rate applicable to Canadian Dollar bankers’ acceptances having an identical or comparable term as the proposed loan amount or (d) 350 basis points over an adjusted LIBOR rate. The applicable margins under the Canadian FILO Facility are subject to step ups and step downs based on average excess borrowing availability under the ABL Facility.</t>
  </si>
  <si>
    <t>The U.S. and Canadian borrowing base at any time equals the sum (subject to certain reserves and other adjustments) of:</t>
  </si>
  <si>
    <t>•</t>
  </si>
  <si>
    <t>85% of eligible accounts receivable of the U.S. or Canadian loan parties, as applicable; plus</t>
  </si>
  <si>
    <t>The lesser of (a) 70% of the lesser of cost or market value of eligible tire inventory of the U.S. or Canadian loan parties, as applicable and (b) 85% of the net orderly liquidation value of eligible tire inventory of the U.S. or Canadian loan parties, as applicable; plus</t>
  </si>
  <si>
    <t>The lesser of (a) 50% of the lower of cost or market value of eligible non-tire inventory of the U.S. or Canadian loan parties, as applicable and (b) 85% of the net orderly liquidation value of eligible non-tire inventory of the U.S. or Canadian loan parties, as applicable.</t>
  </si>
  <si>
    <t>The U.S. FILO and the Canadian FILO borrowing base at any time equals the sum (subject to certain reserves and other adjustments) of:</t>
  </si>
  <si>
    <t>5% of eligible accounts receivable of the U.S. or Canadian loan parties, as applicable; plus</t>
  </si>
  <si>
    <t>10% of the net orderly liquidation value of the eligible tire and non-tire inventory of the U.S. or Canadian loan parties, as applicable.</t>
  </si>
  <si>
    <t>All obligations under the U.S. ABL Facility and the U.S. FILO Facility are unconditionally guaranteed by Holdings and substantially all of ATDI’s existing and future, direct and indirect, wholly-owned domestic material restricted subsidiaries, other than Tire Pros Francorp. The Canadian ABL Facility and the Canadian FILO Facility are unconditionally guaranteed by the U.S. loan parties, TriCan and any future, direct and indirect, wholly-owned, material restricted Canadian subsidiaries. Obligations under the U.S. ABL Facility and the U.S. FILO Facility are secured by a first-priority lien on inventory, accounts receivable and related assets and a second-priority lien on substantially all other assets of the U.S. loan parties, subject to certain exceptions. Obligations under the Canadian ABL Facility and the Canadian FILO Facility are secured by a first-priority lien on inventory, accounts receivable and related assets of the U.S. loan parties and the Canadian loan parties and a second-priority lien on substantially all other assets of the U.S. loan parties and the Canadian loan parties, subject to certain exceptions.</t>
  </si>
  <si>
    <t>The ABL Facility and FILO Facility contain customary covenants, including covenants that restricts the Company’s ability to incur additional debt, grant liens, enter into guarantees, enter into certain mergers, make certain loans and investments, dispose of assets, prepay certain debt, declare dividends, modify certain material agreements, enter into transactions with affiliates or change the Company’s fiscal year. The terms of the ABL Facility and FILO Facility generally restrict distributions or the payment of dividends in respect of the Company’s stock subject to certain exceptions requiring compliance with certain availability levels and fixed charge coverage ratios under the ABL Facility and other customary negotiated exceptions. As of July 5, 2014, the Company was in compliance with these covenants. If the amount available for additional borrowings under the ABL Facility is less than the greater of (a) 10.0% of the lesser of (x) the aggregate commitments under the ABL Facility and (y) the aggregate borrowing base and (b) $25.0 million, then the Company would be subject to an additional covenant requiring them to meet a fixed charge coverage ratio of 1.0 to 1.0. As of July 5, 2014, the Company’s additional borrowing availability under the ABL Facility was above the required amount and the Company was therefore not subject to the additional covenants.</t>
  </si>
  <si>
    <t>Senior Secured Term Loan</t>
  </si>
  <si>
    <t>In connection with the acquisition of Terry’s Tire, on March 28, 2014, ATDI entered into a credit agreement that provided for a senior secured term loan facility in the aggregate principal amount of $300.0 million (the “Initial Term Loan”). The Initial Term Loan was issued at a discount of 0.25% which, combined with certain debt issuance costs paid at closing, resulted in net proceeds of approximately $290.9 million. The Initial Term Loan will accrete based on an effective interest rate of 6% to an aggregate accreted value of $300.0 million, the full principal amount at maturity. The net proceeds from the Initial Term Loan were used to finance a portion of the Terry’s Tire Purchase Price.</t>
  </si>
  <si>
    <t>On June 16, 2014, ATDI amended the Initial Term Loan (the “Incremental Amendment”) to borrow an additional $340.0 million (the “Incremental Term Loan”) on the same terms as the Initial Term Loan. Pursuant to the Incremental Amendment, until August 15, 2014 ATDI also has the right to borrow up to an additional $80.0 million (the “Delayed Draw Term Loan” and collectively with the Initial Term Loan and the Incremental Term Loan, the “Term Loan”) on the same terms as the Initial Term Loan. The proceeds from the Incremental Term Loan, net of related debt issuance costs paid at closing, amounted to approximately $335.7 million, and were used, in part, to redeem all $250.0 million aggregate principal amounts of notes outstanding under ATDI’s Senior Secured Notes and related fees and expenses as more fully described below, and the remaining proceeds will be used for working capital requirements and other general corporate purposes, including the financing of potential future acquisitions. The Company received the proceeds from the Delayed Draw Term Loan at the end of the second quarter of 2014. The maturity date for the Term Loan is June 1, 2018. During the six months ended July 5, 2014, the Company paid $13.8 million in debt issuance cost related to the Term Loan.</t>
  </si>
  <si>
    <t>Borrowings under the Term Loan bear interest at a rate per annum equal to, at the Company’s option, either (a) a Eurodollar rate determined by reference to LIBOR, plus an applicable margin of 475 basis points or (b) 375 basis points over an alternative base rate determined by reference of the higher of the federal funds rate plus 50 basis points, the prime rate and 100 basis points over the one month Eurodollar rate. The Eurodollar rate is subject to an interest rate floor of 100 basis points. The applicable margins under the Term Loan are subject to a step down based on a consolidated net leverage ratio, as defined in the agreement.</t>
  </si>
  <si>
    <t>All obligations under the Term Loan are unconditionally guaranteed by Holdings and, subject to certain customary exceptions, all of ATDI’s existing and future, direct and indirect, wholly-owned domestic material subsidiaries. Obligations under the Term Loan are secured by a first-priority lien on substantially all property, assets and capital stock of ATDI except accounts receivable, inventory and related intangible assets and a second-priority lien on all accounts receivable and related intangible assets.</t>
  </si>
  <si>
    <t>The Term Loan contains customary covenants, including covenants that restrict the Company’s ability to incur additional debt, create liens, enter into guarantees, enter into certain mergers, make certain loans and investments, dispose of assets, prepay certain debt, declare dividends, modify certain material agreements, enter into transactions with affiliates, change the nature of the Company’s business or change the Company’s fiscal year. The terms of the Term Loan generally restrict distributions or the payment of dividends in respect to the Company’s stock subject to certain exceptions such as the amount of 50% of net income (reduced by 100% of net losses) for the period beginning January 1, 2014 and other customary negotiated exceptions. As of July 5, 2014, the Company was in compliance with these covenants.</t>
  </si>
  <si>
    <t>The Company is required to make principal payments equal to 0.25% of the aggregate principal amount outstanding under the Term Loan on the last business day of each March, June, September and December, commencing with the last business day of June 2014. In addition, subject to certain exceptions, the Company is required to repay the Term Loan in certain circumstances, including with 50% (which percentage will be reduced to 25% and 0%, as applicable, subject to attaining certain senior secured net leverage ratios) of its annual excess cash flow, as defined in the Term Loan agreement. The Term Loan also contains repayments provision related to non-ordinary course asset or property sales when certain conditions are met, and related to the incurrence of debt that is not permitted under the agreement.</t>
  </si>
  <si>
    <t>On May 16, 2014, ATDI delivered a Notice of Full Redemption, providing for the redemption of all $250.0 million aggregate principal amount of the 9.75% Senior Secured Notes (“Senior Secured Notes”) on June 16, 2014 (the “Redemption Date”) at a price equal to 104.875% of the principal amount of the Senior Secured Notes redeemed plus accrued and unpaid interest, if any, to, but excluding the Redemption Date (the “Redemption Price”). On June 16, 2014, using proceeds from the Incremental Term Loan, the Senior Secured Notes were redeemed for a Redemption Price of $263.2 million.</t>
  </si>
  <si>
    <t>On May 28, 2010, ATDI issued $200.0 million in aggregate principal amount of its 11.50% Senior Subordinated Notes due 2018 (the “Initial Subordinated Notes”). Interest on the Initial Subordinated Notes is payable semi-annually in arrears on June 1 and December 1 of each year, commencing on December 1, 2010.</t>
  </si>
  <si>
    <t>In connection with the consummation of the Hercules acquisition, on January 31, 2014, ATDI completed the sale to certain purchasers of an additional $225.0 million in aggregate principal amount of its 11.50% Senior Subordinated Notes due 2018 (the “Additional Subordinated Notes” and, collectively with the Initial Subordinated Notes, the “Senior Subordinated Notes”). The Additional Subordinated Notes were issued at a discount from their principal amount at maturity and generated net proceeds of approximately $221.1 million. The Additional Subordinated Notes will accrete based on an effective interest rate of 12% to an aggregate accreted value of $225.0 million, the full principal amount at maturity. During the six months ended July 5, 2014, the Company paid $1.2 million in debt issuance cost related to the Additional Subordinated Notes.</t>
  </si>
  <si>
    <t>The Additional Subordinated Notes have identical terms to the Initial Subordinated Notes except the Additional Subordinated Notes will accrue interest from January 31, 2014. The Additional Subordinated Notes and the Initial Subordinated Notes are treated as a single class of securities for all purposes under the indenture. The Senior Subordinated Notes will mature on June 1, 2018.</t>
  </si>
  <si>
    <t>The Senior Subordinated Notes may be redeemed at any time at the option of ATDI, in whole or in part, upon not less than 30 nor more than 60 days notice at a redemption price of 102.0% of the principal amount if the redemption date occurs between June 1, 2014 and May 31, 2015 and 100.0% of the principal amount if the redemption date occurs between June 1, 2015 and May 31, 2016.</t>
  </si>
  <si>
    <t>The Senior Subordinated Notes are unconditionally guaranteed by Holdings and substantially all of ATDI’s existing and future, direct and indirect, wholly-owned domestic material restricted subsidiaries, other than Tire Pros Francorp, subject to certain exceptions.</t>
  </si>
  <si>
    <t>The indenture governing the Senior Subordinated Notes contains covenants that, among other things, limits ATDI’s ability and the ability of its restricted subsidiaries to incur additional debt or issue preferred stock; pay certain dividends or make certain distributions in respect of ATDI’s or repurchase or redeem ATDI’s capital stock; make certain loans, investments or other restricted payments; place restrictions on the ability of ATDI’s subsidiaries to pay dividends or make other payments to ATDI; engage in transactions with stockholders or affiliates; transfer or sell certain assets; guarantee indebtedness or incur other contingent obligations; incur certain liens without securing the Senior Subordinated Notes; consolidate, merge or sell all or substantially all of ATDI’s assets; enter into certain transactions with ATDI’s affiliates; and designate ATDI’s subsidiaries as unrestricted subsidiaries. The terms of the Senior Subordinated Notes generally restrict distributions or the payment of dividends in respect of the Company’s stock subject to certain exceptions such as the amount of 50% of net income (reduced by 100% of net losses) for the period beginning April 4, 2010 and other customary negotiated exceptions. As of July 5, 2014, the Company was in compliance with these covenants.</t>
  </si>
  <si>
    <t>Derivative Instruments</t>
  </si>
  <si>
    <t>Derivative Instruments:</t>
  </si>
  <si>
    <t>In the normal course of business, the Company is exposed to the risk associated with exposure to fluctuations in interest rates on our variable rate debt. These fluctuations can increase the cost of financing, investing and operating the business. The Company has used derivative financial instruments to help manage this risk and reduce the impacts of these exposures and not for trading or other speculative purposes. All derivatives are recognized on the condensed consolidated balance sheet at their fair value as either assets or liabilities. Changes in the fair value of contracts that qualify for hedge accounting treatment are recorded in accumulated other comprehensive income (loss), net of taxes, and are recognized in the statement of comprehensive income (loss) at the time earnings are affected by the hedged transaction. For other derivatives, changes in the fair value of the contract are recognized immediately in net income (loss) in the statement of comprehensive income (loss).</t>
  </si>
  <si>
    <t>On September 4, 2013, the Company entered into a spot interest rate swap and two forward-starting interest rate swaps (collectively the “3Q 2013 Swaps”) each of which are used to hedge a portion of the Company’s exposure to changes in its variable interest rate debt. The spot interest rate swap in place covers a notional amount of $100.0 million at a fixed interest rate of 1.145% and expires in September 2016. The forward-starting interest rate swaps in place cover an aggregate notional amount of $100.0 million, of which $50.0 million becomes effective in September 2014 at a fixed interest rate of 1.464% and will expire in September 2016 and $50.0 million becomes effective in September 2015 at a fixed interest rate of 1.942% and will expire in September 2016. The counterparty to each swap is a major financial institution. The 3Q 2013 Swaps do not meet the criteria to qualify for hedge accounting treatment; therefore, changes in the fair value of each contract is recognized in net income (loss) in the condensed consolidated statement of comprehensive income (loss).</t>
  </si>
  <si>
    <t>On August 1, 2012, the Company entered into two interest rate swap agreements (“3Q 2012 Swaps”) used to hedge a portion of the Company’s exposure to changes in its variable interest rate debt. The swaps in place cover an aggregate notional amount of $100.0 million, with each $50.0 million contract having a fixed rate of 0.655% and expiring in June 2016. The counterparty to each swap is a major financial institution. The 3Q 2012 Swaps do not meet the criteria to qualify for hedge accounting treatment; therefore, changes in the fair value of each contract is recognized in net income (loss) in the condensed consolidated statement of comprehensive income (loss).</t>
  </si>
  <si>
    <t>On September 23, 2011, the Company entered into two interest rate swap agreements (“3Q 2011 Swaps”) used to hedge a portion of the Company’s exposure to changes in its variable interest rate debt. The swaps in place cover an aggregate notional amount of $100.0 million, of which $50.0 million is at a fixed rate of 0.74% and will expire in September 2014 and $50.0 million is at a fixed rate of 1.0% and will expire in September 2015. The counterparty to each swap is a major financial institution. The 3Q 2011 Swaps do not meet the criteria to qualify for hedge accounting treatment; therefore, changes in the fair value of each contract is recognized in net income (loss) in the condensed consolidated statement of comprehensive income (loss).</t>
  </si>
  <si>
    <t>On February 24, 2011, the Company entered into two interest rate swap agreements (“1Q 2011 Swaps”) used to hedge a portion of the Company’s exposure to changes in its variable interest rate debt. The swaps in place covered an aggregate notional amount of $75.0 million, of which $25.0 million was at a fixed interest rate of 0.585% and expired in February 2012. The remaining swap covered an aggregate notional amount of $50.0 million at a fixed interest rate of 1.105% and expired in February 2013. The counterparty to each swap was a major financial institution. Neither swap met the criteria to qualify for hedge accounting treatment; therefore, changes in the fair value of each contract were recognized in net income (loss) in the condensed consolidated statement of comprehensive income (loss).</t>
  </si>
  <si>
    <t>The following tables present the fair values of the Company’s derivative instruments included within the condensed consolidated balance sheets as of July 5, 2014 and December 28, 2013:</t>
  </si>
  <si>
    <t>Liability Derivatives</t>
  </si>
  <si>
    <t>Balance Sheet</t>
  </si>
  <si>
    <t>Location</t>
  </si>
  <si>
    <t>Derivatives not designated as hedges:</t>
  </si>
  <si>
    <t>3Q 2011 swaps - $100 million notional</t>
  </si>
  <si>
    <t>Accrued expenses</t>
  </si>
  <si>
    <t>3Q 2012 swaps - $100 million notional</t>
  </si>
  <si>
    <t>3Q 2013 swaps - $200 million notional</t>
  </si>
  <si>
    <t>The pre-tax effect of the Company’s derivative instruments on the condensed consolidated statement of comprehensive income (loss) was as follows:</t>
  </si>
  <si>
    <t>(Gain) Loss Recognized</t>
  </si>
  <si>
    <t>Location of</t>
  </si>
  <si>
    <t>(Gain) Loss</t>
  </si>
  <si>
    <t>Recognized</t>
  </si>
  <si>
    <t>Six Months</t>
  </si>
  <si>
    <t>1Q 2011 swap - $50 million notional</t>
  </si>
  <si>
    <t>Interest Expense</t>
  </si>
  <si>
    <t>(149</t>
  </si>
  <si>
    <t>Interest Expense</t>
  </si>
  <si>
    <t>(158</t>
  </si>
  <si>
    <t>(246</t>
  </si>
  <si>
    <t>(245</t>
  </si>
  <si>
    <t>(402</t>
  </si>
  <si>
    <t>(18</t>
  </si>
  <si>
    <t>(670</t>
  </si>
  <si>
    <t>(801</t>
  </si>
  <si>
    <t>(150</t>
  </si>
  <si>
    <t>(916</t>
  </si>
  <si>
    <t>(154</t>
  </si>
  <si>
    <t>(1,352</t>
  </si>
  <si>
    <t>Fair Value of Financial Instruments</t>
  </si>
  <si>
    <t>Fair Value of Financial Instruments:</t>
  </si>
  <si>
    <t>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t>
  </si>
  <si>
    <r>
      <t>Level 1 Inputs -</t>
    </r>
    <r>
      <rPr>
        <sz val="10"/>
        <color theme="1"/>
        <rFont val="Times New Roman"/>
        <family val="1"/>
      </rPr>
      <t xml:space="preserve"> Inputs based on quoted prices in active markets for identical assets or liabilities.</t>
    </r>
  </si>
  <si>
    <r>
      <t>Level 2 Inputs</t>
    </r>
    <r>
      <rPr>
        <sz val="10"/>
        <color theme="1"/>
        <rFont val="Times New Roman"/>
        <family val="1"/>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t>
    </r>
  </si>
  <si>
    <r>
      <t>Level 3 Inputs -</t>
    </r>
    <r>
      <rPr>
        <sz val="10"/>
        <color theme="1"/>
        <rFont val="Times New Roman"/>
        <family val="1"/>
      </rPr>
      <t xml:space="preserve"> Unobservable inputs based on little or no market activity and that are significant to the fair value of the assets and liabilities, therefore requiring an entity to develop its own assumptions.</t>
    </r>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t>
  </si>
  <si>
    <t>The following table presents the fair value and hierarchy levels for the Company’s assets and liabilities, which are measured at fair value on a recurring basis as of July 5, 2014:</t>
  </si>
  <si>
    <t>Fair Value Measurements</t>
  </si>
  <si>
    <t>Level 1</t>
  </si>
  <si>
    <t>Level 2</t>
  </si>
  <si>
    <t>Level 3</t>
  </si>
  <si>
    <t>Assets:</t>
  </si>
  <si>
    <t>Benefit trust assets</t>
  </si>
  <si>
    <t>Liabilities:</t>
  </si>
  <si>
    <t>Contingent consideration</t>
  </si>
  <si>
    <t>Derivative instruments</t>
  </si>
  <si>
    <r>
      <t xml:space="preserve">ASC 820 – </t>
    </r>
    <r>
      <rPr>
        <i/>
        <sz val="10"/>
        <color theme="1"/>
        <rFont val="Times New Roman"/>
        <family val="1"/>
      </rPr>
      <t>Fair Value Measurements and Disclosures</t>
    </r>
    <r>
      <rPr>
        <sz val="10"/>
        <color theme="1"/>
        <rFont val="Times New Roman"/>
        <family val="1"/>
      </rPr>
      <t xml:space="preserve">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Company determines fair value of its financial assets and liabilities using the following methodologies:</t>
    </r>
  </si>
  <si>
    <r>
      <t>Benefit trust assets –</t>
    </r>
    <r>
      <rPr>
        <sz val="10"/>
        <color theme="1"/>
        <rFont val="Times New Roman"/>
        <family val="1"/>
      </rPr>
      <t xml:space="preserve"> These assets include money market and mutual funds that are the underlying for deferred compensation plan assets, held in a rabbi trust. The fair value of the assets is based on observable market prices quoted in readily accessible and observable markets.</t>
    </r>
  </si>
  <si>
    <r>
      <t>Contingent consideration -</t>
    </r>
    <r>
      <rPr>
        <sz val="10"/>
        <color theme="1"/>
        <rFont val="Times New Roman"/>
        <family val="1"/>
      </rPr>
      <t xml:space="preserve"> As part of the preliminary purchase price allocation of Terry’s Tire and Hercules, the Company recorded $12.5 million and $3.5 million, respectively, in contingent consideration. The fair value was estimated using a discounted cash flow technique with significant inputs that are not observable, including discount rates and probability-weighted cash flows and represents management’s best estimate of the amounts to be paid. The contingent consideration includes $12.3 million related to the retention of certain key members of management as employees of the Company and $3.7 million related to securing the rights to continue to distribute certain tire brands previously distributed by Terry’s Tire and Hercules. The Company believes the probable outcome could range from approximately $8.0 million to $16.0 million. The recorded contingent consideration is included in Accrued Expenses in the condensed consolidated balance sheet as of July 5, 2014.</t>
    </r>
  </si>
  <si>
    <r>
      <t>Derivative instruments -</t>
    </r>
    <r>
      <rPr>
        <sz val="10"/>
        <color theme="1"/>
        <rFont val="Times New Roman"/>
        <family val="1"/>
      </rPr>
      <t xml:space="preserve"> These instruments consist of interest rate swaps. The fair value is based upon quoted prices for similar instruments from a financial institution that is counterparty to the transaction.</t>
    </r>
  </si>
  <si>
    <t>The fair values of cash and cash equivalents, accounts receivable and accounts payable approximate their carrying values due to the short-term nature of these instruments. The methodologies used by the Company to determine the fair value of its financial assets and liabilities at July 5, 2014 are the same as those used at December 28, 2013. As a result, there have been no transfers between Level 1 and Level 2 categories.</t>
  </si>
  <si>
    <t>Stock-Based Compensation</t>
  </si>
  <si>
    <t>Stock-Based Compensation:</t>
  </si>
  <si>
    <r>
      <t xml:space="preserve">The Company accounts for stock-based compensation awards in accordance with ASC 718 - </t>
    </r>
    <r>
      <rPr>
        <i/>
        <sz val="10"/>
        <color theme="1"/>
        <rFont val="Times New Roman"/>
        <family val="1"/>
      </rPr>
      <t>Compensation</t>
    </r>
    <r>
      <rPr>
        <sz val="10"/>
        <color theme="1"/>
        <rFont val="Times New Roman"/>
        <family val="1"/>
      </rPr>
      <t>, which requires a fair-value based method for measuring the value of stock-based compensation. Fair value is measured once at the date of grant and is not adjusted for subsequent changes. The Company’s stock-based compensation plans include programs for stock options and restricted stock awards.</t>
    </r>
  </si>
  <si>
    <t>Stock Options</t>
  </si>
  <si>
    <t>In August 2010, the Company’s indirect parent company adopted a Management Equity Incentive Plan (the “2010 Plan”), pursuant to which the indirect parent company will grant options to selected employees and directors of the Company. The 2010 Plan, which includes both time-based and performance-based awards, was amended on April 28, 2014 by the board of directors of the Company’s indirect parent, ATD Corporation, to increase the maximum number of shares of common stock for which stock options may be granted under the 2010 Plan from 52.1 million to 54.4 million. In addition to the increase in the maximum number of shares, on April 28, 2014, the board of directors of ATD Corporation approved the issuance of stock options to certain members of management. The approved options are for the purchase of up to 4.5 million shares of common stock, have an exercise price of $1.50 per share and vest over a two-year vesting period. As of July 5, 2014, the Company has 0.3 million shares available for future incentive awards.</t>
  </si>
  <si>
    <t>Changes in options outstanding under the 2010 Plan are as follows:</t>
  </si>
  <si>
    <t>Number</t>
  </si>
  <si>
    <t>of Shares</t>
  </si>
  <si>
    <t>Weighted</t>
  </si>
  <si>
    <t>Average</t>
  </si>
  <si>
    <t>Exercise Price</t>
  </si>
  <si>
    <t>Outstanding - December 28, 2013</t>
  </si>
  <si>
    <t>Granted</t>
  </si>
  <si>
    <t>Exercised</t>
  </si>
  <si>
    <t>Cancelled</t>
  </si>
  <si>
    <t>Outstanding - July 5, 2014</t>
  </si>
  <si>
    <t>Exercisable - July 5, 2014</t>
  </si>
  <si>
    <t>As of July 5, 2014, the aggregate intrinsic value of options outstanding and options exercisable was $23.7 million and $16.0 million, respectively. The aggregate intrinsic value is based on the estimated fair value of the Company’s common stock of $1.50 as of July 5, 2014. The total fair value of shares vested during the six months ended July 5, 2014 was $6.3 million. No options were exercised during the six months ended July 5, 2014.</t>
  </si>
  <si>
    <t>Options granted under the 2010 Plan expire no later than 10 years from the date of grant and vest based on the passage of time and/or the achievement of certain performance targets in equal installments over two, three or five years. The weighted-average remaining contractual term for options outstanding and exercisable at July 5, 2014 was 6.7 years and 6.5 years, respectively. The fair value of each of the Company’s time-based stock option awards is expensed on a straight-line basis over the requisite service period, which is generally the two, three or five-year vesting period of the options. However, for options granted with performance target requirements, compensation expense is recognized when it is probable that both the performance target will be achieved and the requisite service period is satisfied. At July 5, 2014, unrecognized compensation expense related to non-vested options granted under the 2010 Plan totaled $8.7 million and the weighted-average period over which this expense will be recognized is 0.9 years.</t>
  </si>
  <si>
    <t>The weighted average fair value of stock options granted during the six months ended July 5, 2014 and June 29, 2013 was $0.68 and $0.54 using the Black-Scholes option pricing model. The following weighted average assumptions were used:</t>
  </si>
  <si>
    <t>Risk-free interest rate</t>
  </si>
  <si>
    <t>% </t>
  </si>
  <si>
    <t>Dividend yield</t>
  </si>
  <si>
    <t>Expected life</t>
  </si>
  <si>
    <t>5.8 years</t>
  </si>
  <si>
    <t>6.0 years</t>
  </si>
  <si>
    <t>Volatility</t>
  </si>
  <si>
    <t>As the Company does not have sufficient historical volatility data for the Company’s own common stock, the stock price volatility utilized in the fair value calculation is based on the Company’s peer group in the industry in which it does business. The risk-free interest rate is based on the yield-curve of a zero-coupon U.S. Treasury bond on the date the award is granted with a maturity equal to the expected term of the award. Because the Company does not have relevant data available regarding the expected life of the award, the expected life is derived from the Simplified Method as allowed under SAB Topic 14.</t>
  </si>
  <si>
    <t>Restricted Stock</t>
  </si>
  <si>
    <t>In October 2010, the Company’s indirect parent company adopted the Non-Employee Director Restricted Stock Plan (the “2010 Restricted Stock Plan”), pursuant to which the indirect parent company will grant restricted stock to non-employee directors of the Company. These awards entitle the holder to receive one share of common stock for each restricted stock award granted. The 2010 Restricted Stock Plan provides that a maximum of 0.8 million shares of common stock of the indirect parent may be granted to non-employee directors of the Company, of which 0.2 million remain available at July 5, 2014 for future incentive awards. On April 28, 2014, the board of directors of ATD Corporation approved the issuance of restricted stock to the non-employee directors of the Company. The approved restricted stock awards were for the issuance of up to 0.1 million shares of common stock, have a grant date fair value of $1.50 per share and vest over a two-year vesting period.</t>
  </si>
  <si>
    <t>The following table summarizes restricted stock activity under the 2010 Restricted Stock Plan for the six months ended July 5, 2014:</t>
  </si>
  <si>
    <t>Outstanding and unvested at December 28, 2013</t>
  </si>
  <si>
    <t>Vested</t>
  </si>
  <si>
    <t>(87,719</t>
  </si>
  <si>
    <t>Outstanding and unvested at July 5, 2014</t>
  </si>
  <si>
    <t>The fair value of each of the restricted stock awards is measured as the grant-date price of the common stock and is expensed on a straight-line basis over the requisite service period, which is generally the two-year vesting period. At July 5, 2014, unrecognized compensation expense related to non-vested restricted stock awards granted under the 2010 Restricted Stock Plan totaled $0.2 million and the weighted-average period over which this expense will be recognized is 1.5 years.</t>
  </si>
  <si>
    <t>Compensation Expense</t>
  </si>
  <si>
    <t>Stock-based compensation expense is included in selling, general and administrative expenses within the condensed consolidated statement of comprehensive income (loss). The amount of compensation expense recognized during a period is based on the portion of the granted awards that are expected to vest. Ultimately, the total expense recognized over the vesting period will equal the fair value of the awards as of the grant date that actually vest. The following table summarizes the compensation expense recognized:</t>
  </si>
  <si>
    <t>Income Taxes</t>
  </si>
  <si>
    <t>Income Taxes:</t>
  </si>
  <si>
    <r>
      <t xml:space="preserve">The tax provision for the six months ended July 5, 2014, was calculated on a national jurisdiction basis. The Company accounts for its provision for income taxes in accordance with ASC 740 – </t>
    </r>
    <r>
      <rPr>
        <i/>
        <sz val="10"/>
        <color theme="1"/>
        <rFont val="Times New Roman"/>
        <family val="1"/>
      </rPr>
      <t>Income Taxes</t>
    </r>
    <r>
      <rPr>
        <sz val="10"/>
        <color theme="1"/>
        <rFont val="Times New Roman"/>
        <family val="1"/>
      </rPr>
      <t>, which requires an estimate of the annual effective tax rate for the full year to be applied to the respective interim period. However, the authoritative guidance allows the use of the discrete method when, in certain situations, the actual interim period effective tax rate provides a better estimate of the income tax provision. For the six months ended July 5, 2014, the discrete method was used to calculate the Company’s U.S. and Canadian interim tax expense as management determined that it provided a more reliable estimate of year-to-date income tax expense.</t>
    </r>
  </si>
  <si>
    <t>Based on the reported loss before income taxes for the six months ended July 5, 2014, the Company had an income tax benefit of $43.0 million, consisting of a $41.0 million U.S. tax benefit and a $2.0 million foreign tax benefit, and an effective tax benefit rate under the discrete method of 34.0%. For the six months ended June 29, 2013, the Company had an income tax benefit of $9.4 million, consisting of a $7.4 million U.S. tax benefit and a $2.0 million foreign tax benefit, and an effective tax benefit rate of 29.7%. The effective rate of the year-to-date tax benefit is lower than the statutory income tax rate primarily due to earnings in a foreign jurisdiction taxed at rates lower than the statutory U.S. federal rate and non-deductible transaction costs which lowered the effective tax rate by 0.5% and 0.5%, respectively.</t>
  </si>
  <si>
    <t>At July 5, 2014, the Company has a net deferred tax liability of $302.4 million, of which, $18.9 million was recorded as a current deferred tax asset and $321.3 million was recorded as a non-current deferred tax liability. The net deferred tax liability primarily relates to the expected future tax liability associated with the non-deductible, identified, intangible assets that were recorded during the TPG Merger, assuming an effective tax rate of 39.6%. It is the Company’s intention to indefinitely reinvest all undistributed earnings of non-U.S. subsidiaries.</t>
  </si>
  <si>
    <t>At July 5, 2014, the Company had unrecognized tax benefits of $0.6 million, of which $0.6 million is included within other liabilities within the accompanying condensed consolidated balance sheet. The total amount of unrecognized tax benefits that, if recognized, would affect the Company’s effective tax rate is $0.1 million as of July 5, 2014. In addition, $0.5 million is related to temporary timing differences. During the next 12 months, management does not believe that it is reasonably possible that any of the unrecognized tax benefits will be recognized.</t>
  </si>
  <si>
    <t>While the Company believes that it has adequately provided for all tax positions, amounts asserted by taxing authorities could be greater than the Company’s accrued position. Accordingly, additional provisions of federal and state-related matters could be recorded in the future as revised estimates are made or the underlying matters are settled or otherwise resolved. The Company files federal income tax returns, as well as multiple state jurisdiction tax returns. The tax years 2010 – 2012 remain open to examination by the Internal Revenue Service. The tax years 2009 – 2012 remain open to examination by other major taxing jurisdictions to which the Company is subject (primarily Canada and other state and local jurisdictions).</t>
  </si>
  <si>
    <t>In September 2013, the Internal Revenue Service released final Tangible Property Regulations (the “Final Regulations”). The Final Regulations provide guidance on applying Section 263(a) of the Code to amounts paid to acquire, produce or improve tangible property, as well as rules for materials and supplies (Code Section 162). These regulations contain certain changes from the temporary and proposed tangible property regulations that were issued on December 27, 2011. The Final Regulations are generally effective for taxable years beginning on or after January 1, 2014. During 2012, the Company filed a change in tax methodology related to a section of the Final Regulations, specifically the methodology for repairs and maintenance deductions. The Company does not expect any additional adjustments related to the Final Regulations.</t>
  </si>
  <si>
    <t>Stockholder's Equity</t>
  </si>
  <si>
    <t>Stockholder’s Equity:</t>
  </si>
  <si>
    <t>On January 31, 2014, TPG and certain co-investors contributed $50.0 million through the purchase of 33.3 million shares of common stock in Holdings indirect parent company, ATD Corporation. The proceeds from this equity contribution were used to fund a portion of the Hercules Closing Purchase Price. Accordingly, the Company recorded the basis in these shares in additional paid-in capital.</t>
  </si>
  <si>
    <t>Commitments and Contingencies</t>
  </si>
  <si>
    <t>Commitments and Contingencies:</t>
  </si>
  <si>
    <t>The Company is involved from time to time in various lawsuits, including class action lawsuits as well as various audits and reviews regarding its federal, state and local tax filings, arising out of the ordinary conduct of its business. Management does not expect that any of these matters will have a material adverse effect on the Company’s business or financial condition. As to tax filings, the Company believes that the various tax filings have been made in a timely fashion and in accordance with applicable federal, state and local tax code requirements. Additionally, the Company believes that it has adequately provided for any reasonably foreseeable resolution of any tax disputes, but will adjust its reserves if events so dictate in accordance with FASB authoritative guidance. To the extent that the ultimate results differ from the original or adjusted estimates of the Company, the effect will be recorded in accordance with the accounting standards for income taxes.</t>
  </si>
  <si>
    <t>Guaranteed Lease Obligations</t>
  </si>
  <si>
    <t>The Company remains liable as a guarantor on certain leases related to the Winston Tire Company, which was sold in 2001. As of July 5, 2014, the Company’s total obligations are $1.6 million extending over five years. However, the Company has secured assignments or sublease agreements for the vast majority of these commitments with contractual assigned or subleased rentals of $1.4 million. A provision has been made for the net present value of the estimated shortfall.</t>
  </si>
  <si>
    <t>Discontinued Operations</t>
  </si>
  <si>
    <t>Discontinued Operations:</t>
  </si>
  <si>
    <t>As part of the acquisition of Terry’s Tire, the Company acquired Terry’s Tire’s commercial and retread businesses. As the Company’s core business does not include commercial and retread operations, the Company decided that it would divest of these businesses. As it is management’s intention to divest the commercial and retread businesses during fiscal 2014 and as all held for sale criteria has been met, the related assets and liabilities of the commercial and retread businesses are classified as held for sale within the accompanying condensed consolidated balance sheet. As of July 5, 2014, the amount classified as assets held for sale was $5.5 million, consisting of $4.2 million in current assets, net property and equipment of $0.8 million and goodwill of $0.5 million. The amount classified as liabilities held for sale was $0.4 million as of July 5, 2014 of which the entire amount related to current liabilities.</t>
  </si>
  <si>
    <t>The Company has reflected the results of Terry’s Tire’s commercial and retread businesses as discontinued operations in the accompanying condensed consolidated statement of comprehensive income (loss) for the quarter and six months ended July 5, 2014. The components of income (loss) from discontinued operations, net of tax for the quarter and six months ended July 5, 2014 were as follows:</t>
  </si>
  <si>
    <t>Income (loss) from operations before income taxes</t>
  </si>
  <si>
    <t>(74</t>
  </si>
  <si>
    <t>(26</t>
  </si>
  <si>
    <t>(48</t>
  </si>
  <si>
    <t>)</t>
  </si>
  <si>
    <t>Subsequent Event</t>
  </si>
  <si>
    <t>Subsequent Event:</t>
  </si>
  <si>
    <t>On July 31, 2014, the Company completed a transaction to sell the commercial and retread businesses acquired as part of the Terry’s Tire acquisition for a purchase price of approximately $3.9 million.</t>
  </si>
  <si>
    <t>Subsidiary Guarantor Financial Information</t>
  </si>
  <si>
    <t>Subsidiary Guarantor Financial Information:</t>
  </si>
  <si>
    <t>ATDI is the issuer of $425.0 million in aggregate principal amount of Senior Subordinated Notes. The Senior Subordinated Notes are fully and unconditionally guaranteed, jointly and severally, by Holdings, Am-Pac, Tire Wholesalers, Inc. (“Tire Wholesalers”), Terry’s Tire and by the U.S. operations of Hercules. ATDI is a direct 100% owned subsidiary of Holdings andAm-Pac, Tire Wholesales, Terry’s Tire and Hercules are indirect 100% owned subsidiaries of Holdings. None of the Company’s other subsidiaries guarantees the Senior Subordinated Notes. The guarantees can be released in certain customary circumstances.</t>
  </si>
  <si>
    <t>In accordance with Rule 3-10 of Regulation S-X, the following presents condensed consolidating financial information for:</t>
  </si>
  <si>
    <t>Holdings, under the column heading “Parent Company”;</t>
  </si>
  <si>
    <t>ATDI, under the column heading “Subsidiary Issuer”;</t>
  </si>
  <si>
    <t>Am-Pac, Tire Wholesalers, Terry’s Tire and Hercules’ U.S. subsidiary, on a combined basis, under the column heading “Guarantor Subsidiaries”; and</t>
  </si>
  <si>
    <t>The Company’s other subsidiaries, on a combined basis, under the column heading “Non-Guarantor Subsidiaries”;</t>
  </si>
  <si>
    <t>Consolidating entries and eliminations, under the column heading “Eliminations”; and</t>
  </si>
  <si>
    <t>Holdings, ATDI and their subsidiaries on a consolidated basis, under the column heading “Consolidated.”</t>
  </si>
  <si>
    <t>At the beginning of fiscal 2014, the Company merged a subsidiary that previously was a non-guarantor of the Senior Subordinated Notes, Tire Distributors, Inc., into ATDI. As a result of this merger, the consolidating balance sheet as of December 28, 2013 has been retroactively adjusted to reflect the post-merger legal entity structure. Terry’s Tire and Hercules’ U.S. subsidiary became guarantors of the Senior Subordinated Notes in the first quarter of 2014.</t>
  </si>
  <si>
    <t>The condensed consolidating financial information for the Company is as follows:</t>
  </si>
  <si>
    <t>As of July 5, 2014</t>
  </si>
  <si>
    <t>Parent</t>
  </si>
  <si>
    <t>Company</t>
  </si>
  <si>
    <t>Subsidiary</t>
  </si>
  <si>
    <t>Issuer</t>
  </si>
  <si>
    <t>Guarantor</t>
  </si>
  <si>
    <t>Subsidiaries</t>
  </si>
  <si>
    <t>Non-Guarantor</t>
  </si>
  <si>
    <t>Eliminations</t>
  </si>
  <si>
    <t>Consolidated</t>
  </si>
  <si>
    <t>Assets</t>
  </si>
  <si>
    <t>Intercompany receivables</t>
  </si>
  <si>
    <t>(279,847</t>
  </si>
  <si>
    <t>Goodwill and other intangible assets, net</t>
  </si>
  <si>
    <t>Investment in subsidiaries</t>
  </si>
  <si>
    <t>(1,202,821</t>
  </si>
  <si>
    <t>(1,482,668</t>
  </si>
  <si>
    <t>Liabilities and Stockholder’s Equity</t>
  </si>
  <si>
    <t>Intercompany payables</t>
  </si>
  <si>
    <t>Stockholder’s equity:</t>
  </si>
  <si>
    <t>Intercompany investment</t>
  </si>
  <si>
    <t>(1,400,766</t>
  </si>
  <si>
    <t>Common stock</t>
  </si>
  <si>
    <t>(16,694</t>
  </si>
  <si>
    <t>(140,458</t>
  </si>
  <si>
    <t>(30,091</t>
  </si>
  <si>
    <t>(26,687</t>
  </si>
  <si>
    <t>(8,522</t>
  </si>
  <si>
    <t>(8,952</t>
  </si>
  <si>
    <t>Total stockholder’s equity</t>
  </si>
  <si>
    <t>Total liabilities and stockholder’s equity</t>
  </si>
  <si>
    <t>As of December 28, 2013</t>
  </si>
  <si>
    <t>(117,326</t>
  </si>
  <si>
    <t>(425,954</t>
  </si>
  <si>
    <t>(543,280</t>
  </si>
  <si>
    <t>(505,810</t>
  </si>
  <si>
    <t>(14,706</t>
  </si>
  <si>
    <t>(56,898</t>
  </si>
  <si>
    <t>(1,796</t>
  </si>
  <si>
    <t>(17,294</t>
  </si>
  <si>
    <t>(9,100</t>
  </si>
  <si>
    <t>(9,474</t>
  </si>
  <si>
    <t>Condensed consolidating statements of comprehensive income (loss) for the quarters ended July 5, 2014 and June 29, 2013 are as follows:</t>
  </si>
  <si>
    <t>For the Quarter Ended July 5, 2014</t>
  </si>
  <si>
    <t>(1,510</t>
  </si>
  <si>
    <t>(26,153</t>
  </si>
  <si>
    <t>(2,591</t>
  </si>
  <si>
    <t>(30,254</t>
  </si>
  <si>
    <t>Other (expense) income:</t>
  </si>
  <si>
    <t>(30,752</t>
  </si>
  <si>
    <t>(642</t>
  </si>
  <si>
    <t>(829</t>
  </si>
  <si>
    <t>(32,223</t>
  </si>
  <si>
    <t>(17,113</t>
  </si>
  <si>
    <t>Equity earnings of subsidiaries</t>
  </si>
  <si>
    <t>(49,516</t>
  </si>
  <si>
    <t>(17,243</t>
  </si>
  <si>
    <t>(66,579</t>
  </si>
  <si>
    <t>(23,803</t>
  </si>
  <si>
    <t>(219</t>
  </si>
  <si>
    <t>(75,838</t>
  </si>
  <si>
    <t>(17,063</t>
  </si>
  <si>
    <t>(9,127</t>
  </si>
  <si>
    <t>(180</t>
  </si>
  <si>
    <t>(26,370</t>
  </si>
  <si>
    <t>(14,676</t>
  </si>
  <si>
    <t>(39</t>
  </si>
  <si>
    <t>(49,468</t>
  </si>
  <si>
    <t>Income (loss) from discontinued operations</t>
  </si>
  <si>
    <t>(190</t>
  </si>
  <si>
    <t>(14,534</t>
  </si>
  <si>
    <t>(229</t>
  </si>
  <si>
    <t>(43,709</t>
  </si>
  <si>
    <t>(49,471</t>
  </si>
  <si>
    <t>(14,464</t>
  </si>
  <si>
    <t>For the Quarter Ended June 29, 2013</t>
  </si>
  <si>
    <t>(363</t>
  </si>
  <si>
    <t>(3,945</t>
  </si>
  <si>
    <t>(16,982</t>
  </si>
  <si>
    <t>(33</t>
  </si>
  <si>
    <t>(372</t>
  </si>
  <si>
    <t>(17,387</t>
  </si>
  <si>
    <t>(1,314</t>
  </si>
  <si>
    <t>(623</t>
  </si>
  <si>
    <t>(1,935</t>
  </si>
  <si>
    <t>(5,837</t>
  </si>
  <si>
    <t>(3,864</t>
  </si>
  <si>
    <t>(6,102</t>
  </si>
  <si>
    <t>(394</t>
  </si>
  <si>
    <t>(4,940</t>
  </si>
  <si>
    <t>(7,572</t>
  </si>
  <si>
    <t>(265</t>
  </si>
  <si>
    <t>(116</t>
  </si>
  <si>
    <t>(1,354</t>
  </si>
  <si>
    <t>(1,735</t>
  </si>
  <si>
    <t>(278</t>
  </si>
  <si>
    <t>(3,586</t>
  </si>
  <si>
    <t>(11,216</t>
  </si>
  <si>
    <t>(9,017</t>
  </si>
  <si>
    <t>Condensed consolidating statements of comprehensive income (loss) for the six months ended July 5, 2014 and June 29, 2013 are as follows:</t>
  </si>
  <si>
    <t>For the Six Months Ended July 5, 2014</t>
  </si>
  <si>
    <t>(46,543</t>
  </si>
  <si>
    <t>(14,168</t>
  </si>
  <si>
    <t>(54,703</t>
  </si>
  <si>
    <t>(54,326</t>
  </si>
  <si>
    <t>(867</t>
  </si>
  <si>
    <t>(1,429</t>
  </si>
  <si>
    <t>(56,622</t>
  </si>
  <si>
    <t>(975</t>
  </si>
  <si>
    <t>(83,560</t>
  </si>
  <si>
    <t>(40,045</t>
  </si>
  <si>
    <t>(106,451</t>
  </si>
  <si>
    <t>(44,639</t>
  </si>
  <si>
    <t>(13,086</t>
  </si>
  <si>
    <t>(126,488</t>
  </si>
  <si>
    <t>(22,891</t>
  </si>
  <si>
    <t>(16,202</t>
  </si>
  <si>
    <t>(3,883</t>
  </si>
  <si>
    <t>(42,976</t>
  </si>
  <si>
    <t>(28,437</t>
  </si>
  <si>
    <t>(9,203</t>
  </si>
  <si>
    <t>(83,512</t>
  </si>
  <si>
    <t>(28,295</t>
  </si>
  <si>
    <t>(9,393</t>
  </si>
  <si>
    <t>(82,982</t>
  </si>
  <si>
    <t>(88,744</t>
  </si>
  <si>
    <t>(28,224</t>
  </si>
  <si>
    <t>(8,942</t>
  </si>
  <si>
    <t>For the Six Months Ended June 29, 2013</t>
  </si>
  <si>
    <t>(599</t>
  </si>
  <si>
    <t>(9,935</t>
  </si>
  <si>
    <t>(33,985</t>
  </si>
  <si>
    <t>(609</t>
  </si>
  <si>
    <t>(34,627</t>
  </si>
  <si>
    <t>(2,024</t>
  </si>
  <si>
    <t>(886</t>
  </si>
  <si>
    <t>(2,908</t>
  </si>
  <si>
    <t>(22,128</t>
  </si>
  <si>
    <t>(8,698</t>
  </si>
  <si>
    <t>(28,128</t>
  </si>
  <si>
    <t>(630</t>
  </si>
  <si>
    <t>(11,430</t>
  </si>
  <si>
    <t>(31,490</t>
  </si>
  <si>
    <t>(6,000</t>
  </si>
  <si>
    <t>(194</t>
  </si>
  <si>
    <t>(3,168</t>
  </si>
  <si>
    <t>(9,362</t>
  </si>
  <si>
    <t>(436</t>
  </si>
  <si>
    <t>(8,262</t>
  </si>
  <si>
    <t>(29,251</t>
  </si>
  <si>
    <t>(15,504</t>
  </si>
  <si>
    <t>Condensed consolidating statements of cash flows for the six months ended July 5, 2014 and June 29, 2013 are as follows:</t>
  </si>
  <si>
    <t>Net cash provided by (used in) continuing operations</t>
  </si>
  <si>
    <t>(50,000</t>
  </si>
  <si>
    <t>(232,032</t>
  </si>
  <si>
    <t>(2,371</t>
  </si>
  <si>
    <t>(167,545</t>
  </si>
  <si>
    <t>Net cash provided by (used in) operations</t>
  </si>
  <si>
    <t>(2,210</t>
  </si>
  <si>
    <t>(167,195</t>
  </si>
  <si>
    <t>(683,938</t>
  </si>
  <si>
    <t>(151,875</t>
  </si>
  <si>
    <t>(822,166</t>
  </si>
  <si>
    <t>(29,015</t>
  </si>
  <si>
    <t>(1,206</t>
  </si>
  <si>
    <t>(4,020</t>
  </si>
  <si>
    <t>(34,241</t>
  </si>
  <si>
    <t>(28</t>
  </si>
  <si>
    <t>Proceeds from disposal of assets held for sale</t>
  </si>
  <si>
    <t>(712,126</t>
  </si>
  <si>
    <t>(155,827</t>
  </si>
  <si>
    <t>(855,423</t>
  </si>
  <si>
    <t>(2,229,654</t>
  </si>
  <si>
    <t>(23,157</t>
  </si>
  <si>
    <t>(2,252,811</t>
  </si>
  <si>
    <t>(1,890</t>
  </si>
  <si>
    <t>(1,167</t>
  </si>
  <si>
    <t>(3,057</t>
  </si>
  <si>
    <t>(15,506</t>
  </si>
  <si>
    <t>(290</t>
  </si>
  <si>
    <t>(15,796</t>
  </si>
  <si>
    <t>(246,900</t>
  </si>
  <si>
    <t>(6,223</t>
  </si>
  <si>
    <t>(11,157</t>
  </si>
  <si>
    <t>(8,227</t>
  </si>
  <si>
    <t>(24,411</t>
  </si>
  <si>
    <t>(68,228</t>
  </si>
  <si>
    <t>(64,844</t>
  </si>
  <si>
    <t>(22,834</t>
  </si>
  <si>
    <t>(1,014</t>
  </si>
  <si>
    <t>(23,848</t>
  </si>
  <si>
    <t>(875</t>
  </si>
  <si>
    <t>(19,308</t>
  </si>
  <si>
    <t>(69,224</t>
  </si>
  <si>
    <t>(88,532</t>
  </si>
  <si>
    <t>(1,384,162</t>
  </si>
  <si>
    <t>(19,995</t>
  </si>
  <si>
    <t>(1,404,157</t>
  </si>
  <si>
    <t>(7,765</t>
  </si>
  <si>
    <t>(185</t>
  </si>
  <si>
    <t>(4</t>
  </si>
  <si>
    <t>(189</t>
  </si>
  <si>
    <t>(597</t>
  </si>
  <si>
    <t>(470</t>
  </si>
  <si>
    <t>(1,067</t>
  </si>
  <si>
    <t>(2,548</t>
  </si>
  <si>
    <t>(3,755</t>
  </si>
  <si>
    <t>Acquisitions (Tables)</t>
  </si>
  <si>
    <t>Unaudited Pro Forma Supplementary Data Related to 2014 Acquisitions and RTD Acquisition</t>
  </si>
  <si>
    <t>Allocation of Purchase Price</t>
  </si>
  <si>
    <t>The preliminary allocation of the purchase price for each of the 2014 Acquisitions is as follows:</t>
  </si>
  <si>
    <t>Intangible Assets Based on Estimated Fair Value</t>
  </si>
  <si>
    <t>Regional Tire Holdings Inc.</t>
  </si>
  <si>
    <t>The allocation of the Adjusted Purchase Price is as follows:</t>
  </si>
  <si>
    <t>Goodwill (Tables)</t>
  </si>
  <si>
    <t>Changes in Carrying Amount of Goodwill</t>
  </si>
  <si>
    <t>Intangible Assets (Tables)</t>
  </si>
  <si>
    <t>Gross Amount and Accumulated Amortization of Intangible Assets</t>
  </si>
  <si>
    <t>Long-term Debt (Tables)</t>
  </si>
  <si>
    <t>Long-Term Debt</t>
  </si>
  <si>
    <t>Derivative Instruments (Tables)</t>
  </si>
  <si>
    <t>Fair Values of Derivative Instruments Included within Condensed Consolidated Balance Sheets</t>
  </si>
  <si>
    <t>Pre-Tax Effect of Derivative Instruments on Condensed Consolidated Statement of Comprehensive Income (Loss)</t>
  </si>
  <si>
    <t>Fair Value of Financial Instruments (Tables)</t>
  </si>
  <si>
    <t>Fair Value and Hierarchy Levels of Assets and Liabilities Measured at Fair Value on Recurring Basis</t>
  </si>
  <si>
    <t>Stock-Based Compensation (Tables)</t>
  </si>
  <si>
    <t>Changes in Options Outstanding Under Two Thousand Ten Plan</t>
  </si>
  <si>
    <t>Assumptions Used to Determine Weighted Average Fair Value of Stock Options</t>
  </si>
  <si>
    <t>Activity under Two Thousand Ten Restricted Stock Plan</t>
  </si>
  <si>
    <t>Summary of Compensation Expense Recognized</t>
  </si>
  <si>
    <t>The following table summarizes the compensation expense recognized:</t>
  </si>
  <si>
    <t>Discontinued Operations (Tables)</t>
  </si>
  <si>
    <t>Components of Income (Loss) from Discontinued Operations, Net of Tax</t>
  </si>
  <si>
    <t>The components of income (loss) from discontinued operations, net of tax for the quarter and six months ended July 5, 2014 were as follows:</t>
  </si>
  <si>
    <t>Subsidiary Guarantor Financial Information (Tables)</t>
  </si>
  <si>
    <t>Condensed Consolidating Balance Sheets</t>
  </si>
  <si>
    <t>Condensed Consolidating Statements of Comprehensive Income (Loss)</t>
  </si>
  <si>
    <t>Condensed Consolidating Statements of Cash Flows</t>
  </si>
  <si>
    <t>Nature of Business - Additional Information (Detail) (American Tire Distributors Holdings, Inc.)</t>
  </si>
  <si>
    <t>Segment</t>
  </si>
  <si>
    <t>American Tire Distributors Holdings, Inc.</t>
  </si>
  <si>
    <t>Nature Of Business [Line Items]</t>
  </si>
  <si>
    <t>Percentage of ownership interest</t>
  </si>
  <si>
    <t>Number of operating and reportable segment</t>
  </si>
  <si>
    <t>Acquisitions - Additional Information (Detail) (USD $)</t>
  </si>
  <si>
    <t>0 Months Ended</t>
  </si>
  <si>
    <t>Jul. 29, 2013</t>
  </si>
  <si>
    <t>Cost of Goods Sold</t>
  </si>
  <si>
    <t>Mar. 28, 2014</t>
  </si>
  <si>
    <t>Terry's Tire Town Holdings, Inc.</t>
  </si>
  <si>
    <t>Store</t>
  </si>
  <si>
    <t>Dec. 13, 2013</t>
  </si>
  <si>
    <t>Wholesale Tire Distributors Inc.</t>
  </si>
  <si>
    <t>Customer</t>
  </si>
  <si>
    <t>Apr. 05, 2014</t>
  </si>
  <si>
    <t>Aug. 30, 2013</t>
  </si>
  <si>
    <t>Tire Distributors, Inc.</t>
  </si>
  <si>
    <t>Apr. 30, 2013</t>
  </si>
  <si>
    <t>Mar. 22, 2013</t>
  </si>
  <si>
    <t>Sep. 28, 2013</t>
  </si>
  <si>
    <t>Purchase Price At Acquisition</t>
  </si>
  <si>
    <t>Jan. 31, 2014</t>
  </si>
  <si>
    <t>United States</t>
  </si>
  <si>
    <t>Canada</t>
  </si>
  <si>
    <t>Northern China</t>
  </si>
  <si>
    <t>Warehouse</t>
  </si>
  <si>
    <t>North America</t>
  </si>
  <si>
    <t>Passenger and Light Truck</t>
  </si>
  <si>
    <t>Highway Truck Tires</t>
  </si>
  <si>
    <t>Jan. 17, 2014</t>
  </si>
  <si>
    <t>Wholesale Distribution Business</t>
  </si>
  <si>
    <t>Kipling Tire Co, Ltd</t>
  </si>
  <si>
    <t>Jun. 27, 2014</t>
  </si>
  <si>
    <t>Trail Tire Distributors Ltd</t>
  </si>
  <si>
    <t>Extreme Wheel Distributors Ltd</t>
  </si>
  <si>
    <t>Kirks Tire Ltd</t>
  </si>
  <si>
    <t>Regional Tire Distributors (Edmonton) Inc</t>
  </si>
  <si>
    <t>Regional Tire Distributors (Calgary) Inc</t>
  </si>
  <si>
    <t>Hercules and Terry's Tire</t>
  </si>
  <si>
    <t>Business Acquisition [Line Items]</t>
  </si>
  <si>
    <t>Business acquisition, cash consideration</t>
  </si>
  <si>
    <t>Number of distribution centers</t>
  </si>
  <si>
    <t>Business acquisition, contingent consideration</t>
  </si>
  <si>
    <t>Business acquisition, non-cash consideration</t>
  </si>
  <si>
    <t>Business acquisition increase (decrease) in purchase price</t>
  </si>
  <si>
    <t>Change in goodwill, value</t>
  </si>
  <si>
    <t>Business acquisition, borrowings under U.S. ABL Facility</t>
  </si>
  <si>
    <t>Business acquisition, held in escrow</t>
  </si>
  <si>
    <t>Percentage of ownership in subsidiary</t>
  </si>
  <si>
    <t>Number of warehouse acquired</t>
  </si>
  <si>
    <t>Market share percentage</t>
  </si>
  <si>
    <t>Working capital adjustment change in goodwill, value</t>
  </si>
  <si>
    <t>Additional contingent consideration</t>
  </si>
  <si>
    <t>Equity contribution value</t>
  </si>
  <si>
    <t>Number of customers</t>
  </si>
  <si>
    <t>Finite lived intangible assets, useful life</t>
  </si>
  <si>
    <t>'18 years</t>
  </si>
  <si>
    <t>'16 years</t>
  </si>
  <si>
    <t>Fair value of assets held for sale</t>
  </si>
  <si>
    <t>Fair value of assets held for sale, current assets</t>
  </si>
  <si>
    <t>Fair value of assets held for sale, net property and equipment</t>
  </si>
  <si>
    <t>Fair value of the liabilities held for sale</t>
  </si>
  <si>
    <t>Assets held-for-sale, goodwill</t>
  </si>
  <si>
    <t>Inventory step-up amortization expense</t>
  </si>
  <si>
    <t>Non-cash amortization expense on acquired intangible assets</t>
  </si>
  <si>
    <t>Finite lived intangible assets</t>
  </si>
  <si>
    <t>Percentage of ownership interest acquired</t>
  </si>
  <si>
    <t>Business acquisition adjustment to historical amortization expense as a result of acquired intangible assets</t>
  </si>
  <si>
    <t>Business acquisition adjustment to historical interest expense as a result of the issuance of the additional Senior Subordinated Notes and the new senior secured term loan facility</t>
  </si>
  <si>
    <t>Business acquisition reduction of transaction expenses</t>
  </si>
  <si>
    <t>Allocation of Purchase Price (Detail) (USD $)</t>
  </si>
  <si>
    <t>Intangible Assets Based on Estimated Fair Value (Detail) (USD $)</t>
  </si>
  <si>
    <t>Acquired Finite-Lived Intangible Assets [Line Items]</t>
  </si>
  <si>
    <t>Intangible Assets, Estimated Fair Value</t>
  </si>
  <si>
    <t>[1]</t>
  </si>
  <si>
    <t>[2]</t>
  </si>
  <si>
    <t>[3]</t>
  </si>
  <si>
    <t>Estimated Useful Life</t>
  </si>
  <si>
    <t>'15 years</t>
  </si>
  <si>
    <t>'5 years</t>
  </si>
  <si>
    <t>'4 years</t>
  </si>
  <si>
    <t>Intangible Assets Based on Estimated Fair Value (Parenthetical) (Detail)</t>
  </si>
  <si>
    <t>Minimum</t>
  </si>
  <si>
    <t>Maximum</t>
  </si>
  <si>
    <t>'1 year</t>
  </si>
  <si>
    <t>'19 years</t>
  </si>
  <si>
    <t>Unaudited Pro Forma Supplementary Data Related to 2014 Acquisitions and RTD Acquisition (Detail) (USD $)</t>
  </si>
  <si>
    <t>Business Acquisition, Pro Forma Information [Line Items]</t>
  </si>
  <si>
    <t>Inventories - Additional Information (Detail) (USD $)</t>
  </si>
  <si>
    <t>In Millions, unless otherwise specified</t>
  </si>
  <si>
    <t>Inventory [Line Items]</t>
  </si>
  <si>
    <t>Inventory step-up amortization period</t>
  </si>
  <si>
    <t>'2 months</t>
  </si>
  <si>
    <t>Inventory, estimated fair value adjustment</t>
  </si>
  <si>
    <t>TriCan Tire Distributors</t>
  </si>
  <si>
    <t>Assets Held for Sale - Additional Information (Detail) (USD $)</t>
  </si>
  <si>
    <t>Long Lived Assets Held-for-sale [Line Items]</t>
  </si>
  <si>
    <t>Assets Held-for-sale, at Carrying Value</t>
  </si>
  <si>
    <t>Assets held-for-sale, Current assets</t>
  </si>
  <si>
    <t>Assets held-for-sale, Net property and equipment</t>
  </si>
  <si>
    <t>Facility located in Georgia</t>
  </si>
  <si>
    <t>Changes in Carrying Amount of Goodwill (Detail) (USD $)</t>
  </si>
  <si>
    <t>Goodwill [Line Items]</t>
  </si>
  <si>
    <t>Beginning balance</t>
  </si>
  <si>
    <t>Currency Translation</t>
  </si>
  <si>
    <t>Ending balance</t>
  </si>
  <si>
    <t>Goodwill - Additional Information (Detail) (USD $)</t>
  </si>
  <si>
    <t>TPG Merger</t>
  </si>
  <si>
    <t>Net goodwill, deductible for income tax purposes</t>
  </si>
  <si>
    <t>Intangible Assets - Additional Information (Detail) (USD $)</t>
  </si>
  <si>
    <t>Indefinite And Finite Lived Intangible Assets [Line Items]</t>
  </si>
  <si>
    <t>Finite-lived intangible assets</t>
  </si>
  <si>
    <t>Intangible asset, amortization expense</t>
  </si>
  <si>
    <t>Estimated amortization expense for remainder of year 2014</t>
  </si>
  <si>
    <t>Estimated amortization expense in 2015</t>
  </si>
  <si>
    <t>Estimated amortization expense in 2016</t>
  </si>
  <si>
    <t>Estimated amortization expense in 2017</t>
  </si>
  <si>
    <t>Estimated amortization expense in 2018</t>
  </si>
  <si>
    <t>Gross Amount and Accumulated Amortization of Intangible Assets (Detail) (USD $)</t>
  </si>
  <si>
    <t>Finite-Lived Intangible Assets [Line Items]</t>
  </si>
  <si>
    <t>Finite-lived intangible assets, Gross Amount</t>
  </si>
  <si>
    <t>Accumulated Amortization</t>
  </si>
  <si>
    <t>Total intangible assets, Gross Amount</t>
  </si>
  <si>
    <t>Noncompete agreement</t>
  </si>
  <si>
    <t>Long-Term Debt (Detail) (USD $)</t>
  </si>
  <si>
    <t>Debt Instrument [Line Items]</t>
  </si>
  <si>
    <t>United States | FILO Facility</t>
  </si>
  <si>
    <t>Canada | FILO Facility</t>
  </si>
  <si>
    <t>Long-term Debt - Additional Information (Detail) (USD $)</t>
  </si>
  <si>
    <t>1 Months Ended</t>
  </si>
  <si>
    <t>FILO Facility</t>
  </si>
  <si>
    <t>Scenario 3</t>
  </si>
  <si>
    <t>Commercial and Standby Letters of Credit</t>
  </si>
  <si>
    <t>Adjusted LIBOR</t>
  </si>
  <si>
    <t>Alternative Base Rate</t>
  </si>
  <si>
    <t>Federal Funds Effective Rate</t>
  </si>
  <si>
    <t>One Month-Adjusted LIBOR</t>
  </si>
  <si>
    <t>Tire Inventory</t>
  </si>
  <si>
    <t>Non-tire Inventory</t>
  </si>
  <si>
    <t>One Month-Adjusted LIBOR Plus 1.0%</t>
  </si>
  <si>
    <t>Canadian prime rate</t>
  </si>
  <si>
    <t>Bankers' Acceptance Rate</t>
  </si>
  <si>
    <t>Canadian Dollar bankers</t>
  </si>
  <si>
    <t>Between June 1, 2014 and May 31, 2015</t>
  </si>
  <si>
    <t>Between June 1, 2015 and May 31, 2016</t>
  </si>
  <si>
    <t>Jun. 16, 2014</t>
  </si>
  <si>
    <t>50% of its annual excess cash flow</t>
  </si>
  <si>
    <t>Percentage will be reduced to 25% as applicable, subject to ATDI attaining certain senior secured net leverage ratios</t>
  </si>
  <si>
    <t>Percentage will be reduced to 0% as applicable, subject to ATDI attaining certain senior secured net leverage ratios</t>
  </si>
  <si>
    <t>Incremental Term Loan</t>
  </si>
  <si>
    <t>Delayed Draw Term Loan</t>
  </si>
  <si>
    <t>Eurodollar Libor Rate</t>
  </si>
  <si>
    <t>One Month Eurodollar Rate</t>
  </si>
  <si>
    <t>Senior Notes</t>
  </si>
  <si>
    <t>Redeemed debt</t>
  </si>
  <si>
    <t>Debt Disclosure [Line Items]</t>
  </si>
  <si>
    <t>Fair value of long-term debt</t>
  </si>
  <si>
    <t>Revolving credit facility, maximum borrowing capacity</t>
  </si>
  <si>
    <t>Revolving credit facility additional increase in borrowing capacity</t>
  </si>
  <si>
    <t>Debt instrument maturity date</t>
  </si>
  <si>
    <t>Debt issuance costs</t>
  </si>
  <si>
    <t>Revolving credit facility, outstanding amount</t>
  </si>
  <si>
    <t>Revolving credit facility, outstanding letters of credit</t>
  </si>
  <si>
    <t>Revolving credit facility remaining additional borrowing capacity</t>
  </si>
  <si>
    <t>Revolving credit facility, interest rate description</t>
  </si>
  <si>
    <t>'Borrowings under the U.S. ABL Facility bear interest at a rate per annum equal to, at the Companyb_x0019_s option, either (a) 200 basis points over an adjusted LIBOR rate or (b) 100 basis points over an alternative base rate (the higher of the prime rate, the federal funds rate plus 50 basis points and one month-adjusted LIBOR rate plus 100 basis points). The applicable margins under the U.S. ABL Facility are subject to step ups and step downs based on average excess borrowing availability under the ABL Facility.</t>
  </si>
  <si>
    <t>'Borrowings under the U.S. FILO Facility bear interest at a rate per annum equal to, at the Companyb_x0019_s option, either (a) 350 basis points over an adjusted LIBOR rate or (b) 250 basis points over an alternative base rate (the higher of the prime rate, the federal funds rate plus 50 basis points and one month-adjusted LIBOR plus 100 basis points. The applicable margins under the U.S. FILO Facility are subject to step ups and step downs based on average excess borrowing availability under the ABL Facility.</t>
  </si>
  <si>
    <t>'Borrowings under the Canadian ABL Facility bear interest at a rate per annum equal to, at the Companyb_x0019_s option, either (a) 100 basis points over an alternative Canadian base rate (the higher of the base rate as published by Bank of America, N.A., acting through its Canada branch, the federal funds rate plus 50 basis points and one month-LIBOR plus 100 basis points), (b) 100 basis points over a Canadian prime rate determined in accordance with the Canadian ABL Facility, (c) 200 basis points over a rate determined by reference to the average rate applicable to Canadian Dollar bankersb_x0019_ acceptances having an identical or comparable term as the proposed loan amount or (d) 200 basis points over an adjusted LIBOR rate. The applicable margins under the Canadian ABL Facility are subject to step ups and step downs based on average excess borrowing availability under the ABL Facility.</t>
  </si>
  <si>
    <t>'Borrowings under the Canadian FILO Facility bear interest at a rate per annum equal to, at the Companyb_x0019_s option, either (a) 250 basis points over an alternative Canadian base rate (the higher of the base rate as published by Bank of America, N.A., acting through its Canada branch, the federal funds rate plus 50 basis points and one month-LIBOR plus 100 basis points), (b) 250 basis points over a Canadian prime rate determined in accordance with the Canadian ABL Facility, (c) 350 basis points over a rate determined by reference to the average rate applicable to Canadian Dollar bankersb_x0019_ acceptances having an identical or comparable term as the proposed loan amount or (d) 350 basis points over an adjusted LIBOR rate. The applicable margins under the Canadian FILO Facility are subject to step ups and step downs based on average excess borrowing availability under the ABL Facility.</t>
  </si>
  <si>
    <t>Revolving credit facility, variable rate</t>
  </si>
  <si>
    <t>Revolving credit facility, borrowing base description</t>
  </si>
  <si>
    <t>'The U.S. FILO and the Canadian FILO borrowing base at any time equals the sum (subject to certain reserves and other adjustments) of 5% of eligible accounts receivable of the U.S. or Canadian loan parties, as applicable; plus 10% of the net orderly liquidation value of the eligible tire and non-tire inventory of the U.S. or Canadian loan parties, as applicable.</t>
  </si>
  <si>
    <t>'The U.S. and Canadian borrowing base at any time equals the sum (subject to certain reserves and other adjustments) of: b" 85% of eligible accounts receivable of the U.S. or Canadian loan parties, as applicable; plus b" The lesser of (a) 70% of the lesser of cost or market value of eligible tire inventory of the U.S. or Canadian loan parties, as applicable and (b) 85% of the net orderly liquidation value of eligible tire inventory of the U.S. or Canadian loan parties, as applicable; plus b" The lesser of (a) 50% of the lower of cost or market value of eligible non-tire inventory of the U.S. or Canadian loan parties, as applicable and (b) 85% of the net orderly liquidation value of eligible non-tire inventory of the U.S. or Canadian loan parties, as applicable.</t>
  </si>
  <si>
    <t>Eligible accounts receivable</t>
  </si>
  <si>
    <t>Lesser of cost or fair market value of eligible inventory</t>
  </si>
  <si>
    <t>Net orderly liquidation value of eligible inventory</t>
  </si>
  <si>
    <t>Revolving credit facility, covenant description</t>
  </si>
  <si>
    <t>'The ABL Facility and FILO Facility contain customary covenants, including covenants that restricts the Companyb_x0019_s ability to incur additional debt, grant liens, enter into guarantees, enter into certain mergers, make certain loans and investments, dispose of assets, prepay certain debt, declare dividends, modify certain material agreements, enter into transactions with affiliates or change the Companyb_x0019_s fiscal year. The terms of the ABL Facility and FILO Facility generally restrict distributions or the payment of dividends in respect of the Companyb_x0019_s stock subject to certain exceptions requiring compliance with certain availability levels and fixed charge coverage ratios under the ABL Facility and other customary negotiated exceptions. As of July 5, 2014, the Company was in compliance with these covenants. If the amount available for additional borrowings under the ABL Facility is less than the greater of (a) 10.0% of the lesser of (x) the aggregate commitments under the ABL Facility and (y) the aggregate borrowing base and (b) $25.0 million, then the Company would be subject to an additional covenant requiring them to meet a fixed charge coverage ratio of 1.0 to 1.0. As of July 5, 2014, the Companyb_x0019_s additional borrowing availability under the ABL Facility was above the required amount and the Company was therefore not subject to the additional covenants.</t>
  </si>
  <si>
    <t>Percentage available additional borrowing under credit facility</t>
  </si>
  <si>
    <t>Additional covenant required amount</t>
  </si>
  <si>
    <t>Fixed charge coverage ratio</t>
  </si>
  <si>
    <t>Senior secured term loan discount rate</t>
  </si>
  <si>
    <t>Net proceeds from issuance of senior secured term loan</t>
  </si>
  <si>
    <t>Debt instrument, effective interest rate</t>
  </si>
  <si>
    <t>Aggregate principal amount senior note</t>
  </si>
  <si>
    <t>Revolving credit facility, floor rate</t>
  </si>
  <si>
    <t>Percentage of net income subject to debt covenant</t>
  </si>
  <si>
    <t>Percentage reduction in net loss subject to debt covenant</t>
  </si>
  <si>
    <t>Term loan covenant compliance</t>
  </si>
  <si>
    <t>'As of July 5, 2014, the Company was in compliance with these covenants.</t>
  </si>
  <si>
    <t>Senior secured term loan covenant requirement percentage</t>
  </si>
  <si>
    <t>Debt Instrument, Frequency of Periodic Payment, Description</t>
  </si>
  <si>
    <t>'The Company is required to make principal payments equal to 0.25% of the aggregate principal amount outstanding under the Term Loan on the last business day of each March, June, September and December, commencing with the last business day of June 2014.</t>
  </si>
  <si>
    <t>Principal payments, percentage</t>
  </si>
  <si>
    <t>Debt instrument, fixed interest rate</t>
  </si>
  <si>
    <t>Senior secured notes, redemption date</t>
  </si>
  <si>
    <t>Debt redemption price as percentage of principal amount</t>
  </si>
  <si>
    <t>Redemption of senior secured notes, value</t>
  </si>
  <si>
    <t>Debt instrument maturity year</t>
  </si>
  <si>
    <t>'2018</t>
  </si>
  <si>
    <t>Debt instrument interest payment term</t>
  </si>
  <si>
    <t>'Interest on the Initial Subordinated Notes is payable semi-annually in arrears on June 1 and December 1 of each year, commencing on December 1, 2010.</t>
  </si>
  <si>
    <t>Debt instrument first interest payment date</t>
  </si>
  <si>
    <t>Redemption notice period, lower limit</t>
  </si>
  <si>
    <t>'30 days</t>
  </si>
  <si>
    <t>Redemption notice period, upper limit</t>
  </si>
  <si>
    <t>'60 days</t>
  </si>
  <si>
    <t>Derivative Instruments - Additional Information (Detail) (USD $)</t>
  </si>
  <si>
    <t>Sep. 04, 2013</t>
  </si>
  <si>
    <t>3Q 2013 Swaps</t>
  </si>
  <si>
    <t>Forward Starting Swap</t>
  </si>
  <si>
    <t>Interest Rate Swap</t>
  </si>
  <si>
    <t>3Q 2012 Swaps</t>
  </si>
  <si>
    <t>Aug. 01, 2012</t>
  </si>
  <si>
    <t>Derivative</t>
  </si>
  <si>
    <t>Feb. 24, 2011</t>
  </si>
  <si>
    <t>1Q 2011 Swap</t>
  </si>
  <si>
    <t>3Q 2011 Swaps</t>
  </si>
  <si>
    <t>Sep. 23, 2011</t>
  </si>
  <si>
    <t>Interest rate swap, fixed rate 0.655% and expire in June 2016 (one)</t>
  </si>
  <si>
    <t>Interest rate swap, fixed rate 0.655% and expire in June 2016 (two)</t>
  </si>
  <si>
    <t>Interest rate swap, fixed rate 0.74% and expire in September 2014</t>
  </si>
  <si>
    <t>Interest rate swap, fixed rate 1.0% and expire in September 2015</t>
  </si>
  <si>
    <t>Interest rate swap, fixed rate 0.585% and expired in February 2012</t>
  </si>
  <si>
    <t>Interest rate swap, fixed rate 1.105% and expired in February 2013</t>
  </si>
  <si>
    <t>Interest rate swap, fixed interest rate of 1.464% and expires in September 2016</t>
  </si>
  <si>
    <t>Interest rate swap, fixed interest rate of 1.942% and expires in September 2016</t>
  </si>
  <si>
    <t>Derivative [Line Items]</t>
  </si>
  <si>
    <t>Notional amount of interest rate swap</t>
  </si>
  <si>
    <t>Interest rate swap, applicable fixed interest rate</t>
  </si>
  <si>
    <t>Number of interest rate swap agreements</t>
  </si>
  <si>
    <t>Interest rate swap, expiration date</t>
  </si>
  <si>
    <t>'2016-09</t>
  </si>
  <si>
    <t>'2016-06</t>
  </si>
  <si>
    <t>'2014-09</t>
  </si>
  <si>
    <t>'2015-09</t>
  </si>
  <si>
    <t>'2012-02</t>
  </si>
  <si>
    <t>'2013-02</t>
  </si>
  <si>
    <t>Interest rate swap, effective date</t>
  </si>
  <si>
    <t>Fair Values of Derivative Instruments Included within Condensed Consolidated Balance Sheets (Detail) (Derivatives not designated as hedges, Accrued expenses, USD $)</t>
  </si>
  <si>
    <t>Derivatives, Fair Value [Line Items]</t>
  </si>
  <si>
    <t>Fair value of derivative instruments</t>
  </si>
  <si>
    <t>Interest Rate Swap | 3Q 2011 Swaps</t>
  </si>
  <si>
    <t>Interest Rate Swap | 3Q 2012 Swaps</t>
  </si>
  <si>
    <t>Interest Rate Swap | 3Q 2013 Swaps</t>
  </si>
  <si>
    <t>Fair Values of Derivative Instruments Included within Condensed Consolidated Balance Sheets (Parenthetical) (Detail) (Interest Rate Swap, USD $)</t>
  </si>
  <si>
    <t>Pre-Tax Effect of Derivative Instruments on Condensed Consolidated Statement of Comprehensive Income (Loss) (Detail) (Interest Expense, USD $)</t>
  </si>
  <si>
    <t>Derivative Instruments, Gain (Loss) [Line Items]</t>
  </si>
  <si>
    <t>(Gain) loss recognized in interest expense</t>
  </si>
  <si>
    <t>Interest rate swap, fixed rate 1.105% and expired in February 2013 | 1Q 2011 Swap</t>
  </si>
  <si>
    <t>Pre-Tax Effect of Derivative Instruments on Condensed Consolidated Statement of Comprehensive Income (Loss) (Parenthetical) (Detail) (USD $)</t>
  </si>
  <si>
    <t>Fair Value and Hierarchy Levels of Assets and Liabilities Measured at Fair Value on Recurring Basis (Detail) (Fair Value, Measurements, Recurring, USD $)</t>
  </si>
  <si>
    <t>Fair Value, Assets and Liabilities Measured on Recurring and Nonrecurring Basis [Line Items]</t>
  </si>
  <si>
    <t>Contingent consideration liabilities</t>
  </si>
  <si>
    <t>Derivative instruments liabilities</t>
  </si>
  <si>
    <t>Fair Value of Financial Instruments - Additional Information (Detail) (USD $)</t>
  </si>
  <si>
    <t>Contingent consideration, probable outcome, minimum</t>
  </si>
  <si>
    <t>Contingent consideration, probable outcome, maximum</t>
  </si>
  <si>
    <t>Terrys Tire Town Holdings Incorporated and Hercules Tire and Rubber Company | Retention of Certain Key Members of Management</t>
  </si>
  <si>
    <t>Terrys Tire Town Holdings Incorporated and Hercules Tire and Rubber Company | Distribution Right</t>
  </si>
  <si>
    <t>Stock-Based Compensation - Additional Information (Detail) (USD $)</t>
  </si>
  <si>
    <t>In Millions, except Share data, unless otherwise specified</t>
  </si>
  <si>
    <t>Apr. 28, 2010</t>
  </si>
  <si>
    <t>Before Amendment</t>
  </si>
  <si>
    <t>Vesting Period One</t>
  </si>
  <si>
    <t>Vesting Period Two</t>
  </si>
  <si>
    <t>Vesting Period Three</t>
  </si>
  <si>
    <t>Apr. 28, 2014</t>
  </si>
  <si>
    <t>Oct. 31, 2010</t>
  </si>
  <si>
    <t>Share-based Compensation Arrangement by Share-based Payment Award [Line Items]</t>
  </si>
  <si>
    <t>Number of shares authorized for grant</t>
  </si>
  <si>
    <t>Number of shares of common stock approved for purchase</t>
  </si>
  <si>
    <t>Stock options, exercise price of shares</t>
  </si>
  <si>
    <t>Vesting period</t>
  </si>
  <si>
    <t>'2 years</t>
  </si>
  <si>
    <t>'3 years</t>
  </si>
  <si>
    <t>Number of shares available for grant</t>
  </si>
  <si>
    <t>Aggregate intrinsic value, options outstanding</t>
  </si>
  <si>
    <t>Aggregate intrinsic value, options exercisable</t>
  </si>
  <si>
    <t>Aggregate intrinsic value, estimated fair value per share</t>
  </si>
  <si>
    <t>Options vested, fair value</t>
  </si>
  <si>
    <t>Options exercised</t>
  </si>
  <si>
    <t>Options, expiration period</t>
  </si>
  <si>
    <t>'10 years</t>
  </si>
  <si>
    <t>Weighted-average remaining contractual term for options outstanding</t>
  </si>
  <si>
    <t>'6 years 8 months 12 days</t>
  </si>
  <si>
    <t>Weighted-average remaining contractual term for options exercisable</t>
  </si>
  <si>
    <t>'6 years 6 months</t>
  </si>
  <si>
    <t>Unrecognized compensation expense</t>
  </si>
  <si>
    <t>Unrecognized compensation expense, weighted-average period for recognition</t>
  </si>
  <si>
    <t>'10 months 24 days</t>
  </si>
  <si>
    <t>'1 year 6 months</t>
  </si>
  <si>
    <t>Weighted average fair value of stock options granted</t>
  </si>
  <si>
    <t>Number of common stock for each restricted stock unit</t>
  </si>
  <si>
    <t>Restricted stock units, grant date fair value</t>
  </si>
  <si>
    <t>Unrecognized compensation expense related to unvested share</t>
  </si>
  <si>
    <t>Changes in Options Outstanding under Two Thousand Ten Plan (Detail) (USD $)</t>
  </si>
  <si>
    <t>Options Outstanding</t>
  </si>
  <si>
    <t>Options Outstanding, Exercised</t>
  </si>
  <si>
    <t>2010 Plan</t>
  </si>
  <si>
    <t>Options Outstanding, Beginning balance</t>
  </si>
  <si>
    <t>Options Outstanding, Granted</t>
  </si>
  <si>
    <t>Options Outstanding, Cancelled</t>
  </si>
  <si>
    <t>Options Outstanding, Ending balance</t>
  </si>
  <si>
    <t>Options exercisable at period end</t>
  </si>
  <si>
    <t>Options Outstanding, Weighted Average Exercise Price</t>
  </si>
  <si>
    <t>Options Outstanding, Weighted 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 Average Exercise Price, Ending balance</t>
  </si>
  <si>
    <t>Assumptions Used to Determine Average Fair Value of Stock Options of Two Thousand Ten Plan (Detail) (2010 Plan)</t>
  </si>
  <si>
    <t>'5 years 9 months 18 days</t>
  </si>
  <si>
    <t>'6 years</t>
  </si>
  <si>
    <t>Activity under Two Thousand Ten Restricted Stock Plan (Detail) (Restricted Stock, USD $)</t>
  </si>
  <si>
    <t>Number of Shares</t>
  </si>
  <si>
    <t>Outstanding and unvested, beginning balance</t>
  </si>
  <si>
    <t>Outstanding and unvested, ending balance</t>
  </si>
  <si>
    <t>Weighted Average Exercise price</t>
  </si>
  <si>
    <t>Summary of Compensation Expense Recognized (Detail) (USD $)</t>
  </si>
  <si>
    <t>Employee Service Share-based Compensation, Allocation of Recognized Period Costs [Line Items]</t>
  </si>
  <si>
    <t>Income Taxes - Additional Information (Detail) (USD $)</t>
  </si>
  <si>
    <t>Income Tax [Line Items]</t>
  </si>
  <si>
    <t>Effective tax rate</t>
  </si>
  <si>
    <t>Reduction in effective tax rate due to benefit from lower foreign rate, percentage</t>
  </si>
  <si>
    <t>Reduction in effective tax rate due to non deductible transaction cost, percentage</t>
  </si>
  <si>
    <t>Net deferred tax liabilities</t>
  </si>
  <si>
    <t>Deferred tax asset, current</t>
  </si>
  <si>
    <t>Net deferred tax liabilities, non-current</t>
  </si>
  <si>
    <t>Unrecognized tax benefits</t>
  </si>
  <si>
    <t>Unrecognized tax benefits that, if recognized, would impact effective tax rate</t>
  </si>
  <si>
    <t>Unrecognized tax benefits related to timing differences</t>
  </si>
  <si>
    <t>Other Liabilities</t>
  </si>
  <si>
    <t>Internal Revenue Service (IRS) | Minimum</t>
  </si>
  <si>
    <t>Tax year open to examination by taxing jurisdictions</t>
  </si>
  <si>
    <t>'2010</t>
  </si>
  <si>
    <t>Internal Revenue Service (IRS) | Maximum</t>
  </si>
  <si>
    <t>'2012</t>
  </si>
  <si>
    <t>Other Major Jurisdiction | Minimum</t>
  </si>
  <si>
    <t>'2009</t>
  </si>
  <si>
    <t>Other Major Jurisdiction | Maximum</t>
  </si>
  <si>
    <t>Federal</t>
  </si>
  <si>
    <t>Foreign Tax Authority</t>
  </si>
  <si>
    <t>Stockholder's Equity - Additional Information (Detail) (USD $)</t>
  </si>
  <si>
    <t>In Thousands, except Share data in Millions, unless otherwise specified</t>
  </si>
  <si>
    <t>TPG and certain co-investors</t>
  </si>
  <si>
    <t>Stockholders Equity [Line Items]</t>
  </si>
  <si>
    <t>Adjustment to additional paid-in capital</t>
  </si>
  <si>
    <t>Commitments and Contingencies - Additional Information (Detail) (USD $)</t>
  </si>
  <si>
    <t>Commitments and Contingencies Disclosure [Line Items]</t>
  </si>
  <si>
    <t>Total obligation as guarantor on lease</t>
  </si>
  <si>
    <t>Subleased rentals</t>
  </si>
  <si>
    <t>Guarantee obligation period</t>
  </si>
  <si>
    <t>Discontinued Operations - Additional Information (Detail) (USD $)</t>
  </si>
  <si>
    <t>Discontinued Operations [Line Items]</t>
  </si>
  <si>
    <t>Assets held for sale, current assets</t>
  </si>
  <si>
    <t>Assets held for sale, property and equipment</t>
  </si>
  <si>
    <t>Assets held for sale, goodwill</t>
  </si>
  <si>
    <t>Components of Income (Loss) from Discontinued Operations, Net of Tax (Detail) (USD $)</t>
  </si>
  <si>
    <t>Income Statement, Balance Sheet and Additional Disclosures by Disposal Groups, Including Discontinued Operations [Line Items]</t>
  </si>
  <si>
    <t>Subsequent Event - Additional Information (Detail) (Subsequent Event, Terry's Tire Town Holdings, Inc., USD $)</t>
  </si>
  <si>
    <t>Jul. 31, 2014</t>
  </si>
  <si>
    <t>Subsequent Event | Terry's Tire Town Holdings, Inc.</t>
  </si>
  <si>
    <t>Subsequent Event [Line Items]</t>
  </si>
  <si>
    <t>Proceeds from disposal of business</t>
  </si>
  <si>
    <t>Subsidiary Guarantor Financial Information - Additional Information (Detail) (USD $)</t>
  </si>
  <si>
    <t>Condensed Financial Statements, Captions [Line Items]</t>
  </si>
  <si>
    <t>Aggregate principal amount of senior notes issued</t>
  </si>
  <si>
    <t>Ownership relationship between guarantors</t>
  </si>
  <si>
    <t>'ATDI is a direct 100% owned subsidiary of Holdings and Am-Pac, Tire Wholesales, Terry's Tire and Hercules are indirect 100% owned subsidiaries of Holdings. None of the Company's other subsidiaries guarantees the Senior Subordinated Notes</t>
  </si>
  <si>
    <t>Condensed Consolidating Balance Sheets (Detail) (USD $)</t>
  </si>
  <si>
    <t>Dec. 29, 2012</t>
  </si>
  <si>
    <t>Parent Company</t>
  </si>
  <si>
    <t>Subsidiary Issuer</t>
  </si>
  <si>
    <t>Guarantors Subsidiaries</t>
  </si>
  <si>
    <t>Non-Guarantor Subsidiaries</t>
  </si>
  <si>
    <t>Condensed Consolidating Statements of Comprehensive Income (Loss) (Detail) (USD $)</t>
  </si>
  <si>
    <t>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i/>
      <sz val="10"/>
      <color theme="1"/>
      <name val="Times New Roman"/>
      <family val="1"/>
    </font>
    <font>
      <sz val="6"/>
      <color theme="1"/>
      <name val="Calibri"/>
      <family val="2"/>
      <scheme val="minor"/>
    </font>
    <font>
      <sz val="6"/>
      <color rgb="FF000000"/>
      <name val="Calibri"/>
      <family val="2"/>
      <scheme val="minor"/>
    </font>
    <font>
      <b/>
      <i/>
      <sz val="11"/>
      <color theme="1"/>
      <name val="Calibri"/>
      <family val="2"/>
      <scheme val="minor"/>
    </font>
    <font>
      <b/>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6" fillId="0" borderId="0" xfId="0" applyFont="1" applyAlignment="1">
      <alignment horizontal="left" vertical="top" wrapText="1"/>
    </xf>
    <xf numFmtId="0" fontId="26" fillId="0" borderId="0" xfId="0" applyFont="1"/>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wrapText="1"/>
    </xf>
    <xf numFmtId="0" fontId="20" fillId="0" borderId="11" xfId="0"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2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xf numFmtId="0" fontId="30" fillId="0" borderId="10" xfId="0" applyFont="1" applyBorder="1"/>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29" fillId="0" borderId="0" xfId="0" applyFont="1" applyAlignment="1">
      <alignment wrapText="1"/>
    </xf>
    <xf numFmtId="0" fontId="28"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32" fillId="0" borderId="10" xfId="0" applyFont="1" applyBorder="1" applyAlignment="1">
      <alignment horizontal="center" wrapText="1"/>
    </xf>
    <xf numFmtId="0" fontId="30" fillId="0" borderId="0" xfId="0" applyFont="1"/>
    <xf numFmtId="0" fontId="32" fillId="0" borderId="0" xfId="0" applyFont="1" applyAlignment="1">
      <alignment horizontal="center" wrapText="1"/>
    </xf>
    <xf numFmtId="0" fontId="32" fillId="0" borderId="11" xfId="0" applyFont="1" applyBorder="1" applyAlignment="1">
      <alignment horizontal="center" wrapText="1"/>
    </xf>
    <xf numFmtId="0" fontId="29"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left" vertical="top" wrapText="1"/>
    </xf>
    <xf numFmtId="0" fontId="18" fillId="0" borderId="0" xfId="0" applyFont="1" applyAlignment="1">
      <alignment vertical="top" wrapText="1"/>
    </xf>
    <xf numFmtId="0" fontId="33" fillId="0" borderId="0" xfId="0" applyFont="1" applyAlignment="1">
      <alignment wrapText="1"/>
    </xf>
    <xf numFmtId="0" fontId="34"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33" fillId="0" borderId="0" xfId="0" applyFont="1" applyAlignment="1">
      <alignment horizontal="left" vertical="top" wrapText="1"/>
    </xf>
    <xf numFmtId="0" fontId="32" fillId="0" borderId="12" xfId="0" applyFont="1" applyBorder="1" applyAlignment="1">
      <alignment horizontal="center" wrapText="1"/>
    </xf>
    <xf numFmtId="0" fontId="31" fillId="0" borderId="0" xfId="0" applyFont="1" applyAlignment="1">
      <alignment wrapText="1"/>
    </xf>
    <xf numFmtId="0" fontId="31" fillId="0" borderId="13" xfId="0" applyFont="1" applyBorder="1" applyAlignment="1">
      <alignment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16" fillId="0" borderId="11" xfId="0" applyFont="1" applyBorder="1" applyAlignment="1">
      <alignment horizontal="center"/>
    </xf>
    <xf numFmtId="0" fontId="16" fillId="0" borderId="10" xfId="0" applyFont="1" applyBorder="1" applyAlignment="1">
      <alignment horizontal="center"/>
    </xf>
    <xf numFmtId="0" fontId="0" fillId="33" borderId="0" xfId="0" applyFill="1" applyAlignment="1">
      <alignment wrapText="1"/>
    </xf>
    <xf numFmtId="0" fontId="36" fillId="0" borderId="0" xfId="0" applyFont="1"/>
    <xf numFmtId="0" fontId="16" fillId="33" borderId="0" xfId="0" applyFont="1" applyFill="1" applyAlignment="1">
      <alignment vertical="top" wrapText="1"/>
    </xf>
    <xf numFmtId="0" fontId="35" fillId="0" borderId="0" xfId="0" applyFont="1" applyAlignment="1">
      <alignment wrapText="1"/>
    </xf>
    <xf numFmtId="0" fontId="32" fillId="0" borderId="11" xfId="0" applyFont="1" applyBorder="1" applyAlignment="1">
      <alignment horizontal="center"/>
    </xf>
    <xf numFmtId="0" fontId="32" fillId="0" borderId="10" xfId="0" applyFont="1" applyBorder="1" applyAlignment="1">
      <alignment horizontal="center"/>
    </xf>
    <xf numFmtId="0" fontId="18" fillId="33" borderId="0" xfId="0" applyFont="1" applyFill="1" applyAlignment="1">
      <alignment wrapText="1"/>
    </xf>
    <xf numFmtId="0" fontId="37" fillId="0" borderId="10" xfId="0" applyFont="1" applyBorder="1"/>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13" t="s">
        <v>155</v>
      </c>
      <c r="B3" s="14" t="s">
        <v>5</v>
      </c>
      <c r="C3" s="14"/>
    </row>
    <row r="4" spans="1:3" x14ac:dyDescent="0.25">
      <c r="A4" s="13"/>
      <c r="B4" s="11">
        <v>3</v>
      </c>
      <c r="C4" s="11" t="s">
        <v>156</v>
      </c>
    </row>
    <row r="5" spans="1:3" ht="204" customHeight="1" x14ac:dyDescent="0.25">
      <c r="A5" s="13"/>
      <c r="B5" s="15" t="s">
        <v>157</v>
      </c>
      <c r="C5" s="15"/>
    </row>
    <row r="6" spans="1:3" ht="318.75" customHeight="1" x14ac:dyDescent="0.25">
      <c r="A6" s="13"/>
      <c r="B6" s="15" t="s">
        <v>158</v>
      </c>
      <c r="C6" s="15"/>
    </row>
    <row r="7" spans="1:3" x14ac:dyDescent="0.25">
      <c r="A7" s="13"/>
      <c r="B7" s="17"/>
      <c r="C7" s="17"/>
    </row>
    <row r="8" spans="1:3" ht="409.6" customHeight="1" x14ac:dyDescent="0.25">
      <c r="A8" s="13"/>
      <c r="B8" s="15" t="s">
        <v>159</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2"/>
  <sheetViews>
    <sheetView showGridLines="0" workbookViewId="0"/>
  </sheetViews>
  <sheetFormatPr defaultRowHeight="15" x14ac:dyDescent="0.25"/>
  <cols>
    <col min="1" max="1" width="11.85546875" bestFit="1" customWidth="1"/>
    <col min="2" max="3" width="36.5703125" bestFit="1" customWidth="1"/>
    <col min="4" max="5" width="36.5703125" customWidth="1"/>
    <col min="6" max="6" width="10.7109375" customWidth="1"/>
    <col min="7" max="7" width="33.42578125" customWidth="1"/>
    <col min="8" max="8" width="9.85546875" customWidth="1"/>
    <col min="9" max="9" width="36.5703125" customWidth="1"/>
    <col min="10" max="10" width="10.7109375" customWidth="1"/>
    <col min="11" max="11" width="9.140625" customWidth="1"/>
    <col min="12" max="12" width="9.85546875" customWidth="1"/>
    <col min="13" max="13" width="36.5703125" customWidth="1"/>
    <col min="14" max="14" width="10.7109375" customWidth="1"/>
    <col min="15" max="15" width="9.140625" customWidth="1"/>
    <col min="16" max="16" width="9.85546875" customWidth="1"/>
    <col min="17" max="17" width="36.5703125" customWidth="1"/>
    <col min="18" max="18" width="10.7109375" customWidth="1"/>
    <col min="19" max="19" width="9.140625" customWidth="1"/>
    <col min="20" max="20" width="9.85546875" customWidth="1"/>
    <col min="21" max="21" width="33.42578125" customWidth="1"/>
    <col min="22" max="23" width="9.140625" customWidth="1"/>
    <col min="24" max="24" width="9.85546875" customWidth="1"/>
    <col min="25" max="25" width="33.42578125" customWidth="1"/>
    <col min="26" max="27" width="9.140625" customWidth="1"/>
    <col min="28" max="28" width="9.85546875" customWidth="1"/>
    <col min="29" max="29" width="33.42578125" customWidth="1"/>
    <col min="30" max="31" width="9.140625" customWidth="1"/>
    <col min="32" max="32" width="9.85546875" customWidth="1"/>
    <col min="33" max="33" width="36.5703125" customWidth="1"/>
    <col min="34" max="34" width="9.140625" customWidth="1"/>
  </cols>
  <sheetData>
    <row r="1" spans="1:34" ht="15" customHeight="1" x14ac:dyDescent="0.25">
      <c r="A1" s="7" t="s">
        <v>1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16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3"/>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18">
        <v>4</v>
      </c>
      <c r="C5" s="18" t="s">
        <v>161</v>
      </c>
    </row>
    <row r="6" spans="1:34"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42" t="s">
        <v>162</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3"/>
      <c r="B9" s="41" t="s">
        <v>163</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x14ac:dyDescent="0.25">
      <c r="A11" s="13"/>
      <c r="B11" s="41" t="s">
        <v>164</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x14ac:dyDescent="0.25">
      <c r="A13" s="13"/>
      <c r="B13" s="41" t="s">
        <v>165</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x14ac:dyDescent="0.25">
      <c r="A15" s="13"/>
      <c r="B15" s="41" t="s">
        <v>166</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row r="16" spans="1:34"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ht="25.5" customHeight="1" x14ac:dyDescent="0.25">
      <c r="A17" s="13"/>
      <c r="B17" s="41" t="s">
        <v>167</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x14ac:dyDescent="0.25">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x14ac:dyDescent="0.25">
      <c r="A19" s="13"/>
      <c r="B19" s="41" t="s">
        <v>168</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x14ac:dyDescent="0.25">
      <c r="A21" s="13"/>
      <c r="B21" s="41" t="s">
        <v>169</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x14ac:dyDescent="0.25">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x14ac:dyDescent="0.25">
      <c r="A25" s="13"/>
      <c r="B25" s="41" t="s">
        <v>170</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x14ac:dyDescent="0.25">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x14ac:dyDescent="0.25">
      <c r="A27" s="13"/>
      <c r="B27" s="41" t="s">
        <v>171</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x14ac:dyDescent="0.25">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x14ac:dyDescent="0.25">
      <c r="A29" s="13"/>
      <c r="B29" s="41" t="s">
        <v>172</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ht="25.5" customHeight="1" x14ac:dyDescent="0.25">
      <c r="A31" s="13"/>
      <c r="B31" s="41" t="s">
        <v>173</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x14ac:dyDescent="0.25">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ht="25.5" customHeight="1" x14ac:dyDescent="0.25">
      <c r="A33" s="13"/>
      <c r="B33" s="41" t="s">
        <v>174</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ht="38.25" customHeight="1" x14ac:dyDescent="0.25">
      <c r="A35" s="13"/>
      <c r="B35" s="41" t="s">
        <v>175</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ht="25.5" customHeight="1" x14ac:dyDescent="0.25">
      <c r="A37" s="13"/>
      <c r="B37" s="41" t="s">
        <v>176</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x14ac:dyDescent="0.25">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row>
    <row r="39" spans="1:34" ht="25.5" customHeight="1" x14ac:dyDescent="0.25">
      <c r="A39" s="13"/>
      <c r="B39" s="41" t="s">
        <v>177</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row>
    <row r="40" spans="1:34"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row>
    <row r="41" spans="1:34" ht="25.5" customHeight="1" x14ac:dyDescent="0.25">
      <c r="A41" s="13"/>
      <c r="B41" s="41" t="s">
        <v>178</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x14ac:dyDescent="0.25">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row>
    <row r="43" spans="1:34" ht="15.75"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row>
    <row r="44" spans="1:34"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row>
    <row r="45" spans="1:34" x14ac:dyDescent="0.25">
      <c r="A45" s="13"/>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ht="15" customHeight="1" x14ac:dyDescent="0.25">
      <c r="A46" s="13"/>
      <c r="B46" s="35" t="s">
        <v>179</v>
      </c>
      <c r="C46" s="14" t="s">
        <v>180</v>
      </c>
      <c r="D46" s="36" t="s">
        <v>181</v>
      </c>
      <c r="E46" s="36"/>
      <c r="F46" s="14"/>
      <c r="G46" s="14" t="s">
        <v>180</v>
      </c>
      <c r="H46" s="36" t="s">
        <v>183</v>
      </c>
      <c r="I46" s="36"/>
      <c r="J46" s="14"/>
      <c r="K46" s="14" t="s">
        <v>180</v>
      </c>
      <c r="L46" s="36" t="s">
        <v>184</v>
      </c>
      <c r="M46" s="36"/>
      <c r="N46" s="14"/>
      <c r="O46" s="14" t="s">
        <v>180</v>
      </c>
      <c r="P46" s="36" t="s">
        <v>185</v>
      </c>
      <c r="Q46" s="36"/>
      <c r="R46" s="14"/>
      <c r="S46" s="14" t="s">
        <v>180</v>
      </c>
      <c r="T46" s="36" t="s">
        <v>186</v>
      </c>
      <c r="U46" s="36"/>
      <c r="V46" s="14"/>
      <c r="W46" s="14" t="s">
        <v>180</v>
      </c>
      <c r="X46" s="36" t="s">
        <v>187</v>
      </c>
      <c r="Y46" s="36"/>
      <c r="Z46" s="14"/>
      <c r="AA46" s="14" t="s">
        <v>180</v>
      </c>
      <c r="AB46" s="36" t="s">
        <v>187</v>
      </c>
      <c r="AC46" s="36"/>
      <c r="AD46" s="14"/>
      <c r="AE46" s="14" t="s">
        <v>180</v>
      </c>
      <c r="AF46" s="36" t="s">
        <v>92</v>
      </c>
      <c r="AG46" s="36"/>
      <c r="AH46" s="14"/>
    </row>
    <row r="47" spans="1:34" ht="15.75" thickBot="1" x14ac:dyDescent="0.3">
      <c r="A47" s="13"/>
      <c r="B47" s="35"/>
      <c r="C47" s="14"/>
      <c r="D47" s="37" t="s">
        <v>182</v>
      </c>
      <c r="E47" s="37"/>
      <c r="F47" s="14"/>
      <c r="G47" s="14"/>
      <c r="H47" s="37"/>
      <c r="I47" s="37"/>
      <c r="J47" s="14"/>
      <c r="K47" s="14"/>
      <c r="L47" s="37" t="s">
        <v>182</v>
      </c>
      <c r="M47" s="37"/>
      <c r="N47" s="14"/>
      <c r="O47" s="14"/>
      <c r="P47" s="37"/>
      <c r="Q47" s="37"/>
      <c r="R47" s="14"/>
      <c r="S47" s="14"/>
      <c r="T47" s="37" t="s">
        <v>182</v>
      </c>
      <c r="U47" s="37"/>
      <c r="V47" s="14"/>
      <c r="W47" s="14"/>
      <c r="X47" s="37" t="s">
        <v>188</v>
      </c>
      <c r="Y47" s="37"/>
      <c r="Z47" s="14"/>
      <c r="AA47" s="14"/>
      <c r="AB47" s="37" t="s">
        <v>189</v>
      </c>
      <c r="AC47" s="37"/>
      <c r="AD47" s="14"/>
      <c r="AE47" s="14"/>
      <c r="AF47" s="37"/>
      <c r="AG47" s="37"/>
      <c r="AH47" s="14"/>
    </row>
    <row r="48" spans="1:34" x14ac:dyDescent="0.25">
      <c r="A48" s="13"/>
      <c r="B48" s="23" t="s">
        <v>190</v>
      </c>
      <c r="C48" s="24" t="s">
        <v>180</v>
      </c>
      <c r="D48" s="24" t="s">
        <v>191</v>
      </c>
      <c r="E48" s="25">
        <v>7431</v>
      </c>
      <c r="F48" s="26" t="s">
        <v>180</v>
      </c>
      <c r="G48" s="24" t="s">
        <v>180</v>
      </c>
      <c r="H48" s="24" t="s">
        <v>191</v>
      </c>
      <c r="I48" s="25">
        <v>12187</v>
      </c>
      <c r="J48" s="26" t="s">
        <v>180</v>
      </c>
      <c r="K48" s="24" t="s">
        <v>180</v>
      </c>
      <c r="L48" s="26" t="s">
        <v>191</v>
      </c>
      <c r="M48" s="27" t="s">
        <v>192</v>
      </c>
      <c r="N48" s="26" t="s">
        <v>180</v>
      </c>
      <c r="O48" s="24" t="s">
        <v>180</v>
      </c>
      <c r="P48" s="26" t="s">
        <v>191</v>
      </c>
      <c r="Q48" s="27" t="s">
        <v>192</v>
      </c>
      <c r="R48" s="26" t="s">
        <v>180</v>
      </c>
      <c r="S48" s="24" t="s">
        <v>180</v>
      </c>
      <c r="T48" s="26" t="s">
        <v>191</v>
      </c>
      <c r="U48" s="27" t="s">
        <v>192</v>
      </c>
      <c r="V48" s="26" t="s">
        <v>180</v>
      </c>
      <c r="W48" s="24" t="s">
        <v>180</v>
      </c>
      <c r="X48" s="26" t="s">
        <v>191</v>
      </c>
      <c r="Y48" s="27" t="s">
        <v>192</v>
      </c>
      <c r="Z48" s="26" t="s">
        <v>180</v>
      </c>
      <c r="AA48" s="24" t="s">
        <v>180</v>
      </c>
      <c r="AB48" s="26" t="s">
        <v>191</v>
      </c>
      <c r="AC48" s="27" t="s">
        <v>192</v>
      </c>
      <c r="AD48" s="26" t="s">
        <v>180</v>
      </c>
      <c r="AE48" s="24" t="s">
        <v>180</v>
      </c>
      <c r="AF48" s="24" t="s">
        <v>191</v>
      </c>
      <c r="AG48" s="25">
        <v>19618</v>
      </c>
      <c r="AH48" s="26" t="s">
        <v>180</v>
      </c>
    </row>
    <row r="49" spans="1:34" x14ac:dyDescent="0.25">
      <c r="A49" s="13"/>
      <c r="B49" s="2" t="s">
        <v>115</v>
      </c>
      <c r="C49" s="4" t="s">
        <v>180</v>
      </c>
      <c r="D49" s="4"/>
      <c r="E49" s="28">
        <v>39772</v>
      </c>
      <c r="F49" t="s">
        <v>180</v>
      </c>
      <c r="G49" s="4" t="s">
        <v>180</v>
      </c>
      <c r="H49" s="4"/>
      <c r="I49" s="28">
        <v>61193</v>
      </c>
      <c r="J49" t="s">
        <v>180</v>
      </c>
      <c r="K49" s="4" t="s">
        <v>180</v>
      </c>
      <c r="L49" s="4"/>
      <c r="M49" s="28">
        <v>5571</v>
      </c>
      <c r="N49" t="s">
        <v>180</v>
      </c>
      <c r="O49" s="4" t="s">
        <v>180</v>
      </c>
      <c r="P49" s="4"/>
      <c r="Q49" s="29">
        <v>987</v>
      </c>
      <c r="R49" t="s">
        <v>180</v>
      </c>
      <c r="S49" s="4" t="s">
        <v>180</v>
      </c>
      <c r="T49" s="4"/>
      <c r="U49" s="28">
        <v>5315</v>
      </c>
      <c r="V49" t="s">
        <v>180</v>
      </c>
      <c r="W49" s="4" t="s">
        <v>180</v>
      </c>
      <c r="X49" s="4"/>
      <c r="Y49" s="28">
        <v>1164</v>
      </c>
      <c r="Z49" t="s">
        <v>180</v>
      </c>
      <c r="AA49" s="4" t="s">
        <v>180</v>
      </c>
      <c r="AB49" s="4"/>
      <c r="AC49" s="28">
        <v>1924</v>
      </c>
      <c r="AD49" t="s">
        <v>180</v>
      </c>
      <c r="AE49" s="4" t="s">
        <v>180</v>
      </c>
      <c r="AF49" s="4"/>
      <c r="AG49" s="28">
        <v>115926</v>
      </c>
      <c r="AH49" t="s">
        <v>180</v>
      </c>
    </row>
    <row r="50" spans="1:34" x14ac:dyDescent="0.25">
      <c r="A50" s="13"/>
      <c r="B50" s="23" t="s">
        <v>193</v>
      </c>
      <c r="C50" s="24" t="s">
        <v>180</v>
      </c>
      <c r="D50" s="24"/>
      <c r="E50" s="25">
        <v>92445</v>
      </c>
      <c r="F50" s="26" t="s">
        <v>180</v>
      </c>
      <c r="G50" s="24" t="s">
        <v>180</v>
      </c>
      <c r="H50" s="24"/>
      <c r="I50" s="25">
        <v>153644</v>
      </c>
      <c r="J50" s="26" t="s">
        <v>180</v>
      </c>
      <c r="K50" s="24" t="s">
        <v>180</v>
      </c>
      <c r="L50" s="24"/>
      <c r="M50" s="25">
        <v>6587</v>
      </c>
      <c r="N50" s="26" t="s">
        <v>180</v>
      </c>
      <c r="O50" s="24" t="s">
        <v>180</v>
      </c>
      <c r="P50" s="24"/>
      <c r="Q50" s="25">
        <v>1320</v>
      </c>
      <c r="R50" s="26" t="s">
        <v>180</v>
      </c>
      <c r="S50" s="24" t="s">
        <v>180</v>
      </c>
      <c r="T50" s="24"/>
      <c r="U50" s="25">
        <v>5929</v>
      </c>
      <c r="V50" s="26" t="s">
        <v>180</v>
      </c>
      <c r="W50" s="24" t="s">
        <v>180</v>
      </c>
      <c r="X50" s="24"/>
      <c r="Y50" s="25">
        <v>2622</v>
      </c>
      <c r="Z50" s="26" t="s">
        <v>180</v>
      </c>
      <c r="AA50" s="24" t="s">
        <v>180</v>
      </c>
      <c r="AB50" s="24"/>
      <c r="AC50" s="25">
        <v>5911</v>
      </c>
      <c r="AD50" s="26" t="s">
        <v>180</v>
      </c>
      <c r="AE50" s="24" t="s">
        <v>180</v>
      </c>
      <c r="AF50" s="24"/>
      <c r="AG50" s="25">
        <v>268458</v>
      </c>
      <c r="AH50" s="26" t="s">
        <v>180</v>
      </c>
    </row>
    <row r="51" spans="1:34" x14ac:dyDescent="0.25">
      <c r="A51" s="13"/>
      <c r="B51" s="2" t="s">
        <v>35</v>
      </c>
      <c r="C51" s="4" t="s">
        <v>180</v>
      </c>
      <c r="D51" s="4"/>
      <c r="E51" s="28">
        <v>5819</v>
      </c>
      <c r="F51" t="s">
        <v>180</v>
      </c>
      <c r="G51" s="4" t="s">
        <v>180</v>
      </c>
      <c r="I51" s="30" t="s">
        <v>192</v>
      </c>
      <c r="J51" t="s">
        <v>180</v>
      </c>
      <c r="K51" s="4" t="s">
        <v>180</v>
      </c>
      <c r="M51" s="30" t="s">
        <v>192</v>
      </c>
      <c r="N51" t="s">
        <v>180</v>
      </c>
      <c r="O51" s="4" t="s">
        <v>180</v>
      </c>
      <c r="Q51" s="30" t="s">
        <v>192</v>
      </c>
      <c r="R51" t="s">
        <v>180</v>
      </c>
      <c r="S51" s="4" t="s">
        <v>180</v>
      </c>
      <c r="U51" s="30" t="s">
        <v>192</v>
      </c>
      <c r="V51" t="s">
        <v>180</v>
      </c>
      <c r="W51" s="4" t="s">
        <v>180</v>
      </c>
      <c r="Y51" s="30" t="s">
        <v>192</v>
      </c>
      <c r="Z51" t="s">
        <v>180</v>
      </c>
      <c r="AA51" s="4" t="s">
        <v>180</v>
      </c>
      <c r="AC51" s="30" t="s">
        <v>192</v>
      </c>
      <c r="AD51" t="s">
        <v>180</v>
      </c>
      <c r="AE51" s="4" t="s">
        <v>180</v>
      </c>
      <c r="AF51" s="4"/>
      <c r="AG51" s="28">
        <v>5819</v>
      </c>
      <c r="AH51" t="s">
        <v>180</v>
      </c>
    </row>
    <row r="52" spans="1:34" x14ac:dyDescent="0.25">
      <c r="A52" s="13"/>
      <c r="B52" s="23" t="s">
        <v>36</v>
      </c>
      <c r="C52" s="24" t="s">
        <v>180</v>
      </c>
      <c r="D52" s="24"/>
      <c r="E52" s="25">
        <v>2222</v>
      </c>
      <c r="F52" s="26" t="s">
        <v>180</v>
      </c>
      <c r="G52" s="24" t="s">
        <v>180</v>
      </c>
      <c r="H52" s="24"/>
      <c r="I52" s="25">
        <v>5064</v>
      </c>
      <c r="J52" s="26" t="s">
        <v>180</v>
      </c>
      <c r="K52" s="24" t="s">
        <v>180</v>
      </c>
      <c r="L52" s="26"/>
      <c r="M52" s="27" t="s">
        <v>192</v>
      </c>
      <c r="N52" s="26" t="s">
        <v>180</v>
      </c>
      <c r="O52" s="24" t="s">
        <v>180</v>
      </c>
      <c r="P52" s="26"/>
      <c r="Q52" s="27" t="s">
        <v>192</v>
      </c>
      <c r="R52" s="26" t="s">
        <v>180</v>
      </c>
      <c r="S52" s="24" t="s">
        <v>180</v>
      </c>
      <c r="T52" s="26"/>
      <c r="U52" s="27" t="s">
        <v>192</v>
      </c>
      <c r="V52" s="26" t="s">
        <v>180</v>
      </c>
      <c r="W52" s="24" t="s">
        <v>180</v>
      </c>
      <c r="X52" s="26"/>
      <c r="Y52" s="27" t="s">
        <v>192</v>
      </c>
      <c r="Z52" s="26" t="s">
        <v>180</v>
      </c>
      <c r="AA52" s="24" t="s">
        <v>180</v>
      </c>
      <c r="AB52" s="26"/>
      <c r="AC52" s="27" t="s">
        <v>192</v>
      </c>
      <c r="AD52" s="26" t="s">
        <v>180</v>
      </c>
      <c r="AE52" s="24" t="s">
        <v>180</v>
      </c>
      <c r="AF52" s="24"/>
      <c r="AG52" s="25">
        <v>7286</v>
      </c>
      <c r="AH52" s="26" t="s">
        <v>180</v>
      </c>
    </row>
    <row r="53" spans="1:34" x14ac:dyDescent="0.25">
      <c r="A53" s="13"/>
      <c r="B53" s="2" t="s">
        <v>34</v>
      </c>
      <c r="C53" s="4" t="s">
        <v>180</v>
      </c>
      <c r="D53" s="4"/>
      <c r="E53" s="28">
        <v>4947</v>
      </c>
      <c r="F53" t="s">
        <v>180</v>
      </c>
      <c r="G53" s="4" t="s">
        <v>180</v>
      </c>
      <c r="I53" s="30" t="s">
        <v>192</v>
      </c>
      <c r="J53" t="s">
        <v>180</v>
      </c>
      <c r="K53" s="4" t="s">
        <v>180</v>
      </c>
      <c r="L53" s="4"/>
      <c r="M53" s="29">
        <v>124</v>
      </c>
      <c r="N53" t="s">
        <v>180</v>
      </c>
      <c r="O53" s="4" t="s">
        <v>180</v>
      </c>
      <c r="Q53" s="30" t="s">
        <v>192</v>
      </c>
      <c r="R53" t="s">
        <v>180</v>
      </c>
      <c r="S53" s="4" t="s">
        <v>180</v>
      </c>
      <c r="U53" s="30" t="s">
        <v>192</v>
      </c>
      <c r="V53" t="s">
        <v>180</v>
      </c>
      <c r="W53" s="4" t="s">
        <v>180</v>
      </c>
      <c r="Y53" s="30" t="s">
        <v>192</v>
      </c>
      <c r="Z53" t="s">
        <v>180</v>
      </c>
      <c r="AA53" s="4" t="s">
        <v>180</v>
      </c>
      <c r="AC53" s="30" t="s">
        <v>192</v>
      </c>
      <c r="AD53" t="s">
        <v>180</v>
      </c>
      <c r="AE53" s="4" t="s">
        <v>180</v>
      </c>
      <c r="AF53" s="4"/>
      <c r="AG53" s="28">
        <v>5071</v>
      </c>
      <c r="AH53" t="s">
        <v>180</v>
      </c>
    </row>
    <row r="54" spans="1:34" x14ac:dyDescent="0.25">
      <c r="A54" s="13"/>
      <c r="B54" s="23" t="s">
        <v>194</v>
      </c>
      <c r="C54" s="24" t="s">
        <v>180</v>
      </c>
      <c r="D54" s="24"/>
      <c r="E54" s="25">
        <v>7072</v>
      </c>
      <c r="F54" s="26" t="s">
        <v>180</v>
      </c>
      <c r="G54" s="24" t="s">
        <v>180</v>
      </c>
      <c r="H54" s="24"/>
      <c r="I54" s="25">
        <v>29970</v>
      </c>
      <c r="J54" s="26" t="s">
        <v>180</v>
      </c>
      <c r="K54" s="24" t="s">
        <v>180</v>
      </c>
      <c r="L54" s="24"/>
      <c r="M54" s="31">
        <v>323</v>
      </c>
      <c r="N54" s="26" t="s">
        <v>180</v>
      </c>
      <c r="O54" s="24" t="s">
        <v>180</v>
      </c>
      <c r="P54" s="24"/>
      <c r="Q54" s="31">
        <v>32</v>
      </c>
      <c r="R54" s="26" t="s">
        <v>180</v>
      </c>
      <c r="S54" s="24" t="s">
        <v>180</v>
      </c>
      <c r="T54" s="26"/>
      <c r="U54" s="27" t="s">
        <v>192</v>
      </c>
      <c r="V54" s="26" t="s">
        <v>180</v>
      </c>
      <c r="W54" s="24" t="s">
        <v>180</v>
      </c>
      <c r="X54" s="24"/>
      <c r="Y54" s="31">
        <v>6</v>
      </c>
      <c r="Z54" s="26" t="s">
        <v>180</v>
      </c>
      <c r="AA54" s="24" t="s">
        <v>180</v>
      </c>
      <c r="AB54" s="24"/>
      <c r="AC54" s="31">
        <v>556</v>
      </c>
      <c r="AD54" s="26" t="s">
        <v>180</v>
      </c>
      <c r="AE54" s="24" t="s">
        <v>180</v>
      </c>
      <c r="AF54" s="24"/>
      <c r="AG54" s="25">
        <v>37959</v>
      </c>
      <c r="AH54" s="26" t="s">
        <v>180</v>
      </c>
    </row>
    <row r="55" spans="1:34" x14ac:dyDescent="0.25">
      <c r="A55" s="13"/>
      <c r="B55" s="2" t="s">
        <v>195</v>
      </c>
      <c r="C55" s="4" t="s">
        <v>180</v>
      </c>
      <c r="D55" s="4"/>
      <c r="E55" s="28">
        <v>186161</v>
      </c>
      <c r="F55" t="s">
        <v>180</v>
      </c>
      <c r="G55" s="4" t="s">
        <v>180</v>
      </c>
      <c r="H55" s="4"/>
      <c r="I55" s="28">
        <v>155704</v>
      </c>
      <c r="J55" t="s">
        <v>180</v>
      </c>
      <c r="K55" s="4" t="s">
        <v>180</v>
      </c>
      <c r="L55" s="4"/>
      <c r="M55" s="28">
        <v>14703</v>
      </c>
      <c r="N55" t="s">
        <v>180</v>
      </c>
      <c r="O55" s="4" t="s">
        <v>180</v>
      </c>
      <c r="P55" s="4"/>
      <c r="Q55" s="28">
        <v>4369</v>
      </c>
      <c r="R55" t="s">
        <v>180</v>
      </c>
      <c r="S55" s="4" t="s">
        <v>180</v>
      </c>
      <c r="T55" s="4"/>
      <c r="U55" s="28">
        <v>52818</v>
      </c>
      <c r="V55" t="s">
        <v>180</v>
      </c>
      <c r="W55" s="4" t="s">
        <v>180</v>
      </c>
      <c r="X55" s="4"/>
      <c r="Y55" s="28">
        <v>23286</v>
      </c>
      <c r="Z55" t="s">
        <v>180</v>
      </c>
      <c r="AA55" s="4" t="s">
        <v>180</v>
      </c>
      <c r="AB55" s="4"/>
      <c r="AC55" s="28">
        <v>13556</v>
      </c>
      <c r="AD55" t="s">
        <v>180</v>
      </c>
      <c r="AE55" s="4" t="s">
        <v>180</v>
      </c>
      <c r="AF55" s="4"/>
      <c r="AG55" s="28">
        <v>450597</v>
      </c>
      <c r="AH55" t="s">
        <v>180</v>
      </c>
    </row>
    <row r="56" spans="1:34" ht="15.75" thickBot="1" x14ac:dyDescent="0.3">
      <c r="A56" s="13"/>
      <c r="B56" s="23" t="s">
        <v>41</v>
      </c>
      <c r="C56" s="24" t="s">
        <v>180</v>
      </c>
      <c r="D56" s="24"/>
      <c r="E56" s="31">
        <v>289</v>
      </c>
      <c r="F56" s="26" t="s">
        <v>180</v>
      </c>
      <c r="G56" s="24" t="s">
        <v>180</v>
      </c>
      <c r="H56" s="26"/>
      <c r="I56" s="27" t="s">
        <v>192</v>
      </c>
      <c r="J56" s="26" t="s">
        <v>180</v>
      </c>
      <c r="K56" s="24" t="s">
        <v>180</v>
      </c>
      <c r="L56" s="26"/>
      <c r="M56" s="27" t="s">
        <v>192</v>
      </c>
      <c r="N56" s="26" t="s">
        <v>180</v>
      </c>
      <c r="O56" s="24" t="s">
        <v>180</v>
      </c>
      <c r="P56" s="26"/>
      <c r="Q56" s="27" t="s">
        <v>192</v>
      </c>
      <c r="R56" s="26" t="s">
        <v>180</v>
      </c>
      <c r="S56" s="24" t="s">
        <v>180</v>
      </c>
      <c r="T56" s="26"/>
      <c r="U56" s="27" t="s">
        <v>192</v>
      </c>
      <c r="V56" s="26" t="s">
        <v>180</v>
      </c>
      <c r="W56" s="24" t="s">
        <v>180</v>
      </c>
      <c r="X56" s="26"/>
      <c r="Y56" s="27" t="s">
        <v>192</v>
      </c>
      <c r="Z56" s="26" t="s">
        <v>180</v>
      </c>
      <c r="AA56" s="24" t="s">
        <v>180</v>
      </c>
      <c r="AB56" s="26"/>
      <c r="AC56" s="27" t="s">
        <v>192</v>
      </c>
      <c r="AD56" s="26" t="s">
        <v>180</v>
      </c>
      <c r="AE56" s="24" t="s">
        <v>180</v>
      </c>
      <c r="AF56" s="24"/>
      <c r="AG56" s="31">
        <v>289</v>
      </c>
      <c r="AH56" s="26" t="s">
        <v>180</v>
      </c>
    </row>
    <row r="57" spans="1:34" x14ac:dyDescent="0.25">
      <c r="A57" s="13"/>
      <c r="B57" s="16"/>
      <c r="C57" s="16" t="s">
        <v>180</v>
      </c>
      <c r="D57" s="32"/>
      <c r="E57" s="32"/>
      <c r="F57" s="16"/>
      <c r="G57" s="16" t="s">
        <v>180</v>
      </c>
      <c r="H57" s="32"/>
      <c r="I57" s="32"/>
      <c r="J57" s="16"/>
      <c r="K57" s="16" t="s">
        <v>180</v>
      </c>
      <c r="L57" s="32"/>
      <c r="M57" s="32"/>
      <c r="N57" s="16"/>
      <c r="O57" s="16" t="s">
        <v>180</v>
      </c>
      <c r="P57" s="32"/>
      <c r="Q57" s="32"/>
      <c r="R57" s="16"/>
      <c r="S57" s="16" t="s">
        <v>180</v>
      </c>
      <c r="T57" s="32"/>
      <c r="U57" s="32"/>
      <c r="V57" s="16"/>
      <c r="W57" s="16" t="s">
        <v>180</v>
      </c>
      <c r="X57" s="32"/>
      <c r="Y57" s="32"/>
      <c r="Z57" s="16"/>
      <c r="AA57" s="16" t="s">
        <v>180</v>
      </c>
      <c r="AB57" s="32"/>
      <c r="AC57" s="32"/>
      <c r="AD57" s="16"/>
      <c r="AE57" s="16" t="s">
        <v>180</v>
      </c>
      <c r="AF57" s="32"/>
      <c r="AG57" s="32"/>
      <c r="AH57" s="16"/>
    </row>
    <row r="58" spans="1:34" x14ac:dyDescent="0.25">
      <c r="A58" s="13"/>
      <c r="B58" s="2" t="s">
        <v>196</v>
      </c>
      <c r="C58" s="33" t="s">
        <v>180</v>
      </c>
      <c r="D58" s="4"/>
      <c r="E58" s="28">
        <v>346158</v>
      </c>
      <c r="F58" t="s">
        <v>180</v>
      </c>
      <c r="G58" s="33" t="s">
        <v>180</v>
      </c>
      <c r="H58" s="4"/>
      <c r="I58" s="28">
        <v>417762</v>
      </c>
      <c r="J58" t="s">
        <v>180</v>
      </c>
      <c r="K58" s="33" t="s">
        <v>180</v>
      </c>
      <c r="L58" s="4"/>
      <c r="M58" s="28">
        <v>27308</v>
      </c>
      <c r="N58" t="s">
        <v>180</v>
      </c>
      <c r="O58" s="33" t="s">
        <v>180</v>
      </c>
      <c r="P58" s="4"/>
      <c r="Q58" s="28">
        <v>6708</v>
      </c>
      <c r="R58" t="s">
        <v>180</v>
      </c>
      <c r="S58" s="33" t="s">
        <v>180</v>
      </c>
      <c r="T58" s="4"/>
      <c r="U58" s="28">
        <v>64062</v>
      </c>
      <c r="V58" t="s">
        <v>180</v>
      </c>
      <c r="W58" s="33" t="s">
        <v>180</v>
      </c>
      <c r="X58" s="4"/>
      <c r="Y58" s="28">
        <v>27078</v>
      </c>
      <c r="Z58" t="s">
        <v>180</v>
      </c>
      <c r="AA58" s="33" t="s">
        <v>180</v>
      </c>
      <c r="AB58" s="4"/>
      <c r="AC58" s="28">
        <v>21947</v>
      </c>
      <c r="AD58" t="s">
        <v>180</v>
      </c>
      <c r="AE58" s="33" t="s">
        <v>180</v>
      </c>
      <c r="AF58" s="4"/>
      <c r="AG58" s="28">
        <v>911023</v>
      </c>
      <c r="AH58" t="s">
        <v>180</v>
      </c>
    </row>
    <row r="59" spans="1:34" x14ac:dyDescent="0.25">
      <c r="A59" s="13"/>
      <c r="B59" s="23" t="s">
        <v>44</v>
      </c>
      <c r="C59" s="34" t="s">
        <v>180</v>
      </c>
      <c r="D59" s="24"/>
      <c r="E59" s="25">
        <v>80771</v>
      </c>
      <c r="F59" s="26" t="s">
        <v>180</v>
      </c>
      <c r="G59" s="34" t="s">
        <v>180</v>
      </c>
      <c r="H59" s="24"/>
      <c r="I59" s="25">
        <v>95616</v>
      </c>
      <c r="J59" s="26" t="s">
        <v>180</v>
      </c>
      <c r="K59" s="34" t="s">
        <v>180</v>
      </c>
      <c r="L59" s="24"/>
      <c r="M59" s="25">
        <v>7025</v>
      </c>
      <c r="N59" s="26" t="s">
        <v>180</v>
      </c>
      <c r="O59" s="34" t="s">
        <v>180</v>
      </c>
      <c r="P59" s="24"/>
      <c r="Q59" s="31">
        <v>891</v>
      </c>
      <c r="R59" s="26" t="s">
        <v>180</v>
      </c>
      <c r="S59" s="34" t="s">
        <v>180</v>
      </c>
      <c r="T59" s="26"/>
      <c r="U59" s="27" t="s">
        <v>192</v>
      </c>
      <c r="V59" s="26" t="s">
        <v>180</v>
      </c>
      <c r="W59" s="34" t="s">
        <v>180</v>
      </c>
      <c r="X59" s="24"/>
      <c r="Y59" s="25">
        <v>1549</v>
      </c>
      <c r="Z59" s="26" t="s">
        <v>180</v>
      </c>
      <c r="AA59" s="34" t="s">
        <v>180</v>
      </c>
      <c r="AB59" s="24"/>
      <c r="AC59" s="25">
        <v>1802</v>
      </c>
      <c r="AD59" s="26" t="s">
        <v>180</v>
      </c>
      <c r="AE59" s="34" t="s">
        <v>180</v>
      </c>
      <c r="AF59" s="24"/>
      <c r="AG59" s="25">
        <v>186532</v>
      </c>
      <c r="AH59" s="26" t="s">
        <v>180</v>
      </c>
    </row>
    <row r="60" spans="1:34" x14ac:dyDescent="0.25">
      <c r="A60" s="13"/>
      <c r="B60" s="2" t="s">
        <v>197</v>
      </c>
      <c r="C60" s="33" t="s">
        <v>180</v>
      </c>
      <c r="D60" s="4"/>
      <c r="E60" s="28">
        <v>3904</v>
      </c>
      <c r="F60" t="s">
        <v>180</v>
      </c>
      <c r="G60" s="33" t="s">
        <v>180</v>
      </c>
      <c r="H60" s="4"/>
      <c r="I60" s="28">
        <v>6154</v>
      </c>
      <c r="J60" t="s">
        <v>180</v>
      </c>
      <c r="K60" s="33" t="s">
        <v>180</v>
      </c>
      <c r="M60" s="30" t="s">
        <v>192</v>
      </c>
      <c r="N60" t="s">
        <v>180</v>
      </c>
      <c r="O60" s="33" t="s">
        <v>180</v>
      </c>
      <c r="Q60" s="30" t="s">
        <v>192</v>
      </c>
      <c r="R60" t="s">
        <v>180</v>
      </c>
      <c r="S60" s="33" t="s">
        <v>180</v>
      </c>
      <c r="U60" s="30" t="s">
        <v>192</v>
      </c>
      <c r="V60" t="s">
        <v>180</v>
      </c>
      <c r="W60" s="33" t="s">
        <v>180</v>
      </c>
      <c r="Y60" s="30" t="s">
        <v>192</v>
      </c>
      <c r="Z60" t="s">
        <v>180</v>
      </c>
      <c r="AA60" s="33" t="s">
        <v>180</v>
      </c>
      <c r="AC60" s="30" t="s">
        <v>192</v>
      </c>
      <c r="AD60" t="s">
        <v>180</v>
      </c>
      <c r="AE60" s="33" t="s">
        <v>180</v>
      </c>
      <c r="AF60" s="4"/>
      <c r="AG60" s="28">
        <v>11180</v>
      </c>
      <c r="AH60" t="s">
        <v>180</v>
      </c>
    </row>
    <row r="61" spans="1:34" x14ac:dyDescent="0.25">
      <c r="A61" s="13"/>
      <c r="B61" s="23" t="s">
        <v>46</v>
      </c>
      <c r="C61" s="34" t="s">
        <v>180</v>
      </c>
      <c r="D61" s="24"/>
      <c r="E61" s="31">
        <v>319</v>
      </c>
      <c r="F61" s="26" t="s">
        <v>180</v>
      </c>
      <c r="G61" s="34" t="s">
        <v>180</v>
      </c>
      <c r="H61" s="26"/>
      <c r="I61" s="27" t="s">
        <v>192</v>
      </c>
      <c r="J61" s="26" t="s">
        <v>180</v>
      </c>
      <c r="K61" s="34" t="s">
        <v>180</v>
      </c>
      <c r="L61" s="26"/>
      <c r="M61" s="27" t="s">
        <v>192</v>
      </c>
      <c r="N61" s="26" t="s">
        <v>180</v>
      </c>
      <c r="O61" s="34" t="s">
        <v>180</v>
      </c>
      <c r="P61" s="26"/>
      <c r="Q61" s="27" t="s">
        <v>192</v>
      </c>
      <c r="R61" s="26" t="s">
        <v>180</v>
      </c>
      <c r="S61" s="34" t="s">
        <v>180</v>
      </c>
      <c r="T61" s="26"/>
      <c r="U61" s="27" t="s">
        <v>192</v>
      </c>
      <c r="V61" s="26" t="s">
        <v>180</v>
      </c>
      <c r="W61" s="34" t="s">
        <v>180</v>
      </c>
      <c r="X61" s="26"/>
      <c r="Y61" s="27" t="s">
        <v>192</v>
      </c>
      <c r="Z61" s="26" t="s">
        <v>180</v>
      </c>
      <c r="AA61" s="34" t="s">
        <v>180</v>
      </c>
      <c r="AB61" s="26"/>
      <c r="AC61" s="27" t="s">
        <v>192</v>
      </c>
      <c r="AD61" s="26" t="s">
        <v>180</v>
      </c>
      <c r="AE61" s="34" t="s">
        <v>180</v>
      </c>
      <c r="AF61" s="24"/>
      <c r="AG61" s="31">
        <v>319</v>
      </c>
      <c r="AH61" s="26" t="s">
        <v>180</v>
      </c>
    </row>
    <row r="62" spans="1:34" x14ac:dyDescent="0.25">
      <c r="A62" s="13"/>
      <c r="B62" s="2" t="s">
        <v>34</v>
      </c>
      <c r="C62" s="33" t="s">
        <v>180</v>
      </c>
      <c r="E62" s="30" t="s">
        <v>192</v>
      </c>
      <c r="F62" t="s">
        <v>180</v>
      </c>
      <c r="G62" s="33" t="s">
        <v>180</v>
      </c>
      <c r="H62" s="4"/>
      <c r="I62" s="28">
        <v>68516</v>
      </c>
      <c r="J62" t="s">
        <v>180</v>
      </c>
      <c r="K62" s="33" t="s">
        <v>180</v>
      </c>
      <c r="M62" s="30" t="s">
        <v>192</v>
      </c>
      <c r="N62" t="s">
        <v>180</v>
      </c>
      <c r="O62" s="33" t="s">
        <v>180</v>
      </c>
      <c r="Q62" s="30" t="s">
        <v>192</v>
      </c>
      <c r="R62" t="s">
        <v>180</v>
      </c>
      <c r="S62" s="33" t="s">
        <v>180</v>
      </c>
      <c r="U62" s="30" t="s">
        <v>192</v>
      </c>
      <c r="V62" t="s">
        <v>180</v>
      </c>
      <c r="W62" s="33" t="s">
        <v>180</v>
      </c>
      <c r="Y62" s="30" t="s">
        <v>192</v>
      </c>
      <c r="Z62" t="s">
        <v>180</v>
      </c>
      <c r="AA62" s="33" t="s">
        <v>180</v>
      </c>
      <c r="AC62" s="30" t="s">
        <v>192</v>
      </c>
      <c r="AD62" t="s">
        <v>180</v>
      </c>
      <c r="AE62" s="33" t="s">
        <v>180</v>
      </c>
      <c r="AF62" s="4"/>
      <c r="AG62" s="28">
        <v>68516</v>
      </c>
      <c r="AH62" t="s">
        <v>180</v>
      </c>
    </row>
    <row r="63" spans="1:34" ht="15.75" thickBot="1" x14ac:dyDescent="0.3">
      <c r="A63" s="13"/>
      <c r="B63" s="23" t="s">
        <v>50</v>
      </c>
      <c r="C63" s="34" t="s">
        <v>180</v>
      </c>
      <c r="D63" s="26"/>
      <c r="E63" s="27" t="s">
        <v>192</v>
      </c>
      <c r="F63" s="26" t="s">
        <v>180</v>
      </c>
      <c r="G63" s="34" t="s">
        <v>180</v>
      </c>
      <c r="H63" s="24"/>
      <c r="I63" s="25">
        <v>2325</v>
      </c>
      <c r="J63" s="26" t="s">
        <v>180</v>
      </c>
      <c r="K63" s="34" t="s">
        <v>180</v>
      </c>
      <c r="L63" s="24"/>
      <c r="M63" s="31">
        <v>468</v>
      </c>
      <c r="N63" s="26" t="s">
        <v>180</v>
      </c>
      <c r="O63" s="34" t="s">
        <v>180</v>
      </c>
      <c r="P63" s="26"/>
      <c r="Q63" s="27" t="s">
        <v>192</v>
      </c>
      <c r="R63" s="26" t="s">
        <v>180</v>
      </c>
      <c r="S63" s="34" t="s">
        <v>180</v>
      </c>
      <c r="T63" s="24"/>
      <c r="U63" s="31">
        <v>47</v>
      </c>
      <c r="V63" s="26" t="s">
        <v>180</v>
      </c>
      <c r="W63" s="34" t="s">
        <v>180</v>
      </c>
      <c r="X63" s="26"/>
      <c r="Y63" s="27" t="s">
        <v>192</v>
      </c>
      <c r="Z63" s="26" t="s">
        <v>180</v>
      </c>
      <c r="AA63" s="34" t="s">
        <v>180</v>
      </c>
      <c r="AB63" s="26"/>
      <c r="AC63" s="27" t="s">
        <v>192</v>
      </c>
      <c r="AD63" s="26" t="s">
        <v>180</v>
      </c>
      <c r="AE63" s="34" t="s">
        <v>180</v>
      </c>
      <c r="AF63" s="24"/>
      <c r="AG63" s="25">
        <v>2840</v>
      </c>
      <c r="AH63" s="26" t="s">
        <v>180</v>
      </c>
    </row>
    <row r="64" spans="1:34" x14ac:dyDescent="0.25">
      <c r="A64" s="13"/>
      <c r="B64" s="16"/>
      <c r="C64" s="16" t="s">
        <v>180</v>
      </c>
      <c r="D64" s="32"/>
      <c r="E64" s="32"/>
      <c r="F64" s="16"/>
      <c r="G64" s="16" t="s">
        <v>180</v>
      </c>
      <c r="H64" s="32"/>
      <c r="I64" s="32"/>
      <c r="J64" s="16"/>
      <c r="K64" s="16" t="s">
        <v>180</v>
      </c>
      <c r="L64" s="32"/>
      <c r="M64" s="32"/>
      <c r="N64" s="16"/>
      <c r="O64" s="16" t="s">
        <v>180</v>
      </c>
      <c r="P64" s="32"/>
      <c r="Q64" s="32"/>
      <c r="R64" s="16"/>
      <c r="S64" s="16" t="s">
        <v>180</v>
      </c>
      <c r="T64" s="32"/>
      <c r="U64" s="32"/>
      <c r="V64" s="16"/>
      <c r="W64" s="16" t="s">
        <v>180</v>
      </c>
      <c r="X64" s="32"/>
      <c r="Y64" s="32"/>
      <c r="Z64" s="16"/>
      <c r="AA64" s="16" t="s">
        <v>180</v>
      </c>
      <c r="AB64" s="32"/>
      <c r="AC64" s="32"/>
      <c r="AD64" s="16"/>
      <c r="AE64" s="16" t="s">
        <v>180</v>
      </c>
      <c r="AF64" s="32"/>
      <c r="AG64" s="32"/>
      <c r="AH64" s="16"/>
    </row>
    <row r="65" spans="1:34" x14ac:dyDescent="0.25">
      <c r="A65" s="13"/>
      <c r="B65" s="2" t="s">
        <v>198</v>
      </c>
      <c r="C65" s="33" t="s">
        <v>180</v>
      </c>
      <c r="D65" s="4"/>
      <c r="E65" s="28">
        <v>84994</v>
      </c>
      <c r="F65" t="s">
        <v>180</v>
      </c>
      <c r="G65" s="33" t="s">
        <v>180</v>
      </c>
      <c r="H65" s="4"/>
      <c r="I65" s="28">
        <v>172611</v>
      </c>
      <c r="J65" t="s">
        <v>180</v>
      </c>
      <c r="K65" s="33" t="s">
        <v>180</v>
      </c>
      <c r="L65" s="4"/>
      <c r="M65" s="28">
        <v>7493</v>
      </c>
      <c r="N65" t="s">
        <v>180</v>
      </c>
      <c r="O65" s="33" t="s">
        <v>180</v>
      </c>
      <c r="P65" s="4"/>
      <c r="Q65" s="29">
        <v>891</v>
      </c>
      <c r="R65" t="s">
        <v>180</v>
      </c>
      <c r="S65" s="33" t="s">
        <v>180</v>
      </c>
      <c r="T65" s="4"/>
      <c r="U65" s="29">
        <v>47</v>
      </c>
      <c r="V65" t="s">
        <v>180</v>
      </c>
      <c r="W65" s="33" t="s">
        <v>180</v>
      </c>
      <c r="X65" s="4"/>
      <c r="Y65" s="28">
        <v>1549</v>
      </c>
      <c r="Z65" t="s">
        <v>180</v>
      </c>
      <c r="AA65" s="33" t="s">
        <v>180</v>
      </c>
      <c r="AB65" s="4"/>
      <c r="AC65" s="28">
        <v>1802</v>
      </c>
      <c r="AD65" t="s">
        <v>180</v>
      </c>
      <c r="AE65" s="33" t="s">
        <v>180</v>
      </c>
      <c r="AF65" s="4"/>
      <c r="AG65" s="28">
        <v>269387</v>
      </c>
      <c r="AH65" t="s">
        <v>180</v>
      </c>
    </row>
    <row r="66" spans="1:34" x14ac:dyDescent="0.25">
      <c r="A66" s="13"/>
      <c r="B66" s="23" t="s">
        <v>199</v>
      </c>
      <c r="C66" s="34" t="s">
        <v>180</v>
      </c>
      <c r="D66" s="24"/>
      <c r="E66" s="25">
        <v>261164</v>
      </c>
      <c r="F66" s="26" t="s">
        <v>180</v>
      </c>
      <c r="G66" s="34" t="s">
        <v>180</v>
      </c>
      <c r="H66" s="24"/>
      <c r="I66" s="25">
        <v>245151</v>
      </c>
      <c r="J66" s="26" t="s">
        <v>180</v>
      </c>
      <c r="K66" s="34" t="s">
        <v>180</v>
      </c>
      <c r="L66" s="24"/>
      <c r="M66" s="25">
        <v>19815</v>
      </c>
      <c r="N66" s="26" t="s">
        <v>180</v>
      </c>
      <c r="O66" s="34" t="s">
        <v>180</v>
      </c>
      <c r="P66" s="24"/>
      <c r="Q66" s="25">
        <v>5817</v>
      </c>
      <c r="R66" s="26" t="s">
        <v>180</v>
      </c>
      <c r="S66" s="34" t="s">
        <v>180</v>
      </c>
      <c r="T66" s="24"/>
      <c r="U66" s="25">
        <v>64015</v>
      </c>
      <c r="V66" s="26" t="s">
        <v>180</v>
      </c>
      <c r="W66" s="34" t="s">
        <v>180</v>
      </c>
      <c r="X66" s="24"/>
      <c r="Y66" s="25">
        <v>25529</v>
      </c>
      <c r="Z66" s="26" t="s">
        <v>180</v>
      </c>
      <c r="AA66" s="34" t="s">
        <v>180</v>
      </c>
      <c r="AB66" s="24"/>
      <c r="AC66" s="25">
        <v>20145</v>
      </c>
      <c r="AD66" s="26" t="s">
        <v>180</v>
      </c>
      <c r="AE66" s="34" t="s">
        <v>180</v>
      </c>
      <c r="AF66" s="24"/>
      <c r="AG66" s="25">
        <v>641636</v>
      </c>
      <c r="AH66" s="26" t="s">
        <v>180</v>
      </c>
    </row>
    <row r="67" spans="1:34" ht="15.75" thickBot="1" x14ac:dyDescent="0.3">
      <c r="A67" s="13"/>
      <c r="B67" s="2" t="s">
        <v>39</v>
      </c>
      <c r="C67" s="33" t="s">
        <v>180</v>
      </c>
      <c r="D67" s="4"/>
      <c r="E67" s="28">
        <v>111492</v>
      </c>
      <c r="F67" t="s">
        <v>180</v>
      </c>
      <c r="G67" s="33" t="s">
        <v>180</v>
      </c>
      <c r="H67" s="4"/>
      <c r="I67" s="28">
        <v>73708</v>
      </c>
      <c r="J67" t="s">
        <v>180</v>
      </c>
      <c r="K67" s="33" t="s">
        <v>180</v>
      </c>
      <c r="L67" s="4"/>
      <c r="M67" s="29">
        <v>948</v>
      </c>
      <c r="N67" t="s">
        <v>180</v>
      </c>
      <c r="O67" s="33" t="s">
        <v>180</v>
      </c>
      <c r="P67" s="4"/>
      <c r="Q67" s="29">
        <v>685</v>
      </c>
      <c r="R67" t="s">
        <v>180</v>
      </c>
      <c r="S67" s="33" t="s">
        <v>180</v>
      </c>
      <c r="T67" s="4"/>
      <c r="U67" s="28">
        <v>8975</v>
      </c>
      <c r="V67" t="s">
        <v>180</v>
      </c>
      <c r="W67" s="33" t="s">
        <v>180</v>
      </c>
      <c r="X67" s="4"/>
      <c r="Y67" s="28">
        <v>6382</v>
      </c>
      <c r="Z67" t="s">
        <v>180</v>
      </c>
      <c r="AA67" s="33" t="s">
        <v>180</v>
      </c>
      <c r="AB67" s="4"/>
      <c r="AC67" s="29">
        <v>526</v>
      </c>
      <c r="AD67" t="s">
        <v>180</v>
      </c>
      <c r="AE67" s="33" t="s">
        <v>180</v>
      </c>
      <c r="AF67" s="4"/>
      <c r="AG67" s="28">
        <v>202716</v>
      </c>
      <c r="AH67" t="s">
        <v>180</v>
      </c>
    </row>
    <row r="68" spans="1:34" x14ac:dyDescent="0.25">
      <c r="A68" s="13"/>
      <c r="B68" s="16"/>
      <c r="C68" s="16" t="s">
        <v>180</v>
      </c>
      <c r="D68" s="32"/>
      <c r="E68" s="32"/>
      <c r="F68" s="16"/>
      <c r="G68" s="16" t="s">
        <v>180</v>
      </c>
      <c r="H68" s="32"/>
      <c r="I68" s="32"/>
      <c r="J68" s="16"/>
      <c r="K68" s="16" t="s">
        <v>180</v>
      </c>
      <c r="L68" s="32"/>
      <c r="M68" s="32"/>
      <c r="N68" s="16"/>
      <c r="O68" s="16" t="s">
        <v>180</v>
      </c>
      <c r="P68" s="32"/>
      <c r="Q68" s="32"/>
      <c r="R68" s="16"/>
      <c r="S68" s="16" t="s">
        <v>180</v>
      </c>
      <c r="T68" s="32"/>
      <c r="U68" s="32"/>
      <c r="V68" s="16"/>
      <c r="W68" s="16" t="s">
        <v>180</v>
      </c>
      <c r="X68" s="32"/>
      <c r="Y68" s="32"/>
      <c r="Z68" s="16"/>
      <c r="AA68" s="16" t="s">
        <v>180</v>
      </c>
      <c r="AB68" s="32"/>
      <c r="AC68" s="32"/>
      <c r="AD68" s="16"/>
      <c r="AE68" s="16" t="s">
        <v>180</v>
      </c>
      <c r="AF68" s="32"/>
      <c r="AG68" s="32"/>
      <c r="AH68" s="16"/>
    </row>
    <row r="69" spans="1:34" ht="15.75" thickBot="1" x14ac:dyDescent="0.3">
      <c r="A69" s="13"/>
      <c r="B69" s="23" t="s">
        <v>200</v>
      </c>
      <c r="C69" s="34" t="s">
        <v>180</v>
      </c>
      <c r="D69" s="24" t="s">
        <v>191</v>
      </c>
      <c r="E69" s="25">
        <v>372656</v>
      </c>
      <c r="F69" s="26" t="s">
        <v>180</v>
      </c>
      <c r="G69" s="34" t="s">
        <v>180</v>
      </c>
      <c r="H69" s="24" t="s">
        <v>191</v>
      </c>
      <c r="I69" s="25">
        <v>318859</v>
      </c>
      <c r="J69" s="26" t="s">
        <v>180</v>
      </c>
      <c r="K69" s="34" t="s">
        <v>180</v>
      </c>
      <c r="L69" s="24" t="s">
        <v>191</v>
      </c>
      <c r="M69" s="25">
        <v>20763</v>
      </c>
      <c r="N69" s="26" t="s">
        <v>180</v>
      </c>
      <c r="O69" s="34" t="s">
        <v>180</v>
      </c>
      <c r="P69" s="24" t="s">
        <v>191</v>
      </c>
      <c r="Q69" s="25">
        <v>6502</v>
      </c>
      <c r="R69" s="26" t="s">
        <v>180</v>
      </c>
      <c r="S69" s="34" t="s">
        <v>180</v>
      </c>
      <c r="T69" s="24" t="s">
        <v>191</v>
      </c>
      <c r="U69" s="25">
        <v>72990</v>
      </c>
      <c r="V69" s="26" t="s">
        <v>180</v>
      </c>
      <c r="W69" s="34" t="s">
        <v>180</v>
      </c>
      <c r="X69" s="24" t="s">
        <v>191</v>
      </c>
      <c r="Y69" s="25">
        <v>31911</v>
      </c>
      <c r="Z69" s="26" t="s">
        <v>180</v>
      </c>
      <c r="AA69" s="34" t="s">
        <v>180</v>
      </c>
      <c r="AB69" s="24" t="s">
        <v>191</v>
      </c>
      <c r="AC69" s="25">
        <v>20671</v>
      </c>
      <c r="AD69" s="26" t="s">
        <v>180</v>
      </c>
      <c r="AE69" s="34" t="s">
        <v>180</v>
      </c>
      <c r="AF69" s="24" t="s">
        <v>191</v>
      </c>
      <c r="AG69" s="25">
        <v>844352</v>
      </c>
      <c r="AH69" s="26" t="s">
        <v>180</v>
      </c>
    </row>
    <row r="70" spans="1:34" x14ac:dyDescent="0.25">
      <c r="A70" s="13"/>
      <c r="B70" s="16"/>
      <c r="C70" s="16" t="s">
        <v>180</v>
      </c>
      <c r="D70" s="32"/>
      <c r="E70" s="32"/>
      <c r="F70" s="16"/>
      <c r="G70" s="16" t="s">
        <v>180</v>
      </c>
      <c r="H70" s="32"/>
      <c r="I70" s="32"/>
      <c r="J70" s="16"/>
      <c r="K70" s="16" t="s">
        <v>180</v>
      </c>
      <c r="L70" s="32"/>
      <c r="M70" s="32"/>
      <c r="N70" s="16"/>
      <c r="O70" s="16" t="s">
        <v>180</v>
      </c>
      <c r="P70" s="32"/>
      <c r="Q70" s="32"/>
      <c r="R70" s="16"/>
      <c r="S70" s="16" t="s">
        <v>180</v>
      </c>
      <c r="T70" s="32"/>
      <c r="U70" s="32"/>
      <c r="V70" s="16"/>
      <c r="W70" s="16" t="s">
        <v>180</v>
      </c>
      <c r="X70" s="32"/>
      <c r="Y70" s="32"/>
      <c r="Z70" s="16"/>
      <c r="AA70" s="16" t="s">
        <v>180</v>
      </c>
      <c r="AB70" s="32"/>
      <c r="AC70" s="32"/>
      <c r="AD70" s="16"/>
      <c r="AE70" s="16" t="s">
        <v>180</v>
      </c>
      <c r="AF70" s="32"/>
      <c r="AG70" s="32"/>
      <c r="AH70" s="16"/>
    </row>
    <row r="71" spans="1:34" x14ac:dyDescent="0.25">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row>
    <row r="72" spans="1:34" x14ac:dyDescent="0.25">
      <c r="A72" s="13"/>
      <c r="B72" s="41" t="s">
        <v>201</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row>
    <row r="74" spans="1:34"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row>
    <row r="75" spans="1:34" x14ac:dyDescent="0.25">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row>
    <row r="76" spans="1:34" x14ac:dyDescent="0.25">
      <c r="A76" s="13"/>
      <c r="B76" s="41" t="s">
        <v>202</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x14ac:dyDescent="0.25">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row>
    <row r="78" spans="1:34" x14ac:dyDescent="0.25">
      <c r="A78" s="13"/>
      <c r="B78" s="41" t="s">
        <v>203</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row>
    <row r="79" spans="1:34" x14ac:dyDescent="0.25">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row>
    <row r="80" spans="1:34" ht="15.75" x14ac:dyDescent="0.25">
      <c r="A80" s="13"/>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row>
    <row r="81" spans="1:34" x14ac:dyDescent="0.25">
      <c r="A81" s="13"/>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row>
    <row r="82" spans="1:34" x14ac:dyDescent="0.25">
      <c r="A82" s="13"/>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ht="15" customHeight="1" x14ac:dyDescent="0.25">
      <c r="A83" s="13"/>
      <c r="B83" s="35" t="s">
        <v>179</v>
      </c>
      <c r="C83" s="14" t="s">
        <v>180</v>
      </c>
      <c r="D83" s="36" t="s">
        <v>181</v>
      </c>
      <c r="E83" s="36"/>
      <c r="F83" s="14"/>
      <c r="G83" s="14" t="s">
        <v>180</v>
      </c>
      <c r="H83" s="36" t="s">
        <v>183</v>
      </c>
      <c r="I83" s="36"/>
      <c r="J83" s="14"/>
      <c r="K83" s="14" t="s">
        <v>180</v>
      </c>
      <c r="L83" s="36" t="s">
        <v>184</v>
      </c>
      <c r="M83" s="36"/>
      <c r="N83" s="14"/>
      <c r="O83" s="14" t="s">
        <v>180</v>
      </c>
      <c r="P83" s="36" t="s">
        <v>185</v>
      </c>
      <c r="Q83" s="36"/>
      <c r="R83" s="14"/>
      <c r="S83" s="14" t="s">
        <v>180</v>
      </c>
      <c r="T83" s="36" t="s">
        <v>186</v>
      </c>
      <c r="U83" s="36"/>
      <c r="V83" s="14"/>
      <c r="W83" s="14" t="s">
        <v>180</v>
      </c>
      <c r="X83" s="36" t="s">
        <v>187</v>
      </c>
      <c r="Y83" s="36"/>
      <c r="Z83" s="14"/>
      <c r="AA83" s="14" t="s">
        <v>180</v>
      </c>
      <c r="AB83" s="36" t="s">
        <v>187</v>
      </c>
      <c r="AC83" s="36"/>
      <c r="AD83" s="14"/>
      <c r="AE83" s="14" t="s">
        <v>180</v>
      </c>
      <c r="AF83" s="36" t="s">
        <v>92</v>
      </c>
      <c r="AG83" s="36"/>
      <c r="AH83" s="14"/>
    </row>
    <row r="84" spans="1:34" ht="15.75" thickBot="1" x14ac:dyDescent="0.3">
      <c r="A84" s="13"/>
      <c r="B84" s="35"/>
      <c r="C84" s="14"/>
      <c r="D84" s="37" t="s">
        <v>182</v>
      </c>
      <c r="E84" s="37"/>
      <c r="F84" s="14"/>
      <c r="G84" s="14"/>
      <c r="H84" s="37"/>
      <c r="I84" s="37"/>
      <c r="J84" s="14"/>
      <c r="K84" s="14"/>
      <c r="L84" s="37" t="s">
        <v>182</v>
      </c>
      <c r="M84" s="37"/>
      <c r="N84" s="14"/>
      <c r="O84" s="14"/>
      <c r="P84" s="37"/>
      <c r="Q84" s="37"/>
      <c r="R84" s="14"/>
      <c r="S84" s="14"/>
      <c r="T84" s="37" t="s">
        <v>182</v>
      </c>
      <c r="U84" s="37"/>
      <c r="V84" s="14"/>
      <c r="W84" s="14"/>
      <c r="X84" s="37" t="s">
        <v>188</v>
      </c>
      <c r="Y84" s="37"/>
      <c r="Z84" s="14"/>
      <c r="AA84" s="14"/>
      <c r="AB84" s="37" t="s">
        <v>189</v>
      </c>
      <c r="AC84" s="37"/>
      <c r="AD84" s="14"/>
      <c r="AE84" s="14"/>
      <c r="AF84" s="37"/>
      <c r="AG84" s="37"/>
      <c r="AH84" s="14"/>
    </row>
    <row r="85" spans="1:34" x14ac:dyDescent="0.25">
      <c r="A85" s="13"/>
      <c r="B85" s="23" t="s">
        <v>204</v>
      </c>
      <c r="C85" s="24" t="s">
        <v>180</v>
      </c>
      <c r="D85" s="24" t="s">
        <v>191</v>
      </c>
      <c r="E85" s="25">
        <v>185776</v>
      </c>
      <c r="F85" s="26" t="s">
        <v>180</v>
      </c>
      <c r="G85" s="24" t="s">
        <v>180</v>
      </c>
      <c r="H85" s="24" t="s">
        <v>191</v>
      </c>
      <c r="I85" s="25">
        <v>147216</v>
      </c>
      <c r="J85" s="26" t="s">
        <v>180</v>
      </c>
      <c r="K85" s="24" t="s">
        <v>180</v>
      </c>
      <c r="L85" s="24" t="s">
        <v>191</v>
      </c>
      <c r="M85" s="25">
        <v>14703</v>
      </c>
      <c r="N85" s="26" t="s">
        <v>180</v>
      </c>
      <c r="O85" s="24" t="s">
        <v>180</v>
      </c>
      <c r="P85" s="24" t="s">
        <v>191</v>
      </c>
      <c r="Q85" s="25">
        <v>4369</v>
      </c>
      <c r="R85" s="26" t="s">
        <v>180</v>
      </c>
      <c r="S85" s="24" t="s">
        <v>180</v>
      </c>
      <c r="T85" s="24" t="s">
        <v>191</v>
      </c>
      <c r="U85" s="25">
        <v>52818</v>
      </c>
      <c r="V85" s="26" t="s">
        <v>180</v>
      </c>
      <c r="W85" s="24" t="s">
        <v>180</v>
      </c>
      <c r="X85" s="24" t="s">
        <v>191</v>
      </c>
      <c r="Y85" s="25">
        <v>23286</v>
      </c>
      <c r="Z85" s="26" t="s">
        <v>180</v>
      </c>
      <c r="AA85" s="24" t="s">
        <v>180</v>
      </c>
      <c r="AB85" s="24" t="s">
        <v>191</v>
      </c>
      <c r="AC85" s="25">
        <v>13556</v>
      </c>
      <c r="AD85" s="26" t="s">
        <v>180</v>
      </c>
      <c r="AE85" s="24" t="s">
        <v>180</v>
      </c>
      <c r="AF85" s="24" t="s">
        <v>191</v>
      </c>
      <c r="AG85" s="25">
        <v>441724</v>
      </c>
      <c r="AH85" s="26" t="s">
        <v>180</v>
      </c>
    </row>
    <row r="86" spans="1:34" x14ac:dyDescent="0.25">
      <c r="A86" s="13"/>
      <c r="B86" s="2" t="s">
        <v>205</v>
      </c>
      <c r="C86" s="4" t="s">
        <v>180</v>
      </c>
      <c r="E86" s="30" t="s">
        <v>192</v>
      </c>
      <c r="F86" t="s">
        <v>180</v>
      </c>
      <c r="G86" s="4" t="s">
        <v>180</v>
      </c>
      <c r="H86" s="4"/>
      <c r="I86" s="28">
        <v>8488</v>
      </c>
      <c r="J86" t="s">
        <v>180</v>
      </c>
      <c r="K86" s="4" t="s">
        <v>180</v>
      </c>
      <c r="M86" s="30" t="s">
        <v>192</v>
      </c>
      <c r="N86" t="s">
        <v>180</v>
      </c>
      <c r="O86" s="4" t="s">
        <v>180</v>
      </c>
      <c r="Q86" s="30" t="s">
        <v>192</v>
      </c>
      <c r="R86" t="s">
        <v>180</v>
      </c>
      <c r="S86" s="4" t="s">
        <v>180</v>
      </c>
      <c r="U86" s="30" t="s">
        <v>192</v>
      </c>
      <c r="V86" t="s">
        <v>180</v>
      </c>
      <c r="W86" s="4" t="s">
        <v>180</v>
      </c>
      <c r="Y86" s="30" t="s">
        <v>192</v>
      </c>
      <c r="Z86" t="s">
        <v>180</v>
      </c>
      <c r="AA86" s="4" t="s">
        <v>180</v>
      </c>
      <c r="AC86" s="30" t="s">
        <v>192</v>
      </c>
      <c r="AD86" t="s">
        <v>180</v>
      </c>
      <c r="AE86" s="4" t="s">
        <v>180</v>
      </c>
      <c r="AF86" s="4"/>
      <c r="AG86" s="28">
        <v>8488</v>
      </c>
      <c r="AH86" t="s">
        <v>180</v>
      </c>
    </row>
    <row r="87" spans="1:34" ht="15.75" thickBot="1" x14ac:dyDescent="0.3">
      <c r="A87" s="13"/>
      <c r="B87" s="23" t="s">
        <v>206</v>
      </c>
      <c r="C87" s="24" t="s">
        <v>180</v>
      </c>
      <c r="D87" s="24"/>
      <c r="E87" s="31">
        <v>385</v>
      </c>
      <c r="F87" s="26" t="s">
        <v>180</v>
      </c>
      <c r="G87" s="24" t="s">
        <v>180</v>
      </c>
      <c r="H87" s="26"/>
      <c r="I87" s="27" t="s">
        <v>192</v>
      </c>
      <c r="J87" s="26" t="s">
        <v>180</v>
      </c>
      <c r="K87" s="24" t="s">
        <v>180</v>
      </c>
      <c r="L87" s="26"/>
      <c r="M87" s="27" t="s">
        <v>192</v>
      </c>
      <c r="N87" s="26" t="s">
        <v>180</v>
      </c>
      <c r="O87" s="24" t="s">
        <v>180</v>
      </c>
      <c r="P87" s="26"/>
      <c r="Q87" s="27" t="s">
        <v>192</v>
      </c>
      <c r="R87" s="26" t="s">
        <v>180</v>
      </c>
      <c r="S87" s="24" t="s">
        <v>180</v>
      </c>
      <c r="T87" s="26"/>
      <c r="U87" s="27" t="s">
        <v>192</v>
      </c>
      <c r="V87" s="26" t="s">
        <v>180</v>
      </c>
      <c r="W87" s="24" t="s">
        <v>180</v>
      </c>
      <c r="X87" s="26"/>
      <c r="Y87" s="27" t="s">
        <v>192</v>
      </c>
      <c r="Z87" s="26" t="s">
        <v>180</v>
      </c>
      <c r="AA87" s="24" t="s">
        <v>180</v>
      </c>
      <c r="AB87" s="26"/>
      <c r="AC87" s="27" t="s">
        <v>192</v>
      </c>
      <c r="AD87" s="26" t="s">
        <v>180</v>
      </c>
      <c r="AE87" s="24" t="s">
        <v>180</v>
      </c>
      <c r="AF87" s="24"/>
      <c r="AG87" s="31">
        <v>385</v>
      </c>
      <c r="AH87" s="26" t="s">
        <v>180</v>
      </c>
    </row>
    <row r="88" spans="1:34" x14ac:dyDescent="0.25">
      <c r="A88" s="13"/>
      <c r="B88" s="16"/>
      <c r="C88" s="16" t="s">
        <v>180</v>
      </c>
      <c r="D88" s="32"/>
      <c r="E88" s="32"/>
      <c r="F88" s="16"/>
      <c r="G88" s="16" t="s">
        <v>180</v>
      </c>
      <c r="H88" s="32"/>
      <c r="I88" s="32"/>
      <c r="J88" s="16"/>
      <c r="K88" s="16" t="s">
        <v>180</v>
      </c>
      <c r="L88" s="32"/>
      <c r="M88" s="32"/>
      <c r="N88" s="16"/>
      <c r="O88" s="16" t="s">
        <v>180</v>
      </c>
      <c r="P88" s="32"/>
      <c r="Q88" s="32"/>
      <c r="R88" s="16"/>
      <c r="S88" s="16" t="s">
        <v>180</v>
      </c>
      <c r="T88" s="32"/>
      <c r="U88" s="32"/>
      <c r="V88" s="16"/>
      <c r="W88" s="16" t="s">
        <v>180</v>
      </c>
      <c r="X88" s="32"/>
      <c r="Y88" s="32"/>
      <c r="Z88" s="16"/>
      <c r="AA88" s="16" t="s">
        <v>180</v>
      </c>
      <c r="AB88" s="32"/>
      <c r="AC88" s="32"/>
      <c r="AD88" s="16"/>
      <c r="AE88" s="16" t="s">
        <v>180</v>
      </c>
      <c r="AF88" s="32"/>
      <c r="AG88" s="32"/>
      <c r="AH88" s="16"/>
    </row>
    <row r="89" spans="1:34" ht="15.75" thickBot="1" x14ac:dyDescent="0.3">
      <c r="A89" s="13"/>
      <c r="B89" s="2" t="s">
        <v>92</v>
      </c>
      <c r="C89" s="33" t="s">
        <v>180</v>
      </c>
      <c r="D89" s="4" t="s">
        <v>191</v>
      </c>
      <c r="E89" s="28">
        <v>186161</v>
      </c>
      <c r="F89" t="s">
        <v>180</v>
      </c>
      <c r="G89" s="33" t="s">
        <v>180</v>
      </c>
      <c r="H89" s="4" t="s">
        <v>191</v>
      </c>
      <c r="I89" s="28">
        <v>155704</v>
      </c>
      <c r="J89" t="s">
        <v>180</v>
      </c>
      <c r="K89" s="33" t="s">
        <v>180</v>
      </c>
      <c r="L89" s="4" t="s">
        <v>191</v>
      </c>
      <c r="M89" s="28">
        <v>14703</v>
      </c>
      <c r="N89" t="s">
        <v>180</v>
      </c>
      <c r="O89" s="33" t="s">
        <v>180</v>
      </c>
      <c r="P89" s="4" t="s">
        <v>191</v>
      </c>
      <c r="Q89" s="28">
        <v>4369</v>
      </c>
      <c r="R89" t="s">
        <v>180</v>
      </c>
      <c r="S89" s="33" t="s">
        <v>180</v>
      </c>
      <c r="T89" s="4" t="s">
        <v>191</v>
      </c>
      <c r="U89" s="28">
        <v>52818</v>
      </c>
      <c r="V89" t="s">
        <v>180</v>
      </c>
      <c r="W89" s="33" t="s">
        <v>180</v>
      </c>
      <c r="X89" s="4" t="s">
        <v>191</v>
      </c>
      <c r="Y89" s="28">
        <v>23286</v>
      </c>
      <c r="Z89" t="s">
        <v>180</v>
      </c>
      <c r="AA89" s="33" t="s">
        <v>180</v>
      </c>
      <c r="AB89" s="4" t="s">
        <v>191</v>
      </c>
      <c r="AC89" s="28">
        <v>13556</v>
      </c>
      <c r="AD89" t="s">
        <v>180</v>
      </c>
      <c r="AE89" s="33" t="s">
        <v>180</v>
      </c>
      <c r="AF89" s="4" t="s">
        <v>191</v>
      </c>
      <c r="AG89" s="28">
        <v>450597</v>
      </c>
      <c r="AH89" t="s">
        <v>180</v>
      </c>
    </row>
    <row r="90" spans="1:34" x14ac:dyDescent="0.25">
      <c r="A90" s="13"/>
      <c r="B90" s="16"/>
      <c r="C90" s="16" t="s">
        <v>180</v>
      </c>
      <c r="D90" s="32"/>
      <c r="E90" s="32"/>
      <c r="F90" s="16"/>
      <c r="G90" s="16" t="s">
        <v>180</v>
      </c>
      <c r="H90" s="32"/>
      <c r="I90" s="32"/>
      <c r="J90" s="16"/>
      <c r="K90" s="16" t="s">
        <v>180</v>
      </c>
      <c r="L90" s="32"/>
      <c r="M90" s="32"/>
      <c r="N90" s="16"/>
      <c r="O90" s="16" t="s">
        <v>180</v>
      </c>
      <c r="P90" s="32"/>
      <c r="Q90" s="32"/>
      <c r="R90" s="16"/>
      <c r="S90" s="16" t="s">
        <v>180</v>
      </c>
      <c r="T90" s="32"/>
      <c r="U90" s="32"/>
      <c r="V90" s="16"/>
      <c r="W90" s="16" t="s">
        <v>180</v>
      </c>
      <c r="X90" s="32"/>
      <c r="Y90" s="32"/>
      <c r="Z90" s="16"/>
      <c r="AA90" s="16" t="s">
        <v>180</v>
      </c>
      <c r="AB90" s="32"/>
      <c r="AC90" s="32"/>
      <c r="AD90" s="16"/>
      <c r="AE90" s="16" t="s">
        <v>180</v>
      </c>
      <c r="AF90" s="32"/>
      <c r="AG90" s="32"/>
      <c r="AH90" s="16"/>
    </row>
    <row r="91" spans="1:34" x14ac:dyDescent="0.25">
      <c r="A91" s="13"/>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row>
    <row r="92" spans="1:34" ht="15.75" x14ac:dyDescent="0.25">
      <c r="A92" s="13"/>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row>
    <row r="93" spans="1:34" x14ac:dyDescent="0.25">
      <c r="A93" s="13"/>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row>
    <row r="94" spans="1:34" ht="30" x14ac:dyDescent="0.25">
      <c r="A94" s="13"/>
      <c r="B94" s="10">
        <v>-1</v>
      </c>
      <c r="C94" s="10" t="s">
        <v>207</v>
      </c>
    </row>
    <row r="95" spans="1:34" x14ac:dyDescent="0.25">
      <c r="A95" s="13"/>
      <c r="B95" s="10">
        <v>-2</v>
      </c>
      <c r="C95" s="10" t="s">
        <v>208</v>
      </c>
    </row>
    <row r="96" spans="1:34" ht="30" x14ac:dyDescent="0.25">
      <c r="A96" s="13"/>
      <c r="B96" s="10">
        <v>-3</v>
      </c>
      <c r="C96" s="10" t="s">
        <v>209</v>
      </c>
    </row>
    <row r="97" spans="1:34" x14ac:dyDescent="0.25">
      <c r="A97" s="13"/>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row>
    <row r="98" spans="1:34" ht="25.5" customHeight="1" x14ac:dyDescent="0.25">
      <c r="A98" s="13"/>
      <c r="B98" s="41" t="s">
        <v>210</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row>
    <row r="99" spans="1:34" x14ac:dyDescent="0.25">
      <c r="A99" s="13"/>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row>
    <row r="100" spans="1:34" ht="25.5" customHeight="1" x14ac:dyDescent="0.25">
      <c r="A100" s="13"/>
      <c r="B100" s="41" t="s">
        <v>211</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row>
    <row r="101" spans="1:34" x14ac:dyDescent="0.25">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c r="AE101" s="14"/>
      <c r="AF101" s="14"/>
      <c r="AG101" s="14"/>
      <c r="AH101" s="14"/>
    </row>
    <row r="102" spans="1:34" x14ac:dyDescent="0.25">
      <c r="A102" s="13"/>
      <c r="B102" s="41" t="s">
        <v>212</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row>
    <row r="103" spans="1:34" x14ac:dyDescent="0.25">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row>
    <row r="104" spans="1:34" x14ac:dyDescent="0.25">
      <c r="A104" s="13"/>
      <c r="B104" s="42" t="s">
        <v>213</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row>
    <row r="105" spans="1:34" x14ac:dyDescent="0.25">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14"/>
    </row>
    <row r="106" spans="1:34" ht="25.5" customHeight="1" x14ac:dyDescent="0.25">
      <c r="A106" s="13"/>
      <c r="B106" s="41" t="s">
        <v>214</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row>
    <row r="107" spans="1:34" x14ac:dyDescent="0.25">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c r="AH107" s="14"/>
    </row>
    <row r="108" spans="1:34" x14ac:dyDescent="0.25">
      <c r="A108" s="13"/>
      <c r="B108" s="41" t="s">
        <v>215</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41"/>
      <c r="AF108" s="41"/>
      <c r="AG108" s="41"/>
      <c r="AH108" s="41"/>
    </row>
    <row r="109" spans="1:34" x14ac:dyDescent="0.25">
      <c r="A109" s="13"/>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c r="AH109" s="14"/>
    </row>
    <row r="110" spans="1:34" x14ac:dyDescent="0.25">
      <c r="A110" s="13"/>
      <c r="B110" s="41" t="s">
        <v>216</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row>
    <row r="111" spans="1:34" x14ac:dyDescent="0.25">
      <c r="A111" s="13"/>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row>
    <row r="112" spans="1:34" x14ac:dyDescent="0.25">
      <c r="A112" s="13"/>
      <c r="B112" s="41" t="s">
        <v>217</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row>
    <row r="113" spans="1:34" x14ac:dyDescent="0.25">
      <c r="A113" s="1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row>
    <row r="114" spans="1:34" ht="25.5" customHeight="1" x14ac:dyDescent="0.25">
      <c r="A114" s="13"/>
      <c r="B114" s="41" t="s">
        <v>218</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row>
    <row r="115" spans="1:34" x14ac:dyDescent="0.25">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c r="AH115" s="14"/>
    </row>
    <row r="116" spans="1:34" ht="25.5" customHeight="1" x14ac:dyDescent="0.25">
      <c r="A116" s="13"/>
      <c r="B116" s="41" t="s">
        <v>219</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row>
    <row r="117" spans="1:34" x14ac:dyDescent="0.25">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row>
    <row r="118" spans="1:34" x14ac:dyDescent="0.25">
      <c r="A118" s="13"/>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row>
    <row r="119" spans="1:34" x14ac:dyDescent="0.25">
      <c r="A119" s="13"/>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c r="AH119" s="14"/>
    </row>
    <row r="120" spans="1:34" x14ac:dyDescent="0.25">
      <c r="A120" s="13"/>
      <c r="B120" s="41" t="s">
        <v>220</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c r="AH120" s="41"/>
    </row>
    <row r="121" spans="1:34" x14ac:dyDescent="0.25">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c r="AH121" s="14"/>
    </row>
    <row r="122" spans="1:34" ht="15.75" x14ac:dyDescent="0.25">
      <c r="A122" s="13"/>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row>
    <row r="123" spans="1:34" x14ac:dyDescent="0.25">
      <c r="A123" s="13"/>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row>
    <row r="124" spans="1:34" x14ac:dyDescent="0.25">
      <c r="A124" s="13"/>
      <c r="B124" s="4"/>
      <c r="C124" s="4"/>
      <c r="D124" s="4"/>
      <c r="E124" s="4"/>
      <c r="F124" s="4"/>
    </row>
    <row r="125" spans="1:34" x14ac:dyDescent="0.25">
      <c r="A125" s="13"/>
      <c r="B125" s="19" t="s">
        <v>179</v>
      </c>
      <c r="C125" s="4" t="s">
        <v>180</v>
      </c>
      <c r="D125" s="14"/>
      <c r="E125" s="14"/>
      <c r="F125" s="4"/>
    </row>
    <row r="126" spans="1:34" x14ac:dyDescent="0.25">
      <c r="A126" s="13"/>
      <c r="B126" s="23" t="s">
        <v>190</v>
      </c>
      <c r="C126" s="24" t="s">
        <v>180</v>
      </c>
      <c r="D126" s="24" t="s">
        <v>191</v>
      </c>
      <c r="E126" s="31">
        <v>904</v>
      </c>
      <c r="F126" s="26" t="s">
        <v>180</v>
      </c>
    </row>
    <row r="127" spans="1:34" x14ac:dyDescent="0.25">
      <c r="A127" s="13"/>
      <c r="B127" s="2" t="s">
        <v>115</v>
      </c>
      <c r="C127" s="4" t="s">
        <v>180</v>
      </c>
      <c r="D127" s="4"/>
      <c r="E127" s="28">
        <v>10093</v>
      </c>
      <c r="F127" t="s">
        <v>180</v>
      </c>
    </row>
    <row r="128" spans="1:34" x14ac:dyDescent="0.25">
      <c r="A128" s="13"/>
      <c r="B128" s="23" t="s">
        <v>193</v>
      </c>
      <c r="C128" s="24" t="s">
        <v>180</v>
      </c>
      <c r="D128" s="24"/>
      <c r="E128" s="25">
        <v>21685</v>
      </c>
      <c r="F128" s="26" t="s">
        <v>180</v>
      </c>
    </row>
    <row r="129" spans="1:6" x14ac:dyDescent="0.25">
      <c r="A129" s="13"/>
      <c r="B129" s="2" t="s">
        <v>36</v>
      </c>
      <c r="C129" s="4" t="s">
        <v>180</v>
      </c>
      <c r="D129" s="4"/>
      <c r="E129" s="29">
        <v>998</v>
      </c>
      <c r="F129" t="s">
        <v>180</v>
      </c>
    </row>
    <row r="130" spans="1:6" x14ac:dyDescent="0.25">
      <c r="A130" s="13"/>
      <c r="B130" s="23" t="s">
        <v>194</v>
      </c>
      <c r="C130" s="24" t="s">
        <v>180</v>
      </c>
      <c r="D130" s="24"/>
      <c r="E130" s="25">
        <v>1050</v>
      </c>
      <c r="F130" s="26" t="s">
        <v>180</v>
      </c>
    </row>
    <row r="131" spans="1:6" x14ac:dyDescent="0.25">
      <c r="A131" s="13"/>
      <c r="B131" s="2" t="s">
        <v>195</v>
      </c>
      <c r="C131" s="4" t="s">
        <v>180</v>
      </c>
      <c r="D131" s="4"/>
      <c r="E131" s="28">
        <v>42990</v>
      </c>
      <c r="F131" t="s">
        <v>180</v>
      </c>
    </row>
    <row r="132" spans="1:6" ht="15.75" thickBot="1" x14ac:dyDescent="0.3">
      <c r="A132" s="13"/>
      <c r="B132" s="23" t="s">
        <v>41</v>
      </c>
      <c r="C132" s="24" t="s">
        <v>180</v>
      </c>
      <c r="D132" s="24"/>
      <c r="E132" s="31">
        <v>52</v>
      </c>
      <c r="F132" s="26" t="s">
        <v>180</v>
      </c>
    </row>
    <row r="133" spans="1:6" x14ac:dyDescent="0.25">
      <c r="A133" s="13"/>
      <c r="B133" s="16"/>
      <c r="C133" s="16" t="s">
        <v>180</v>
      </c>
      <c r="D133" s="32"/>
      <c r="E133" s="32"/>
      <c r="F133" s="16"/>
    </row>
    <row r="134" spans="1:6" x14ac:dyDescent="0.25">
      <c r="A134" s="13"/>
      <c r="B134" s="2" t="s">
        <v>196</v>
      </c>
      <c r="C134" s="33" t="s">
        <v>180</v>
      </c>
      <c r="D134" s="4"/>
      <c r="E134" s="28">
        <v>77772</v>
      </c>
      <c r="F134" t="s">
        <v>180</v>
      </c>
    </row>
    <row r="135" spans="1:6" x14ac:dyDescent="0.25">
      <c r="A135" s="13"/>
      <c r="B135" s="23" t="s">
        <v>221</v>
      </c>
      <c r="C135" s="34" t="s">
        <v>180</v>
      </c>
      <c r="D135" s="26"/>
      <c r="E135" s="27" t="s">
        <v>192</v>
      </c>
      <c r="F135" s="26" t="s">
        <v>180</v>
      </c>
    </row>
    <row r="136" spans="1:6" x14ac:dyDescent="0.25">
      <c r="A136" s="13"/>
      <c r="B136" s="2" t="s">
        <v>44</v>
      </c>
      <c r="C136" s="33" t="s">
        <v>180</v>
      </c>
      <c r="D136" s="4"/>
      <c r="E136" s="28">
        <v>7817</v>
      </c>
      <c r="F136" t="s">
        <v>180</v>
      </c>
    </row>
    <row r="137" spans="1:6" x14ac:dyDescent="0.25">
      <c r="A137" s="13"/>
      <c r="B137" s="23" t="s">
        <v>197</v>
      </c>
      <c r="C137" s="34" t="s">
        <v>180</v>
      </c>
      <c r="D137" s="24"/>
      <c r="E137" s="25">
        <v>12740</v>
      </c>
      <c r="F137" s="26" t="s">
        <v>180</v>
      </c>
    </row>
    <row r="138" spans="1:6" ht="15.75" thickBot="1" x14ac:dyDescent="0.3">
      <c r="A138" s="13"/>
      <c r="B138" s="2" t="s">
        <v>34</v>
      </c>
      <c r="C138" s="33" t="s">
        <v>180</v>
      </c>
      <c r="D138" s="4"/>
      <c r="E138" s="28">
        <v>11692</v>
      </c>
      <c r="F138" t="s">
        <v>180</v>
      </c>
    </row>
    <row r="139" spans="1:6" x14ac:dyDescent="0.25">
      <c r="A139" s="13"/>
      <c r="B139" s="16"/>
      <c r="C139" s="16" t="s">
        <v>180</v>
      </c>
      <c r="D139" s="32"/>
      <c r="E139" s="32"/>
      <c r="F139" s="16"/>
    </row>
    <row r="140" spans="1:6" x14ac:dyDescent="0.25">
      <c r="A140" s="13"/>
      <c r="B140" s="23" t="s">
        <v>198</v>
      </c>
      <c r="C140" s="34" t="s">
        <v>180</v>
      </c>
      <c r="D140" s="24"/>
      <c r="E140" s="25">
        <v>32249</v>
      </c>
      <c r="F140" s="26" t="s">
        <v>180</v>
      </c>
    </row>
    <row r="141" spans="1:6" x14ac:dyDescent="0.25">
      <c r="A141" s="13"/>
      <c r="B141" s="2" t="s">
        <v>199</v>
      </c>
      <c r="C141" s="33" t="s">
        <v>180</v>
      </c>
      <c r="D141" s="4"/>
      <c r="E141" s="28">
        <v>45523</v>
      </c>
      <c r="F141" t="s">
        <v>180</v>
      </c>
    </row>
    <row r="142" spans="1:6" ht="15.75" thickBot="1" x14ac:dyDescent="0.3">
      <c r="A142" s="13"/>
      <c r="B142" s="23" t="s">
        <v>39</v>
      </c>
      <c r="C142" s="34" t="s">
        <v>180</v>
      </c>
      <c r="D142" s="24"/>
      <c r="E142" s="25">
        <v>20375</v>
      </c>
      <c r="F142" s="26" t="s">
        <v>180</v>
      </c>
    </row>
    <row r="143" spans="1:6" x14ac:dyDescent="0.25">
      <c r="A143" s="13"/>
      <c r="B143" s="16"/>
      <c r="C143" s="16" t="s">
        <v>180</v>
      </c>
      <c r="D143" s="32"/>
      <c r="E143" s="32"/>
      <c r="F143" s="16"/>
    </row>
    <row r="144" spans="1:6" ht="15.75" thickBot="1" x14ac:dyDescent="0.3">
      <c r="A144" s="13"/>
      <c r="B144" s="2" t="s">
        <v>200</v>
      </c>
      <c r="C144" s="33" t="s">
        <v>180</v>
      </c>
      <c r="D144" s="4" t="s">
        <v>191</v>
      </c>
      <c r="E144" s="28">
        <v>65898</v>
      </c>
      <c r="F144" t="s">
        <v>180</v>
      </c>
    </row>
    <row r="145" spans="1:34" x14ac:dyDescent="0.25">
      <c r="A145" s="13"/>
      <c r="B145" s="16"/>
      <c r="C145" s="16" t="s">
        <v>180</v>
      </c>
      <c r="D145" s="32"/>
      <c r="E145" s="32"/>
      <c r="F145" s="16"/>
    </row>
    <row r="146" spans="1:34" x14ac:dyDescent="0.25">
      <c r="A146" s="13"/>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c r="AH146" s="14"/>
    </row>
    <row r="147" spans="1:34" x14ac:dyDescent="0.25">
      <c r="A147" s="13"/>
      <c r="B147" s="41" t="s">
        <v>222</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row>
    <row r="148" spans="1:34" x14ac:dyDescent="0.25">
      <c r="A148" s="13"/>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c r="AE148" s="14"/>
      <c r="AF148" s="14"/>
      <c r="AG148" s="14"/>
      <c r="AH148" s="14"/>
    </row>
    <row r="149" spans="1:34" x14ac:dyDescent="0.25">
      <c r="A149" s="13"/>
      <c r="B149" s="41" t="s">
        <v>223</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c r="AE149" s="41"/>
      <c r="AF149" s="41"/>
      <c r="AG149" s="41"/>
      <c r="AH149" s="41"/>
    </row>
    <row r="150" spans="1:34" x14ac:dyDescent="0.25">
      <c r="A150" s="13"/>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c r="AE150" s="14"/>
      <c r="AF150" s="14"/>
      <c r="AG150" s="14"/>
      <c r="AH150" s="14"/>
    </row>
    <row r="151" spans="1:34" x14ac:dyDescent="0.25">
      <c r="A151" s="13"/>
      <c r="B151" s="41" t="s">
        <v>203</v>
      </c>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c r="AE151" s="41"/>
      <c r="AF151" s="41"/>
      <c r="AG151" s="41"/>
      <c r="AH151" s="41"/>
    </row>
    <row r="152" spans="1:34" x14ac:dyDescent="0.25">
      <c r="A152" s="13"/>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row>
    <row r="153" spans="1:34" ht="15.75" x14ac:dyDescent="0.25">
      <c r="A153" s="13"/>
      <c r="B153" s="44"/>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c r="AE153" s="44"/>
      <c r="AF153" s="44"/>
      <c r="AG153" s="44"/>
      <c r="AH153" s="44"/>
    </row>
    <row r="154" spans="1:34" x14ac:dyDescent="0.25">
      <c r="A154" s="13"/>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c r="AE154" s="41"/>
      <c r="AF154" s="41"/>
      <c r="AG154" s="41"/>
      <c r="AH154" s="41"/>
    </row>
    <row r="155" spans="1:34" x14ac:dyDescent="0.25">
      <c r="A155" s="13"/>
      <c r="B155" s="4"/>
      <c r="C155" s="4"/>
      <c r="D155" s="4"/>
      <c r="E155" s="4"/>
      <c r="F155" s="4"/>
      <c r="G155" s="4"/>
      <c r="H155" s="4"/>
    </row>
    <row r="156" spans="1:34" ht="15" customHeight="1" x14ac:dyDescent="0.25">
      <c r="A156" s="13"/>
      <c r="B156" s="35" t="s">
        <v>179</v>
      </c>
      <c r="C156" s="14" t="s">
        <v>180</v>
      </c>
      <c r="D156" s="21" t="s">
        <v>224</v>
      </c>
      <c r="E156" s="14" t="s">
        <v>180</v>
      </c>
      <c r="F156" s="36" t="s">
        <v>224</v>
      </c>
      <c r="G156" s="36"/>
      <c r="H156" s="14"/>
    </row>
    <row r="157" spans="1:34" ht="15" customHeight="1" x14ac:dyDescent="0.25">
      <c r="A157" s="13"/>
      <c r="B157" s="35"/>
      <c r="C157" s="14"/>
      <c r="D157" s="21" t="s">
        <v>225</v>
      </c>
      <c r="E157" s="14"/>
      <c r="F157" s="36" t="s">
        <v>227</v>
      </c>
      <c r="G157" s="36"/>
      <c r="H157" s="14"/>
    </row>
    <row r="158" spans="1:34" ht="15.75" thickBot="1" x14ac:dyDescent="0.3">
      <c r="A158" s="13"/>
      <c r="B158" s="35"/>
      <c r="C158" s="14"/>
      <c r="D158" s="22" t="s">
        <v>226</v>
      </c>
      <c r="E158" s="14"/>
      <c r="F158" s="37" t="s">
        <v>228</v>
      </c>
      <c r="G158" s="37"/>
      <c r="H158" s="14"/>
    </row>
    <row r="159" spans="1:34" x14ac:dyDescent="0.25">
      <c r="A159" s="13"/>
      <c r="B159" s="23" t="s">
        <v>229</v>
      </c>
      <c r="C159" s="24" t="s">
        <v>180</v>
      </c>
      <c r="D159" s="38" t="s">
        <v>230</v>
      </c>
      <c r="E159" s="24" t="s">
        <v>180</v>
      </c>
      <c r="F159" s="24" t="s">
        <v>191</v>
      </c>
      <c r="G159" s="25">
        <v>40720</v>
      </c>
      <c r="H159" s="26" t="s">
        <v>180</v>
      </c>
    </row>
    <row r="160" spans="1:34" x14ac:dyDescent="0.25">
      <c r="A160" s="13"/>
      <c r="B160" s="2" t="s">
        <v>231</v>
      </c>
      <c r="C160" s="4" t="s">
        <v>180</v>
      </c>
      <c r="D160" s="20" t="s">
        <v>232</v>
      </c>
      <c r="E160" s="4" t="s">
        <v>180</v>
      </c>
      <c r="F160" s="4"/>
      <c r="G160" s="28">
        <v>1900</v>
      </c>
      <c r="H160" t="s">
        <v>180</v>
      </c>
    </row>
    <row r="161" spans="1:34" ht="15.75" thickBot="1" x14ac:dyDescent="0.3">
      <c r="A161" s="13"/>
      <c r="B161" s="23" t="s">
        <v>233</v>
      </c>
      <c r="C161" s="24" t="s">
        <v>180</v>
      </c>
      <c r="D161" s="38" t="s">
        <v>234</v>
      </c>
      <c r="E161" s="24" t="s">
        <v>180</v>
      </c>
      <c r="F161" s="24"/>
      <c r="G161" s="31">
        <v>370</v>
      </c>
      <c r="H161" s="26" t="s">
        <v>180</v>
      </c>
    </row>
    <row r="162" spans="1:34" x14ac:dyDescent="0.25">
      <c r="A162" s="13"/>
      <c r="B162" s="16"/>
      <c r="C162" s="16" t="s">
        <v>180</v>
      </c>
      <c r="D162" s="16"/>
      <c r="E162" s="16" t="s">
        <v>180</v>
      </c>
      <c r="F162" s="32"/>
      <c r="G162" s="32"/>
      <c r="H162" s="16"/>
    </row>
    <row r="163" spans="1:34" ht="15.75" thickBot="1" x14ac:dyDescent="0.3">
      <c r="A163" s="13"/>
      <c r="B163" s="2" t="s">
        <v>92</v>
      </c>
      <c r="C163" s="33" t="s">
        <v>180</v>
      </c>
      <c r="D163" s="4"/>
      <c r="E163" s="33" t="s">
        <v>180</v>
      </c>
      <c r="F163" s="4" t="s">
        <v>191</v>
      </c>
      <c r="G163" s="28">
        <v>42990</v>
      </c>
      <c r="H163" t="s">
        <v>180</v>
      </c>
    </row>
    <row r="164" spans="1:34" x14ac:dyDescent="0.25">
      <c r="A164" s="13"/>
      <c r="B164" s="16"/>
      <c r="C164" s="16" t="s">
        <v>180</v>
      </c>
      <c r="D164" s="16"/>
      <c r="E164" s="16" t="s">
        <v>180</v>
      </c>
      <c r="F164" s="32"/>
      <c r="G164" s="32"/>
      <c r="H164" s="16"/>
    </row>
    <row r="165" spans="1:34" x14ac:dyDescent="0.25">
      <c r="A165" s="13"/>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c r="AE165" s="14"/>
      <c r="AF165" s="14"/>
      <c r="AG165" s="14"/>
      <c r="AH165" s="14"/>
    </row>
    <row r="166" spans="1:34" x14ac:dyDescent="0.25">
      <c r="A166" s="13"/>
      <c r="B166" s="41" t="s">
        <v>235</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c r="AE166" s="41"/>
      <c r="AF166" s="41"/>
      <c r="AG166" s="41"/>
      <c r="AH166" s="41"/>
    </row>
    <row r="167" spans="1:34" x14ac:dyDescent="0.25">
      <c r="A167" s="13"/>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c r="AE167" s="14"/>
      <c r="AF167" s="14"/>
      <c r="AG167" s="14"/>
      <c r="AH167" s="14"/>
    </row>
    <row r="168" spans="1:34" ht="15.75" x14ac:dyDescent="0.25">
      <c r="A168" s="13"/>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row>
    <row r="169" spans="1:34" x14ac:dyDescent="0.25">
      <c r="A169" s="13"/>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c r="AE169" s="41"/>
      <c r="AF169" s="41"/>
      <c r="AG169" s="41"/>
      <c r="AH169" s="41"/>
    </row>
    <row r="170" spans="1:34" x14ac:dyDescent="0.25">
      <c r="A170" s="13"/>
      <c r="B170" s="4"/>
      <c r="C170" s="4"/>
      <c r="D170" s="4"/>
      <c r="E170" s="4"/>
      <c r="F170" s="4"/>
      <c r="G170" s="4"/>
      <c r="H170" s="4"/>
      <c r="I170" s="4"/>
      <c r="J170" s="4"/>
      <c r="K170" s="4"/>
      <c r="L170" s="4"/>
      <c r="M170" s="4"/>
      <c r="N170" s="4"/>
      <c r="O170" s="4"/>
      <c r="P170" s="4"/>
      <c r="Q170" s="4"/>
      <c r="R170" s="4"/>
    </row>
    <row r="171" spans="1:34" ht="15.75" thickBot="1" x14ac:dyDescent="0.3">
      <c r="A171" s="13"/>
      <c r="B171" s="4"/>
      <c r="C171" s="4" t="s">
        <v>180</v>
      </c>
      <c r="D171" s="37" t="s">
        <v>236</v>
      </c>
      <c r="E171" s="37"/>
      <c r="F171" s="37"/>
      <c r="G171" s="37"/>
      <c r="H171" s="37"/>
      <c r="I171" s="37"/>
      <c r="J171" s="37"/>
      <c r="K171" s="37"/>
      <c r="L171" s="37"/>
      <c r="M171" s="37"/>
      <c r="N171" s="37"/>
      <c r="O171" s="37"/>
      <c r="P171" s="37"/>
      <c r="Q171" s="37"/>
      <c r="R171" s="4"/>
    </row>
    <row r="172" spans="1:34" ht="15" customHeight="1" x14ac:dyDescent="0.25">
      <c r="A172" s="13"/>
      <c r="B172" s="35" t="s">
        <v>179</v>
      </c>
      <c r="C172" s="14" t="s">
        <v>180</v>
      </c>
      <c r="D172" s="39" t="s">
        <v>237</v>
      </c>
      <c r="E172" s="39"/>
      <c r="F172" s="40"/>
      <c r="G172" s="40"/>
      <c r="H172" s="39" t="s">
        <v>237</v>
      </c>
      <c r="I172" s="39"/>
      <c r="J172" s="40"/>
      <c r="K172" s="40"/>
      <c r="L172" s="39" t="s">
        <v>241</v>
      </c>
      <c r="M172" s="39"/>
      <c r="N172" s="40"/>
      <c r="O172" s="40"/>
      <c r="P172" s="39" t="s">
        <v>241</v>
      </c>
      <c r="Q172" s="39"/>
      <c r="R172" s="14"/>
    </row>
    <row r="173" spans="1:34" ht="15" customHeight="1" x14ac:dyDescent="0.25">
      <c r="A173" s="13"/>
      <c r="B173" s="35"/>
      <c r="C173" s="14"/>
      <c r="D173" s="36" t="s">
        <v>238</v>
      </c>
      <c r="E173" s="36"/>
      <c r="F173" s="14"/>
      <c r="G173" s="14"/>
      <c r="H173" s="36" t="s">
        <v>238</v>
      </c>
      <c r="I173" s="36"/>
      <c r="J173" s="14"/>
      <c r="K173" s="14"/>
      <c r="L173" s="36" t="s">
        <v>238</v>
      </c>
      <c r="M173" s="36"/>
      <c r="N173" s="14"/>
      <c r="O173" s="14"/>
      <c r="P173" s="36" t="s">
        <v>238</v>
      </c>
      <c r="Q173" s="36"/>
      <c r="R173" s="14"/>
    </row>
    <row r="174" spans="1:34" ht="15" customHeight="1" x14ac:dyDescent="0.25">
      <c r="A174" s="13"/>
      <c r="B174" s="35"/>
      <c r="C174" s="14"/>
      <c r="D174" s="36" t="s">
        <v>239</v>
      </c>
      <c r="E174" s="36"/>
      <c r="F174" s="14"/>
      <c r="G174" s="14"/>
      <c r="H174" s="36" t="s">
        <v>240</v>
      </c>
      <c r="I174" s="36"/>
      <c r="J174" s="14"/>
      <c r="K174" s="14"/>
      <c r="L174" s="36" t="s">
        <v>239</v>
      </c>
      <c r="M174" s="36"/>
      <c r="N174" s="14"/>
      <c r="O174" s="14"/>
      <c r="P174" s="36" t="s">
        <v>240</v>
      </c>
      <c r="Q174" s="36"/>
      <c r="R174" s="14"/>
    </row>
    <row r="175" spans="1:34" ht="15.75" thickBot="1" x14ac:dyDescent="0.3">
      <c r="A175" s="13"/>
      <c r="B175" s="35"/>
      <c r="C175" s="14"/>
      <c r="D175" s="37">
        <v>2014</v>
      </c>
      <c r="E175" s="37"/>
      <c r="F175" s="14"/>
      <c r="G175" s="14"/>
      <c r="H175" s="37">
        <v>2013</v>
      </c>
      <c r="I175" s="37"/>
      <c r="J175" s="14"/>
      <c r="K175" s="14"/>
      <c r="L175" s="37">
        <v>2014</v>
      </c>
      <c r="M175" s="37"/>
      <c r="N175" s="14"/>
      <c r="O175" s="14"/>
      <c r="P175" s="37">
        <v>2013</v>
      </c>
      <c r="Q175" s="37"/>
      <c r="R175" s="14"/>
    </row>
    <row r="176" spans="1:34" x14ac:dyDescent="0.25">
      <c r="A176" s="13"/>
      <c r="B176" s="23" t="s">
        <v>68</v>
      </c>
      <c r="C176" s="24" t="s">
        <v>180</v>
      </c>
      <c r="D176" s="24" t="s">
        <v>191</v>
      </c>
      <c r="E176" s="25">
        <v>1304618</v>
      </c>
      <c r="F176" s="26" t="s">
        <v>180</v>
      </c>
      <c r="G176" s="24"/>
      <c r="H176" s="24" t="s">
        <v>191</v>
      </c>
      <c r="I176" s="25">
        <v>1283844</v>
      </c>
      <c r="J176" s="26" t="s">
        <v>180</v>
      </c>
      <c r="K176" s="24"/>
      <c r="L176" s="24" t="s">
        <v>191</v>
      </c>
      <c r="M176" s="25">
        <v>2552328</v>
      </c>
      <c r="N176" s="26" t="s">
        <v>180</v>
      </c>
      <c r="O176" s="24"/>
      <c r="P176" s="24" t="s">
        <v>191</v>
      </c>
      <c r="Q176" s="25">
        <v>2433185</v>
      </c>
      <c r="R176" s="26" t="s">
        <v>180</v>
      </c>
    </row>
    <row r="177" spans="1:34" ht="30.75" thickBot="1" x14ac:dyDescent="0.3">
      <c r="A177" s="13"/>
      <c r="B177" s="2" t="s">
        <v>80</v>
      </c>
      <c r="C177" s="4" t="s">
        <v>180</v>
      </c>
      <c r="D177" s="4"/>
      <c r="E177" s="29" t="s">
        <v>242</v>
      </c>
      <c r="F177" t="s">
        <v>243</v>
      </c>
      <c r="G177" s="4"/>
      <c r="H177" s="4"/>
      <c r="I177" s="29" t="s">
        <v>244</v>
      </c>
      <c r="J177" t="s">
        <v>243</v>
      </c>
      <c r="K177" s="4"/>
      <c r="L177" s="4"/>
      <c r="M177" s="29" t="s">
        <v>245</v>
      </c>
      <c r="N177" t="s">
        <v>243</v>
      </c>
      <c r="O177" s="4"/>
      <c r="P177" s="4"/>
      <c r="Q177" s="29" t="s">
        <v>246</v>
      </c>
      <c r="R177" t="s">
        <v>243</v>
      </c>
    </row>
    <row r="178" spans="1:34" x14ac:dyDescent="0.25">
      <c r="A178" s="13"/>
      <c r="B178" s="16"/>
      <c r="C178" s="16" t="s">
        <v>180</v>
      </c>
      <c r="D178" s="32"/>
      <c r="E178" s="32"/>
      <c r="F178" s="16"/>
      <c r="G178" s="16"/>
      <c r="H178" s="32"/>
      <c r="I178" s="32"/>
      <c r="J178" s="16"/>
      <c r="K178" s="16"/>
      <c r="L178" s="32"/>
      <c r="M178" s="32"/>
      <c r="N178" s="16"/>
      <c r="O178" s="16"/>
      <c r="P178" s="32"/>
      <c r="Q178" s="32"/>
      <c r="R178" s="16"/>
    </row>
    <row r="179" spans="1:34" x14ac:dyDescent="0.25">
      <c r="A179" s="13"/>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c r="AB179" s="14"/>
      <c r="AC179" s="14"/>
      <c r="AD179" s="14"/>
      <c r="AE179" s="14"/>
      <c r="AF179" s="14"/>
      <c r="AG179" s="14"/>
      <c r="AH179" s="14"/>
    </row>
    <row r="180" spans="1:34" x14ac:dyDescent="0.25">
      <c r="A180" s="13"/>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row>
    <row r="181" spans="1:34" x14ac:dyDescent="0.25">
      <c r="A181" s="13"/>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c r="AA181" s="14"/>
      <c r="AB181" s="14"/>
      <c r="AC181" s="14"/>
      <c r="AD181" s="14"/>
      <c r="AE181" s="14"/>
      <c r="AF181" s="14"/>
      <c r="AG181" s="14"/>
      <c r="AH181" s="14"/>
    </row>
    <row r="182" spans="1:34" ht="38.25" customHeight="1" x14ac:dyDescent="0.25">
      <c r="A182" s="13"/>
      <c r="B182" s="41" t="s">
        <v>247</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c r="AH182" s="41"/>
    </row>
  </sheetData>
  <mergeCells count="198">
    <mergeCell ref="B168:AH168"/>
    <mergeCell ref="B169:AH169"/>
    <mergeCell ref="B179:AH179"/>
    <mergeCell ref="B180:AH180"/>
    <mergeCell ref="B181:AH181"/>
    <mergeCell ref="B182:AH182"/>
    <mergeCell ref="B152:AH152"/>
    <mergeCell ref="B153:AH153"/>
    <mergeCell ref="B154:AH154"/>
    <mergeCell ref="B165:AH165"/>
    <mergeCell ref="B166:AH166"/>
    <mergeCell ref="B167:AH167"/>
    <mergeCell ref="B121:AH121"/>
    <mergeCell ref="B122:AH122"/>
    <mergeCell ref="B123:AH123"/>
    <mergeCell ref="B146:AH146"/>
    <mergeCell ref="B147:AH147"/>
    <mergeCell ref="B148:AH148"/>
    <mergeCell ref="B115:AH115"/>
    <mergeCell ref="B116:AH116"/>
    <mergeCell ref="B117:AH117"/>
    <mergeCell ref="B118:AH118"/>
    <mergeCell ref="B119:AH119"/>
    <mergeCell ref="B120:AH120"/>
    <mergeCell ref="B109:AH109"/>
    <mergeCell ref="B110:AH110"/>
    <mergeCell ref="B111:AH111"/>
    <mergeCell ref="B112:AH112"/>
    <mergeCell ref="B113:AH113"/>
    <mergeCell ref="B114:AH114"/>
    <mergeCell ref="B103:AH103"/>
    <mergeCell ref="B104:AH104"/>
    <mergeCell ref="B105:AH105"/>
    <mergeCell ref="B106:AH106"/>
    <mergeCell ref="B107:AH107"/>
    <mergeCell ref="B108:AH108"/>
    <mergeCell ref="B97:AH97"/>
    <mergeCell ref="B98:AH98"/>
    <mergeCell ref="B99:AH99"/>
    <mergeCell ref="B100:AH100"/>
    <mergeCell ref="B101:AH101"/>
    <mergeCell ref="B102:AH102"/>
    <mergeCell ref="B79:AH79"/>
    <mergeCell ref="B80:AH80"/>
    <mergeCell ref="B81:AH81"/>
    <mergeCell ref="B91:AH91"/>
    <mergeCell ref="B92:AH92"/>
    <mergeCell ref="B93:AH93"/>
    <mergeCell ref="B73:AH73"/>
    <mergeCell ref="B74:AH74"/>
    <mergeCell ref="B75:AH75"/>
    <mergeCell ref="B76:AH76"/>
    <mergeCell ref="B77:AH77"/>
    <mergeCell ref="B78:AH78"/>
    <mergeCell ref="B41:AH41"/>
    <mergeCell ref="B42:AH42"/>
    <mergeCell ref="B43:AH43"/>
    <mergeCell ref="B44:AH44"/>
    <mergeCell ref="B71:AH71"/>
    <mergeCell ref="B72:AH72"/>
    <mergeCell ref="B35:AH35"/>
    <mergeCell ref="B36:AH36"/>
    <mergeCell ref="B37:AH37"/>
    <mergeCell ref="B38:AH38"/>
    <mergeCell ref="B39:AH39"/>
    <mergeCell ref="B40:AH40"/>
    <mergeCell ref="B29:AH29"/>
    <mergeCell ref="B30:AH30"/>
    <mergeCell ref="B31:AH31"/>
    <mergeCell ref="B32:AH32"/>
    <mergeCell ref="B33:AH33"/>
    <mergeCell ref="B34:AH34"/>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4:AH4"/>
    <mergeCell ref="B6:AH6"/>
    <mergeCell ref="B7:AH7"/>
    <mergeCell ref="B8:AH8"/>
    <mergeCell ref="B9:AH9"/>
    <mergeCell ref="B10:AH10"/>
    <mergeCell ref="P172:Q172"/>
    <mergeCell ref="P173:Q173"/>
    <mergeCell ref="P174:Q174"/>
    <mergeCell ref="P175:Q175"/>
    <mergeCell ref="R172:R175"/>
    <mergeCell ref="A1:A2"/>
    <mergeCell ref="B1:AH1"/>
    <mergeCell ref="B2:AH2"/>
    <mergeCell ref="A3:A182"/>
    <mergeCell ref="B3:AH3"/>
    <mergeCell ref="L172:M172"/>
    <mergeCell ref="L173:M173"/>
    <mergeCell ref="L174:M174"/>
    <mergeCell ref="L175:M175"/>
    <mergeCell ref="N172:N175"/>
    <mergeCell ref="O172:O175"/>
    <mergeCell ref="H172:I172"/>
    <mergeCell ref="H173:I173"/>
    <mergeCell ref="H174:I174"/>
    <mergeCell ref="H175:I175"/>
    <mergeCell ref="J172:J175"/>
    <mergeCell ref="K172:K175"/>
    <mergeCell ref="H156:H158"/>
    <mergeCell ref="D171:Q171"/>
    <mergeCell ref="B172:B175"/>
    <mergeCell ref="C172:C175"/>
    <mergeCell ref="D172:E172"/>
    <mergeCell ref="D173:E173"/>
    <mergeCell ref="D174:E174"/>
    <mergeCell ref="D175:E175"/>
    <mergeCell ref="F172:F175"/>
    <mergeCell ref="G172:G175"/>
    <mergeCell ref="D125:E125"/>
    <mergeCell ref="B156:B158"/>
    <mergeCell ref="C156:C158"/>
    <mergeCell ref="E156:E158"/>
    <mergeCell ref="F156:G156"/>
    <mergeCell ref="F157:G157"/>
    <mergeCell ref="F158:G158"/>
    <mergeCell ref="B149:AH149"/>
    <mergeCell ref="B150:AH150"/>
    <mergeCell ref="B151:AH151"/>
    <mergeCell ref="AB83:AC83"/>
    <mergeCell ref="AB84:AC84"/>
    <mergeCell ref="AD83:AD84"/>
    <mergeCell ref="AE83:AE84"/>
    <mergeCell ref="AF83:AG84"/>
    <mergeCell ref="AH83:AH84"/>
    <mergeCell ref="V83:V84"/>
    <mergeCell ref="W83:W84"/>
    <mergeCell ref="X83:Y83"/>
    <mergeCell ref="X84:Y84"/>
    <mergeCell ref="Z83:Z84"/>
    <mergeCell ref="AA83:AA84"/>
    <mergeCell ref="O83:O84"/>
    <mergeCell ref="P83:Q84"/>
    <mergeCell ref="R83:R84"/>
    <mergeCell ref="S83:S84"/>
    <mergeCell ref="T83:U83"/>
    <mergeCell ref="T84:U84"/>
    <mergeCell ref="H83:I84"/>
    <mergeCell ref="J83:J84"/>
    <mergeCell ref="K83:K84"/>
    <mergeCell ref="L83:M83"/>
    <mergeCell ref="L84:M84"/>
    <mergeCell ref="N83:N84"/>
    <mergeCell ref="B83:B84"/>
    <mergeCell ref="C83:C84"/>
    <mergeCell ref="D83:E83"/>
    <mergeCell ref="D84:E84"/>
    <mergeCell ref="F83:F84"/>
    <mergeCell ref="G83:G84"/>
    <mergeCell ref="AB46:AC46"/>
    <mergeCell ref="AB47:AC47"/>
    <mergeCell ref="AD46:AD47"/>
    <mergeCell ref="AE46:AE47"/>
    <mergeCell ref="AF46:AG47"/>
    <mergeCell ref="AH46:AH47"/>
    <mergeCell ref="V46:V47"/>
    <mergeCell ref="W46:W47"/>
    <mergeCell ref="X46:Y46"/>
    <mergeCell ref="X47:Y47"/>
    <mergeCell ref="Z46:Z47"/>
    <mergeCell ref="AA46:AA47"/>
    <mergeCell ref="O46:O47"/>
    <mergeCell ref="P46:Q47"/>
    <mergeCell ref="R46:R47"/>
    <mergeCell ref="S46:S47"/>
    <mergeCell ref="T46:U46"/>
    <mergeCell ref="T47:U47"/>
    <mergeCell ref="H46:I47"/>
    <mergeCell ref="J46:J47"/>
    <mergeCell ref="K46:K47"/>
    <mergeCell ref="L46:M46"/>
    <mergeCell ref="L47:M47"/>
    <mergeCell ref="N46:N47"/>
    <mergeCell ref="B46:B47"/>
    <mergeCell ref="C46:C47"/>
    <mergeCell ref="D46:E46"/>
    <mergeCell ref="D47:E47"/>
    <mergeCell ref="F46:F47"/>
    <mergeCell ref="G46:G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1.140625" bestFit="1" customWidth="1"/>
    <col min="2" max="2" width="9.28515625" customWidth="1"/>
    <col min="3" max="3" width="36.5703125" customWidth="1"/>
  </cols>
  <sheetData>
    <row r="1" spans="1:3" ht="15" customHeight="1" x14ac:dyDescent="0.25">
      <c r="A1" s="7" t="s">
        <v>32</v>
      </c>
      <c r="B1" s="7" t="s">
        <v>1</v>
      </c>
      <c r="C1" s="7"/>
    </row>
    <row r="2" spans="1:3" ht="15" customHeight="1" x14ac:dyDescent="0.25">
      <c r="A2" s="7"/>
      <c r="B2" s="7" t="s">
        <v>2</v>
      </c>
      <c r="C2" s="7"/>
    </row>
    <row r="3" spans="1:3" ht="15" customHeight="1" x14ac:dyDescent="0.25">
      <c r="A3" s="13" t="s">
        <v>32</v>
      </c>
      <c r="B3" s="14" t="s">
        <v>5</v>
      </c>
      <c r="C3" s="14"/>
    </row>
    <row r="4" spans="1:3" x14ac:dyDescent="0.25">
      <c r="A4" s="13"/>
      <c r="B4" s="11">
        <v>5</v>
      </c>
      <c r="C4" s="11" t="s">
        <v>248</v>
      </c>
    </row>
    <row r="5" spans="1:3" ht="165.75" customHeight="1" x14ac:dyDescent="0.25">
      <c r="A5" s="13"/>
      <c r="B5" s="15" t="s">
        <v>249</v>
      </c>
      <c r="C5" s="15"/>
    </row>
    <row r="6" spans="1:3" ht="216.75" customHeight="1" x14ac:dyDescent="0.25">
      <c r="A6" s="13"/>
      <c r="B6" s="15" t="s">
        <v>250</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7109375" bestFit="1" customWidth="1"/>
    <col min="2" max="2" width="5.28515625"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13" t="s">
        <v>251</v>
      </c>
      <c r="B3" s="14" t="s">
        <v>5</v>
      </c>
      <c r="C3" s="14"/>
    </row>
    <row r="4" spans="1:3" x14ac:dyDescent="0.25">
      <c r="A4" s="13"/>
      <c r="B4" s="11">
        <v>6</v>
      </c>
      <c r="C4" s="11" t="s">
        <v>252</v>
      </c>
    </row>
    <row r="5" spans="1:3" ht="165.75" customHeight="1" x14ac:dyDescent="0.25">
      <c r="A5" s="13"/>
      <c r="B5" s="15" t="s">
        <v>253</v>
      </c>
      <c r="C5" s="15"/>
    </row>
    <row r="6" spans="1:3" ht="178.5" customHeight="1" x14ac:dyDescent="0.25">
      <c r="A6" s="13"/>
      <c r="B6" s="15" t="s">
        <v>254</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2" max="2" width="36.5703125" customWidth="1"/>
    <col min="3" max="3" width="24.42578125" customWidth="1"/>
    <col min="4" max="4" width="5.42578125" customWidth="1"/>
    <col min="5" max="5" width="19.28515625" customWidth="1"/>
    <col min="6" max="6" width="5.85546875" customWidth="1"/>
  </cols>
  <sheetData>
    <row r="1" spans="1:6" ht="15" customHeight="1" x14ac:dyDescent="0.25">
      <c r="A1" s="7" t="s">
        <v>39</v>
      </c>
      <c r="B1" s="7" t="s">
        <v>1</v>
      </c>
      <c r="C1" s="7"/>
      <c r="D1" s="7"/>
      <c r="E1" s="7"/>
      <c r="F1" s="7"/>
    </row>
    <row r="2" spans="1:6" ht="15" customHeight="1" x14ac:dyDescent="0.25">
      <c r="A2" s="7"/>
      <c r="B2" s="7" t="s">
        <v>2</v>
      </c>
      <c r="C2" s="7"/>
      <c r="D2" s="7"/>
      <c r="E2" s="7"/>
      <c r="F2" s="7"/>
    </row>
    <row r="3" spans="1:6" ht="15" customHeight="1" x14ac:dyDescent="0.25">
      <c r="A3" s="13" t="s">
        <v>39</v>
      </c>
      <c r="B3" s="14" t="s">
        <v>5</v>
      </c>
      <c r="C3" s="14"/>
      <c r="D3" s="14"/>
      <c r="E3" s="14"/>
      <c r="F3" s="14"/>
    </row>
    <row r="4" spans="1:6" x14ac:dyDescent="0.25">
      <c r="A4" s="13"/>
      <c r="B4" s="11">
        <v>7</v>
      </c>
      <c r="C4" s="11" t="s">
        <v>255</v>
      </c>
    </row>
    <row r="5" spans="1:6" ht="51" customHeight="1" x14ac:dyDescent="0.25">
      <c r="A5" s="13"/>
      <c r="B5" s="15" t="s">
        <v>256</v>
      </c>
      <c r="C5" s="15"/>
      <c r="D5" s="15"/>
      <c r="E5" s="15"/>
      <c r="F5" s="15"/>
    </row>
    <row r="6" spans="1:6" x14ac:dyDescent="0.25">
      <c r="A6" s="13"/>
      <c r="B6" s="17"/>
      <c r="C6" s="17"/>
      <c r="D6" s="17"/>
      <c r="E6" s="17"/>
      <c r="F6" s="17"/>
    </row>
    <row r="7" spans="1:6" x14ac:dyDescent="0.25">
      <c r="A7" s="13"/>
      <c r="B7" s="15" t="s">
        <v>257</v>
      </c>
      <c r="C7" s="15"/>
      <c r="D7" s="15"/>
      <c r="E7" s="15"/>
      <c r="F7" s="15"/>
    </row>
    <row r="8" spans="1:6" ht="15.75" x14ac:dyDescent="0.25">
      <c r="A8" s="13"/>
      <c r="B8" s="58"/>
      <c r="C8" s="58"/>
      <c r="D8" s="58"/>
      <c r="E8" s="58"/>
      <c r="F8" s="58"/>
    </row>
    <row r="9" spans="1:6" x14ac:dyDescent="0.25">
      <c r="A9" s="13"/>
      <c r="B9" s="12"/>
      <c r="C9" s="12"/>
      <c r="D9" s="12"/>
      <c r="E9" s="12"/>
      <c r="F9" s="12"/>
    </row>
    <row r="10" spans="1:6" ht="15.75" thickBot="1" x14ac:dyDescent="0.3">
      <c r="A10" s="13"/>
      <c r="B10" s="46" t="s">
        <v>179</v>
      </c>
      <c r="C10" s="47" t="s">
        <v>180</v>
      </c>
      <c r="D10" s="57"/>
      <c r="E10" s="57"/>
      <c r="F10" s="47"/>
    </row>
    <row r="11" spans="1:6" x14ac:dyDescent="0.25">
      <c r="A11" s="13"/>
      <c r="B11" s="48" t="s">
        <v>258</v>
      </c>
      <c r="C11" s="49" t="s">
        <v>180</v>
      </c>
      <c r="D11" s="49" t="s">
        <v>191</v>
      </c>
      <c r="E11" s="50">
        <v>504333</v>
      </c>
      <c r="F11" s="51" t="s">
        <v>180</v>
      </c>
    </row>
    <row r="12" spans="1:6" x14ac:dyDescent="0.25">
      <c r="A12" s="13"/>
      <c r="B12" s="52" t="s">
        <v>259</v>
      </c>
      <c r="C12" s="12" t="s">
        <v>180</v>
      </c>
      <c r="D12" s="12"/>
      <c r="E12" s="53">
        <v>128</v>
      </c>
      <c r="F12" s="45" t="s">
        <v>180</v>
      </c>
    </row>
    <row r="13" spans="1:6" x14ac:dyDescent="0.25">
      <c r="A13" s="13"/>
      <c r="B13" s="48" t="s">
        <v>160</v>
      </c>
      <c r="C13" s="49" t="s">
        <v>180</v>
      </c>
      <c r="D13" s="49"/>
      <c r="E13" s="50">
        <v>202716</v>
      </c>
      <c r="F13" s="51" t="s">
        <v>180</v>
      </c>
    </row>
    <row r="14" spans="1:6" ht="15.75" thickBot="1" x14ac:dyDescent="0.3">
      <c r="A14" s="13"/>
      <c r="B14" s="52" t="s">
        <v>260</v>
      </c>
      <c r="C14" s="12" t="s">
        <v>180</v>
      </c>
      <c r="D14" s="12"/>
      <c r="E14" s="53" t="s">
        <v>261</v>
      </c>
      <c r="F14" s="45" t="s">
        <v>243</v>
      </c>
    </row>
    <row r="15" spans="1:6" x14ac:dyDescent="0.25">
      <c r="A15" s="13"/>
      <c r="B15" s="54"/>
      <c r="C15" s="54" t="s">
        <v>180</v>
      </c>
      <c r="D15" s="55"/>
      <c r="E15" s="55"/>
      <c r="F15" s="54"/>
    </row>
    <row r="16" spans="1:6" ht="15.75" thickBot="1" x14ac:dyDescent="0.3">
      <c r="A16" s="13"/>
      <c r="B16" s="48" t="s">
        <v>262</v>
      </c>
      <c r="C16" s="56" t="s">
        <v>180</v>
      </c>
      <c r="D16" s="49" t="s">
        <v>191</v>
      </c>
      <c r="E16" s="50">
        <v>706134</v>
      </c>
      <c r="F16" s="51" t="s">
        <v>180</v>
      </c>
    </row>
    <row r="17" spans="1:6" x14ac:dyDescent="0.25">
      <c r="A17" s="13"/>
      <c r="B17" s="54"/>
      <c r="C17" s="54" t="s">
        <v>180</v>
      </c>
      <c r="D17" s="55"/>
      <c r="E17" s="55"/>
      <c r="F17" s="54"/>
    </row>
    <row r="18" spans="1:6" ht="51" customHeight="1" x14ac:dyDescent="0.25">
      <c r="A18" s="13"/>
      <c r="B18" s="15" t="s">
        <v>263</v>
      </c>
      <c r="C18" s="15"/>
      <c r="D18" s="15"/>
      <c r="E18" s="15"/>
      <c r="F18" s="15"/>
    </row>
    <row r="19" spans="1:6" ht="63.75" customHeight="1" x14ac:dyDescent="0.25">
      <c r="A19" s="13"/>
      <c r="B19" s="15" t="s">
        <v>264</v>
      </c>
      <c r="C19" s="15"/>
      <c r="D19" s="15"/>
      <c r="E19" s="15"/>
      <c r="F19" s="15"/>
    </row>
    <row r="20" spans="1:6" ht="51" customHeight="1" x14ac:dyDescent="0.25">
      <c r="A20" s="13"/>
      <c r="B20" s="15" t="s">
        <v>265</v>
      </c>
      <c r="C20" s="15"/>
      <c r="D20" s="15"/>
      <c r="E20" s="15"/>
      <c r="F20" s="15"/>
    </row>
    <row r="21" spans="1:6" ht="63.75" customHeight="1" x14ac:dyDescent="0.25">
      <c r="A21" s="13"/>
      <c r="B21" s="15" t="s">
        <v>266</v>
      </c>
      <c r="C21" s="15"/>
      <c r="D21" s="15"/>
      <c r="E21" s="15"/>
      <c r="F21" s="15"/>
    </row>
    <row r="22" spans="1:6" ht="76.5" customHeight="1" x14ac:dyDescent="0.25">
      <c r="A22" s="13"/>
      <c r="B22" s="15" t="s">
        <v>267</v>
      </c>
      <c r="C22" s="15"/>
      <c r="D22" s="15"/>
      <c r="E22" s="15"/>
      <c r="F22" s="15"/>
    </row>
  </sheetData>
  <mergeCells count="15">
    <mergeCell ref="B18:F18"/>
    <mergeCell ref="B19:F19"/>
    <mergeCell ref="B20:F20"/>
    <mergeCell ref="B21:F21"/>
    <mergeCell ref="B22:F22"/>
    <mergeCell ref="D10:E10"/>
    <mergeCell ref="A1:A2"/>
    <mergeCell ref="B1:F1"/>
    <mergeCell ref="B2:F2"/>
    <mergeCell ref="A3:A22"/>
    <mergeCell ref="B3:F3"/>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6.28515625" bestFit="1" customWidth="1"/>
    <col min="2" max="3" width="36.5703125" customWidth="1"/>
    <col min="4" max="4" width="10.140625" customWidth="1"/>
    <col min="5" max="5" width="36.5703125" customWidth="1"/>
    <col min="6" max="8" width="10.140625" customWidth="1"/>
    <col min="9" max="9" width="36.28515625" customWidth="1"/>
    <col min="10" max="12" width="10.140625" customWidth="1"/>
    <col min="13" max="13" width="36.28515625" customWidth="1"/>
    <col min="14" max="16" width="10.140625" customWidth="1"/>
    <col min="17" max="17" width="36.28515625" customWidth="1"/>
    <col min="18" max="18" width="10.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8</v>
      </c>
      <c r="B3" s="14" t="s">
        <v>5</v>
      </c>
      <c r="C3" s="14"/>
      <c r="D3" s="14"/>
      <c r="E3" s="14"/>
      <c r="F3" s="14"/>
      <c r="G3" s="14"/>
      <c r="H3" s="14"/>
      <c r="I3" s="14"/>
      <c r="J3" s="14"/>
      <c r="K3" s="14"/>
      <c r="L3" s="14"/>
      <c r="M3" s="14"/>
      <c r="N3" s="14"/>
      <c r="O3" s="14"/>
      <c r="P3" s="14"/>
      <c r="Q3" s="14"/>
      <c r="R3" s="14"/>
    </row>
    <row r="4" spans="1:18" x14ac:dyDescent="0.25">
      <c r="A4" s="13"/>
      <c r="B4" s="11">
        <v>8</v>
      </c>
      <c r="C4" s="11" t="s">
        <v>269</v>
      </c>
    </row>
    <row r="5" spans="1:18" x14ac:dyDescent="0.25">
      <c r="A5" s="13"/>
      <c r="B5" s="15" t="s">
        <v>270</v>
      </c>
      <c r="C5" s="15"/>
      <c r="D5" s="15"/>
      <c r="E5" s="15"/>
      <c r="F5" s="15"/>
      <c r="G5" s="15"/>
      <c r="H5" s="15"/>
      <c r="I5" s="15"/>
      <c r="J5" s="15"/>
      <c r="K5" s="15"/>
      <c r="L5" s="15"/>
      <c r="M5" s="15"/>
      <c r="N5" s="15"/>
      <c r="O5" s="15"/>
      <c r="P5" s="15"/>
      <c r="Q5" s="15"/>
      <c r="R5" s="15"/>
    </row>
    <row r="6" spans="1:18" x14ac:dyDescent="0.25">
      <c r="A6" s="13"/>
      <c r="B6" s="17"/>
      <c r="C6" s="17"/>
      <c r="D6" s="17"/>
      <c r="E6" s="17"/>
      <c r="F6" s="17"/>
      <c r="G6" s="17"/>
      <c r="H6" s="17"/>
      <c r="I6" s="17"/>
      <c r="J6" s="17"/>
      <c r="K6" s="17"/>
      <c r="L6" s="17"/>
      <c r="M6" s="17"/>
      <c r="N6" s="17"/>
      <c r="O6" s="17"/>
      <c r="P6" s="17"/>
      <c r="Q6" s="17"/>
      <c r="R6" s="17"/>
    </row>
    <row r="7" spans="1:18" x14ac:dyDescent="0.25">
      <c r="A7" s="13"/>
      <c r="B7" s="15" t="s">
        <v>271</v>
      </c>
      <c r="C7" s="15"/>
      <c r="D7" s="15"/>
      <c r="E7" s="15"/>
      <c r="F7" s="15"/>
      <c r="G7" s="15"/>
      <c r="H7" s="15"/>
      <c r="I7" s="15"/>
      <c r="J7" s="15"/>
      <c r="K7" s="15"/>
      <c r="L7" s="15"/>
      <c r="M7" s="15"/>
      <c r="N7" s="15"/>
      <c r="O7" s="15"/>
      <c r="P7" s="15"/>
      <c r="Q7" s="15"/>
      <c r="R7" s="15"/>
    </row>
    <row r="8" spans="1:18" ht="15.75" x14ac:dyDescent="0.25">
      <c r="A8" s="13"/>
      <c r="B8" s="58"/>
      <c r="C8" s="58"/>
      <c r="D8" s="58"/>
      <c r="E8" s="58"/>
      <c r="F8" s="58"/>
      <c r="G8" s="58"/>
      <c r="H8" s="58"/>
      <c r="I8" s="58"/>
      <c r="J8" s="58"/>
      <c r="K8" s="58"/>
      <c r="L8" s="58"/>
      <c r="M8" s="58"/>
      <c r="N8" s="58"/>
      <c r="O8" s="58"/>
      <c r="P8" s="58"/>
      <c r="Q8" s="58"/>
      <c r="R8" s="58"/>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47"/>
      <c r="C10" s="47" t="s">
        <v>180</v>
      </c>
      <c r="D10" s="64" t="s">
        <v>272</v>
      </c>
      <c r="E10" s="64"/>
      <c r="F10" s="64"/>
      <c r="G10" s="64"/>
      <c r="H10" s="64"/>
      <c r="I10" s="64"/>
      <c r="J10" s="47"/>
      <c r="K10" s="47" t="s">
        <v>180</v>
      </c>
      <c r="L10" s="64" t="s">
        <v>273</v>
      </c>
      <c r="M10" s="64"/>
      <c r="N10" s="64"/>
      <c r="O10" s="64"/>
      <c r="P10" s="64"/>
      <c r="Q10" s="64"/>
      <c r="R10" s="47"/>
    </row>
    <row r="11" spans="1:18" x14ac:dyDescent="0.25">
      <c r="A11" s="13"/>
      <c r="B11" s="65" t="s">
        <v>179</v>
      </c>
      <c r="C11" s="57" t="s">
        <v>180</v>
      </c>
      <c r="D11" s="67" t="s">
        <v>274</v>
      </c>
      <c r="E11" s="67"/>
      <c r="F11" s="68"/>
      <c r="G11" s="68" t="s">
        <v>180</v>
      </c>
      <c r="H11" s="67" t="s">
        <v>276</v>
      </c>
      <c r="I11" s="67"/>
      <c r="J11" s="57"/>
      <c r="K11" s="57" t="s">
        <v>180</v>
      </c>
      <c r="L11" s="67" t="s">
        <v>274</v>
      </c>
      <c r="M11" s="67"/>
      <c r="N11" s="68"/>
      <c r="O11" s="68" t="s">
        <v>180</v>
      </c>
      <c r="P11" s="67" t="s">
        <v>276</v>
      </c>
      <c r="Q11" s="67"/>
      <c r="R11" s="57"/>
    </row>
    <row r="12" spans="1:18" ht="15.75" thickBot="1" x14ac:dyDescent="0.3">
      <c r="A12" s="13"/>
      <c r="B12" s="65"/>
      <c r="C12" s="57"/>
      <c r="D12" s="64" t="s">
        <v>275</v>
      </c>
      <c r="E12" s="64"/>
      <c r="F12" s="57"/>
      <c r="G12" s="57"/>
      <c r="H12" s="64" t="s">
        <v>277</v>
      </c>
      <c r="I12" s="64"/>
      <c r="J12" s="57"/>
      <c r="K12" s="57"/>
      <c r="L12" s="64" t="s">
        <v>275</v>
      </c>
      <c r="M12" s="64"/>
      <c r="N12" s="57"/>
      <c r="O12" s="57"/>
      <c r="P12" s="64" t="s">
        <v>277</v>
      </c>
      <c r="Q12" s="64"/>
      <c r="R12" s="57"/>
    </row>
    <row r="13" spans="1:18" x14ac:dyDescent="0.25">
      <c r="A13" s="13"/>
      <c r="B13" s="48" t="s">
        <v>278</v>
      </c>
      <c r="C13" s="49" t="s">
        <v>180</v>
      </c>
      <c r="D13" s="49" t="s">
        <v>191</v>
      </c>
      <c r="E13" s="50">
        <v>1124662</v>
      </c>
      <c r="F13" s="51" t="s">
        <v>180</v>
      </c>
      <c r="G13" s="49" t="s">
        <v>180</v>
      </c>
      <c r="H13" s="49" t="s">
        <v>191</v>
      </c>
      <c r="I13" s="50">
        <v>272779</v>
      </c>
      <c r="J13" s="51" t="s">
        <v>180</v>
      </c>
      <c r="K13" s="49" t="s">
        <v>180</v>
      </c>
      <c r="L13" s="49" t="s">
        <v>191</v>
      </c>
      <c r="M13" s="50">
        <v>677062</v>
      </c>
      <c r="N13" s="51" t="s">
        <v>180</v>
      </c>
      <c r="O13" s="49" t="s">
        <v>180</v>
      </c>
      <c r="P13" s="49" t="s">
        <v>191</v>
      </c>
      <c r="Q13" s="50">
        <v>226614</v>
      </c>
      <c r="R13" s="51" t="s">
        <v>180</v>
      </c>
    </row>
    <row r="14" spans="1:18" x14ac:dyDescent="0.25">
      <c r="A14" s="13"/>
      <c r="B14" s="52" t="s">
        <v>279</v>
      </c>
      <c r="C14" s="12" t="s">
        <v>180</v>
      </c>
      <c r="D14" s="12"/>
      <c r="E14" s="61">
        <v>13878</v>
      </c>
      <c r="F14" s="45" t="s">
        <v>180</v>
      </c>
      <c r="G14" s="12" t="s">
        <v>180</v>
      </c>
      <c r="H14" s="12"/>
      <c r="I14" s="61">
        <v>8235</v>
      </c>
      <c r="J14" s="45" t="s">
        <v>180</v>
      </c>
      <c r="K14" s="12" t="s">
        <v>180</v>
      </c>
      <c r="L14" s="12"/>
      <c r="M14" s="61">
        <v>12007</v>
      </c>
      <c r="N14" s="45" t="s">
        <v>180</v>
      </c>
      <c r="O14" s="12" t="s">
        <v>180</v>
      </c>
      <c r="P14" s="12"/>
      <c r="Q14" s="61">
        <v>6400</v>
      </c>
      <c r="R14" s="45" t="s">
        <v>180</v>
      </c>
    </row>
    <row r="15" spans="1:18" x14ac:dyDescent="0.25">
      <c r="A15" s="13"/>
      <c r="B15" s="48" t="s">
        <v>233</v>
      </c>
      <c r="C15" s="49" t="s">
        <v>180</v>
      </c>
      <c r="D15" s="49"/>
      <c r="E15" s="50">
        <v>1074</v>
      </c>
      <c r="F15" s="51" t="s">
        <v>180</v>
      </c>
      <c r="G15" s="49" t="s">
        <v>180</v>
      </c>
      <c r="H15" s="49"/>
      <c r="I15" s="62">
        <v>210</v>
      </c>
      <c r="J15" s="51" t="s">
        <v>180</v>
      </c>
      <c r="K15" s="49" t="s">
        <v>180</v>
      </c>
      <c r="L15" s="49"/>
      <c r="M15" s="62">
        <v>688</v>
      </c>
      <c r="N15" s="51" t="s">
        <v>180</v>
      </c>
      <c r="O15" s="49" t="s">
        <v>180</v>
      </c>
      <c r="P15" s="49"/>
      <c r="Q15" s="62">
        <v>119</v>
      </c>
      <c r="R15" s="51" t="s">
        <v>180</v>
      </c>
    </row>
    <row r="16" spans="1:18" ht="15.75" thickBot="1" x14ac:dyDescent="0.3">
      <c r="A16" s="13"/>
      <c r="B16" s="52" t="s">
        <v>231</v>
      </c>
      <c r="C16" s="12" t="s">
        <v>180</v>
      </c>
      <c r="D16" s="12"/>
      <c r="E16" s="61">
        <v>19026</v>
      </c>
      <c r="F16" s="45" t="s">
        <v>180</v>
      </c>
      <c r="G16" s="12" t="s">
        <v>180</v>
      </c>
      <c r="H16" s="12"/>
      <c r="I16" s="61">
        <v>4935</v>
      </c>
      <c r="J16" s="45" t="s">
        <v>180</v>
      </c>
      <c r="K16" s="12" t="s">
        <v>180</v>
      </c>
      <c r="L16" s="12"/>
      <c r="M16" s="61">
        <v>10531</v>
      </c>
      <c r="N16" s="45" t="s">
        <v>180</v>
      </c>
      <c r="O16" s="12" t="s">
        <v>180</v>
      </c>
      <c r="P16" s="12"/>
      <c r="Q16" s="61">
        <v>3754</v>
      </c>
      <c r="R16" s="45" t="s">
        <v>180</v>
      </c>
    </row>
    <row r="17" spans="1:18" x14ac:dyDescent="0.25">
      <c r="A17" s="13"/>
      <c r="B17" s="54"/>
      <c r="C17" s="54" t="s">
        <v>180</v>
      </c>
      <c r="D17" s="55"/>
      <c r="E17" s="55"/>
      <c r="F17" s="54"/>
      <c r="G17" s="54" t="s">
        <v>180</v>
      </c>
      <c r="H17" s="55"/>
      <c r="I17" s="55"/>
      <c r="J17" s="54"/>
      <c r="K17" s="54" t="s">
        <v>180</v>
      </c>
      <c r="L17" s="55"/>
      <c r="M17" s="55"/>
      <c r="N17" s="54"/>
      <c r="O17" s="54" t="s">
        <v>180</v>
      </c>
      <c r="P17" s="55"/>
      <c r="Q17" s="55"/>
      <c r="R17" s="54"/>
    </row>
    <row r="18" spans="1:18" x14ac:dyDescent="0.25">
      <c r="A18" s="13"/>
      <c r="B18" s="48" t="s">
        <v>280</v>
      </c>
      <c r="C18" s="56" t="s">
        <v>180</v>
      </c>
      <c r="D18" s="49"/>
      <c r="E18" s="50">
        <v>1158640</v>
      </c>
      <c r="F18" s="51" t="s">
        <v>180</v>
      </c>
      <c r="G18" s="56" t="s">
        <v>180</v>
      </c>
      <c r="H18" s="49"/>
      <c r="I18" s="50">
        <v>286159</v>
      </c>
      <c r="J18" s="51" t="s">
        <v>180</v>
      </c>
      <c r="K18" s="56" t="s">
        <v>180</v>
      </c>
      <c r="L18" s="49"/>
      <c r="M18" s="50">
        <v>700288</v>
      </c>
      <c r="N18" s="51" t="s">
        <v>180</v>
      </c>
      <c r="O18" s="56" t="s">
        <v>180</v>
      </c>
      <c r="P18" s="49"/>
      <c r="Q18" s="50">
        <v>236887</v>
      </c>
      <c r="R18" s="51" t="s">
        <v>180</v>
      </c>
    </row>
    <row r="19" spans="1:18" ht="15.75" thickBot="1" x14ac:dyDescent="0.3">
      <c r="A19" s="13"/>
      <c r="B19" s="52" t="s">
        <v>281</v>
      </c>
      <c r="C19" s="47" t="s">
        <v>180</v>
      </c>
      <c r="D19" s="12"/>
      <c r="E19" s="61">
        <v>249893</v>
      </c>
      <c r="F19" s="45" t="s">
        <v>180</v>
      </c>
      <c r="G19" s="47" t="s">
        <v>180</v>
      </c>
      <c r="H19" s="45"/>
      <c r="I19" s="63" t="s">
        <v>192</v>
      </c>
      <c r="J19" s="45" t="s">
        <v>180</v>
      </c>
      <c r="K19" s="47" t="s">
        <v>180</v>
      </c>
      <c r="L19" s="12"/>
      <c r="M19" s="61">
        <v>249893</v>
      </c>
      <c r="N19" s="45" t="s">
        <v>180</v>
      </c>
      <c r="O19" s="47" t="s">
        <v>180</v>
      </c>
      <c r="P19" s="45"/>
      <c r="Q19" s="63" t="s">
        <v>192</v>
      </c>
      <c r="R19" s="45" t="s">
        <v>180</v>
      </c>
    </row>
    <row r="20" spans="1:18" x14ac:dyDescent="0.25">
      <c r="A20" s="13"/>
      <c r="B20" s="54"/>
      <c r="C20" s="54" t="s">
        <v>180</v>
      </c>
      <c r="D20" s="55"/>
      <c r="E20" s="55"/>
      <c r="F20" s="54"/>
      <c r="G20" s="54" t="s">
        <v>180</v>
      </c>
      <c r="H20" s="55"/>
      <c r="I20" s="55"/>
      <c r="J20" s="54"/>
      <c r="K20" s="54" t="s">
        <v>180</v>
      </c>
      <c r="L20" s="55"/>
      <c r="M20" s="55"/>
      <c r="N20" s="54"/>
      <c r="O20" s="54" t="s">
        <v>180</v>
      </c>
      <c r="P20" s="55"/>
      <c r="Q20" s="55"/>
      <c r="R20" s="54"/>
    </row>
    <row r="21" spans="1:18" ht="15.75" thickBot="1" x14ac:dyDescent="0.3">
      <c r="A21" s="13"/>
      <c r="B21" s="48" t="s">
        <v>282</v>
      </c>
      <c r="C21" s="56" t="s">
        <v>180</v>
      </c>
      <c r="D21" s="49" t="s">
        <v>191</v>
      </c>
      <c r="E21" s="50">
        <v>1408533</v>
      </c>
      <c r="F21" s="51" t="s">
        <v>180</v>
      </c>
      <c r="G21" s="56" t="s">
        <v>180</v>
      </c>
      <c r="H21" s="49" t="s">
        <v>191</v>
      </c>
      <c r="I21" s="50">
        <v>286159</v>
      </c>
      <c r="J21" s="51" t="s">
        <v>180</v>
      </c>
      <c r="K21" s="56" t="s">
        <v>180</v>
      </c>
      <c r="L21" s="49" t="s">
        <v>191</v>
      </c>
      <c r="M21" s="50">
        <v>950181</v>
      </c>
      <c r="N21" s="51" t="s">
        <v>180</v>
      </c>
      <c r="O21" s="56" t="s">
        <v>180</v>
      </c>
      <c r="P21" s="49" t="s">
        <v>191</v>
      </c>
      <c r="Q21" s="50">
        <v>236887</v>
      </c>
      <c r="R21" s="51" t="s">
        <v>180</v>
      </c>
    </row>
    <row r="22" spans="1:18" x14ac:dyDescent="0.25">
      <c r="A22" s="13"/>
      <c r="B22" s="54"/>
      <c r="C22" s="54" t="s">
        <v>180</v>
      </c>
      <c r="D22" s="55"/>
      <c r="E22" s="55"/>
      <c r="F22" s="54"/>
      <c r="G22" s="54" t="s">
        <v>180</v>
      </c>
      <c r="H22" s="55"/>
      <c r="I22" s="55"/>
      <c r="J22" s="54"/>
      <c r="K22" s="54" t="s">
        <v>180</v>
      </c>
      <c r="L22" s="55"/>
      <c r="M22" s="55"/>
      <c r="N22" s="54"/>
      <c r="O22" s="54" t="s">
        <v>180</v>
      </c>
      <c r="P22" s="55"/>
      <c r="Q22" s="55"/>
      <c r="R22" s="54"/>
    </row>
    <row r="23" spans="1:18" ht="51" customHeight="1" x14ac:dyDescent="0.25">
      <c r="A23" s="13"/>
      <c r="B23" s="15" t="s">
        <v>283</v>
      </c>
      <c r="C23" s="15"/>
      <c r="D23" s="15"/>
      <c r="E23" s="15"/>
      <c r="F23" s="15"/>
      <c r="G23" s="15"/>
      <c r="H23" s="15"/>
      <c r="I23" s="15"/>
      <c r="J23" s="15"/>
      <c r="K23" s="15"/>
      <c r="L23" s="15"/>
      <c r="M23" s="15"/>
      <c r="N23" s="15"/>
      <c r="O23" s="15"/>
      <c r="P23" s="15"/>
      <c r="Q23" s="15"/>
      <c r="R23" s="15"/>
    </row>
    <row r="24" spans="1:18" ht="25.5" customHeight="1" x14ac:dyDescent="0.25">
      <c r="A24" s="13"/>
      <c r="B24" s="15" t="s">
        <v>284</v>
      </c>
      <c r="C24" s="15"/>
      <c r="D24" s="15"/>
      <c r="E24" s="15"/>
      <c r="F24" s="15"/>
      <c r="G24" s="15"/>
      <c r="H24" s="15"/>
      <c r="I24" s="15"/>
      <c r="J24" s="15"/>
      <c r="K24" s="15"/>
      <c r="L24" s="15"/>
      <c r="M24" s="15"/>
      <c r="N24" s="15"/>
      <c r="O24" s="15"/>
      <c r="P24" s="15"/>
      <c r="Q24" s="15"/>
      <c r="R24" s="15"/>
    </row>
  </sheetData>
  <mergeCells count="30">
    <mergeCell ref="B7:R7"/>
    <mergeCell ref="B8:R8"/>
    <mergeCell ref="B23:R23"/>
    <mergeCell ref="B24:R24"/>
    <mergeCell ref="P11:Q11"/>
    <mergeCell ref="P12:Q12"/>
    <mergeCell ref="R11:R12"/>
    <mergeCell ref="A1:A2"/>
    <mergeCell ref="B1:R1"/>
    <mergeCell ref="B2:R2"/>
    <mergeCell ref="A3:A24"/>
    <mergeCell ref="B3:R3"/>
    <mergeCell ref="B5:R5"/>
    <mergeCell ref="B6:R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15" bestFit="1" customWidth="1"/>
    <col min="2" max="2" width="36.5703125" customWidth="1"/>
    <col min="3" max="3" width="34.42578125" customWidth="1"/>
    <col min="4" max="4" width="4.42578125" customWidth="1"/>
    <col min="5" max="5" width="36.5703125" bestFit="1" customWidth="1"/>
    <col min="6" max="6" width="4.85546875" customWidth="1"/>
    <col min="7" max="7" width="22.42578125" customWidth="1"/>
    <col min="8" max="8" width="4.42578125" customWidth="1"/>
    <col min="9" max="9" width="16" customWidth="1"/>
    <col min="10" max="10" width="4.855468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85</v>
      </c>
      <c r="B3" s="14" t="s">
        <v>5</v>
      </c>
      <c r="C3" s="14"/>
      <c r="D3" s="14"/>
      <c r="E3" s="14"/>
      <c r="F3" s="14"/>
      <c r="G3" s="14"/>
      <c r="H3" s="14"/>
      <c r="I3" s="14"/>
      <c r="J3" s="14"/>
    </row>
    <row r="4" spans="1:10" x14ac:dyDescent="0.25">
      <c r="A4" s="13"/>
      <c r="B4" s="11">
        <v>9</v>
      </c>
      <c r="C4" s="11" t="s">
        <v>286</v>
      </c>
    </row>
    <row r="5" spans="1:10" x14ac:dyDescent="0.25">
      <c r="A5" s="13"/>
      <c r="B5" s="15" t="s">
        <v>287</v>
      </c>
      <c r="C5" s="15"/>
      <c r="D5" s="15"/>
      <c r="E5" s="15"/>
      <c r="F5" s="15"/>
      <c r="G5" s="15"/>
      <c r="H5" s="15"/>
      <c r="I5" s="15"/>
      <c r="J5" s="15"/>
    </row>
    <row r="6" spans="1:10" ht="15.75" x14ac:dyDescent="0.25">
      <c r="A6" s="13"/>
      <c r="B6" s="58"/>
      <c r="C6" s="58"/>
      <c r="D6" s="58"/>
      <c r="E6" s="58"/>
      <c r="F6" s="58"/>
      <c r="G6" s="58"/>
      <c r="H6" s="58"/>
      <c r="I6" s="58"/>
      <c r="J6" s="58"/>
    </row>
    <row r="7" spans="1:10" x14ac:dyDescent="0.25">
      <c r="A7" s="13"/>
      <c r="B7" s="12"/>
      <c r="C7" s="12"/>
      <c r="D7" s="12"/>
      <c r="E7" s="12"/>
      <c r="F7" s="12"/>
      <c r="G7" s="12"/>
      <c r="H7" s="12"/>
      <c r="I7" s="12"/>
      <c r="J7" s="12"/>
    </row>
    <row r="8" spans="1:10" x14ac:dyDescent="0.25">
      <c r="A8" s="13"/>
      <c r="B8" s="65" t="s">
        <v>179</v>
      </c>
      <c r="C8" s="57" t="s">
        <v>180</v>
      </c>
      <c r="D8" s="66" t="s">
        <v>239</v>
      </c>
      <c r="E8" s="66"/>
      <c r="F8" s="57"/>
      <c r="G8" s="57"/>
      <c r="H8" s="66" t="s">
        <v>288</v>
      </c>
      <c r="I8" s="66"/>
      <c r="J8" s="57"/>
    </row>
    <row r="9" spans="1:10" ht="15.75" thickBot="1" x14ac:dyDescent="0.3">
      <c r="A9" s="13"/>
      <c r="B9" s="65"/>
      <c r="C9" s="57"/>
      <c r="D9" s="64">
        <v>2014</v>
      </c>
      <c r="E9" s="64"/>
      <c r="F9" s="57"/>
      <c r="G9" s="57"/>
      <c r="H9" s="64">
        <v>2013</v>
      </c>
      <c r="I9" s="64"/>
      <c r="J9" s="57"/>
    </row>
    <row r="10" spans="1:10" x14ac:dyDescent="0.25">
      <c r="A10" s="13"/>
      <c r="B10" s="48" t="s">
        <v>289</v>
      </c>
      <c r="C10" s="49" t="s">
        <v>180</v>
      </c>
      <c r="D10" s="49" t="s">
        <v>191</v>
      </c>
      <c r="E10" s="50">
        <v>641639</v>
      </c>
      <c r="F10" s="51" t="s">
        <v>180</v>
      </c>
      <c r="G10" s="49"/>
      <c r="H10" s="49" t="s">
        <v>191</v>
      </c>
      <c r="I10" s="50">
        <v>417066</v>
      </c>
      <c r="J10" s="51" t="s">
        <v>180</v>
      </c>
    </row>
    <row r="11" spans="1:10" x14ac:dyDescent="0.25">
      <c r="A11" s="13"/>
      <c r="B11" s="52" t="s">
        <v>290</v>
      </c>
      <c r="C11" s="12" t="s">
        <v>180</v>
      </c>
      <c r="D11" s="12"/>
      <c r="E11" s="61">
        <v>53165</v>
      </c>
      <c r="F11" s="45" t="s">
        <v>180</v>
      </c>
      <c r="G11" s="12"/>
      <c r="H11" s="12"/>
      <c r="I11" s="61">
        <v>36424</v>
      </c>
      <c r="J11" s="45" t="s">
        <v>180</v>
      </c>
    </row>
    <row r="12" spans="1:10" x14ac:dyDescent="0.25">
      <c r="A12" s="13"/>
      <c r="B12" s="48" t="s">
        <v>291</v>
      </c>
      <c r="C12" s="49" t="s">
        <v>180</v>
      </c>
      <c r="D12" s="49"/>
      <c r="E12" s="50">
        <v>80000</v>
      </c>
      <c r="F12" s="51" t="s">
        <v>180</v>
      </c>
      <c r="G12" s="49"/>
      <c r="H12" s="49"/>
      <c r="I12" s="50">
        <v>51863</v>
      </c>
      <c r="J12" s="51" t="s">
        <v>180</v>
      </c>
    </row>
    <row r="13" spans="1:10" x14ac:dyDescent="0.25">
      <c r="A13" s="13"/>
      <c r="B13" s="52" t="s">
        <v>292</v>
      </c>
      <c r="C13" s="12" t="s">
        <v>180</v>
      </c>
      <c r="D13" s="12"/>
      <c r="E13" s="61">
        <v>10266</v>
      </c>
      <c r="F13" s="45" t="s">
        <v>180</v>
      </c>
      <c r="G13" s="12"/>
      <c r="H13" s="45"/>
      <c r="I13" s="63" t="s">
        <v>192</v>
      </c>
      <c r="J13" s="45" t="s">
        <v>180</v>
      </c>
    </row>
    <row r="14" spans="1:10" x14ac:dyDescent="0.25">
      <c r="A14" s="13"/>
      <c r="B14" s="48" t="s">
        <v>293</v>
      </c>
      <c r="C14" s="49" t="s">
        <v>180</v>
      </c>
      <c r="D14" s="49"/>
      <c r="E14" s="50">
        <v>717693</v>
      </c>
      <c r="F14" s="51" t="s">
        <v>180</v>
      </c>
      <c r="G14" s="49"/>
      <c r="H14" s="51"/>
      <c r="I14" s="69" t="s">
        <v>192</v>
      </c>
      <c r="J14" s="51" t="s">
        <v>180</v>
      </c>
    </row>
    <row r="15" spans="1:10" x14ac:dyDescent="0.25">
      <c r="A15" s="13"/>
      <c r="B15" s="52" t="s">
        <v>294</v>
      </c>
      <c r="C15" s="12" t="s">
        <v>180</v>
      </c>
      <c r="D15" s="45"/>
      <c r="E15" s="63" t="s">
        <v>192</v>
      </c>
      <c r="F15" s="45" t="s">
        <v>180</v>
      </c>
      <c r="G15" s="12"/>
      <c r="H15" s="12"/>
      <c r="I15" s="61">
        <v>248219</v>
      </c>
      <c r="J15" s="45" t="s">
        <v>180</v>
      </c>
    </row>
    <row r="16" spans="1:10" x14ac:dyDescent="0.25">
      <c r="A16" s="13"/>
      <c r="B16" s="48" t="s">
        <v>295</v>
      </c>
      <c r="C16" s="49" t="s">
        <v>180</v>
      </c>
      <c r="D16" s="49"/>
      <c r="E16" s="50">
        <v>421361</v>
      </c>
      <c r="F16" s="51" t="s">
        <v>180</v>
      </c>
      <c r="G16" s="49"/>
      <c r="H16" s="49"/>
      <c r="I16" s="50">
        <v>200000</v>
      </c>
      <c r="J16" s="51" t="s">
        <v>180</v>
      </c>
    </row>
    <row r="17" spans="1:10" x14ac:dyDescent="0.25">
      <c r="A17" s="13"/>
      <c r="B17" s="52" t="s">
        <v>296</v>
      </c>
      <c r="C17" s="12" t="s">
        <v>180</v>
      </c>
      <c r="D17" s="12"/>
      <c r="E17" s="61">
        <v>12577</v>
      </c>
      <c r="F17" s="45" t="s">
        <v>180</v>
      </c>
      <c r="G17" s="12"/>
      <c r="H17" s="12"/>
      <c r="I17" s="61">
        <v>12330</v>
      </c>
      <c r="J17" s="45" t="s">
        <v>180</v>
      </c>
    </row>
    <row r="18" spans="1:10" ht="15.75" thickBot="1" x14ac:dyDescent="0.3">
      <c r="A18" s="13"/>
      <c r="B18" s="48" t="s">
        <v>297</v>
      </c>
      <c r="C18" s="49" t="s">
        <v>180</v>
      </c>
      <c r="D18" s="49"/>
      <c r="E18" s="50">
        <v>7596</v>
      </c>
      <c r="F18" s="51" t="s">
        <v>180</v>
      </c>
      <c r="G18" s="49"/>
      <c r="H18" s="49"/>
      <c r="I18" s="50">
        <v>1098</v>
      </c>
      <c r="J18" s="51" t="s">
        <v>180</v>
      </c>
    </row>
    <row r="19" spans="1:10" x14ac:dyDescent="0.25">
      <c r="A19" s="13"/>
      <c r="B19" s="54"/>
      <c r="C19" s="54" t="s">
        <v>180</v>
      </c>
      <c r="D19" s="55"/>
      <c r="E19" s="55"/>
      <c r="F19" s="54"/>
      <c r="G19" s="54"/>
      <c r="H19" s="55"/>
      <c r="I19" s="55"/>
      <c r="J19" s="54"/>
    </row>
    <row r="20" spans="1:10" x14ac:dyDescent="0.25">
      <c r="A20" s="13"/>
      <c r="B20" s="70" t="s">
        <v>298</v>
      </c>
      <c r="C20" s="47" t="s">
        <v>180</v>
      </c>
      <c r="D20" s="12"/>
      <c r="E20" s="61">
        <v>1944297</v>
      </c>
      <c r="F20" s="45" t="s">
        <v>180</v>
      </c>
      <c r="G20" s="47"/>
      <c r="H20" s="12"/>
      <c r="I20" s="61">
        <v>967000</v>
      </c>
      <c r="J20" s="45" t="s">
        <v>180</v>
      </c>
    </row>
    <row r="21" spans="1:10" ht="15.75" thickBot="1" x14ac:dyDescent="0.3">
      <c r="A21" s="13"/>
      <c r="B21" s="48" t="s">
        <v>299</v>
      </c>
      <c r="C21" s="56" t="s">
        <v>180</v>
      </c>
      <c r="D21" s="49"/>
      <c r="E21" s="62" t="s">
        <v>300</v>
      </c>
      <c r="F21" s="51" t="s">
        <v>243</v>
      </c>
      <c r="G21" s="56"/>
      <c r="H21" s="49"/>
      <c r="I21" s="62" t="s">
        <v>301</v>
      </c>
      <c r="J21" s="51" t="s">
        <v>243</v>
      </c>
    </row>
    <row r="22" spans="1:10" x14ac:dyDescent="0.25">
      <c r="A22" s="13"/>
      <c r="B22" s="54"/>
      <c r="C22" s="54" t="s">
        <v>180</v>
      </c>
      <c r="D22" s="55"/>
      <c r="E22" s="55"/>
      <c r="F22" s="54"/>
      <c r="G22" s="54"/>
      <c r="H22" s="55"/>
      <c r="I22" s="55"/>
      <c r="J22" s="54"/>
    </row>
    <row r="23" spans="1:10" ht="15.75" thickBot="1" x14ac:dyDescent="0.3">
      <c r="A23" s="13"/>
      <c r="B23" s="70" t="s">
        <v>49</v>
      </c>
      <c r="C23" s="47" t="s">
        <v>180</v>
      </c>
      <c r="D23" s="12" t="s">
        <v>191</v>
      </c>
      <c r="E23" s="61">
        <v>1934177</v>
      </c>
      <c r="F23" s="45" t="s">
        <v>180</v>
      </c>
      <c r="G23" s="47"/>
      <c r="H23" s="12" t="s">
        <v>191</v>
      </c>
      <c r="I23" s="61">
        <v>966436</v>
      </c>
      <c r="J23" s="45" t="s">
        <v>180</v>
      </c>
    </row>
    <row r="24" spans="1:10" x14ac:dyDescent="0.25">
      <c r="A24" s="13"/>
      <c r="B24" s="54"/>
      <c r="C24" s="54" t="s">
        <v>180</v>
      </c>
      <c r="D24" s="55"/>
      <c r="E24" s="55"/>
      <c r="F24" s="54"/>
      <c r="G24" s="54"/>
      <c r="H24" s="55"/>
      <c r="I24" s="55"/>
      <c r="J24" s="54"/>
    </row>
    <row r="25" spans="1:10" ht="51" customHeight="1" x14ac:dyDescent="0.25">
      <c r="A25" s="13"/>
      <c r="B25" s="15" t="s">
        <v>302</v>
      </c>
      <c r="C25" s="15"/>
      <c r="D25" s="15"/>
      <c r="E25" s="15"/>
      <c r="F25" s="15"/>
      <c r="G25" s="15"/>
      <c r="H25" s="15"/>
      <c r="I25" s="15"/>
      <c r="J25" s="15"/>
    </row>
    <row r="26" spans="1:10" x14ac:dyDescent="0.25">
      <c r="A26" s="13"/>
      <c r="B26" s="73" t="s">
        <v>303</v>
      </c>
      <c r="C26" s="73"/>
      <c r="D26" s="73"/>
      <c r="E26" s="73"/>
      <c r="F26" s="73"/>
      <c r="G26" s="73"/>
      <c r="H26" s="73"/>
      <c r="I26" s="73"/>
      <c r="J26" s="73"/>
    </row>
    <row r="27" spans="1:10" ht="140.25" customHeight="1" x14ac:dyDescent="0.25">
      <c r="A27" s="13"/>
      <c r="B27" s="15" t="s">
        <v>304</v>
      </c>
      <c r="C27" s="15"/>
      <c r="D27" s="15"/>
      <c r="E27" s="15"/>
      <c r="F27" s="15"/>
      <c r="G27" s="15"/>
      <c r="H27" s="15"/>
      <c r="I27" s="15"/>
      <c r="J27" s="15"/>
    </row>
    <row r="28" spans="1:10" ht="38.25" customHeight="1" x14ac:dyDescent="0.25">
      <c r="A28" s="13"/>
      <c r="B28" s="15" t="s">
        <v>305</v>
      </c>
      <c r="C28" s="15"/>
      <c r="D28" s="15"/>
      <c r="E28" s="15"/>
      <c r="F28" s="15"/>
      <c r="G28" s="15"/>
      <c r="H28" s="15"/>
      <c r="I28" s="15"/>
      <c r="J28" s="15"/>
    </row>
    <row r="29" spans="1:10" ht="38.25" customHeight="1" x14ac:dyDescent="0.25">
      <c r="A29" s="13"/>
      <c r="B29" s="15" t="s">
        <v>306</v>
      </c>
      <c r="C29" s="15"/>
      <c r="D29" s="15"/>
      <c r="E29" s="15"/>
      <c r="F29" s="15"/>
      <c r="G29" s="15"/>
      <c r="H29" s="15"/>
      <c r="I29" s="15"/>
      <c r="J29" s="15"/>
    </row>
    <row r="30" spans="1:10" ht="63.75" customHeight="1" x14ac:dyDescent="0.25">
      <c r="A30" s="13"/>
      <c r="B30" s="15" t="s">
        <v>307</v>
      </c>
      <c r="C30" s="15"/>
      <c r="D30" s="15"/>
      <c r="E30" s="15"/>
      <c r="F30" s="15"/>
      <c r="G30" s="15"/>
      <c r="H30" s="15"/>
      <c r="I30" s="15"/>
      <c r="J30" s="15"/>
    </row>
    <row r="31" spans="1:10" ht="38.25" customHeight="1" x14ac:dyDescent="0.25">
      <c r="A31" s="13"/>
      <c r="B31" s="15" t="s">
        <v>308</v>
      </c>
      <c r="C31" s="15"/>
      <c r="D31" s="15"/>
      <c r="E31" s="15"/>
      <c r="F31" s="15"/>
      <c r="G31" s="15"/>
      <c r="H31" s="15"/>
      <c r="I31" s="15"/>
      <c r="J31" s="15"/>
    </row>
    <row r="32" spans="1:10" ht="63.75" customHeight="1" x14ac:dyDescent="0.25">
      <c r="A32" s="13"/>
      <c r="B32" s="15" t="s">
        <v>309</v>
      </c>
      <c r="C32" s="15"/>
      <c r="D32" s="15"/>
      <c r="E32" s="15"/>
      <c r="F32" s="15"/>
      <c r="G32" s="15"/>
      <c r="H32" s="15"/>
      <c r="I32" s="15"/>
      <c r="J32" s="15"/>
    </row>
    <row r="33" spans="1:10" x14ac:dyDescent="0.25">
      <c r="A33" s="13"/>
      <c r="B33" s="17"/>
      <c r="C33" s="17"/>
      <c r="D33" s="17"/>
      <c r="E33" s="17"/>
      <c r="F33" s="17"/>
      <c r="G33" s="17"/>
      <c r="H33" s="17"/>
      <c r="I33" s="17"/>
      <c r="J33" s="17"/>
    </row>
    <row r="34" spans="1:10" x14ac:dyDescent="0.25">
      <c r="A34" s="13"/>
      <c r="B34" s="15" t="s">
        <v>310</v>
      </c>
      <c r="C34" s="15"/>
      <c r="D34" s="15"/>
      <c r="E34" s="15"/>
      <c r="F34" s="15"/>
      <c r="G34" s="15"/>
      <c r="H34" s="15"/>
      <c r="I34" s="15"/>
      <c r="J34" s="15"/>
    </row>
    <row r="35" spans="1:10" x14ac:dyDescent="0.25">
      <c r="A35" s="13"/>
      <c r="B35" s="74"/>
      <c r="C35" s="74"/>
      <c r="D35" s="74"/>
      <c r="E35" s="74"/>
      <c r="F35" s="74"/>
      <c r="G35" s="74"/>
      <c r="H35" s="74"/>
      <c r="I35" s="74"/>
      <c r="J35" s="74"/>
    </row>
    <row r="36" spans="1:10" ht="38.25" x14ac:dyDescent="0.25">
      <c r="A36" s="13"/>
      <c r="B36" s="12"/>
      <c r="C36" s="71" t="s">
        <v>311</v>
      </c>
      <c r="D36" s="72"/>
      <c r="E36" s="71" t="s">
        <v>312</v>
      </c>
    </row>
    <row r="37" spans="1:10" x14ac:dyDescent="0.25">
      <c r="A37" s="13"/>
      <c r="B37" s="74"/>
      <c r="C37" s="74"/>
      <c r="D37" s="74"/>
      <c r="E37" s="74"/>
      <c r="F37" s="74"/>
      <c r="G37" s="74"/>
      <c r="H37" s="74"/>
      <c r="I37" s="74"/>
      <c r="J37" s="74"/>
    </row>
    <row r="38" spans="1:10" ht="76.5" x14ac:dyDescent="0.25">
      <c r="A38" s="13"/>
      <c r="B38" s="12"/>
      <c r="C38" s="71" t="s">
        <v>311</v>
      </c>
      <c r="D38" s="72"/>
      <c r="E38" s="71" t="s">
        <v>313</v>
      </c>
    </row>
    <row r="39" spans="1:10" x14ac:dyDescent="0.25">
      <c r="A39" s="13"/>
      <c r="B39" s="74"/>
      <c r="C39" s="74"/>
      <c r="D39" s="74"/>
      <c r="E39" s="74"/>
      <c r="F39" s="74"/>
      <c r="G39" s="74"/>
      <c r="H39" s="74"/>
      <c r="I39" s="74"/>
      <c r="J39" s="74"/>
    </row>
    <row r="40" spans="1:10" ht="89.25" x14ac:dyDescent="0.25">
      <c r="A40" s="13"/>
      <c r="B40" s="12"/>
      <c r="C40" s="71" t="s">
        <v>311</v>
      </c>
      <c r="D40" s="72"/>
      <c r="E40" s="71" t="s">
        <v>314</v>
      </c>
    </row>
    <row r="41" spans="1:10" x14ac:dyDescent="0.25">
      <c r="A41" s="13"/>
      <c r="B41" s="15" t="s">
        <v>315</v>
      </c>
      <c r="C41" s="15"/>
      <c r="D41" s="15"/>
      <c r="E41" s="15"/>
      <c r="F41" s="15"/>
      <c r="G41" s="15"/>
      <c r="H41" s="15"/>
      <c r="I41" s="15"/>
      <c r="J41" s="15"/>
    </row>
    <row r="42" spans="1:10" x14ac:dyDescent="0.25">
      <c r="A42" s="13"/>
      <c r="B42" s="74"/>
      <c r="C42" s="74"/>
      <c r="D42" s="74"/>
      <c r="E42" s="74"/>
      <c r="F42" s="74"/>
      <c r="G42" s="74"/>
      <c r="H42" s="74"/>
      <c r="I42" s="74"/>
      <c r="J42" s="74"/>
    </row>
    <row r="43" spans="1:10" ht="25.5" x14ac:dyDescent="0.25">
      <c r="A43" s="13"/>
      <c r="B43" s="12"/>
      <c r="C43" s="71" t="s">
        <v>311</v>
      </c>
      <c r="D43" s="72"/>
      <c r="E43" s="71" t="s">
        <v>316</v>
      </c>
    </row>
    <row r="44" spans="1:10" x14ac:dyDescent="0.25">
      <c r="A44" s="13"/>
      <c r="B44" s="74"/>
      <c r="C44" s="74"/>
      <c r="D44" s="74"/>
      <c r="E44" s="74"/>
      <c r="F44" s="74"/>
      <c r="G44" s="74"/>
      <c r="H44" s="74"/>
      <c r="I44" s="74"/>
      <c r="J44" s="74"/>
    </row>
    <row r="45" spans="1:10" ht="38.25" x14ac:dyDescent="0.25">
      <c r="A45" s="13"/>
      <c r="B45" s="12"/>
      <c r="C45" s="71" t="s">
        <v>311</v>
      </c>
      <c r="D45" s="72"/>
      <c r="E45" s="71" t="s">
        <v>317</v>
      </c>
    </row>
    <row r="46" spans="1:10" ht="76.5" customHeight="1" x14ac:dyDescent="0.25">
      <c r="A46" s="13"/>
      <c r="B46" s="15" t="s">
        <v>318</v>
      </c>
      <c r="C46" s="15"/>
      <c r="D46" s="15"/>
      <c r="E46" s="15"/>
      <c r="F46" s="15"/>
      <c r="G46" s="15"/>
      <c r="H46" s="15"/>
      <c r="I46" s="15"/>
      <c r="J46" s="15"/>
    </row>
    <row r="47" spans="1:10" ht="89.25" customHeight="1" x14ac:dyDescent="0.25">
      <c r="A47" s="13"/>
      <c r="B47" s="15" t="s">
        <v>319</v>
      </c>
      <c r="C47" s="15"/>
      <c r="D47" s="15"/>
      <c r="E47" s="15"/>
      <c r="F47" s="15"/>
      <c r="G47" s="15"/>
      <c r="H47" s="15"/>
      <c r="I47" s="15"/>
      <c r="J47" s="15"/>
    </row>
    <row r="48" spans="1:10" x14ac:dyDescent="0.25">
      <c r="A48" s="13"/>
      <c r="B48" s="73" t="s">
        <v>320</v>
      </c>
      <c r="C48" s="73"/>
      <c r="D48" s="73"/>
      <c r="E48" s="73"/>
      <c r="F48" s="73"/>
      <c r="G48" s="73"/>
      <c r="H48" s="73"/>
      <c r="I48" s="73"/>
      <c r="J48" s="73"/>
    </row>
    <row r="49" spans="1:10" ht="51" customHeight="1" x14ac:dyDescent="0.25">
      <c r="A49" s="13"/>
      <c r="B49" s="15" t="s">
        <v>321</v>
      </c>
      <c r="C49" s="15"/>
      <c r="D49" s="15"/>
      <c r="E49" s="15"/>
      <c r="F49" s="15"/>
      <c r="G49" s="15"/>
      <c r="H49" s="15"/>
      <c r="I49" s="15"/>
      <c r="J49" s="15"/>
    </row>
    <row r="50" spans="1:10" ht="89.25" customHeight="1" x14ac:dyDescent="0.25">
      <c r="A50" s="13"/>
      <c r="B50" s="15" t="s">
        <v>322</v>
      </c>
      <c r="C50" s="15"/>
      <c r="D50" s="15"/>
      <c r="E50" s="15"/>
      <c r="F50" s="15"/>
      <c r="G50" s="15"/>
      <c r="H50" s="15"/>
      <c r="I50" s="15"/>
      <c r="J50" s="15"/>
    </row>
    <row r="51" spans="1:10" ht="38.25" customHeight="1" x14ac:dyDescent="0.25">
      <c r="A51" s="13"/>
      <c r="B51" s="15" t="s">
        <v>323</v>
      </c>
      <c r="C51" s="15"/>
      <c r="D51" s="15"/>
      <c r="E51" s="15"/>
      <c r="F51" s="15"/>
      <c r="G51" s="15"/>
      <c r="H51" s="15"/>
      <c r="I51" s="15"/>
      <c r="J51" s="15"/>
    </row>
    <row r="52" spans="1:10" ht="38.25" customHeight="1" x14ac:dyDescent="0.25">
      <c r="A52" s="13"/>
      <c r="B52" s="15" t="s">
        <v>324</v>
      </c>
      <c r="C52" s="15"/>
      <c r="D52" s="15"/>
      <c r="E52" s="15"/>
      <c r="F52" s="15"/>
      <c r="G52" s="15"/>
      <c r="H52" s="15"/>
      <c r="I52" s="15"/>
      <c r="J52" s="15"/>
    </row>
    <row r="53" spans="1:10" ht="51" customHeight="1" x14ac:dyDescent="0.25">
      <c r="A53" s="13"/>
      <c r="B53" s="15" t="s">
        <v>325</v>
      </c>
      <c r="C53" s="15"/>
      <c r="D53" s="15"/>
      <c r="E53" s="15"/>
      <c r="F53" s="15"/>
      <c r="G53" s="15"/>
      <c r="H53" s="15"/>
      <c r="I53" s="15"/>
      <c r="J53" s="15"/>
    </row>
    <row r="54" spans="1:10" ht="51" customHeight="1" x14ac:dyDescent="0.25">
      <c r="A54" s="13"/>
      <c r="B54" s="15" t="s">
        <v>326</v>
      </c>
      <c r="C54" s="15"/>
      <c r="D54" s="15"/>
      <c r="E54" s="15"/>
      <c r="F54" s="15"/>
      <c r="G54" s="15"/>
      <c r="H54" s="15"/>
      <c r="I54" s="15"/>
      <c r="J54" s="15"/>
    </row>
    <row r="55" spans="1:10" x14ac:dyDescent="0.25">
      <c r="A55" s="13"/>
      <c r="B55" s="73" t="s">
        <v>294</v>
      </c>
      <c r="C55" s="73"/>
      <c r="D55" s="73"/>
      <c r="E55" s="73"/>
      <c r="F55" s="73"/>
      <c r="G55" s="73"/>
      <c r="H55" s="73"/>
      <c r="I55" s="73"/>
      <c r="J55" s="73"/>
    </row>
    <row r="56" spans="1:10" ht="38.25" customHeight="1" x14ac:dyDescent="0.25">
      <c r="A56" s="13"/>
      <c r="B56" s="15" t="s">
        <v>327</v>
      </c>
      <c r="C56" s="15"/>
      <c r="D56" s="15"/>
      <c r="E56" s="15"/>
      <c r="F56" s="15"/>
      <c r="G56" s="15"/>
      <c r="H56" s="15"/>
      <c r="I56" s="15"/>
      <c r="J56" s="15"/>
    </row>
    <row r="57" spans="1:10" x14ac:dyDescent="0.25">
      <c r="A57" s="13"/>
      <c r="B57" s="73" t="s">
        <v>295</v>
      </c>
      <c r="C57" s="73"/>
      <c r="D57" s="73"/>
      <c r="E57" s="73"/>
      <c r="F57" s="73"/>
      <c r="G57" s="73"/>
      <c r="H57" s="73"/>
      <c r="I57" s="73"/>
      <c r="J57" s="73"/>
    </row>
    <row r="58" spans="1:10" ht="25.5" customHeight="1" x14ac:dyDescent="0.25">
      <c r="A58" s="13"/>
      <c r="B58" s="15" t="s">
        <v>328</v>
      </c>
      <c r="C58" s="15"/>
      <c r="D58" s="15"/>
      <c r="E58" s="15"/>
      <c r="F58" s="15"/>
      <c r="G58" s="15"/>
      <c r="H58" s="15"/>
      <c r="I58" s="15"/>
      <c r="J58" s="15"/>
    </row>
    <row r="59" spans="1:10" ht="51" customHeight="1" x14ac:dyDescent="0.25">
      <c r="A59" s="13"/>
      <c r="B59" s="15" t="s">
        <v>329</v>
      </c>
      <c r="C59" s="15"/>
      <c r="D59" s="15"/>
      <c r="E59" s="15"/>
      <c r="F59" s="15"/>
      <c r="G59" s="15"/>
      <c r="H59" s="15"/>
      <c r="I59" s="15"/>
      <c r="J59" s="15"/>
    </row>
    <row r="60" spans="1:10" ht="25.5" customHeight="1" x14ac:dyDescent="0.25">
      <c r="A60" s="13"/>
      <c r="B60" s="15" t="s">
        <v>330</v>
      </c>
      <c r="C60" s="15"/>
      <c r="D60" s="15"/>
      <c r="E60" s="15"/>
      <c r="F60" s="15"/>
      <c r="G60" s="15"/>
      <c r="H60" s="15"/>
      <c r="I60" s="15"/>
      <c r="J60" s="15"/>
    </row>
    <row r="61" spans="1:10" ht="25.5" customHeight="1" x14ac:dyDescent="0.25">
      <c r="A61" s="13"/>
      <c r="B61" s="15" t="s">
        <v>331</v>
      </c>
      <c r="C61" s="15"/>
      <c r="D61" s="15"/>
      <c r="E61" s="15"/>
      <c r="F61" s="15"/>
      <c r="G61" s="15"/>
      <c r="H61" s="15"/>
      <c r="I61" s="15"/>
      <c r="J61" s="15"/>
    </row>
    <row r="62" spans="1:10" ht="25.5" customHeight="1" x14ac:dyDescent="0.25">
      <c r="A62" s="13"/>
      <c r="B62" s="15" t="s">
        <v>332</v>
      </c>
      <c r="C62" s="15"/>
      <c r="D62" s="15"/>
      <c r="E62" s="15"/>
      <c r="F62" s="15"/>
      <c r="G62" s="15"/>
      <c r="H62" s="15"/>
      <c r="I62" s="15"/>
      <c r="J62" s="15"/>
    </row>
    <row r="63" spans="1:10" ht="89.25" customHeight="1" x14ac:dyDescent="0.25">
      <c r="A63" s="13"/>
      <c r="B63" s="15" t="s">
        <v>333</v>
      </c>
      <c r="C63" s="15"/>
      <c r="D63" s="15"/>
      <c r="E63" s="15"/>
      <c r="F63" s="15"/>
      <c r="G63" s="15"/>
      <c r="H63" s="15"/>
      <c r="I63" s="15"/>
      <c r="J63" s="15"/>
    </row>
  </sheetData>
  <mergeCells count="50">
    <mergeCell ref="B60:J60"/>
    <mergeCell ref="B61:J61"/>
    <mergeCell ref="B62:J62"/>
    <mergeCell ref="B63:J63"/>
    <mergeCell ref="B54:J54"/>
    <mergeCell ref="B55:J55"/>
    <mergeCell ref="B56:J56"/>
    <mergeCell ref="B57:J57"/>
    <mergeCell ref="B58:J58"/>
    <mergeCell ref="B59:J59"/>
    <mergeCell ref="B48:J48"/>
    <mergeCell ref="B49:J49"/>
    <mergeCell ref="B50:J50"/>
    <mergeCell ref="B51:J51"/>
    <mergeCell ref="B52:J52"/>
    <mergeCell ref="B53:J53"/>
    <mergeCell ref="B39:J39"/>
    <mergeCell ref="B41:J41"/>
    <mergeCell ref="B42:J42"/>
    <mergeCell ref="B44:J44"/>
    <mergeCell ref="B46:J46"/>
    <mergeCell ref="B47:J47"/>
    <mergeCell ref="B31:J31"/>
    <mergeCell ref="B32:J32"/>
    <mergeCell ref="B33:J33"/>
    <mergeCell ref="B34:J34"/>
    <mergeCell ref="B35:J35"/>
    <mergeCell ref="B37:J37"/>
    <mergeCell ref="B25:J25"/>
    <mergeCell ref="B26:J26"/>
    <mergeCell ref="B27:J27"/>
    <mergeCell ref="B28:J28"/>
    <mergeCell ref="B29:J29"/>
    <mergeCell ref="B30:J30"/>
    <mergeCell ref="H8:I8"/>
    <mergeCell ref="H9:I9"/>
    <mergeCell ref="J8:J9"/>
    <mergeCell ref="A1:A2"/>
    <mergeCell ref="B1:J1"/>
    <mergeCell ref="B2:J2"/>
    <mergeCell ref="A3:A63"/>
    <mergeCell ref="B3:J3"/>
    <mergeCell ref="B5:J5"/>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21.7109375" bestFit="1" customWidth="1"/>
    <col min="2" max="4" width="36.5703125" customWidth="1"/>
    <col min="5" max="6" width="8.28515625" customWidth="1"/>
    <col min="7" max="7" width="22" customWidth="1"/>
    <col min="8" max="8" width="9" customWidth="1"/>
    <col min="9" max="10" width="8.28515625" customWidth="1"/>
    <col min="11" max="11" width="22" customWidth="1"/>
    <col min="12" max="12" width="9" customWidth="1"/>
    <col min="13" max="13" width="36.5703125" customWidth="1"/>
    <col min="14" max="14" width="8.28515625" customWidth="1"/>
    <col min="15" max="15" width="18.7109375" customWidth="1"/>
    <col min="16" max="16" width="9" customWidth="1"/>
    <col min="17" max="17" width="36.5703125" customWidth="1"/>
    <col min="18" max="18" width="8.28515625" customWidth="1"/>
    <col min="19" max="19" width="24.5703125" customWidth="1"/>
    <col min="20" max="20" width="9" customWidth="1"/>
  </cols>
  <sheetData>
    <row r="1" spans="1:20" ht="15" customHeight="1" x14ac:dyDescent="0.25">
      <c r="A1" s="7" t="s">
        <v>33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334</v>
      </c>
      <c r="B3" s="14" t="s">
        <v>5</v>
      </c>
      <c r="C3" s="14"/>
      <c r="D3" s="14"/>
      <c r="E3" s="14"/>
      <c r="F3" s="14"/>
      <c r="G3" s="14"/>
      <c r="H3" s="14"/>
      <c r="I3" s="14"/>
      <c r="J3" s="14"/>
      <c r="K3" s="14"/>
      <c r="L3" s="14"/>
      <c r="M3" s="14"/>
      <c r="N3" s="14"/>
      <c r="O3" s="14"/>
      <c r="P3" s="14"/>
      <c r="Q3" s="14"/>
      <c r="R3" s="14"/>
      <c r="S3" s="14"/>
      <c r="T3" s="14"/>
    </row>
    <row r="4" spans="1:20" x14ac:dyDescent="0.25">
      <c r="A4" s="13"/>
      <c r="B4" s="11">
        <v>10</v>
      </c>
      <c r="C4" s="11" t="s">
        <v>335</v>
      </c>
    </row>
    <row r="5" spans="1:20" ht="38.25" customHeight="1" x14ac:dyDescent="0.25">
      <c r="A5" s="13"/>
      <c r="B5" s="15" t="s">
        <v>336</v>
      </c>
      <c r="C5" s="15"/>
      <c r="D5" s="15"/>
      <c r="E5" s="15"/>
      <c r="F5" s="15"/>
      <c r="G5" s="15"/>
      <c r="H5" s="15"/>
      <c r="I5" s="15"/>
      <c r="J5" s="15"/>
      <c r="K5" s="15"/>
      <c r="L5" s="15"/>
      <c r="M5" s="15"/>
      <c r="N5" s="15"/>
      <c r="O5" s="15"/>
      <c r="P5" s="15"/>
      <c r="Q5" s="15"/>
      <c r="R5" s="15"/>
      <c r="S5" s="15"/>
      <c r="T5" s="15"/>
    </row>
    <row r="6" spans="1:20" ht="38.25" customHeight="1" x14ac:dyDescent="0.25">
      <c r="A6" s="13"/>
      <c r="B6" s="15" t="s">
        <v>337</v>
      </c>
      <c r="C6" s="15"/>
      <c r="D6" s="15"/>
      <c r="E6" s="15"/>
      <c r="F6" s="15"/>
      <c r="G6" s="15"/>
      <c r="H6" s="15"/>
      <c r="I6" s="15"/>
      <c r="J6" s="15"/>
      <c r="K6" s="15"/>
      <c r="L6" s="15"/>
      <c r="M6" s="15"/>
      <c r="N6" s="15"/>
      <c r="O6" s="15"/>
      <c r="P6" s="15"/>
      <c r="Q6" s="15"/>
      <c r="R6" s="15"/>
      <c r="S6" s="15"/>
      <c r="T6" s="15"/>
    </row>
    <row r="7" spans="1:20" ht="25.5" customHeight="1" x14ac:dyDescent="0.25">
      <c r="A7" s="13"/>
      <c r="B7" s="15" t="s">
        <v>338</v>
      </c>
      <c r="C7" s="15"/>
      <c r="D7" s="15"/>
      <c r="E7" s="15"/>
      <c r="F7" s="15"/>
      <c r="G7" s="15"/>
      <c r="H7" s="15"/>
      <c r="I7" s="15"/>
      <c r="J7" s="15"/>
      <c r="K7" s="15"/>
      <c r="L7" s="15"/>
      <c r="M7" s="15"/>
      <c r="N7" s="15"/>
      <c r="O7" s="15"/>
      <c r="P7" s="15"/>
      <c r="Q7" s="15"/>
      <c r="R7" s="15"/>
      <c r="S7" s="15"/>
      <c r="T7" s="15"/>
    </row>
    <row r="8" spans="1:20" ht="25.5" customHeight="1" x14ac:dyDescent="0.25">
      <c r="A8" s="13"/>
      <c r="B8" s="15" t="s">
        <v>339</v>
      </c>
      <c r="C8" s="15"/>
      <c r="D8" s="15"/>
      <c r="E8" s="15"/>
      <c r="F8" s="15"/>
      <c r="G8" s="15"/>
      <c r="H8" s="15"/>
      <c r="I8" s="15"/>
      <c r="J8" s="15"/>
      <c r="K8" s="15"/>
      <c r="L8" s="15"/>
      <c r="M8" s="15"/>
      <c r="N8" s="15"/>
      <c r="O8" s="15"/>
      <c r="P8" s="15"/>
      <c r="Q8" s="15"/>
      <c r="R8" s="15"/>
      <c r="S8" s="15"/>
      <c r="T8" s="15"/>
    </row>
    <row r="9" spans="1:20" ht="25.5" customHeight="1" x14ac:dyDescent="0.25">
      <c r="A9" s="13"/>
      <c r="B9" s="15" t="s">
        <v>340</v>
      </c>
      <c r="C9" s="15"/>
      <c r="D9" s="15"/>
      <c r="E9" s="15"/>
      <c r="F9" s="15"/>
      <c r="G9" s="15"/>
      <c r="H9" s="15"/>
      <c r="I9" s="15"/>
      <c r="J9" s="15"/>
      <c r="K9" s="15"/>
      <c r="L9" s="15"/>
      <c r="M9" s="15"/>
      <c r="N9" s="15"/>
      <c r="O9" s="15"/>
      <c r="P9" s="15"/>
      <c r="Q9" s="15"/>
      <c r="R9" s="15"/>
      <c r="S9" s="15"/>
      <c r="T9" s="15"/>
    </row>
    <row r="10" spans="1:20" x14ac:dyDescent="0.25">
      <c r="A10" s="13"/>
      <c r="B10" s="17"/>
      <c r="C10" s="17"/>
      <c r="D10" s="17"/>
      <c r="E10" s="17"/>
      <c r="F10" s="17"/>
      <c r="G10" s="17"/>
      <c r="H10" s="17"/>
      <c r="I10" s="17"/>
      <c r="J10" s="17"/>
      <c r="K10" s="17"/>
      <c r="L10" s="17"/>
      <c r="M10" s="17"/>
      <c r="N10" s="17"/>
      <c r="O10" s="17"/>
      <c r="P10" s="17"/>
      <c r="Q10" s="17"/>
      <c r="R10" s="17"/>
      <c r="S10" s="17"/>
      <c r="T10" s="17"/>
    </row>
    <row r="11" spans="1:20" x14ac:dyDescent="0.25">
      <c r="A11" s="13"/>
      <c r="B11" s="15" t="s">
        <v>341</v>
      </c>
      <c r="C11" s="15"/>
      <c r="D11" s="15"/>
      <c r="E11" s="15"/>
      <c r="F11" s="15"/>
      <c r="G11" s="15"/>
      <c r="H11" s="15"/>
      <c r="I11" s="15"/>
      <c r="J11" s="15"/>
      <c r="K11" s="15"/>
      <c r="L11" s="15"/>
      <c r="M11" s="15"/>
      <c r="N11" s="15"/>
      <c r="O11" s="15"/>
      <c r="P11" s="15"/>
      <c r="Q11" s="15"/>
      <c r="R11" s="15"/>
      <c r="S11" s="15"/>
      <c r="T11" s="15"/>
    </row>
    <row r="12" spans="1:20" ht="15.75" x14ac:dyDescent="0.25">
      <c r="A12" s="13"/>
      <c r="B12" s="58"/>
      <c r="C12" s="58"/>
      <c r="D12" s="58"/>
      <c r="E12" s="58"/>
      <c r="F12" s="58"/>
      <c r="G12" s="58"/>
      <c r="H12" s="58"/>
      <c r="I12" s="58"/>
      <c r="J12" s="58"/>
      <c r="K12" s="58"/>
      <c r="L12" s="58"/>
      <c r="M12" s="58"/>
      <c r="N12" s="58"/>
      <c r="O12" s="58"/>
      <c r="P12" s="58"/>
      <c r="Q12" s="58"/>
      <c r="R12" s="58"/>
      <c r="S12" s="58"/>
      <c r="T12" s="58"/>
    </row>
    <row r="13" spans="1:20" x14ac:dyDescent="0.25">
      <c r="A13" s="13"/>
      <c r="B13" s="12"/>
      <c r="C13" s="12"/>
      <c r="D13" s="12"/>
      <c r="E13" s="12"/>
      <c r="F13" s="12"/>
      <c r="G13" s="12"/>
      <c r="H13" s="12"/>
      <c r="I13" s="12"/>
      <c r="J13" s="12"/>
      <c r="K13" s="12"/>
      <c r="L13" s="12"/>
    </row>
    <row r="14" spans="1:20" ht="15.75" thickBot="1" x14ac:dyDescent="0.3">
      <c r="A14" s="13"/>
      <c r="B14" s="47"/>
      <c r="C14" s="47" t="s">
        <v>180</v>
      </c>
      <c r="D14" s="47"/>
      <c r="E14" s="47" t="s">
        <v>180</v>
      </c>
      <c r="F14" s="64" t="s">
        <v>342</v>
      </c>
      <c r="G14" s="64"/>
      <c r="H14" s="64"/>
      <c r="I14" s="64"/>
      <c r="J14" s="64"/>
      <c r="K14" s="64"/>
      <c r="L14" s="47"/>
    </row>
    <row r="15" spans="1:20" x14ac:dyDescent="0.25">
      <c r="A15" s="13"/>
      <c r="B15" s="65" t="s">
        <v>179</v>
      </c>
      <c r="C15" s="57" t="s">
        <v>180</v>
      </c>
      <c r="D15" s="59" t="s">
        <v>343</v>
      </c>
      <c r="E15" s="57" t="s">
        <v>180</v>
      </c>
      <c r="F15" s="67" t="s">
        <v>239</v>
      </c>
      <c r="G15" s="67"/>
      <c r="H15" s="68"/>
      <c r="I15" s="68" t="s">
        <v>180</v>
      </c>
      <c r="J15" s="67" t="s">
        <v>288</v>
      </c>
      <c r="K15" s="67"/>
      <c r="L15" s="57"/>
    </row>
    <row r="16" spans="1:20" ht="15.75" thickBot="1" x14ac:dyDescent="0.3">
      <c r="A16" s="13"/>
      <c r="B16" s="65"/>
      <c r="C16" s="57"/>
      <c r="D16" s="60" t="s">
        <v>344</v>
      </c>
      <c r="E16" s="57"/>
      <c r="F16" s="64">
        <v>2014</v>
      </c>
      <c r="G16" s="64"/>
      <c r="H16" s="57"/>
      <c r="I16" s="57"/>
      <c r="J16" s="64">
        <v>2013</v>
      </c>
      <c r="K16" s="64"/>
      <c r="L16" s="57"/>
    </row>
    <row r="17" spans="1:20" x14ac:dyDescent="0.25">
      <c r="A17" s="13"/>
      <c r="B17" s="48" t="s">
        <v>345</v>
      </c>
      <c r="C17" s="49" t="s">
        <v>180</v>
      </c>
      <c r="D17" s="49"/>
      <c r="E17" s="49" t="s">
        <v>180</v>
      </c>
      <c r="F17" s="49"/>
      <c r="G17" s="49"/>
      <c r="H17" s="49"/>
      <c r="I17" s="49" t="s">
        <v>180</v>
      </c>
      <c r="J17" s="49"/>
      <c r="K17" s="49"/>
      <c r="L17" s="49"/>
    </row>
    <row r="18" spans="1:20" x14ac:dyDescent="0.25">
      <c r="A18" s="13"/>
      <c r="B18" s="70" t="s">
        <v>346</v>
      </c>
      <c r="C18" s="12" t="s">
        <v>180</v>
      </c>
      <c r="D18" s="75" t="s">
        <v>347</v>
      </c>
      <c r="E18" s="12" t="s">
        <v>180</v>
      </c>
      <c r="F18" s="12" t="s">
        <v>191</v>
      </c>
      <c r="G18" s="53">
        <v>547</v>
      </c>
      <c r="H18" s="45" t="s">
        <v>180</v>
      </c>
      <c r="I18" s="12" t="s">
        <v>180</v>
      </c>
      <c r="J18" s="12" t="s">
        <v>191</v>
      </c>
      <c r="K18" s="53">
        <v>792</v>
      </c>
      <c r="L18" s="45" t="s">
        <v>180</v>
      </c>
    </row>
    <row r="19" spans="1:20" x14ac:dyDescent="0.25">
      <c r="A19" s="13"/>
      <c r="B19" s="76" t="s">
        <v>348</v>
      </c>
      <c r="C19" s="49" t="s">
        <v>180</v>
      </c>
      <c r="D19" s="77" t="s">
        <v>45</v>
      </c>
      <c r="E19" s="49" t="s">
        <v>180</v>
      </c>
      <c r="F19" s="49"/>
      <c r="G19" s="62">
        <v>310</v>
      </c>
      <c r="H19" s="51" t="s">
        <v>180</v>
      </c>
      <c r="I19" s="49" t="s">
        <v>180</v>
      </c>
      <c r="J19" s="49"/>
      <c r="K19" s="62">
        <v>280</v>
      </c>
      <c r="L19" s="51" t="s">
        <v>180</v>
      </c>
    </row>
    <row r="20" spans="1:20" ht="15.75" thickBot="1" x14ac:dyDescent="0.3">
      <c r="A20" s="13"/>
      <c r="B20" s="70" t="s">
        <v>349</v>
      </c>
      <c r="C20" s="12" t="s">
        <v>180</v>
      </c>
      <c r="D20" s="75" t="s">
        <v>45</v>
      </c>
      <c r="E20" s="12" t="s">
        <v>180</v>
      </c>
      <c r="F20" s="12"/>
      <c r="G20" s="61">
        <v>1941</v>
      </c>
      <c r="H20" s="45" t="s">
        <v>180</v>
      </c>
      <c r="I20" s="12" t="s">
        <v>180</v>
      </c>
      <c r="J20" s="12"/>
      <c r="K20" s="61">
        <v>1880</v>
      </c>
      <c r="L20" s="45" t="s">
        <v>180</v>
      </c>
    </row>
    <row r="21" spans="1:20" x14ac:dyDescent="0.25">
      <c r="A21" s="13"/>
      <c r="B21" s="54"/>
      <c r="C21" s="54" t="s">
        <v>180</v>
      </c>
      <c r="D21" s="54"/>
      <c r="E21" s="54" t="s">
        <v>180</v>
      </c>
      <c r="F21" s="55"/>
      <c r="G21" s="55"/>
      <c r="H21" s="54"/>
      <c r="I21" s="54" t="s">
        <v>180</v>
      </c>
      <c r="J21" s="55"/>
      <c r="K21" s="55"/>
      <c r="L21" s="54"/>
    </row>
    <row r="22" spans="1:20" ht="15.75" thickBot="1" x14ac:dyDescent="0.3">
      <c r="A22" s="13"/>
      <c r="B22" s="48" t="s">
        <v>92</v>
      </c>
      <c r="C22" s="56" t="s">
        <v>180</v>
      </c>
      <c r="D22" s="49"/>
      <c r="E22" s="56" t="s">
        <v>180</v>
      </c>
      <c r="F22" s="49" t="s">
        <v>191</v>
      </c>
      <c r="G22" s="50">
        <v>2798</v>
      </c>
      <c r="H22" s="51" t="s">
        <v>180</v>
      </c>
      <c r="I22" s="56" t="s">
        <v>180</v>
      </c>
      <c r="J22" s="49" t="s">
        <v>191</v>
      </c>
      <c r="K22" s="50">
        <v>2952</v>
      </c>
      <c r="L22" s="51" t="s">
        <v>180</v>
      </c>
    </row>
    <row r="23" spans="1:20" x14ac:dyDescent="0.25">
      <c r="A23" s="13"/>
      <c r="B23" s="54"/>
      <c r="C23" s="54" t="s">
        <v>180</v>
      </c>
      <c r="D23" s="54"/>
      <c r="E23" s="54" t="s">
        <v>180</v>
      </c>
      <c r="F23" s="55"/>
      <c r="G23" s="55"/>
      <c r="H23" s="54"/>
      <c r="I23" s="54" t="s">
        <v>180</v>
      </c>
      <c r="J23" s="55"/>
      <c r="K23" s="55"/>
      <c r="L23" s="54"/>
    </row>
    <row r="24" spans="1:20" x14ac:dyDescent="0.25">
      <c r="A24" s="13"/>
      <c r="B24" s="15" t="s">
        <v>350</v>
      </c>
      <c r="C24" s="15"/>
      <c r="D24" s="15"/>
      <c r="E24" s="15"/>
      <c r="F24" s="15"/>
      <c r="G24" s="15"/>
      <c r="H24" s="15"/>
      <c r="I24" s="15"/>
      <c r="J24" s="15"/>
      <c r="K24" s="15"/>
      <c r="L24" s="15"/>
      <c r="M24" s="15"/>
      <c r="N24" s="15"/>
      <c r="O24" s="15"/>
      <c r="P24" s="15"/>
      <c r="Q24" s="15"/>
      <c r="R24" s="15"/>
      <c r="S24" s="15"/>
      <c r="T24" s="15"/>
    </row>
    <row r="25" spans="1:20" ht="15.75" x14ac:dyDescent="0.25">
      <c r="A25" s="13"/>
      <c r="B25" s="58"/>
      <c r="C25" s="58"/>
      <c r="D25" s="58"/>
      <c r="E25" s="58"/>
      <c r="F25" s="58"/>
      <c r="G25" s="58"/>
      <c r="H25" s="58"/>
      <c r="I25" s="58"/>
      <c r="J25" s="58"/>
      <c r="K25" s="58"/>
      <c r="L25" s="58"/>
      <c r="M25" s="58"/>
      <c r="N25" s="58"/>
      <c r="O25" s="58"/>
      <c r="P25" s="58"/>
      <c r="Q25" s="58"/>
      <c r="R25" s="58"/>
      <c r="S25" s="58"/>
      <c r="T25" s="58"/>
    </row>
    <row r="26" spans="1:20" x14ac:dyDescent="0.25">
      <c r="A26" s="13"/>
      <c r="B26" s="12"/>
      <c r="C26" s="12"/>
      <c r="D26" s="12"/>
      <c r="E26" s="12"/>
      <c r="F26" s="12"/>
      <c r="G26" s="12"/>
      <c r="H26" s="12"/>
      <c r="I26" s="12"/>
      <c r="J26" s="12"/>
      <c r="K26" s="12"/>
      <c r="L26" s="12"/>
      <c r="M26" s="12"/>
      <c r="N26" s="12"/>
      <c r="O26" s="12"/>
      <c r="P26" s="12"/>
      <c r="Q26" s="12"/>
      <c r="R26" s="12"/>
      <c r="S26" s="12"/>
      <c r="T26" s="12"/>
    </row>
    <row r="27" spans="1:20" ht="15.75" thickBot="1" x14ac:dyDescent="0.3">
      <c r="A27" s="13"/>
      <c r="B27" s="47"/>
      <c r="C27" s="47" t="s">
        <v>180</v>
      </c>
      <c r="D27" s="47"/>
      <c r="E27" s="47" t="s">
        <v>180</v>
      </c>
      <c r="F27" s="64" t="s">
        <v>351</v>
      </c>
      <c r="G27" s="64"/>
      <c r="H27" s="64"/>
      <c r="I27" s="64"/>
      <c r="J27" s="64"/>
      <c r="K27" s="64"/>
      <c r="L27" s="64"/>
      <c r="M27" s="64"/>
      <c r="N27" s="64"/>
      <c r="O27" s="64"/>
      <c r="P27" s="64"/>
      <c r="Q27" s="64"/>
      <c r="R27" s="64"/>
      <c r="S27" s="64"/>
      <c r="T27" s="47"/>
    </row>
    <row r="28" spans="1:20" x14ac:dyDescent="0.25">
      <c r="A28" s="13"/>
      <c r="B28" s="65" t="s">
        <v>179</v>
      </c>
      <c r="C28" s="57" t="s">
        <v>180</v>
      </c>
      <c r="D28" s="59" t="s">
        <v>352</v>
      </c>
      <c r="E28" s="57" t="s">
        <v>180</v>
      </c>
      <c r="F28" s="67" t="s">
        <v>237</v>
      </c>
      <c r="G28" s="67"/>
      <c r="H28" s="68"/>
      <c r="I28" s="68"/>
      <c r="J28" s="67" t="s">
        <v>237</v>
      </c>
      <c r="K28" s="67"/>
      <c r="L28" s="68"/>
      <c r="M28" s="68"/>
      <c r="N28" s="67" t="s">
        <v>355</v>
      </c>
      <c r="O28" s="67"/>
      <c r="P28" s="68"/>
      <c r="Q28" s="68"/>
      <c r="R28" s="67" t="s">
        <v>355</v>
      </c>
      <c r="S28" s="67"/>
      <c r="T28" s="57"/>
    </row>
    <row r="29" spans="1:20" x14ac:dyDescent="0.25">
      <c r="A29" s="13"/>
      <c r="B29" s="65"/>
      <c r="C29" s="57"/>
      <c r="D29" s="59" t="s">
        <v>353</v>
      </c>
      <c r="E29" s="57"/>
      <c r="F29" s="66" t="s">
        <v>238</v>
      </c>
      <c r="G29" s="66"/>
      <c r="H29" s="57"/>
      <c r="I29" s="57"/>
      <c r="J29" s="66" t="s">
        <v>238</v>
      </c>
      <c r="K29" s="66"/>
      <c r="L29" s="57"/>
      <c r="M29" s="57"/>
      <c r="N29" s="66" t="s">
        <v>238</v>
      </c>
      <c r="O29" s="66"/>
      <c r="P29" s="57"/>
      <c r="Q29" s="57"/>
      <c r="R29" s="66" t="s">
        <v>238</v>
      </c>
      <c r="S29" s="66"/>
      <c r="T29" s="57"/>
    </row>
    <row r="30" spans="1:20" x14ac:dyDescent="0.25">
      <c r="A30" s="13"/>
      <c r="B30" s="65"/>
      <c r="C30" s="57"/>
      <c r="D30" s="59" t="s">
        <v>354</v>
      </c>
      <c r="E30" s="57"/>
      <c r="F30" s="66" t="s">
        <v>239</v>
      </c>
      <c r="G30" s="66"/>
      <c r="H30" s="57"/>
      <c r="I30" s="57"/>
      <c r="J30" s="66" t="s">
        <v>240</v>
      </c>
      <c r="K30" s="66"/>
      <c r="L30" s="57"/>
      <c r="M30" s="57"/>
      <c r="N30" s="66" t="s">
        <v>239</v>
      </c>
      <c r="O30" s="66"/>
      <c r="P30" s="57"/>
      <c r="Q30" s="57"/>
      <c r="R30" s="66" t="s">
        <v>240</v>
      </c>
      <c r="S30" s="66"/>
      <c r="T30" s="57"/>
    </row>
    <row r="31" spans="1:20" ht="15.75" thickBot="1" x14ac:dyDescent="0.3">
      <c r="A31" s="13"/>
      <c r="B31" s="65"/>
      <c r="C31" s="57"/>
      <c r="D31" s="60"/>
      <c r="E31" s="57"/>
      <c r="F31" s="64">
        <v>2014</v>
      </c>
      <c r="G31" s="64"/>
      <c r="H31" s="57"/>
      <c r="I31" s="57"/>
      <c r="J31" s="64">
        <v>2013</v>
      </c>
      <c r="K31" s="64"/>
      <c r="L31" s="57"/>
      <c r="M31" s="57"/>
      <c r="N31" s="64">
        <v>2014</v>
      </c>
      <c r="O31" s="64"/>
      <c r="P31" s="57"/>
      <c r="Q31" s="57"/>
      <c r="R31" s="64">
        <v>2013</v>
      </c>
      <c r="S31" s="64"/>
      <c r="T31" s="57"/>
    </row>
    <row r="32" spans="1:20" x14ac:dyDescent="0.25">
      <c r="A32" s="13"/>
      <c r="B32" s="48" t="s">
        <v>345</v>
      </c>
      <c r="C32" s="49" t="s">
        <v>180</v>
      </c>
      <c r="D32" s="49"/>
      <c r="E32" s="49" t="s">
        <v>180</v>
      </c>
      <c r="F32" s="49"/>
      <c r="G32" s="49"/>
      <c r="H32" s="49"/>
      <c r="I32" s="49"/>
      <c r="J32" s="49"/>
      <c r="K32" s="49"/>
      <c r="L32" s="49"/>
      <c r="M32" s="49"/>
      <c r="N32" s="49"/>
      <c r="O32" s="49"/>
      <c r="P32" s="49"/>
      <c r="Q32" s="49"/>
      <c r="R32" s="49"/>
      <c r="S32" s="49"/>
      <c r="T32" s="49"/>
    </row>
    <row r="33" spans="1:20" x14ac:dyDescent="0.25">
      <c r="A33" s="13"/>
      <c r="B33" s="70" t="s">
        <v>356</v>
      </c>
      <c r="C33" s="12" t="s">
        <v>180</v>
      </c>
      <c r="D33" s="75" t="s">
        <v>357</v>
      </c>
      <c r="E33" s="12" t="s">
        <v>180</v>
      </c>
      <c r="F33" s="45" t="s">
        <v>191</v>
      </c>
      <c r="G33" s="63" t="s">
        <v>192</v>
      </c>
      <c r="H33" s="45" t="s">
        <v>180</v>
      </c>
      <c r="I33" s="12"/>
      <c r="J33" s="45" t="s">
        <v>191</v>
      </c>
      <c r="K33" s="63" t="s">
        <v>192</v>
      </c>
      <c r="L33" s="45" t="s">
        <v>180</v>
      </c>
      <c r="M33" s="12"/>
      <c r="N33" s="45" t="s">
        <v>191</v>
      </c>
      <c r="O33" s="63" t="s">
        <v>192</v>
      </c>
      <c r="P33" s="45" t="s">
        <v>180</v>
      </c>
      <c r="Q33" s="12"/>
      <c r="R33" s="12" t="s">
        <v>191</v>
      </c>
      <c r="S33" s="53" t="s">
        <v>358</v>
      </c>
      <c r="T33" s="45" t="s">
        <v>243</v>
      </c>
    </row>
    <row r="34" spans="1:20" x14ac:dyDescent="0.25">
      <c r="A34" s="13"/>
      <c r="B34" s="76" t="s">
        <v>346</v>
      </c>
      <c r="C34" s="49" t="s">
        <v>180</v>
      </c>
      <c r="D34" s="77" t="s">
        <v>359</v>
      </c>
      <c r="E34" s="49" t="s">
        <v>180</v>
      </c>
      <c r="F34" s="49"/>
      <c r="G34" s="62" t="s">
        <v>360</v>
      </c>
      <c r="H34" s="51" t="s">
        <v>243</v>
      </c>
      <c r="I34" s="49"/>
      <c r="J34" s="49"/>
      <c r="K34" s="62" t="s">
        <v>361</v>
      </c>
      <c r="L34" s="51" t="s">
        <v>243</v>
      </c>
      <c r="M34" s="49"/>
      <c r="N34" s="49"/>
      <c r="O34" s="62" t="s">
        <v>362</v>
      </c>
      <c r="P34" s="51" t="s">
        <v>243</v>
      </c>
      <c r="Q34" s="49"/>
      <c r="R34" s="49"/>
      <c r="S34" s="62" t="s">
        <v>363</v>
      </c>
      <c r="T34" s="51" t="s">
        <v>243</v>
      </c>
    </row>
    <row r="35" spans="1:20" x14ac:dyDescent="0.25">
      <c r="A35" s="13"/>
      <c r="B35" s="70" t="s">
        <v>348</v>
      </c>
      <c r="C35" s="12" t="s">
        <v>180</v>
      </c>
      <c r="D35" s="75" t="s">
        <v>359</v>
      </c>
      <c r="E35" s="12" t="s">
        <v>180</v>
      </c>
      <c r="F35" s="12"/>
      <c r="G35" s="53" t="s">
        <v>364</v>
      </c>
      <c r="H35" s="45" t="s">
        <v>243</v>
      </c>
      <c r="I35" s="12"/>
      <c r="J35" s="12"/>
      <c r="K35" s="53" t="s">
        <v>365</v>
      </c>
      <c r="L35" s="45" t="s">
        <v>243</v>
      </c>
      <c r="M35" s="12"/>
      <c r="N35" s="12"/>
      <c r="O35" s="53">
        <v>30</v>
      </c>
      <c r="P35" s="45" t="s">
        <v>180</v>
      </c>
      <c r="Q35" s="12"/>
      <c r="R35" s="12"/>
      <c r="S35" s="53" t="s">
        <v>366</v>
      </c>
      <c r="T35" s="45" t="s">
        <v>243</v>
      </c>
    </row>
    <row r="36" spans="1:20" ht="15.75" thickBot="1" x14ac:dyDescent="0.3">
      <c r="A36" s="13"/>
      <c r="B36" s="76" t="s">
        <v>349</v>
      </c>
      <c r="C36" s="49" t="s">
        <v>180</v>
      </c>
      <c r="D36" s="77" t="s">
        <v>359</v>
      </c>
      <c r="E36" s="49" t="s">
        <v>180</v>
      </c>
      <c r="F36" s="49"/>
      <c r="G36" s="62">
        <v>26</v>
      </c>
      <c r="H36" s="51" t="s">
        <v>180</v>
      </c>
      <c r="I36" s="49"/>
      <c r="J36" s="51"/>
      <c r="K36" s="69" t="s">
        <v>192</v>
      </c>
      <c r="L36" s="51" t="s">
        <v>180</v>
      </c>
      <c r="M36" s="49"/>
      <c r="N36" s="49"/>
      <c r="O36" s="62">
        <v>61</v>
      </c>
      <c r="P36" s="51" t="s">
        <v>180</v>
      </c>
      <c r="Q36" s="49"/>
      <c r="R36" s="51"/>
      <c r="S36" s="69" t="s">
        <v>192</v>
      </c>
      <c r="T36" s="51" t="s">
        <v>180</v>
      </c>
    </row>
    <row r="37" spans="1:20" x14ac:dyDescent="0.25">
      <c r="A37" s="13"/>
      <c r="B37" s="54"/>
      <c r="C37" s="54" t="s">
        <v>180</v>
      </c>
      <c r="D37" s="54"/>
      <c r="E37" s="54" t="s">
        <v>180</v>
      </c>
      <c r="F37" s="55"/>
      <c r="G37" s="55"/>
      <c r="H37" s="54"/>
      <c r="I37" s="54"/>
      <c r="J37" s="55"/>
      <c r="K37" s="55"/>
      <c r="L37" s="54"/>
      <c r="M37" s="54"/>
      <c r="N37" s="55"/>
      <c r="O37" s="55"/>
      <c r="P37" s="54"/>
      <c r="Q37" s="54"/>
      <c r="R37" s="55"/>
      <c r="S37" s="55"/>
      <c r="T37" s="54"/>
    </row>
    <row r="38" spans="1:20" ht="15.75" thickBot="1" x14ac:dyDescent="0.3">
      <c r="A38" s="13"/>
      <c r="B38" s="52" t="s">
        <v>92</v>
      </c>
      <c r="C38" s="47" t="s">
        <v>180</v>
      </c>
      <c r="D38" s="12"/>
      <c r="E38" s="47" t="s">
        <v>180</v>
      </c>
      <c r="F38" s="12" t="s">
        <v>191</v>
      </c>
      <c r="G38" s="53" t="s">
        <v>367</v>
      </c>
      <c r="H38" s="45" t="s">
        <v>243</v>
      </c>
      <c r="I38" s="47"/>
      <c r="J38" s="12" t="s">
        <v>191</v>
      </c>
      <c r="K38" s="53" t="s">
        <v>368</v>
      </c>
      <c r="L38" s="45" t="s">
        <v>243</v>
      </c>
      <c r="M38" s="47"/>
      <c r="N38" s="12" t="s">
        <v>191</v>
      </c>
      <c r="O38" s="53" t="s">
        <v>369</v>
      </c>
      <c r="P38" s="45" t="s">
        <v>243</v>
      </c>
      <c r="Q38" s="47"/>
      <c r="R38" s="12" t="s">
        <v>191</v>
      </c>
      <c r="S38" s="53" t="s">
        <v>370</v>
      </c>
      <c r="T38" s="45" t="s">
        <v>243</v>
      </c>
    </row>
    <row r="39" spans="1:20" x14ac:dyDescent="0.25">
      <c r="A39" s="13"/>
      <c r="B39" s="54"/>
      <c r="C39" s="54" t="s">
        <v>180</v>
      </c>
      <c r="D39" s="54"/>
      <c r="E39" s="54" t="s">
        <v>180</v>
      </c>
      <c r="F39" s="55"/>
      <c r="G39" s="55"/>
      <c r="H39" s="54"/>
      <c r="I39" s="54"/>
      <c r="J39" s="55"/>
      <c r="K39" s="55"/>
      <c r="L39" s="54"/>
      <c r="M39" s="54"/>
      <c r="N39" s="55"/>
      <c r="O39" s="55"/>
      <c r="P39" s="54"/>
      <c r="Q39" s="54"/>
      <c r="R39" s="55"/>
      <c r="S39" s="55"/>
      <c r="T39" s="54"/>
    </row>
  </sheetData>
  <mergeCells count="53">
    <mergeCell ref="B10:T10"/>
    <mergeCell ref="B11:T11"/>
    <mergeCell ref="B12:T12"/>
    <mergeCell ref="B24:T24"/>
    <mergeCell ref="B25:T25"/>
    <mergeCell ref="A1:A2"/>
    <mergeCell ref="B1:T1"/>
    <mergeCell ref="B2:T2"/>
    <mergeCell ref="A3:A39"/>
    <mergeCell ref="B3:T3"/>
    <mergeCell ref="B5:T5"/>
    <mergeCell ref="B6:T6"/>
    <mergeCell ref="B7:T7"/>
    <mergeCell ref="B8:T8"/>
    <mergeCell ref="B9:T9"/>
    <mergeCell ref="Q28:Q31"/>
    <mergeCell ref="R28:S28"/>
    <mergeCell ref="R29:S29"/>
    <mergeCell ref="R30:S30"/>
    <mergeCell ref="R31:S31"/>
    <mergeCell ref="T28:T31"/>
    <mergeCell ref="M28:M31"/>
    <mergeCell ref="N28:O28"/>
    <mergeCell ref="N29:O29"/>
    <mergeCell ref="N30:O30"/>
    <mergeCell ref="N31:O31"/>
    <mergeCell ref="P28:P31"/>
    <mergeCell ref="I28:I31"/>
    <mergeCell ref="J28:K28"/>
    <mergeCell ref="J29:K29"/>
    <mergeCell ref="J30:K30"/>
    <mergeCell ref="J31:K31"/>
    <mergeCell ref="L28:L31"/>
    <mergeCell ref="L15:L16"/>
    <mergeCell ref="F27:S27"/>
    <mergeCell ref="B28:B31"/>
    <mergeCell ref="C28:C31"/>
    <mergeCell ref="E28:E31"/>
    <mergeCell ref="F28:G28"/>
    <mergeCell ref="F29:G29"/>
    <mergeCell ref="F30:G30"/>
    <mergeCell ref="F31:G31"/>
    <mergeCell ref="H28:H31"/>
    <mergeCell ref="F14:K14"/>
    <mergeCell ref="B15:B16"/>
    <mergeCell ref="C15:C16"/>
    <mergeCell ref="E15:E16"/>
    <mergeCell ref="F15:G15"/>
    <mergeCell ref="F16:G16"/>
    <mergeCell ref="H15:H16"/>
    <mergeCell ref="I15:I16"/>
    <mergeCell ref="J15:K15"/>
    <mergeCell ref="J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28515625" bestFit="1" customWidth="1"/>
    <col min="2" max="3" width="36.5703125" customWidth="1"/>
    <col min="4" max="4" width="10.5703125" customWidth="1"/>
    <col min="5" max="5" width="36.5703125" bestFit="1" customWidth="1"/>
    <col min="6" max="8" width="10.5703125" customWidth="1"/>
    <col min="9" max="9" width="28.5703125" customWidth="1"/>
    <col min="10" max="12" width="10.5703125" customWidth="1"/>
    <col min="13" max="13" width="28.5703125" customWidth="1"/>
    <col min="14" max="16" width="10.5703125" customWidth="1"/>
    <col min="17" max="17" width="33.28515625" customWidth="1"/>
    <col min="18" max="18" width="10.5703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71</v>
      </c>
      <c r="B3" s="14" t="s">
        <v>5</v>
      </c>
      <c r="C3" s="14"/>
      <c r="D3" s="14"/>
      <c r="E3" s="14"/>
      <c r="F3" s="14"/>
      <c r="G3" s="14"/>
      <c r="H3" s="14"/>
      <c r="I3" s="14"/>
      <c r="J3" s="14"/>
      <c r="K3" s="14"/>
      <c r="L3" s="14"/>
      <c r="M3" s="14"/>
      <c r="N3" s="14"/>
      <c r="O3" s="14"/>
      <c r="P3" s="14"/>
      <c r="Q3" s="14"/>
      <c r="R3" s="14"/>
    </row>
    <row r="4" spans="1:18" x14ac:dyDescent="0.25">
      <c r="A4" s="13"/>
      <c r="B4" s="11">
        <v>11</v>
      </c>
      <c r="C4" s="11" t="s">
        <v>372</v>
      </c>
    </row>
    <row r="5" spans="1:18" x14ac:dyDescent="0.25">
      <c r="A5" s="13"/>
      <c r="B5" s="15" t="s">
        <v>373</v>
      </c>
      <c r="C5" s="15"/>
      <c r="D5" s="15"/>
      <c r="E5" s="15"/>
      <c r="F5" s="15"/>
      <c r="G5" s="15"/>
      <c r="H5" s="15"/>
      <c r="I5" s="15"/>
      <c r="J5" s="15"/>
      <c r="K5" s="15"/>
      <c r="L5" s="15"/>
      <c r="M5" s="15"/>
      <c r="N5" s="15"/>
      <c r="O5" s="15"/>
      <c r="P5" s="15"/>
      <c r="Q5" s="15"/>
      <c r="R5" s="15"/>
    </row>
    <row r="6" spans="1:18" x14ac:dyDescent="0.25">
      <c r="A6" s="13"/>
      <c r="B6" s="74"/>
      <c r="C6" s="74"/>
      <c r="D6" s="74"/>
      <c r="E6" s="74"/>
      <c r="F6" s="74"/>
      <c r="G6" s="74"/>
      <c r="H6" s="74"/>
      <c r="I6" s="74"/>
      <c r="J6" s="74"/>
      <c r="K6" s="74"/>
      <c r="L6" s="74"/>
      <c r="M6" s="74"/>
      <c r="N6" s="74"/>
      <c r="O6" s="74"/>
      <c r="P6" s="74"/>
      <c r="Q6" s="74"/>
      <c r="R6" s="74"/>
    </row>
    <row r="7" spans="1:18" ht="38.25" x14ac:dyDescent="0.25">
      <c r="A7" s="13"/>
      <c r="B7" s="12"/>
      <c r="C7" s="71" t="s">
        <v>311</v>
      </c>
      <c r="D7" s="72"/>
      <c r="E7" s="78" t="s">
        <v>374</v>
      </c>
    </row>
    <row r="8" spans="1:18" x14ac:dyDescent="0.25">
      <c r="A8" s="13"/>
      <c r="B8" s="74"/>
      <c r="C8" s="74"/>
      <c r="D8" s="74"/>
      <c r="E8" s="74"/>
      <c r="F8" s="74"/>
      <c r="G8" s="74"/>
      <c r="H8" s="74"/>
      <c r="I8" s="74"/>
      <c r="J8" s="74"/>
      <c r="K8" s="74"/>
      <c r="L8" s="74"/>
      <c r="M8" s="74"/>
      <c r="N8" s="74"/>
      <c r="O8" s="74"/>
      <c r="P8" s="74"/>
      <c r="Q8" s="74"/>
      <c r="R8" s="74"/>
    </row>
    <row r="9" spans="1:18" ht="89.25" x14ac:dyDescent="0.25">
      <c r="A9" s="13"/>
      <c r="B9" s="12"/>
      <c r="C9" s="71" t="s">
        <v>311</v>
      </c>
      <c r="D9" s="72"/>
      <c r="E9" s="78" t="s">
        <v>375</v>
      </c>
    </row>
    <row r="10" spans="1:18" x14ac:dyDescent="0.25">
      <c r="A10" s="13"/>
      <c r="B10" s="74"/>
      <c r="C10" s="74"/>
      <c r="D10" s="74"/>
      <c r="E10" s="74"/>
      <c r="F10" s="74"/>
      <c r="G10" s="74"/>
      <c r="H10" s="74"/>
      <c r="I10" s="74"/>
      <c r="J10" s="74"/>
      <c r="K10" s="74"/>
      <c r="L10" s="74"/>
      <c r="M10" s="74"/>
      <c r="N10" s="74"/>
      <c r="O10" s="74"/>
      <c r="P10" s="74"/>
      <c r="Q10" s="74"/>
      <c r="R10" s="74"/>
    </row>
    <row r="11" spans="1:18" ht="63.75" x14ac:dyDescent="0.25">
      <c r="A11" s="13"/>
      <c r="B11" s="12"/>
      <c r="C11" s="71" t="s">
        <v>311</v>
      </c>
      <c r="D11" s="72"/>
      <c r="E11" s="78" t="s">
        <v>376</v>
      </c>
    </row>
    <row r="12" spans="1:18" ht="25.5" customHeight="1" x14ac:dyDescent="0.25">
      <c r="A12" s="13"/>
      <c r="B12" s="15" t="s">
        <v>377</v>
      </c>
      <c r="C12" s="15"/>
      <c r="D12" s="15"/>
      <c r="E12" s="15"/>
      <c r="F12" s="15"/>
      <c r="G12" s="15"/>
      <c r="H12" s="15"/>
      <c r="I12" s="15"/>
      <c r="J12" s="15"/>
      <c r="K12" s="15"/>
      <c r="L12" s="15"/>
      <c r="M12" s="15"/>
      <c r="N12" s="15"/>
      <c r="O12" s="15"/>
      <c r="P12" s="15"/>
      <c r="Q12" s="15"/>
      <c r="R12" s="15"/>
    </row>
    <row r="13" spans="1:18" x14ac:dyDescent="0.25">
      <c r="A13" s="13"/>
      <c r="B13" s="17"/>
      <c r="C13" s="17"/>
      <c r="D13" s="17"/>
      <c r="E13" s="17"/>
      <c r="F13" s="17"/>
      <c r="G13" s="17"/>
      <c r="H13" s="17"/>
      <c r="I13" s="17"/>
      <c r="J13" s="17"/>
      <c r="K13" s="17"/>
      <c r="L13" s="17"/>
      <c r="M13" s="17"/>
      <c r="N13" s="17"/>
      <c r="O13" s="17"/>
      <c r="P13" s="17"/>
      <c r="Q13" s="17"/>
      <c r="R13" s="17"/>
    </row>
    <row r="14" spans="1:18" x14ac:dyDescent="0.25">
      <c r="A14" s="13"/>
      <c r="B14" s="15" t="s">
        <v>378</v>
      </c>
      <c r="C14" s="15"/>
      <c r="D14" s="15"/>
      <c r="E14" s="15"/>
      <c r="F14" s="15"/>
      <c r="G14" s="15"/>
      <c r="H14" s="15"/>
      <c r="I14" s="15"/>
      <c r="J14" s="15"/>
      <c r="K14" s="15"/>
      <c r="L14" s="15"/>
      <c r="M14" s="15"/>
      <c r="N14" s="15"/>
      <c r="O14" s="15"/>
      <c r="P14" s="15"/>
      <c r="Q14" s="15"/>
      <c r="R14" s="15"/>
    </row>
    <row r="15" spans="1:18" ht="15.75" x14ac:dyDescent="0.25">
      <c r="A15" s="13"/>
      <c r="B15" s="58"/>
      <c r="C15" s="58"/>
      <c r="D15" s="58"/>
      <c r="E15" s="58"/>
      <c r="F15" s="58"/>
      <c r="G15" s="58"/>
      <c r="H15" s="58"/>
      <c r="I15" s="58"/>
      <c r="J15" s="58"/>
      <c r="K15" s="58"/>
      <c r="L15" s="58"/>
      <c r="M15" s="58"/>
      <c r="N15" s="58"/>
      <c r="O15" s="58"/>
      <c r="P15" s="58"/>
      <c r="Q15" s="58"/>
      <c r="R15" s="58"/>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47"/>
      <c r="C17" s="47" t="s">
        <v>180</v>
      </c>
      <c r="D17" s="64" t="s">
        <v>379</v>
      </c>
      <c r="E17" s="64"/>
      <c r="F17" s="64"/>
      <c r="G17" s="64"/>
      <c r="H17" s="64"/>
      <c r="I17" s="64"/>
      <c r="J17" s="64"/>
      <c r="K17" s="64"/>
      <c r="L17" s="64"/>
      <c r="M17" s="64"/>
      <c r="N17" s="64"/>
      <c r="O17" s="64"/>
      <c r="P17" s="64"/>
      <c r="Q17" s="64"/>
      <c r="R17" s="47"/>
    </row>
    <row r="18" spans="1:18" ht="15.75" thickBot="1" x14ac:dyDescent="0.3">
      <c r="A18" s="13"/>
      <c r="B18" s="46" t="s">
        <v>179</v>
      </c>
      <c r="C18" s="47" t="s">
        <v>180</v>
      </c>
      <c r="D18" s="79" t="s">
        <v>92</v>
      </c>
      <c r="E18" s="79"/>
      <c r="F18" s="47"/>
      <c r="G18" s="47" t="s">
        <v>180</v>
      </c>
      <c r="H18" s="79" t="s">
        <v>380</v>
      </c>
      <c r="I18" s="79"/>
      <c r="J18" s="47"/>
      <c r="K18" s="47" t="s">
        <v>180</v>
      </c>
      <c r="L18" s="79" t="s">
        <v>381</v>
      </c>
      <c r="M18" s="79"/>
      <c r="N18" s="47"/>
      <c r="O18" s="47" t="s">
        <v>180</v>
      </c>
      <c r="P18" s="79" t="s">
        <v>382</v>
      </c>
      <c r="Q18" s="79"/>
      <c r="R18" s="47"/>
    </row>
    <row r="19" spans="1:18" x14ac:dyDescent="0.25">
      <c r="A19" s="13"/>
      <c r="B19" s="48" t="s">
        <v>383</v>
      </c>
      <c r="C19" s="49" t="s">
        <v>180</v>
      </c>
      <c r="D19" s="49"/>
      <c r="E19" s="49"/>
      <c r="F19" s="49"/>
      <c r="G19" s="49" t="s">
        <v>180</v>
      </c>
      <c r="H19" s="49"/>
      <c r="I19" s="49"/>
      <c r="J19" s="49"/>
      <c r="K19" s="49" t="s">
        <v>180</v>
      </c>
      <c r="L19" s="49"/>
      <c r="M19" s="49"/>
      <c r="N19" s="49"/>
      <c r="O19" s="49" t="s">
        <v>180</v>
      </c>
      <c r="P19" s="49"/>
      <c r="Q19" s="49"/>
      <c r="R19" s="49"/>
    </row>
    <row r="20" spans="1:18" ht="15.75" thickBot="1" x14ac:dyDescent="0.3">
      <c r="A20" s="13"/>
      <c r="B20" s="70" t="s">
        <v>384</v>
      </c>
      <c r="C20" s="12" t="s">
        <v>180</v>
      </c>
      <c r="D20" s="12" t="s">
        <v>191</v>
      </c>
      <c r="E20" s="61">
        <v>3530</v>
      </c>
      <c r="F20" s="45" t="s">
        <v>180</v>
      </c>
      <c r="G20" s="12" t="s">
        <v>180</v>
      </c>
      <c r="H20" s="12" t="s">
        <v>191</v>
      </c>
      <c r="I20" s="61">
        <v>3530</v>
      </c>
      <c r="J20" s="45" t="s">
        <v>180</v>
      </c>
      <c r="K20" s="12" t="s">
        <v>180</v>
      </c>
      <c r="L20" s="45" t="s">
        <v>191</v>
      </c>
      <c r="M20" s="63" t="s">
        <v>192</v>
      </c>
      <c r="N20" s="45" t="s">
        <v>180</v>
      </c>
      <c r="O20" s="12" t="s">
        <v>180</v>
      </c>
      <c r="P20" s="45" t="s">
        <v>191</v>
      </c>
      <c r="Q20" s="63" t="s">
        <v>192</v>
      </c>
      <c r="R20" s="45" t="s">
        <v>180</v>
      </c>
    </row>
    <row r="21" spans="1:18" x14ac:dyDescent="0.25">
      <c r="A21" s="13"/>
      <c r="B21" s="54"/>
      <c r="C21" s="54" t="s">
        <v>180</v>
      </c>
      <c r="D21" s="55"/>
      <c r="E21" s="55"/>
      <c r="F21" s="54"/>
      <c r="G21" s="54" t="s">
        <v>180</v>
      </c>
      <c r="H21" s="55"/>
      <c r="I21" s="55"/>
      <c r="J21" s="54"/>
      <c r="K21" s="54" t="s">
        <v>180</v>
      </c>
      <c r="L21" s="55"/>
      <c r="M21" s="55"/>
      <c r="N21" s="54"/>
      <c r="O21" s="54" t="s">
        <v>180</v>
      </c>
      <c r="P21" s="55"/>
      <c r="Q21" s="55"/>
      <c r="R21" s="54"/>
    </row>
    <row r="22" spans="1:18" x14ac:dyDescent="0.25">
      <c r="A22" s="13"/>
      <c r="B22" s="48" t="s">
        <v>92</v>
      </c>
      <c r="C22" s="56" t="s">
        <v>180</v>
      </c>
      <c r="D22" s="49" t="s">
        <v>191</v>
      </c>
      <c r="E22" s="50">
        <v>3530</v>
      </c>
      <c r="F22" s="51" t="s">
        <v>180</v>
      </c>
      <c r="G22" s="56" t="s">
        <v>180</v>
      </c>
      <c r="H22" s="49" t="s">
        <v>191</v>
      </c>
      <c r="I22" s="50">
        <v>3530</v>
      </c>
      <c r="J22" s="51" t="s">
        <v>180</v>
      </c>
      <c r="K22" s="56" t="s">
        <v>180</v>
      </c>
      <c r="L22" s="51" t="s">
        <v>191</v>
      </c>
      <c r="M22" s="69" t="s">
        <v>192</v>
      </c>
      <c r="N22" s="51" t="s">
        <v>180</v>
      </c>
      <c r="O22" s="56" t="s">
        <v>180</v>
      </c>
      <c r="P22" s="51" t="s">
        <v>191</v>
      </c>
      <c r="Q22" s="69" t="s">
        <v>192</v>
      </c>
      <c r="R22" s="51" t="s">
        <v>180</v>
      </c>
    </row>
    <row r="23" spans="1:18" x14ac:dyDescent="0.25">
      <c r="A23" s="13"/>
      <c r="B23" s="54"/>
      <c r="C23" s="80"/>
      <c r="D23" s="80"/>
      <c r="E23" s="80"/>
      <c r="F23" s="80"/>
      <c r="G23" s="80"/>
      <c r="H23" s="80"/>
      <c r="I23" s="80"/>
      <c r="J23" s="80"/>
      <c r="K23" s="80"/>
      <c r="L23" s="80"/>
      <c r="M23" s="80"/>
      <c r="N23" s="80"/>
      <c r="O23" s="80"/>
      <c r="P23" s="80"/>
      <c r="Q23" s="80"/>
      <c r="R23" s="80"/>
    </row>
    <row r="24" spans="1:18" x14ac:dyDescent="0.25">
      <c r="A24" s="13"/>
      <c r="B24" s="52" t="s">
        <v>385</v>
      </c>
      <c r="C24" s="47" t="s">
        <v>180</v>
      </c>
      <c r="D24" s="12"/>
      <c r="E24" s="12"/>
      <c r="F24" s="12"/>
      <c r="G24" s="47" t="s">
        <v>180</v>
      </c>
      <c r="H24" s="12"/>
      <c r="I24" s="12"/>
      <c r="J24" s="12"/>
      <c r="K24" s="47" t="s">
        <v>180</v>
      </c>
      <c r="L24" s="12"/>
      <c r="M24" s="12"/>
      <c r="N24" s="12"/>
      <c r="O24" s="47" t="s">
        <v>180</v>
      </c>
      <c r="P24" s="12"/>
      <c r="Q24" s="12"/>
      <c r="R24" s="12"/>
    </row>
    <row r="25" spans="1:18" x14ac:dyDescent="0.25">
      <c r="A25" s="13"/>
      <c r="B25" s="76" t="s">
        <v>386</v>
      </c>
      <c r="C25" s="56" t="s">
        <v>180</v>
      </c>
      <c r="D25" s="49" t="s">
        <v>191</v>
      </c>
      <c r="E25" s="50">
        <v>16000</v>
      </c>
      <c r="F25" s="51" t="s">
        <v>180</v>
      </c>
      <c r="G25" s="56" t="s">
        <v>180</v>
      </c>
      <c r="H25" s="51" t="s">
        <v>191</v>
      </c>
      <c r="I25" s="69" t="s">
        <v>192</v>
      </c>
      <c r="J25" s="51" t="s">
        <v>180</v>
      </c>
      <c r="K25" s="56" t="s">
        <v>180</v>
      </c>
      <c r="L25" s="51" t="s">
        <v>191</v>
      </c>
      <c r="M25" s="69" t="s">
        <v>192</v>
      </c>
      <c r="N25" s="51" t="s">
        <v>180</v>
      </c>
      <c r="O25" s="56" t="s">
        <v>180</v>
      </c>
      <c r="P25" s="49" t="s">
        <v>191</v>
      </c>
      <c r="Q25" s="50">
        <v>16000</v>
      </c>
      <c r="R25" s="51" t="s">
        <v>180</v>
      </c>
    </row>
    <row r="26" spans="1:18" ht="15.75" thickBot="1" x14ac:dyDescent="0.3">
      <c r="A26" s="13"/>
      <c r="B26" s="70" t="s">
        <v>387</v>
      </c>
      <c r="C26" s="47" t="s">
        <v>180</v>
      </c>
      <c r="D26" s="12"/>
      <c r="E26" s="61">
        <v>2798</v>
      </c>
      <c r="F26" s="45" t="s">
        <v>180</v>
      </c>
      <c r="G26" s="47" t="s">
        <v>180</v>
      </c>
      <c r="H26" s="45"/>
      <c r="I26" s="63" t="s">
        <v>192</v>
      </c>
      <c r="J26" s="45" t="s">
        <v>180</v>
      </c>
      <c r="K26" s="47" t="s">
        <v>180</v>
      </c>
      <c r="L26" s="12"/>
      <c r="M26" s="61">
        <v>2798</v>
      </c>
      <c r="N26" s="45" t="s">
        <v>180</v>
      </c>
      <c r="O26" s="47" t="s">
        <v>180</v>
      </c>
      <c r="P26" s="45"/>
      <c r="Q26" s="63" t="s">
        <v>192</v>
      </c>
      <c r="R26" s="45" t="s">
        <v>180</v>
      </c>
    </row>
    <row r="27" spans="1:18" x14ac:dyDescent="0.25">
      <c r="A27" s="13"/>
      <c r="B27" s="54"/>
      <c r="C27" s="54" t="s">
        <v>180</v>
      </c>
      <c r="D27" s="55"/>
      <c r="E27" s="55"/>
      <c r="F27" s="54"/>
      <c r="G27" s="54" t="s">
        <v>180</v>
      </c>
      <c r="H27" s="55"/>
      <c r="I27" s="55"/>
      <c r="J27" s="54"/>
      <c r="K27" s="54" t="s">
        <v>180</v>
      </c>
      <c r="L27" s="55"/>
      <c r="M27" s="55"/>
      <c r="N27" s="54"/>
      <c r="O27" s="54" t="s">
        <v>180</v>
      </c>
      <c r="P27" s="55"/>
      <c r="Q27" s="55"/>
      <c r="R27" s="54"/>
    </row>
    <row r="28" spans="1:18" ht="15.75" thickBot="1" x14ac:dyDescent="0.3">
      <c r="A28" s="13"/>
      <c r="B28" s="48" t="s">
        <v>92</v>
      </c>
      <c r="C28" s="56" t="s">
        <v>180</v>
      </c>
      <c r="D28" s="49" t="s">
        <v>191</v>
      </c>
      <c r="E28" s="50">
        <v>18798</v>
      </c>
      <c r="F28" s="51" t="s">
        <v>180</v>
      </c>
      <c r="G28" s="56" t="s">
        <v>180</v>
      </c>
      <c r="H28" s="51" t="s">
        <v>191</v>
      </c>
      <c r="I28" s="69" t="s">
        <v>192</v>
      </c>
      <c r="J28" s="51" t="s">
        <v>180</v>
      </c>
      <c r="K28" s="56" t="s">
        <v>180</v>
      </c>
      <c r="L28" s="49" t="s">
        <v>191</v>
      </c>
      <c r="M28" s="50">
        <v>2798</v>
      </c>
      <c r="N28" s="51" t="s">
        <v>180</v>
      </c>
      <c r="O28" s="56" t="s">
        <v>180</v>
      </c>
      <c r="P28" s="49" t="s">
        <v>191</v>
      </c>
      <c r="Q28" s="50">
        <v>16000</v>
      </c>
      <c r="R28" s="51" t="s">
        <v>180</v>
      </c>
    </row>
    <row r="29" spans="1:18" x14ac:dyDescent="0.25">
      <c r="A29" s="13"/>
      <c r="B29" s="54"/>
      <c r="C29" s="54" t="s">
        <v>180</v>
      </c>
      <c r="D29" s="55"/>
      <c r="E29" s="55"/>
      <c r="F29" s="54"/>
      <c r="G29" s="54" t="s">
        <v>180</v>
      </c>
      <c r="H29" s="55"/>
      <c r="I29" s="55"/>
      <c r="J29" s="54"/>
      <c r="K29" s="54" t="s">
        <v>180</v>
      </c>
      <c r="L29" s="55"/>
      <c r="M29" s="55"/>
      <c r="N29" s="54"/>
      <c r="O29" s="54" t="s">
        <v>180</v>
      </c>
      <c r="P29" s="55"/>
      <c r="Q29" s="55"/>
      <c r="R29" s="54"/>
    </row>
    <row r="30" spans="1:18" ht="25.5" customHeight="1" x14ac:dyDescent="0.25">
      <c r="A30" s="13"/>
      <c r="B30" s="15" t="s">
        <v>388</v>
      </c>
      <c r="C30" s="15"/>
      <c r="D30" s="15"/>
      <c r="E30" s="15"/>
      <c r="F30" s="15"/>
      <c r="G30" s="15"/>
      <c r="H30" s="15"/>
      <c r="I30" s="15"/>
      <c r="J30" s="15"/>
      <c r="K30" s="15"/>
      <c r="L30" s="15"/>
      <c r="M30" s="15"/>
      <c r="N30" s="15"/>
      <c r="O30" s="15"/>
      <c r="P30" s="15"/>
      <c r="Q30" s="15"/>
      <c r="R30" s="15"/>
    </row>
    <row r="31" spans="1:18" x14ac:dyDescent="0.25">
      <c r="A31" s="13"/>
      <c r="B31" s="74"/>
      <c r="C31" s="74"/>
      <c r="D31" s="74"/>
      <c r="E31" s="74"/>
      <c r="F31" s="74"/>
      <c r="G31" s="74"/>
      <c r="H31" s="74"/>
      <c r="I31" s="74"/>
      <c r="J31" s="74"/>
      <c r="K31" s="74"/>
      <c r="L31" s="74"/>
      <c r="M31" s="74"/>
      <c r="N31" s="74"/>
      <c r="O31" s="74"/>
      <c r="P31" s="74"/>
      <c r="Q31" s="74"/>
      <c r="R31" s="74"/>
    </row>
    <row r="32" spans="1:18" ht="89.25" x14ac:dyDescent="0.25">
      <c r="A32" s="13"/>
      <c r="B32" s="12"/>
      <c r="C32" s="71" t="s">
        <v>311</v>
      </c>
      <c r="D32" s="72"/>
      <c r="E32" s="78" t="s">
        <v>389</v>
      </c>
    </row>
    <row r="33" spans="1:18" x14ac:dyDescent="0.25">
      <c r="A33" s="13"/>
      <c r="B33" s="74"/>
      <c r="C33" s="74"/>
      <c r="D33" s="74"/>
      <c r="E33" s="74"/>
      <c r="F33" s="74"/>
      <c r="G33" s="74"/>
      <c r="H33" s="74"/>
      <c r="I33" s="74"/>
      <c r="J33" s="74"/>
      <c r="K33" s="74"/>
      <c r="L33" s="74"/>
      <c r="M33" s="74"/>
      <c r="N33" s="74"/>
      <c r="O33" s="74"/>
      <c r="P33" s="74"/>
      <c r="Q33" s="74"/>
      <c r="R33" s="74"/>
    </row>
    <row r="34" spans="1:18" ht="306" x14ac:dyDescent="0.25">
      <c r="A34" s="13"/>
      <c r="B34" s="12"/>
      <c r="C34" s="71" t="s">
        <v>311</v>
      </c>
      <c r="D34" s="72"/>
      <c r="E34" s="78" t="s">
        <v>390</v>
      </c>
    </row>
    <row r="35" spans="1:18" x14ac:dyDescent="0.25">
      <c r="A35" s="13"/>
      <c r="B35" s="74"/>
      <c r="C35" s="74"/>
      <c r="D35" s="74"/>
      <c r="E35" s="74"/>
      <c r="F35" s="74"/>
      <c r="G35" s="74"/>
      <c r="H35" s="74"/>
      <c r="I35" s="74"/>
      <c r="J35" s="74"/>
      <c r="K35" s="74"/>
      <c r="L35" s="74"/>
      <c r="M35" s="74"/>
      <c r="N35" s="74"/>
      <c r="O35" s="74"/>
      <c r="P35" s="74"/>
      <c r="Q35" s="74"/>
      <c r="R35" s="74"/>
    </row>
    <row r="36" spans="1:18" ht="63.75" x14ac:dyDescent="0.25">
      <c r="A36" s="13"/>
      <c r="B36" s="12"/>
      <c r="C36" s="71" t="s">
        <v>311</v>
      </c>
      <c r="D36" s="72"/>
      <c r="E36" s="78" t="s">
        <v>391</v>
      </c>
    </row>
    <row r="37" spans="1:18" ht="25.5" customHeight="1" x14ac:dyDescent="0.25">
      <c r="A37" s="13"/>
      <c r="B37" s="15" t="s">
        <v>392</v>
      </c>
      <c r="C37" s="15"/>
      <c r="D37" s="15"/>
      <c r="E37" s="15"/>
      <c r="F37" s="15"/>
      <c r="G37" s="15"/>
      <c r="H37" s="15"/>
      <c r="I37" s="15"/>
      <c r="J37" s="15"/>
      <c r="K37" s="15"/>
      <c r="L37" s="15"/>
      <c r="M37" s="15"/>
      <c r="N37" s="15"/>
      <c r="O37" s="15"/>
      <c r="P37" s="15"/>
      <c r="Q37" s="15"/>
      <c r="R37" s="15"/>
    </row>
  </sheetData>
  <mergeCells count="27">
    <mergeCell ref="B35:R35"/>
    <mergeCell ref="B37:R37"/>
    <mergeCell ref="B13:R13"/>
    <mergeCell ref="B14:R14"/>
    <mergeCell ref="B15:R15"/>
    <mergeCell ref="B30:R30"/>
    <mergeCell ref="B31:R31"/>
    <mergeCell ref="B33:R33"/>
    <mergeCell ref="A1:A2"/>
    <mergeCell ref="B1:R1"/>
    <mergeCell ref="B2:R2"/>
    <mergeCell ref="A3:A37"/>
    <mergeCell ref="B3:R3"/>
    <mergeCell ref="B5:R5"/>
    <mergeCell ref="B6:R6"/>
    <mergeCell ref="B8:R8"/>
    <mergeCell ref="B10:R10"/>
    <mergeCell ref="B12:R12"/>
    <mergeCell ref="D17:Q17"/>
    <mergeCell ref="D18:E18"/>
    <mergeCell ref="H18:I18"/>
    <mergeCell ref="L18:M18"/>
    <mergeCell ref="P18:Q18"/>
    <mergeCell ref="C23:F23"/>
    <mergeCell ref="G23:J23"/>
    <mergeCell ref="K23:N23"/>
    <mergeCell ref="O23:R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10" customWidth="1"/>
    <col min="5" max="5" width="36.5703125" customWidth="1"/>
    <col min="6" max="6" width="16.42578125" customWidth="1"/>
    <col min="7" max="8" width="10" customWidth="1"/>
    <col min="9" max="9" width="36.5703125" customWidth="1"/>
    <col min="10" max="10" width="16.42578125" customWidth="1"/>
    <col min="11" max="12" width="10" customWidth="1"/>
    <col min="13" max="13" width="26.7109375" customWidth="1"/>
    <col min="14" max="16" width="10" customWidth="1"/>
    <col min="17" max="17" width="26.7109375" customWidth="1"/>
    <col min="18" max="18" width="10"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3</v>
      </c>
      <c r="B3" s="14" t="s">
        <v>5</v>
      </c>
      <c r="C3" s="14"/>
      <c r="D3" s="14"/>
      <c r="E3" s="14"/>
      <c r="F3" s="14"/>
      <c r="G3" s="14"/>
      <c r="H3" s="14"/>
      <c r="I3" s="14"/>
      <c r="J3" s="14"/>
      <c r="K3" s="14"/>
      <c r="L3" s="14"/>
      <c r="M3" s="14"/>
      <c r="N3" s="14"/>
      <c r="O3" s="14"/>
      <c r="P3" s="14"/>
      <c r="Q3" s="14"/>
      <c r="R3" s="14"/>
    </row>
    <row r="4" spans="1:18" x14ac:dyDescent="0.25">
      <c r="A4" s="13"/>
      <c r="B4" s="11">
        <v>12</v>
      </c>
      <c r="C4" s="11" t="s">
        <v>394</v>
      </c>
    </row>
    <row r="5" spans="1:18" x14ac:dyDescent="0.25">
      <c r="A5" s="13"/>
      <c r="B5" s="15" t="s">
        <v>395</v>
      </c>
      <c r="C5" s="15"/>
      <c r="D5" s="15"/>
      <c r="E5" s="15"/>
      <c r="F5" s="15"/>
      <c r="G5" s="15"/>
      <c r="H5" s="15"/>
      <c r="I5" s="15"/>
      <c r="J5" s="15"/>
      <c r="K5" s="15"/>
      <c r="L5" s="15"/>
      <c r="M5" s="15"/>
      <c r="N5" s="15"/>
      <c r="O5" s="15"/>
      <c r="P5" s="15"/>
      <c r="Q5" s="15"/>
      <c r="R5" s="15"/>
    </row>
    <row r="6" spans="1:18" x14ac:dyDescent="0.25">
      <c r="A6" s="13"/>
      <c r="B6" s="73" t="s">
        <v>396</v>
      </c>
      <c r="C6" s="73"/>
      <c r="D6" s="73"/>
      <c r="E6" s="73"/>
      <c r="F6" s="73"/>
      <c r="G6" s="73"/>
      <c r="H6" s="73"/>
      <c r="I6" s="73"/>
      <c r="J6" s="73"/>
      <c r="K6" s="73"/>
      <c r="L6" s="73"/>
      <c r="M6" s="73"/>
      <c r="N6" s="73"/>
      <c r="O6" s="73"/>
      <c r="P6" s="73"/>
      <c r="Q6" s="73"/>
      <c r="R6" s="73"/>
    </row>
    <row r="7" spans="1:18" ht="38.25" customHeight="1" x14ac:dyDescent="0.25">
      <c r="A7" s="13"/>
      <c r="B7" s="15" t="s">
        <v>397</v>
      </c>
      <c r="C7" s="15"/>
      <c r="D7" s="15"/>
      <c r="E7" s="15"/>
      <c r="F7" s="15"/>
      <c r="G7" s="15"/>
      <c r="H7" s="15"/>
      <c r="I7" s="15"/>
      <c r="J7" s="15"/>
      <c r="K7" s="15"/>
      <c r="L7" s="15"/>
      <c r="M7" s="15"/>
      <c r="N7" s="15"/>
      <c r="O7" s="15"/>
      <c r="P7" s="15"/>
      <c r="Q7" s="15"/>
      <c r="R7" s="15"/>
    </row>
    <row r="8" spans="1:18" x14ac:dyDescent="0.25">
      <c r="A8" s="13"/>
      <c r="B8" s="17"/>
      <c r="C8" s="17"/>
      <c r="D8" s="17"/>
      <c r="E8" s="17"/>
      <c r="F8" s="17"/>
      <c r="G8" s="17"/>
      <c r="H8" s="17"/>
      <c r="I8" s="17"/>
      <c r="J8" s="17"/>
      <c r="K8" s="17"/>
      <c r="L8" s="17"/>
      <c r="M8" s="17"/>
      <c r="N8" s="17"/>
      <c r="O8" s="17"/>
      <c r="P8" s="17"/>
      <c r="Q8" s="17"/>
      <c r="R8" s="17"/>
    </row>
    <row r="9" spans="1:18" x14ac:dyDescent="0.25">
      <c r="A9" s="13"/>
      <c r="B9" s="15" t="s">
        <v>398</v>
      </c>
      <c r="C9" s="15"/>
      <c r="D9" s="15"/>
      <c r="E9" s="15"/>
      <c r="F9" s="15"/>
      <c r="G9" s="15"/>
      <c r="H9" s="15"/>
      <c r="I9" s="15"/>
      <c r="J9" s="15"/>
      <c r="K9" s="15"/>
      <c r="L9" s="15"/>
      <c r="M9" s="15"/>
      <c r="N9" s="15"/>
      <c r="O9" s="15"/>
      <c r="P9" s="15"/>
      <c r="Q9" s="15"/>
      <c r="R9" s="15"/>
    </row>
    <row r="10" spans="1:18" ht="15.75" x14ac:dyDescent="0.25">
      <c r="A10" s="13"/>
      <c r="B10" s="58"/>
      <c r="C10" s="58"/>
      <c r="D10" s="58"/>
      <c r="E10" s="58"/>
      <c r="F10" s="58"/>
      <c r="G10" s="58"/>
      <c r="H10" s="58"/>
      <c r="I10" s="58"/>
      <c r="J10" s="58"/>
      <c r="K10" s="58"/>
      <c r="L10" s="58"/>
      <c r="M10" s="58"/>
      <c r="N10" s="58"/>
      <c r="O10" s="58"/>
      <c r="P10" s="58"/>
      <c r="Q10" s="58"/>
      <c r="R10" s="58"/>
    </row>
    <row r="11" spans="1:18" x14ac:dyDescent="0.25">
      <c r="A11" s="13"/>
      <c r="B11" s="12"/>
      <c r="C11" s="12"/>
      <c r="D11" s="12"/>
      <c r="E11" s="12"/>
      <c r="F11" s="12"/>
      <c r="G11" s="12"/>
      <c r="H11" s="12"/>
      <c r="I11" s="12"/>
      <c r="J11" s="12"/>
    </row>
    <row r="12" spans="1:18" x14ac:dyDescent="0.25">
      <c r="A12" s="13"/>
      <c r="B12" s="57"/>
      <c r="C12" s="57" t="s">
        <v>180</v>
      </c>
      <c r="D12" s="66" t="s">
        <v>399</v>
      </c>
      <c r="E12" s="66"/>
      <c r="F12" s="57"/>
      <c r="G12" s="57" t="s">
        <v>180</v>
      </c>
      <c r="H12" s="66" t="s">
        <v>401</v>
      </c>
      <c r="I12" s="66"/>
      <c r="J12" s="57"/>
    </row>
    <row r="13" spans="1:18" x14ac:dyDescent="0.25">
      <c r="A13" s="13"/>
      <c r="B13" s="57"/>
      <c r="C13" s="57"/>
      <c r="D13" s="66" t="s">
        <v>400</v>
      </c>
      <c r="E13" s="66"/>
      <c r="F13" s="57"/>
      <c r="G13" s="57"/>
      <c r="H13" s="66" t="s">
        <v>402</v>
      </c>
      <c r="I13" s="66"/>
      <c r="J13" s="57"/>
    </row>
    <row r="14" spans="1:18" ht="15.75" thickBot="1" x14ac:dyDescent="0.3">
      <c r="A14" s="13"/>
      <c r="B14" s="57"/>
      <c r="C14" s="57"/>
      <c r="D14" s="64"/>
      <c r="E14" s="64"/>
      <c r="F14" s="57"/>
      <c r="G14" s="57"/>
      <c r="H14" s="64" t="s">
        <v>403</v>
      </c>
      <c r="I14" s="64"/>
      <c r="J14" s="57"/>
    </row>
    <row r="15" spans="1:18" x14ac:dyDescent="0.25">
      <c r="A15" s="13"/>
      <c r="B15" s="48" t="s">
        <v>404</v>
      </c>
      <c r="C15" s="49" t="s">
        <v>180</v>
      </c>
      <c r="D15" s="49"/>
      <c r="E15" s="50">
        <v>49516503</v>
      </c>
      <c r="F15" s="51" t="s">
        <v>180</v>
      </c>
      <c r="G15" s="49" t="s">
        <v>180</v>
      </c>
      <c r="H15" s="49" t="s">
        <v>191</v>
      </c>
      <c r="I15" s="62">
        <v>1.02</v>
      </c>
      <c r="J15" s="51" t="s">
        <v>180</v>
      </c>
    </row>
    <row r="16" spans="1:18" x14ac:dyDescent="0.25">
      <c r="A16" s="13"/>
      <c r="B16" s="70" t="s">
        <v>405</v>
      </c>
      <c r="C16" s="12" t="s">
        <v>180</v>
      </c>
      <c r="D16" s="12"/>
      <c r="E16" s="61">
        <v>4528833</v>
      </c>
      <c r="F16" s="45" t="s">
        <v>180</v>
      </c>
      <c r="G16" s="12" t="s">
        <v>180</v>
      </c>
      <c r="H16" s="12"/>
      <c r="I16" s="53">
        <v>1.5</v>
      </c>
      <c r="J16" s="45" t="s">
        <v>180</v>
      </c>
    </row>
    <row r="17" spans="1:18" x14ac:dyDescent="0.25">
      <c r="A17" s="13"/>
      <c r="B17" s="76" t="s">
        <v>406</v>
      </c>
      <c r="C17" s="49" t="s">
        <v>180</v>
      </c>
      <c r="D17" s="51"/>
      <c r="E17" s="69" t="s">
        <v>192</v>
      </c>
      <c r="F17" s="51" t="s">
        <v>180</v>
      </c>
      <c r="G17" s="49" t="s">
        <v>180</v>
      </c>
      <c r="H17" s="51"/>
      <c r="I17" s="69" t="s">
        <v>192</v>
      </c>
      <c r="J17" s="51" t="s">
        <v>180</v>
      </c>
    </row>
    <row r="18" spans="1:18" ht="15.75" thickBot="1" x14ac:dyDescent="0.3">
      <c r="A18" s="13"/>
      <c r="B18" s="70" t="s">
        <v>407</v>
      </c>
      <c r="C18" s="12" t="s">
        <v>180</v>
      </c>
      <c r="D18" s="45"/>
      <c r="E18" s="63" t="s">
        <v>192</v>
      </c>
      <c r="F18" s="45" t="s">
        <v>180</v>
      </c>
      <c r="G18" s="12" t="s">
        <v>180</v>
      </c>
      <c r="H18" s="45"/>
      <c r="I18" s="63" t="s">
        <v>192</v>
      </c>
      <c r="J18" s="45" t="s">
        <v>180</v>
      </c>
    </row>
    <row r="19" spans="1:18" x14ac:dyDescent="0.25">
      <c r="A19" s="13"/>
      <c r="B19" s="54"/>
      <c r="C19" s="54" t="s">
        <v>180</v>
      </c>
      <c r="D19" s="55"/>
      <c r="E19" s="55"/>
      <c r="F19" s="54"/>
      <c r="G19" s="54" t="s">
        <v>180</v>
      </c>
      <c r="H19" s="55"/>
      <c r="I19" s="55"/>
      <c r="J19" s="54"/>
    </row>
    <row r="20" spans="1:18" ht="15.75" thickBot="1" x14ac:dyDescent="0.3">
      <c r="A20" s="13"/>
      <c r="B20" s="48" t="s">
        <v>408</v>
      </c>
      <c r="C20" s="56" t="s">
        <v>180</v>
      </c>
      <c r="D20" s="49"/>
      <c r="E20" s="50">
        <v>54045336</v>
      </c>
      <c r="F20" s="51" t="s">
        <v>180</v>
      </c>
      <c r="G20" s="56" t="s">
        <v>180</v>
      </c>
      <c r="H20" s="49" t="s">
        <v>191</v>
      </c>
      <c r="I20" s="62">
        <v>1.06</v>
      </c>
      <c r="J20" s="51" t="s">
        <v>180</v>
      </c>
    </row>
    <row r="21" spans="1:18" ht="15.75" thickTop="1" x14ac:dyDescent="0.25">
      <c r="A21" s="13"/>
      <c r="B21" s="54"/>
      <c r="C21" s="54" t="s">
        <v>180</v>
      </c>
      <c r="D21" s="81"/>
      <c r="E21" s="81"/>
      <c r="F21" s="54"/>
      <c r="G21" s="54" t="s">
        <v>180</v>
      </c>
      <c r="H21" s="81"/>
      <c r="I21" s="81"/>
      <c r="J21" s="54"/>
    </row>
    <row r="22" spans="1:18" ht="15.75" thickBot="1" x14ac:dyDescent="0.3">
      <c r="A22" s="13"/>
      <c r="B22" s="52" t="s">
        <v>409</v>
      </c>
      <c r="C22" s="47" t="s">
        <v>180</v>
      </c>
      <c r="D22" s="12"/>
      <c r="E22" s="61">
        <v>34080079</v>
      </c>
      <c r="F22" s="45" t="s">
        <v>180</v>
      </c>
      <c r="G22" s="47" t="s">
        <v>180</v>
      </c>
      <c r="H22" s="12" t="s">
        <v>191</v>
      </c>
      <c r="I22" s="53">
        <v>1.03</v>
      </c>
      <c r="J22" s="45" t="s">
        <v>180</v>
      </c>
    </row>
    <row r="23" spans="1:18" x14ac:dyDescent="0.25">
      <c r="A23" s="13"/>
      <c r="B23" s="54"/>
      <c r="C23" s="54" t="s">
        <v>180</v>
      </c>
      <c r="D23" s="55"/>
      <c r="E23" s="55"/>
      <c r="F23" s="54"/>
      <c r="G23" s="54" t="s">
        <v>180</v>
      </c>
      <c r="H23" s="55"/>
      <c r="I23" s="55"/>
      <c r="J23" s="54"/>
    </row>
    <row r="24" spans="1:18" ht="25.5" customHeight="1" x14ac:dyDescent="0.25">
      <c r="A24" s="13"/>
      <c r="B24" s="15" t="s">
        <v>410</v>
      </c>
      <c r="C24" s="15"/>
      <c r="D24" s="15"/>
      <c r="E24" s="15"/>
      <c r="F24" s="15"/>
      <c r="G24" s="15"/>
      <c r="H24" s="15"/>
      <c r="I24" s="15"/>
      <c r="J24" s="15"/>
      <c r="K24" s="15"/>
      <c r="L24" s="15"/>
      <c r="M24" s="15"/>
      <c r="N24" s="15"/>
      <c r="O24" s="15"/>
      <c r="P24" s="15"/>
      <c r="Q24" s="15"/>
      <c r="R24" s="15"/>
    </row>
    <row r="25" spans="1:18" ht="38.25" customHeight="1" x14ac:dyDescent="0.25">
      <c r="A25" s="13"/>
      <c r="B25" s="15" t="s">
        <v>411</v>
      </c>
      <c r="C25" s="15"/>
      <c r="D25" s="15"/>
      <c r="E25" s="15"/>
      <c r="F25" s="15"/>
      <c r="G25" s="15"/>
      <c r="H25" s="15"/>
      <c r="I25" s="15"/>
      <c r="J25" s="15"/>
      <c r="K25" s="15"/>
      <c r="L25" s="15"/>
      <c r="M25" s="15"/>
      <c r="N25" s="15"/>
      <c r="O25" s="15"/>
      <c r="P25" s="15"/>
      <c r="Q25" s="15"/>
      <c r="R25" s="15"/>
    </row>
    <row r="26" spans="1:18" x14ac:dyDescent="0.25">
      <c r="A26" s="13"/>
      <c r="B26" s="15" t="s">
        <v>412</v>
      </c>
      <c r="C26" s="15"/>
      <c r="D26" s="15"/>
      <c r="E26" s="15"/>
      <c r="F26" s="15"/>
      <c r="G26" s="15"/>
      <c r="H26" s="15"/>
      <c r="I26" s="15"/>
      <c r="J26" s="15"/>
      <c r="K26" s="15"/>
      <c r="L26" s="15"/>
      <c r="M26" s="15"/>
      <c r="N26" s="15"/>
      <c r="O26" s="15"/>
      <c r="P26" s="15"/>
      <c r="Q26" s="15"/>
      <c r="R26" s="15"/>
    </row>
    <row r="27" spans="1:18" ht="15.75" x14ac:dyDescent="0.25">
      <c r="A27" s="13"/>
      <c r="B27" s="58"/>
      <c r="C27" s="58"/>
      <c r="D27" s="58"/>
      <c r="E27" s="58"/>
      <c r="F27" s="58"/>
      <c r="G27" s="58"/>
      <c r="H27" s="58"/>
      <c r="I27" s="58"/>
      <c r="J27" s="58"/>
      <c r="K27" s="58"/>
      <c r="L27" s="58"/>
      <c r="M27" s="58"/>
      <c r="N27" s="58"/>
      <c r="O27" s="58"/>
      <c r="P27" s="58"/>
      <c r="Q27" s="58"/>
      <c r="R27" s="58"/>
    </row>
    <row r="28" spans="1:18" x14ac:dyDescent="0.25">
      <c r="A28" s="13"/>
      <c r="B28" s="12"/>
      <c r="C28" s="12"/>
      <c r="D28" s="12"/>
      <c r="E28" s="12"/>
      <c r="F28" s="12"/>
      <c r="G28" s="12"/>
      <c r="H28" s="12"/>
      <c r="I28" s="12"/>
      <c r="J28" s="12"/>
    </row>
    <row r="29" spans="1:18" x14ac:dyDescent="0.25">
      <c r="A29" s="13"/>
      <c r="B29" s="57"/>
      <c r="C29" s="57" t="s">
        <v>180</v>
      </c>
      <c r="D29" s="66" t="s">
        <v>355</v>
      </c>
      <c r="E29" s="66"/>
      <c r="F29" s="57"/>
      <c r="G29" s="57"/>
      <c r="H29" s="66" t="s">
        <v>355</v>
      </c>
      <c r="I29" s="66"/>
      <c r="J29" s="57"/>
    </row>
    <row r="30" spans="1:18" x14ac:dyDescent="0.25">
      <c r="A30" s="13"/>
      <c r="B30" s="57"/>
      <c r="C30" s="57"/>
      <c r="D30" s="66" t="s">
        <v>238</v>
      </c>
      <c r="E30" s="66"/>
      <c r="F30" s="57"/>
      <c r="G30" s="57"/>
      <c r="H30" s="66" t="s">
        <v>238</v>
      </c>
      <c r="I30" s="66"/>
      <c r="J30" s="57"/>
    </row>
    <row r="31" spans="1:18" x14ac:dyDescent="0.25">
      <c r="A31" s="13"/>
      <c r="B31" s="57"/>
      <c r="C31" s="57"/>
      <c r="D31" s="66" t="s">
        <v>239</v>
      </c>
      <c r="E31" s="66"/>
      <c r="F31" s="57"/>
      <c r="G31" s="57"/>
      <c r="H31" s="66" t="s">
        <v>240</v>
      </c>
      <c r="I31" s="66"/>
      <c r="J31" s="57"/>
    </row>
    <row r="32" spans="1:18" ht="15.75" thickBot="1" x14ac:dyDescent="0.3">
      <c r="A32" s="13"/>
      <c r="B32" s="57"/>
      <c r="C32" s="57"/>
      <c r="D32" s="64">
        <v>2014</v>
      </c>
      <c r="E32" s="64"/>
      <c r="F32" s="57"/>
      <c r="G32" s="57"/>
      <c r="H32" s="64">
        <v>2013</v>
      </c>
      <c r="I32" s="64"/>
      <c r="J32" s="57"/>
    </row>
    <row r="33" spans="1:18" x14ac:dyDescent="0.25">
      <c r="A33" s="13"/>
      <c r="B33" s="48" t="s">
        <v>413</v>
      </c>
      <c r="C33" s="49" t="s">
        <v>180</v>
      </c>
      <c r="D33" s="49"/>
      <c r="E33" s="62">
        <v>1.73</v>
      </c>
      <c r="F33" s="51" t="s">
        <v>414</v>
      </c>
      <c r="G33" s="49"/>
      <c r="H33" s="49"/>
      <c r="I33" s="62">
        <v>1.38</v>
      </c>
      <c r="J33" s="51" t="s">
        <v>414</v>
      </c>
    </row>
    <row r="34" spans="1:18" x14ac:dyDescent="0.25">
      <c r="A34" s="13"/>
      <c r="B34" s="52" t="s">
        <v>415</v>
      </c>
      <c r="C34" s="12" t="s">
        <v>180</v>
      </c>
      <c r="D34" s="45"/>
      <c r="E34" s="63" t="s">
        <v>192</v>
      </c>
      <c r="F34" s="45" t="s">
        <v>180</v>
      </c>
      <c r="G34" s="12"/>
      <c r="H34" s="45"/>
      <c r="I34" s="63" t="s">
        <v>192</v>
      </c>
      <c r="J34" s="45" t="s">
        <v>180</v>
      </c>
    </row>
    <row r="35" spans="1:18" x14ac:dyDescent="0.25">
      <c r="A35" s="13"/>
      <c r="B35" s="48" t="s">
        <v>416</v>
      </c>
      <c r="C35" s="49" t="s">
        <v>180</v>
      </c>
      <c r="D35" s="49"/>
      <c r="E35" s="62" t="s">
        <v>417</v>
      </c>
      <c r="F35" s="51" t="s">
        <v>180</v>
      </c>
      <c r="G35" s="49"/>
      <c r="H35" s="49"/>
      <c r="I35" s="62" t="s">
        <v>418</v>
      </c>
      <c r="J35" s="51" t="s">
        <v>180</v>
      </c>
    </row>
    <row r="36" spans="1:18" x14ac:dyDescent="0.25">
      <c r="A36" s="13"/>
      <c r="B36" s="52" t="s">
        <v>419</v>
      </c>
      <c r="C36" s="12" t="s">
        <v>180</v>
      </c>
      <c r="D36" s="12"/>
      <c r="E36" s="53">
        <v>46.49</v>
      </c>
      <c r="F36" s="45" t="s">
        <v>414</v>
      </c>
      <c r="G36" s="12"/>
      <c r="H36" s="12"/>
      <c r="I36" s="53">
        <v>45.39</v>
      </c>
      <c r="J36" s="45" t="s">
        <v>414</v>
      </c>
    </row>
    <row r="37" spans="1:18" ht="25.5" customHeight="1" x14ac:dyDescent="0.25">
      <c r="A37" s="13"/>
      <c r="B37" s="15" t="s">
        <v>420</v>
      </c>
      <c r="C37" s="15"/>
      <c r="D37" s="15"/>
      <c r="E37" s="15"/>
      <c r="F37" s="15"/>
      <c r="G37" s="15"/>
      <c r="H37" s="15"/>
      <c r="I37" s="15"/>
      <c r="J37" s="15"/>
      <c r="K37" s="15"/>
      <c r="L37" s="15"/>
      <c r="M37" s="15"/>
      <c r="N37" s="15"/>
      <c r="O37" s="15"/>
      <c r="P37" s="15"/>
      <c r="Q37" s="15"/>
      <c r="R37" s="15"/>
    </row>
    <row r="38" spans="1:18" x14ac:dyDescent="0.25">
      <c r="A38" s="13"/>
      <c r="B38" s="73" t="s">
        <v>421</v>
      </c>
      <c r="C38" s="73"/>
      <c r="D38" s="73"/>
      <c r="E38" s="73"/>
      <c r="F38" s="73"/>
      <c r="G38" s="73"/>
      <c r="H38" s="73"/>
      <c r="I38" s="73"/>
      <c r="J38" s="73"/>
      <c r="K38" s="73"/>
      <c r="L38" s="73"/>
      <c r="M38" s="73"/>
      <c r="N38" s="73"/>
      <c r="O38" s="73"/>
      <c r="P38" s="73"/>
      <c r="Q38" s="73"/>
      <c r="R38" s="73"/>
    </row>
    <row r="39" spans="1:18" ht="38.25" customHeight="1" x14ac:dyDescent="0.25">
      <c r="A39" s="13"/>
      <c r="B39" s="15" t="s">
        <v>422</v>
      </c>
      <c r="C39" s="15"/>
      <c r="D39" s="15"/>
      <c r="E39" s="15"/>
      <c r="F39" s="15"/>
      <c r="G39" s="15"/>
      <c r="H39" s="15"/>
      <c r="I39" s="15"/>
      <c r="J39" s="15"/>
      <c r="K39" s="15"/>
      <c r="L39" s="15"/>
      <c r="M39" s="15"/>
      <c r="N39" s="15"/>
      <c r="O39" s="15"/>
      <c r="P39" s="15"/>
      <c r="Q39" s="15"/>
      <c r="R39" s="15"/>
    </row>
    <row r="40" spans="1:18" x14ac:dyDescent="0.25">
      <c r="A40" s="13"/>
      <c r="B40" s="17"/>
      <c r="C40" s="17"/>
      <c r="D40" s="17"/>
      <c r="E40" s="17"/>
      <c r="F40" s="17"/>
      <c r="G40" s="17"/>
      <c r="H40" s="17"/>
      <c r="I40" s="17"/>
      <c r="J40" s="17"/>
      <c r="K40" s="17"/>
      <c r="L40" s="17"/>
      <c r="M40" s="17"/>
      <c r="N40" s="17"/>
      <c r="O40" s="17"/>
      <c r="P40" s="17"/>
      <c r="Q40" s="17"/>
      <c r="R40" s="17"/>
    </row>
    <row r="41" spans="1:18" x14ac:dyDescent="0.25">
      <c r="A41" s="13"/>
      <c r="B41" s="15" t="s">
        <v>423</v>
      </c>
      <c r="C41" s="15"/>
      <c r="D41" s="15"/>
      <c r="E41" s="15"/>
      <c r="F41" s="15"/>
      <c r="G41" s="15"/>
      <c r="H41" s="15"/>
      <c r="I41" s="15"/>
      <c r="J41" s="15"/>
      <c r="K41" s="15"/>
      <c r="L41" s="15"/>
      <c r="M41" s="15"/>
      <c r="N41" s="15"/>
      <c r="O41" s="15"/>
      <c r="P41" s="15"/>
      <c r="Q41" s="15"/>
      <c r="R41" s="15"/>
    </row>
    <row r="42" spans="1:18" ht="15.75" x14ac:dyDescent="0.25">
      <c r="A42" s="13"/>
      <c r="B42" s="58"/>
      <c r="C42" s="58"/>
      <c r="D42" s="58"/>
      <c r="E42" s="58"/>
      <c r="F42" s="58"/>
      <c r="G42" s="58"/>
      <c r="H42" s="58"/>
      <c r="I42" s="58"/>
      <c r="J42" s="58"/>
      <c r="K42" s="58"/>
      <c r="L42" s="58"/>
      <c r="M42" s="58"/>
      <c r="N42" s="58"/>
      <c r="O42" s="58"/>
      <c r="P42" s="58"/>
      <c r="Q42" s="58"/>
      <c r="R42" s="58"/>
    </row>
    <row r="43" spans="1:18" x14ac:dyDescent="0.25">
      <c r="A43" s="13"/>
      <c r="B43" s="12"/>
      <c r="C43" s="12"/>
      <c r="D43" s="12"/>
      <c r="E43" s="12"/>
      <c r="F43" s="12"/>
      <c r="G43" s="12"/>
      <c r="H43" s="12"/>
      <c r="I43" s="12"/>
      <c r="J43" s="12"/>
    </row>
    <row r="44" spans="1:18" x14ac:dyDescent="0.25">
      <c r="A44" s="13"/>
      <c r="B44" s="57"/>
      <c r="C44" s="57" t="s">
        <v>180</v>
      </c>
      <c r="D44" s="66" t="s">
        <v>399</v>
      </c>
      <c r="E44" s="66"/>
      <c r="F44" s="57"/>
      <c r="G44" s="57"/>
      <c r="H44" s="66" t="s">
        <v>401</v>
      </c>
      <c r="I44" s="66"/>
      <c r="J44" s="57"/>
    </row>
    <row r="45" spans="1:18" x14ac:dyDescent="0.25">
      <c r="A45" s="13"/>
      <c r="B45" s="57"/>
      <c r="C45" s="57"/>
      <c r="D45" s="66" t="s">
        <v>400</v>
      </c>
      <c r="E45" s="66"/>
      <c r="F45" s="57"/>
      <c r="G45" s="57"/>
      <c r="H45" s="66" t="s">
        <v>402</v>
      </c>
      <c r="I45" s="66"/>
      <c r="J45" s="57"/>
    </row>
    <row r="46" spans="1:18" ht="15.75" thickBot="1" x14ac:dyDescent="0.3">
      <c r="A46" s="13"/>
      <c r="B46" s="57"/>
      <c r="C46" s="57"/>
      <c r="D46" s="64"/>
      <c r="E46" s="64"/>
      <c r="F46" s="57"/>
      <c r="G46" s="57"/>
      <c r="H46" s="64" t="s">
        <v>403</v>
      </c>
      <c r="I46" s="64"/>
      <c r="J46" s="57"/>
    </row>
    <row r="47" spans="1:18" ht="25.5" x14ac:dyDescent="0.25">
      <c r="A47" s="13"/>
      <c r="B47" s="48" t="s">
        <v>424</v>
      </c>
      <c r="C47" s="49" t="s">
        <v>180</v>
      </c>
      <c r="D47" s="49"/>
      <c r="E47" s="50">
        <v>87719</v>
      </c>
      <c r="F47" s="51" t="s">
        <v>180</v>
      </c>
      <c r="G47" s="49"/>
      <c r="H47" s="49" t="s">
        <v>191</v>
      </c>
      <c r="I47" s="62">
        <v>1.1399999999999999</v>
      </c>
      <c r="J47" s="51" t="s">
        <v>180</v>
      </c>
    </row>
    <row r="48" spans="1:18" x14ac:dyDescent="0.25">
      <c r="A48" s="13"/>
      <c r="B48" s="70" t="s">
        <v>405</v>
      </c>
      <c r="C48" s="12" t="s">
        <v>180</v>
      </c>
      <c r="D48" s="12"/>
      <c r="E48" s="61">
        <v>133333</v>
      </c>
      <c r="F48" s="45" t="s">
        <v>180</v>
      </c>
      <c r="G48" s="12"/>
      <c r="H48" s="12"/>
      <c r="I48" s="53">
        <v>1.5</v>
      </c>
      <c r="J48" s="45" t="s">
        <v>180</v>
      </c>
    </row>
    <row r="49" spans="1:18" x14ac:dyDescent="0.25">
      <c r="A49" s="13"/>
      <c r="B49" s="76" t="s">
        <v>425</v>
      </c>
      <c r="C49" s="49" t="s">
        <v>180</v>
      </c>
      <c r="D49" s="49"/>
      <c r="E49" s="62" t="s">
        <v>426</v>
      </c>
      <c r="F49" s="51" t="s">
        <v>243</v>
      </c>
      <c r="G49" s="49"/>
      <c r="H49" s="49"/>
      <c r="I49" s="62">
        <v>1.1399999999999999</v>
      </c>
      <c r="J49" s="51" t="s">
        <v>180</v>
      </c>
    </row>
    <row r="50" spans="1:18" ht="15.75" thickBot="1" x14ac:dyDescent="0.3">
      <c r="A50" s="13"/>
      <c r="B50" s="70" t="s">
        <v>407</v>
      </c>
      <c r="C50" s="12" t="s">
        <v>180</v>
      </c>
      <c r="D50" s="45"/>
      <c r="E50" s="63" t="s">
        <v>192</v>
      </c>
      <c r="F50" s="45" t="s">
        <v>180</v>
      </c>
      <c r="G50" s="12"/>
      <c r="H50" s="45"/>
      <c r="I50" s="63" t="s">
        <v>192</v>
      </c>
      <c r="J50" s="45" t="s">
        <v>180</v>
      </c>
    </row>
    <row r="51" spans="1:18" x14ac:dyDescent="0.25">
      <c r="A51" s="13"/>
      <c r="B51" s="54"/>
      <c r="C51" s="54" t="s">
        <v>180</v>
      </c>
      <c r="D51" s="55"/>
      <c r="E51" s="55"/>
      <c r="F51" s="54"/>
      <c r="G51" s="54"/>
      <c r="H51" s="55"/>
      <c r="I51" s="55"/>
      <c r="J51" s="54"/>
    </row>
    <row r="52" spans="1:18" ht="15.75" thickBot="1" x14ac:dyDescent="0.3">
      <c r="A52" s="13"/>
      <c r="B52" s="48" t="s">
        <v>427</v>
      </c>
      <c r="C52" s="56" t="s">
        <v>180</v>
      </c>
      <c r="D52" s="49"/>
      <c r="E52" s="50">
        <v>133333</v>
      </c>
      <c r="F52" s="51" t="s">
        <v>180</v>
      </c>
      <c r="G52" s="56"/>
      <c r="H52" s="49" t="s">
        <v>191</v>
      </c>
      <c r="I52" s="62">
        <v>1.5</v>
      </c>
      <c r="J52" s="51" t="s">
        <v>180</v>
      </c>
    </row>
    <row r="53" spans="1:18" x14ac:dyDescent="0.25">
      <c r="A53" s="13"/>
      <c r="B53" s="54"/>
      <c r="C53" s="54" t="s">
        <v>180</v>
      </c>
      <c r="D53" s="55"/>
      <c r="E53" s="55"/>
      <c r="F53" s="54"/>
      <c r="G53" s="54"/>
      <c r="H53" s="55"/>
      <c r="I53" s="55"/>
      <c r="J53" s="54"/>
    </row>
    <row r="54" spans="1:18" ht="25.5" customHeight="1" x14ac:dyDescent="0.25">
      <c r="A54" s="13"/>
      <c r="B54" s="15" t="s">
        <v>428</v>
      </c>
      <c r="C54" s="15"/>
      <c r="D54" s="15"/>
      <c r="E54" s="15"/>
      <c r="F54" s="15"/>
      <c r="G54" s="15"/>
      <c r="H54" s="15"/>
      <c r="I54" s="15"/>
      <c r="J54" s="15"/>
      <c r="K54" s="15"/>
      <c r="L54" s="15"/>
      <c r="M54" s="15"/>
      <c r="N54" s="15"/>
      <c r="O54" s="15"/>
      <c r="P54" s="15"/>
      <c r="Q54" s="15"/>
      <c r="R54" s="15"/>
    </row>
    <row r="55" spans="1:18" x14ac:dyDescent="0.25">
      <c r="A55" s="13"/>
      <c r="B55" s="73" t="s">
        <v>429</v>
      </c>
      <c r="C55" s="73"/>
      <c r="D55" s="73"/>
      <c r="E55" s="73"/>
      <c r="F55" s="73"/>
      <c r="G55" s="73"/>
      <c r="H55" s="73"/>
      <c r="I55" s="73"/>
      <c r="J55" s="73"/>
      <c r="K55" s="73"/>
      <c r="L55" s="73"/>
      <c r="M55" s="73"/>
      <c r="N55" s="73"/>
      <c r="O55" s="73"/>
      <c r="P55" s="73"/>
      <c r="Q55" s="73"/>
      <c r="R55" s="73"/>
    </row>
    <row r="56" spans="1:18" ht="25.5" customHeight="1" x14ac:dyDescent="0.25">
      <c r="A56" s="13"/>
      <c r="B56" s="15" t="s">
        <v>430</v>
      </c>
      <c r="C56" s="15"/>
      <c r="D56" s="15"/>
      <c r="E56" s="15"/>
      <c r="F56" s="15"/>
      <c r="G56" s="15"/>
      <c r="H56" s="15"/>
      <c r="I56" s="15"/>
      <c r="J56" s="15"/>
      <c r="K56" s="15"/>
      <c r="L56" s="15"/>
      <c r="M56" s="15"/>
      <c r="N56" s="15"/>
      <c r="O56" s="15"/>
      <c r="P56" s="15"/>
      <c r="Q56" s="15"/>
      <c r="R56" s="15"/>
    </row>
    <row r="57" spans="1:18" ht="15.75" x14ac:dyDescent="0.25">
      <c r="A57" s="13"/>
      <c r="B57" s="58"/>
      <c r="C57" s="58"/>
      <c r="D57" s="58"/>
      <c r="E57" s="58"/>
      <c r="F57" s="58"/>
      <c r="G57" s="58"/>
      <c r="H57" s="58"/>
      <c r="I57" s="58"/>
      <c r="J57" s="58"/>
      <c r="K57" s="58"/>
      <c r="L57" s="58"/>
      <c r="M57" s="58"/>
      <c r="N57" s="58"/>
      <c r="O57" s="58"/>
      <c r="P57" s="58"/>
      <c r="Q57" s="58"/>
      <c r="R57" s="58"/>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65" t="s">
        <v>179</v>
      </c>
      <c r="C59" s="57" t="s">
        <v>180</v>
      </c>
      <c r="D59" s="66" t="s">
        <v>237</v>
      </c>
      <c r="E59" s="66"/>
      <c r="F59" s="57"/>
      <c r="G59" s="57" t="s">
        <v>180</v>
      </c>
      <c r="H59" s="66" t="s">
        <v>237</v>
      </c>
      <c r="I59" s="66"/>
      <c r="J59" s="57"/>
      <c r="K59" s="57" t="s">
        <v>180</v>
      </c>
      <c r="L59" s="66" t="s">
        <v>355</v>
      </c>
      <c r="M59" s="66"/>
      <c r="N59" s="57"/>
      <c r="O59" s="57" t="s">
        <v>180</v>
      </c>
      <c r="P59" s="66" t="s">
        <v>355</v>
      </c>
      <c r="Q59" s="66"/>
      <c r="R59" s="57"/>
    </row>
    <row r="60" spans="1:18" x14ac:dyDescent="0.25">
      <c r="A60" s="13"/>
      <c r="B60" s="65"/>
      <c r="C60" s="57"/>
      <c r="D60" s="66" t="s">
        <v>238</v>
      </c>
      <c r="E60" s="66"/>
      <c r="F60" s="57"/>
      <c r="G60" s="57"/>
      <c r="H60" s="66" t="s">
        <v>238</v>
      </c>
      <c r="I60" s="66"/>
      <c r="J60" s="57"/>
      <c r="K60" s="57"/>
      <c r="L60" s="66" t="s">
        <v>238</v>
      </c>
      <c r="M60" s="66"/>
      <c r="N60" s="57"/>
      <c r="O60" s="57"/>
      <c r="P60" s="66" t="s">
        <v>238</v>
      </c>
      <c r="Q60" s="66"/>
      <c r="R60" s="57"/>
    </row>
    <row r="61" spans="1:18" x14ac:dyDescent="0.25">
      <c r="A61" s="13"/>
      <c r="B61" s="65"/>
      <c r="C61" s="57"/>
      <c r="D61" s="66" t="s">
        <v>239</v>
      </c>
      <c r="E61" s="66"/>
      <c r="F61" s="57"/>
      <c r="G61" s="57"/>
      <c r="H61" s="66" t="s">
        <v>240</v>
      </c>
      <c r="I61" s="66"/>
      <c r="J61" s="57"/>
      <c r="K61" s="57"/>
      <c r="L61" s="66" t="s">
        <v>239</v>
      </c>
      <c r="M61" s="66"/>
      <c r="N61" s="57"/>
      <c r="O61" s="57"/>
      <c r="P61" s="66" t="s">
        <v>240</v>
      </c>
      <c r="Q61" s="66"/>
      <c r="R61" s="57"/>
    </row>
    <row r="62" spans="1:18" ht="15.75" thickBot="1" x14ac:dyDescent="0.3">
      <c r="A62" s="13"/>
      <c r="B62" s="65"/>
      <c r="C62" s="57"/>
      <c r="D62" s="64">
        <v>2014</v>
      </c>
      <c r="E62" s="64"/>
      <c r="F62" s="57"/>
      <c r="G62" s="57"/>
      <c r="H62" s="64">
        <v>2013</v>
      </c>
      <c r="I62" s="64"/>
      <c r="J62" s="57"/>
      <c r="K62" s="57"/>
      <c r="L62" s="64">
        <v>2014</v>
      </c>
      <c r="M62" s="64"/>
      <c r="N62" s="57"/>
      <c r="O62" s="57"/>
      <c r="P62" s="64">
        <v>2013</v>
      </c>
      <c r="Q62" s="64"/>
      <c r="R62" s="57"/>
    </row>
    <row r="63" spans="1:18" x14ac:dyDescent="0.25">
      <c r="A63" s="13"/>
      <c r="B63" s="48" t="s">
        <v>396</v>
      </c>
      <c r="C63" s="49" t="s">
        <v>180</v>
      </c>
      <c r="D63" s="49" t="s">
        <v>191</v>
      </c>
      <c r="E63" s="50">
        <v>1394</v>
      </c>
      <c r="F63" s="51" t="s">
        <v>180</v>
      </c>
      <c r="G63" s="49" t="s">
        <v>180</v>
      </c>
      <c r="H63" s="49" t="s">
        <v>191</v>
      </c>
      <c r="I63" s="62">
        <v>753</v>
      </c>
      <c r="J63" s="51" t="s">
        <v>180</v>
      </c>
      <c r="K63" s="49" t="s">
        <v>180</v>
      </c>
      <c r="L63" s="49" t="s">
        <v>191</v>
      </c>
      <c r="M63" s="50">
        <v>1962</v>
      </c>
      <c r="N63" s="51" t="s">
        <v>180</v>
      </c>
      <c r="O63" s="49" t="s">
        <v>180</v>
      </c>
      <c r="P63" s="49" t="s">
        <v>191</v>
      </c>
      <c r="Q63" s="50">
        <v>1379</v>
      </c>
      <c r="R63" s="51" t="s">
        <v>180</v>
      </c>
    </row>
    <row r="64" spans="1:18" ht="15.75" thickBot="1" x14ac:dyDescent="0.3">
      <c r="A64" s="13"/>
      <c r="B64" s="52" t="s">
        <v>421</v>
      </c>
      <c r="C64" s="12" t="s">
        <v>180</v>
      </c>
      <c r="D64" s="12"/>
      <c r="E64" s="53">
        <v>25</v>
      </c>
      <c r="F64" s="45" t="s">
        <v>180</v>
      </c>
      <c r="G64" s="12" t="s">
        <v>180</v>
      </c>
      <c r="H64" s="12"/>
      <c r="I64" s="53">
        <v>31</v>
      </c>
      <c r="J64" s="45" t="s">
        <v>180</v>
      </c>
      <c r="K64" s="12" t="s">
        <v>180</v>
      </c>
      <c r="L64" s="12"/>
      <c r="M64" s="53">
        <v>25</v>
      </c>
      <c r="N64" s="45" t="s">
        <v>180</v>
      </c>
      <c r="O64" s="12" t="s">
        <v>180</v>
      </c>
      <c r="P64" s="12"/>
      <c r="Q64" s="53">
        <v>73</v>
      </c>
      <c r="R64" s="45" t="s">
        <v>180</v>
      </c>
    </row>
    <row r="65" spans="1:18" x14ac:dyDescent="0.25">
      <c r="A65" s="13"/>
      <c r="B65" s="54"/>
      <c r="C65" s="54" t="s">
        <v>180</v>
      </c>
      <c r="D65" s="55"/>
      <c r="E65" s="55"/>
      <c r="F65" s="54"/>
      <c r="G65" s="54" t="s">
        <v>180</v>
      </c>
      <c r="H65" s="55"/>
      <c r="I65" s="55"/>
      <c r="J65" s="54"/>
      <c r="K65" s="54" t="s">
        <v>180</v>
      </c>
      <c r="L65" s="55"/>
      <c r="M65" s="55"/>
      <c r="N65" s="54"/>
      <c r="O65" s="54" t="s">
        <v>180</v>
      </c>
      <c r="P65" s="55"/>
      <c r="Q65" s="55"/>
      <c r="R65" s="54"/>
    </row>
    <row r="66" spans="1:18" ht="15.75" thickBot="1" x14ac:dyDescent="0.3">
      <c r="A66" s="13"/>
      <c r="B66" s="48" t="s">
        <v>92</v>
      </c>
      <c r="C66" s="56" t="s">
        <v>180</v>
      </c>
      <c r="D66" s="49" t="s">
        <v>191</v>
      </c>
      <c r="E66" s="50">
        <v>1419</v>
      </c>
      <c r="F66" s="51" t="s">
        <v>180</v>
      </c>
      <c r="G66" s="56" t="s">
        <v>180</v>
      </c>
      <c r="H66" s="49" t="s">
        <v>191</v>
      </c>
      <c r="I66" s="62">
        <v>784</v>
      </c>
      <c r="J66" s="51" t="s">
        <v>180</v>
      </c>
      <c r="K66" s="56" t="s">
        <v>180</v>
      </c>
      <c r="L66" s="49" t="s">
        <v>191</v>
      </c>
      <c r="M66" s="50">
        <v>1987</v>
      </c>
      <c r="N66" s="51" t="s">
        <v>180</v>
      </c>
      <c r="O66" s="56" t="s">
        <v>180</v>
      </c>
      <c r="P66" s="49" t="s">
        <v>191</v>
      </c>
      <c r="Q66" s="50">
        <v>1452</v>
      </c>
      <c r="R66" s="51" t="s">
        <v>180</v>
      </c>
    </row>
    <row r="67" spans="1:18" x14ac:dyDescent="0.25">
      <c r="A67" s="13"/>
      <c r="B67" s="54"/>
      <c r="C67" s="54" t="s">
        <v>180</v>
      </c>
      <c r="D67" s="55"/>
      <c r="E67" s="55"/>
      <c r="F67" s="54"/>
      <c r="G67" s="54" t="s">
        <v>180</v>
      </c>
      <c r="H67" s="55"/>
      <c r="I67" s="55"/>
      <c r="J67" s="54"/>
      <c r="K67" s="54" t="s">
        <v>180</v>
      </c>
      <c r="L67" s="55"/>
      <c r="M67" s="55"/>
      <c r="N67" s="54"/>
      <c r="O67" s="54" t="s">
        <v>180</v>
      </c>
      <c r="P67" s="55"/>
      <c r="Q67" s="55"/>
      <c r="R67" s="54"/>
    </row>
  </sheetData>
  <mergeCells count="85">
    <mergeCell ref="B56:R56"/>
    <mergeCell ref="B57:R57"/>
    <mergeCell ref="B39:R39"/>
    <mergeCell ref="B40:R40"/>
    <mergeCell ref="B41:R41"/>
    <mergeCell ref="B42:R42"/>
    <mergeCell ref="B54:R54"/>
    <mergeCell ref="B55:R55"/>
    <mergeCell ref="B24:R24"/>
    <mergeCell ref="B25:R25"/>
    <mergeCell ref="B26:R26"/>
    <mergeCell ref="B27:R27"/>
    <mergeCell ref="B37:R37"/>
    <mergeCell ref="B38:R38"/>
    <mergeCell ref="B5:R5"/>
    <mergeCell ref="B6:R6"/>
    <mergeCell ref="B7:R7"/>
    <mergeCell ref="B8:R8"/>
    <mergeCell ref="B9:R9"/>
    <mergeCell ref="B10:R10"/>
    <mergeCell ref="P59:Q59"/>
    <mergeCell ref="P60:Q60"/>
    <mergeCell ref="P61:Q61"/>
    <mergeCell ref="P62:Q62"/>
    <mergeCell ref="R59:R62"/>
    <mergeCell ref="A1:A2"/>
    <mergeCell ref="B1:R1"/>
    <mergeCell ref="B2:R2"/>
    <mergeCell ref="A3:A67"/>
    <mergeCell ref="B3:R3"/>
    <mergeCell ref="L59:M59"/>
    <mergeCell ref="L60:M60"/>
    <mergeCell ref="L61:M61"/>
    <mergeCell ref="L62:M62"/>
    <mergeCell ref="N59:N62"/>
    <mergeCell ref="O59:O62"/>
    <mergeCell ref="H59:I59"/>
    <mergeCell ref="H60:I60"/>
    <mergeCell ref="H61:I61"/>
    <mergeCell ref="H62:I62"/>
    <mergeCell ref="J59:J62"/>
    <mergeCell ref="K59:K62"/>
    <mergeCell ref="H46:I46"/>
    <mergeCell ref="J44:J46"/>
    <mergeCell ref="B59:B62"/>
    <mergeCell ref="C59:C62"/>
    <mergeCell ref="D59:E59"/>
    <mergeCell ref="D60:E60"/>
    <mergeCell ref="D61:E61"/>
    <mergeCell ref="D62:E62"/>
    <mergeCell ref="F59:F62"/>
    <mergeCell ref="G59:G62"/>
    <mergeCell ref="J29:J32"/>
    <mergeCell ref="B44:B46"/>
    <mergeCell ref="C44:C46"/>
    <mergeCell ref="D44:E44"/>
    <mergeCell ref="D45:E45"/>
    <mergeCell ref="D46:E46"/>
    <mergeCell ref="F44:F46"/>
    <mergeCell ref="G44:G46"/>
    <mergeCell ref="H44:I44"/>
    <mergeCell ref="H45:I45"/>
    <mergeCell ref="D32:E32"/>
    <mergeCell ref="F29:F32"/>
    <mergeCell ref="G29:G32"/>
    <mergeCell ref="H29:I29"/>
    <mergeCell ref="H30:I30"/>
    <mergeCell ref="H31:I31"/>
    <mergeCell ref="H32:I32"/>
    <mergeCell ref="G12:G14"/>
    <mergeCell ref="H12:I12"/>
    <mergeCell ref="H13:I13"/>
    <mergeCell ref="H14:I14"/>
    <mergeCell ref="J12:J14"/>
    <mergeCell ref="B29:B32"/>
    <mergeCell ref="C29:C32"/>
    <mergeCell ref="D29:E29"/>
    <mergeCell ref="D30:E30"/>
    <mergeCell ref="D31:E31"/>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533</v>
      </c>
      <c r="C4" s="8">
        <v>35760</v>
      </c>
    </row>
    <row r="5" spans="1:3" x14ac:dyDescent="0.25">
      <c r="A5" s="2" t="s">
        <v>31</v>
      </c>
      <c r="B5" s="6">
        <v>457560</v>
      </c>
      <c r="C5" s="6">
        <v>305247</v>
      </c>
    </row>
    <row r="6" spans="1:3" x14ac:dyDescent="0.25">
      <c r="A6" s="2" t="s">
        <v>32</v>
      </c>
      <c r="B6" s="6">
        <v>1109606</v>
      </c>
      <c r="C6" s="6">
        <v>772733</v>
      </c>
    </row>
    <row r="7" spans="1:3" x14ac:dyDescent="0.25">
      <c r="A7" s="2" t="s">
        <v>33</v>
      </c>
      <c r="B7" s="6">
        <v>24608</v>
      </c>
      <c r="C7" s="4">
        <v>369</v>
      </c>
    </row>
    <row r="8" spans="1:3" x14ac:dyDescent="0.25">
      <c r="A8" s="2" t="s">
        <v>34</v>
      </c>
      <c r="B8" s="6">
        <v>18923</v>
      </c>
      <c r="C8" s="6">
        <v>15719</v>
      </c>
    </row>
    <row r="9" spans="1:3" x14ac:dyDescent="0.25">
      <c r="A9" s="2" t="s">
        <v>35</v>
      </c>
      <c r="B9" s="6">
        <v>5529</v>
      </c>
      <c r="C9" s="4">
        <v>910</v>
      </c>
    </row>
    <row r="10" spans="1:3" x14ac:dyDescent="0.25">
      <c r="A10" s="2" t="s">
        <v>36</v>
      </c>
      <c r="B10" s="6">
        <v>35110</v>
      </c>
      <c r="C10" s="6">
        <v>19684</v>
      </c>
    </row>
    <row r="11" spans="1:3" x14ac:dyDescent="0.25">
      <c r="A11" s="2" t="s">
        <v>37</v>
      </c>
      <c r="B11" s="6">
        <v>1678869</v>
      </c>
      <c r="C11" s="6">
        <v>1150422</v>
      </c>
    </row>
    <row r="12" spans="1:3" x14ac:dyDescent="0.25">
      <c r="A12" s="2" t="s">
        <v>38</v>
      </c>
      <c r="B12" s="6">
        <v>202756</v>
      </c>
      <c r="C12" s="6">
        <v>147856</v>
      </c>
    </row>
    <row r="13" spans="1:3" x14ac:dyDescent="0.25">
      <c r="A13" s="2" t="s">
        <v>39</v>
      </c>
      <c r="B13" s="6">
        <v>706134</v>
      </c>
      <c r="C13" s="6">
        <v>504333</v>
      </c>
    </row>
    <row r="14" spans="1:3" x14ac:dyDescent="0.25">
      <c r="A14" s="2" t="s">
        <v>40</v>
      </c>
      <c r="B14" s="6">
        <v>1122374</v>
      </c>
      <c r="C14" s="6">
        <v>713294</v>
      </c>
    </row>
    <row r="15" spans="1:3" x14ac:dyDescent="0.25">
      <c r="A15" s="2" t="s">
        <v>41</v>
      </c>
      <c r="B15" s="6">
        <v>52999</v>
      </c>
      <c r="C15" s="6">
        <v>43421</v>
      </c>
    </row>
    <row r="16" spans="1:3" x14ac:dyDescent="0.25">
      <c r="A16" s="2" t="s">
        <v>42</v>
      </c>
      <c r="B16" s="6">
        <v>3763132</v>
      </c>
      <c r="C16" s="6">
        <v>2559326</v>
      </c>
    </row>
    <row r="17" spans="1:3" x14ac:dyDescent="0.25">
      <c r="A17" s="3" t="s">
        <v>43</v>
      </c>
      <c r="B17" s="4" t="s">
        <v>5</v>
      </c>
      <c r="C17" s="4" t="s">
        <v>5</v>
      </c>
    </row>
    <row r="18" spans="1:3" x14ac:dyDescent="0.25">
      <c r="A18" s="2" t="s">
        <v>44</v>
      </c>
      <c r="B18" s="6">
        <v>739706</v>
      </c>
      <c r="C18" s="6">
        <v>563691</v>
      </c>
    </row>
    <row r="19" spans="1:3" x14ac:dyDescent="0.25">
      <c r="A19" s="2" t="s">
        <v>45</v>
      </c>
      <c r="B19" s="6">
        <v>71793</v>
      </c>
      <c r="C19" s="6">
        <v>47723</v>
      </c>
    </row>
    <row r="20" spans="1:3" x14ac:dyDescent="0.25">
      <c r="A20" s="2" t="s">
        <v>46</v>
      </c>
      <c r="B20" s="4">
        <v>426</v>
      </c>
      <c r="C20" s="4" t="s">
        <v>5</v>
      </c>
    </row>
    <row r="21" spans="1:3" x14ac:dyDescent="0.25">
      <c r="A21" s="2" t="s">
        <v>47</v>
      </c>
      <c r="B21" s="6">
        <v>10120</v>
      </c>
      <c r="C21" s="4">
        <v>564</v>
      </c>
    </row>
    <row r="22" spans="1:3" x14ac:dyDescent="0.25">
      <c r="A22" s="2" t="s">
        <v>48</v>
      </c>
      <c r="B22" s="6">
        <v>822045</v>
      </c>
      <c r="C22" s="6">
        <v>611978</v>
      </c>
    </row>
    <row r="23" spans="1:3" x14ac:dyDescent="0.25">
      <c r="A23" s="2" t="s">
        <v>49</v>
      </c>
      <c r="B23" s="6">
        <v>1934177</v>
      </c>
      <c r="C23" s="6">
        <v>966436</v>
      </c>
    </row>
    <row r="24" spans="1:3" x14ac:dyDescent="0.25">
      <c r="A24" s="2" t="s">
        <v>34</v>
      </c>
      <c r="B24" s="6">
        <v>321272</v>
      </c>
      <c r="C24" s="6">
        <v>270576</v>
      </c>
    </row>
    <row r="25" spans="1:3" x14ac:dyDescent="0.25">
      <c r="A25" s="2" t="s">
        <v>50</v>
      </c>
      <c r="B25" s="6">
        <v>23659</v>
      </c>
      <c r="C25" s="6">
        <v>17362</v>
      </c>
    </row>
    <row r="26" spans="1:3" x14ac:dyDescent="0.25">
      <c r="A26" s="2" t="s">
        <v>51</v>
      </c>
      <c r="B26" s="4" t="s">
        <v>52</v>
      </c>
      <c r="C26" s="4" t="s">
        <v>52</v>
      </c>
    </row>
    <row r="27" spans="1:3" x14ac:dyDescent="0.25">
      <c r="A27" s="3" t="s">
        <v>53</v>
      </c>
      <c r="B27" s="4" t="s">
        <v>5</v>
      </c>
      <c r="C27" s="4" t="s">
        <v>5</v>
      </c>
    </row>
    <row r="28" spans="1:3" ht="45" x14ac:dyDescent="0.25">
      <c r="A28" s="2" t="s">
        <v>54</v>
      </c>
      <c r="B28" s="4" t="s">
        <v>52</v>
      </c>
      <c r="C28" s="4" t="s">
        <v>52</v>
      </c>
    </row>
    <row r="29" spans="1:3" x14ac:dyDescent="0.25">
      <c r="A29" s="2" t="s">
        <v>55</v>
      </c>
      <c r="B29" s="6">
        <v>810959</v>
      </c>
      <c r="C29" s="6">
        <v>758972</v>
      </c>
    </row>
    <row r="30" spans="1:3" x14ac:dyDescent="0.25">
      <c r="A30" s="2" t="s">
        <v>56</v>
      </c>
      <c r="B30" s="6">
        <v>-140458</v>
      </c>
      <c r="C30" s="6">
        <v>-56898</v>
      </c>
    </row>
    <row r="31" spans="1:3" ht="30" x14ac:dyDescent="0.25">
      <c r="A31" s="2" t="s">
        <v>57</v>
      </c>
      <c r="B31" s="6">
        <v>-8522</v>
      </c>
      <c r="C31" s="6">
        <v>-9100</v>
      </c>
    </row>
    <row r="32" spans="1:3" x14ac:dyDescent="0.25">
      <c r="A32" s="2" t="s">
        <v>58</v>
      </c>
      <c r="B32" s="6">
        <v>661979</v>
      </c>
      <c r="C32" s="6">
        <v>692974</v>
      </c>
    </row>
    <row r="33" spans="1:3" ht="30" x14ac:dyDescent="0.25">
      <c r="A33" s="2" t="s">
        <v>59</v>
      </c>
      <c r="B33" s="8">
        <v>3763132</v>
      </c>
      <c r="C33" s="8">
        <v>25593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3.140625" bestFit="1" customWidth="1"/>
    <col min="2" max="2" width="11.42578125" customWidth="1"/>
    <col min="3" max="3" width="36.5703125" customWidth="1"/>
  </cols>
  <sheetData>
    <row r="1" spans="1:3" ht="15" customHeight="1" x14ac:dyDescent="0.25">
      <c r="A1" s="7" t="s">
        <v>431</v>
      </c>
      <c r="B1" s="7" t="s">
        <v>1</v>
      </c>
      <c r="C1" s="7"/>
    </row>
    <row r="2" spans="1:3" ht="15" customHeight="1" x14ac:dyDescent="0.25">
      <c r="A2" s="7"/>
      <c r="B2" s="7" t="s">
        <v>2</v>
      </c>
      <c r="C2" s="7"/>
    </row>
    <row r="3" spans="1:3" ht="15" customHeight="1" x14ac:dyDescent="0.25">
      <c r="A3" s="13" t="s">
        <v>431</v>
      </c>
      <c r="B3" s="14" t="s">
        <v>5</v>
      </c>
      <c r="C3" s="14"/>
    </row>
    <row r="4" spans="1:3" x14ac:dyDescent="0.25">
      <c r="A4" s="13"/>
      <c r="B4" s="11">
        <v>13</v>
      </c>
      <c r="C4" s="11" t="s">
        <v>432</v>
      </c>
    </row>
    <row r="5" spans="1:3" ht="165.75" customHeight="1" x14ac:dyDescent="0.25">
      <c r="A5" s="13"/>
      <c r="B5" s="15" t="s">
        <v>433</v>
      </c>
      <c r="C5" s="15"/>
    </row>
    <row r="6" spans="1:3" ht="178.5" customHeight="1" x14ac:dyDescent="0.25">
      <c r="A6" s="13"/>
      <c r="B6" s="15" t="s">
        <v>434</v>
      </c>
      <c r="C6" s="15"/>
    </row>
    <row r="7" spans="1:3" ht="114.75" customHeight="1" x14ac:dyDescent="0.25">
      <c r="A7" s="13"/>
      <c r="B7" s="15" t="s">
        <v>435</v>
      </c>
      <c r="C7" s="15"/>
    </row>
    <row r="8" spans="1:3" x14ac:dyDescent="0.25">
      <c r="A8" s="13"/>
      <c r="B8" s="17"/>
      <c r="C8" s="17"/>
    </row>
    <row r="9" spans="1:3" ht="127.5" customHeight="1" x14ac:dyDescent="0.25">
      <c r="A9" s="13"/>
      <c r="B9" s="15" t="s">
        <v>436</v>
      </c>
      <c r="C9" s="15"/>
    </row>
    <row r="10" spans="1:3" ht="165.75" customHeight="1" x14ac:dyDescent="0.25">
      <c r="A10" s="13"/>
      <c r="B10" s="15" t="s">
        <v>437</v>
      </c>
      <c r="C10" s="15"/>
    </row>
    <row r="11" spans="1:3" ht="191.25" customHeight="1" x14ac:dyDescent="0.25">
      <c r="A11" s="13"/>
      <c r="B11" s="15" t="s">
        <v>438</v>
      </c>
      <c r="C11" s="15"/>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28515625" bestFit="1" customWidth="1"/>
    <col min="2" max="2" width="7.28515625" customWidth="1"/>
    <col min="3" max="3" width="36.5703125" customWidth="1"/>
  </cols>
  <sheetData>
    <row r="1" spans="1:3" ht="15" customHeight="1" x14ac:dyDescent="0.25">
      <c r="A1" s="7" t="s">
        <v>439</v>
      </c>
      <c r="B1" s="7" t="s">
        <v>1</v>
      </c>
      <c r="C1" s="7"/>
    </row>
    <row r="2" spans="1:3" ht="15" customHeight="1" x14ac:dyDescent="0.25">
      <c r="A2" s="7"/>
      <c r="B2" s="7" t="s">
        <v>2</v>
      </c>
      <c r="C2" s="7"/>
    </row>
    <row r="3" spans="1:3" ht="15" customHeight="1" x14ac:dyDescent="0.25">
      <c r="A3" s="13" t="s">
        <v>439</v>
      </c>
      <c r="B3" s="14" t="s">
        <v>5</v>
      </c>
      <c r="C3" s="14"/>
    </row>
    <row r="4" spans="1:3" x14ac:dyDescent="0.25">
      <c r="A4" s="13"/>
      <c r="B4" s="11">
        <v>14</v>
      </c>
      <c r="C4" s="11" t="s">
        <v>440</v>
      </c>
    </row>
    <row r="5" spans="1:3" ht="102" customHeight="1" x14ac:dyDescent="0.25">
      <c r="A5" s="13"/>
      <c r="B5" s="15" t="s">
        <v>441</v>
      </c>
      <c r="C5" s="15"/>
    </row>
  </sheetData>
  <mergeCells count="6">
    <mergeCell ref="A1:A2"/>
    <mergeCell ref="B1:C1"/>
    <mergeCell ref="B2:C2"/>
    <mergeCell ref="A3:A5"/>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7" t="s">
        <v>442</v>
      </c>
      <c r="B1" s="7" t="s">
        <v>1</v>
      </c>
      <c r="C1" s="7"/>
    </row>
    <row r="2" spans="1:3" ht="15" customHeight="1" x14ac:dyDescent="0.25">
      <c r="A2" s="7"/>
      <c r="B2" s="7" t="s">
        <v>2</v>
      </c>
      <c r="C2" s="7"/>
    </row>
    <row r="3" spans="1:3" ht="15" customHeight="1" x14ac:dyDescent="0.25">
      <c r="A3" s="13" t="s">
        <v>442</v>
      </c>
      <c r="B3" s="14" t="s">
        <v>5</v>
      </c>
      <c r="C3" s="14"/>
    </row>
    <row r="4" spans="1:3" x14ac:dyDescent="0.25">
      <c r="A4" s="13"/>
      <c r="B4" s="11">
        <v>15</v>
      </c>
      <c r="C4" s="11" t="s">
        <v>443</v>
      </c>
    </row>
    <row r="5" spans="1:3" ht="255" customHeight="1" x14ac:dyDescent="0.25">
      <c r="A5" s="13"/>
      <c r="B5" s="15" t="s">
        <v>444</v>
      </c>
      <c r="C5" s="15"/>
    </row>
    <row r="6" spans="1:3" x14ac:dyDescent="0.25">
      <c r="A6" s="13"/>
      <c r="B6" s="73" t="s">
        <v>445</v>
      </c>
      <c r="C6" s="73"/>
    </row>
    <row r="7" spans="1:3" ht="127.5" customHeight="1" x14ac:dyDescent="0.25">
      <c r="A7" s="13"/>
      <c r="B7" s="15" t="s">
        <v>446</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6.28515625" customWidth="1"/>
    <col min="5" max="5" width="16.7109375" customWidth="1"/>
    <col min="6" max="6" width="6.85546875" customWidth="1"/>
    <col min="7" max="7" width="31.7109375" customWidth="1"/>
    <col min="8" max="8" width="6.28515625" customWidth="1"/>
    <col min="9" max="9" width="16.7109375" customWidth="1"/>
    <col min="10" max="10" width="6.8554687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47</v>
      </c>
      <c r="B3" s="14" t="s">
        <v>5</v>
      </c>
      <c r="C3" s="14"/>
      <c r="D3" s="14"/>
      <c r="E3" s="14"/>
      <c r="F3" s="14"/>
      <c r="G3" s="14"/>
      <c r="H3" s="14"/>
      <c r="I3" s="14"/>
      <c r="J3" s="14"/>
    </row>
    <row r="4" spans="1:10" x14ac:dyDescent="0.25">
      <c r="A4" s="13"/>
      <c r="B4" s="11">
        <v>16</v>
      </c>
      <c r="C4" s="11" t="s">
        <v>448</v>
      </c>
    </row>
    <row r="5" spans="1:10" ht="63.75" customHeight="1" x14ac:dyDescent="0.25">
      <c r="A5" s="13"/>
      <c r="B5" s="15" t="s">
        <v>449</v>
      </c>
      <c r="C5" s="15"/>
      <c r="D5" s="15"/>
      <c r="E5" s="15"/>
      <c r="F5" s="15"/>
      <c r="G5" s="15"/>
      <c r="H5" s="15"/>
      <c r="I5" s="15"/>
      <c r="J5" s="15"/>
    </row>
    <row r="6" spans="1:10" x14ac:dyDescent="0.25">
      <c r="A6" s="13"/>
      <c r="B6" s="17"/>
      <c r="C6" s="17"/>
      <c r="D6" s="17"/>
      <c r="E6" s="17"/>
      <c r="F6" s="17"/>
      <c r="G6" s="17"/>
      <c r="H6" s="17"/>
      <c r="I6" s="17"/>
      <c r="J6" s="17"/>
    </row>
    <row r="7" spans="1:10" ht="25.5" customHeight="1" x14ac:dyDescent="0.25">
      <c r="A7" s="13"/>
      <c r="B7" s="15" t="s">
        <v>450</v>
      </c>
      <c r="C7" s="15"/>
      <c r="D7" s="15"/>
      <c r="E7" s="15"/>
      <c r="F7" s="15"/>
      <c r="G7" s="15"/>
      <c r="H7" s="15"/>
      <c r="I7" s="15"/>
      <c r="J7" s="15"/>
    </row>
    <row r="8" spans="1:10" ht="15.75" x14ac:dyDescent="0.25">
      <c r="A8" s="13"/>
      <c r="B8" s="58"/>
      <c r="C8" s="58"/>
      <c r="D8" s="58"/>
      <c r="E8" s="58"/>
      <c r="F8" s="58"/>
      <c r="G8" s="58"/>
      <c r="H8" s="58"/>
      <c r="I8" s="58"/>
      <c r="J8" s="58"/>
    </row>
    <row r="9" spans="1:10" x14ac:dyDescent="0.25">
      <c r="A9" s="13"/>
      <c r="B9" s="12"/>
      <c r="C9" s="12"/>
      <c r="D9" s="12"/>
      <c r="E9" s="12"/>
      <c r="F9" s="12"/>
      <c r="G9" s="12"/>
      <c r="H9" s="12"/>
      <c r="I9" s="12"/>
      <c r="J9" s="12"/>
    </row>
    <row r="10" spans="1:10" x14ac:dyDescent="0.25">
      <c r="A10" s="13"/>
      <c r="B10" s="65" t="s">
        <v>179</v>
      </c>
      <c r="C10" s="57" t="s">
        <v>180</v>
      </c>
      <c r="D10" s="66" t="s">
        <v>237</v>
      </c>
      <c r="E10" s="66"/>
      <c r="F10" s="57"/>
      <c r="G10" s="57"/>
      <c r="H10" s="66" t="s">
        <v>355</v>
      </c>
      <c r="I10" s="66"/>
      <c r="J10" s="57"/>
    </row>
    <row r="11" spans="1:10" x14ac:dyDescent="0.25">
      <c r="A11" s="13"/>
      <c r="B11" s="65"/>
      <c r="C11" s="57"/>
      <c r="D11" s="66" t="s">
        <v>238</v>
      </c>
      <c r="E11" s="66"/>
      <c r="F11" s="57"/>
      <c r="G11" s="57"/>
      <c r="H11" s="66" t="s">
        <v>238</v>
      </c>
      <c r="I11" s="66"/>
      <c r="J11" s="57"/>
    </row>
    <row r="12" spans="1:10" x14ac:dyDescent="0.25">
      <c r="A12" s="13"/>
      <c r="B12" s="65"/>
      <c r="C12" s="57"/>
      <c r="D12" s="66" t="s">
        <v>239</v>
      </c>
      <c r="E12" s="66"/>
      <c r="F12" s="57"/>
      <c r="G12" s="57"/>
      <c r="H12" s="66" t="s">
        <v>239</v>
      </c>
      <c r="I12" s="66"/>
      <c r="J12" s="57"/>
    </row>
    <row r="13" spans="1:10" ht="15.75" thickBot="1" x14ac:dyDescent="0.3">
      <c r="A13" s="13"/>
      <c r="B13" s="65"/>
      <c r="C13" s="57"/>
      <c r="D13" s="64">
        <v>2014</v>
      </c>
      <c r="E13" s="64"/>
      <c r="F13" s="57"/>
      <c r="G13" s="57"/>
      <c r="H13" s="64">
        <v>2014</v>
      </c>
      <c r="I13" s="64"/>
      <c r="J13" s="57"/>
    </row>
    <row r="14" spans="1:10" ht="15.75" thickBot="1" x14ac:dyDescent="0.3">
      <c r="A14" s="13"/>
      <c r="B14" s="48" t="s">
        <v>68</v>
      </c>
      <c r="C14" s="49" t="s">
        <v>180</v>
      </c>
      <c r="D14" s="49" t="s">
        <v>191</v>
      </c>
      <c r="E14" s="50">
        <v>5418</v>
      </c>
      <c r="F14" s="51" t="s">
        <v>180</v>
      </c>
      <c r="G14" s="49"/>
      <c r="H14" s="49" t="s">
        <v>191</v>
      </c>
      <c r="I14" s="50">
        <v>5418</v>
      </c>
      <c r="J14" s="51" t="s">
        <v>180</v>
      </c>
    </row>
    <row r="15" spans="1:10" ht="15.75" thickTop="1" x14ac:dyDescent="0.25">
      <c r="A15" s="13"/>
      <c r="B15" s="54"/>
      <c r="C15" s="54" t="s">
        <v>180</v>
      </c>
      <c r="D15" s="81"/>
      <c r="E15" s="81"/>
      <c r="F15" s="54"/>
      <c r="G15" s="54"/>
      <c r="H15" s="81"/>
      <c r="I15" s="81"/>
      <c r="J15" s="54"/>
    </row>
    <row r="16" spans="1:10" x14ac:dyDescent="0.25">
      <c r="A16" s="13"/>
      <c r="B16" s="54"/>
      <c r="C16" s="80"/>
      <c r="D16" s="80"/>
      <c r="E16" s="80"/>
      <c r="F16" s="80"/>
      <c r="G16" s="80"/>
      <c r="H16" s="80"/>
      <c r="I16" s="80"/>
      <c r="J16" s="80"/>
    </row>
    <row r="17" spans="1:10" ht="25.5" x14ac:dyDescent="0.25">
      <c r="A17" s="13"/>
      <c r="B17" s="52" t="s">
        <v>451</v>
      </c>
      <c r="C17" s="47" t="s">
        <v>180</v>
      </c>
      <c r="D17" s="12" t="s">
        <v>191</v>
      </c>
      <c r="E17" s="53" t="s">
        <v>452</v>
      </c>
      <c r="F17" s="45" t="s">
        <v>243</v>
      </c>
      <c r="G17" s="47"/>
      <c r="H17" s="12" t="s">
        <v>191</v>
      </c>
      <c r="I17" s="53" t="s">
        <v>452</v>
      </c>
      <c r="J17" s="45" t="s">
        <v>243</v>
      </c>
    </row>
    <row r="18" spans="1:10" ht="15.75" thickBot="1" x14ac:dyDescent="0.3">
      <c r="A18" s="13"/>
      <c r="B18" s="48" t="s">
        <v>79</v>
      </c>
      <c r="C18" s="56" t="s">
        <v>180</v>
      </c>
      <c r="D18" s="49"/>
      <c r="E18" s="62" t="s">
        <v>453</v>
      </c>
      <c r="F18" s="51" t="s">
        <v>243</v>
      </c>
      <c r="G18" s="56"/>
      <c r="H18" s="49"/>
      <c r="I18" s="62" t="s">
        <v>453</v>
      </c>
      <c r="J18" s="51" t="s">
        <v>243</v>
      </c>
    </row>
    <row r="19" spans="1:10" x14ac:dyDescent="0.25">
      <c r="A19" s="13"/>
      <c r="B19" s="54"/>
      <c r="C19" s="54" t="s">
        <v>180</v>
      </c>
      <c r="D19" s="55"/>
      <c r="E19" s="55"/>
      <c r="F19" s="54"/>
      <c r="G19" s="54"/>
      <c r="H19" s="55"/>
      <c r="I19" s="55"/>
      <c r="J19" s="54"/>
    </row>
    <row r="20" spans="1:10" ht="25.5" x14ac:dyDescent="0.25">
      <c r="A20" s="13"/>
      <c r="B20" s="52" t="s">
        <v>81</v>
      </c>
      <c r="C20" s="47" t="s">
        <v>180</v>
      </c>
      <c r="D20" s="12" t="s">
        <v>191</v>
      </c>
      <c r="E20" s="53" t="s">
        <v>454</v>
      </c>
      <c r="F20" s="45" t="s">
        <v>243</v>
      </c>
      <c r="G20" s="47"/>
      <c r="H20" s="12" t="s">
        <v>191</v>
      </c>
      <c r="I20" s="53" t="s">
        <v>454</v>
      </c>
      <c r="J20" s="45" t="s">
        <v>455</v>
      </c>
    </row>
  </sheetData>
  <mergeCells count="24">
    <mergeCell ref="B7:J7"/>
    <mergeCell ref="B8:J8"/>
    <mergeCell ref="J10:J13"/>
    <mergeCell ref="C16:F16"/>
    <mergeCell ref="G16:J16"/>
    <mergeCell ref="A1:A2"/>
    <mergeCell ref="B1:J1"/>
    <mergeCell ref="B2:J2"/>
    <mergeCell ref="A3:A20"/>
    <mergeCell ref="B3:J3"/>
    <mergeCell ref="B5:J5"/>
    <mergeCell ref="B6:J6"/>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28515625" bestFit="1" customWidth="1"/>
    <col min="2" max="2" width="9" customWidth="1"/>
    <col min="3" max="3" width="36.5703125" customWidth="1"/>
  </cols>
  <sheetData>
    <row r="1" spans="1:3" ht="15" customHeight="1" x14ac:dyDescent="0.25">
      <c r="A1" s="7" t="s">
        <v>456</v>
      </c>
      <c r="B1" s="7" t="s">
        <v>1</v>
      </c>
      <c r="C1" s="7"/>
    </row>
    <row r="2" spans="1:3" ht="15" customHeight="1" x14ac:dyDescent="0.25">
      <c r="A2" s="7"/>
      <c r="B2" s="7" t="s">
        <v>2</v>
      </c>
      <c r="C2" s="7"/>
    </row>
    <row r="3" spans="1:3" ht="15" customHeight="1" x14ac:dyDescent="0.25">
      <c r="A3" s="13" t="s">
        <v>456</v>
      </c>
      <c r="B3" s="14" t="s">
        <v>5</v>
      </c>
      <c r="C3" s="14"/>
    </row>
    <row r="4" spans="1:3" x14ac:dyDescent="0.25">
      <c r="A4" s="13"/>
      <c r="B4" s="11">
        <v>17</v>
      </c>
      <c r="C4" s="11" t="s">
        <v>457</v>
      </c>
    </row>
    <row r="5" spans="1:3" ht="51" customHeight="1" x14ac:dyDescent="0.25">
      <c r="A5" s="13"/>
      <c r="B5" s="15" t="s">
        <v>458</v>
      </c>
      <c r="C5" s="15"/>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x14ac:dyDescent="0.25"/>
  <cols>
    <col min="1" max="3" width="36.5703125" bestFit="1" customWidth="1"/>
    <col min="4" max="4" width="4.85546875" customWidth="1"/>
    <col min="5" max="5" width="36.5703125" bestFit="1" customWidth="1"/>
    <col min="6" max="6" width="5.140625" customWidth="1"/>
    <col min="7" max="7" width="4.5703125" customWidth="1"/>
    <col min="8" max="8" width="4.85546875" customWidth="1"/>
    <col min="9" max="9" width="24.7109375" customWidth="1"/>
    <col min="10" max="10" width="5.140625" customWidth="1"/>
    <col min="11" max="11" width="22.85546875" customWidth="1"/>
    <col min="12" max="12" width="4.85546875" customWidth="1"/>
    <col min="13" max="13" width="19" customWidth="1"/>
    <col min="14" max="14" width="5.140625" customWidth="1"/>
    <col min="15" max="15" width="22.85546875" customWidth="1"/>
    <col min="16" max="16" width="4.85546875" customWidth="1"/>
    <col min="17" max="17" width="20.7109375" customWidth="1"/>
    <col min="18" max="18" width="5.140625" customWidth="1"/>
    <col min="19" max="19" width="22.85546875" customWidth="1"/>
    <col min="20" max="20" width="4.85546875" customWidth="1"/>
    <col min="21" max="21" width="24.7109375" customWidth="1"/>
    <col min="22" max="22" width="5.140625" customWidth="1"/>
    <col min="23" max="23" width="4.5703125" customWidth="1"/>
    <col min="24" max="24" width="4.85546875" customWidth="1"/>
    <col min="25" max="25" width="24.7109375" customWidth="1"/>
    <col min="26" max="26" width="5.140625" customWidth="1"/>
  </cols>
  <sheetData>
    <row r="1" spans="1:26"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5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30" x14ac:dyDescent="0.25">
      <c r="A4" s="13"/>
      <c r="B4" s="18">
        <v>18</v>
      </c>
      <c r="C4" s="18" t="s">
        <v>460</v>
      </c>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3"/>
      <c r="B6" s="41" t="s">
        <v>461</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41" t="s">
        <v>462</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89"/>
      <c r="C10" s="89"/>
      <c r="D10" s="89"/>
      <c r="E10" s="89"/>
      <c r="F10" s="89"/>
      <c r="G10" s="89"/>
      <c r="H10" s="89"/>
      <c r="I10" s="89"/>
      <c r="J10" s="89"/>
      <c r="K10" s="89"/>
      <c r="L10" s="89"/>
      <c r="M10" s="89"/>
      <c r="N10" s="89"/>
      <c r="O10" s="89"/>
      <c r="P10" s="89"/>
      <c r="Q10" s="89"/>
      <c r="R10" s="89"/>
      <c r="S10" s="89"/>
      <c r="T10" s="89"/>
      <c r="U10" s="89"/>
      <c r="V10" s="89"/>
      <c r="W10" s="89"/>
      <c r="X10" s="89"/>
      <c r="Y10" s="89"/>
      <c r="Z10" s="89"/>
    </row>
    <row r="11" spans="1:26" ht="30" x14ac:dyDescent="0.25">
      <c r="A11" s="13"/>
      <c r="B11" s="4"/>
      <c r="C11" s="10" t="s">
        <v>311</v>
      </c>
      <c r="D11" s="2"/>
      <c r="E11" s="10" t="s">
        <v>463</v>
      </c>
    </row>
    <row r="12" spans="1:26"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3"/>
      <c r="B13" s="89"/>
      <c r="C13" s="89"/>
      <c r="D13" s="89"/>
      <c r="E13" s="89"/>
      <c r="F13" s="89"/>
      <c r="G13" s="89"/>
      <c r="H13" s="89"/>
      <c r="I13" s="89"/>
      <c r="J13" s="89"/>
      <c r="K13" s="89"/>
      <c r="L13" s="89"/>
      <c r="M13" s="89"/>
      <c r="N13" s="89"/>
      <c r="O13" s="89"/>
      <c r="P13" s="89"/>
      <c r="Q13" s="89"/>
      <c r="R13" s="89"/>
      <c r="S13" s="89"/>
      <c r="T13" s="89"/>
      <c r="U13" s="89"/>
      <c r="V13" s="89"/>
      <c r="W13" s="89"/>
      <c r="X13" s="89"/>
      <c r="Y13" s="89"/>
      <c r="Z13" s="89"/>
    </row>
    <row r="14" spans="1:26" ht="30" x14ac:dyDescent="0.25">
      <c r="A14" s="13"/>
      <c r="B14" s="4"/>
      <c r="C14" s="10" t="s">
        <v>311</v>
      </c>
      <c r="D14" s="2"/>
      <c r="E14" s="10" t="s">
        <v>464</v>
      </c>
    </row>
    <row r="15" spans="1:26" x14ac:dyDescent="0.25">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89"/>
      <c r="C16" s="89"/>
      <c r="D16" s="89"/>
      <c r="E16" s="89"/>
      <c r="F16" s="89"/>
      <c r="G16" s="89"/>
      <c r="H16" s="89"/>
      <c r="I16" s="89"/>
      <c r="J16" s="89"/>
      <c r="K16" s="89"/>
      <c r="L16" s="89"/>
      <c r="M16" s="89"/>
      <c r="N16" s="89"/>
      <c r="O16" s="89"/>
      <c r="P16" s="89"/>
      <c r="Q16" s="89"/>
      <c r="R16" s="89"/>
      <c r="S16" s="89"/>
      <c r="T16" s="89"/>
      <c r="U16" s="89"/>
      <c r="V16" s="89"/>
      <c r="W16" s="89"/>
      <c r="X16" s="89"/>
      <c r="Y16" s="89"/>
      <c r="Z16" s="89"/>
    </row>
    <row r="17" spans="1:26" ht="60" x14ac:dyDescent="0.25">
      <c r="A17" s="13"/>
      <c r="B17" s="4"/>
      <c r="C17" s="10" t="s">
        <v>311</v>
      </c>
      <c r="D17" s="2"/>
      <c r="E17" s="10" t="s">
        <v>465</v>
      </c>
    </row>
    <row r="18" spans="1:26" x14ac:dyDescent="0.25">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89"/>
      <c r="C19" s="89"/>
      <c r="D19" s="89"/>
      <c r="E19" s="89"/>
      <c r="F19" s="89"/>
      <c r="G19" s="89"/>
      <c r="H19" s="89"/>
      <c r="I19" s="89"/>
      <c r="J19" s="89"/>
      <c r="K19" s="89"/>
      <c r="L19" s="89"/>
      <c r="M19" s="89"/>
      <c r="N19" s="89"/>
      <c r="O19" s="89"/>
      <c r="P19" s="89"/>
      <c r="Q19" s="89"/>
      <c r="R19" s="89"/>
      <c r="S19" s="89"/>
      <c r="T19" s="89"/>
      <c r="U19" s="89"/>
      <c r="V19" s="89"/>
      <c r="W19" s="89"/>
      <c r="X19" s="89"/>
      <c r="Y19" s="89"/>
      <c r="Z19" s="89"/>
    </row>
    <row r="20" spans="1:26" ht="45" x14ac:dyDescent="0.25">
      <c r="A20" s="13"/>
      <c r="B20" s="4"/>
      <c r="C20" s="10" t="s">
        <v>311</v>
      </c>
      <c r="D20" s="2"/>
      <c r="E20" s="10" t="s">
        <v>466</v>
      </c>
    </row>
    <row r="21" spans="1:26"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3"/>
      <c r="B22" s="89"/>
      <c r="C22" s="89"/>
      <c r="D22" s="89"/>
      <c r="E22" s="89"/>
      <c r="F22" s="89"/>
      <c r="G22" s="89"/>
      <c r="H22" s="89"/>
      <c r="I22" s="89"/>
      <c r="J22" s="89"/>
      <c r="K22" s="89"/>
      <c r="L22" s="89"/>
      <c r="M22" s="89"/>
      <c r="N22" s="89"/>
      <c r="O22" s="89"/>
      <c r="P22" s="89"/>
      <c r="Q22" s="89"/>
      <c r="R22" s="89"/>
      <c r="S22" s="89"/>
      <c r="T22" s="89"/>
      <c r="U22" s="89"/>
      <c r="V22" s="89"/>
      <c r="W22" s="89"/>
      <c r="X22" s="89"/>
      <c r="Y22" s="89"/>
      <c r="Z22" s="89"/>
    </row>
    <row r="23" spans="1:26" ht="45" x14ac:dyDescent="0.25">
      <c r="A23" s="13"/>
      <c r="B23" s="4"/>
      <c r="C23" s="10" t="s">
        <v>311</v>
      </c>
      <c r="D23" s="2"/>
      <c r="E23" s="10" t="s">
        <v>467</v>
      </c>
    </row>
    <row r="24" spans="1:26" x14ac:dyDescent="0.25">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3"/>
      <c r="B25" s="89"/>
      <c r="C25" s="89"/>
      <c r="D25" s="89"/>
      <c r="E25" s="89"/>
      <c r="F25" s="89"/>
      <c r="G25" s="89"/>
      <c r="H25" s="89"/>
      <c r="I25" s="89"/>
      <c r="J25" s="89"/>
      <c r="K25" s="89"/>
      <c r="L25" s="89"/>
      <c r="M25" s="89"/>
      <c r="N25" s="89"/>
      <c r="O25" s="89"/>
      <c r="P25" s="89"/>
      <c r="Q25" s="89"/>
      <c r="R25" s="89"/>
      <c r="S25" s="89"/>
      <c r="T25" s="89"/>
      <c r="U25" s="89"/>
      <c r="V25" s="89"/>
      <c r="W25" s="89"/>
      <c r="X25" s="89"/>
      <c r="Y25" s="89"/>
      <c r="Z25" s="89"/>
    </row>
    <row r="26" spans="1:26" ht="45" x14ac:dyDescent="0.25">
      <c r="A26" s="13"/>
      <c r="B26" s="4"/>
      <c r="C26" s="10" t="s">
        <v>311</v>
      </c>
      <c r="D26" s="2"/>
      <c r="E26" s="10" t="s">
        <v>468</v>
      </c>
    </row>
    <row r="27" spans="1:26" x14ac:dyDescent="0.25">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41" t="s">
        <v>469</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3"/>
      <c r="B32" s="41" t="s">
        <v>470</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3"/>
      <c r="B36" s="4"/>
      <c r="C36" s="4" t="s">
        <v>180</v>
      </c>
      <c r="D36" s="37" t="s">
        <v>471</v>
      </c>
      <c r="E36" s="37"/>
      <c r="F36" s="37"/>
      <c r="G36" s="37"/>
      <c r="H36" s="37"/>
      <c r="I36" s="37"/>
      <c r="J36" s="37"/>
      <c r="K36" s="37"/>
      <c r="L36" s="37"/>
      <c r="M36" s="37"/>
      <c r="N36" s="37"/>
      <c r="O36" s="37"/>
      <c r="P36" s="37"/>
      <c r="Q36" s="37"/>
      <c r="R36" s="37"/>
      <c r="S36" s="37"/>
      <c r="T36" s="37"/>
      <c r="U36" s="37"/>
      <c r="V36" s="37"/>
      <c r="W36" s="37"/>
      <c r="X36" s="37"/>
      <c r="Y36" s="37"/>
      <c r="Z36" s="4"/>
    </row>
    <row r="37" spans="1:26" ht="15" customHeight="1" x14ac:dyDescent="0.25">
      <c r="A37" s="13"/>
      <c r="B37" s="35" t="s">
        <v>179</v>
      </c>
      <c r="C37" s="14" t="s">
        <v>180</v>
      </c>
      <c r="D37" s="39" t="s">
        <v>472</v>
      </c>
      <c r="E37" s="39"/>
      <c r="F37" s="40"/>
      <c r="G37" s="40"/>
      <c r="H37" s="39" t="s">
        <v>474</v>
      </c>
      <c r="I37" s="39"/>
      <c r="J37" s="40"/>
      <c r="K37" s="40"/>
      <c r="L37" s="39" t="s">
        <v>476</v>
      </c>
      <c r="M37" s="39"/>
      <c r="N37" s="40"/>
      <c r="O37" s="40"/>
      <c r="P37" s="84" t="s">
        <v>478</v>
      </c>
      <c r="Q37" s="84"/>
      <c r="R37" s="40"/>
      <c r="S37" s="40"/>
      <c r="T37" s="39" t="s">
        <v>479</v>
      </c>
      <c r="U37" s="39"/>
      <c r="V37" s="40"/>
      <c r="W37" s="40"/>
      <c r="X37" s="39" t="s">
        <v>480</v>
      </c>
      <c r="Y37" s="39"/>
      <c r="Z37" s="14"/>
    </row>
    <row r="38" spans="1:26" ht="15.75" thickBot="1" x14ac:dyDescent="0.3">
      <c r="A38" s="13"/>
      <c r="B38" s="35"/>
      <c r="C38" s="14"/>
      <c r="D38" s="37" t="s">
        <v>473</v>
      </c>
      <c r="E38" s="37"/>
      <c r="F38" s="14"/>
      <c r="G38" s="14"/>
      <c r="H38" s="37" t="s">
        <v>475</v>
      </c>
      <c r="I38" s="37"/>
      <c r="J38" s="14"/>
      <c r="K38" s="14"/>
      <c r="L38" s="37" t="s">
        <v>477</v>
      </c>
      <c r="M38" s="37"/>
      <c r="N38" s="14"/>
      <c r="O38" s="14"/>
      <c r="P38" s="85" t="s">
        <v>477</v>
      </c>
      <c r="Q38" s="85"/>
      <c r="R38" s="14"/>
      <c r="S38" s="14"/>
      <c r="T38" s="37"/>
      <c r="U38" s="37"/>
      <c r="V38" s="14"/>
      <c r="W38" s="14"/>
      <c r="X38" s="37"/>
      <c r="Y38" s="37"/>
      <c r="Z38" s="14"/>
    </row>
    <row r="39" spans="1:26" x14ac:dyDescent="0.25">
      <c r="A39" s="13"/>
      <c r="B39" s="82" t="s">
        <v>481</v>
      </c>
      <c r="C39" s="24" t="s">
        <v>180</v>
      </c>
      <c r="D39" s="23"/>
      <c r="E39" s="23"/>
      <c r="F39" s="23"/>
      <c r="G39" s="24"/>
      <c r="H39" s="23"/>
      <c r="I39" s="23"/>
      <c r="J39" s="23"/>
      <c r="K39" s="24"/>
      <c r="L39" s="23"/>
      <c r="M39" s="23"/>
      <c r="N39" s="23"/>
      <c r="O39" s="24"/>
      <c r="P39" s="23"/>
      <c r="Q39" s="23"/>
      <c r="R39" s="23"/>
      <c r="S39" s="24"/>
      <c r="T39" s="23"/>
      <c r="U39" s="23"/>
      <c r="V39" s="23"/>
      <c r="W39" s="24"/>
      <c r="X39" s="23"/>
      <c r="Y39" s="23"/>
      <c r="Z39" s="23"/>
    </row>
    <row r="40" spans="1:26" x14ac:dyDescent="0.25">
      <c r="A40" s="13"/>
      <c r="B40" s="2" t="s">
        <v>29</v>
      </c>
      <c r="C40" s="4" t="s">
        <v>180</v>
      </c>
      <c r="D40" s="4"/>
      <c r="E40" s="4"/>
      <c r="F40" s="4"/>
      <c r="G40" s="4"/>
      <c r="H40" s="4"/>
      <c r="I40" s="4"/>
      <c r="J40" s="4"/>
      <c r="K40" s="4"/>
      <c r="L40" s="4"/>
      <c r="M40" s="4"/>
      <c r="N40" s="4"/>
      <c r="O40" s="4"/>
      <c r="P40" s="4"/>
      <c r="Q40" s="4"/>
      <c r="R40" s="4"/>
      <c r="S40" s="4"/>
      <c r="T40" s="4"/>
      <c r="U40" s="4"/>
      <c r="V40" s="4"/>
      <c r="W40" s="4"/>
      <c r="X40" s="4"/>
      <c r="Y40" s="4"/>
      <c r="Z40" s="4"/>
    </row>
    <row r="41" spans="1:26" x14ac:dyDescent="0.25">
      <c r="A41" s="13"/>
      <c r="B41" s="23" t="s">
        <v>30</v>
      </c>
      <c r="C41" s="24" t="s">
        <v>180</v>
      </c>
      <c r="D41" s="26" t="s">
        <v>191</v>
      </c>
      <c r="E41" s="27" t="s">
        <v>192</v>
      </c>
      <c r="F41" s="26" t="s">
        <v>180</v>
      </c>
      <c r="G41" s="24"/>
      <c r="H41" s="24" t="s">
        <v>191</v>
      </c>
      <c r="I41" s="25">
        <v>16129</v>
      </c>
      <c r="J41" s="26" t="s">
        <v>180</v>
      </c>
      <c r="K41" s="24"/>
      <c r="L41" s="24" t="s">
        <v>191</v>
      </c>
      <c r="M41" s="25">
        <v>9153</v>
      </c>
      <c r="N41" s="26" t="s">
        <v>180</v>
      </c>
      <c r="O41" s="24"/>
      <c r="P41" s="24" t="s">
        <v>191</v>
      </c>
      <c r="Q41" s="25">
        <v>2251</v>
      </c>
      <c r="R41" s="26" t="s">
        <v>180</v>
      </c>
      <c r="S41" s="24"/>
      <c r="T41" s="26" t="s">
        <v>191</v>
      </c>
      <c r="U41" s="27" t="s">
        <v>192</v>
      </c>
      <c r="V41" s="26" t="s">
        <v>180</v>
      </c>
      <c r="W41" s="24"/>
      <c r="X41" s="24" t="s">
        <v>191</v>
      </c>
      <c r="Y41" s="25">
        <v>27533</v>
      </c>
      <c r="Z41" s="26" t="s">
        <v>180</v>
      </c>
    </row>
    <row r="42" spans="1:26" x14ac:dyDescent="0.25">
      <c r="A42" s="13"/>
      <c r="B42" s="2" t="s">
        <v>31</v>
      </c>
      <c r="C42" s="4" t="s">
        <v>180</v>
      </c>
      <c r="E42" s="30" t="s">
        <v>192</v>
      </c>
      <c r="F42" t="s">
        <v>180</v>
      </c>
      <c r="G42" s="4"/>
      <c r="H42" s="4"/>
      <c r="I42" s="28">
        <v>333561</v>
      </c>
      <c r="J42" t="s">
        <v>180</v>
      </c>
      <c r="K42" s="4"/>
      <c r="L42" s="4"/>
      <c r="M42" s="28">
        <v>56555</v>
      </c>
      <c r="N42" t="s">
        <v>180</v>
      </c>
      <c r="O42" s="4"/>
      <c r="P42" s="4"/>
      <c r="Q42" s="28">
        <v>67444</v>
      </c>
      <c r="R42" t="s">
        <v>180</v>
      </c>
      <c r="S42" s="4"/>
      <c r="U42" s="30" t="s">
        <v>192</v>
      </c>
      <c r="V42" t="s">
        <v>180</v>
      </c>
      <c r="W42" s="4"/>
      <c r="X42" s="4"/>
      <c r="Y42" s="28">
        <v>457560</v>
      </c>
      <c r="Z42" t="s">
        <v>180</v>
      </c>
    </row>
    <row r="43" spans="1:26" x14ac:dyDescent="0.25">
      <c r="A43" s="13"/>
      <c r="B43" s="23" t="s">
        <v>32</v>
      </c>
      <c r="C43" s="24" t="s">
        <v>180</v>
      </c>
      <c r="D43" s="26"/>
      <c r="E43" s="27" t="s">
        <v>192</v>
      </c>
      <c r="F43" s="26" t="s">
        <v>180</v>
      </c>
      <c r="G43" s="24"/>
      <c r="H43" s="24"/>
      <c r="I43" s="25">
        <v>825677</v>
      </c>
      <c r="J43" s="26" t="s">
        <v>180</v>
      </c>
      <c r="K43" s="24"/>
      <c r="L43" s="24"/>
      <c r="M43" s="25">
        <v>123181</v>
      </c>
      <c r="N43" s="26" t="s">
        <v>180</v>
      </c>
      <c r="O43" s="24"/>
      <c r="P43" s="24"/>
      <c r="Q43" s="25">
        <v>160748</v>
      </c>
      <c r="R43" s="26" t="s">
        <v>180</v>
      </c>
      <c r="S43" s="24"/>
      <c r="T43" s="26"/>
      <c r="U43" s="27" t="s">
        <v>192</v>
      </c>
      <c r="V43" s="26" t="s">
        <v>180</v>
      </c>
      <c r="W43" s="24"/>
      <c r="X43" s="24"/>
      <c r="Y43" s="25">
        <v>1109606</v>
      </c>
      <c r="Z43" s="26" t="s">
        <v>180</v>
      </c>
    </row>
    <row r="44" spans="1:26" x14ac:dyDescent="0.25">
      <c r="A44" s="13"/>
      <c r="B44" s="2" t="s">
        <v>35</v>
      </c>
      <c r="C44" s="4" t="s">
        <v>180</v>
      </c>
      <c r="E44" s="30" t="s">
        <v>192</v>
      </c>
      <c r="F44" t="s">
        <v>180</v>
      </c>
      <c r="G44" s="4"/>
      <c r="I44" s="30" t="s">
        <v>192</v>
      </c>
      <c r="J44" t="s">
        <v>180</v>
      </c>
      <c r="K44" s="4"/>
      <c r="L44" s="4"/>
      <c r="M44" s="28">
        <v>4637</v>
      </c>
      <c r="N44" t="s">
        <v>180</v>
      </c>
      <c r="O44" s="4"/>
      <c r="P44" s="4"/>
      <c r="Q44" s="29">
        <v>892</v>
      </c>
      <c r="R44" t="s">
        <v>180</v>
      </c>
      <c r="S44" s="4"/>
      <c r="U44" s="30" t="s">
        <v>192</v>
      </c>
      <c r="V44" t="s">
        <v>180</v>
      </c>
      <c r="W44" s="4"/>
      <c r="X44" s="4"/>
      <c r="Y44" s="28">
        <v>5529</v>
      </c>
      <c r="Z44" t="s">
        <v>180</v>
      </c>
    </row>
    <row r="45" spans="1:26" x14ac:dyDescent="0.25">
      <c r="A45" s="13"/>
      <c r="B45" s="23" t="s">
        <v>33</v>
      </c>
      <c r="C45" s="24" t="s">
        <v>180</v>
      </c>
      <c r="D45" s="26"/>
      <c r="E45" s="27" t="s">
        <v>192</v>
      </c>
      <c r="F45" s="26" t="s">
        <v>180</v>
      </c>
      <c r="G45" s="24"/>
      <c r="H45" s="24"/>
      <c r="I45" s="25">
        <v>20344</v>
      </c>
      <c r="J45" s="26" t="s">
        <v>180</v>
      </c>
      <c r="K45" s="24"/>
      <c r="L45" s="24"/>
      <c r="M45" s="31">
        <v>441</v>
      </c>
      <c r="N45" s="26" t="s">
        <v>180</v>
      </c>
      <c r="O45" s="24"/>
      <c r="P45" s="24"/>
      <c r="Q45" s="25">
        <v>3823</v>
      </c>
      <c r="R45" s="26" t="s">
        <v>180</v>
      </c>
      <c r="S45" s="24"/>
      <c r="T45" s="26"/>
      <c r="U45" s="27" t="s">
        <v>192</v>
      </c>
      <c r="V45" s="26" t="s">
        <v>180</v>
      </c>
      <c r="W45" s="24"/>
      <c r="X45" s="24"/>
      <c r="Y45" s="25">
        <v>24608</v>
      </c>
      <c r="Z45" s="26" t="s">
        <v>180</v>
      </c>
    </row>
    <row r="46" spans="1:26" x14ac:dyDescent="0.25">
      <c r="A46" s="13"/>
      <c r="B46" s="2" t="s">
        <v>482</v>
      </c>
      <c r="C46" s="4" t="s">
        <v>180</v>
      </c>
      <c r="D46" s="4"/>
      <c r="E46" s="28">
        <v>95051</v>
      </c>
      <c r="F46" t="s">
        <v>180</v>
      </c>
      <c r="G46" s="4"/>
      <c r="I46" s="30" t="s">
        <v>192</v>
      </c>
      <c r="J46" t="s">
        <v>180</v>
      </c>
      <c r="K46" s="4"/>
      <c r="L46" s="4"/>
      <c r="M46" s="28">
        <v>184796</v>
      </c>
      <c r="N46" t="s">
        <v>180</v>
      </c>
      <c r="O46" s="4"/>
      <c r="Q46" s="30" t="s">
        <v>192</v>
      </c>
      <c r="R46" t="s">
        <v>180</v>
      </c>
      <c r="S46" s="4"/>
      <c r="T46" s="4"/>
      <c r="U46" s="29" t="s">
        <v>483</v>
      </c>
      <c r="V46" t="s">
        <v>243</v>
      </c>
      <c r="W46" s="4"/>
      <c r="Y46" s="30" t="s">
        <v>192</v>
      </c>
      <c r="Z46" t="s">
        <v>180</v>
      </c>
    </row>
    <row r="47" spans="1:26" ht="15.75" thickBot="1" x14ac:dyDescent="0.3">
      <c r="A47" s="13"/>
      <c r="B47" s="23" t="s">
        <v>36</v>
      </c>
      <c r="C47" s="24" t="s">
        <v>180</v>
      </c>
      <c r="D47" s="26"/>
      <c r="E47" s="27" t="s">
        <v>192</v>
      </c>
      <c r="F47" s="26" t="s">
        <v>180</v>
      </c>
      <c r="G47" s="24"/>
      <c r="H47" s="24"/>
      <c r="I47" s="25">
        <v>35424</v>
      </c>
      <c r="J47" s="26" t="s">
        <v>180</v>
      </c>
      <c r="K47" s="24"/>
      <c r="L47" s="24"/>
      <c r="M47" s="25">
        <v>15215</v>
      </c>
      <c r="N47" s="26" t="s">
        <v>180</v>
      </c>
      <c r="O47" s="24"/>
      <c r="P47" s="24"/>
      <c r="Q47" s="25">
        <v>3394</v>
      </c>
      <c r="R47" s="26" t="s">
        <v>180</v>
      </c>
      <c r="S47" s="24"/>
      <c r="T47" s="26"/>
      <c r="U47" s="27" t="s">
        <v>192</v>
      </c>
      <c r="V47" s="26" t="s">
        <v>180</v>
      </c>
      <c r="W47" s="24"/>
      <c r="X47" s="24"/>
      <c r="Y47" s="25">
        <v>54033</v>
      </c>
      <c r="Z47" s="26" t="s">
        <v>180</v>
      </c>
    </row>
    <row r="48" spans="1:26" x14ac:dyDescent="0.25">
      <c r="A48" s="13"/>
      <c r="B48" s="16"/>
      <c r="C48" s="16" t="s">
        <v>180</v>
      </c>
      <c r="D48" s="32"/>
      <c r="E48" s="32"/>
      <c r="F48" s="16"/>
      <c r="G48" s="16"/>
      <c r="H48" s="32"/>
      <c r="I48" s="32"/>
      <c r="J48" s="16"/>
      <c r="K48" s="16"/>
      <c r="L48" s="32"/>
      <c r="M48" s="32"/>
      <c r="N48" s="16"/>
      <c r="O48" s="16"/>
      <c r="P48" s="32"/>
      <c r="Q48" s="32"/>
      <c r="R48" s="16"/>
      <c r="S48" s="16"/>
      <c r="T48" s="32"/>
      <c r="U48" s="32"/>
      <c r="V48" s="16"/>
      <c r="W48" s="16"/>
      <c r="X48" s="32"/>
      <c r="Y48" s="32"/>
      <c r="Z48" s="16"/>
    </row>
    <row r="49" spans="1:26" ht="15.75" thickBot="1" x14ac:dyDescent="0.3">
      <c r="A49" s="13"/>
      <c r="B49" s="2" t="s">
        <v>37</v>
      </c>
      <c r="C49" s="33" t="s">
        <v>180</v>
      </c>
      <c r="D49" s="4"/>
      <c r="E49" s="28">
        <v>95051</v>
      </c>
      <c r="F49" t="s">
        <v>180</v>
      </c>
      <c r="G49" s="33"/>
      <c r="H49" s="4"/>
      <c r="I49" s="28">
        <v>1231135</v>
      </c>
      <c r="J49" t="s">
        <v>180</v>
      </c>
      <c r="K49" s="33"/>
      <c r="L49" s="4"/>
      <c r="M49" s="28">
        <v>393978</v>
      </c>
      <c r="N49" t="s">
        <v>180</v>
      </c>
      <c r="O49" s="33"/>
      <c r="P49" s="4"/>
      <c r="Q49" s="28">
        <v>238552</v>
      </c>
      <c r="R49" t="s">
        <v>180</v>
      </c>
      <c r="S49" s="33"/>
      <c r="T49" s="4"/>
      <c r="U49" s="29" t="s">
        <v>483</v>
      </c>
      <c r="V49" t="s">
        <v>243</v>
      </c>
      <c r="W49" s="33"/>
      <c r="X49" s="4"/>
      <c r="Y49" s="28">
        <v>1678869</v>
      </c>
      <c r="Z49" t="s">
        <v>180</v>
      </c>
    </row>
    <row r="50" spans="1:26" x14ac:dyDescent="0.25">
      <c r="A50" s="13"/>
      <c r="B50" s="16"/>
      <c r="C50" s="16" t="s">
        <v>180</v>
      </c>
      <c r="D50" s="32"/>
      <c r="E50" s="32"/>
      <c r="F50" s="16"/>
      <c r="G50" s="16"/>
      <c r="H50" s="32"/>
      <c r="I50" s="32"/>
      <c r="J50" s="16"/>
      <c r="K50" s="16"/>
      <c r="L50" s="32"/>
      <c r="M50" s="32"/>
      <c r="N50" s="16"/>
      <c r="O50" s="16"/>
      <c r="P50" s="32"/>
      <c r="Q50" s="32"/>
      <c r="R50" s="16"/>
      <c r="S50" s="16"/>
      <c r="T50" s="32"/>
      <c r="U50" s="32"/>
      <c r="V50" s="16"/>
      <c r="W50" s="16"/>
      <c r="X50" s="32"/>
      <c r="Y50" s="32"/>
      <c r="Z50" s="16"/>
    </row>
    <row r="51" spans="1:26" x14ac:dyDescent="0.25">
      <c r="A51" s="13"/>
      <c r="B51" s="23" t="s">
        <v>38</v>
      </c>
      <c r="C51" s="34" t="s">
        <v>180</v>
      </c>
      <c r="D51" s="26"/>
      <c r="E51" s="27" t="s">
        <v>192</v>
      </c>
      <c r="F51" s="26" t="s">
        <v>180</v>
      </c>
      <c r="G51" s="34"/>
      <c r="H51" s="24"/>
      <c r="I51" s="25">
        <v>156141</v>
      </c>
      <c r="J51" s="26" t="s">
        <v>180</v>
      </c>
      <c r="K51" s="34"/>
      <c r="L51" s="24"/>
      <c r="M51" s="25">
        <v>33460</v>
      </c>
      <c r="N51" s="26" t="s">
        <v>180</v>
      </c>
      <c r="O51" s="34"/>
      <c r="P51" s="24"/>
      <c r="Q51" s="25">
        <v>13155</v>
      </c>
      <c r="R51" s="26" t="s">
        <v>180</v>
      </c>
      <c r="S51" s="34"/>
      <c r="T51" s="26"/>
      <c r="U51" s="27" t="s">
        <v>192</v>
      </c>
      <c r="V51" s="26" t="s">
        <v>180</v>
      </c>
      <c r="W51" s="34"/>
      <c r="X51" s="24"/>
      <c r="Y51" s="25">
        <v>202756</v>
      </c>
      <c r="Z51" s="26" t="s">
        <v>180</v>
      </c>
    </row>
    <row r="52" spans="1:26" ht="30" x14ac:dyDescent="0.25">
      <c r="A52" s="13"/>
      <c r="B52" s="2" t="s">
        <v>484</v>
      </c>
      <c r="C52" s="33" t="s">
        <v>180</v>
      </c>
      <c r="D52" s="4"/>
      <c r="E52" s="28">
        <v>418592</v>
      </c>
      <c r="F52" t="s">
        <v>180</v>
      </c>
      <c r="G52" s="33"/>
      <c r="H52" s="4"/>
      <c r="I52" s="28">
        <v>639201</v>
      </c>
      <c r="J52" t="s">
        <v>180</v>
      </c>
      <c r="K52" s="33"/>
      <c r="L52" s="4"/>
      <c r="M52" s="28">
        <v>510512</v>
      </c>
      <c r="N52" t="s">
        <v>180</v>
      </c>
      <c r="O52" s="33"/>
      <c r="P52" s="4"/>
      <c r="Q52" s="28">
        <v>260203</v>
      </c>
      <c r="R52" t="s">
        <v>180</v>
      </c>
      <c r="S52" s="33"/>
      <c r="U52" s="30" t="s">
        <v>192</v>
      </c>
      <c r="V52" t="s">
        <v>180</v>
      </c>
      <c r="W52" s="33"/>
      <c r="X52" s="4"/>
      <c r="Y52" s="28">
        <v>1828508</v>
      </c>
      <c r="Z52" t="s">
        <v>180</v>
      </c>
    </row>
    <row r="53" spans="1:26" x14ac:dyDescent="0.25">
      <c r="A53" s="13"/>
      <c r="B53" s="23" t="s">
        <v>485</v>
      </c>
      <c r="C53" s="34" t="s">
        <v>180</v>
      </c>
      <c r="D53" s="24"/>
      <c r="E53" s="25">
        <v>148336</v>
      </c>
      <c r="F53" s="26" t="s">
        <v>180</v>
      </c>
      <c r="G53" s="34"/>
      <c r="H53" s="24"/>
      <c r="I53" s="25">
        <v>997559</v>
      </c>
      <c r="J53" s="26" t="s">
        <v>180</v>
      </c>
      <c r="K53" s="34"/>
      <c r="L53" s="24"/>
      <c r="M53" s="25">
        <v>56926</v>
      </c>
      <c r="N53" s="26" t="s">
        <v>180</v>
      </c>
      <c r="O53" s="34"/>
      <c r="P53" s="26"/>
      <c r="Q53" s="27" t="s">
        <v>192</v>
      </c>
      <c r="R53" s="26" t="s">
        <v>180</v>
      </c>
      <c r="S53" s="34"/>
      <c r="T53" s="24"/>
      <c r="U53" s="31" t="s">
        <v>486</v>
      </c>
      <c r="V53" s="26" t="s">
        <v>243</v>
      </c>
      <c r="W53" s="34"/>
      <c r="X53" s="26"/>
      <c r="Y53" s="27" t="s">
        <v>192</v>
      </c>
      <c r="Z53" s="26" t="s">
        <v>180</v>
      </c>
    </row>
    <row r="54" spans="1:26" ht="15.75" thickBot="1" x14ac:dyDescent="0.3">
      <c r="A54" s="13"/>
      <c r="B54" s="2" t="s">
        <v>41</v>
      </c>
      <c r="C54" s="33" t="s">
        <v>180</v>
      </c>
      <c r="E54" s="30" t="s">
        <v>192</v>
      </c>
      <c r="F54" t="s">
        <v>180</v>
      </c>
      <c r="G54" s="33"/>
      <c r="H54" s="4"/>
      <c r="I54" s="28">
        <v>51781</v>
      </c>
      <c r="J54" t="s">
        <v>180</v>
      </c>
      <c r="K54" s="33"/>
      <c r="L54" s="4"/>
      <c r="M54" s="29">
        <v>423</v>
      </c>
      <c r="N54" t="s">
        <v>180</v>
      </c>
      <c r="O54" s="33"/>
      <c r="P54" s="4"/>
      <c r="Q54" s="29">
        <v>795</v>
      </c>
      <c r="R54" t="s">
        <v>180</v>
      </c>
      <c r="S54" s="33"/>
      <c r="U54" s="30" t="s">
        <v>192</v>
      </c>
      <c r="V54" t="s">
        <v>180</v>
      </c>
      <c r="W54" s="33"/>
      <c r="X54" s="4"/>
      <c r="Y54" s="28">
        <v>52999</v>
      </c>
      <c r="Z54" t="s">
        <v>180</v>
      </c>
    </row>
    <row r="55" spans="1:26" x14ac:dyDescent="0.25">
      <c r="A55" s="13"/>
      <c r="B55" s="16"/>
      <c r="C55" s="16" t="s">
        <v>180</v>
      </c>
      <c r="D55" s="32"/>
      <c r="E55" s="32"/>
      <c r="F55" s="16"/>
      <c r="G55" s="16"/>
      <c r="H55" s="32"/>
      <c r="I55" s="32"/>
      <c r="J55" s="16"/>
      <c r="K55" s="16"/>
      <c r="L55" s="32"/>
      <c r="M55" s="32"/>
      <c r="N55" s="16"/>
      <c r="O55" s="16"/>
      <c r="P55" s="32"/>
      <c r="Q55" s="32"/>
      <c r="R55" s="16"/>
      <c r="S55" s="16"/>
      <c r="T55" s="32"/>
      <c r="U55" s="32"/>
      <c r="V55" s="16"/>
      <c r="W55" s="16"/>
      <c r="X55" s="32"/>
      <c r="Y55" s="32"/>
      <c r="Z55" s="16"/>
    </row>
    <row r="56" spans="1:26" ht="15.75" thickBot="1" x14ac:dyDescent="0.3">
      <c r="A56" s="13"/>
      <c r="B56" s="23" t="s">
        <v>42</v>
      </c>
      <c r="C56" s="34" t="s">
        <v>180</v>
      </c>
      <c r="D56" s="24" t="s">
        <v>191</v>
      </c>
      <c r="E56" s="25">
        <v>661979</v>
      </c>
      <c r="F56" s="26" t="s">
        <v>180</v>
      </c>
      <c r="G56" s="34"/>
      <c r="H56" s="24" t="s">
        <v>191</v>
      </c>
      <c r="I56" s="25">
        <v>3075817</v>
      </c>
      <c r="J56" s="26" t="s">
        <v>180</v>
      </c>
      <c r="K56" s="34"/>
      <c r="L56" s="24" t="s">
        <v>191</v>
      </c>
      <c r="M56" s="25">
        <v>995299</v>
      </c>
      <c r="N56" s="26" t="s">
        <v>180</v>
      </c>
      <c r="O56" s="34"/>
      <c r="P56" s="24" t="s">
        <v>191</v>
      </c>
      <c r="Q56" s="25">
        <v>512705</v>
      </c>
      <c r="R56" s="26" t="s">
        <v>180</v>
      </c>
      <c r="S56" s="34"/>
      <c r="T56" s="24" t="s">
        <v>191</v>
      </c>
      <c r="U56" s="31" t="s">
        <v>487</v>
      </c>
      <c r="V56" s="26" t="s">
        <v>243</v>
      </c>
      <c r="W56" s="34"/>
      <c r="X56" s="24" t="s">
        <v>191</v>
      </c>
      <c r="Y56" s="25">
        <v>3763132</v>
      </c>
      <c r="Z56" s="26" t="s">
        <v>180</v>
      </c>
    </row>
    <row r="57" spans="1:26" x14ac:dyDescent="0.25">
      <c r="A57" s="13"/>
      <c r="B57" s="16"/>
      <c r="C57" s="16" t="s">
        <v>180</v>
      </c>
      <c r="D57" s="32"/>
      <c r="E57" s="32"/>
      <c r="F57" s="16"/>
      <c r="G57" s="16"/>
      <c r="H57" s="32"/>
      <c r="I57" s="32"/>
      <c r="J57" s="16"/>
      <c r="K57" s="16"/>
      <c r="L57" s="32"/>
      <c r="M57" s="32"/>
      <c r="N57" s="16"/>
      <c r="O57" s="16"/>
      <c r="P57" s="32"/>
      <c r="Q57" s="32"/>
      <c r="R57" s="16"/>
      <c r="S57" s="16"/>
      <c r="T57" s="32"/>
      <c r="U57" s="32"/>
      <c r="V57" s="16"/>
      <c r="W57" s="16"/>
      <c r="X57" s="32"/>
      <c r="Y57" s="32"/>
      <c r="Z57" s="16"/>
    </row>
    <row r="58" spans="1:26" x14ac:dyDescent="0.25">
      <c r="A58" s="13"/>
      <c r="B58" s="16"/>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3"/>
      <c r="B59" s="83" t="s">
        <v>488</v>
      </c>
      <c r="C59" s="33" t="s">
        <v>180</v>
      </c>
      <c r="D59" s="2"/>
      <c r="E59" s="2"/>
      <c r="F59" s="2"/>
      <c r="G59" s="33"/>
      <c r="H59" s="2"/>
      <c r="I59" s="2"/>
      <c r="J59" s="2"/>
      <c r="K59" s="33"/>
      <c r="L59" s="2"/>
      <c r="M59" s="2"/>
      <c r="N59" s="2"/>
      <c r="O59" s="33"/>
      <c r="P59" s="2"/>
      <c r="Q59" s="2"/>
      <c r="R59" s="2"/>
      <c r="S59" s="33"/>
      <c r="T59" s="2"/>
      <c r="U59" s="2"/>
      <c r="V59" s="2"/>
      <c r="W59" s="33"/>
      <c r="X59" s="2"/>
      <c r="Y59" s="2"/>
      <c r="Z59" s="2"/>
    </row>
    <row r="60" spans="1:26" x14ac:dyDescent="0.25">
      <c r="A60" s="13"/>
      <c r="B60" s="23" t="s">
        <v>43</v>
      </c>
      <c r="C60" s="34" t="s">
        <v>180</v>
      </c>
      <c r="D60" s="24"/>
      <c r="E60" s="24"/>
      <c r="F60" s="24"/>
      <c r="G60" s="34"/>
      <c r="H60" s="24"/>
      <c r="I60" s="24"/>
      <c r="J60" s="24"/>
      <c r="K60" s="34"/>
      <c r="L60" s="24"/>
      <c r="M60" s="24"/>
      <c r="N60" s="24"/>
      <c r="O60" s="34"/>
      <c r="P60" s="24"/>
      <c r="Q60" s="24"/>
      <c r="R60" s="24"/>
      <c r="S60" s="34"/>
      <c r="T60" s="24"/>
      <c r="U60" s="24"/>
      <c r="V60" s="24"/>
      <c r="W60" s="34"/>
      <c r="X60" s="24"/>
      <c r="Y60" s="24"/>
      <c r="Z60" s="24"/>
    </row>
    <row r="61" spans="1:26" x14ac:dyDescent="0.25">
      <c r="A61" s="13"/>
      <c r="B61" s="2" t="s">
        <v>44</v>
      </c>
      <c r="C61" s="33" t="s">
        <v>180</v>
      </c>
      <c r="D61" t="s">
        <v>191</v>
      </c>
      <c r="E61" s="30" t="s">
        <v>192</v>
      </c>
      <c r="F61" t="s">
        <v>180</v>
      </c>
      <c r="G61" s="33"/>
      <c r="H61" s="4" t="s">
        <v>191</v>
      </c>
      <c r="I61" s="28">
        <v>544326</v>
      </c>
      <c r="J61" t="s">
        <v>180</v>
      </c>
      <c r="K61" s="33"/>
      <c r="L61" s="4" t="s">
        <v>191</v>
      </c>
      <c r="M61" s="28">
        <v>130764</v>
      </c>
      <c r="N61" t="s">
        <v>180</v>
      </c>
      <c r="O61" s="33"/>
      <c r="P61" s="4" t="s">
        <v>191</v>
      </c>
      <c r="Q61" s="28">
        <v>64616</v>
      </c>
      <c r="R61" t="s">
        <v>180</v>
      </c>
      <c r="S61" s="33"/>
      <c r="T61" t="s">
        <v>191</v>
      </c>
      <c r="U61" s="30" t="s">
        <v>192</v>
      </c>
      <c r="V61" t="s">
        <v>180</v>
      </c>
      <c r="W61" s="33"/>
      <c r="X61" s="4" t="s">
        <v>191</v>
      </c>
      <c r="Y61" s="28">
        <v>739706</v>
      </c>
      <c r="Z61" t="s">
        <v>180</v>
      </c>
    </row>
    <row r="62" spans="1:26" x14ac:dyDescent="0.25">
      <c r="A62" s="13"/>
      <c r="B62" s="23" t="s">
        <v>45</v>
      </c>
      <c r="C62" s="34" t="s">
        <v>180</v>
      </c>
      <c r="D62" s="26"/>
      <c r="E62" s="27" t="s">
        <v>192</v>
      </c>
      <c r="F62" s="26" t="s">
        <v>180</v>
      </c>
      <c r="G62" s="34"/>
      <c r="H62" s="24"/>
      <c r="I62" s="25">
        <v>50290</v>
      </c>
      <c r="J62" s="26" t="s">
        <v>180</v>
      </c>
      <c r="K62" s="34"/>
      <c r="L62" s="24"/>
      <c r="M62" s="25">
        <v>14897</v>
      </c>
      <c r="N62" s="26" t="s">
        <v>180</v>
      </c>
      <c r="O62" s="34"/>
      <c r="P62" s="24"/>
      <c r="Q62" s="25">
        <v>6606</v>
      </c>
      <c r="R62" s="26" t="s">
        <v>180</v>
      </c>
      <c r="S62" s="34"/>
      <c r="T62" s="26"/>
      <c r="U62" s="27" t="s">
        <v>192</v>
      </c>
      <c r="V62" s="26" t="s">
        <v>180</v>
      </c>
      <c r="W62" s="34"/>
      <c r="X62" s="24"/>
      <c r="Y62" s="25">
        <v>71793</v>
      </c>
      <c r="Z62" s="26" t="s">
        <v>180</v>
      </c>
    </row>
    <row r="63" spans="1:26" x14ac:dyDescent="0.25">
      <c r="A63" s="13"/>
      <c r="B63" s="2" t="s">
        <v>46</v>
      </c>
      <c r="C63" s="33" t="s">
        <v>180</v>
      </c>
      <c r="E63" s="30" t="s">
        <v>192</v>
      </c>
      <c r="F63" t="s">
        <v>180</v>
      </c>
      <c r="G63" s="33"/>
      <c r="I63" s="30" t="s">
        <v>192</v>
      </c>
      <c r="J63" t="s">
        <v>180</v>
      </c>
      <c r="K63" s="33"/>
      <c r="M63" s="30" t="s">
        <v>192</v>
      </c>
      <c r="N63" t="s">
        <v>180</v>
      </c>
      <c r="O63" s="33"/>
      <c r="P63" s="4"/>
      <c r="Q63" s="29">
        <v>426</v>
      </c>
      <c r="R63" t="s">
        <v>180</v>
      </c>
      <c r="S63" s="33"/>
      <c r="U63" s="30" t="s">
        <v>192</v>
      </c>
      <c r="V63" t="s">
        <v>180</v>
      </c>
      <c r="W63" s="33"/>
      <c r="X63" s="4"/>
      <c r="Y63" s="29">
        <v>426</v>
      </c>
      <c r="Z63" t="s">
        <v>180</v>
      </c>
    </row>
    <row r="64" spans="1:26" x14ac:dyDescent="0.25">
      <c r="A64" s="13"/>
      <c r="B64" s="23" t="s">
        <v>47</v>
      </c>
      <c r="C64" s="34" t="s">
        <v>180</v>
      </c>
      <c r="D64" s="26"/>
      <c r="E64" s="27" t="s">
        <v>192</v>
      </c>
      <c r="F64" s="26" t="s">
        <v>180</v>
      </c>
      <c r="G64" s="34"/>
      <c r="H64" s="24"/>
      <c r="I64" s="25">
        <v>7735</v>
      </c>
      <c r="J64" s="26" t="s">
        <v>180</v>
      </c>
      <c r="K64" s="34"/>
      <c r="L64" s="24"/>
      <c r="M64" s="25">
        <v>2385</v>
      </c>
      <c r="N64" s="26" t="s">
        <v>180</v>
      </c>
      <c r="O64" s="34"/>
      <c r="P64" s="26"/>
      <c r="Q64" s="27" t="s">
        <v>192</v>
      </c>
      <c r="R64" s="26" t="s">
        <v>180</v>
      </c>
      <c r="S64" s="34"/>
      <c r="T64" s="26"/>
      <c r="U64" s="27" t="s">
        <v>192</v>
      </c>
      <c r="V64" s="26" t="s">
        <v>180</v>
      </c>
      <c r="W64" s="34"/>
      <c r="X64" s="24"/>
      <c r="Y64" s="25">
        <v>10120</v>
      </c>
      <c r="Z64" s="26" t="s">
        <v>180</v>
      </c>
    </row>
    <row r="65" spans="1:26" ht="15.75" thickBot="1" x14ac:dyDescent="0.3">
      <c r="A65" s="13"/>
      <c r="B65" s="2" t="s">
        <v>489</v>
      </c>
      <c r="C65" s="33" t="s">
        <v>180</v>
      </c>
      <c r="E65" s="30" t="s">
        <v>192</v>
      </c>
      <c r="F65" t="s">
        <v>180</v>
      </c>
      <c r="G65" s="33"/>
      <c r="H65" s="4"/>
      <c r="I65" s="28">
        <v>209653</v>
      </c>
      <c r="J65" t="s">
        <v>180</v>
      </c>
      <c r="K65" s="33"/>
      <c r="M65" s="30" t="s">
        <v>192</v>
      </c>
      <c r="N65" t="s">
        <v>180</v>
      </c>
      <c r="O65" s="33"/>
      <c r="P65" s="4"/>
      <c r="Q65" s="28">
        <v>70194</v>
      </c>
      <c r="R65" t="s">
        <v>180</v>
      </c>
      <c r="S65" s="33"/>
      <c r="T65" s="4"/>
      <c r="U65" s="29" t="s">
        <v>483</v>
      </c>
      <c r="V65" t="s">
        <v>243</v>
      </c>
      <c r="W65" s="33"/>
      <c r="Y65" s="30" t="s">
        <v>192</v>
      </c>
      <c r="Z65" t="s">
        <v>180</v>
      </c>
    </row>
    <row r="66" spans="1:26" x14ac:dyDescent="0.25">
      <c r="A66" s="13"/>
      <c r="B66" s="16"/>
      <c r="C66" s="16" t="s">
        <v>180</v>
      </c>
      <c r="D66" s="32"/>
      <c r="E66" s="32"/>
      <c r="F66" s="16"/>
      <c r="G66" s="16"/>
      <c r="H66" s="32"/>
      <c r="I66" s="32"/>
      <c r="J66" s="16"/>
      <c r="K66" s="16"/>
      <c r="L66" s="32"/>
      <c r="M66" s="32"/>
      <c r="N66" s="16"/>
      <c r="O66" s="16"/>
      <c r="P66" s="32"/>
      <c r="Q66" s="32"/>
      <c r="R66" s="16"/>
      <c r="S66" s="16"/>
      <c r="T66" s="32"/>
      <c r="U66" s="32"/>
      <c r="V66" s="16"/>
      <c r="W66" s="16"/>
      <c r="X66" s="32"/>
      <c r="Y66" s="32"/>
      <c r="Z66" s="16"/>
    </row>
    <row r="67" spans="1:26" ht="15.75" thickBot="1" x14ac:dyDescent="0.3">
      <c r="A67" s="13"/>
      <c r="B67" s="23" t="s">
        <v>48</v>
      </c>
      <c r="C67" s="34" t="s">
        <v>180</v>
      </c>
      <c r="D67" s="26"/>
      <c r="E67" s="27" t="s">
        <v>192</v>
      </c>
      <c r="F67" s="26" t="s">
        <v>180</v>
      </c>
      <c r="G67" s="34"/>
      <c r="H67" s="24"/>
      <c r="I67" s="25">
        <v>812004</v>
      </c>
      <c r="J67" s="26" t="s">
        <v>180</v>
      </c>
      <c r="K67" s="34"/>
      <c r="L67" s="24"/>
      <c r="M67" s="25">
        <v>148046</v>
      </c>
      <c r="N67" s="26" t="s">
        <v>180</v>
      </c>
      <c r="O67" s="34"/>
      <c r="P67" s="24"/>
      <c r="Q67" s="25">
        <v>141842</v>
      </c>
      <c r="R67" s="26" t="s">
        <v>180</v>
      </c>
      <c r="S67" s="34"/>
      <c r="T67" s="24"/>
      <c r="U67" s="31" t="s">
        <v>483</v>
      </c>
      <c r="V67" s="26" t="s">
        <v>243</v>
      </c>
      <c r="W67" s="34"/>
      <c r="X67" s="24"/>
      <c r="Y67" s="25">
        <v>822045</v>
      </c>
      <c r="Z67" s="26" t="s">
        <v>180</v>
      </c>
    </row>
    <row r="68" spans="1:26" x14ac:dyDescent="0.25">
      <c r="A68" s="13"/>
      <c r="B68" s="16"/>
      <c r="C68" s="16" t="s">
        <v>180</v>
      </c>
      <c r="D68" s="32"/>
      <c r="E68" s="32"/>
      <c r="F68" s="16"/>
      <c r="G68" s="16"/>
      <c r="H68" s="32"/>
      <c r="I68" s="32"/>
      <c r="J68" s="16"/>
      <c r="K68" s="16"/>
      <c r="L68" s="32"/>
      <c r="M68" s="32"/>
      <c r="N68" s="16"/>
      <c r="O68" s="16"/>
      <c r="P68" s="32"/>
      <c r="Q68" s="32"/>
      <c r="R68" s="16"/>
      <c r="S68" s="16"/>
      <c r="T68" s="32"/>
      <c r="U68" s="32"/>
      <c r="V68" s="16"/>
      <c r="W68" s="16"/>
      <c r="X68" s="32"/>
      <c r="Y68" s="32"/>
      <c r="Z68" s="16"/>
    </row>
    <row r="69" spans="1:26" x14ac:dyDescent="0.25">
      <c r="A69" s="13"/>
      <c r="B69" s="2" t="s">
        <v>49</v>
      </c>
      <c r="C69" s="33" t="s">
        <v>180</v>
      </c>
      <c r="E69" s="30" t="s">
        <v>192</v>
      </c>
      <c r="F69" t="s">
        <v>180</v>
      </c>
      <c r="G69" s="33"/>
      <c r="H69" s="4"/>
      <c r="I69" s="28">
        <v>1866089</v>
      </c>
      <c r="J69" t="s">
        <v>180</v>
      </c>
      <c r="K69" s="33"/>
      <c r="L69" s="4"/>
      <c r="M69" s="28">
        <v>4657</v>
      </c>
      <c r="N69" t="s">
        <v>180</v>
      </c>
      <c r="O69" s="33"/>
      <c r="P69" s="4"/>
      <c r="Q69" s="28">
        <v>63431</v>
      </c>
      <c r="R69" t="s">
        <v>180</v>
      </c>
      <c r="S69" s="33"/>
      <c r="U69" s="30" t="s">
        <v>192</v>
      </c>
      <c r="V69" t="s">
        <v>180</v>
      </c>
      <c r="W69" s="33"/>
      <c r="X69" s="4"/>
      <c r="Y69" s="28">
        <v>1934177</v>
      </c>
      <c r="Z69" t="s">
        <v>180</v>
      </c>
    </row>
    <row r="70" spans="1:26" x14ac:dyDescent="0.25">
      <c r="A70" s="13"/>
      <c r="B70" s="23" t="s">
        <v>34</v>
      </c>
      <c r="C70" s="34" t="s">
        <v>180</v>
      </c>
      <c r="D70" s="26"/>
      <c r="E70" s="27" t="s">
        <v>192</v>
      </c>
      <c r="F70" s="26" t="s">
        <v>180</v>
      </c>
      <c r="G70" s="34"/>
      <c r="H70" s="24"/>
      <c r="I70" s="25">
        <v>235085</v>
      </c>
      <c r="J70" s="26" t="s">
        <v>180</v>
      </c>
      <c r="K70" s="34"/>
      <c r="L70" s="24"/>
      <c r="M70" s="25">
        <v>65032</v>
      </c>
      <c r="N70" s="26" t="s">
        <v>180</v>
      </c>
      <c r="O70" s="34"/>
      <c r="P70" s="24"/>
      <c r="Q70" s="25">
        <v>21155</v>
      </c>
      <c r="R70" s="26" t="s">
        <v>180</v>
      </c>
      <c r="S70" s="34"/>
      <c r="T70" s="26"/>
      <c r="U70" s="27" t="s">
        <v>192</v>
      </c>
      <c r="V70" s="26" t="s">
        <v>180</v>
      </c>
      <c r="W70" s="34"/>
      <c r="X70" s="24"/>
      <c r="Y70" s="25">
        <v>321272</v>
      </c>
      <c r="Z70" s="26" t="s">
        <v>180</v>
      </c>
    </row>
    <row r="71" spans="1:26" x14ac:dyDescent="0.25">
      <c r="A71" s="13"/>
      <c r="B71" s="2" t="s">
        <v>50</v>
      </c>
      <c r="C71" s="33" t="s">
        <v>180</v>
      </c>
      <c r="E71" s="30" t="s">
        <v>192</v>
      </c>
      <c r="F71" t="s">
        <v>180</v>
      </c>
      <c r="G71" s="33"/>
      <c r="H71" s="4"/>
      <c r="I71" s="28">
        <v>14303</v>
      </c>
      <c r="J71" t="s">
        <v>180</v>
      </c>
      <c r="K71" s="33"/>
      <c r="L71" s="4"/>
      <c r="M71" s="28">
        <v>4211</v>
      </c>
      <c r="N71" t="s">
        <v>180</v>
      </c>
      <c r="O71" s="33"/>
      <c r="P71" s="4"/>
      <c r="Q71" s="28">
        <v>5145</v>
      </c>
      <c r="R71" t="s">
        <v>180</v>
      </c>
      <c r="S71" s="33"/>
      <c r="U71" s="30" t="s">
        <v>192</v>
      </c>
      <c r="V71" t="s">
        <v>180</v>
      </c>
      <c r="W71" s="33"/>
      <c r="X71" s="4"/>
      <c r="Y71" s="28">
        <v>23659</v>
      </c>
      <c r="Z71" t="s">
        <v>180</v>
      </c>
    </row>
    <row r="72" spans="1:26" x14ac:dyDescent="0.25">
      <c r="A72" s="13"/>
      <c r="B72" s="23" t="s">
        <v>490</v>
      </c>
      <c r="C72" s="34" t="s">
        <v>180</v>
      </c>
      <c r="D72" s="24"/>
      <c r="E72" s="24"/>
      <c r="F72" s="24"/>
      <c r="G72" s="34"/>
      <c r="H72" s="24"/>
      <c r="I72" s="24"/>
      <c r="J72" s="24"/>
      <c r="K72" s="34"/>
      <c r="L72" s="24"/>
      <c r="M72" s="24"/>
      <c r="N72" s="24"/>
      <c r="O72" s="34"/>
      <c r="P72" s="24"/>
      <c r="Q72" s="24"/>
      <c r="R72" s="24"/>
      <c r="S72" s="34"/>
      <c r="T72" s="24"/>
      <c r="U72" s="24"/>
      <c r="V72" s="24"/>
      <c r="W72" s="34"/>
      <c r="X72" s="24"/>
      <c r="Y72" s="24"/>
      <c r="Z72" s="24"/>
    </row>
    <row r="73" spans="1:26" x14ac:dyDescent="0.25">
      <c r="A73" s="13"/>
      <c r="B73" s="2" t="s">
        <v>491</v>
      </c>
      <c r="C73" s="33" t="s">
        <v>180</v>
      </c>
      <c r="E73" s="30" t="s">
        <v>192</v>
      </c>
      <c r="F73" t="s">
        <v>180</v>
      </c>
      <c r="G73" s="33"/>
      <c r="H73" s="4"/>
      <c r="I73" s="28">
        <v>280622</v>
      </c>
      <c r="J73" t="s">
        <v>180</v>
      </c>
      <c r="K73" s="33"/>
      <c r="L73" s="4"/>
      <c r="M73" s="28">
        <v>803373</v>
      </c>
      <c r="N73" t="s">
        <v>180</v>
      </c>
      <c r="O73" s="33"/>
      <c r="P73" s="4"/>
      <c r="Q73" s="28">
        <v>316771</v>
      </c>
      <c r="R73" t="s">
        <v>180</v>
      </c>
      <c r="S73" s="33"/>
      <c r="T73" s="4"/>
      <c r="U73" s="29" t="s">
        <v>492</v>
      </c>
      <c r="V73" t="s">
        <v>243</v>
      </c>
      <c r="W73" s="33"/>
      <c r="Y73" s="30" t="s">
        <v>192</v>
      </c>
      <c r="Z73" t="s">
        <v>180</v>
      </c>
    </row>
    <row r="74" spans="1:26" x14ac:dyDescent="0.25">
      <c r="A74" s="13"/>
      <c r="B74" s="23" t="s">
        <v>493</v>
      </c>
      <c r="C74" s="34" t="s">
        <v>180</v>
      </c>
      <c r="D74" s="26"/>
      <c r="E74" s="27" t="s">
        <v>192</v>
      </c>
      <c r="F74" s="26" t="s">
        <v>180</v>
      </c>
      <c r="G74" s="34"/>
      <c r="H74" s="26"/>
      <c r="I74" s="27" t="s">
        <v>192</v>
      </c>
      <c r="J74" s="26" t="s">
        <v>180</v>
      </c>
      <c r="K74" s="34"/>
      <c r="L74" s="26"/>
      <c r="M74" s="27" t="s">
        <v>192</v>
      </c>
      <c r="N74" s="26" t="s">
        <v>180</v>
      </c>
      <c r="O74" s="34"/>
      <c r="P74" s="26"/>
      <c r="Q74" s="27" t="s">
        <v>192</v>
      </c>
      <c r="R74" s="26" t="s">
        <v>180</v>
      </c>
      <c r="S74" s="34"/>
      <c r="T74" s="26"/>
      <c r="U74" s="27" t="s">
        <v>192</v>
      </c>
      <c r="V74" s="26" t="s">
        <v>180</v>
      </c>
      <c r="W74" s="34"/>
      <c r="X74" s="26"/>
      <c r="Y74" s="27" t="s">
        <v>192</v>
      </c>
      <c r="Z74" s="26" t="s">
        <v>180</v>
      </c>
    </row>
    <row r="75" spans="1:26" x14ac:dyDescent="0.25">
      <c r="A75" s="13"/>
      <c r="B75" s="2" t="s">
        <v>55</v>
      </c>
      <c r="C75" s="33" t="s">
        <v>180</v>
      </c>
      <c r="D75" s="4"/>
      <c r="E75" s="28">
        <v>810959</v>
      </c>
      <c r="F75" t="s">
        <v>180</v>
      </c>
      <c r="G75" s="33"/>
      <c r="H75" s="4"/>
      <c r="I75" s="28">
        <v>16694</v>
      </c>
      <c r="J75" t="s">
        <v>180</v>
      </c>
      <c r="K75" s="33"/>
      <c r="M75" s="30" t="s">
        <v>192</v>
      </c>
      <c r="N75" t="s">
        <v>180</v>
      </c>
      <c r="O75" s="33"/>
      <c r="Q75" s="30" t="s">
        <v>192</v>
      </c>
      <c r="R75" t="s">
        <v>180</v>
      </c>
      <c r="S75" s="33"/>
      <c r="T75" s="4"/>
      <c r="U75" s="29" t="s">
        <v>494</v>
      </c>
      <c r="V75" t="s">
        <v>243</v>
      </c>
      <c r="W75" s="33"/>
      <c r="X75" s="4"/>
      <c r="Y75" s="28">
        <v>810959</v>
      </c>
      <c r="Z75" t="s">
        <v>180</v>
      </c>
    </row>
    <row r="76" spans="1:26" x14ac:dyDescent="0.25">
      <c r="A76" s="13"/>
      <c r="B76" s="23" t="s">
        <v>56</v>
      </c>
      <c r="C76" s="34" t="s">
        <v>180</v>
      </c>
      <c r="D76" s="24"/>
      <c r="E76" s="31" t="s">
        <v>495</v>
      </c>
      <c r="F76" s="26" t="s">
        <v>243</v>
      </c>
      <c r="G76" s="34"/>
      <c r="H76" s="24"/>
      <c r="I76" s="31" t="s">
        <v>495</v>
      </c>
      <c r="J76" s="26" t="s">
        <v>243</v>
      </c>
      <c r="K76" s="34"/>
      <c r="L76" s="24"/>
      <c r="M76" s="31" t="s">
        <v>496</v>
      </c>
      <c r="N76" s="26" t="s">
        <v>243</v>
      </c>
      <c r="O76" s="34"/>
      <c r="P76" s="24"/>
      <c r="Q76" s="31" t="s">
        <v>497</v>
      </c>
      <c r="R76" s="26" t="s">
        <v>243</v>
      </c>
      <c r="S76" s="34"/>
      <c r="T76" s="24"/>
      <c r="U76" s="25">
        <v>197236</v>
      </c>
      <c r="V76" s="26" t="s">
        <v>180</v>
      </c>
      <c r="W76" s="34"/>
      <c r="X76" s="24"/>
      <c r="Y76" s="31" t="s">
        <v>495</v>
      </c>
      <c r="Z76" s="26" t="s">
        <v>243</v>
      </c>
    </row>
    <row r="77" spans="1:26" ht="30.75" thickBot="1" x14ac:dyDescent="0.3">
      <c r="A77" s="13"/>
      <c r="B77" s="2" t="s">
        <v>57</v>
      </c>
      <c r="C77" s="33" t="s">
        <v>180</v>
      </c>
      <c r="D77" s="4"/>
      <c r="E77" s="29" t="s">
        <v>498</v>
      </c>
      <c r="F77" t="s">
        <v>243</v>
      </c>
      <c r="G77" s="33"/>
      <c r="H77" s="4"/>
      <c r="I77" s="29" t="s">
        <v>498</v>
      </c>
      <c r="J77" t="s">
        <v>243</v>
      </c>
      <c r="K77" s="33"/>
      <c r="L77" s="4"/>
      <c r="M77" s="29">
        <v>71</v>
      </c>
      <c r="N77" t="s">
        <v>180</v>
      </c>
      <c r="O77" s="33"/>
      <c r="P77" s="4"/>
      <c r="Q77" s="29" t="s">
        <v>499</v>
      </c>
      <c r="R77" t="s">
        <v>243</v>
      </c>
      <c r="S77" s="33"/>
      <c r="T77" s="4"/>
      <c r="U77" s="28">
        <v>17403</v>
      </c>
      <c r="V77" t="s">
        <v>180</v>
      </c>
      <c r="W77" s="33"/>
      <c r="X77" s="4"/>
      <c r="Y77" s="29" t="s">
        <v>498</v>
      </c>
      <c r="Z77" t="s">
        <v>243</v>
      </c>
    </row>
    <row r="78" spans="1:26" x14ac:dyDescent="0.25">
      <c r="A78" s="13"/>
      <c r="B78" s="16"/>
      <c r="C78" s="16" t="s">
        <v>180</v>
      </c>
      <c r="D78" s="32"/>
      <c r="E78" s="32"/>
      <c r="F78" s="16"/>
      <c r="G78" s="16"/>
      <c r="H78" s="32"/>
      <c r="I78" s="32"/>
      <c r="J78" s="16"/>
      <c r="K78" s="16"/>
      <c r="L78" s="32"/>
      <c r="M78" s="32"/>
      <c r="N78" s="16"/>
      <c r="O78" s="16"/>
      <c r="P78" s="32"/>
      <c r="Q78" s="32"/>
      <c r="R78" s="16"/>
      <c r="S78" s="16"/>
      <c r="T78" s="32"/>
      <c r="U78" s="32"/>
      <c r="V78" s="16"/>
      <c r="W78" s="16"/>
      <c r="X78" s="32"/>
      <c r="Y78" s="32"/>
      <c r="Z78" s="16"/>
    </row>
    <row r="79" spans="1:26" ht="15.75" thickBot="1" x14ac:dyDescent="0.3">
      <c r="A79" s="13"/>
      <c r="B79" s="23" t="s">
        <v>500</v>
      </c>
      <c r="C79" s="34" t="s">
        <v>180</v>
      </c>
      <c r="D79" s="24"/>
      <c r="E79" s="25">
        <v>661979</v>
      </c>
      <c r="F79" s="26" t="s">
        <v>180</v>
      </c>
      <c r="G79" s="34"/>
      <c r="H79" s="24"/>
      <c r="I79" s="25">
        <v>148336</v>
      </c>
      <c r="J79" s="26" t="s">
        <v>180</v>
      </c>
      <c r="K79" s="34"/>
      <c r="L79" s="24"/>
      <c r="M79" s="25">
        <v>773353</v>
      </c>
      <c r="N79" s="26" t="s">
        <v>180</v>
      </c>
      <c r="O79" s="34"/>
      <c r="P79" s="24"/>
      <c r="Q79" s="25">
        <v>281132</v>
      </c>
      <c r="R79" s="26" t="s">
        <v>180</v>
      </c>
      <c r="S79" s="34"/>
      <c r="T79" s="24"/>
      <c r="U79" s="31" t="s">
        <v>486</v>
      </c>
      <c r="V79" s="26" t="s">
        <v>243</v>
      </c>
      <c r="W79" s="34"/>
      <c r="X79" s="24"/>
      <c r="Y79" s="25">
        <v>661979</v>
      </c>
      <c r="Z79" s="26" t="s">
        <v>180</v>
      </c>
    </row>
    <row r="80" spans="1:26" x14ac:dyDescent="0.25">
      <c r="A80" s="13"/>
      <c r="B80" s="16"/>
      <c r="C80" s="16" t="s">
        <v>180</v>
      </c>
      <c r="D80" s="32"/>
      <c r="E80" s="32"/>
      <c r="F80" s="16"/>
      <c r="G80" s="16"/>
      <c r="H80" s="32"/>
      <c r="I80" s="32"/>
      <c r="J80" s="16"/>
      <c r="K80" s="16"/>
      <c r="L80" s="32"/>
      <c r="M80" s="32"/>
      <c r="N80" s="16"/>
      <c r="O80" s="16"/>
      <c r="P80" s="32"/>
      <c r="Q80" s="32"/>
      <c r="R80" s="16"/>
      <c r="S80" s="16"/>
      <c r="T80" s="32"/>
      <c r="U80" s="32"/>
      <c r="V80" s="16"/>
      <c r="W80" s="16"/>
      <c r="X80" s="32"/>
      <c r="Y80" s="32"/>
      <c r="Z80" s="16"/>
    </row>
    <row r="81" spans="1:26" ht="30.75" thickBot="1" x14ac:dyDescent="0.3">
      <c r="A81" s="13"/>
      <c r="B81" s="2" t="s">
        <v>501</v>
      </c>
      <c r="C81" s="33" t="s">
        <v>180</v>
      </c>
      <c r="D81" s="4" t="s">
        <v>191</v>
      </c>
      <c r="E81" s="28">
        <v>661979</v>
      </c>
      <c r="F81" t="s">
        <v>180</v>
      </c>
      <c r="G81" s="33"/>
      <c r="H81" s="4" t="s">
        <v>191</v>
      </c>
      <c r="I81" s="28">
        <v>3075817</v>
      </c>
      <c r="J81" t="s">
        <v>180</v>
      </c>
      <c r="K81" s="33"/>
      <c r="L81" s="4" t="s">
        <v>191</v>
      </c>
      <c r="M81" s="28">
        <v>995299</v>
      </c>
      <c r="N81" t="s">
        <v>180</v>
      </c>
      <c r="O81" s="33"/>
      <c r="P81" s="4" t="s">
        <v>191</v>
      </c>
      <c r="Q81" s="28">
        <v>512705</v>
      </c>
      <c r="R81" t="s">
        <v>180</v>
      </c>
      <c r="S81" s="33"/>
      <c r="T81" s="4" t="s">
        <v>191</v>
      </c>
      <c r="U81" s="29" t="s">
        <v>487</v>
      </c>
      <c r="V81" t="s">
        <v>243</v>
      </c>
      <c r="W81" s="33"/>
      <c r="X81" s="4" t="s">
        <v>191</v>
      </c>
      <c r="Y81" s="28">
        <v>3763132</v>
      </c>
      <c r="Z81" t="s">
        <v>180</v>
      </c>
    </row>
    <row r="82" spans="1:26" x14ac:dyDescent="0.25">
      <c r="A82" s="13"/>
      <c r="B82" s="16"/>
      <c r="C82" s="16" t="s">
        <v>180</v>
      </c>
      <c r="D82" s="32"/>
      <c r="E82" s="32"/>
      <c r="F82" s="16"/>
      <c r="G82" s="16"/>
      <c r="H82" s="32"/>
      <c r="I82" s="32"/>
      <c r="J82" s="16"/>
      <c r="K82" s="16"/>
      <c r="L82" s="32"/>
      <c r="M82" s="32"/>
      <c r="N82" s="16"/>
      <c r="O82" s="16"/>
      <c r="P82" s="32"/>
      <c r="Q82" s="32"/>
      <c r="R82" s="16"/>
      <c r="S82" s="16"/>
      <c r="T82" s="32"/>
      <c r="U82" s="32"/>
      <c r="V82" s="16"/>
      <c r="W82" s="16"/>
      <c r="X82" s="32"/>
      <c r="Y82" s="32"/>
      <c r="Z82" s="16"/>
    </row>
    <row r="83" spans="1:26" x14ac:dyDescent="0.25">
      <c r="A83" s="13"/>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3"/>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3"/>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3"/>
      <c r="B86" s="4"/>
      <c r="C86" s="4" t="s">
        <v>180</v>
      </c>
      <c r="D86" s="37" t="s">
        <v>502</v>
      </c>
      <c r="E86" s="37"/>
      <c r="F86" s="37"/>
      <c r="G86" s="37"/>
      <c r="H86" s="37"/>
      <c r="I86" s="37"/>
      <c r="J86" s="37"/>
      <c r="K86" s="37"/>
      <c r="L86" s="37"/>
      <c r="M86" s="37"/>
      <c r="N86" s="37"/>
      <c r="O86" s="37"/>
      <c r="P86" s="37"/>
      <c r="Q86" s="37"/>
      <c r="R86" s="37"/>
      <c r="S86" s="37"/>
      <c r="T86" s="37"/>
      <c r="U86" s="37"/>
      <c r="V86" s="37"/>
      <c r="W86" s="37"/>
      <c r="X86" s="37"/>
      <c r="Y86" s="37"/>
      <c r="Z86" s="4"/>
    </row>
    <row r="87" spans="1:26" ht="15" customHeight="1" x14ac:dyDescent="0.25">
      <c r="A87" s="13"/>
      <c r="B87" s="35" t="s">
        <v>179</v>
      </c>
      <c r="C87" s="14" t="s">
        <v>180</v>
      </c>
      <c r="D87" s="39" t="s">
        <v>472</v>
      </c>
      <c r="E87" s="39"/>
      <c r="F87" s="40"/>
      <c r="G87" s="40"/>
      <c r="H87" s="39" t="s">
        <v>474</v>
      </c>
      <c r="I87" s="39"/>
      <c r="J87" s="40"/>
      <c r="K87" s="40"/>
      <c r="L87" s="39" t="s">
        <v>476</v>
      </c>
      <c r="M87" s="39"/>
      <c r="N87" s="40"/>
      <c r="O87" s="40"/>
      <c r="P87" s="84" t="s">
        <v>478</v>
      </c>
      <c r="Q87" s="84"/>
      <c r="R87" s="40"/>
      <c r="S87" s="40"/>
      <c r="T87" s="39" t="s">
        <v>479</v>
      </c>
      <c r="U87" s="39"/>
      <c r="V87" s="40"/>
      <c r="W87" s="40"/>
      <c r="X87" s="39" t="s">
        <v>480</v>
      </c>
      <c r="Y87" s="39"/>
      <c r="Z87" s="14"/>
    </row>
    <row r="88" spans="1:26" ht="15.75" thickBot="1" x14ac:dyDescent="0.3">
      <c r="A88" s="13"/>
      <c r="B88" s="35"/>
      <c r="C88" s="14"/>
      <c r="D88" s="37" t="s">
        <v>473</v>
      </c>
      <c r="E88" s="37"/>
      <c r="F88" s="14"/>
      <c r="G88" s="14"/>
      <c r="H88" s="37" t="s">
        <v>475</v>
      </c>
      <c r="I88" s="37"/>
      <c r="J88" s="14"/>
      <c r="K88" s="14"/>
      <c r="L88" s="37" t="s">
        <v>477</v>
      </c>
      <c r="M88" s="37"/>
      <c r="N88" s="14"/>
      <c r="O88" s="14"/>
      <c r="P88" s="85" t="s">
        <v>477</v>
      </c>
      <c r="Q88" s="85"/>
      <c r="R88" s="14"/>
      <c r="S88" s="14"/>
      <c r="T88" s="37"/>
      <c r="U88" s="37"/>
      <c r="V88" s="14"/>
      <c r="W88" s="14"/>
      <c r="X88" s="37"/>
      <c r="Y88" s="37"/>
      <c r="Z88" s="14"/>
    </row>
    <row r="89" spans="1:26" x14ac:dyDescent="0.25">
      <c r="A89" s="13"/>
      <c r="B89" s="82" t="s">
        <v>481</v>
      </c>
      <c r="C89" s="24" t="s">
        <v>180</v>
      </c>
      <c r="D89" s="23"/>
      <c r="E89" s="23"/>
      <c r="F89" s="23"/>
      <c r="G89" s="24"/>
      <c r="H89" s="23"/>
      <c r="I89" s="23"/>
      <c r="J89" s="23"/>
      <c r="K89" s="24"/>
      <c r="L89" s="23"/>
      <c r="M89" s="23"/>
      <c r="N89" s="23"/>
      <c r="O89" s="24"/>
      <c r="P89" s="23"/>
      <c r="Q89" s="23"/>
      <c r="R89" s="23"/>
      <c r="S89" s="24"/>
      <c r="T89" s="23"/>
      <c r="U89" s="23"/>
      <c r="V89" s="23"/>
      <c r="W89" s="24"/>
      <c r="X89" s="23"/>
      <c r="Y89" s="23"/>
      <c r="Z89" s="23"/>
    </row>
    <row r="90" spans="1:26" x14ac:dyDescent="0.25">
      <c r="A90" s="13"/>
      <c r="B90" s="2" t="s">
        <v>29</v>
      </c>
      <c r="C90" s="4" t="s">
        <v>180</v>
      </c>
      <c r="D90" s="4"/>
      <c r="E90" s="4"/>
      <c r="F90" s="4"/>
      <c r="G90" s="4"/>
      <c r="H90" s="4"/>
      <c r="I90" s="4"/>
      <c r="J90" s="4"/>
      <c r="K90" s="4"/>
      <c r="L90" s="4"/>
      <c r="M90" s="4"/>
      <c r="N90" s="4"/>
      <c r="O90" s="4"/>
      <c r="P90" s="4"/>
      <c r="Q90" s="4"/>
      <c r="R90" s="4"/>
      <c r="S90" s="4"/>
      <c r="T90" s="4"/>
      <c r="U90" s="4"/>
      <c r="V90" s="4"/>
      <c r="W90" s="4"/>
      <c r="X90" s="4"/>
      <c r="Y90" s="4"/>
      <c r="Z90" s="4"/>
    </row>
    <row r="91" spans="1:26" x14ac:dyDescent="0.25">
      <c r="A91" s="13"/>
      <c r="B91" s="23" t="s">
        <v>30</v>
      </c>
      <c r="C91" s="24" t="s">
        <v>180</v>
      </c>
      <c r="D91" s="26" t="s">
        <v>191</v>
      </c>
      <c r="E91" s="27" t="s">
        <v>192</v>
      </c>
      <c r="F91" s="26" t="s">
        <v>180</v>
      </c>
      <c r="G91" s="24"/>
      <c r="H91" s="24" t="s">
        <v>191</v>
      </c>
      <c r="I91" s="25">
        <v>22352</v>
      </c>
      <c r="J91" s="26" t="s">
        <v>180</v>
      </c>
      <c r="K91" s="24"/>
      <c r="L91" s="26" t="s">
        <v>191</v>
      </c>
      <c r="M91" s="27" t="s">
        <v>192</v>
      </c>
      <c r="N91" s="26" t="s">
        <v>180</v>
      </c>
      <c r="O91" s="24"/>
      <c r="P91" s="24" t="s">
        <v>191</v>
      </c>
      <c r="Q91" s="25">
        <v>13408</v>
      </c>
      <c r="R91" s="26" t="s">
        <v>180</v>
      </c>
      <c r="S91" s="24"/>
      <c r="T91" s="26" t="s">
        <v>191</v>
      </c>
      <c r="U91" s="27" t="s">
        <v>192</v>
      </c>
      <c r="V91" s="26" t="s">
        <v>180</v>
      </c>
      <c r="W91" s="24"/>
      <c r="X91" s="24" t="s">
        <v>191</v>
      </c>
      <c r="Y91" s="25">
        <v>35760</v>
      </c>
      <c r="Z91" s="26" t="s">
        <v>180</v>
      </c>
    </row>
    <row r="92" spans="1:26" x14ac:dyDescent="0.25">
      <c r="A92" s="13"/>
      <c r="B92" s="2" t="s">
        <v>31</v>
      </c>
      <c r="C92" s="4" t="s">
        <v>180</v>
      </c>
      <c r="E92" s="30" t="s">
        <v>192</v>
      </c>
      <c r="F92" t="s">
        <v>180</v>
      </c>
      <c r="G92" s="4"/>
      <c r="H92" s="4"/>
      <c r="I92" s="28">
        <v>265551</v>
      </c>
      <c r="J92" t="s">
        <v>180</v>
      </c>
      <c r="K92" s="4"/>
      <c r="M92" s="30" t="s">
        <v>192</v>
      </c>
      <c r="N92" t="s">
        <v>180</v>
      </c>
      <c r="O92" s="4"/>
      <c r="P92" s="4"/>
      <c r="Q92" s="28">
        <v>39696</v>
      </c>
      <c r="R92" t="s">
        <v>180</v>
      </c>
      <c r="S92" s="4"/>
      <c r="U92" s="30" t="s">
        <v>192</v>
      </c>
      <c r="V92" t="s">
        <v>180</v>
      </c>
      <c r="W92" s="4"/>
      <c r="X92" s="4"/>
      <c r="Y92" s="28">
        <v>305247</v>
      </c>
      <c r="Z92" t="s">
        <v>180</v>
      </c>
    </row>
    <row r="93" spans="1:26" x14ac:dyDescent="0.25">
      <c r="A93" s="13"/>
      <c r="B93" s="23" t="s">
        <v>32</v>
      </c>
      <c r="C93" s="24" t="s">
        <v>180</v>
      </c>
      <c r="D93" s="26"/>
      <c r="E93" s="27" t="s">
        <v>192</v>
      </c>
      <c r="F93" s="26" t="s">
        <v>180</v>
      </c>
      <c r="G93" s="24"/>
      <c r="H93" s="24"/>
      <c r="I93" s="25">
        <v>714235</v>
      </c>
      <c r="J93" s="26" t="s">
        <v>180</v>
      </c>
      <c r="K93" s="24"/>
      <c r="L93" s="26"/>
      <c r="M93" s="27" t="s">
        <v>192</v>
      </c>
      <c r="N93" s="26" t="s">
        <v>180</v>
      </c>
      <c r="O93" s="24"/>
      <c r="P93" s="24"/>
      <c r="Q93" s="25">
        <v>58498</v>
      </c>
      <c r="R93" s="26" t="s">
        <v>180</v>
      </c>
      <c r="S93" s="24"/>
      <c r="T93" s="26"/>
      <c r="U93" s="27" t="s">
        <v>192</v>
      </c>
      <c r="V93" s="26" t="s">
        <v>180</v>
      </c>
      <c r="W93" s="24"/>
      <c r="X93" s="24"/>
      <c r="Y93" s="25">
        <v>772733</v>
      </c>
      <c r="Z93" s="26" t="s">
        <v>180</v>
      </c>
    </row>
    <row r="94" spans="1:26" x14ac:dyDescent="0.25">
      <c r="A94" s="13"/>
      <c r="B94" s="2" t="s">
        <v>35</v>
      </c>
      <c r="C94" s="4" t="s">
        <v>180</v>
      </c>
      <c r="E94" s="30" t="s">
        <v>192</v>
      </c>
      <c r="F94" t="s">
        <v>180</v>
      </c>
      <c r="G94" s="4"/>
      <c r="H94" s="4"/>
      <c r="I94" s="29">
        <v>910</v>
      </c>
      <c r="J94" t="s">
        <v>180</v>
      </c>
      <c r="K94" s="4"/>
      <c r="M94" s="30" t="s">
        <v>192</v>
      </c>
      <c r="N94" t="s">
        <v>180</v>
      </c>
      <c r="O94" s="4"/>
      <c r="Q94" s="30" t="s">
        <v>192</v>
      </c>
      <c r="R94" t="s">
        <v>180</v>
      </c>
      <c r="S94" s="4"/>
      <c r="U94" s="30" t="s">
        <v>192</v>
      </c>
      <c r="V94" t="s">
        <v>180</v>
      </c>
      <c r="W94" s="4"/>
      <c r="X94" s="4"/>
      <c r="Y94" s="29">
        <v>910</v>
      </c>
      <c r="Z94" t="s">
        <v>180</v>
      </c>
    </row>
    <row r="95" spans="1:26" x14ac:dyDescent="0.25">
      <c r="A95" s="13"/>
      <c r="B95" s="23" t="s">
        <v>33</v>
      </c>
      <c r="C95" s="24" t="s">
        <v>180</v>
      </c>
      <c r="D95" s="26"/>
      <c r="E95" s="27" t="s">
        <v>192</v>
      </c>
      <c r="F95" s="26" t="s">
        <v>180</v>
      </c>
      <c r="G95" s="24"/>
      <c r="H95" s="24"/>
      <c r="I95" s="31">
        <v>369</v>
      </c>
      <c r="J95" s="26" t="s">
        <v>180</v>
      </c>
      <c r="K95" s="24"/>
      <c r="L95" s="26"/>
      <c r="M95" s="27" t="s">
        <v>192</v>
      </c>
      <c r="N95" s="26" t="s">
        <v>180</v>
      </c>
      <c r="O95" s="24"/>
      <c r="P95" s="26"/>
      <c r="Q95" s="27" t="s">
        <v>192</v>
      </c>
      <c r="R95" s="26" t="s">
        <v>180</v>
      </c>
      <c r="S95" s="24"/>
      <c r="T95" s="26"/>
      <c r="U95" s="27" t="s">
        <v>192</v>
      </c>
      <c r="V95" s="26" t="s">
        <v>180</v>
      </c>
      <c r="W95" s="24"/>
      <c r="X95" s="24"/>
      <c r="Y95" s="31">
        <v>369</v>
      </c>
      <c r="Z95" s="26" t="s">
        <v>180</v>
      </c>
    </row>
    <row r="96" spans="1:26" x14ac:dyDescent="0.25">
      <c r="A96" s="13"/>
      <c r="B96" s="2" t="s">
        <v>482</v>
      </c>
      <c r="C96" s="4" t="s">
        <v>180</v>
      </c>
      <c r="D96" s="4"/>
      <c r="E96" s="28">
        <v>45052</v>
      </c>
      <c r="F96" t="s">
        <v>180</v>
      </c>
      <c r="G96" s="4"/>
      <c r="I96" s="30" t="s">
        <v>192</v>
      </c>
      <c r="J96" t="s">
        <v>180</v>
      </c>
      <c r="K96" s="4"/>
      <c r="L96" s="4"/>
      <c r="M96" s="28">
        <v>60188</v>
      </c>
      <c r="N96" t="s">
        <v>180</v>
      </c>
      <c r="O96" s="4"/>
      <c r="P96" s="4"/>
      <c r="Q96" s="28">
        <v>12086</v>
      </c>
      <c r="R96" t="s">
        <v>180</v>
      </c>
      <c r="S96" s="4"/>
      <c r="T96" s="4"/>
      <c r="U96" s="29" t="s">
        <v>503</v>
      </c>
      <c r="V96" t="s">
        <v>243</v>
      </c>
      <c r="W96" s="4"/>
      <c r="Y96" s="30" t="s">
        <v>192</v>
      </c>
      <c r="Z96" t="s">
        <v>180</v>
      </c>
    </row>
    <row r="97" spans="1:26" ht="15.75" thickBot="1" x14ac:dyDescent="0.3">
      <c r="A97" s="13"/>
      <c r="B97" s="23" t="s">
        <v>36</v>
      </c>
      <c r="C97" s="24" t="s">
        <v>180</v>
      </c>
      <c r="D97" s="26"/>
      <c r="E97" s="27" t="s">
        <v>192</v>
      </c>
      <c r="F97" s="26" t="s">
        <v>180</v>
      </c>
      <c r="G97" s="24"/>
      <c r="H97" s="24"/>
      <c r="I97" s="25">
        <v>24495</v>
      </c>
      <c r="J97" s="26" t="s">
        <v>180</v>
      </c>
      <c r="K97" s="24"/>
      <c r="L97" s="24"/>
      <c r="M97" s="25">
        <v>4877</v>
      </c>
      <c r="N97" s="26" t="s">
        <v>180</v>
      </c>
      <c r="O97" s="24"/>
      <c r="P97" s="24"/>
      <c r="Q97" s="25">
        <v>6031</v>
      </c>
      <c r="R97" s="26" t="s">
        <v>180</v>
      </c>
      <c r="S97" s="24"/>
      <c r="T97" s="26"/>
      <c r="U97" s="27" t="s">
        <v>192</v>
      </c>
      <c r="V97" s="26" t="s">
        <v>180</v>
      </c>
      <c r="W97" s="24"/>
      <c r="X97" s="24"/>
      <c r="Y97" s="25">
        <v>35403</v>
      </c>
      <c r="Z97" s="26" t="s">
        <v>180</v>
      </c>
    </row>
    <row r="98" spans="1:26" x14ac:dyDescent="0.25">
      <c r="A98" s="13"/>
      <c r="B98" s="16"/>
      <c r="C98" s="16" t="s">
        <v>180</v>
      </c>
      <c r="D98" s="32"/>
      <c r="E98" s="32"/>
      <c r="F98" s="16"/>
      <c r="G98" s="16"/>
      <c r="H98" s="32"/>
      <c r="I98" s="32"/>
      <c r="J98" s="16"/>
      <c r="K98" s="16"/>
      <c r="L98" s="32"/>
      <c r="M98" s="32"/>
      <c r="N98" s="16"/>
      <c r="O98" s="16"/>
      <c r="P98" s="32"/>
      <c r="Q98" s="32"/>
      <c r="R98" s="16"/>
      <c r="S98" s="16"/>
      <c r="T98" s="32"/>
      <c r="U98" s="32"/>
      <c r="V98" s="16"/>
      <c r="W98" s="16"/>
      <c r="X98" s="32"/>
      <c r="Y98" s="32"/>
      <c r="Z98" s="16"/>
    </row>
    <row r="99" spans="1:26" ht="15.75" thickBot="1" x14ac:dyDescent="0.3">
      <c r="A99" s="13"/>
      <c r="B99" s="2" t="s">
        <v>37</v>
      </c>
      <c r="C99" s="33" t="s">
        <v>180</v>
      </c>
      <c r="D99" s="4"/>
      <c r="E99" s="28">
        <v>45052</v>
      </c>
      <c r="F99" t="s">
        <v>180</v>
      </c>
      <c r="G99" s="33"/>
      <c r="H99" s="4"/>
      <c r="I99" s="28">
        <v>1027912</v>
      </c>
      <c r="J99" t="s">
        <v>180</v>
      </c>
      <c r="K99" s="33"/>
      <c r="L99" s="4"/>
      <c r="M99" s="28">
        <v>65065</v>
      </c>
      <c r="N99" t="s">
        <v>180</v>
      </c>
      <c r="O99" s="33"/>
      <c r="P99" s="4"/>
      <c r="Q99" s="28">
        <v>129719</v>
      </c>
      <c r="R99" t="s">
        <v>180</v>
      </c>
      <c r="S99" s="33"/>
      <c r="T99" s="4"/>
      <c r="U99" s="29" t="s">
        <v>503</v>
      </c>
      <c r="V99" t="s">
        <v>243</v>
      </c>
      <c r="W99" s="33"/>
      <c r="X99" s="4"/>
      <c r="Y99" s="28">
        <v>1150422</v>
      </c>
      <c r="Z99" t="s">
        <v>180</v>
      </c>
    </row>
    <row r="100" spans="1:26" x14ac:dyDescent="0.25">
      <c r="A100" s="13"/>
      <c r="B100" s="16"/>
      <c r="C100" s="16" t="s">
        <v>180</v>
      </c>
      <c r="D100" s="32"/>
      <c r="E100" s="32"/>
      <c r="F100" s="16"/>
      <c r="G100" s="16"/>
      <c r="H100" s="32"/>
      <c r="I100" s="32"/>
      <c r="J100" s="16"/>
      <c r="K100" s="16"/>
      <c r="L100" s="32"/>
      <c r="M100" s="32"/>
      <c r="N100" s="16"/>
      <c r="O100" s="16"/>
      <c r="P100" s="32"/>
      <c r="Q100" s="32"/>
      <c r="R100" s="16"/>
      <c r="S100" s="16"/>
      <c r="T100" s="32"/>
      <c r="U100" s="32"/>
      <c r="V100" s="16"/>
      <c r="W100" s="16"/>
      <c r="X100" s="32"/>
      <c r="Y100" s="32"/>
      <c r="Z100" s="16"/>
    </row>
    <row r="101" spans="1:26" x14ac:dyDescent="0.25">
      <c r="A101" s="13"/>
      <c r="B101" s="23" t="s">
        <v>38</v>
      </c>
      <c r="C101" s="34" t="s">
        <v>180</v>
      </c>
      <c r="D101" s="26"/>
      <c r="E101" s="27" t="s">
        <v>192</v>
      </c>
      <c r="F101" s="26" t="s">
        <v>180</v>
      </c>
      <c r="G101" s="34"/>
      <c r="H101" s="24"/>
      <c r="I101" s="25">
        <v>140712</v>
      </c>
      <c r="J101" s="26" t="s">
        <v>180</v>
      </c>
      <c r="K101" s="34"/>
      <c r="L101" s="24"/>
      <c r="M101" s="31">
        <v>343</v>
      </c>
      <c r="N101" s="26" t="s">
        <v>180</v>
      </c>
      <c r="O101" s="34"/>
      <c r="P101" s="24"/>
      <c r="Q101" s="25">
        <v>6801</v>
      </c>
      <c r="R101" s="26" t="s">
        <v>180</v>
      </c>
      <c r="S101" s="34"/>
      <c r="T101" s="26"/>
      <c r="U101" s="27" t="s">
        <v>192</v>
      </c>
      <c r="V101" s="26" t="s">
        <v>180</v>
      </c>
      <c r="W101" s="34"/>
      <c r="X101" s="24"/>
      <c r="Y101" s="25">
        <v>147856</v>
      </c>
      <c r="Z101" s="26" t="s">
        <v>180</v>
      </c>
    </row>
    <row r="102" spans="1:26" ht="30" x14ac:dyDescent="0.25">
      <c r="A102" s="13"/>
      <c r="B102" s="2" t="s">
        <v>484</v>
      </c>
      <c r="C102" s="33" t="s">
        <v>180</v>
      </c>
      <c r="D102" s="4"/>
      <c r="E102" s="28">
        <v>418592</v>
      </c>
      <c r="F102" t="s">
        <v>180</v>
      </c>
      <c r="G102" s="33"/>
      <c r="H102" s="4"/>
      <c r="I102" s="28">
        <v>667996</v>
      </c>
      <c r="J102" t="s">
        <v>180</v>
      </c>
      <c r="K102" s="33"/>
      <c r="L102" s="4"/>
      <c r="M102" s="28">
        <v>1450</v>
      </c>
      <c r="N102" t="s">
        <v>180</v>
      </c>
      <c r="O102" s="33"/>
      <c r="P102" s="4"/>
      <c r="Q102" s="28">
        <v>129589</v>
      </c>
      <c r="R102" t="s">
        <v>180</v>
      </c>
      <c r="S102" s="33"/>
      <c r="U102" s="30" t="s">
        <v>192</v>
      </c>
      <c r="V102" t="s">
        <v>180</v>
      </c>
      <c r="W102" s="33"/>
      <c r="X102" s="4"/>
      <c r="Y102" s="28">
        <v>1217627</v>
      </c>
      <c r="Z102" t="s">
        <v>180</v>
      </c>
    </row>
    <row r="103" spans="1:26" x14ac:dyDescent="0.25">
      <c r="A103" s="13"/>
      <c r="B103" s="23" t="s">
        <v>485</v>
      </c>
      <c r="C103" s="34" t="s">
        <v>180</v>
      </c>
      <c r="D103" s="24"/>
      <c r="E103" s="25">
        <v>229330</v>
      </c>
      <c r="F103" s="26" t="s">
        <v>180</v>
      </c>
      <c r="G103" s="34"/>
      <c r="H103" s="24"/>
      <c r="I103" s="25">
        <v>196624</v>
      </c>
      <c r="J103" s="26" t="s">
        <v>180</v>
      </c>
      <c r="K103" s="34"/>
      <c r="L103" s="26"/>
      <c r="M103" s="27" t="s">
        <v>192</v>
      </c>
      <c r="N103" s="26" t="s">
        <v>180</v>
      </c>
      <c r="O103" s="34"/>
      <c r="P103" s="26"/>
      <c r="Q103" s="27" t="s">
        <v>192</v>
      </c>
      <c r="R103" s="26" t="s">
        <v>180</v>
      </c>
      <c r="S103" s="34"/>
      <c r="T103" s="24"/>
      <c r="U103" s="31" t="s">
        <v>504</v>
      </c>
      <c r="V103" s="26" t="s">
        <v>243</v>
      </c>
      <c r="W103" s="34"/>
      <c r="X103" s="26"/>
      <c r="Y103" s="27" t="s">
        <v>192</v>
      </c>
      <c r="Z103" s="26" t="s">
        <v>180</v>
      </c>
    </row>
    <row r="104" spans="1:26" ht="15.75" thickBot="1" x14ac:dyDescent="0.3">
      <c r="A104" s="13"/>
      <c r="B104" s="2" t="s">
        <v>41</v>
      </c>
      <c r="C104" s="33" t="s">
        <v>180</v>
      </c>
      <c r="E104" s="30" t="s">
        <v>192</v>
      </c>
      <c r="F104" t="s">
        <v>180</v>
      </c>
      <c r="G104" s="33"/>
      <c r="H104" s="4"/>
      <c r="I104" s="28">
        <v>42468</v>
      </c>
      <c r="J104" t="s">
        <v>180</v>
      </c>
      <c r="K104" s="33"/>
      <c r="L104" s="4"/>
      <c r="M104" s="29">
        <v>308</v>
      </c>
      <c r="N104" t="s">
        <v>180</v>
      </c>
      <c r="O104" s="33"/>
      <c r="P104" s="4"/>
      <c r="Q104" s="29">
        <v>645</v>
      </c>
      <c r="R104" t="s">
        <v>180</v>
      </c>
      <c r="S104" s="33"/>
      <c r="U104" s="30" t="s">
        <v>192</v>
      </c>
      <c r="V104" t="s">
        <v>180</v>
      </c>
      <c r="W104" s="33"/>
      <c r="X104" s="4"/>
      <c r="Y104" s="28">
        <v>43421</v>
      </c>
      <c r="Z104" t="s">
        <v>180</v>
      </c>
    </row>
    <row r="105" spans="1:26" x14ac:dyDescent="0.25">
      <c r="A105" s="13"/>
      <c r="B105" s="16"/>
      <c r="C105" s="16" t="s">
        <v>180</v>
      </c>
      <c r="D105" s="32"/>
      <c r="E105" s="32"/>
      <c r="F105" s="16"/>
      <c r="G105" s="16"/>
      <c r="H105" s="32"/>
      <c r="I105" s="32"/>
      <c r="J105" s="16"/>
      <c r="K105" s="16"/>
      <c r="L105" s="32"/>
      <c r="M105" s="32"/>
      <c r="N105" s="16"/>
      <c r="O105" s="16"/>
      <c r="P105" s="32"/>
      <c r="Q105" s="32"/>
      <c r="R105" s="16"/>
      <c r="S105" s="16"/>
      <c r="T105" s="32"/>
      <c r="U105" s="32"/>
      <c r="V105" s="16"/>
      <c r="W105" s="16"/>
      <c r="X105" s="32"/>
      <c r="Y105" s="32"/>
      <c r="Z105" s="16"/>
    </row>
    <row r="106" spans="1:26" ht="15.75" thickBot="1" x14ac:dyDescent="0.3">
      <c r="A106" s="13"/>
      <c r="B106" s="23" t="s">
        <v>42</v>
      </c>
      <c r="C106" s="34" t="s">
        <v>180</v>
      </c>
      <c r="D106" s="24" t="s">
        <v>191</v>
      </c>
      <c r="E106" s="25">
        <v>692974</v>
      </c>
      <c r="F106" s="26" t="s">
        <v>180</v>
      </c>
      <c r="G106" s="34"/>
      <c r="H106" s="24" t="s">
        <v>191</v>
      </c>
      <c r="I106" s="25">
        <v>2075712</v>
      </c>
      <c r="J106" s="26" t="s">
        <v>180</v>
      </c>
      <c r="K106" s="34"/>
      <c r="L106" s="24" t="s">
        <v>191</v>
      </c>
      <c r="M106" s="25">
        <v>67166</v>
      </c>
      <c r="N106" s="26" t="s">
        <v>180</v>
      </c>
      <c r="O106" s="34"/>
      <c r="P106" s="24" t="s">
        <v>191</v>
      </c>
      <c r="Q106" s="25">
        <v>266754</v>
      </c>
      <c r="R106" s="26" t="s">
        <v>180</v>
      </c>
      <c r="S106" s="34"/>
      <c r="T106" s="24" t="s">
        <v>191</v>
      </c>
      <c r="U106" s="31" t="s">
        <v>505</v>
      </c>
      <c r="V106" s="26" t="s">
        <v>243</v>
      </c>
      <c r="W106" s="34"/>
      <c r="X106" s="24" t="s">
        <v>191</v>
      </c>
      <c r="Y106" s="25">
        <v>2559326</v>
      </c>
      <c r="Z106" s="26" t="s">
        <v>180</v>
      </c>
    </row>
    <row r="107" spans="1:26" x14ac:dyDescent="0.25">
      <c r="A107" s="13"/>
      <c r="B107" s="16"/>
      <c r="C107" s="16" t="s">
        <v>180</v>
      </c>
      <c r="D107" s="32"/>
      <c r="E107" s="32"/>
      <c r="F107" s="16"/>
      <c r="G107" s="16"/>
      <c r="H107" s="32"/>
      <c r="I107" s="32"/>
      <c r="J107" s="16"/>
      <c r="K107" s="16"/>
      <c r="L107" s="32"/>
      <c r="M107" s="32"/>
      <c r="N107" s="16"/>
      <c r="O107" s="16"/>
      <c r="P107" s="32"/>
      <c r="Q107" s="32"/>
      <c r="R107" s="16"/>
      <c r="S107" s="16"/>
      <c r="T107" s="32"/>
      <c r="U107" s="32"/>
      <c r="V107" s="16"/>
      <c r="W107" s="16"/>
      <c r="X107" s="32"/>
      <c r="Y107" s="32"/>
      <c r="Z107" s="16"/>
    </row>
    <row r="108" spans="1:26" x14ac:dyDescent="0.25">
      <c r="A108" s="13"/>
      <c r="B108" s="16"/>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x14ac:dyDescent="0.25">
      <c r="A109" s="13"/>
      <c r="B109" s="83" t="s">
        <v>488</v>
      </c>
      <c r="C109" s="33" t="s">
        <v>180</v>
      </c>
      <c r="D109" s="2"/>
      <c r="E109" s="2"/>
      <c r="F109" s="2"/>
      <c r="G109" s="33"/>
      <c r="H109" s="2"/>
      <c r="I109" s="2"/>
      <c r="J109" s="2"/>
      <c r="K109" s="33"/>
      <c r="L109" s="2"/>
      <c r="M109" s="2"/>
      <c r="N109" s="2"/>
      <c r="O109" s="33"/>
      <c r="P109" s="2"/>
      <c r="Q109" s="2"/>
      <c r="R109" s="2"/>
      <c r="S109" s="33"/>
      <c r="T109" s="2"/>
      <c r="U109" s="2"/>
      <c r="V109" s="2"/>
      <c r="W109" s="33"/>
      <c r="X109" s="2"/>
      <c r="Y109" s="2"/>
      <c r="Z109" s="2"/>
    </row>
    <row r="110" spans="1:26" x14ac:dyDescent="0.25">
      <c r="A110" s="13"/>
      <c r="B110" s="23" t="s">
        <v>43</v>
      </c>
      <c r="C110" s="34" t="s">
        <v>180</v>
      </c>
      <c r="D110" s="24"/>
      <c r="E110" s="24"/>
      <c r="F110" s="24"/>
      <c r="G110" s="34"/>
      <c r="H110" s="24"/>
      <c r="I110" s="24"/>
      <c r="J110" s="24"/>
      <c r="K110" s="34"/>
      <c r="L110" s="24"/>
      <c r="M110" s="24"/>
      <c r="N110" s="24"/>
      <c r="O110" s="34"/>
      <c r="P110" s="24"/>
      <c r="Q110" s="24"/>
      <c r="R110" s="24"/>
      <c r="S110" s="34"/>
      <c r="T110" s="24"/>
      <c r="U110" s="24"/>
      <c r="V110" s="24"/>
      <c r="W110" s="34"/>
      <c r="X110" s="24"/>
      <c r="Y110" s="24"/>
      <c r="Z110" s="24"/>
    </row>
    <row r="111" spans="1:26" x14ac:dyDescent="0.25">
      <c r="A111" s="13"/>
      <c r="B111" s="2" t="s">
        <v>44</v>
      </c>
      <c r="C111" s="33" t="s">
        <v>180</v>
      </c>
      <c r="D111" t="s">
        <v>191</v>
      </c>
      <c r="E111" s="30" t="s">
        <v>192</v>
      </c>
      <c r="F111" t="s">
        <v>180</v>
      </c>
      <c r="G111" s="33"/>
      <c r="H111" s="4" t="s">
        <v>191</v>
      </c>
      <c r="I111" s="28">
        <v>527080</v>
      </c>
      <c r="J111" t="s">
        <v>180</v>
      </c>
      <c r="K111" s="33"/>
      <c r="L111" s="4" t="s">
        <v>191</v>
      </c>
      <c r="M111" s="28">
        <v>2255</v>
      </c>
      <c r="N111" t="s">
        <v>180</v>
      </c>
      <c r="O111" s="33"/>
      <c r="P111" s="4" t="s">
        <v>191</v>
      </c>
      <c r="Q111" s="28">
        <v>34356</v>
      </c>
      <c r="R111" t="s">
        <v>180</v>
      </c>
      <c r="S111" s="33"/>
      <c r="T111" t="s">
        <v>191</v>
      </c>
      <c r="U111" s="30" t="s">
        <v>192</v>
      </c>
      <c r="V111" t="s">
        <v>180</v>
      </c>
      <c r="W111" s="33"/>
      <c r="X111" s="4" t="s">
        <v>191</v>
      </c>
      <c r="Y111" s="28">
        <v>563691</v>
      </c>
      <c r="Z111" t="s">
        <v>180</v>
      </c>
    </row>
    <row r="112" spans="1:26" x14ac:dyDescent="0.25">
      <c r="A112" s="13"/>
      <c r="B112" s="23" t="s">
        <v>45</v>
      </c>
      <c r="C112" s="34" t="s">
        <v>180</v>
      </c>
      <c r="D112" s="26"/>
      <c r="E112" s="27" t="s">
        <v>192</v>
      </c>
      <c r="F112" s="26" t="s">
        <v>180</v>
      </c>
      <c r="G112" s="34"/>
      <c r="H112" s="24"/>
      <c r="I112" s="25">
        <v>43375</v>
      </c>
      <c r="J112" s="26" t="s">
        <v>180</v>
      </c>
      <c r="K112" s="34"/>
      <c r="L112" s="24"/>
      <c r="M112" s="31">
        <v>48</v>
      </c>
      <c r="N112" s="26" t="s">
        <v>180</v>
      </c>
      <c r="O112" s="34"/>
      <c r="P112" s="24"/>
      <c r="Q112" s="25">
        <v>4300</v>
      </c>
      <c r="R112" s="26" t="s">
        <v>180</v>
      </c>
      <c r="S112" s="34"/>
      <c r="T112" s="26"/>
      <c r="U112" s="27" t="s">
        <v>192</v>
      </c>
      <c r="V112" s="26" t="s">
        <v>180</v>
      </c>
      <c r="W112" s="34"/>
      <c r="X112" s="24"/>
      <c r="Y112" s="25">
        <v>47723</v>
      </c>
      <c r="Z112" s="26" t="s">
        <v>180</v>
      </c>
    </row>
    <row r="113" spans="1:26" x14ac:dyDescent="0.25">
      <c r="A113" s="13"/>
      <c r="B113" s="2" t="s">
        <v>47</v>
      </c>
      <c r="C113" s="33" t="s">
        <v>180</v>
      </c>
      <c r="E113" s="30" t="s">
        <v>192</v>
      </c>
      <c r="F113" t="s">
        <v>180</v>
      </c>
      <c r="G113" s="33"/>
      <c r="H113" s="4"/>
      <c r="I113" s="29">
        <v>558</v>
      </c>
      <c r="J113" t="s">
        <v>180</v>
      </c>
      <c r="K113" s="33"/>
      <c r="L113" s="4"/>
      <c r="M113" s="29">
        <v>6</v>
      </c>
      <c r="N113" t="s">
        <v>180</v>
      </c>
      <c r="O113" s="33"/>
      <c r="Q113" s="30" t="s">
        <v>192</v>
      </c>
      <c r="R113" t="s">
        <v>180</v>
      </c>
      <c r="S113" s="33"/>
      <c r="U113" s="30" t="s">
        <v>192</v>
      </c>
      <c r="V113" t="s">
        <v>180</v>
      </c>
      <c r="W113" s="33"/>
      <c r="X113" s="4"/>
      <c r="Y113" s="29">
        <v>564</v>
      </c>
      <c r="Z113" t="s">
        <v>180</v>
      </c>
    </row>
    <row r="114" spans="1:26" ht="15.75" thickBot="1" x14ac:dyDescent="0.3">
      <c r="A114" s="13"/>
      <c r="B114" s="23" t="s">
        <v>489</v>
      </c>
      <c r="C114" s="34" t="s">
        <v>180</v>
      </c>
      <c r="D114" s="26"/>
      <c r="E114" s="27" t="s">
        <v>192</v>
      </c>
      <c r="F114" s="26" t="s">
        <v>180</v>
      </c>
      <c r="G114" s="34"/>
      <c r="H114" s="24"/>
      <c r="I114" s="25">
        <v>85172</v>
      </c>
      <c r="J114" s="26" t="s">
        <v>180</v>
      </c>
      <c r="K114" s="34"/>
      <c r="L114" s="24"/>
      <c r="M114" s="25">
        <v>1110</v>
      </c>
      <c r="N114" s="26" t="s">
        <v>180</v>
      </c>
      <c r="O114" s="34"/>
      <c r="P114" s="24"/>
      <c r="Q114" s="25">
        <v>31044</v>
      </c>
      <c r="R114" s="26" t="s">
        <v>180</v>
      </c>
      <c r="S114" s="34"/>
      <c r="T114" s="24"/>
      <c r="U114" s="31" t="s">
        <v>503</v>
      </c>
      <c r="V114" s="26" t="s">
        <v>243</v>
      </c>
      <c r="W114" s="34"/>
      <c r="X114" s="26"/>
      <c r="Y114" s="27" t="s">
        <v>192</v>
      </c>
      <c r="Z114" s="26" t="s">
        <v>180</v>
      </c>
    </row>
    <row r="115" spans="1:26" x14ac:dyDescent="0.25">
      <c r="A115" s="13"/>
      <c r="B115" s="16"/>
      <c r="C115" s="16" t="s">
        <v>180</v>
      </c>
      <c r="D115" s="32"/>
      <c r="E115" s="32"/>
      <c r="F115" s="16"/>
      <c r="G115" s="16"/>
      <c r="H115" s="32"/>
      <c r="I115" s="32"/>
      <c r="J115" s="16"/>
      <c r="K115" s="16"/>
      <c r="L115" s="32"/>
      <c r="M115" s="32"/>
      <c r="N115" s="16"/>
      <c r="O115" s="16"/>
      <c r="P115" s="32"/>
      <c r="Q115" s="32"/>
      <c r="R115" s="16"/>
      <c r="S115" s="16"/>
      <c r="T115" s="32"/>
      <c r="U115" s="32"/>
      <c r="V115" s="16"/>
      <c r="W115" s="16"/>
      <c r="X115" s="32"/>
      <c r="Y115" s="32"/>
      <c r="Z115" s="16"/>
    </row>
    <row r="116" spans="1:26" ht="15.75" thickBot="1" x14ac:dyDescent="0.3">
      <c r="A116" s="13"/>
      <c r="B116" s="2" t="s">
        <v>48</v>
      </c>
      <c r="C116" s="33" t="s">
        <v>180</v>
      </c>
      <c r="E116" s="30" t="s">
        <v>192</v>
      </c>
      <c r="F116" t="s">
        <v>180</v>
      </c>
      <c r="G116" s="33"/>
      <c r="H116" s="4"/>
      <c r="I116" s="28">
        <v>656185</v>
      </c>
      <c r="J116" t="s">
        <v>180</v>
      </c>
      <c r="K116" s="33"/>
      <c r="L116" s="4"/>
      <c r="M116" s="28">
        <v>3419</v>
      </c>
      <c r="N116" t="s">
        <v>180</v>
      </c>
      <c r="O116" s="33"/>
      <c r="P116" s="4"/>
      <c r="Q116" s="28">
        <v>69700</v>
      </c>
      <c r="R116" t="s">
        <v>180</v>
      </c>
      <c r="S116" s="33"/>
      <c r="T116" s="4"/>
      <c r="U116" s="29" t="s">
        <v>503</v>
      </c>
      <c r="V116" t="s">
        <v>243</v>
      </c>
      <c r="W116" s="33"/>
      <c r="X116" s="4"/>
      <c r="Y116" s="28">
        <v>611978</v>
      </c>
      <c r="Z116" t="s">
        <v>180</v>
      </c>
    </row>
    <row r="117" spans="1:26" x14ac:dyDescent="0.25">
      <c r="A117" s="13"/>
      <c r="B117" s="16"/>
      <c r="C117" s="16" t="s">
        <v>180</v>
      </c>
      <c r="D117" s="32"/>
      <c r="E117" s="32"/>
      <c r="F117" s="16"/>
      <c r="G117" s="16"/>
      <c r="H117" s="32"/>
      <c r="I117" s="32"/>
      <c r="J117" s="16"/>
      <c r="K117" s="16"/>
      <c r="L117" s="32"/>
      <c r="M117" s="32"/>
      <c r="N117" s="16"/>
      <c r="O117" s="16"/>
      <c r="P117" s="32"/>
      <c r="Q117" s="32"/>
      <c r="R117" s="16"/>
      <c r="S117" s="16"/>
      <c r="T117" s="32"/>
      <c r="U117" s="32"/>
      <c r="V117" s="16"/>
      <c r="W117" s="16"/>
      <c r="X117" s="32"/>
      <c r="Y117" s="32"/>
      <c r="Z117" s="16"/>
    </row>
    <row r="118" spans="1:26" x14ac:dyDescent="0.25">
      <c r="A118" s="13"/>
      <c r="B118" s="23" t="s">
        <v>49</v>
      </c>
      <c r="C118" s="34" t="s">
        <v>180</v>
      </c>
      <c r="D118" s="26"/>
      <c r="E118" s="27" t="s">
        <v>192</v>
      </c>
      <c r="F118" s="26" t="s">
        <v>180</v>
      </c>
      <c r="G118" s="34"/>
      <c r="H118" s="24"/>
      <c r="I118" s="25">
        <v>930012</v>
      </c>
      <c r="J118" s="26" t="s">
        <v>180</v>
      </c>
      <c r="K118" s="34"/>
      <c r="L118" s="24"/>
      <c r="M118" s="31">
        <v>3</v>
      </c>
      <c r="N118" s="26" t="s">
        <v>180</v>
      </c>
      <c r="O118" s="34"/>
      <c r="P118" s="24"/>
      <c r="Q118" s="25">
        <v>36421</v>
      </c>
      <c r="R118" s="26" t="s">
        <v>180</v>
      </c>
      <c r="S118" s="34"/>
      <c r="T118" s="26"/>
      <c r="U118" s="27" t="s">
        <v>192</v>
      </c>
      <c r="V118" s="26" t="s">
        <v>180</v>
      </c>
      <c r="W118" s="34"/>
      <c r="X118" s="24"/>
      <c r="Y118" s="25">
        <v>966436</v>
      </c>
      <c r="Z118" s="26" t="s">
        <v>180</v>
      </c>
    </row>
    <row r="119" spans="1:26" x14ac:dyDescent="0.25">
      <c r="A119" s="13"/>
      <c r="B119" s="2" t="s">
        <v>34</v>
      </c>
      <c r="C119" s="33" t="s">
        <v>180</v>
      </c>
      <c r="E119" s="30" t="s">
        <v>192</v>
      </c>
      <c r="F119" t="s">
        <v>180</v>
      </c>
      <c r="G119" s="33"/>
      <c r="H119" s="4"/>
      <c r="I119" s="28">
        <v>246897</v>
      </c>
      <c r="J119" t="s">
        <v>180</v>
      </c>
      <c r="K119" s="33"/>
      <c r="L119" s="4"/>
      <c r="M119" s="29">
        <v>587</v>
      </c>
      <c r="N119" t="s">
        <v>180</v>
      </c>
      <c r="O119" s="33"/>
      <c r="P119" s="4"/>
      <c r="Q119" s="28">
        <v>23092</v>
      </c>
      <c r="R119" t="s">
        <v>180</v>
      </c>
      <c r="S119" s="33"/>
      <c r="U119" s="30" t="s">
        <v>192</v>
      </c>
      <c r="V119" t="s">
        <v>180</v>
      </c>
      <c r="W119" s="33"/>
      <c r="X119" s="4"/>
      <c r="Y119" s="28">
        <v>270576</v>
      </c>
      <c r="Z119" t="s">
        <v>180</v>
      </c>
    </row>
    <row r="120" spans="1:26" x14ac:dyDescent="0.25">
      <c r="A120" s="13"/>
      <c r="B120" s="23" t="s">
        <v>50</v>
      </c>
      <c r="C120" s="34" t="s">
        <v>180</v>
      </c>
      <c r="D120" s="26"/>
      <c r="E120" s="27" t="s">
        <v>192</v>
      </c>
      <c r="F120" s="26" t="s">
        <v>180</v>
      </c>
      <c r="G120" s="34"/>
      <c r="H120" s="24"/>
      <c r="I120" s="25">
        <v>13288</v>
      </c>
      <c r="J120" s="26" t="s">
        <v>180</v>
      </c>
      <c r="K120" s="34"/>
      <c r="L120" s="24"/>
      <c r="M120" s="31">
        <v>18</v>
      </c>
      <c r="N120" s="26" t="s">
        <v>180</v>
      </c>
      <c r="O120" s="34"/>
      <c r="P120" s="24"/>
      <c r="Q120" s="25">
        <v>4056</v>
      </c>
      <c r="R120" s="26" t="s">
        <v>180</v>
      </c>
      <c r="S120" s="34"/>
      <c r="T120" s="26"/>
      <c r="U120" s="27" t="s">
        <v>192</v>
      </c>
      <c r="V120" s="26" t="s">
        <v>180</v>
      </c>
      <c r="W120" s="34"/>
      <c r="X120" s="24"/>
      <c r="Y120" s="25">
        <v>17362</v>
      </c>
      <c r="Z120" s="26" t="s">
        <v>180</v>
      </c>
    </row>
    <row r="121" spans="1:26" x14ac:dyDescent="0.25">
      <c r="A121" s="13"/>
      <c r="B121" s="2" t="s">
        <v>490</v>
      </c>
      <c r="C121" s="33" t="s">
        <v>180</v>
      </c>
      <c r="D121" s="4"/>
      <c r="E121" s="4"/>
      <c r="F121" s="4"/>
      <c r="G121" s="33"/>
      <c r="H121" s="4"/>
      <c r="I121" s="4"/>
      <c r="J121" s="4"/>
      <c r="K121" s="33"/>
      <c r="L121" s="4"/>
      <c r="M121" s="4"/>
      <c r="N121" s="4"/>
      <c r="O121" s="33"/>
      <c r="P121" s="4"/>
      <c r="Q121" s="4"/>
      <c r="R121" s="4"/>
      <c r="S121" s="33"/>
      <c r="T121" s="4"/>
      <c r="U121" s="4"/>
      <c r="V121" s="4"/>
      <c r="W121" s="33"/>
      <c r="X121" s="4"/>
      <c r="Y121" s="4"/>
      <c r="Z121" s="4"/>
    </row>
    <row r="122" spans="1:26" x14ac:dyDescent="0.25">
      <c r="A122" s="13"/>
      <c r="B122" s="23" t="s">
        <v>491</v>
      </c>
      <c r="C122" s="34" t="s">
        <v>180</v>
      </c>
      <c r="D122" s="26"/>
      <c r="E122" s="27" t="s">
        <v>192</v>
      </c>
      <c r="F122" s="26" t="s">
        <v>180</v>
      </c>
      <c r="G122" s="34"/>
      <c r="H122" s="24"/>
      <c r="I122" s="25">
        <v>280622</v>
      </c>
      <c r="J122" s="26" t="s">
        <v>180</v>
      </c>
      <c r="K122" s="34"/>
      <c r="L122" s="24"/>
      <c r="M122" s="25">
        <v>64935</v>
      </c>
      <c r="N122" s="26" t="s">
        <v>180</v>
      </c>
      <c r="O122" s="34"/>
      <c r="P122" s="24"/>
      <c r="Q122" s="25">
        <v>160253</v>
      </c>
      <c r="R122" s="26" t="s">
        <v>180</v>
      </c>
      <c r="S122" s="34"/>
      <c r="T122" s="24"/>
      <c r="U122" s="31" t="s">
        <v>506</v>
      </c>
      <c r="V122" s="26" t="s">
        <v>243</v>
      </c>
      <c r="W122" s="34"/>
      <c r="X122" s="26"/>
      <c r="Y122" s="27" t="s">
        <v>192</v>
      </c>
      <c r="Z122" s="26" t="s">
        <v>180</v>
      </c>
    </row>
    <row r="123" spans="1:26" x14ac:dyDescent="0.25">
      <c r="A123" s="13"/>
      <c r="B123" s="2" t="s">
        <v>493</v>
      </c>
      <c r="C123" s="33" t="s">
        <v>180</v>
      </c>
      <c r="E123" s="30" t="s">
        <v>192</v>
      </c>
      <c r="F123" t="s">
        <v>180</v>
      </c>
      <c r="G123" s="33"/>
      <c r="I123" s="30" t="s">
        <v>192</v>
      </c>
      <c r="J123" t="s">
        <v>180</v>
      </c>
      <c r="K123" s="33"/>
      <c r="M123" s="30" t="s">
        <v>192</v>
      </c>
      <c r="N123" t="s">
        <v>180</v>
      </c>
      <c r="O123" s="33"/>
      <c r="Q123" s="30" t="s">
        <v>192</v>
      </c>
      <c r="R123" t="s">
        <v>180</v>
      </c>
      <c r="S123" s="33"/>
      <c r="U123" s="30" t="s">
        <v>192</v>
      </c>
      <c r="V123" t="s">
        <v>180</v>
      </c>
      <c r="W123" s="33"/>
      <c r="Y123" s="30" t="s">
        <v>192</v>
      </c>
      <c r="Z123" t="s">
        <v>180</v>
      </c>
    </row>
    <row r="124" spans="1:26" x14ac:dyDescent="0.25">
      <c r="A124" s="13"/>
      <c r="B124" s="23" t="s">
        <v>55</v>
      </c>
      <c r="C124" s="34" t="s">
        <v>180</v>
      </c>
      <c r="D124" s="24"/>
      <c r="E124" s="25">
        <v>758972</v>
      </c>
      <c r="F124" s="26" t="s">
        <v>180</v>
      </c>
      <c r="G124" s="34"/>
      <c r="H124" s="24"/>
      <c r="I124" s="25">
        <v>14706</v>
      </c>
      <c r="J124" s="26" t="s">
        <v>180</v>
      </c>
      <c r="K124" s="34"/>
      <c r="L124" s="26"/>
      <c r="M124" s="27" t="s">
        <v>192</v>
      </c>
      <c r="N124" s="26" t="s">
        <v>180</v>
      </c>
      <c r="O124" s="34"/>
      <c r="P124" s="26"/>
      <c r="Q124" s="27" t="s">
        <v>192</v>
      </c>
      <c r="R124" s="26" t="s">
        <v>180</v>
      </c>
      <c r="S124" s="34"/>
      <c r="T124" s="24"/>
      <c r="U124" s="31" t="s">
        <v>507</v>
      </c>
      <c r="V124" s="26" t="s">
        <v>243</v>
      </c>
      <c r="W124" s="34"/>
      <c r="X124" s="24"/>
      <c r="Y124" s="25">
        <v>758972</v>
      </c>
      <c r="Z124" s="26" t="s">
        <v>180</v>
      </c>
    </row>
    <row r="125" spans="1:26" x14ac:dyDescent="0.25">
      <c r="A125" s="13"/>
      <c r="B125" s="2" t="s">
        <v>56</v>
      </c>
      <c r="C125" s="33" t="s">
        <v>180</v>
      </c>
      <c r="D125" s="4"/>
      <c r="E125" s="29" t="s">
        <v>508</v>
      </c>
      <c r="F125" t="s">
        <v>243</v>
      </c>
      <c r="G125" s="33"/>
      <c r="H125" s="4"/>
      <c r="I125" s="29" t="s">
        <v>508</v>
      </c>
      <c r="J125" t="s">
        <v>243</v>
      </c>
      <c r="K125" s="33"/>
      <c r="L125" s="4"/>
      <c r="M125" s="29" t="s">
        <v>509</v>
      </c>
      <c r="N125" t="s">
        <v>243</v>
      </c>
      <c r="O125" s="33"/>
      <c r="P125" s="4"/>
      <c r="Q125" s="29" t="s">
        <v>510</v>
      </c>
      <c r="R125" t="s">
        <v>243</v>
      </c>
      <c r="S125" s="33"/>
      <c r="T125" s="4"/>
      <c r="U125" s="28">
        <v>75988</v>
      </c>
      <c r="V125" t="s">
        <v>180</v>
      </c>
      <c r="W125" s="33"/>
      <c r="X125" s="4"/>
      <c r="Y125" s="29" t="s">
        <v>508</v>
      </c>
      <c r="Z125" t="s">
        <v>243</v>
      </c>
    </row>
    <row r="126" spans="1:26" ht="30.75" thickBot="1" x14ac:dyDescent="0.3">
      <c r="A126" s="13"/>
      <c r="B126" s="23" t="s">
        <v>57</v>
      </c>
      <c r="C126" s="34" t="s">
        <v>180</v>
      </c>
      <c r="D126" s="24"/>
      <c r="E126" s="31" t="s">
        <v>511</v>
      </c>
      <c r="F126" s="26" t="s">
        <v>243</v>
      </c>
      <c r="G126" s="34"/>
      <c r="H126" s="24"/>
      <c r="I126" s="31" t="s">
        <v>511</v>
      </c>
      <c r="J126" s="26" t="s">
        <v>243</v>
      </c>
      <c r="K126" s="34"/>
      <c r="L126" s="26"/>
      <c r="M126" s="27" t="s">
        <v>192</v>
      </c>
      <c r="N126" s="26" t="s">
        <v>180</v>
      </c>
      <c r="O126" s="34"/>
      <c r="P126" s="24"/>
      <c r="Q126" s="31" t="s">
        <v>512</v>
      </c>
      <c r="R126" s="26" t="s">
        <v>243</v>
      </c>
      <c r="S126" s="34"/>
      <c r="T126" s="24"/>
      <c r="U126" s="25">
        <v>18574</v>
      </c>
      <c r="V126" s="26" t="s">
        <v>180</v>
      </c>
      <c r="W126" s="34"/>
      <c r="X126" s="24"/>
      <c r="Y126" s="31" t="s">
        <v>511</v>
      </c>
      <c r="Z126" s="26" t="s">
        <v>243</v>
      </c>
    </row>
    <row r="127" spans="1:26" x14ac:dyDescent="0.25">
      <c r="A127" s="13"/>
      <c r="B127" s="16"/>
      <c r="C127" s="16" t="s">
        <v>180</v>
      </c>
      <c r="D127" s="32"/>
      <c r="E127" s="32"/>
      <c r="F127" s="16"/>
      <c r="G127" s="16"/>
      <c r="H127" s="32"/>
      <c r="I127" s="32"/>
      <c r="J127" s="16"/>
      <c r="K127" s="16"/>
      <c r="L127" s="32"/>
      <c r="M127" s="32"/>
      <c r="N127" s="16"/>
      <c r="O127" s="16"/>
      <c r="P127" s="32"/>
      <c r="Q127" s="32"/>
      <c r="R127" s="16"/>
      <c r="S127" s="16"/>
      <c r="T127" s="32"/>
      <c r="U127" s="32"/>
      <c r="V127" s="16"/>
      <c r="W127" s="16"/>
      <c r="X127" s="32"/>
      <c r="Y127" s="32"/>
      <c r="Z127" s="16"/>
    </row>
    <row r="128" spans="1:26" ht="15.75" thickBot="1" x14ac:dyDescent="0.3">
      <c r="A128" s="13"/>
      <c r="B128" s="2" t="s">
        <v>500</v>
      </c>
      <c r="C128" s="33" t="s">
        <v>180</v>
      </c>
      <c r="D128" s="4"/>
      <c r="E128" s="28">
        <v>692974</v>
      </c>
      <c r="F128" t="s">
        <v>180</v>
      </c>
      <c r="G128" s="33"/>
      <c r="H128" s="4"/>
      <c r="I128" s="28">
        <v>229330</v>
      </c>
      <c r="J128" t="s">
        <v>180</v>
      </c>
      <c r="K128" s="33"/>
      <c r="L128" s="4"/>
      <c r="M128" s="28">
        <v>63139</v>
      </c>
      <c r="N128" t="s">
        <v>180</v>
      </c>
      <c r="O128" s="33"/>
      <c r="P128" s="4"/>
      <c r="Q128" s="28">
        <v>133485</v>
      </c>
      <c r="R128" t="s">
        <v>180</v>
      </c>
      <c r="S128" s="33"/>
      <c r="T128" s="4"/>
      <c r="U128" s="29" t="s">
        <v>504</v>
      </c>
      <c r="V128" t="s">
        <v>243</v>
      </c>
      <c r="W128" s="33"/>
      <c r="X128" s="4"/>
      <c r="Y128" s="28">
        <v>692974</v>
      </c>
      <c r="Z128" t="s">
        <v>180</v>
      </c>
    </row>
    <row r="129" spans="1:26" x14ac:dyDescent="0.25">
      <c r="A129" s="13"/>
      <c r="B129" s="16"/>
      <c r="C129" s="16" t="s">
        <v>180</v>
      </c>
      <c r="D129" s="32"/>
      <c r="E129" s="32"/>
      <c r="F129" s="16"/>
      <c r="G129" s="16"/>
      <c r="H129" s="32"/>
      <c r="I129" s="32"/>
      <c r="J129" s="16"/>
      <c r="K129" s="16"/>
      <c r="L129" s="32"/>
      <c r="M129" s="32"/>
      <c r="N129" s="16"/>
      <c r="O129" s="16"/>
      <c r="P129" s="32"/>
      <c r="Q129" s="32"/>
      <c r="R129" s="16"/>
      <c r="S129" s="16"/>
      <c r="T129" s="32"/>
      <c r="U129" s="32"/>
      <c r="V129" s="16"/>
      <c r="W129" s="16"/>
      <c r="X129" s="32"/>
      <c r="Y129" s="32"/>
      <c r="Z129" s="16"/>
    </row>
    <row r="130" spans="1:26" ht="30.75" thickBot="1" x14ac:dyDescent="0.3">
      <c r="A130" s="13"/>
      <c r="B130" s="23" t="s">
        <v>501</v>
      </c>
      <c r="C130" s="34" t="s">
        <v>180</v>
      </c>
      <c r="D130" s="24" t="s">
        <v>191</v>
      </c>
      <c r="E130" s="25">
        <v>692974</v>
      </c>
      <c r="F130" s="26" t="s">
        <v>180</v>
      </c>
      <c r="G130" s="34"/>
      <c r="H130" s="24" t="s">
        <v>191</v>
      </c>
      <c r="I130" s="25">
        <v>2075712</v>
      </c>
      <c r="J130" s="26" t="s">
        <v>180</v>
      </c>
      <c r="K130" s="34"/>
      <c r="L130" s="24" t="s">
        <v>191</v>
      </c>
      <c r="M130" s="25">
        <v>67166</v>
      </c>
      <c r="N130" s="26" t="s">
        <v>180</v>
      </c>
      <c r="O130" s="34"/>
      <c r="P130" s="24" t="s">
        <v>191</v>
      </c>
      <c r="Q130" s="25">
        <v>266754</v>
      </c>
      <c r="R130" s="26" t="s">
        <v>180</v>
      </c>
      <c r="S130" s="34"/>
      <c r="T130" s="24" t="s">
        <v>191</v>
      </c>
      <c r="U130" s="31" t="s">
        <v>505</v>
      </c>
      <c r="V130" s="26" t="s">
        <v>243</v>
      </c>
      <c r="W130" s="34"/>
      <c r="X130" s="24" t="s">
        <v>191</v>
      </c>
      <c r="Y130" s="25">
        <v>2559326</v>
      </c>
      <c r="Z130" s="26" t="s">
        <v>180</v>
      </c>
    </row>
    <row r="131" spans="1:26" x14ac:dyDescent="0.25">
      <c r="A131" s="13"/>
      <c r="B131" s="16"/>
      <c r="C131" s="16" t="s">
        <v>180</v>
      </c>
      <c r="D131" s="32"/>
      <c r="E131" s="32"/>
      <c r="F131" s="16"/>
      <c r="G131" s="16"/>
      <c r="H131" s="32"/>
      <c r="I131" s="32"/>
      <c r="J131" s="16"/>
      <c r="K131" s="16"/>
      <c r="L131" s="32"/>
      <c r="M131" s="32"/>
      <c r="N131" s="16"/>
      <c r="O131" s="16"/>
      <c r="P131" s="32"/>
      <c r="Q131" s="32"/>
      <c r="R131" s="16"/>
      <c r="S131" s="16"/>
      <c r="T131" s="32"/>
      <c r="U131" s="32"/>
      <c r="V131" s="16"/>
      <c r="W131" s="16"/>
      <c r="X131" s="32"/>
      <c r="Y131" s="32"/>
      <c r="Z131" s="16"/>
    </row>
    <row r="132" spans="1:26" x14ac:dyDescent="0.25">
      <c r="A132" s="13"/>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x14ac:dyDescent="0.25">
      <c r="A133" s="13"/>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x14ac:dyDescent="0.25">
      <c r="A134" s="13"/>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x14ac:dyDescent="0.25">
      <c r="A135" s="13"/>
      <c r="B135" s="41" t="s">
        <v>513</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x14ac:dyDescent="0.25">
      <c r="A136" s="13"/>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ht="15.75" x14ac:dyDescent="0.25">
      <c r="A137" s="13"/>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13"/>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26" ht="15.75" thickBot="1" x14ac:dyDescent="0.3">
      <c r="A139" s="13"/>
      <c r="B139" s="4"/>
      <c r="C139" s="4" t="s">
        <v>180</v>
      </c>
      <c r="D139" s="37" t="s">
        <v>514</v>
      </c>
      <c r="E139" s="37"/>
      <c r="F139" s="37"/>
      <c r="G139" s="37"/>
      <c r="H139" s="37"/>
      <c r="I139" s="37"/>
      <c r="J139" s="37"/>
      <c r="K139" s="37"/>
      <c r="L139" s="37"/>
      <c r="M139" s="37"/>
      <c r="N139" s="37"/>
      <c r="O139" s="37"/>
      <c r="P139" s="37"/>
      <c r="Q139" s="37"/>
      <c r="R139" s="37"/>
      <c r="S139" s="37"/>
      <c r="T139" s="37"/>
      <c r="U139" s="37"/>
      <c r="V139" s="37"/>
      <c r="W139" s="37"/>
      <c r="X139" s="37"/>
      <c r="Y139" s="37"/>
      <c r="Z139" s="4"/>
    </row>
    <row r="140" spans="1:26" ht="15" customHeight="1" x14ac:dyDescent="0.25">
      <c r="A140" s="13"/>
      <c r="B140" s="35" t="s">
        <v>179</v>
      </c>
      <c r="C140" s="14" t="s">
        <v>180</v>
      </c>
      <c r="D140" s="39" t="s">
        <v>472</v>
      </c>
      <c r="E140" s="39"/>
      <c r="F140" s="40"/>
      <c r="G140" s="40"/>
      <c r="H140" s="39" t="s">
        <v>474</v>
      </c>
      <c r="I140" s="39"/>
      <c r="J140" s="40"/>
      <c r="K140" s="40"/>
      <c r="L140" s="39" t="s">
        <v>476</v>
      </c>
      <c r="M140" s="39"/>
      <c r="N140" s="40"/>
      <c r="O140" s="40"/>
      <c r="P140" s="84" t="s">
        <v>478</v>
      </c>
      <c r="Q140" s="84"/>
      <c r="R140" s="40"/>
      <c r="S140" s="40"/>
      <c r="T140" s="39" t="s">
        <v>479</v>
      </c>
      <c r="U140" s="39"/>
      <c r="V140" s="40"/>
      <c r="W140" s="40" t="s">
        <v>180</v>
      </c>
      <c r="X140" s="39" t="s">
        <v>480</v>
      </c>
      <c r="Y140" s="39"/>
      <c r="Z140" s="14"/>
    </row>
    <row r="141" spans="1:26" ht="15.75" thickBot="1" x14ac:dyDescent="0.3">
      <c r="A141" s="13"/>
      <c r="B141" s="35"/>
      <c r="C141" s="14"/>
      <c r="D141" s="37" t="s">
        <v>473</v>
      </c>
      <c r="E141" s="37"/>
      <c r="F141" s="14"/>
      <c r="G141" s="14"/>
      <c r="H141" s="37" t="s">
        <v>475</v>
      </c>
      <c r="I141" s="37"/>
      <c r="J141" s="14"/>
      <c r="K141" s="14"/>
      <c r="L141" s="37" t="s">
        <v>477</v>
      </c>
      <c r="M141" s="37"/>
      <c r="N141" s="14"/>
      <c r="O141" s="14"/>
      <c r="P141" s="85" t="s">
        <v>477</v>
      </c>
      <c r="Q141" s="85"/>
      <c r="R141" s="14"/>
      <c r="S141" s="14"/>
      <c r="T141" s="37"/>
      <c r="U141" s="37"/>
      <c r="V141" s="14"/>
      <c r="W141" s="14"/>
      <c r="X141" s="37"/>
      <c r="Y141" s="37"/>
      <c r="Z141" s="14"/>
    </row>
    <row r="142" spans="1:26" x14ac:dyDescent="0.25">
      <c r="A142" s="13"/>
      <c r="B142" s="23" t="s">
        <v>68</v>
      </c>
      <c r="C142" s="24" t="s">
        <v>180</v>
      </c>
      <c r="D142" s="26" t="s">
        <v>191</v>
      </c>
      <c r="E142" s="27" t="s">
        <v>192</v>
      </c>
      <c r="F142" s="26" t="s">
        <v>180</v>
      </c>
      <c r="G142" s="24"/>
      <c r="H142" s="24" t="s">
        <v>191</v>
      </c>
      <c r="I142" s="25">
        <v>979873</v>
      </c>
      <c r="J142" s="26" t="s">
        <v>180</v>
      </c>
      <c r="K142" s="24"/>
      <c r="L142" s="24" t="s">
        <v>191</v>
      </c>
      <c r="M142" s="25">
        <v>156512</v>
      </c>
      <c r="N142" s="26" t="s">
        <v>180</v>
      </c>
      <c r="O142" s="24"/>
      <c r="P142" s="24" t="s">
        <v>191</v>
      </c>
      <c r="Q142" s="25">
        <v>131197</v>
      </c>
      <c r="R142" s="26" t="s">
        <v>180</v>
      </c>
      <c r="S142" s="24"/>
      <c r="T142" s="26" t="s">
        <v>191</v>
      </c>
      <c r="U142" s="27" t="s">
        <v>192</v>
      </c>
      <c r="V142" s="26" t="s">
        <v>180</v>
      </c>
      <c r="W142" s="24" t="s">
        <v>180</v>
      </c>
      <c r="X142" s="24" t="s">
        <v>191</v>
      </c>
      <c r="Y142" s="25">
        <v>1267582</v>
      </c>
      <c r="Z142" s="26" t="s">
        <v>180</v>
      </c>
    </row>
    <row r="143" spans="1:26" ht="60" x14ac:dyDescent="0.25">
      <c r="A143" s="13"/>
      <c r="B143" s="2" t="s">
        <v>69</v>
      </c>
      <c r="C143" s="4" t="s">
        <v>180</v>
      </c>
      <c r="E143" s="30" t="s">
        <v>192</v>
      </c>
      <c r="F143" t="s">
        <v>180</v>
      </c>
      <c r="G143" s="4"/>
      <c r="H143" s="4"/>
      <c r="I143" s="28">
        <v>817104</v>
      </c>
      <c r="J143" t="s">
        <v>180</v>
      </c>
      <c r="K143" s="4"/>
      <c r="L143" s="4"/>
      <c r="M143" s="28">
        <v>140615</v>
      </c>
      <c r="N143" t="s">
        <v>180</v>
      </c>
      <c r="O143" s="4"/>
      <c r="P143" s="4"/>
      <c r="Q143" s="28">
        <v>105657</v>
      </c>
      <c r="R143" t="s">
        <v>180</v>
      </c>
      <c r="S143" s="4"/>
      <c r="U143" s="30" t="s">
        <v>192</v>
      </c>
      <c r="V143" t="s">
        <v>180</v>
      </c>
      <c r="W143" s="4" t="s">
        <v>180</v>
      </c>
      <c r="X143" s="4"/>
      <c r="Y143" s="28">
        <v>1063376</v>
      </c>
      <c r="Z143" t="s">
        <v>180</v>
      </c>
    </row>
    <row r="144" spans="1:26" ht="30" x14ac:dyDescent="0.25">
      <c r="A144" s="13"/>
      <c r="B144" s="23" t="s">
        <v>70</v>
      </c>
      <c r="C144" s="24" t="s">
        <v>180</v>
      </c>
      <c r="D144" s="26"/>
      <c r="E144" s="27" t="s">
        <v>192</v>
      </c>
      <c r="F144" s="26" t="s">
        <v>180</v>
      </c>
      <c r="G144" s="24"/>
      <c r="H144" s="24"/>
      <c r="I144" s="25">
        <v>144810</v>
      </c>
      <c r="J144" s="26" t="s">
        <v>180</v>
      </c>
      <c r="K144" s="24"/>
      <c r="L144" s="24"/>
      <c r="M144" s="25">
        <v>34284</v>
      </c>
      <c r="N144" s="26" t="s">
        <v>180</v>
      </c>
      <c r="O144" s="24"/>
      <c r="P144" s="24"/>
      <c r="Q144" s="25">
        <v>24909</v>
      </c>
      <c r="R144" s="26" t="s">
        <v>180</v>
      </c>
      <c r="S144" s="24"/>
      <c r="T144" s="26"/>
      <c r="U144" s="27" t="s">
        <v>192</v>
      </c>
      <c r="V144" s="26" t="s">
        <v>180</v>
      </c>
      <c r="W144" s="24" t="s">
        <v>180</v>
      </c>
      <c r="X144" s="24"/>
      <c r="Y144" s="25">
        <v>204003</v>
      </c>
      <c r="Z144" s="26" t="s">
        <v>180</v>
      </c>
    </row>
    <row r="145" spans="1:26" x14ac:dyDescent="0.25">
      <c r="A145" s="13"/>
      <c r="B145" s="2" t="s">
        <v>71</v>
      </c>
      <c r="C145" s="4" t="s">
        <v>180</v>
      </c>
      <c r="E145" s="30" t="s">
        <v>192</v>
      </c>
      <c r="F145" t="s">
        <v>180</v>
      </c>
      <c r="G145" s="4"/>
      <c r="H145" s="4"/>
      <c r="I145" s="28">
        <v>14967</v>
      </c>
      <c r="J145" t="s">
        <v>180</v>
      </c>
      <c r="K145" s="4"/>
      <c r="M145" s="30" t="s">
        <v>192</v>
      </c>
      <c r="N145" t="s">
        <v>180</v>
      </c>
      <c r="O145" s="4"/>
      <c r="Q145" s="30" t="s">
        <v>192</v>
      </c>
      <c r="R145" t="s">
        <v>180</v>
      </c>
      <c r="S145" s="4"/>
      <c r="U145" s="30" t="s">
        <v>192</v>
      </c>
      <c r="V145" t="s">
        <v>180</v>
      </c>
      <c r="W145" s="4" t="s">
        <v>180</v>
      </c>
      <c r="X145" s="4"/>
      <c r="Y145" s="28">
        <v>14967</v>
      </c>
      <c r="Z145" t="s">
        <v>180</v>
      </c>
    </row>
    <row r="146" spans="1:26" ht="15.75" thickBot="1" x14ac:dyDescent="0.3">
      <c r="A146" s="13"/>
      <c r="B146" s="23" t="s">
        <v>72</v>
      </c>
      <c r="C146" s="24" t="s">
        <v>180</v>
      </c>
      <c r="D146" s="26"/>
      <c r="E146" s="27" t="s">
        <v>192</v>
      </c>
      <c r="F146" s="26" t="s">
        <v>180</v>
      </c>
      <c r="G146" s="24"/>
      <c r="H146" s="24"/>
      <c r="I146" s="25">
        <v>4502</v>
      </c>
      <c r="J146" s="26" t="s">
        <v>180</v>
      </c>
      <c r="K146" s="24"/>
      <c r="L146" s="24"/>
      <c r="M146" s="25">
        <v>7766</v>
      </c>
      <c r="N146" s="26" t="s">
        <v>180</v>
      </c>
      <c r="O146" s="24"/>
      <c r="P146" s="24"/>
      <c r="Q146" s="25">
        <v>3222</v>
      </c>
      <c r="R146" s="26" t="s">
        <v>180</v>
      </c>
      <c r="S146" s="24"/>
      <c r="T146" s="26"/>
      <c r="U146" s="27" t="s">
        <v>192</v>
      </c>
      <c r="V146" s="26" t="s">
        <v>180</v>
      </c>
      <c r="W146" s="24" t="s">
        <v>180</v>
      </c>
      <c r="X146" s="24"/>
      <c r="Y146" s="25">
        <v>15490</v>
      </c>
      <c r="Z146" s="26" t="s">
        <v>180</v>
      </c>
    </row>
    <row r="147" spans="1:26" x14ac:dyDescent="0.25">
      <c r="A147" s="13"/>
      <c r="B147" s="16"/>
      <c r="C147" s="16" t="s">
        <v>180</v>
      </c>
      <c r="D147" s="32"/>
      <c r="E147" s="32"/>
      <c r="F147" s="16"/>
      <c r="G147" s="16"/>
      <c r="H147" s="32"/>
      <c r="I147" s="32"/>
      <c r="J147" s="16"/>
      <c r="K147" s="16"/>
      <c r="L147" s="32"/>
      <c r="M147" s="32"/>
      <c r="N147" s="16"/>
      <c r="O147" s="16"/>
      <c r="P147" s="32"/>
      <c r="Q147" s="32"/>
      <c r="R147" s="16"/>
      <c r="S147" s="16"/>
      <c r="T147" s="32"/>
      <c r="U147" s="32"/>
      <c r="V147" s="16"/>
      <c r="W147" s="16" t="s">
        <v>180</v>
      </c>
      <c r="X147" s="32"/>
      <c r="Y147" s="32"/>
      <c r="Z147" s="16"/>
    </row>
    <row r="148" spans="1:26" x14ac:dyDescent="0.25">
      <c r="A148" s="13"/>
      <c r="B148" s="2" t="s">
        <v>73</v>
      </c>
      <c r="C148" s="33" t="s">
        <v>180</v>
      </c>
      <c r="E148" s="30" t="s">
        <v>192</v>
      </c>
      <c r="F148" t="s">
        <v>180</v>
      </c>
      <c r="G148" s="33"/>
      <c r="H148" s="4"/>
      <c r="I148" s="29" t="s">
        <v>515</v>
      </c>
      <c r="J148" t="s">
        <v>243</v>
      </c>
      <c r="K148" s="33"/>
      <c r="L148" s="4"/>
      <c r="M148" s="29" t="s">
        <v>516</v>
      </c>
      <c r="N148" t="s">
        <v>243</v>
      </c>
      <c r="O148" s="33"/>
      <c r="P148" s="4"/>
      <c r="Q148" s="29" t="s">
        <v>517</v>
      </c>
      <c r="R148" t="s">
        <v>243</v>
      </c>
      <c r="S148" s="33"/>
      <c r="U148" s="30" t="s">
        <v>192</v>
      </c>
      <c r="V148" t="s">
        <v>180</v>
      </c>
      <c r="W148" s="33" t="s">
        <v>180</v>
      </c>
      <c r="X148" s="4"/>
      <c r="Y148" s="29" t="s">
        <v>518</v>
      </c>
      <c r="Z148" t="s">
        <v>243</v>
      </c>
    </row>
    <row r="149" spans="1:26" x14ac:dyDescent="0.25">
      <c r="A149" s="13"/>
      <c r="B149" s="23" t="s">
        <v>519</v>
      </c>
      <c r="C149" s="34" t="s">
        <v>180</v>
      </c>
      <c r="D149" s="24"/>
      <c r="E149" s="24"/>
      <c r="F149" s="24"/>
      <c r="G149" s="34"/>
      <c r="H149" s="24"/>
      <c r="I149" s="24"/>
      <c r="J149" s="24"/>
      <c r="K149" s="34"/>
      <c r="L149" s="24"/>
      <c r="M149" s="24"/>
      <c r="N149" s="24"/>
      <c r="O149" s="34"/>
      <c r="P149" s="24"/>
      <c r="Q149" s="24"/>
      <c r="R149" s="24"/>
      <c r="S149" s="34"/>
      <c r="T149" s="24"/>
      <c r="U149" s="24"/>
      <c r="V149" s="24"/>
      <c r="W149" s="34" t="s">
        <v>180</v>
      </c>
      <c r="X149" s="24"/>
      <c r="Y149" s="24"/>
      <c r="Z149" s="24"/>
    </row>
    <row r="150" spans="1:26" x14ac:dyDescent="0.25">
      <c r="A150" s="13"/>
      <c r="B150" s="2" t="s">
        <v>75</v>
      </c>
      <c r="C150" s="33" t="s">
        <v>180</v>
      </c>
      <c r="E150" s="30" t="s">
        <v>192</v>
      </c>
      <c r="F150" t="s">
        <v>180</v>
      </c>
      <c r="G150" s="33"/>
      <c r="H150" s="4"/>
      <c r="I150" s="29" t="s">
        <v>520</v>
      </c>
      <c r="J150" t="s">
        <v>243</v>
      </c>
      <c r="K150" s="33"/>
      <c r="L150" s="4"/>
      <c r="M150" s="29" t="s">
        <v>521</v>
      </c>
      <c r="N150" t="s">
        <v>243</v>
      </c>
      <c r="O150" s="33"/>
      <c r="P150" s="4"/>
      <c r="Q150" s="29" t="s">
        <v>522</v>
      </c>
      <c r="R150" t="s">
        <v>243</v>
      </c>
      <c r="S150" s="33"/>
      <c r="U150" s="30" t="s">
        <v>192</v>
      </c>
      <c r="V150" t="s">
        <v>180</v>
      </c>
      <c r="W150" s="33" t="s">
        <v>180</v>
      </c>
      <c r="X150" s="4"/>
      <c r="Y150" s="29" t="s">
        <v>523</v>
      </c>
      <c r="Z150" t="s">
        <v>243</v>
      </c>
    </row>
    <row r="151" spans="1:26" x14ac:dyDescent="0.25">
      <c r="A151" s="13"/>
      <c r="B151" s="23" t="s">
        <v>76</v>
      </c>
      <c r="C151" s="34" t="s">
        <v>180</v>
      </c>
      <c r="D151" s="26"/>
      <c r="E151" s="27" t="s">
        <v>192</v>
      </c>
      <c r="F151" s="26" t="s">
        <v>180</v>
      </c>
      <c r="G151" s="34"/>
      <c r="H151" s="24"/>
      <c r="I151" s="31" t="s">
        <v>524</v>
      </c>
      <c r="J151" s="26" t="s">
        <v>243</v>
      </c>
      <c r="K151" s="34"/>
      <c r="L151" s="26"/>
      <c r="M151" s="27" t="s">
        <v>192</v>
      </c>
      <c r="N151" s="26" t="s">
        <v>180</v>
      </c>
      <c r="O151" s="34"/>
      <c r="P151" s="26"/>
      <c r="Q151" s="27" t="s">
        <v>192</v>
      </c>
      <c r="R151" s="26" t="s">
        <v>180</v>
      </c>
      <c r="S151" s="34"/>
      <c r="T151" s="26"/>
      <c r="U151" s="27" t="s">
        <v>192</v>
      </c>
      <c r="V151" s="26" t="s">
        <v>180</v>
      </c>
      <c r="W151" s="34" t="s">
        <v>180</v>
      </c>
      <c r="X151" s="24"/>
      <c r="Y151" s="31" t="s">
        <v>524</v>
      </c>
      <c r="Z151" s="26" t="s">
        <v>243</v>
      </c>
    </row>
    <row r="152" spans="1:26" x14ac:dyDescent="0.25">
      <c r="A152" s="13"/>
      <c r="B152" s="2" t="s">
        <v>77</v>
      </c>
      <c r="C152" s="33" t="s">
        <v>180</v>
      </c>
      <c r="E152" s="30" t="s">
        <v>192</v>
      </c>
      <c r="F152" t="s">
        <v>180</v>
      </c>
      <c r="G152" s="33"/>
      <c r="H152" s="4"/>
      <c r="I152" s="29">
        <v>39</v>
      </c>
      <c r="J152" t="s">
        <v>180</v>
      </c>
      <c r="K152" s="33"/>
      <c r="L152" s="4"/>
      <c r="M152" s="29">
        <v>512</v>
      </c>
      <c r="N152" t="s">
        <v>180</v>
      </c>
      <c r="O152" s="33"/>
      <c r="P152" s="4"/>
      <c r="Q152" s="28">
        <v>3201</v>
      </c>
      <c r="R152" t="s">
        <v>180</v>
      </c>
      <c r="S152" s="33"/>
      <c r="U152" s="30" t="s">
        <v>192</v>
      </c>
      <c r="V152" t="s">
        <v>180</v>
      </c>
      <c r="W152" s="33" t="s">
        <v>180</v>
      </c>
      <c r="X152" s="4"/>
      <c r="Y152" s="28">
        <v>3752</v>
      </c>
      <c r="Z152" t="s">
        <v>180</v>
      </c>
    </row>
    <row r="153" spans="1:26" ht="15.75" thickBot="1" x14ac:dyDescent="0.3">
      <c r="A153" s="13"/>
      <c r="B153" s="23" t="s">
        <v>525</v>
      </c>
      <c r="C153" s="34" t="s">
        <v>180</v>
      </c>
      <c r="D153" s="24"/>
      <c r="E153" s="31" t="s">
        <v>526</v>
      </c>
      <c r="F153" s="26" t="s">
        <v>243</v>
      </c>
      <c r="G153" s="34"/>
      <c r="H153" s="24"/>
      <c r="I153" s="31" t="s">
        <v>527</v>
      </c>
      <c r="J153" s="26" t="s">
        <v>243</v>
      </c>
      <c r="K153" s="34"/>
      <c r="L153" s="24"/>
      <c r="M153" s="25">
        <v>2480</v>
      </c>
      <c r="N153" s="26" t="s">
        <v>180</v>
      </c>
      <c r="O153" s="34"/>
      <c r="P153" s="26"/>
      <c r="Q153" s="27" t="s">
        <v>192</v>
      </c>
      <c r="R153" s="26" t="s">
        <v>180</v>
      </c>
      <c r="S153" s="34"/>
      <c r="T153" s="24"/>
      <c r="U153" s="25">
        <v>64279</v>
      </c>
      <c r="V153" s="26" t="s">
        <v>180</v>
      </c>
      <c r="W153" s="34" t="s">
        <v>180</v>
      </c>
      <c r="X153" s="26"/>
      <c r="Y153" s="27" t="s">
        <v>192</v>
      </c>
      <c r="Z153" s="26" t="s">
        <v>180</v>
      </c>
    </row>
    <row r="154" spans="1:26" x14ac:dyDescent="0.25">
      <c r="A154" s="13"/>
      <c r="B154" s="16"/>
      <c r="C154" s="16" t="s">
        <v>180</v>
      </c>
      <c r="D154" s="32"/>
      <c r="E154" s="32"/>
      <c r="F154" s="16"/>
      <c r="G154" s="16"/>
      <c r="H154" s="32"/>
      <c r="I154" s="32"/>
      <c r="J154" s="16"/>
      <c r="K154" s="16"/>
      <c r="L154" s="32"/>
      <c r="M154" s="32"/>
      <c r="N154" s="16"/>
      <c r="O154" s="16"/>
      <c r="P154" s="32"/>
      <c r="Q154" s="32"/>
      <c r="R154" s="16"/>
      <c r="S154" s="16"/>
      <c r="T154" s="32"/>
      <c r="U154" s="32"/>
      <c r="V154" s="16"/>
      <c r="W154" s="16" t="s">
        <v>180</v>
      </c>
      <c r="X154" s="32"/>
      <c r="Y154" s="32"/>
      <c r="Z154" s="16"/>
    </row>
    <row r="155" spans="1:26" ht="30" x14ac:dyDescent="0.25">
      <c r="A155" s="13"/>
      <c r="B155" s="2" t="s">
        <v>78</v>
      </c>
      <c r="C155" s="33" t="s">
        <v>180</v>
      </c>
      <c r="D155" s="4"/>
      <c r="E155" s="29" t="s">
        <v>526</v>
      </c>
      <c r="F155" t="s">
        <v>243</v>
      </c>
      <c r="G155" s="33"/>
      <c r="H155" s="4"/>
      <c r="I155" s="29" t="s">
        <v>528</v>
      </c>
      <c r="J155" t="s">
        <v>243</v>
      </c>
      <c r="K155" s="33"/>
      <c r="L155" s="4"/>
      <c r="M155" s="29" t="s">
        <v>529</v>
      </c>
      <c r="N155" t="s">
        <v>243</v>
      </c>
      <c r="O155" s="33"/>
      <c r="P155" s="4"/>
      <c r="Q155" s="29" t="s">
        <v>530</v>
      </c>
      <c r="R155" t="s">
        <v>243</v>
      </c>
      <c r="S155" s="33"/>
      <c r="T155" s="4"/>
      <c r="U155" s="28">
        <v>64279</v>
      </c>
      <c r="V155" t="s">
        <v>180</v>
      </c>
      <c r="W155" s="33" t="s">
        <v>180</v>
      </c>
      <c r="X155" s="4"/>
      <c r="Y155" s="29" t="s">
        <v>531</v>
      </c>
      <c r="Z155" t="s">
        <v>243</v>
      </c>
    </row>
    <row r="156" spans="1:26" ht="15.75" thickBot="1" x14ac:dyDescent="0.3">
      <c r="A156" s="13"/>
      <c r="B156" s="23" t="s">
        <v>79</v>
      </c>
      <c r="C156" s="34" t="s">
        <v>180</v>
      </c>
      <c r="D156" s="26"/>
      <c r="E156" s="27" t="s">
        <v>192</v>
      </c>
      <c r="F156" s="26" t="s">
        <v>180</v>
      </c>
      <c r="G156" s="34"/>
      <c r="H156" s="24"/>
      <c r="I156" s="31" t="s">
        <v>532</v>
      </c>
      <c r="J156" s="26" t="s">
        <v>243</v>
      </c>
      <c r="K156" s="34"/>
      <c r="L156" s="24"/>
      <c r="M156" s="31" t="s">
        <v>533</v>
      </c>
      <c r="N156" s="26" t="s">
        <v>243</v>
      </c>
      <c r="O156" s="34"/>
      <c r="P156" s="24"/>
      <c r="Q156" s="31" t="s">
        <v>534</v>
      </c>
      <c r="R156" s="26" t="s">
        <v>243</v>
      </c>
      <c r="S156" s="34"/>
      <c r="T156" s="26"/>
      <c r="U156" s="27" t="s">
        <v>192</v>
      </c>
      <c r="V156" s="26" t="s">
        <v>180</v>
      </c>
      <c r="W156" s="34" t="s">
        <v>180</v>
      </c>
      <c r="X156" s="24"/>
      <c r="Y156" s="31" t="s">
        <v>535</v>
      </c>
      <c r="Z156" s="26" t="s">
        <v>243</v>
      </c>
    </row>
    <row r="157" spans="1:26" x14ac:dyDescent="0.25">
      <c r="A157" s="13"/>
      <c r="B157" s="16"/>
      <c r="C157" s="16" t="s">
        <v>180</v>
      </c>
      <c r="D157" s="32"/>
      <c r="E157" s="32"/>
      <c r="F157" s="16"/>
      <c r="G157" s="16"/>
      <c r="H157" s="32"/>
      <c r="I157" s="32"/>
      <c r="J157" s="16"/>
      <c r="K157" s="16"/>
      <c r="L157" s="32"/>
      <c r="M157" s="32"/>
      <c r="N157" s="16"/>
      <c r="O157" s="16"/>
      <c r="P157" s="32"/>
      <c r="Q157" s="32"/>
      <c r="R157" s="16"/>
      <c r="S157" s="16"/>
      <c r="T157" s="32"/>
      <c r="U157" s="32"/>
      <c r="V157" s="16"/>
      <c r="W157" s="16" t="s">
        <v>180</v>
      </c>
      <c r="X157" s="32"/>
      <c r="Y157" s="32"/>
      <c r="Z157" s="16"/>
    </row>
    <row r="158" spans="1:26" ht="30" x14ac:dyDescent="0.25">
      <c r="A158" s="13"/>
      <c r="B158" s="2" t="s">
        <v>80</v>
      </c>
      <c r="C158" s="33" t="s">
        <v>180</v>
      </c>
      <c r="D158" s="4"/>
      <c r="E158" s="29" t="s">
        <v>526</v>
      </c>
      <c r="F158" t="s">
        <v>243</v>
      </c>
      <c r="G158" s="33"/>
      <c r="H158" s="4"/>
      <c r="I158" s="29" t="s">
        <v>526</v>
      </c>
      <c r="J158" t="s">
        <v>243</v>
      </c>
      <c r="K158" s="33"/>
      <c r="L158" s="4"/>
      <c r="M158" s="29" t="s">
        <v>536</v>
      </c>
      <c r="N158" t="s">
        <v>243</v>
      </c>
      <c r="O158" s="33"/>
      <c r="P158" s="4"/>
      <c r="Q158" s="29" t="s">
        <v>537</v>
      </c>
      <c r="R158" t="s">
        <v>243</v>
      </c>
      <c r="S158" s="33"/>
      <c r="T158" s="4"/>
      <c r="U158" s="28">
        <v>64279</v>
      </c>
      <c r="V158" t="s">
        <v>180</v>
      </c>
      <c r="W158" s="33" t="s">
        <v>180</v>
      </c>
      <c r="X158" s="4"/>
      <c r="Y158" s="29" t="s">
        <v>538</v>
      </c>
      <c r="Z158" t="s">
        <v>243</v>
      </c>
    </row>
    <row r="159" spans="1:26" ht="30.75" thickBot="1" x14ac:dyDescent="0.3">
      <c r="A159" s="13"/>
      <c r="B159" s="23" t="s">
        <v>539</v>
      </c>
      <c r="C159" s="34" t="s">
        <v>180</v>
      </c>
      <c r="D159" s="26"/>
      <c r="E159" s="27" t="s">
        <v>192</v>
      </c>
      <c r="F159" s="26" t="s">
        <v>180</v>
      </c>
      <c r="G159" s="34"/>
      <c r="H159" s="26"/>
      <c r="I159" s="27" t="s">
        <v>192</v>
      </c>
      <c r="J159" s="26" t="s">
        <v>180</v>
      </c>
      <c r="K159" s="34"/>
      <c r="L159" s="24"/>
      <c r="M159" s="31">
        <v>142</v>
      </c>
      <c r="N159" s="26" t="s">
        <v>180</v>
      </c>
      <c r="O159" s="34"/>
      <c r="P159" s="24"/>
      <c r="Q159" s="31" t="s">
        <v>540</v>
      </c>
      <c r="R159" s="26" t="s">
        <v>243</v>
      </c>
      <c r="S159" s="34"/>
      <c r="T159" s="26"/>
      <c r="U159" s="27" t="s">
        <v>192</v>
      </c>
      <c r="V159" s="26" t="s">
        <v>180</v>
      </c>
      <c r="W159" s="34" t="s">
        <v>180</v>
      </c>
      <c r="X159" s="24"/>
      <c r="Y159" s="31" t="s">
        <v>454</v>
      </c>
      <c r="Z159" s="26" t="s">
        <v>243</v>
      </c>
    </row>
    <row r="160" spans="1:26" x14ac:dyDescent="0.25">
      <c r="A160" s="13"/>
      <c r="B160" s="16"/>
      <c r="C160" s="16" t="s">
        <v>180</v>
      </c>
      <c r="D160" s="32"/>
      <c r="E160" s="32"/>
      <c r="F160" s="16"/>
      <c r="G160" s="16"/>
      <c r="H160" s="32"/>
      <c r="I160" s="32"/>
      <c r="J160" s="16"/>
      <c r="K160" s="16"/>
      <c r="L160" s="32"/>
      <c r="M160" s="32"/>
      <c r="N160" s="16"/>
      <c r="O160" s="16"/>
      <c r="P160" s="32"/>
      <c r="Q160" s="32"/>
      <c r="R160" s="16"/>
      <c r="S160" s="16"/>
      <c r="T160" s="32"/>
      <c r="U160" s="32"/>
      <c r="V160" s="16"/>
      <c r="W160" s="16" t="s">
        <v>180</v>
      </c>
      <c r="X160" s="32"/>
      <c r="Y160" s="32"/>
      <c r="Z160" s="16"/>
    </row>
    <row r="161" spans="1:26" ht="15.75" thickBot="1" x14ac:dyDescent="0.3">
      <c r="A161" s="13"/>
      <c r="B161" s="2" t="s">
        <v>82</v>
      </c>
      <c r="C161" s="33" t="s">
        <v>180</v>
      </c>
      <c r="D161" s="4" t="s">
        <v>191</v>
      </c>
      <c r="E161" s="29" t="s">
        <v>526</v>
      </c>
      <c r="F161" t="s">
        <v>243</v>
      </c>
      <c r="G161" s="33"/>
      <c r="H161" s="4" t="s">
        <v>191</v>
      </c>
      <c r="I161" s="29" t="s">
        <v>526</v>
      </c>
      <c r="J161" t="s">
        <v>243</v>
      </c>
      <c r="K161" s="33"/>
      <c r="L161" s="4" t="s">
        <v>191</v>
      </c>
      <c r="M161" s="29" t="s">
        <v>541</v>
      </c>
      <c r="N161" t="s">
        <v>243</v>
      </c>
      <c r="O161" s="33"/>
      <c r="P161" s="4" t="s">
        <v>191</v>
      </c>
      <c r="Q161" s="29" t="s">
        <v>542</v>
      </c>
      <c r="R161" t="s">
        <v>243</v>
      </c>
      <c r="S161" s="33"/>
      <c r="T161" s="4" t="s">
        <v>191</v>
      </c>
      <c r="U161" s="28">
        <v>64279</v>
      </c>
      <c r="V161" t="s">
        <v>180</v>
      </c>
      <c r="W161" s="33" t="s">
        <v>180</v>
      </c>
      <c r="X161" s="4" t="s">
        <v>191</v>
      </c>
      <c r="Y161" s="29" t="s">
        <v>526</v>
      </c>
      <c r="Z161" t="s">
        <v>243</v>
      </c>
    </row>
    <row r="162" spans="1:26" x14ac:dyDescent="0.25">
      <c r="A162" s="13"/>
      <c r="B162" s="16"/>
      <c r="C162" s="16" t="s">
        <v>180</v>
      </c>
      <c r="D162" s="32"/>
      <c r="E162" s="32"/>
      <c r="F162" s="16"/>
      <c r="G162" s="16"/>
      <c r="H162" s="32"/>
      <c r="I162" s="32"/>
      <c r="J162" s="16"/>
      <c r="K162" s="16"/>
      <c r="L162" s="32"/>
      <c r="M162" s="32"/>
      <c r="N162" s="16"/>
      <c r="O162" s="16"/>
      <c r="P162" s="32"/>
      <c r="Q162" s="32"/>
      <c r="R162" s="16"/>
      <c r="S162" s="16"/>
      <c r="T162" s="32"/>
      <c r="U162" s="32"/>
      <c r="V162" s="16"/>
      <c r="W162" s="16" t="s">
        <v>180</v>
      </c>
      <c r="X162" s="32"/>
      <c r="Y162" s="32"/>
      <c r="Z162" s="16"/>
    </row>
    <row r="163" spans="1:26" ht="15.75" thickBot="1" x14ac:dyDescent="0.3">
      <c r="A163" s="13"/>
      <c r="B163" s="23" t="s">
        <v>87</v>
      </c>
      <c r="C163" s="34" t="s">
        <v>180</v>
      </c>
      <c r="D163" s="24" t="s">
        <v>191</v>
      </c>
      <c r="E163" s="31" t="s">
        <v>543</v>
      </c>
      <c r="F163" s="26" t="s">
        <v>243</v>
      </c>
      <c r="G163" s="34"/>
      <c r="H163" s="24" t="s">
        <v>191</v>
      </c>
      <c r="I163" s="31" t="s">
        <v>544</v>
      </c>
      <c r="J163" s="26" t="s">
        <v>243</v>
      </c>
      <c r="K163" s="34"/>
      <c r="L163" s="24" t="s">
        <v>191</v>
      </c>
      <c r="M163" s="31" t="s">
        <v>545</v>
      </c>
      <c r="N163" s="26" t="s">
        <v>243</v>
      </c>
      <c r="O163" s="34"/>
      <c r="P163" s="24" t="s">
        <v>191</v>
      </c>
      <c r="Q163" s="25">
        <v>5534</v>
      </c>
      <c r="R163" s="26" t="s">
        <v>180</v>
      </c>
      <c r="S163" s="34"/>
      <c r="T163" s="24" t="s">
        <v>191</v>
      </c>
      <c r="U163" s="25">
        <v>58401</v>
      </c>
      <c r="V163" s="26" t="s">
        <v>180</v>
      </c>
      <c r="W163" s="34" t="s">
        <v>180</v>
      </c>
      <c r="X163" s="24" t="s">
        <v>191</v>
      </c>
      <c r="Y163" s="31" t="s">
        <v>543</v>
      </c>
      <c r="Z163" s="26" t="s">
        <v>243</v>
      </c>
    </row>
    <row r="164" spans="1:26" x14ac:dyDescent="0.25">
      <c r="A164" s="13"/>
      <c r="B164" s="16"/>
      <c r="C164" s="16" t="s">
        <v>180</v>
      </c>
      <c r="D164" s="32"/>
      <c r="E164" s="32"/>
      <c r="F164" s="16"/>
      <c r="G164" s="16"/>
      <c r="H164" s="32"/>
      <c r="I164" s="32"/>
      <c r="J164" s="16"/>
      <c r="K164" s="16"/>
      <c r="L164" s="32"/>
      <c r="M164" s="32"/>
      <c r="N164" s="16"/>
      <c r="O164" s="16"/>
      <c r="P164" s="32"/>
      <c r="Q164" s="32"/>
      <c r="R164" s="16"/>
      <c r="S164" s="16"/>
      <c r="T164" s="32"/>
      <c r="U164" s="32"/>
      <c r="V164" s="16"/>
      <c r="W164" s="16" t="s">
        <v>180</v>
      </c>
      <c r="X164" s="32"/>
      <c r="Y164" s="32"/>
      <c r="Z164" s="16"/>
    </row>
    <row r="165" spans="1:26" x14ac:dyDescent="0.25">
      <c r="A165" s="13"/>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ht="15.75" x14ac:dyDescent="0.25">
      <c r="A166" s="13"/>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13"/>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ht="15.75" thickBot="1" x14ac:dyDescent="0.3">
      <c r="A168" s="13"/>
      <c r="B168" s="4"/>
      <c r="C168" s="4" t="s">
        <v>180</v>
      </c>
      <c r="D168" s="37" t="s">
        <v>546</v>
      </c>
      <c r="E168" s="37"/>
      <c r="F168" s="37"/>
      <c r="G168" s="37"/>
      <c r="H168" s="37"/>
      <c r="I168" s="37"/>
      <c r="J168" s="37"/>
      <c r="K168" s="37"/>
      <c r="L168" s="37"/>
      <c r="M168" s="37"/>
      <c r="N168" s="37"/>
      <c r="O168" s="37"/>
      <c r="P168" s="37"/>
      <c r="Q168" s="37"/>
      <c r="R168" s="37"/>
      <c r="S168" s="37"/>
      <c r="T168" s="37"/>
      <c r="U168" s="37"/>
      <c r="V168" s="37"/>
      <c r="W168" s="37"/>
      <c r="X168" s="37"/>
      <c r="Y168" s="37"/>
      <c r="Z168" s="4"/>
    </row>
    <row r="169" spans="1:26" ht="15" customHeight="1" x14ac:dyDescent="0.25">
      <c r="A169" s="13"/>
      <c r="B169" s="35" t="s">
        <v>179</v>
      </c>
      <c r="C169" s="14" t="s">
        <v>180</v>
      </c>
      <c r="D169" s="39" t="s">
        <v>472</v>
      </c>
      <c r="E169" s="39"/>
      <c r="F169" s="40"/>
      <c r="G169" s="40"/>
      <c r="H169" s="39" t="s">
        <v>474</v>
      </c>
      <c r="I169" s="39"/>
      <c r="J169" s="40"/>
      <c r="K169" s="40"/>
      <c r="L169" s="39" t="s">
        <v>476</v>
      </c>
      <c r="M169" s="39"/>
      <c r="N169" s="40"/>
      <c r="O169" s="40"/>
      <c r="P169" s="84" t="s">
        <v>478</v>
      </c>
      <c r="Q169" s="84"/>
      <c r="R169" s="40"/>
      <c r="S169" s="40"/>
      <c r="T169" s="39" t="s">
        <v>479</v>
      </c>
      <c r="U169" s="39"/>
      <c r="V169" s="40"/>
      <c r="W169" s="40" t="s">
        <v>180</v>
      </c>
      <c r="X169" s="39" t="s">
        <v>480</v>
      </c>
      <c r="Y169" s="39"/>
      <c r="Z169" s="14"/>
    </row>
    <row r="170" spans="1:26" ht="15.75" thickBot="1" x14ac:dyDescent="0.3">
      <c r="A170" s="13"/>
      <c r="B170" s="35"/>
      <c r="C170" s="14"/>
      <c r="D170" s="37" t="s">
        <v>473</v>
      </c>
      <c r="E170" s="37"/>
      <c r="F170" s="14"/>
      <c r="G170" s="14"/>
      <c r="H170" s="37" t="s">
        <v>475</v>
      </c>
      <c r="I170" s="37"/>
      <c r="J170" s="14"/>
      <c r="K170" s="14"/>
      <c r="L170" s="37" t="s">
        <v>477</v>
      </c>
      <c r="M170" s="37"/>
      <c r="N170" s="14"/>
      <c r="O170" s="14"/>
      <c r="P170" s="85" t="s">
        <v>477</v>
      </c>
      <c r="Q170" s="85"/>
      <c r="R170" s="14"/>
      <c r="S170" s="14"/>
      <c r="T170" s="37"/>
      <c r="U170" s="37"/>
      <c r="V170" s="14"/>
      <c r="W170" s="14"/>
      <c r="X170" s="37"/>
      <c r="Y170" s="37"/>
      <c r="Z170" s="14"/>
    </row>
    <row r="171" spans="1:26" x14ac:dyDescent="0.25">
      <c r="A171" s="13"/>
      <c r="B171" s="23" t="s">
        <v>68</v>
      </c>
      <c r="C171" s="24" t="s">
        <v>180</v>
      </c>
      <c r="D171" s="26" t="s">
        <v>191</v>
      </c>
      <c r="E171" s="27" t="s">
        <v>192</v>
      </c>
      <c r="F171" s="26" t="s">
        <v>180</v>
      </c>
      <c r="G171" s="24"/>
      <c r="H171" s="24" t="s">
        <v>191</v>
      </c>
      <c r="I171" s="25">
        <v>883742</v>
      </c>
      <c r="J171" s="26" t="s">
        <v>180</v>
      </c>
      <c r="K171" s="24"/>
      <c r="L171" s="24" t="s">
        <v>191</v>
      </c>
      <c r="M171" s="31">
        <v>3</v>
      </c>
      <c r="N171" s="26" t="s">
        <v>180</v>
      </c>
      <c r="O171" s="24"/>
      <c r="P171" s="24" t="s">
        <v>191</v>
      </c>
      <c r="Q171" s="25">
        <v>71330</v>
      </c>
      <c r="R171" s="26" t="s">
        <v>180</v>
      </c>
      <c r="S171" s="24"/>
      <c r="T171" s="26" t="s">
        <v>191</v>
      </c>
      <c r="U171" s="27" t="s">
        <v>192</v>
      </c>
      <c r="V171" s="26" t="s">
        <v>180</v>
      </c>
      <c r="W171" s="24" t="s">
        <v>180</v>
      </c>
      <c r="X171" s="24" t="s">
        <v>191</v>
      </c>
      <c r="Y171" s="25">
        <v>955075</v>
      </c>
      <c r="Z171" s="26" t="s">
        <v>180</v>
      </c>
    </row>
    <row r="172" spans="1:26" ht="60" x14ac:dyDescent="0.25">
      <c r="A172" s="13"/>
      <c r="B172" s="2" t="s">
        <v>69</v>
      </c>
      <c r="C172" s="4" t="s">
        <v>180</v>
      </c>
      <c r="E172" s="30" t="s">
        <v>192</v>
      </c>
      <c r="F172" t="s">
        <v>180</v>
      </c>
      <c r="G172" s="4"/>
      <c r="H172" s="4"/>
      <c r="I172" s="28">
        <v>741707</v>
      </c>
      <c r="J172" t="s">
        <v>180</v>
      </c>
      <c r="K172" s="4"/>
      <c r="M172" s="30" t="s">
        <v>192</v>
      </c>
      <c r="N172" t="s">
        <v>180</v>
      </c>
      <c r="O172" s="4"/>
      <c r="P172" s="4"/>
      <c r="Q172" s="28">
        <v>60785</v>
      </c>
      <c r="R172" t="s">
        <v>180</v>
      </c>
      <c r="S172" s="4"/>
      <c r="U172" s="30" t="s">
        <v>192</v>
      </c>
      <c r="V172" t="s">
        <v>180</v>
      </c>
      <c r="W172" s="4" t="s">
        <v>180</v>
      </c>
      <c r="X172" s="4"/>
      <c r="Y172" s="28">
        <v>802492</v>
      </c>
      <c r="Z172" t="s">
        <v>180</v>
      </c>
    </row>
    <row r="173" spans="1:26" ht="30" x14ac:dyDescent="0.25">
      <c r="A173" s="13"/>
      <c r="B173" s="23" t="s">
        <v>70</v>
      </c>
      <c r="C173" s="24" t="s">
        <v>180</v>
      </c>
      <c r="D173" s="26"/>
      <c r="E173" s="27" t="s">
        <v>192</v>
      </c>
      <c r="F173" s="26" t="s">
        <v>180</v>
      </c>
      <c r="G173" s="24"/>
      <c r="H173" s="24"/>
      <c r="I173" s="25">
        <v>122869</v>
      </c>
      <c r="J173" s="26" t="s">
        <v>180</v>
      </c>
      <c r="K173" s="24"/>
      <c r="L173" s="24"/>
      <c r="M173" s="31">
        <v>366</v>
      </c>
      <c r="N173" s="26" t="s">
        <v>180</v>
      </c>
      <c r="O173" s="24"/>
      <c r="P173" s="24"/>
      <c r="Q173" s="25">
        <v>14077</v>
      </c>
      <c r="R173" s="26" t="s">
        <v>180</v>
      </c>
      <c r="S173" s="24"/>
      <c r="T173" s="26"/>
      <c r="U173" s="27" t="s">
        <v>192</v>
      </c>
      <c r="V173" s="26" t="s">
        <v>180</v>
      </c>
      <c r="W173" s="24" t="s">
        <v>180</v>
      </c>
      <c r="X173" s="24"/>
      <c r="Y173" s="25">
        <v>137312</v>
      </c>
      <c r="Z173" s="26" t="s">
        <v>180</v>
      </c>
    </row>
    <row r="174" spans="1:26" x14ac:dyDescent="0.25">
      <c r="A174" s="13"/>
      <c r="B174" s="2" t="s">
        <v>71</v>
      </c>
      <c r="C174" s="4" t="s">
        <v>180</v>
      </c>
      <c r="E174" s="30" t="s">
        <v>192</v>
      </c>
      <c r="F174" t="s">
        <v>180</v>
      </c>
      <c r="G174" s="4"/>
      <c r="H174" s="4"/>
      <c r="I174" s="28">
        <v>1255</v>
      </c>
      <c r="J174" t="s">
        <v>180</v>
      </c>
      <c r="K174" s="4"/>
      <c r="M174" s="30" t="s">
        <v>192</v>
      </c>
      <c r="N174" t="s">
        <v>180</v>
      </c>
      <c r="O174" s="4"/>
      <c r="Q174" s="30" t="s">
        <v>192</v>
      </c>
      <c r="R174" t="s">
        <v>180</v>
      </c>
      <c r="S174" s="4"/>
      <c r="U174" s="30" t="s">
        <v>192</v>
      </c>
      <c r="V174" t="s">
        <v>180</v>
      </c>
      <c r="W174" s="4" t="s">
        <v>180</v>
      </c>
      <c r="X174" s="4"/>
      <c r="Y174" s="28">
        <v>1255</v>
      </c>
      <c r="Z174" t="s">
        <v>180</v>
      </c>
    </row>
    <row r="175" spans="1:26" ht="15.75" thickBot="1" x14ac:dyDescent="0.3">
      <c r="A175" s="13"/>
      <c r="B175" s="23" t="s">
        <v>72</v>
      </c>
      <c r="C175" s="24" t="s">
        <v>180</v>
      </c>
      <c r="D175" s="26"/>
      <c r="E175" s="27" t="s">
        <v>192</v>
      </c>
      <c r="F175" s="26" t="s">
        <v>180</v>
      </c>
      <c r="G175" s="24"/>
      <c r="H175" s="24"/>
      <c r="I175" s="25">
        <v>1853</v>
      </c>
      <c r="J175" s="26" t="s">
        <v>180</v>
      </c>
      <c r="K175" s="24"/>
      <c r="L175" s="26"/>
      <c r="M175" s="27" t="s">
        <v>192</v>
      </c>
      <c r="N175" s="26" t="s">
        <v>180</v>
      </c>
      <c r="O175" s="24"/>
      <c r="P175" s="24"/>
      <c r="Q175" s="31">
        <v>413</v>
      </c>
      <c r="R175" s="26" t="s">
        <v>180</v>
      </c>
      <c r="S175" s="24"/>
      <c r="T175" s="26"/>
      <c r="U175" s="27" t="s">
        <v>192</v>
      </c>
      <c r="V175" s="26" t="s">
        <v>180</v>
      </c>
      <c r="W175" s="24" t="s">
        <v>180</v>
      </c>
      <c r="X175" s="24"/>
      <c r="Y175" s="25">
        <v>2266</v>
      </c>
      <c r="Z175" s="26" t="s">
        <v>180</v>
      </c>
    </row>
    <row r="176" spans="1:26" x14ac:dyDescent="0.25">
      <c r="A176" s="13"/>
      <c r="B176" s="16"/>
      <c r="C176" s="16" t="s">
        <v>180</v>
      </c>
      <c r="D176" s="32"/>
      <c r="E176" s="32"/>
      <c r="F176" s="16"/>
      <c r="G176" s="16"/>
      <c r="H176" s="32"/>
      <c r="I176" s="32"/>
      <c r="J176" s="16"/>
      <c r="K176" s="16"/>
      <c r="L176" s="32"/>
      <c r="M176" s="32"/>
      <c r="N176" s="16"/>
      <c r="O176" s="16"/>
      <c r="P176" s="32"/>
      <c r="Q176" s="32"/>
      <c r="R176" s="16"/>
      <c r="S176" s="16"/>
      <c r="T176" s="32"/>
      <c r="U176" s="32"/>
      <c r="V176" s="16"/>
      <c r="W176" s="16" t="s">
        <v>180</v>
      </c>
      <c r="X176" s="32"/>
      <c r="Y176" s="32"/>
      <c r="Z176" s="16"/>
    </row>
    <row r="177" spans="1:26" x14ac:dyDescent="0.25">
      <c r="A177" s="13"/>
      <c r="B177" s="2" t="s">
        <v>73</v>
      </c>
      <c r="C177" s="33" t="s">
        <v>180</v>
      </c>
      <c r="E177" s="30" t="s">
        <v>192</v>
      </c>
      <c r="F177" t="s">
        <v>180</v>
      </c>
      <c r="G177" s="33"/>
      <c r="H177" s="4"/>
      <c r="I177" s="28">
        <v>16058</v>
      </c>
      <c r="J177" t="s">
        <v>180</v>
      </c>
      <c r="K177" s="33"/>
      <c r="L177" s="4"/>
      <c r="M177" s="29" t="s">
        <v>547</v>
      </c>
      <c r="N177" t="s">
        <v>243</v>
      </c>
      <c r="O177" s="33"/>
      <c r="P177" s="4"/>
      <c r="Q177" s="29" t="s">
        <v>548</v>
      </c>
      <c r="R177" t="s">
        <v>243</v>
      </c>
      <c r="S177" s="33"/>
      <c r="U177" s="30" t="s">
        <v>192</v>
      </c>
      <c r="V177" t="s">
        <v>180</v>
      </c>
      <c r="W177" s="33" t="s">
        <v>180</v>
      </c>
      <c r="X177" s="4"/>
      <c r="Y177" s="28">
        <v>11750</v>
      </c>
      <c r="Z177" t="s">
        <v>180</v>
      </c>
    </row>
    <row r="178" spans="1:26" x14ac:dyDescent="0.25">
      <c r="A178" s="13"/>
      <c r="B178" s="23" t="s">
        <v>519</v>
      </c>
      <c r="C178" s="34" t="s">
        <v>180</v>
      </c>
      <c r="D178" s="24"/>
      <c r="E178" s="24"/>
      <c r="F178" s="24"/>
      <c r="G178" s="34"/>
      <c r="H178" s="24"/>
      <c r="I178" s="24"/>
      <c r="J178" s="24"/>
      <c r="K178" s="34"/>
      <c r="L178" s="24"/>
      <c r="M178" s="24"/>
      <c r="N178" s="24"/>
      <c r="O178" s="34"/>
      <c r="P178" s="24"/>
      <c r="Q178" s="24"/>
      <c r="R178" s="24"/>
      <c r="S178" s="34"/>
      <c r="T178" s="24"/>
      <c r="U178" s="86"/>
      <c r="V178" s="86"/>
      <c r="W178" s="86"/>
      <c r="X178" s="86"/>
      <c r="Y178" s="86"/>
      <c r="Z178" s="24"/>
    </row>
    <row r="179" spans="1:26" x14ac:dyDescent="0.25">
      <c r="A179" s="13"/>
      <c r="B179" s="2" t="s">
        <v>75</v>
      </c>
      <c r="C179" s="33" t="s">
        <v>180</v>
      </c>
      <c r="E179" s="30" t="s">
        <v>192</v>
      </c>
      <c r="F179" t="s">
        <v>180</v>
      </c>
      <c r="G179" s="33"/>
      <c r="H179" s="4"/>
      <c r="I179" s="29" t="s">
        <v>549</v>
      </c>
      <c r="J179" t="s">
        <v>243</v>
      </c>
      <c r="K179" s="33"/>
      <c r="L179" s="4"/>
      <c r="M179" s="29" t="s">
        <v>550</v>
      </c>
      <c r="N179" t="s">
        <v>243</v>
      </c>
      <c r="O179" s="33"/>
      <c r="P179" s="4"/>
      <c r="Q179" s="29" t="s">
        <v>551</v>
      </c>
      <c r="R179" t="s">
        <v>243</v>
      </c>
      <c r="S179" s="33"/>
      <c r="U179" s="30" t="s">
        <v>192</v>
      </c>
      <c r="V179" t="s">
        <v>180</v>
      </c>
      <c r="W179" s="33" t="s">
        <v>180</v>
      </c>
      <c r="X179" s="4"/>
      <c r="Y179" s="29" t="s">
        <v>552</v>
      </c>
      <c r="Z179" t="s">
        <v>243</v>
      </c>
    </row>
    <row r="180" spans="1:26" x14ac:dyDescent="0.25">
      <c r="A180" s="13"/>
      <c r="B180" s="23" t="s">
        <v>77</v>
      </c>
      <c r="C180" s="34" t="s">
        <v>180</v>
      </c>
      <c r="D180" s="26"/>
      <c r="E180" s="27" t="s">
        <v>192</v>
      </c>
      <c r="F180" s="26" t="s">
        <v>180</v>
      </c>
      <c r="G180" s="34"/>
      <c r="H180" s="24"/>
      <c r="I180" s="31" t="s">
        <v>553</v>
      </c>
      <c r="J180" s="26" t="s">
        <v>243</v>
      </c>
      <c r="K180" s="34"/>
      <c r="L180" s="24"/>
      <c r="M180" s="31">
        <v>2</v>
      </c>
      <c r="N180" s="26" t="s">
        <v>180</v>
      </c>
      <c r="O180" s="34"/>
      <c r="P180" s="24"/>
      <c r="Q180" s="31" t="s">
        <v>554</v>
      </c>
      <c r="R180" s="26" t="s">
        <v>243</v>
      </c>
      <c r="S180" s="34"/>
      <c r="T180" s="26"/>
      <c r="U180" s="27" t="s">
        <v>192</v>
      </c>
      <c r="V180" s="26" t="s">
        <v>180</v>
      </c>
      <c r="W180" s="34" t="s">
        <v>180</v>
      </c>
      <c r="X180" s="24"/>
      <c r="Y180" s="31" t="s">
        <v>555</v>
      </c>
      <c r="Z180" s="26" t="s">
        <v>243</v>
      </c>
    </row>
    <row r="181" spans="1:26" ht="15.75" thickBot="1" x14ac:dyDescent="0.3">
      <c r="A181" s="13"/>
      <c r="B181" s="2" t="s">
        <v>525</v>
      </c>
      <c r="C181" s="33" t="s">
        <v>180</v>
      </c>
      <c r="D181" s="4"/>
      <c r="E181" s="29" t="s">
        <v>556</v>
      </c>
      <c r="F181" t="s">
        <v>243</v>
      </c>
      <c r="G181" s="33"/>
      <c r="H181" s="4"/>
      <c r="I181" s="29" t="s">
        <v>557</v>
      </c>
      <c r="J181" t="s">
        <v>243</v>
      </c>
      <c r="K181" s="33"/>
      <c r="M181" s="30" t="s">
        <v>192</v>
      </c>
      <c r="N181" t="s">
        <v>180</v>
      </c>
      <c r="O181" s="33"/>
      <c r="Q181" s="30" t="s">
        <v>192</v>
      </c>
      <c r="R181" t="s">
        <v>180</v>
      </c>
      <c r="S181" s="33"/>
      <c r="T181" s="4"/>
      <c r="U181" s="28">
        <v>9701</v>
      </c>
      <c r="V181" t="s">
        <v>180</v>
      </c>
      <c r="W181" s="33" t="s">
        <v>180</v>
      </c>
      <c r="Y181" s="30" t="s">
        <v>192</v>
      </c>
      <c r="Z181" t="s">
        <v>180</v>
      </c>
    </row>
    <row r="182" spans="1:26" x14ac:dyDescent="0.25">
      <c r="A182" s="13"/>
      <c r="B182" s="16"/>
      <c r="C182" s="16" t="s">
        <v>180</v>
      </c>
      <c r="D182" s="32"/>
      <c r="E182" s="32"/>
      <c r="F182" s="16"/>
      <c r="G182" s="16"/>
      <c r="H182" s="32"/>
      <c r="I182" s="32"/>
      <c r="J182" s="16"/>
      <c r="K182" s="16"/>
      <c r="L182" s="32"/>
      <c r="M182" s="32"/>
      <c r="N182" s="16"/>
      <c r="O182" s="16"/>
      <c r="P182" s="32"/>
      <c r="Q182" s="32"/>
      <c r="R182" s="16"/>
      <c r="S182" s="16"/>
      <c r="T182" s="32"/>
      <c r="U182" s="32"/>
      <c r="V182" s="16"/>
      <c r="W182" s="16" t="s">
        <v>180</v>
      </c>
      <c r="X182" s="32"/>
      <c r="Y182" s="32"/>
      <c r="Z182" s="16"/>
    </row>
    <row r="183" spans="1:26" ht="30" x14ac:dyDescent="0.25">
      <c r="A183" s="13"/>
      <c r="B183" s="23" t="s">
        <v>451</v>
      </c>
      <c r="C183" s="34" t="s">
        <v>180</v>
      </c>
      <c r="D183" s="24"/>
      <c r="E183" s="31" t="s">
        <v>556</v>
      </c>
      <c r="F183" s="26" t="s">
        <v>243</v>
      </c>
      <c r="G183" s="34"/>
      <c r="H183" s="24"/>
      <c r="I183" s="31" t="s">
        <v>558</v>
      </c>
      <c r="J183" s="26" t="s">
        <v>243</v>
      </c>
      <c r="K183" s="34"/>
      <c r="L183" s="24"/>
      <c r="M183" s="31" t="s">
        <v>559</v>
      </c>
      <c r="N183" s="26" t="s">
        <v>243</v>
      </c>
      <c r="O183" s="34"/>
      <c r="P183" s="24"/>
      <c r="Q183" s="31" t="s">
        <v>560</v>
      </c>
      <c r="R183" s="26" t="s">
        <v>243</v>
      </c>
      <c r="S183" s="34"/>
      <c r="T183" s="24"/>
      <c r="U183" s="25">
        <v>9701</v>
      </c>
      <c r="V183" s="26" t="s">
        <v>180</v>
      </c>
      <c r="W183" s="34" t="s">
        <v>180</v>
      </c>
      <c r="X183" s="24"/>
      <c r="Y183" s="31" t="s">
        <v>561</v>
      </c>
      <c r="Z183" s="26" t="s">
        <v>243</v>
      </c>
    </row>
    <row r="184" spans="1:26" ht="15.75" thickBot="1" x14ac:dyDescent="0.3">
      <c r="A184" s="13"/>
      <c r="B184" s="2" t="s">
        <v>79</v>
      </c>
      <c r="C184" s="33" t="s">
        <v>180</v>
      </c>
      <c r="E184" s="30" t="s">
        <v>192</v>
      </c>
      <c r="F184" t="s">
        <v>180</v>
      </c>
      <c r="G184" s="33"/>
      <c r="H184" s="4"/>
      <c r="I184" s="29" t="s">
        <v>562</v>
      </c>
      <c r="J184" t="s">
        <v>243</v>
      </c>
      <c r="K184" s="33"/>
      <c r="L184" s="4"/>
      <c r="M184" s="29" t="s">
        <v>563</v>
      </c>
      <c r="N184" t="s">
        <v>243</v>
      </c>
      <c r="O184" s="33"/>
      <c r="P184" s="4"/>
      <c r="Q184" s="29" t="s">
        <v>564</v>
      </c>
      <c r="R184" t="s">
        <v>243</v>
      </c>
      <c r="S184" s="33"/>
      <c r="U184" s="30" t="s">
        <v>192</v>
      </c>
      <c r="V184" t="s">
        <v>180</v>
      </c>
      <c r="W184" s="33" t="s">
        <v>180</v>
      </c>
      <c r="X184" s="4"/>
      <c r="Y184" s="29" t="s">
        <v>565</v>
      </c>
      <c r="Z184" t="s">
        <v>243</v>
      </c>
    </row>
    <row r="185" spans="1:26" x14ac:dyDescent="0.25">
      <c r="A185" s="13"/>
      <c r="B185" s="16"/>
      <c r="C185" s="16" t="s">
        <v>180</v>
      </c>
      <c r="D185" s="32"/>
      <c r="E185" s="32"/>
      <c r="F185" s="16"/>
      <c r="G185" s="16"/>
      <c r="H185" s="32"/>
      <c r="I185" s="32"/>
      <c r="J185" s="16"/>
      <c r="K185" s="16"/>
      <c r="L185" s="32"/>
      <c r="M185" s="32"/>
      <c r="N185" s="16"/>
      <c r="O185" s="16"/>
      <c r="P185" s="32"/>
      <c r="Q185" s="32"/>
      <c r="R185" s="16"/>
      <c r="S185" s="16"/>
      <c r="T185" s="32"/>
      <c r="U185" s="32"/>
      <c r="V185" s="16"/>
      <c r="W185" s="16" t="s">
        <v>180</v>
      </c>
      <c r="X185" s="32"/>
      <c r="Y185" s="32"/>
      <c r="Z185" s="16"/>
    </row>
    <row r="186" spans="1:26" ht="15.75" thickBot="1" x14ac:dyDescent="0.3">
      <c r="A186" s="13"/>
      <c r="B186" s="23" t="s">
        <v>82</v>
      </c>
      <c r="C186" s="34" t="s">
        <v>180</v>
      </c>
      <c r="D186" s="24" t="s">
        <v>191</v>
      </c>
      <c r="E186" s="31" t="s">
        <v>556</v>
      </c>
      <c r="F186" s="26" t="s">
        <v>243</v>
      </c>
      <c r="G186" s="34"/>
      <c r="H186" s="24" t="s">
        <v>191</v>
      </c>
      <c r="I186" s="31" t="s">
        <v>556</v>
      </c>
      <c r="J186" s="26" t="s">
        <v>243</v>
      </c>
      <c r="K186" s="34"/>
      <c r="L186" s="24" t="s">
        <v>191</v>
      </c>
      <c r="M186" s="31" t="s">
        <v>566</v>
      </c>
      <c r="N186" s="26" t="s">
        <v>243</v>
      </c>
      <c r="O186" s="34"/>
      <c r="P186" s="24" t="s">
        <v>191</v>
      </c>
      <c r="Q186" s="31" t="s">
        <v>567</v>
      </c>
      <c r="R186" s="26" t="s">
        <v>243</v>
      </c>
      <c r="S186" s="34"/>
      <c r="T186" s="24" t="s">
        <v>191</v>
      </c>
      <c r="U186" s="25">
        <v>9701</v>
      </c>
      <c r="V186" s="26" t="s">
        <v>180</v>
      </c>
      <c r="W186" s="34" t="s">
        <v>180</v>
      </c>
      <c r="X186" s="24" t="s">
        <v>191</v>
      </c>
      <c r="Y186" s="31" t="s">
        <v>556</v>
      </c>
      <c r="Z186" s="26" t="s">
        <v>243</v>
      </c>
    </row>
    <row r="187" spans="1:26" x14ac:dyDescent="0.25">
      <c r="A187" s="13"/>
      <c r="B187" s="16"/>
      <c r="C187" s="16" t="s">
        <v>180</v>
      </c>
      <c r="D187" s="32"/>
      <c r="E187" s="32"/>
      <c r="F187" s="16"/>
      <c r="G187" s="16"/>
      <c r="H187" s="32"/>
      <c r="I187" s="32"/>
      <c r="J187" s="16"/>
      <c r="K187" s="16"/>
      <c r="L187" s="32"/>
      <c r="M187" s="32"/>
      <c r="N187" s="16"/>
      <c r="O187" s="16"/>
      <c r="P187" s="32"/>
      <c r="Q187" s="32"/>
      <c r="R187" s="16"/>
      <c r="S187" s="16"/>
      <c r="T187" s="32"/>
      <c r="U187" s="32"/>
      <c r="V187" s="16"/>
      <c r="W187" s="16" t="s">
        <v>180</v>
      </c>
      <c r="X187" s="32"/>
      <c r="Y187" s="32"/>
      <c r="Z187" s="16"/>
    </row>
    <row r="188" spans="1:26" ht="15.75" thickBot="1" x14ac:dyDescent="0.3">
      <c r="A188" s="13"/>
      <c r="B188" s="2" t="s">
        <v>87</v>
      </c>
      <c r="C188" s="33" t="s">
        <v>180</v>
      </c>
      <c r="D188" s="4" t="s">
        <v>191</v>
      </c>
      <c r="E188" s="29" t="s">
        <v>568</v>
      </c>
      <c r="F188" t="s">
        <v>243</v>
      </c>
      <c r="G188" s="33"/>
      <c r="H188" s="4" t="s">
        <v>191</v>
      </c>
      <c r="I188" s="29" t="s">
        <v>568</v>
      </c>
      <c r="J188" t="s">
        <v>243</v>
      </c>
      <c r="K188" s="33"/>
      <c r="L188" s="4" t="s">
        <v>191</v>
      </c>
      <c r="M188" s="29" t="s">
        <v>566</v>
      </c>
      <c r="N188" t="s">
        <v>243</v>
      </c>
      <c r="O188" s="33"/>
      <c r="P188" s="4" t="s">
        <v>191</v>
      </c>
      <c r="Q188" s="29" t="s">
        <v>569</v>
      </c>
      <c r="R188" t="s">
        <v>243</v>
      </c>
      <c r="S188" s="33"/>
      <c r="T188" s="4" t="s">
        <v>191</v>
      </c>
      <c r="U188" s="28">
        <v>20511</v>
      </c>
      <c r="V188" t="s">
        <v>180</v>
      </c>
      <c r="W188" s="33" t="s">
        <v>180</v>
      </c>
      <c r="X188" s="4" t="s">
        <v>191</v>
      </c>
      <c r="Y188" s="29" t="s">
        <v>568</v>
      </c>
      <c r="Z188" t="s">
        <v>243</v>
      </c>
    </row>
    <row r="189" spans="1:26" x14ac:dyDescent="0.25">
      <c r="A189" s="13"/>
      <c r="B189" s="16"/>
      <c r="C189" s="16" t="s">
        <v>180</v>
      </c>
      <c r="D189" s="32"/>
      <c r="E189" s="32"/>
      <c r="F189" s="16"/>
      <c r="G189" s="16"/>
      <c r="H189" s="32"/>
      <c r="I189" s="32"/>
      <c r="J189" s="16"/>
      <c r="K189" s="16"/>
      <c r="L189" s="32"/>
      <c r="M189" s="32"/>
      <c r="N189" s="16"/>
      <c r="O189" s="16"/>
      <c r="P189" s="32"/>
      <c r="Q189" s="32"/>
      <c r="R189" s="16"/>
      <c r="S189" s="16"/>
      <c r="T189" s="32"/>
      <c r="U189" s="32"/>
      <c r="V189" s="16"/>
      <c r="W189" s="16" t="s">
        <v>180</v>
      </c>
      <c r="X189" s="32"/>
      <c r="Y189" s="32"/>
      <c r="Z189" s="16"/>
    </row>
    <row r="190" spans="1:26" x14ac:dyDescent="0.25">
      <c r="A190" s="13"/>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row>
    <row r="191" spans="1:26" x14ac:dyDescent="0.25">
      <c r="A191" s="13"/>
      <c r="B191" s="43"/>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row>
    <row r="192" spans="1:26" x14ac:dyDescent="0.25">
      <c r="A192" s="13"/>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row>
    <row r="193" spans="1:26" x14ac:dyDescent="0.25">
      <c r="A193" s="13"/>
      <c r="B193" s="41" t="s">
        <v>570</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x14ac:dyDescent="0.25">
      <c r="A194" s="13"/>
      <c r="B194" s="14"/>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row>
    <row r="195" spans="1:26" ht="15.75" x14ac:dyDescent="0.25">
      <c r="A195" s="13"/>
      <c r="B195" s="44"/>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row>
    <row r="196" spans="1:26" x14ac:dyDescent="0.25">
      <c r="A196" s="13"/>
      <c r="B196" s="4"/>
      <c r="C196" s="4"/>
      <c r="D196" s="4"/>
      <c r="E196" s="4"/>
      <c r="F196" s="4"/>
      <c r="G196" s="4"/>
      <c r="H196" s="4"/>
      <c r="I196" s="4"/>
      <c r="J196" s="4"/>
      <c r="K196" s="4"/>
      <c r="L196" s="4"/>
      <c r="M196" s="4"/>
      <c r="N196" s="4"/>
      <c r="O196" s="4"/>
      <c r="P196" s="4"/>
      <c r="Q196" s="4"/>
      <c r="R196" s="4"/>
      <c r="S196" s="4"/>
      <c r="T196" s="4"/>
      <c r="U196" s="4"/>
      <c r="V196" s="4"/>
      <c r="W196" s="4"/>
      <c r="X196" s="4"/>
      <c r="Y196" s="4"/>
      <c r="Z196" s="4"/>
    </row>
    <row r="197" spans="1:26" ht="15.75" thickBot="1" x14ac:dyDescent="0.3">
      <c r="A197" s="13"/>
      <c r="B197" s="4"/>
      <c r="C197" s="4" t="s">
        <v>180</v>
      </c>
      <c r="D197" s="37" t="s">
        <v>571</v>
      </c>
      <c r="E197" s="37"/>
      <c r="F197" s="37"/>
      <c r="G197" s="37"/>
      <c r="H197" s="37"/>
      <c r="I197" s="37"/>
      <c r="J197" s="37"/>
      <c r="K197" s="37"/>
      <c r="L197" s="37"/>
      <c r="M197" s="37"/>
      <c r="N197" s="37"/>
      <c r="O197" s="37"/>
      <c r="P197" s="37"/>
      <c r="Q197" s="37"/>
      <c r="R197" s="37"/>
      <c r="S197" s="37"/>
      <c r="T197" s="37"/>
      <c r="U197" s="37"/>
      <c r="V197" s="37"/>
      <c r="W197" s="37"/>
      <c r="X197" s="37"/>
      <c r="Y197" s="37"/>
      <c r="Z197" s="4"/>
    </row>
    <row r="198" spans="1:26" ht="15" customHeight="1" x14ac:dyDescent="0.25">
      <c r="A198" s="13"/>
      <c r="B198" s="35" t="s">
        <v>179</v>
      </c>
      <c r="C198" s="14" t="s">
        <v>180</v>
      </c>
      <c r="D198" s="39" t="s">
        <v>472</v>
      </c>
      <c r="E198" s="39"/>
      <c r="F198" s="40"/>
      <c r="G198" s="40"/>
      <c r="H198" s="39" t="s">
        <v>474</v>
      </c>
      <c r="I198" s="39"/>
      <c r="J198" s="40"/>
      <c r="K198" s="40"/>
      <c r="L198" s="39" t="s">
        <v>476</v>
      </c>
      <c r="M198" s="39"/>
      <c r="N198" s="40"/>
      <c r="O198" s="40"/>
      <c r="P198" s="84" t="s">
        <v>478</v>
      </c>
      <c r="Q198" s="84"/>
      <c r="R198" s="40"/>
      <c r="S198" s="40"/>
      <c r="T198" s="39" t="s">
        <v>479</v>
      </c>
      <c r="U198" s="39"/>
      <c r="V198" s="40"/>
      <c r="W198" s="40" t="s">
        <v>180</v>
      </c>
      <c r="X198" s="39" t="s">
        <v>480</v>
      </c>
      <c r="Y198" s="39"/>
      <c r="Z198" s="14"/>
    </row>
    <row r="199" spans="1:26" ht="15.75" thickBot="1" x14ac:dyDescent="0.3">
      <c r="A199" s="13"/>
      <c r="B199" s="35"/>
      <c r="C199" s="14"/>
      <c r="D199" s="37" t="s">
        <v>473</v>
      </c>
      <c r="E199" s="37"/>
      <c r="F199" s="14"/>
      <c r="G199" s="14"/>
      <c r="H199" s="37" t="s">
        <v>475</v>
      </c>
      <c r="I199" s="37"/>
      <c r="J199" s="14"/>
      <c r="K199" s="14"/>
      <c r="L199" s="37" t="s">
        <v>477</v>
      </c>
      <c r="M199" s="37"/>
      <c r="N199" s="14"/>
      <c r="O199" s="14"/>
      <c r="P199" s="85" t="s">
        <v>477</v>
      </c>
      <c r="Q199" s="85"/>
      <c r="R199" s="14"/>
      <c r="S199" s="14"/>
      <c r="T199" s="37"/>
      <c r="U199" s="37"/>
      <c r="V199" s="14"/>
      <c r="W199" s="14"/>
      <c r="X199" s="37"/>
      <c r="Y199" s="37"/>
      <c r="Z199" s="14"/>
    </row>
    <row r="200" spans="1:26" x14ac:dyDescent="0.25">
      <c r="A200" s="13"/>
      <c r="B200" s="23" t="s">
        <v>68</v>
      </c>
      <c r="C200" s="24" t="s">
        <v>180</v>
      </c>
      <c r="D200" s="26" t="s">
        <v>191</v>
      </c>
      <c r="E200" s="27" t="s">
        <v>192</v>
      </c>
      <c r="F200" s="26" t="s">
        <v>180</v>
      </c>
      <c r="G200" s="24"/>
      <c r="H200" s="24" t="s">
        <v>191</v>
      </c>
      <c r="I200" s="25">
        <v>1908499</v>
      </c>
      <c r="J200" s="26" t="s">
        <v>180</v>
      </c>
      <c r="K200" s="24"/>
      <c r="L200" s="24" t="s">
        <v>191</v>
      </c>
      <c r="M200" s="25">
        <v>228303</v>
      </c>
      <c r="N200" s="26" t="s">
        <v>180</v>
      </c>
      <c r="O200" s="24"/>
      <c r="P200" s="24" t="s">
        <v>191</v>
      </c>
      <c r="Q200" s="25">
        <v>206249</v>
      </c>
      <c r="R200" s="26" t="s">
        <v>180</v>
      </c>
      <c r="S200" s="24"/>
      <c r="T200" s="26" t="s">
        <v>191</v>
      </c>
      <c r="U200" s="27" t="s">
        <v>192</v>
      </c>
      <c r="V200" s="26" t="s">
        <v>180</v>
      </c>
      <c r="W200" s="24" t="s">
        <v>180</v>
      </c>
      <c r="X200" s="24" t="s">
        <v>191</v>
      </c>
      <c r="Y200" s="25">
        <v>2343051</v>
      </c>
      <c r="Z200" s="26" t="s">
        <v>180</v>
      </c>
    </row>
    <row r="201" spans="1:26" ht="60" x14ac:dyDescent="0.25">
      <c r="A201" s="13"/>
      <c r="B201" s="2" t="s">
        <v>69</v>
      </c>
      <c r="C201" s="4" t="s">
        <v>180</v>
      </c>
      <c r="E201" s="30" t="s">
        <v>192</v>
      </c>
      <c r="F201" t="s">
        <v>180</v>
      </c>
      <c r="G201" s="4"/>
      <c r="H201" s="4"/>
      <c r="I201" s="28">
        <v>1593999</v>
      </c>
      <c r="J201" t="s">
        <v>180</v>
      </c>
      <c r="K201" s="4"/>
      <c r="L201" s="4"/>
      <c r="M201" s="28">
        <v>219598</v>
      </c>
      <c r="N201" t="s">
        <v>180</v>
      </c>
      <c r="O201" s="4"/>
      <c r="P201" s="4"/>
      <c r="Q201" s="28">
        <v>167093</v>
      </c>
      <c r="R201" t="s">
        <v>180</v>
      </c>
      <c r="S201" s="4"/>
      <c r="U201" s="30" t="s">
        <v>192</v>
      </c>
      <c r="V201" t="s">
        <v>180</v>
      </c>
      <c r="W201" s="4" t="s">
        <v>180</v>
      </c>
      <c r="X201" s="4"/>
      <c r="Y201" s="28">
        <v>1980690</v>
      </c>
      <c r="Z201" t="s">
        <v>180</v>
      </c>
    </row>
    <row r="202" spans="1:26" ht="30" x14ac:dyDescent="0.25">
      <c r="A202" s="13"/>
      <c r="B202" s="23" t="s">
        <v>70</v>
      </c>
      <c r="C202" s="24" t="s">
        <v>180</v>
      </c>
      <c r="D202" s="26"/>
      <c r="E202" s="27" t="s">
        <v>192</v>
      </c>
      <c r="F202" s="26" t="s">
        <v>180</v>
      </c>
      <c r="G202" s="24"/>
      <c r="H202" s="24"/>
      <c r="I202" s="25">
        <v>284817</v>
      </c>
      <c r="J202" s="26" t="s">
        <v>180</v>
      </c>
      <c r="K202" s="24"/>
      <c r="L202" s="24"/>
      <c r="M202" s="25">
        <v>47482</v>
      </c>
      <c r="N202" s="26" t="s">
        <v>180</v>
      </c>
      <c r="O202" s="24"/>
      <c r="P202" s="24"/>
      <c r="Q202" s="25">
        <v>49014</v>
      </c>
      <c r="R202" s="26" t="s">
        <v>180</v>
      </c>
      <c r="S202" s="24"/>
      <c r="T202" s="26"/>
      <c r="U202" s="27" t="s">
        <v>192</v>
      </c>
      <c r="V202" s="26" t="s">
        <v>180</v>
      </c>
      <c r="W202" s="24" t="s">
        <v>180</v>
      </c>
      <c r="X202" s="24"/>
      <c r="Y202" s="25">
        <v>381313</v>
      </c>
      <c r="Z202" s="26" t="s">
        <v>180</v>
      </c>
    </row>
    <row r="203" spans="1:26" x14ac:dyDescent="0.25">
      <c r="A203" s="13"/>
      <c r="B203" s="2" t="s">
        <v>71</v>
      </c>
      <c r="C203" s="4" t="s">
        <v>180</v>
      </c>
      <c r="E203" s="30" t="s">
        <v>192</v>
      </c>
      <c r="F203" t="s">
        <v>180</v>
      </c>
      <c r="G203" s="4"/>
      <c r="H203" s="4"/>
      <c r="I203" s="28">
        <v>15575</v>
      </c>
      <c r="J203" t="s">
        <v>180</v>
      </c>
      <c r="K203" s="4"/>
      <c r="M203" s="30" t="s">
        <v>192</v>
      </c>
      <c r="N203" t="s">
        <v>180</v>
      </c>
      <c r="O203" s="4"/>
      <c r="Q203" s="30" t="s">
        <v>192</v>
      </c>
      <c r="R203" t="s">
        <v>180</v>
      </c>
      <c r="S203" s="4"/>
      <c r="U203" s="30" t="s">
        <v>192</v>
      </c>
      <c r="V203" t="s">
        <v>180</v>
      </c>
      <c r="W203" s="4" t="s">
        <v>180</v>
      </c>
      <c r="X203" s="4"/>
      <c r="Y203" s="28">
        <v>15575</v>
      </c>
      <c r="Z203" t="s">
        <v>180</v>
      </c>
    </row>
    <row r="204" spans="1:26" ht="15.75" thickBot="1" x14ac:dyDescent="0.3">
      <c r="A204" s="13"/>
      <c r="B204" s="23" t="s">
        <v>72</v>
      </c>
      <c r="C204" s="24" t="s">
        <v>180</v>
      </c>
      <c r="D204" s="26"/>
      <c r="E204" s="27" t="s">
        <v>192</v>
      </c>
      <c r="F204" s="26" t="s">
        <v>180</v>
      </c>
      <c r="G204" s="24"/>
      <c r="H204" s="24"/>
      <c r="I204" s="25">
        <v>8100</v>
      </c>
      <c r="J204" s="26" t="s">
        <v>180</v>
      </c>
      <c r="K204" s="24"/>
      <c r="L204" s="24"/>
      <c r="M204" s="25">
        <v>7766</v>
      </c>
      <c r="N204" s="26" t="s">
        <v>180</v>
      </c>
      <c r="O204" s="24"/>
      <c r="P204" s="24"/>
      <c r="Q204" s="25">
        <v>4310</v>
      </c>
      <c r="R204" s="26" t="s">
        <v>180</v>
      </c>
      <c r="S204" s="24"/>
      <c r="T204" s="26"/>
      <c r="U204" s="27" t="s">
        <v>192</v>
      </c>
      <c r="V204" s="26" t="s">
        <v>180</v>
      </c>
      <c r="W204" s="24" t="s">
        <v>180</v>
      </c>
      <c r="X204" s="24"/>
      <c r="Y204" s="25">
        <v>20176</v>
      </c>
      <c r="Z204" s="26" t="s">
        <v>180</v>
      </c>
    </row>
    <row r="205" spans="1:26" x14ac:dyDescent="0.25">
      <c r="A205" s="13"/>
      <c r="B205" s="16"/>
      <c r="C205" s="16" t="s">
        <v>180</v>
      </c>
      <c r="D205" s="32"/>
      <c r="E205" s="32"/>
      <c r="F205" s="16"/>
      <c r="G205" s="16"/>
      <c r="H205" s="32"/>
      <c r="I205" s="32"/>
      <c r="J205" s="16"/>
      <c r="K205" s="16"/>
      <c r="L205" s="32"/>
      <c r="M205" s="32"/>
      <c r="N205" s="16"/>
      <c r="O205" s="16"/>
      <c r="P205" s="32"/>
      <c r="Q205" s="32"/>
      <c r="R205" s="16"/>
      <c r="S205" s="16"/>
      <c r="T205" s="32"/>
      <c r="U205" s="32"/>
      <c r="V205" s="16"/>
      <c r="W205" s="16" t="s">
        <v>180</v>
      </c>
      <c r="X205" s="32"/>
      <c r="Y205" s="32"/>
      <c r="Z205" s="16"/>
    </row>
    <row r="206" spans="1:26" x14ac:dyDescent="0.25">
      <c r="A206" s="13"/>
      <c r="B206" s="2" t="s">
        <v>73</v>
      </c>
      <c r="C206" s="33" t="s">
        <v>180</v>
      </c>
      <c r="E206" s="30" t="s">
        <v>192</v>
      </c>
      <c r="F206" t="s">
        <v>180</v>
      </c>
      <c r="G206" s="33"/>
      <c r="H206" s="4"/>
      <c r="I206" s="28">
        <v>6008</v>
      </c>
      <c r="J206" t="s">
        <v>180</v>
      </c>
      <c r="K206" s="33"/>
      <c r="L206" s="4"/>
      <c r="M206" s="29" t="s">
        <v>572</v>
      </c>
      <c r="N206" t="s">
        <v>243</v>
      </c>
      <c r="O206" s="33"/>
      <c r="P206" s="4"/>
      <c r="Q206" s="29" t="s">
        <v>573</v>
      </c>
      <c r="R206" t="s">
        <v>243</v>
      </c>
      <c r="S206" s="33"/>
      <c r="U206" s="30" t="s">
        <v>192</v>
      </c>
      <c r="V206" t="s">
        <v>180</v>
      </c>
      <c r="W206" s="33" t="s">
        <v>180</v>
      </c>
      <c r="X206" s="4"/>
      <c r="Y206" s="29" t="s">
        <v>574</v>
      </c>
      <c r="Z206" t="s">
        <v>243</v>
      </c>
    </row>
    <row r="207" spans="1:26" x14ac:dyDescent="0.25">
      <c r="A207" s="13"/>
      <c r="B207" s="23" t="s">
        <v>519</v>
      </c>
      <c r="C207" s="34" t="s">
        <v>180</v>
      </c>
      <c r="D207" s="24"/>
      <c r="E207" s="24"/>
      <c r="F207" s="24"/>
      <c r="G207" s="34"/>
      <c r="H207" s="24"/>
      <c r="I207" s="24"/>
      <c r="J207" s="24"/>
      <c r="K207" s="34"/>
      <c r="L207" s="24"/>
      <c r="M207" s="24"/>
      <c r="N207" s="24"/>
      <c r="O207" s="34"/>
      <c r="P207" s="24"/>
      <c r="Q207" s="24"/>
      <c r="R207" s="24"/>
      <c r="S207" s="34"/>
      <c r="T207" s="24"/>
      <c r="U207" s="24"/>
      <c r="V207" s="24"/>
      <c r="W207" s="34" t="s">
        <v>180</v>
      </c>
      <c r="X207" s="24"/>
      <c r="Y207" s="24"/>
      <c r="Z207" s="24"/>
    </row>
    <row r="208" spans="1:26" x14ac:dyDescent="0.25">
      <c r="A208" s="13"/>
      <c r="B208" s="2" t="s">
        <v>75</v>
      </c>
      <c r="C208" s="33" t="s">
        <v>180</v>
      </c>
      <c r="E208" s="30" t="s">
        <v>192</v>
      </c>
      <c r="F208" t="s">
        <v>180</v>
      </c>
      <c r="G208" s="33"/>
      <c r="H208" s="4"/>
      <c r="I208" s="29" t="s">
        <v>575</v>
      </c>
      <c r="J208" t="s">
        <v>243</v>
      </c>
      <c r="K208" s="33"/>
      <c r="L208" s="4"/>
      <c r="M208" s="29" t="s">
        <v>576</v>
      </c>
      <c r="N208" t="s">
        <v>243</v>
      </c>
      <c r="O208" s="33"/>
      <c r="P208" s="4"/>
      <c r="Q208" s="29" t="s">
        <v>577</v>
      </c>
      <c r="R208" t="s">
        <v>243</v>
      </c>
      <c r="S208" s="33"/>
      <c r="U208" s="30" t="s">
        <v>192</v>
      </c>
      <c r="V208" t="s">
        <v>180</v>
      </c>
      <c r="W208" s="33" t="s">
        <v>180</v>
      </c>
      <c r="X208" s="4"/>
      <c r="Y208" s="29" t="s">
        <v>578</v>
      </c>
      <c r="Z208" t="s">
        <v>243</v>
      </c>
    </row>
    <row r="209" spans="1:26" x14ac:dyDescent="0.25">
      <c r="A209" s="13"/>
      <c r="B209" s="23" t="s">
        <v>76</v>
      </c>
      <c r="C209" s="34" t="s">
        <v>180</v>
      </c>
      <c r="D209" s="24"/>
      <c r="E209" s="24"/>
      <c r="F209" s="24"/>
      <c r="G209" s="34"/>
      <c r="H209" s="24"/>
      <c r="I209" s="31" t="s">
        <v>524</v>
      </c>
      <c r="J209" s="26" t="s">
        <v>243</v>
      </c>
      <c r="K209" s="34"/>
      <c r="L209" s="26"/>
      <c r="M209" s="27" t="s">
        <v>192</v>
      </c>
      <c r="N209" s="26" t="s">
        <v>180</v>
      </c>
      <c r="O209" s="34"/>
      <c r="P209" s="26"/>
      <c r="Q209" s="27" t="s">
        <v>192</v>
      </c>
      <c r="R209" s="26" t="s">
        <v>180</v>
      </c>
      <c r="S209" s="34"/>
      <c r="T209" s="26"/>
      <c r="U209" s="27" t="s">
        <v>192</v>
      </c>
      <c r="V209" s="26" t="s">
        <v>180</v>
      </c>
      <c r="W209" s="34" t="s">
        <v>180</v>
      </c>
      <c r="X209" s="24"/>
      <c r="Y209" s="31" t="s">
        <v>524</v>
      </c>
      <c r="Z209" s="26" t="s">
        <v>243</v>
      </c>
    </row>
    <row r="210" spans="1:26" x14ac:dyDescent="0.25">
      <c r="A210" s="13"/>
      <c r="B210" s="2" t="s">
        <v>77</v>
      </c>
      <c r="C210" s="33" t="s">
        <v>180</v>
      </c>
      <c r="E210" s="30" t="s">
        <v>192</v>
      </c>
      <c r="F210" t="s">
        <v>180</v>
      </c>
      <c r="G210" s="33"/>
      <c r="H210" s="4"/>
      <c r="I210" s="29" t="s">
        <v>579</v>
      </c>
      <c r="J210" t="s">
        <v>243</v>
      </c>
      <c r="K210" s="33"/>
      <c r="L210" s="4"/>
      <c r="M210" s="29">
        <v>414</v>
      </c>
      <c r="N210" t="s">
        <v>180</v>
      </c>
      <c r="O210" s="33"/>
      <c r="P210" s="4"/>
      <c r="Q210" s="28">
        <v>2511</v>
      </c>
      <c r="R210" t="s">
        <v>180</v>
      </c>
      <c r="S210" s="33"/>
      <c r="U210" s="30" t="s">
        <v>192</v>
      </c>
      <c r="V210" t="s">
        <v>180</v>
      </c>
      <c r="W210" s="33" t="s">
        <v>180</v>
      </c>
      <c r="X210" s="4"/>
      <c r="Y210" s="28">
        <v>1950</v>
      </c>
      <c r="Z210" t="s">
        <v>180</v>
      </c>
    </row>
    <row r="211" spans="1:26" ht="15.75" thickBot="1" x14ac:dyDescent="0.3">
      <c r="A211" s="13"/>
      <c r="B211" s="23" t="s">
        <v>525</v>
      </c>
      <c r="C211" s="34" t="s">
        <v>180</v>
      </c>
      <c r="D211" s="24"/>
      <c r="E211" s="31" t="s">
        <v>580</v>
      </c>
      <c r="F211" s="26" t="s">
        <v>243</v>
      </c>
      <c r="G211" s="34"/>
      <c r="H211" s="24"/>
      <c r="I211" s="31" t="s">
        <v>581</v>
      </c>
      <c r="J211" s="26" t="s">
        <v>243</v>
      </c>
      <c r="K211" s="34"/>
      <c r="L211" s="24"/>
      <c r="M211" s="25">
        <v>2357</v>
      </c>
      <c r="N211" s="26" t="s">
        <v>180</v>
      </c>
      <c r="O211" s="34"/>
      <c r="P211" s="26"/>
      <c r="Q211" s="27" t="s">
        <v>192</v>
      </c>
      <c r="R211" s="26" t="s">
        <v>180</v>
      </c>
      <c r="S211" s="34"/>
      <c r="T211" s="24"/>
      <c r="U211" s="25">
        <v>121248</v>
      </c>
      <c r="V211" s="26" t="s">
        <v>180</v>
      </c>
      <c r="W211" s="34" t="s">
        <v>180</v>
      </c>
      <c r="X211" s="26"/>
      <c r="Y211" s="27" t="s">
        <v>192</v>
      </c>
      <c r="Z211" s="26" t="s">
        <v>180</v>
      </c>
    </row>
    <row r="212" spans="1:26" x14ac:dyDescent="0.25">
      <c r="A212" s="13"/>
      <c r="B212" s="16"/>
      <c r="C212" s="16" t="s">
        <v>180</v>
      </c>
      <c r="D212" s="32"/>
      <c r="E212" s="32"/>
      <c r="F212" s="16"/>
      <c r="G212" s="16"/>
      <c r="H212" s="32"/>
      <c r="I212" s="32"/>
      <c r="J212" s="16"/>
      <c r="K212" s="16"/>
      <c r="L212" s="32"/>
      <c r="M212" s="32"/>
      <c r="N212" s="16"/>
      <c r="O212" s="16"/>
      <c r="P212" s="32"/>
      <c r="Q212" s="32"/>
      <c r="R212" s="16"/>
      <c r="S212" s="16"/>
      <c r="T212" s="32"/>
      <c r="U212" s="32"/>
      <c r="V212" s="16"/>
      <c r="W212" s="16" t="s">
        <v>180</v>
      </c>
      <c r="X212" s="32"/>
      <c r="Y212" s="32"/>
      <c r="Z212" s="16"/>
    </row>
    <row r="213" spans="1:26" ht="30" x14ac:dyDescent="0.25">
      <c r="A213" s="13"/>
      <c r="B213" s="2" t="s">
        <v>78</v>
      </c>
      <c r="C213" s="33" t="s">
        <v>180</v>
      </c>
      <c r="D213" s="4"/>
      <c r="E213" s="29" t="s">
        <v>580</v>
      </c>
      <c r="F213" t="s">
        <v>243</v>
      </c>
      <c r="G213" s="33"/>
      <c r="H213" s="4"/>
      <c r="I213" s="29" t="s">
        <v>582</v>
      </c>
      <c r="J213" t="s">
        <v>243</v>
      </c>
      <c r="K213" s="33"/>
      <c r="L213" s="4"/>
      <c r="M213" s="29" t="s">
        <v>583</v>
      </c>
      <c r="N213" t="s">
        <v>243</v>
      </c>
      <c r="O213" s="33"/>
      <c r="P213" s="4"/>
      <c r="Q213" s="29" t="s">
        <v>584</v>
      </c>
      <c r="R213" t="s">
        <v>243</v>
      </c>
      <c r="S213" s="33"/>
      <c r="T213" s="4"/>
      <c r="U213" s="28">
        <v>121248</v>
      </c>
      <c r="V213" t="s">
        <v>180</v>
      </c>
      <c r="W213" s="33" t="s">
        <v>180</v>
      </c>
      <c r="X213" s="4"/>
      <c r="Y213" s="29" t="s">
        <v>585</v>
      </c>
      <c r="Z213" t="s">
        <v>243</v>
      </c>
    </row>
    <row r="214" spans="1:26" ht="15.75" thickBot="1" x14ac:dyDescent="0.3">
      <c r="A214" s="13"/>
      <c r="B214" s="23" t="s">
        <v>79</v>
      </c>
      <c r="C214" s="34" t="s">
        <v>180</v>
      </c>
      <c r="D214" s="26"/>
      <c r="E214" s="27" t="s">
        <v>192</v>
      </c>
      <c r="F214" s="26" t="s">
        <v>180</v>
      </c>
      <c r="G214" s="34"/>
      <c r="H214" s="24"/>
      <c r="I214" s="31" t="s">
        <v>586</v>
      </c>
      <c r="J214" s="26" t="s">
        <v>243</v>
      </c>
      <c r="K214" s="34"/>
      <c r="L214" s="24"/>
      <c r="M214" s="31" t="s">
        <v>587</v>
      </c>
      <c r="N214" s="26" t="s">
        <v>243</v>
      </c>
      <c r="O214" s="34"/>
      <c r="P214" s="24"/>
      <c r="Q214" s="31" t="s">
        <v>588</v>
      </c>
      <c r="R214" s="26" t="s">
        <v>243</v>
      </c>
      <c r="S214" s="34"/>
      <c r="T214" s="26"/>
      <c r="U214" s="27" t="s">
        <v>192</v>
      </c>
      <c r="V214" s="26" t="s">
        <v>180</v>
      </c>
      <c r="W214" s="34" t="s">
        <v>180</v>
      </c>
      <c r="X214" s="24"/>
      <c r="Y214" s="31" t="s">
        <v>589</v>
      </c>
      <c r="Z214" s="26" t="s">
        <v>243</v>
      </c>
    </row>
    <row r="215" spans="1:26" x14ac:dyDescent="0.25">
      <c r="A215" s="13"/>
      <c r="B215" s="16"/>
      <c r="C215" s="16" t="s">
        <v>180</v>
      </c>
      <c r="D215" s="32"/>
      <c r="E215" s="32"/>
      <c r="F215" s="16"/>
      <c r="G215" s="16"/>
      <c r="H215" s="32"/>
      <c r="I215" s="32"/>
      <c r="J215" s="16"/>
      <c r="K215" s="16"/>
      <c r="L215" s="32"/>
      <c r="M215" s="32"/>
      <c r="N215" s="16"/>
      <c r="O215" s="16"/>
      <c r="P215" s="32"/>
      <c r="Q215" s="32"/>
      <c r="R215" s="16"/>
      <c r="S215" s="16"/>
      <c r="T215" s="32"/>
      <c r="U215" s="32"/>
      <c r="V215" s="16"/>
      <c r="W215" s="16" t="s">
        <v>180</v>
      </c>
      <c r="X215" s="32"/>
      <c r="Y215" s="32"/>
      <c r="Z215" s="16"/>
    </row>
    <row r="216" spans="1:26" ht="30" x14ac:dyDescent="0.25">
      <c r="A216" s="13"/>
      <c r="B216" s="2" t="s">
        <v>80</v>
      </c>
      <c r="C216" s="33" t="s">
        <v>180</v>
      </c>
      <c r="D216" s="4"/>
      <c r="E216" s="29" t="s">
        <v>580</v>
      </c>
      <c r="F216" t="s">
        <v>243</v>
      </c>
      <c r="G216" s="33"/>
      <c r="H216" s="4"/>
      <c r="I216" s="29" t="s">
        <v>580</v>
      </c>
      <c r="J216" t="s">
        <v>243</v>
      </c>
      <c r="K216" s="33"/>
      <c r="L216" s="4"/>
      <c r="M216" s="29" t="s">
        <v>590</v>
      </c>
      <c r="N216" t="s">
        <v>243</v>
      </c>
      <c r="O216" s="33"/>
      <c r="P216" s="4"/>
      <c r="Q216" s="29" t="s">
        <v>591</v>
      </c>
      <c r="R216" t="s">
        <v>243</v>
      </c>
      <c r="S216" s="33"/>
      <c r="T216" s="4"/>
      <c r="U216" s="28">
        <v>121248</v>
      </c>
      <c r="V216" t="s">
        <v>180</v>
      </c>
      <c r="W216" s="33" t="s">
        <v>180</v>
      </c>
      <c r="X216" s="4"/>
      <c r="Y216" s="29" t="s">
        <v>592</v>
      </c>
      <c r="Z216" t="s">
        <v>243</v>
      </c>
    </row>
    <row r="217" spans="1:26" ht="30.75" thickBot="1" x14ac:dyDescent="0.3">
      <c r="A217" s="13"/>
      <c r="B217" s="23" t="s">
        <v>539</v>
      </c>
      <c r="C217" s="34" t="s">
        <v>180</v>
      </c>
      <c r="D217" s="26"/>
      <c r="E217" s="27" t="s">
        <v>192</v>
      </c>
      <c r="F217" s="26" t="s">
        <v>180</v>
      </c>
      <c r="G217" s="34"/>
      <c r="H217" s="26"/>
      <c r="I217" s="27" t="s">
        <v>192</v>
      </c>
      <c r="J217" s="26" t="s">
        <v>180</v>
      </c>
      <c r="K217" s="34"/>
      <c r="L217" s="24"/>
      <c r="M217" s="31">
        <v>142</v>
      </c>
      <c r="N217" s="26" t="s">
        <v>180</v>
      </c>
      <c r="O217" s="34"/>
      <c r="P217" s="24"/>
      <c r="Q217" s="31" t="s">
        <v>540</v>
      </c>
      <c r="R217" s="26" t="s">
        <v>243</v>
      </c>
      <c r="S217" s="34"/>
      <c r="T217" s="26"/>
      <c r="U217" s="27" t="s">
        <v>192</v>
      </c>
      <c r="V217" s="26" t="s">
        <v>180</v>
      </c>
      <c r="W217" s="34" t="s">
        <v>180</v>
      </c>
      <c r="X217" s="24"/>
      <c r="Y217" s="31" t="s">
        <v>454</v>
      </c>
      <c r="Z217" s="26" t="s">
        <v>243</v>
      </c>
    </row>
    <row r="218" spans="1:26" x14ac:dyDescent="0.25">
      <c r="A218" s="13"/>
      <c r="B218" s="16"/>
      <c r="C218" s="16" t="s">
        <v>180</v>
      </c>
      <c r="D218" s="32"/>
      <c r="E218" s="32"/>
      <c r="F218" s="16"/>
      <c r="G218" s="16"/>
      <c r="H218" s="32"/>
      <c r="I218" s="32"/>
      <c r="J218" s="16"/>
      <c r="K218" s="16"/>
      <c r="L218" s="32"/>
      <c r="M218" s="32"/>
      <c r="N218" s="16"/>
      <c r="O218" s="16"/>
      <c r="P218" s="32"/>
      <c r="Q218" s="32"/>
      <c r="R218" s="16"/>
      <c r="S218" s="16"/>
      <c r="T218" s="32"/>
      <c r="U218" s="32"/>
      <c r="V218" s="16"/>
      <c r="W218" s="16" t="s">
        <v>180</v>
      </c>
      <c r="X218" s="32"/>
      <c r="Y218" s="32"/>
      <c r="Z218" s="16"/>
    </row>
    <row r="219" spans="1:26" ht="15.75" thickBot="1" x14ac:dyDescent="0.3">
      <c r="A219" s="13"/>
      <c r="B219" s="2" t="s">
        <v>82</v>
      </c>
      <c r="C219" s="33" t="s">
        <v>180</v>
      </c>
      <c r="D219" s="4" t="s">
        <v>191</v>
      </c>
      <c r="E219" s="29" t="s">
        <v>580</v>
      </c>
      <c r="F219" t="s">
        <v>243</v>
      </c>
      <c r="G219" s="33"/>
      <c r="H219" s="4" t="s">
        <v>191</v>
      </c>
      <c r="I219" s="29" t="s">
        <v>580</v>
      </c>
      <c r="J219" t="s">
        <v>243</v>
      </c>
      <c r="K219" s="33"/>
      <c r="L219" s="4" t="s">
        <v>191</v>
      </c>
      <c r="M219" s="29" t="s">
        <v>593</v>
      </c>
      <c r="N219" t="s">
        <v>243</v>
      </c>
      <c r="O219" s="33"/>
      <c r="P219" s="4" t="s">
        <v>191</v>
      </c>
      <c r="Q219" s="29" t="s">
        <v>594</v>
      </c>
      <c r="R219" t="s">
        <v>243</v>
      </c>
      <c r="S219" s="33"/>
      <c r="T219" s="4" t="s">
        <v>191</v>
      </c>
      <c r="U219" s="28">
        <v>121248</v>
      </c>
      <c r="V219" t="s">
        <v>180</v>
      </c>
      <c r="W219" s="33" t="s">
        <v>180</v>
      </c>
      <c r="X219" s="4" t="s">
        <v>191</v>
      </c>
      <c r="Y219" s="29" t="s">
        <v>580</v>
      </c>
      <c r="Z219" t="s">
        <v>243</v>
      </c>
    </row>
    <row r="220" spans="1:26" x14ac:dyDescent="0.25">
      <c r="A220" s="13"/>
      <c r="B220" s="16"/>
      <c r="C220" s="16" t="s">
        <v>180</v>
      </c>
      <c r="D220" s="32"/>
      <c r="E220" s="32"/>
      <c r="F220" s="16"/>
      <c r="G220" s="16"/>
      <c r="H220" s="32"/>
      <c r="I220" s="32"/>
      <c r="J220" s="16"/>
      <c r="K220" s="16"/>
      <c r="L220" s="32"/>
      <c r="M220" s="32"/>
      <c r="N220" s="16"/>
      <c r="O220" s="16"/>
      <c r="P220" s="32"/>
      <c r="Q220" s="32"/>
      <c r="R220" s="16"/>
      <c r="S220" s="16"/>
      <c r="T220" s="32"/>
      <c r="U220" s="32"/>
      <c r="V220" s="16"/>
      <c r="W220" s="16" t="s">
        <v>180</v>
      </c>
      <c r="X220" s="32"/>
      <c r="Y220" s="32"/>
      <c r="Z220" s="16"/>
    </row>
    <row r="221" spans="1:26" ht="15.75" thickBot="1" x14ac:dyDescent="0.3">
      <c r="A221" s="13"/>
      <c r="B221" s="23" t="s">
        <v>87</v>
      </c>
      <c r="C221" s="34" t="s">
        <v>180</v>
      </c>
      <c r="D221" s="24" t="s">
        <v>191</v>
      </c>
      <c r="E221" s="31" t="s">
        <v>595</v>
      </c>
      <c r="F221" s="26" t="s">
        <v>243</v>
      </c>
      <c r="G221" s="34"/>
      <c r="H221" s="24" t="s">
        <v>191</v>
      </c>
      <c r="I221" s="31" t="s">
        <v>596</v>
      </c>
      <c r="J221" s="26" t="s">
        <v>243</v>
      </c>
      <c r="K221" s="34"/>
      <c r="L221" s="24" t="s">
        <v>191</v>
      </c>
      <c r="M221" s="31" t="s">
        <v>597</v>
      </c>
      <c r="N221" s="26" t="s">
        <v>243</v>
      </c>
      <c r="O221" s="34"/>
      <c r="P221" s="24" t="s">
        <v>191</v>
      </c>
      <c r="Q221" s="31" t="s">
        <v>598</v>
      </c>
      <c r="R221" s="26" t="s">
        <v>243</v>
      </c>
      <c r="S221" s="34"/>
      <c r="T221" s="24" t="s">
        <v>191</v>
      </c>
      <c r="U221" s="25">
        <v>125910</v>
      </c>
      <c r="V221" s="26" t="s">
        <v>180</v>
      </c>
      <c r="W221" s="34" t="s">
        <v>180</v>
      </c>
      <c r="X221" s="24" t="s">
        <v>191</v>
      </c>
      <c r="Y221" s="31" t="s">
        <v>595</v>
      </c>
      <c r="Z221" s="26" t="s">
        <v>243</v>
      </c>
    </row>
    <row r="222" spans="1:26" x14ac:dyDescent="0.25">
      <c r="A222" s="13"/>
      <c r="B222" s="16"/>
      <c r="C222" s="16" t="s">
        <v>180</v>
      </c>
      <c r="D222" s="32"/>
      <c r="E222" s="32"/>
      <c r="F222" s="16"/>
      <c r="G222" s="16"/>
      <c r="H222" s="32"/>
      <c r="I222" s="32"/>
      <c r="J222" s="16"/>
      <c r="K222" s="16"/>
      <c r="L222" s="32"/>
      <c r="M222" s="32"/>
      <c r="N222" s="16"/>
      <c r="O222" s="16"/>
      <c r="P222" s="32"/>
      <c r="Q222" s="32"/>
      <c r="R222" s="16"/>
      <c r="S222" s="16"/>
      <c r="T222" s="32"/>
      <c r="U222" s="32"/>
      <c r="V222" s="16"/>
      <c r="W222" s="16" t="s">
        <v>180</v>
      </c>
      <c r="X222" s="32"/>
      <c r="Y222" s="32"/>
      <c r="Z222" s="16"/>
    </row>
    <row r="223" spans="1:26" x14ac:dyDescent="0.25">
      <c r="A223" s="13"/>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row>
    <row r="224" spans="1:26" ht="15.75" x14ac:dyDescent="0.25">
      <c r="A224" s="13"/>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row>
    <row r="225" spans="1:26" x14ac:dyDescent="0.25">
      <c r="A225" s="13"/>
      <c r="B225" s="4"/>
      <c r="C225" s="4"/>
      <c r="D225" s="4"/>
      <c r="E225" s="4"/>
      <c r="F225" s="4"/>
      <c r="G225" s="4"/>
      <c r="H225" s="4"/>
      <c r="I225" s="4"/>
      <c r="J225" s="4"/>
      <c r="K225" s="4"/>
      <c r="L225" s="4"/>
      <c r="M225" s="4"/>
      <c r="N225" s="4"/>
      <c r="O225" s="4"/>
      <c r="P225" s="4"/>
      <c r="Q225" s="4"/>
      <c r="R225" s="4"/>
      <c r="S225" s="4"/>
      <c r="T225" s="4"/>
      <c r="U225" s="4"/>
      <c r="V225" s="4"/>
      <c r="W225" s="4"/>
      <c r="X225" s="4"/>
      <c r="Y225" s="4"/>
      <c r="Z225" s="4"/>
    </row>
    <row r="226" spans="1:26" ht="15.75" thickBot="1" x14ac:dyDescent="0.3">
      <c r="A226" s="13"/>
      <c r="B226" s="4"/>
      <c r="C226" s="4" t="s">
        <v>180</v>
      </c>
      <c r="D226" s="37" t="s">
        <v>599</v>
      </c>
      <c r="E226" s="37"/>
      <c r="F226" s="37"/>
      <c r="G226" s="37"/>
      <c r="H226" s="37"/>
      <c r="I226" s="37"/>
      <c r="J226" s="37"/>
      <c r="K226" s="37"/>
      <c r="L226" s="37"/>
      <c r="M226" s="37"/>
      <c r="N226" s="37"/>
      <c r="O226" s="37"/>
      <c r="P226" s="37"/>
      <c r="Q226" s="37"/>
      <c r="R226" s="37"/>
      <c r="S226" s="37"/>
      <c r="T226" s="37"/>
      <c r="U226" s="37"/>
      <c r="V226" s="37"/>
      <c r="W226" s="37"/>
      <c r="X226" s="37"/>
      <c r="Y226" s="37"/>
      <c r="Z226" s="4"/>
    </row>
    <row r="227" spans="1:26" ht="15" customHeight="1" x14ac:dyDescent="0.25">
      <c r="A227" s="13"/>
      <c r="B227" s="35" t="s">
        <v>179</v>
      </c>
      <c r="C227" s="14" t="s">
        <v>180</v>
      </c>
      <c r="D227" s="39" t="s">
        <v>472</v>
      </c>
      <c r="E227" s="39"/>
      <c r="F227" s="40"/>
      <c r="G227" s="40"/>
      <c r="H227" s="39" t="s">
        <v>474</v>
      </c>
      <c r="I227" s="39"/>
      <c r="J227" s="40"/>
      <c r="K227" s="40"/>
      <c r="L227" s="39" t="s">
        <v>476</v>
      </c>
      <c r="M227" s="39"/>
      <c r="N227" s="40"/>
      <c r="O227" s="40"/>
      <c r="P227" s="84" t="s">
        <v>478</v>
      </c>
      <c r="Q227" s="84"/>
      <c r="R227" s="40"/>
      <c r="S227" s="40"/>
      <c r="T227" s="39" t="s">
        <v>479</v>
      </c>
      <c r="U227" s="39"/>
      <c r="V227" s="40"/>
      <c r="W227" s="40" t="s">
        <v>180</v>
      </c>
      <c r="X227" s="39" t="s">
        <v>480</v>
      </c>
      <c r="Y227" s="39"/>
      <c r="Z227" s="14"/>
    </row>
    <row r="228" spans="1:26" ht="15.75" thickBot="1" x14ac:dyDescent="0.3">
      <c r="A228" s="13"/>
      <c r="B228" s="35"/>
      <c r="C228" s="14"/>
      <c r="D228" s="37" t="s">
        <v>473</v>
      </c>
      <c r="E228" s="37"/>
      <c r="F228" s="14"/>
      <c r="G228" s="14"/>
      <c r="H228" s="37" t="s">
        <v>475</v>
      </c>
      <c r="I228" s="37"/>
      <c r="J228" s="14"/>
      <c r="K228" s="14"/>
      <c r="L228" s="37" t="s">
        <v>477</v>
      </c>
      <c r="M228" s="37"/>
      <c r="N228" s="14"/>
      <c r="O228" s="14"/>
      <c r="P228" s="85" t="s">
        <v>477</v>
      </c>
      <c r="Q228" s="85"/>
      <c r="R228" s="14"/>
      <c r="S228" s="14"/>
      <c r="T228" s="37"/>
      <c r="U228" s="37"/>
      <c r="V228" s="14"/>
      <c r="W228" s="14"/>
      <c r="X228" s="37"/>
      <c r="Y228" s="37"/>
      <c r="Z228" s="14"/>
    </row>
    <row r="229" spans="1:26" x14ac:dyDescent="0.25">
      <c r="A229" s="13"/>
      <c r="B229" s="23" t="s">
        <v>68</v>
      </c>
      <c r="C229" s="24" t="s">
        <v>180</v>
      </c>
      <c r="D229" s="26" t="s">
        <v>191</v>
      </c>
      <c r="E229" s="27" t="s">
        <v>192</v>
      </c>
      <c r="F229" s="26" t="s">
        <v>180</v>
      </c>
      <c r="G229" s="24"/>
      <c r="H229" s="24" t="s">
        <v>191</v>
      </c>
      <c r="I229" s="25">
        <v>1696751</v>
      </c>
      <c r="J229" s="26" t="s">
        <v>180</v>
      </c>
      <c r="K229" s="24"/>
      <c r="L229" s="24" t="s">
        <v>191</v>
      </c>
      <c r="M229" s="31">
        <v>3</v>
      </c>
      <c r="N229" s="26" t="s">
        <v>180</v>
      </c>
      <c r="O229" s="24"/>
      <c r="P229" s="24" t="s">
        <v>191</v>
      </c>
      <c r="Q229" s="25">
        <v>98299</v>
      </c>
      <c r="R229" s="26" t="s">
        <v>180</v>
      </c>
      <c r="S229" s="24"/>
      <c r="T229" s="26" t="s">
        <v>191</v>
      </c>
      <c r="U229" s="27" t="s">
        <v>192</v>
      </c>
      <c r="V229" s="26" t="s">
        <v>180</v>
      </c>
      <c r="W229" s="24" t="s">
        <v>180</v>
      </c>
      <c r="X229" s="24" t="s">
        <v>191</v>
      </c>
      <c r="Y229" s="25">
        <v>1795053</v>
      </c>
      <c r="Z229" s="26" t="s">
        <v>180</v>
      </c>
    </row>
    <row r="230" spans="1:26" ht="60" x14ac:dyDescent="0.25">
      <c r="A230" s="13"/>
      <c r="B230" s="2" t="s">
        <v>69</v>
      </c>
      <c r="C230" s="4" t="s">
        <v>180</v>
      </c>
      <c r="E230" s="30" t="s">
        <v>192</v>
      </c>
      <c r="F230" t="s">
        <v>180</v>
      </c>
      <c r="G230" s="4"/>
      <c r="H230" s="4"/>
      <c r="I230" s="28">
        <v>1424933</v>
      </c>
      <c r="J230" t="s">
        <v>180</v>
      </c>
      <c r="K230" s="4"/>
      <c r="M230" s="30" t="s">
        <v>192</v>
      </c>
      <c r="N230" t="s">
        <v>180</v>
      </c>
      <c r="O230" s="4"/>
      <c r="P230" s="4"/>
      <c r="Q230" s="28">
        <v>85715</v>
      </c>
      <c r="R230" t="s">
        <v>180</v>
      </c>
      <c r="S230" s="4"/>
      <c r="U230" s="30" t="s">
        <v>192</v>
      </c>
      <c r="V230" t="s">
        <v>180</v>
      </c>
      <c r="W230" s="4" t="s">
        <v>180</v>
      </c>
      <c r="X230" s="4"/>
      <c r="Y230" s="28">
        <v>1510648</v>
      </c>
      <c r="Z230" t="s">
        <v>180</v>
      </c>
    </row>
    <row r="231" spans="1:26" ht="30" x14ac:dyDescent="0.25">
      <c r="A231" s="13"/>
      <c r="B231" s="23" t="s">
        <v>70</v>
      </c>
      <c r="C231" s="24" t="s">
        <v>180</v>
      </c>
      <c r="D231" s="26"/>
      <c r="E231" s="27" t="s">
        <v>192</v>
      </c>
      <c r="F231" s="26" t="s">
        <v>180</v>
      </c>
      <c r="G231" s="24"/>
      <c r="H231" s="24"/>
      <c r="I231" s="25">
        <v>250152</v>
      </c>
      <c r="J231" s="26" t="s">
        <v>180</v>
      </c>
      <c r="K231" s="24"/>
      <c r="L231" s="24"/>
      <c r="M231" s="31">
        <v>602</v>
      </c>
      <c r="N231" s="26" t="s">
        <v>180</v>
      </c>
      <c r="O231" s="24"/>
      <c r="P231" s="24"/>
      <c r="Q231" s="25">
        <v>22071</v>
      </c>
      <c r="R231" s="26" t="s">
        <v>180</v>
      </c>
      <c r="S231" s="24"/>
      <c r="T231" s="26"/>
      <c r="U231" s="27" t="s">
        <v>192</v>
      </c>
      <c r="V231" s="26" t="s">
        <v>180</v>
      </c>
      <c r="W231" s="24" t="s">
        <v>180</v>
      </c>
      <c r="X231" s="24"/>
      <c r="Y231" s="25">
        <v>272825</v>
      </c>
      <c r="Z231" s="26" t="s">
        <v>180</v>
      </c>
    </row>
    <row r="232" spans="1:26" x14ac:dyDescent="0.25">
      <c r="A232" s="13"/>
      <c r="B232" s="2" t="s">
        <v>71</v>
      </c>
      <c r="C232" s="4" t="s">
        <v>180</v>
      </c>
      <c r="E232" s="30" t="s">
        <v>192</v>
      </c>
      <c r="F232" t="s">
        <v>180</v>
      </c>
      <c r="G232" s="4"/>
      <c r="H232" s="4"/>
      <c r="I232" s="28">
        <v>2246</v>
      </c>
      <c r="J232" t="s">
        <v>180</v>
      </c>
      <c r="K232" s="4"/>
      <c r="M232" s="30" t="s">
        <v>192</v>
      </c>
      <c r="N232" t="s">
        <v>180</v>
      </c>
      <c r="O232" s="4"/>
      <c r="Q232" s="30" t="s">
        <v>192</v>
      </c>
      <c r="R232" t="s">
        <v>180</v>
      </c>
      <c r="S232" s="4"/>
      <c r="U232" s="30" t="s">
        <v>192</v>
      </c>
      <c r="V232" t="s">
        <v>180</v>
      </c>
      <c r="W232" s="4" t="s">
        <v>180</v>
      </c>
      <c r="X232" s="4"/>
      <c r="Y232" s="28">
        <v>2246</v>
      </c>
      <c r="Z232" t="s">
        <v>180</v>
      </c>
    </row>
    <row r="233" spans="1:26" ht="15.75" thickBot="1" x14ac:dyDescent="0.3">
      <c r="A233" s="13"/>
      <c r="B233" s="23" t="s">
        <v>72</v>
      </c>
      <c r="C233" s="24" t="s">
        <v>180</v>
      </c>
      <c r="D233" s="26"/>
      <c r="E233" s="27" t="s">
        <v>192</v>
      </c>
      <c r="F233" s="26" t="s">
        <v>180</v>
      </c>
      <c r="G233" s="24"/>
      <c r="H233" s="24"/>
      <c r="I233" s="25">
        <v>2841</v>
      </c>
      <c r="J233" s="26" t="s">
        <v>180</v>
      </c>
      <c r="K233" s="24"/>
      <c r="L233" s="26"/>
      <c r="M233" s="27" t="s">
        <v>192</v>
      </c>
      <c r="N233" s="26" t="s">
        <v>180</v>
      </c>
      <c r="O233" s="24"/>
      <c r="P233" s="24"/>
      <c r="Q233" s="31">
        <v>448</v>
      </c>
      <c r="R233" s="26" t="s">
        <v>180</v>
      </c>
      <c r="S233" s="24"/>
      <c r="T233" s="26"/>
      <c r="U233" s="27" t="s">
        <v>192</v>
      </c>
      <c r="V233" s="26" t="s">
        <v>180</v>
      </c>
      <c r="W233" s="24" t="s">
        <v>180</v>
      </c>
      <c r="X233" s="24"/>
      <c r="Y233" s="25">
        <v>3289</v>
      </c>
      <c r="Z233" s="26" t="s">
        <v>180</v>
      </c>
    </row>
    <row r="234" spans="1:26" x14ac:dyDescent="0.25">
      <c r="A234" s="13"/>
      <c r="B234" s="16"/>
      <c r="C234" s="16" t="s">
        <v>180</v>
      </c>
      <c r="D234" s="32"/>
      <c r="E234" s="32"/>
      <c r="F234" s="16"/>
      <c r="G234" s="16"/>
      <c r="H234" s="32"/>
      <c r="I234" s="32"/>
      <c r="J234" s="16"/>
      <c r="K234" s="16"/>
      <c r="L234" s="32"/>
      <c r="M234" s="32"/>
      <c r="N234" s="16"/>
      <c r="O234" s="16"/>
      <c r="P234" s="32"/>
      <c r="Q234" s="32"/>
      <c r="R234" s="16"/>
      <c r="S234" s="16"/>
      <c r="T234" s="32"/>
      <c r="U234" s="32"/>
      <c r="V234" s="16"/>
      <c r="W234" s="16" t="s">
        <v>180</v>
      </c>
      <c r="X234" s="32"/>
      <c r="Y234" s="32"/>
      <c r="Z234" s="16"/>
    </row>
    <row r="235" spans="1:26" x14ac:dyDescent="0.25">
      <c r="A235" s="13"/>
      <c r="B235" s="2" t="s">
        <v>73</v>
      </c>
      <c r="C235" s="33" t="s">
        <v>180</v>
      </c>
      <c r="E235" s="30" t="s">
        <v>192</v>
      </c>
      <c r="F235" t="s">
        <v>180</v>
      </c>
      <c r="G235" s="33"/>
      <c r="H235" s="4"/>
      <c r="I235" s="28">
        <v>16579</v>
      </c>
      <c r="J235" t="s">
        <v>180</v>
      </c>
      <c r="K235" s="33"/>
      <c r="L235" s="4"/>
      <c r="M235" s="29" t="s">
        <v>600</v>
      </c>
      <c r="N235" t="s">
        <v>243</v>
      </c>
      <c r="O235" s="33"/>
      <c r="P235" s="4"/>
      <c r="Q235" s="29" t="s">
        <v>601</v>
      </c>
      <c r="R235" t="s">
        <v>243</v>
      </c>
      <c r="S235" s="33"/>
      <c r="U235" s="30" t="s">
        <v>192</v>
      </c>
      <c r="V235" t="s">
        <v>180</v>
      </c>
      <c r="W235" s="33" t="s">
        <v>180</v>
      </c>
      <c r="X235" s="4"/>
      <c r="Y235" s="28">
        <v>6045</v>
      </c>
      <c r="Z235" t="s">
        <v>180</v>
      </c>
    </row>
    <row r="236" spans="1:26" x14ac:dyDescent="0.25">
      <c r="A236" s="13"/>
      <c r="B236" s="23" t="s">
        <v>519</v>
      </c>
      <c r="C236" s="34" t="s">
        <v>180</v>
      </c>
      <c r="D236" s="24"/>
      <c r="E236" s="24"/>
      <c r="F236" s="24"/>
      <c r="G236" s="34"/>
      <c r="H236" s="24"/>
      <c r="I236" s="24"/>
      <c r="J236" s="24"/>
      <c r="K236" s="34"/>
      <c r="L236" s="24"/>
      <c r="M236" s="24"/>
      <c r="N236" s="24"/>
      <c r="O236" s="34"/>
      <c r="P236" s="24"/>
      <c r="Q236" s="24"/>
      <c r="R236" s="24"/>
      <c r="S236" s="34"/>
      <c r="T236" s="24"/>
      <c r="U236" s="24"/>
      <c r="V236" s="24"/>
      <c r="W236" s="34" t="s">
        <v>180</v>
      </c>
      <c r="X236" s="24"/>
      <c r="Y236" s="24"/>
      <c r="Z236" s="24"/>
    </row>
    <row r="237" spans="1:26" x14ac:dyDescent="0.25">
      <c r="A237" s="13"/>
      <c r="B237" s="2" t="s">
        <v>75</v>
      </c>
      <c r="C237" s="33" t="s">
        <v>180</v>
      </c>
      <c r="E237" s="30" t="s">
        <v>192</v>
      </c>
      <c r="F237" t="s">
        <v>180</v>
      </c>
      <c r="G237" s="33"/>
      <c r="H237" s="4"/>
      <c r="I237" s="29" t="s">
        <v>602</v>
      </c>
      <c r="J237" t="s">
        <v>243</v>
      </c>
      <c r="K237" s="33"/>
      <c r="L237" s="4"/>
      <c r="M237" s="29" t="s">
        <v>550</v>
      </c>
      <c r="N237" t="s">
        <v>243</v>
      </c>
      <c r="O237" s="33"/>
      <c r="P237" s="4"/>
      <c r="Q237" s="29" t="s">
        <v>603</v>
      </c>
      <c r="R237" t="s">
        <v>243</v>
      </c>
      <c r="S237" s="33"/>
      <c r="U237" s="30" t="s">
        <v>192</v>
      </c>
      <c r="V237" t="s">
        <v>180</v>
      </c>
      <c r="W237" s="33" t="s">
        <v>180</v>
      </c>
      <c r="X237" s="4"/>
      <c r="Y237" s="29" t="s">
        <v>604</v>
      </c>
      <c r="Z237" t="s">
        <v>243</v>
      </c>
    </row>
    <row r="238" spans="1:26" x14ac:dyDescent="0.25">
      <c r="A238" s="13"/>
      <c r="B238" s="23" t="s">
        <v>77</v>
      </c>
      <c r="C238" s="34" t="s">
        <v>180</v>
      </c>
      <c r="D238" s="26"/>
      <c r="E238" s="27" t="s">
        <v>192</v>
      </c>
      <c r="F238" s="26" t="s">
        <v>180</v>
      </c>
      <c r="G238" s="34"/>
      <c r="H238" s="24"/>
      <c r="I238" s="31" t="s">
        <v>605</v>
      </c>
      <c r="J238" s="26" t="s">
        <v>243</v>
      </c>
      <c r="K238" s="34"/>
      <c r="L238" s="24"/>
      <c r="M238" s="31">
        <v>2</v>
      </c>
      <c r="N238" s="26" t="s">
        <v>180</v>
      </c>
      <c r="O238" s="34"/>
      <c r="P238" s="24"/>
      <c r="Q238" s="31" t="s">
        <v>606</v>
      </c>
      <c r="R238" s="26" t="s">
        <v>243</v>
      </c>
      <c r="S238" s="34"/>
      <c r="T238" s="26"/>
      <c r="U238" s="27" t="s">
        <v>192</v>
      </c>
      <c r="V238" s="26" t="s">
        <v>180</v>
      </c>
      <c r="W238" s="34" t="s">
        <v>180</v>
      </c>
      <c r="X238" s="24"/>
      <c r="Y238" s="31" t="s">
        <v>607</v>
      </c>
      <c r="Z238" s="26" t="s">
        <v>243</v>
      </c>
    </row>
    <row r="239" spans="1:26" ht="15.75" thickBot="1" x14ac:dyDescent="0.3">
      <c r="A239" s="13"/>
      <c r="B239" s="2" t="s">
        <v>525</v>
      </c>
      <c r="C239" s="33" t="s">
        <v>180</v>
      </c>
      <c r="D239" s="4"/>
      <c r="E239" s="29" t="s">
        <v>608</v>
      </c>
      <c r="F239" t="s">
        <v>243</v>
      </c>
      <c r="G239" s="33"/>
      <c r="H239" s="4"/>
      <c r="I239" s="29" t="s">
        <v>609</v>
      </c>
      <c r="J239" t="s">
        <v>243</v>
      </c>
      <c r="K239" s="33"/>
      <c r="M239" s="30" t="s">
        <v>192</v>
      </c>
      <c r="N239" t="s">
        <v>180</v>
      </c>
      <c r="O239" s="33"/>
      <c r="Q239" s="30" t="s">
        <v>192</v>
      </c>
      <c r="R239" t="s">
        <v>180</v>
      </c>
      <c r="S239" s="33"/>
      <c r="T239" s="4"/>
      <c r="U239" s="28">
        <v>30826</v>
      </c>
      <c r="V239" t="s">
        <v>180</v>
      </c>
      <c r="W239" s="33" t="s">
        <v>180</v>
      </c>
      <c r="Y239" s="30" t="s">
        <v>192</v>
      </c>
      <c r="Z239" t="s">
        <v>180</v>
      </c>
    </row>
    <row r="240" spans="1:26" x14ac:dyDescent="0.25">
      <c r="A240" s="13"/>
      <c r="B240" s="16"/>
      <c r="C240" s="16" t="s">
        <v>180</v>
      </c>
      <c r="D240" s="32"/>
      <c r="E240" s="32"/>
      <c r="F240" s="16"/>
      <c r="G240" s="16"/>
      <c r="H240" s="32"/>
      <c r="I240" s="32"/>
      <c r="J240" s="16"/>
      <c r="K240" s="16"/>
      <c r="L240" s="32"/>
      <c r="M240" s="32"/>
      <c r="N240" s="16"/>
      <c r="O240" s="16"/>
      <c r="P240" s="32"/>
      <c r="Q240" s="32"/>
      <c r="R240" s="16"/>
      <c r="S240" s="16"/>
      <c r="T240" s="32"/>
      <c r="U240" s="32"/>
      <c r="V240" s="16"/>
      <c r="W240" s="16" t="s">
        <v>180</v>
      </c>
      <c r="X240" s="32"/>
      <c r="Y240" s="32"/>
      <c r="Z240" s="16"/>
    </row>
    <row r="241" spans="1:26" ht="30" x14ac:dyDescent="0.25">
      <c r="A241" s="13"/>
      <c r="B241" s="23" t="s">
        <v>451</v>
      </c>
      <c r="C241" s="34" t="s">
        <v>180</v>
      </c>
      <c r="D241" s="24"/>
      <c r="E241" s="31" t="s">
        <v>608</v>
      </c>
      <c r="F241" s="26" t="s">
        <v>243</v>
      </c>
      <c r="G241" s="34"/>
      <c r="H241" s="24"/>
      <c r="I241" s="31" t="s">
        <v>610</v>
      </c>
      <c r="J241" s="26" t="s">
        <v>243</v>
      </c>
      <c r="K241" s="34"/>
      <c r="L241" s="24"/>
      <c r="M241" s="31" t="s">
        <v>611</v>
      </c>
      <c r="N241" s="26" t="s">
        <v>243</v>
      </c>
      <c r="O241" s="34"/>
      <c r="P241" s="24"/>
      <c r="Q241" s="31" t="s">
        <v>612</v>
      </c>
      <c r="R241" s="26" t="s">
        <v>243</v>
      </c>
      <c r="S241" s="34"/>
      <c r="T241" s="24"/>
      <c r="U241" s="25">
        <v>30826</v>
      </c>
      <c r="V241" s="26" t="s">
        <v>180</v>
      </c>
      <c r="W241" s="34" t="s">
        <v>180</v>
      </c>
      <c r="X241" s="24"/>
      <c r="Y241" s="31" t="s">
        <v>613</v>
      </c>
      <c r="Z241" s="26" t="s">
        <v>243</v>
      </c>
    </row>
    <row r="242" spans="1:26" ht="15.75" thickBot="1" x14ac:dyDescent="0.3">
      <c r="A242" s="13"/>
      <c r="B242" s="2" t="s">
        <v>79</v>
      </c>
      <c r="C242" s="33" t="s">
        <v>180</v>
      </c>
      <c r="E242" s="30" t="s">
        <v>192</v>
      </c>
      <c r="F242" t="s">
        <v>180</v>
      </c>
      <c r="G242" s="33"/>
      <c r="H242" s="4"/>
      <c r="I242" s="29" t="s">
        <v>614</v>
      </c>
      <c r="J242" t="s">
        <v>243</v>
      </c>
      <c r="K242" s="33"/>
      <c r="L242" s="4"/>
      <c r="M242" s="29" t="s">
        <v>615</v>
      </c>
      <c r="N242" t="s">
        <v>243</v>
      </c>
      <c r="O242" s="33"/>
      <c r="P242" s="4"/>
      <c r="Q242" s="29" t="s">
        <v>616</v>
      </c>
      <c r="R242" t="s">
        <v>243</v>
      </c>
      <c r="S242" s="33"/>
      <c r="U242" s="30" t="s">
        <v>192</v>
      </c>
      <c r="V242" t="s">
        <v>180</v>
      </c>
      <c r="W242" s="33" t="s">
        <v>180</v>
      </c>
      <c r="X242" s="4"/>
      <c r="Y242" s="29" t="s">
        <v>617</v>
      </c>
      <c r="Z242" t="s">
        <v>243</v>
      </c>
    </row>
    <row r="243" spans="1:26" x14ac:dyDescent="0.25">
      <c r="A243" s="13"/>
      <c r="B243" s="16"/>
      <c r="C243" s="16" t="s">
        <v>180</v>
      </c>
      <c r="D243" s="32"/>
      <c r="E243" s="32"/>
      <c r="F243" s="16"/>
      <c r="G243" s="16"/>
      <c r="H243" s="32"/>
      <c r="I243" s="32"/>
      <c r="J243" s="16"/>
      <c r="K243" s="16"/>
      <c r="L243" s="32"/>
      <c r="M243" s="32"/>
      <c r="N243" s="16"/>
      <c r="O243" s="16"/>
      <c r="P243" s="32"/>
      <c r="Q243" s="32"/>
      <c r="R243" s="16"/>
      <c r="S243" s="16"/>
      <c r="T243" s="32"/>
      <c r="U243" s="32"/>
      <c r="V243" s="16"/>
      <c r="W243" s="16" t="s">
        <v>180</v>
      </c>
      <c r="X243" s="32"/>
      <c r="Y243" s="32"/>
      <c r="Z243" s="16"/>
    </row>
    <row r="244" spans="1:26" ht="15.75" thickBot="1" x14ac:dyDescent="0.3">
      <c r="A244" s="13"/>
      <c r="B244" s="23" t="s">
        <v>82</v>
      </c>
      <c r="C244" s="34" t="s">
        <v>180</v>
      </c>
      <c r="D244" s="24" t="s">
        <v>191</v>
      </c>
      <c r="E244" s="31" t="s">
        <v>608</v>
      </c>
      <c r="F244" s="26" t="s">
        <v>243</v>
      </c>
      <c r="G244" s="34"/>
      <c r="H244" s="24" t="s">
        <v>191</v>
      </c>
      <c r="I244" s="31" t="s">
        <v>608</v>
      </c>
      <c r="J244" s="26" t="s">
        <v>243</v>
      </c>
      <c r="K244" s="34"/>
      <c r="L244" s="24" t="s">
        <v>191</v>
      </c>
      <c r="M244" s="31" t="s">
        <v>618</v>
      </c>
      <c r="N244" s="26" t="s">
        <v>243</v>
      </c>
      <c r="O244" s="34"/>
      <c r="P244" s="24" t="s">
        <v>191</v>
      </c>
      <c r="Q244" s="31" t="s">
        <v>619</v>
      </c>
      <c r="R244" s="26" t="s">
        <v>243</v>
      </c>
      <c r="S244" s="34"/>
      <c r="T244" s="24" t="s">
        <v>191</v>
      </c>
      <c r="U244" s="25">
        <v>30826</v>
      </c>
      <c r="V244" s="26" t="s">
        <v>180</v>
      </c>
      <c r="W244" s="34" t="s">
        <v>180</v>
      </c>
      <c r="X244" s="24" t="s">
        <v>191</v>
      </c>
      <c r="Y244" s="31" t="s">
        <v>608</v>
      </c>
      <c r="Z244" s="26" t="s">
        <v>243</v>
      </c>
    </row>
    <row r="245" spans="1:26" x14ac:dyDescent="0.25">
      <c r="A245" s="13"/>
      <c r="B245" s="16"/>
      <c r="C245" s="16" t="s">
        <v>180</v>
      </c>
      <c r="D245" s="32"/>
      <c r="E245" s="32"/>
      <c r="F245" s="16"/>
      <c r="G245" s="16"/>
      <c r="H245" s="32"/>
      <c r="I245" s="32"/>
      <c r="J245" s="16"/>
      <c r="K245" s="16"/>
      <c r="L245" s="32"/>
      <c r="M245" s="32"/>
      <c r="N245" s="16"/>
      <c r="O245" s="16"/>
      <c r="P245" s="32"/>
      <c r="Q245" s="32"/>
      <c r="R245" s="16"/>
      <c r="S245" s="16"/>
      <c r="T245" s="32"/>
      <c r="U245" s="32"/>
      <c r="V245" s="16"/>
      <c r="W245" s="16" t="s">
        <v>180</v>
      </c>
      <c r="X245" s="32"/>
      <c r="Y245" s="32"/>
      <c r="Z245" s="16"/>
    </row>
    <row r="246" spans="1:26" ht="15.75" thickBot="1" x14ac:dyDescent="0.3">
      <c r="A246" s="13"/>
      <c r="B246" s="2" t="s">
        <v>87</v>
      </c>
      <c r="C246" s="33" t="s">
        <v>180</v>
      </c>
      <c r="D246" s="4" t="s">
        <v>191</v>
      </c>
      <c r="E246" s="29" t="s">
        <v>620</v>
      </c>
      <c r="F246" t="s">
        <v>243</v>
      </c>
      <c r="G246" s="33"/>
      <c r="H246" s="4" t="s">
        <v>191</v>
      </c>
      <c r="I246" s="29" t="s">
        <v>620</v>
      </c>
      <c r="J246" t="s">
        <v>243</v>
      </c>
      <c r="K246" s="33"/>
      <c r="L246" s="4" t="s">
        <v>191</v>
      </c>
      <c r="M246" s="29" t="s">
        <v>618</v>
      </c>
      <c r="N246" t="s">
        <v>243</v>
      </c>
      <c r="O246" s="33"/>
      <c r="P246" s="4" t="s">
        <v>191</v>
      </c>
      <c r="Q246" s="29" t="s">
        <v>621</v>
      </c>
      <c r="R246" t="s">
        <v>243</v>
      </c>
      <c r="S246" s="33"/>
      <c r="T246" s="4" t="s">
        <v>191</v>
      </c>
      <c r="U246" s="28">
        <v>45191</v>
      </c>
      <c r="V246" t="s">
        <v>180</v>
      </c>
      <c r="W246" s="33" t="s">
        <v>180</v>
      </c>
      <c r="X246" s="4" t="s">
        <v>191</v>
      </c>
      <c r="Y246" s="29" t="s">
        <v>620</v>
      </c>
      <c r="Z246" t="s">
        <v>243</v>
      </c>
    </row>
    <row r="247" spans="1:26" x14ac:dyDescent="0.25">
      <c r="A247" s="13"/>
      <c r="B247" s="16"/>
      <c r="C247" s="16" t="s">
        <v>180</v>
      </c>
      <c r="D247" s="32"/>
      <c r="E247" s="32"/>
      <c r="F247" s="16"/>
      <c r="G247" s="16"/>
      <c r="H247" s="32"/>
      <c r="I247" s="32"/>
      <c r="J247" s="16"/>
      <c r="K247" s="16"/>
      <c r="L247" s="32"/>
      <c r="M247" s="32"/>
      <c r="N247" s="16"/>
      <c r="O247" s="16"/>
      <c r="P247" s="32"/>
      <c r="Q247" s="32"/>
      <c r="R247" s="16"/>
      <c r="S247" s="16"/>
      <c r="T247" s="32"/>
      <c r="U247" s="32"/>
      <c r="V247" s="16"/>
      <c r="W247" s="16" t="s">
        <v>180</v>
      </c>
      <c r="X247" s="32"/>
      <c r="Y247" s="32"/>
      <c r="Z247" s="16"/>
    </row>
    <row r="248" spans="1:26" x14ac:dyDescent="0.25">
      <c r="A248" s="13"/>
      <c r="B248" s="14"/>
      <c r="C248" s="14"/>
      <c r="D248" s="14"/>
      <c r="E248" s="14"/>
      <c r="F248" s="14"/>
      <c r="G248" s="14"/>
      <c r="H248" s="14"/>
      <c r="I248" s="14"/>
      <c r="J248" s="14"/>
      <c r="K248" s="14"/>
      <c r="L248" s="14"/>
      <c r="M248" s="14"/>
      <c r="N248" s="14"/>
      <c r="O248" s="14"/>
      <c r="P248" s="14"/>
      <c r="Q248" s="14"/>
      <c r="R248" s="14"/>
      <c r="S248" s="14"/>
      <c r="T248" s="14"/>
      <c r="U248" s="14"/>
      <c r="V248" s="14"/>
      <c r="W248" s="14"/>
      <c r="X248" s="14"/>
      <c r="Y248" s="14"/>
      <c r="Z248" s="14"/>
    </row>
    <row r="249" spans="1:26" x14ac:dyDescent="0.25">
      <c r="A249" s="13"/>
      <c r="B249" s="43"/>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row>
    <row r="250" spans="1:26" x14ac:dyDescent="0.25">
      <c r="A250" s="13"/>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row>
    <row r="251" spans="1:26" x14ac:dyDescent="0.25">
      <c r="A251" s="13"/>
      <c r="B251" s="41" t="s">
        <v>622</v>
      </c>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row>
    <row r="252" spans="1:26" x14ac:dyDescent="0.25">
      <c r="A252" s="13"/>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row>
    <row r="253" spans="1:26" ht="15.75" x14ac:dyDescent="0.25">
      <c r="A253" s="13"/>
      <c r="B253" s="44"/>
      <c r="C253" s="44"/>
      <c r="D253" s="44"/>
      <c r="E253" s="44"/>
      <c r="F253" s="44"/>
      <c r="G253" s="44"/>
      <c r="H253" s="44"/>
      <c r="I253" s="44"/>
      <c r="J253" s="44"/>
      <c r="K253" s="44"/>
      <c r="L253" s="44"/>
      <c r="M253" s="44"/>
      <c r="N253" s="44"/>
      <c r="O253" s="44"/>
      <c r="P253" s="44"/>
      <c r="Q253" s="44"/>
      <c r="R253" s="44"/>
      <c r="S253" s="44"/>
      <c r="T253" s="44"/>
      <c r="U253" s="44"/>
      <c r="V253" s="44"/>
      <c r="W253" s="44"/>
      <c r="X253" s="44"/>
      <c r="Y253" s="44"/>
      <c r="Z253" s="44"/>
    </row>
    <row r="254" spans="1:26" x14ac:dyDescent="0.25">
      <c r="A254" s="13"/>
      <c r="B254" s="4"/>
      <c r="C254" s="4"/>
      <c r="D254" s="4"/>
      <c r="E254" s="4"/>
      <c r="F254" s="4"/>
      <c r="G254" s="4"/>
      <c r="H254" s="4"/>
      <c r="I254" s="4"/>
      <c r="J254" s="4"/>
      <c r="K254" s="4"/>
      <c r="L254" s="4"/>
      <c r="M254" s="4"/>
      <c r="N254" s="4"/>
      <c r="O254" s="4"/>
      <c r="P254" s="4"/>
      <c r="Q254" s="4"/>
      <c r="R254" s="4"/>
      <c r="S254" s="4"/>
      <c r="T254" s="4"/>
      <c r="U254" s="4"/>
      <c r="V254" s="4"/>
      <c r="W254" s="4"/>
      <c r="X254" s="4"/>
      <c r="Y254" s="4"/>
      <c r="Z254" s="4"/>
    </row>
    <row r="255" spans="1:26" ht="15.75" thickBot="1" x14ac:dyDescent="0.3">
      <c r="A255" s="13"/>
      <c r="B255" s="87" t="s">
        <v>179</v>
      </c>
      <c r="C255" s="4" t="s">
        <v>180</v>
      </c>
      <c r="D255" s="37" t="s">
        <v>571</v>
      </c>
      <c r="E255" s="37"/>
      <c r="F255" s="37"/>
      <c r="G255" s="37"/>
      <c r="H255" s="37"/>
      <c r="I255" s="37"/>
      <c r="J255" s="37"/>
      <c r="K255" s="37"/>
      <c r="L255" s="37"/>
      <c r="M255" s="37"/>
      <c r="N255" s="37"/>
      <c r="O255" s="37"/>
      <c r="P255" s="37"/>
      <c r="Q255" s="37"/>
      <c r="R255" s="37"/>
      <c r="S255" s="37"/>
      <c r="T255" s="37"/>
      <c r="U255" s="37"/>
      <c r="V255" s="37"/>
      <c r="W255" s="37"/>
      <c r="X255" s="37"/>
      <c r="Y255" s="37"/>
      <c r="Z255" s="4"/>
    </row>
    <row r="256" spans="1:26" ht="15" customHeight="1" x14ac:dyDescent="0.25">
      <c r="A256" s="13"/>
      <c r="B256" s="14"/>
      <c r="C256" s="14" t="s">
        <v>180</v>
      </c>
      <c r="D256" s="39" t="s">
        <v>472</v>
      </c>
      <c r="E256" s="39"/>
      <c r="F256" s="40"/>
      <c r="G256" s="40"/>
      <c r="H256" s="39" t="s">
        <v>474</v>
      </c>
      <c r="I256" s="39"/>
      <c r="J256" s="40"/>
      <c r="K256" s="40"/>
      <c r="L256" s="39" t="s">
        <v>476</v>
      </c>
      <c r="M256" s="39"/>
      <c r="N256" s="40"/>
      <c r="O256" s="40"/>
      <c r="P256" s="84" t="s">
        <v>478</v>
      </c>
      <c r="Q256" s="84"/>
      <c r="R256" s="40"/>
      <c r="S256" s="40"/>
      <c r="T256" s="39" t="s">
        <v>479</v>
      </c>
      <c r="U256" s="39"/>
      <c r="V256" s="40"/>
      <c r="W256" s="40" t="s">
        <v>180</v>
      </c>
      <c r="X256" s="39" t="s">
        <v>480</v>
      </c>
      <c r="Y256" s="39"/>
      <c r="Z256" s="14"/>
    </row>
    <row r="257" spans="1:26" ht="15.75" thickBot="1" x14ac:dyDescent="0.3">
      <c r="A257" s="13"/>
      <c r="B257" s="14"/>
      <c r="C257" s="14"/>
      <c r="D257" s="37" t="s">
        <v>473</v>
      </c>
      <c r="E257" s="37"/>
      <c r="F257" s="14"/>
      <c r="G257" s="14"/>
      <c r="H257" s="37" t="s">
        <v>475</v>
      </c>
      <c r="I257" s="37"/>
      <c r="J257" s="14"/>
      <c r="K257" s="14"/>
      <c r="L257" s="37" t="s">
        <v>477</v>
      </c>
      <c r="M257" s="37"/>
      <c r="N257" s="14"/>
      <c r="O257" s="14"/>
      <c r="P257" s="85" t="s">
        <v>477</v>
      </c>
      <c r="Q257" s="85"/>
      <c r="R257" s="14"/>
      <c r="S257" s="14"/>
      <c r="T257" s="37"/>
      <c r="U257" s="37"/>
      <c r="V257" s="14"/>
      <c r="W257" s="14"/>
      <c r="X257" s="37"/>
      <c r="Y257" s="37"/>
      <c r="Z257" s="14"/>
    </row>
    <row r="258" spans="1:26" x14ac:dyDescent="0.25">
      <c r="A258" s="13"/>
      <c r="B258" s="88" t="s">
        <v>105</v>
      </c>
      <c r="C258" s="24" t="s">
        <v>180</v>
      </c>
      <c r="D258" s="24"/>
      <c r="E258" s="24"/>
      <c r="F258" s="24"/>
      <c r="G258" s="24"/>
      <c r="H258" s="24"/>
      <c r="I258" s="24"/>
      <c r="J258" s="24"/>
      <c r="K258" s="24"/>
      <c r="L258" s="24"/>
      <c r="M258" s="24"/>
      <c r="N258" s="24"/>
      <c r="O258" s="24"/>
      <c r="P258" s="24"/>
      <c r="Q258" s="24"/>
      <c r="R258" s="24"/>
      <c r="S258" s="24"/>
      <c r="T258" s="24"/>
      <c r="U258" s="24"/>
      <c r="V258" s="24"/>
      <c r="W258" s="24" t="s">
        <v>180</v>
      </c>
      <c r="X258" s="24"/>
      <c r="Y258" s="24"/>
      <c r="Z258" s="24"/>
    </row>
    <row r="259" spans="1:26" ht="30.75" thickBot="1" x14ac:dyDescent="0.3">
      <c r="A259" s="13"/>
      <c r="B259" s="2" t="s">
        <v>623</v>
      </c>
      <c r="C259" s="4" t="s">
        <v>180</v>
      </c>
      <c r="D259" s="4" t="s">
        <v>191</v>
      </c>
      <c r="E259" s="29" t="s">
        <v>624</v>
      </c>
      <c r="F259" t="s">
        <v>243</v>
      </c>
      <c r="G259" s="4"/>
      <c r="H259" s="4" t="s">
        <v>191</v>
      </c>
      <c r="I259" s="29" t="s">
        <v>625</v>
      </c>
      <c r="J259" t="s">
        <v>243</v>
      </c>
      <c r="K259" s="4"/>
      <c r="L259" s="4" t="s">
        <v>191</v>
      </c>
      <c r="M259" s="29" t="s">
        <v>626</v>
      </c>
      <c r="N259" t="s">
        <v>243</v>
      </c>
      <c r="O259" s="4"/>
      <c r="P259" s="4" t="s">
        <v>191</v>
      </c>
      <c r="Q259" s="28">
        <v>116858</v>
      </c>
      <c r="R259" t="s">
        <v>180</v>
      </c>
      <c r="S259" s="4"/>
      <c r="T259" t="s">
        <v>191</v>
      </c>
      <c r="U259" s="30" t="s">
        <v>192</v>
      </c>
      <c r="V259" t="s">
        <v>180</v>
      </c>
      <c r="W259" s="4" t="s">
        <v>180</v>
      </c>
      <c r="X259" s="4" t="s">
        <v>191</v>
      </c>
      <c r="Y259" s="29" t="s">
        <v>627</v>
      </c>
      <c r="Z259" t="s">
        <v>243</v>
      </c>
    </row>
    <row r="260" spans="1:26" x14ac:dyDescent="0.25">
      <c r="A260" s="13"/>
      <c r="B260" s="16"/>
      <c r="C260" s="16" t="s">
        <v>180</v>
      </c>
      <c r="D260" s="32"/>
      <c r="E260" s="32"/>
      <c r="F260" s="16"/>
      <c r="G260" s="16"/>
      <c r="H260" s="32"/>
      <c r="I260" s="32"/>
      <c r="J260" s="16"/>
      <c r="K260" s="16"/>
      <c r="L260" s="32"/>
      <c r="M260" s="32"/>
      <c r="N260" s="16"/>
      <c r="O260" s="16"/>
      <c r="P260" s="32"/>
      <c r="Q260" s="32"/>
      <c r="R260" s="16"/>
      <c r="S260" s="16"/>
      <c r="T260" s="32"/>
      <c r="U260" s="32"/>
      <c r="V260" s="16"/>
      <c r="W260" s="16" t="s">
        <v>180</v>
      </c>
      <c r="X260" s="32"/>
      <c r="Y260" s="32"/>
      <c r="Z260" s="16"/>
    </row>
    <row r="261" spans="1:26" ht="30.75" thickBot="1" x14ac:dyDescent="0.3">
      <c r="A261" s="13"/>
      <c r="B261" s="23" t="s">
        <v>118</v>
      </c>
      <c r="C261" s="34" t="s">
        <v>180</v>
      </c>
      <c r="D261" s="26"/>
      <c r="E261" s="27" t="s">
        <v>192</v>
      </c>
      <c r="F261" s="26" t="s">
        <v>180</v>
      </c>
      <c r="G261" s="34"/>
      <c r="H261" s="26"/>
      <c r="I261" s="27" t="s">
        <v>192</v>
      </c>
      <c r="J261" s="26" t="s">
        <v>180</v>
      </c>
      <c r="K261" s="34"/>
      <c r="L261" s="24"/>
      <c r="M261" s="31">
        <v>161</v>
      </c>
      <c r="N261" s="26" t="s">
        <v>180</v>
      </c>
      <c r="O261" s="34"/>
      <c r="P261" s="24"/>
      <c r="Q261" s="31">
        <v>189</v>
      </c>
      <c r="R261" s="26" t="s">
        <v>180</v>
      </c>
      <c r="S261" s="34"/>
      <c r="T261" s="26"/>
      <c r="U261" s="27" t="s">
        <v>192</v>
      </c>
      <c r="V261" s="26" t="s">
        <v>180</v>
      </c>
      <c r="W261" s="34" t="s">
        <v>180</v>
      </c>
      <c r="X261" s="24"/>
      <c r="Y261" s="31">
        <v>350</v>
      </c>
      <c r="Z261" s="26" t="s">
        <v>180</v>
      </c>
    </row>
    <row r="262" spans="1:26" x14ac:dyDescent="0.25">
      <c r="A262" s="13"/>
      <c r="B262" s="16"/>
      <c r="C262" s="16" t="s">
        <v>180</v>
      </c>
      <c r="D262" s="32"/>
      <c r="E262" s="32"/>
      <c r="F262" s="16"/>
      <c r="G262" s="16"/>
      <c r="H262" s="32"/>
      <c r="I262" s="32"/>
      <c r="J262" s="16"/>
      <c r="K262" s="16"/>
      <c r="L262" s="32"/>
      <c r="M262" s="32"/>
      <c r="N262" s="16"/>
      <c r="O262" s="16"/>
      <c r="P262" s="32"/>
      <c r="Q262" s="32"/>
      <c r="R262" s="16"/>
      <c r="S262" s="16"/>
      <c r="T262" s="32"/>
      <c r="U262" s="32"/>
      <c r="V262" s="16"/>
      <c r="W262" s="16" t="s">
        <v>180</v>
      </c>
      <c r="X262" s="32"/>
      <c r="Y262" s="32"/>
      <c r="Z262" s="16"/>
    </row>
    <row r="263" spans="1:26" ht="30.75" thickBot="1" x14ac:dyDescent="0.3">
      <c r="A263" s="13"/>
      <c r="B263" s="2" t="s">
        <v>628</v>
      </c>
      <c r="C263" s="33" t="s">
        <v>180</v>
      </c>
      <c r="D263" s="4"/>
      <c r="E263" s="29" t="s">
        <v>624</v>
      </c>
      <c r="F263" t="s">
        <v>243</v>
      </c>
      <c r="G263" s="33"/>
      <c r="H263" s="4"/>
      <c r="I263" s="29" t="s">
        <v>625</v>
      </c>
      <c r="J263" t="s">
        <v>243</v>
      </c>
      <c r="K263" s="33"/>
      <c r="L263" s="4"/>
      <c r="M263" s="29" t="s">
        <v>629</v>
      </c>
      <c r="N263" t="s">
        <v>243</v>
      </c>
      <c r="O263" s="33"/>
      <c r="P263" s="4"/>
      <c r="Q263" s="28">
        <v>117047</v>
      </c>
      <c r="R263" t="s">
        <v>180</v>
      </c>
      <c r="S263" s="33"/>
      <c r="U263" s="30" t="s">
        <v>192</v>
      </c>
      <c r="V263" t="s">
        <v>180</v>
      </c>
      <c r="W263" s="33" t="s">
        <v>180</v>
      </c>
      <c r="X263" s="4"/>
      <c r="Y263" s="29" t="s">
        <v>630</v>
      </c>
      <c r="Z263" t="s">
        <v>243</v>
      </c>
    </row>
    <row r="264" spans="1:26" x14ac:dyDescent="0.25">
      <c r="A264" s="13"/>
      <c r="B264" s="16"/>
      <c r="C264" s="16" t="s">
        <v>180</v>
      </c>
      <c r="D264" s="32"/>
      <c r="E264" s="32"/>
      <c r="F264" s="16"/>
      <c r="G264" s="16"/>
      <c r="H264" s="32"/>
      <c r="I264" s="32"/>
      <c r="J264" s="16"/>
      <c r="K264" s="16"/>
      <c r="L264" s="32"/>
      <c r="M264" s="32"/>
      <c r="N264" s="16"/>
      <c r="O264" s="16"/>
      <c r="P264" s="32"/>
      <c r="Q264" s="32"/>
      <c r="R264" s="16"/>
      <c r="S264" s="16"/>
      <c r="T264" s="32"/>
      <c r="U264" s="32"/>
      <c r="V264" s="16"/>
      <c r="W264" s="16" t="s">
        <v>180</v>
      </c>
      <c r="X264" s="32"/>
      <c r="Y264" s="32"/>
      <c r="Z264" s="16"/>
    </row>
    <row r="265" spans="1:26" x14ac:dyDescent="0.25">
      <c r="A265" s="13"/>
      <c r="B265" s="16"/>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row>
    <row r="266" spans="1:26" x14ac:dyDescent="0.25">
      <c r="A266" s="13"/>
      <c r="B266" s="88" t="s">
        <v>120</v>
      </c>
      <c r="C266" s="34" t="s">
        <v>180</v>
      </c>
      <c r="D266" s="24"/>
      <c r="E266" s="24"/>
      <c r="F266" s="24"/>
      <c r="G266" s="34"/>
      <c r="H266" s="24"/>
      <c r="I266" s="24"/>
      <c r="J266" s="24"/>
      <c r="K266" s="34"/>
      <c r="L266" s="24"/>
      <c r="M266" s="24"/>
      <c r="N266" s="24"/>
      <c r="O266" s="34"/>
      <c r="P266" s="24"/>
      <c r="Q266" s="24"/>
      <c r="R266" s="24"/>
      <c r="S266" s="34"/>
      <c r="T266" s="24"/>
      <c r="U266" s="24"/>
      <c r="V266" s="24"/>
      <c r="W266" s="34" t="s">
        <v>180</v>
      </c>
      <c r="X266" s="24"/>
      <c r="Y266" s="24"/>
      <c r="Z266" s="24"/>
    </row>
    <row r="267" spans="1:26" x14ac:dyDescent="0.25">
      <c r="A267" s="13"/>
      <c r="B267" s="2" t="s">
        <v>121</v>
      </c>
      <c r="C267" s="33" t="s">
        <v>180</v>
      </c>
      <c r="E267" s="30" t="s">
        <v>192</v>
      </c>
      <c r="F267" t="s">
        <v>180</v>
      </c>
      <c r="G267" s="33"/>
      <c r="H267" s="4"/>
      <c r="I267" s="29" t="s">
        <v>631</v>
      </c>
      <c r="J267" t="s">
        <v>243</v>
      </c>
      <c r="K267" s="33"/>
      <c r="L267" s="4"/>
      <c r="M267" s="28">
        <v>13647</v>
      </c>
      <c r="N267" t="s">
        <v>180</v>
      </c>
      <c r="O267" s="33"/>
      <c r="P267" s="4"/>
      <c r="Q267" s="29" t="s">
        <v>632</v>
      </c>
      <c r="R267" t="s">
        <v>243</v>
      </c>
      <c r="S267" s="33"/>
      <c r="U267" s="30" t="s">
        <v>192</v>
      </c>
      <c r="V267" t="s">
        <v>180</v>
      </c>
      <c r="W267" s="33" t="s">
        <v>180</v>
      </c>
      <c r="X267" s="4"/>
      <c r="Y267" s="29" t="s">
        <v>633</v>
      </c>
      <c r="Z267" t="s">
        <v>243</v>
      </c>
    </row>
    <row r="268" spans="1:26" x14ac:dyDescent="0.25">
      <c r="A268" s="13"/>
      <c r="B268" s="23" t="s">
        <v>122</v>
      </c>
      <c r="C268" s="34" t="s">
        <v>180</v>
      </c>
      <c r="D268" s="26"/>
      <c r="E268" s="27" t="s">
        <v>192</v>
      </c>
      <c r="F268" s="26" t="s">
        <v>180</v>
      </c>
      <c r="G268" s="34"/>
      <c r="H268" s="24"/>
      <c r="I268" s="31" t="s">
        <v>634</v>
      </c>
      <c r="J268" s="26" t="s">
        <v>243</v>
      </c>
      <c r="K268" s="34"/>
      <c r="L268" s="24"/>
      <c r="M268" s="31" t="s">
        <v>635</v>
      </c>
      <c r="N268" s="26" t="s">
        <v>243</v>
      </c>
      <c r="O268" s="34"/>
      <c r="P268" s="24"/>
      <c r="Q268" s="31" t="s">
        <v>636</v>
      </c>
      <c r="R268" s="26" t="s">
        <v>243</v>
      </c>
      <c r="S268" s="34"/>
      <c r="T268" s="26"/>
      <c r="U268" s="27" t="s">
        <v>192</v>
      </c>
      <c r="V268" s="26" t="s">
        <v>180</v>
      </c>
      <c r="W268" s="34" t="s">
        <v>180</v>
      </c>
      <c r="X268" s="24"/>
      <c r="Y268" s="31" t="s">
        <v>637</v>
      </c>
      <c r="Z268" s="26" t="s">
        <v>243</v>
      </c>
    </row>
    <row r="269" spans="1:26" x14ac:dyDescent="0.25">
      <c r="A269" s="13"/>
      <c r="B269" s="2" t="s">
        <v>123</v>
      </c>
      <c r="C269" s="33" t="s">
        <v>180</v>
      </c>
      <c r="E269" s="30" t="s">
        <v>192</v>
      </c>
      <c r="F269" t="s">
        <v>180</v>
      </c>
      <c r="G269" s="33"/>
      <c r="H269" s="4"/>
      <c r="I269" s="29" t="s">
        <v>638</v>
      </c>
      <c r="J269" t="s">
        <v>243</v>
      </c>
      <c r="K269" s="33"/>
      <c r="M269" s="30" t="s">
        <v>192</v>
      </c>
      <c r="N269" t="s">
        <v>180</v>
      </c>
      <c r="O269" s="33"/>
      <c r="Q269" s="30" t="s">
        <v>192</v>
      </c>
      <c r="R269" t="s">
        <v>180</v>
      </c>
      <c r="S269" s="33"/>
      <c r="U269" s="30" t="s">
        <v>192</v>
      </c>
      <c r="V269" t="s">
        <v>180</v>
      </c>
      <c r="W269" s="33" t="s">
        <v>180</v>
      </c>
      <c r="X269" s="4"/>
      <c r="Y269" s="29" t="s">
        <v>638</v>
      </c>
      <c r="Z269" t="s">
        <v>243</v>
      </c>
    </row>
    <row r="270" spans="1:26" ht="30" x14ac:dyDescent="0.25">
      <c r="A270" s="13"/>
      <c r="B270" s="23" t="s">
        <v>124</v>
      </c>
      <c r="C270" s="34" t="s">
        <v>180</v>
      </c>
      <c r="D270" s="26"/>
      <c r="E270" s="27" t="s">
        <v>192</v>
      </c>
      <c r="F270" s="26" t="s">
        <v>180</v>
      </c>
      <c r="G270" s="34"/>
      <c r="H270" s="24"/>
      <c r="I270" s="31">
        <v>71</v>
      </c>
      <c r="J270" s="26" t="s">
        <v>180</v>
      </c>
      <c r="K270" s="34"/>
      <c r="L270" s="24"/>
      <c r="M270" s="31">
        <v>89</v>
      </c>
      <c r="N270" s="26" t="s">
        <v>180</v>
      </c>
      <c r="O270" s="34"/>
      <c r="P270" s="24"/>
      <c r="Q270" s="31">
        <v>68</v>
      </c>
      <c r="R270" s="26" t="s">
        <v>180</v>
      </c>
      <c r="S270" s="34"/>
      <c r="T270" s="26"/>
      <c r="U270" s="27" t="s">
        <v>192</v>
      </c>
      <c r="V270" s="26" t="s">
        <v>180</v>
      </c>
      <c r="W270" s="34" t="s">
        <v>180</v>
      </c>
      <c r="X270" s="24"/>
      <c r="Y270" s="31">
        <v>228</v>
      </c>
      <c r="Z270" s="26" t="s">
        <v>180</v>
      </c>
    </row>
    <row r="271" spans="1:26" ht="30.75" thickBot="1" x14ac:dyDescent="0.3">
      <c r="A271" s="13"/>
      <c r="B271" s="2" t="s">
        <v>639</v>
      </c>
      <c r="C271" s="33" t="s">
        <v>180</v>
      </c>
      <c r="E271" s="30" t="s">
        <v>192</v>
      </c>
      <c r="F271" t="s">
        <v>180</v>
      </c>
      <c r="G271" s="33"/>
      <c r="H271" s="4"/>
      <c r="I271" s="29">
        <v>784</v>
      </c>
      <c r="J271" t="s">
        <v>180</v>
      </c>
      <c r="K271" s="33"/>
      <c r="M271" s="30" t="s">
        <v>192</v>
      </c>
      <c r="N271" t="s">
        <v>180</v>
      </c>
      <c r="O271" s="33"/>
      <c r="Q271" s="30" t="s">
        <v>192</v>
      </c>
      <c r="R271" t="s">
        <v>180</v>
      </c>
      <c r="S271" s="33"/>
      <c r="U271" s="30" t="s">
        <v>192</v>
      </c>
      <c r="V271" t="s">
        <v>180</v>
      </c>
      <c r="W271" s="33" t="s">
        <v>180</v>
      </c>
      <c r="X271" s="4"/>
      <c r="Y271" s="29">
        <v>784</v>
      </c>
      <c r="Z271" t="s">
        <v>180</v>
      </c>
    </row>
    <row r="272" spans="1:26" x14ac:dyDescent="0.25">
      <c r="A272" s="13"/>
      <c r="B272" s="16"/>
      <c r="C272" s="16" t="s">
        <v>180</v>
      </c>
      <c r="D272" s="32"/>
      <c r="E272" s="32"/>
      <c r="F272" s="16"/>
      <c r="G272" s="16"/>
      <c r="H272" s="32"/>
      <c r="I272" s="32"/>
      <c r="J272" s="16"/>
      <c r="K272" s="16"/>
      <c r="L272" s="32"/>
      <c r="M272" s="32"/>
      <c r="N272" s="16"/>
      <c r="O272" s="16"/>
      <c r="P272" s="32"/>
      <c r="Q272" s="32"/>
      <c r="R272" s="16"/>
      <c r="S272" s="16"/>
      <c r="T272" s="32"/>
      <c r="U272" s="32"/>
      <c r="V272" s="16"/>
      <c r="W272" s="16" t="s">
        <v>180</v>
      </c>
      <c r="X272" s="32"/>
      <c r="Y272" s="32"/>
      <c r="Z272" s="16"/>
    </row>
    <row r="273" spans="1:26" ht="30.75" thickBot="1" x14ac:dyDescent="0.3">
      <c r="A273" s="13"/>
      <c r="B273" s="23" t="s">
        <v>126</v>
      </c>
      <c r="C273" s="34" t="s">
        <v>180</v>
      </c>
      <c r="D273" s="26"/>
      <c r="E273" s="27" t="s">
        <v>192</v>
      </c>
      <c r="F273" s="26" t="s">
        <v>180</v>
      </c>
      <c r="G273" s="34"/>
      <c r="H273" s="24"/>
      <c r="I273" s="31" t="s">
        <v>640</v>
      </c>
      <c r="J273" s="26" t="s">
        <v>243</v>
      </c>
      <c r="K273" s="34"/>
      <c r="L273" s="24"/>
      <c r="M273" s="25">
        <v>12530</v>
      </c>
      <c r="N273" s="26" t="s">
        <v>180</v>
      </c>
      <c r="O273" s="34"/>
      <c r="P273" s="24"/>
      <c r="Q273" s="31" t="s">
        <v>641</v>
      </c>
      <c r="R273" s="26" t="s">
        <v>243</v>
      </c>
      <c r="S273" s="34"/>
      <c r="T273" s="26"/>
      <c r="U273" s="27" t="s">
        <v>192</v>
      </c>
      <c r="V273" s="26" t="s">
        <v>180</v>
      </c>
      <c r="W273" s="34" t="s">
        <v>180</v>
      </c>
      <c r="X273" s="24"/>
      <c r="Y273" s="31" t="s">
        <v>642</v>
      </c>
      <c r="Z273" s="26" t="s">
        <v>243</v>
      </c>
    </row>
    <row r="274" spans="1:26" x14ac:dyDescent="0.25">
      <c r="A274" s="13"/>
      <c r="B274" s="16"/>
      <c r="C274" s="16" t="s">
        <v>180</v>
      </c>
      <c r="D274" s="32"/>
      <c r="E274" s="32"/>
      <c r="F274" s="16"/>
      <c r="G274" s="16"/>
      <c r="H274" s="32"/>
      <c r="I274" s="32"/>
      <c r="J274" s="16"/>
      <c r="K274" s="16"/>
      <c r="L274" s="32"/>
      <c r="M274" s="32"/>
      <c r="N274" s="16"/>
      <c r="O274" s="16"/>
      <c r="P274" s="32"/>
      <c r="Q274" s="32"/>
      <c r="R274" s="16"/>
      <c r="S274" s="16"/>
      <c r="T274" s="32"/>
      <c r="U274" s="32"/>
      <c r="V274" s="16"/>
      <c r="W274" s="16" t="s">
        <v>180</v>
      </c>
      <c r="X274" s="32"/>
      <c r="Y274" s="32"/>
      <c r="Z274" s="16"/>
    </row>
    <row r="275" spans="1:26" ht="30.75" thickBot="1" x14ac:dyDescent="0.3">
      <c r="A275" s="13"/>
      <c r="B275" s="2" t="s">
        <v>127</v>
      </c>
      <c r="C275" s="33" t="s">
        <v>180</v>
      </c>
      <c r="E275" s="30" t="s">
        <v>192</v>
      </c>
      <c r="F275" t="s">
        <v>180</v>
      </c>
      <c r="G275" s="33"/>
      <c r="I275" s="30" t="s">
        <v>192</v>
      </c>
      <c r="J275" t="s">
        <v>180</v>
      </c>
      <c r="K275" s="33"/>
      <c r="M275" s="30" t="s">
        <v>192</v>
      </c>
      <c r="N275" t="s">
        <v>180</v>
      </c>
      <c r="O275" s="33"/>
      <c r="Q275" s="30" t="s">
        <v>192</v>
      </c>
      <c r="R275" t="s">
        <v>180</v>
      </c>
      <c r="S275" s="33"/>
      <c r="U275" s="30" t="s">
        <v>192</v>
      </c>
      <c r="V275" t="s">
        <v>180</v>
      </c>
      <c r="W275" s="33" t="s">
        <v>180</v>
      </c>
      <c r="Y275" s="30" t="s">
        <v>192</v>
      </c>
      <c r="Z275" t="s">
        <v>180</v>
      </c>
    </row>
    <row r="276" spans="1:26" x14ac:dyDescent="0.25">
      <c r="A276" s="13"/>
      <c r="B276" s="16"/>
      <c r="C276" s="16" t="s">
        <v>180</v>
      </c>
      <c r="D276" s="32"/>
      <c r="E276" s="32"/>
      <c r="F276" s="16"/>
      <c r="G276" s="16"/>
      <c r="H276" s="32"/>
      <c r="I276" s="32"/>
      <c r="J276" s="16"/>
      <c r="K276" s="16"/>
      <c r="L276" s="32"/>
      <c r="M276" s="32"/>
      <c r="N276" s="16"/>
      <c r="O276" s="16"/>
      <c r="P276" s="32"/>
      <c r="Q276" s="32"/>
      <c r="R276" s="16"/>
      <c r="S276" s="16"/>
      <c r="T276" s="32"/>
      <c r="U276" s="32"/>
      <c r="V276" s="16"/>
      <c r="W276" s="16" t="s">
        <v>180</v>
      </c>
      <c r="X276" s="32"/>
      <c r="Y276" s="32"/>
      <c r="Z276" s="16"/>
    </row>
    <row r="277" spans="1:26" ht="30.75" thickBot="1" x14ac:dyDescent="0.3">
      <c r="A277" s="13"/>
      <c r="B277" s="23" t="s">
        <v>128</v>
      </c>
      <c r="C277" s="34" t="s">
        <v>180</v>
      </c>
      <c r="D277" s="26"/>
      <c r="E277" s="27" t="s">
        <v>192</v>
      </c>
      <c r="F277" s="26" t="s">
        <v>180</v>
      </c>
      <c r="G277" s="34"/>
      <c r="H277" s="24"/>
      <c r="I277" s="31" t="s">
        <v>640</v>
      </c>
      <c r="J277" s="26" t="s">
        <v>243</v>
      </c>
      <c r="K277" s="34"/>
      <c r="L277" s="24"/>
      <c r="M277" s="25">
        <v>12530</v>
      </c>
      <c r="N277" s="26" t="s">
        <v>180</v>
      </c>
      <c r="O277" s="34"/>
      <c r="P277" s="24"/>
      <c r="Q277" s="31" t="s">
        <v>641</v>
      </c>
      <c r="R277" s="26" t="s">
        <v>243</v>
      </c>
      <c r="S277" s="34"/>
      <c r="T277" s="26"/>
      <c r="U277" s="27" t="s">
        <v>192</v>
      </c>
      <c r="V277" s="26" t="s">
        <v>180</v>
      </c>
      <c r="W277" s="34" t="s">
        <v>180</v>
      </c>
      <c r="X277" s="24"/>
      <c r="Y277" s="31" t="s">
        <v>642</v>
      </c>
      <c r="Z277" s="26" t="s">
        <v>243</v>
      </c>
    </row>
    <row r="278" spans="1:26" x14ac:dyDescent="0.25">
      <c r="A278" s="13"/>
      <c r="B278" s="16"/>
      <c r="C278" s="16" t="s">
        <v>180</v>
      </c>
      <c r="D278" s="32"/>
      <c r="E278" s="32"/>
      <c r="F278" s="16"/>
      <c r="G278" s="16"/>
      <c r="H278" s="32"/>
      <c r="I278" s="32"/>
      <c r="J278" s="16"/>
      <c r="K278" s="16"/>
      <c r="L278" s="32"/>
      <c r="M278" s="32"/>
      <c r="N278" s="16"/>
      <c r="O278" s="16"/>
      <c r="P278" s="32"/>
      <c r="Q278" s="32"/>
      <c r="R278" s="16"/>
      <c r="S278" s="16"/>
      <c r="T278" s="32"/>
      <c r="U278" s="32"/>
      <c r="V278" s="16"/>
      <c r="W278" s="16" t="s">
        <v>180</v>
      </c>
      <c r="X278" s="32"/>
      <c r="Y278" s="32"/>
      <c r="Z278" s="16"/>
    </row>
    <row r="279" spans="1:26" x14ac:dyDescent="0.25">
      <c r="A279" s="13"/>
      <c r="B279" s="16"/>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row>
    <row r="280" spans="1:26" x14ac:dyDescent="0.25">
      <c r="A280" s="13"/>
      <c r="B280" s="3" t="s">
        <v>129</v>
      </c>
      <c r="C280" s="33" t="s">
        <v>180</v>
      </c>
      <c r="D280" s="4"/>
      <c r="E280" s="4"/>
      <c r="F280" s="4"/>
      <c r="G280" s="33"/>
      <c r="H280" s="4"/>
      <c r="I280" s="4"/>
      <c r="J280" s="4"/>
      <c r="K280" s="33"/>
      <c r="L280" s="4"/>
      <c r="M280" s="4"/>
      <c r="N280" s="4"/>
      <c r="O280" s="33"/>
      <c r="P280" s="4"/>
      <c r="Q280" s="4"/>
      <c r="R280" s="4"/>
      <c r="S280" s="33"/>
      <c r="T280" s="4"/>
      <c r="U280" s="4"/>
      <c r="V280" s="4"/>
      <c r="W280" s="33" t="s">
        <v>180</v>
      </c>
      <c r="X280" s="4"/>
      <c r="Y280" s="4"/>
      <c r="Z280" s="4"/>
    </row>
    <row r="281" spans="1:26" ht="30" x14ac:dyDescent="0.25">
      <c r="A281" s="13"/>
      <c r="B281" s="23" t="s">
        <v>130</v>
      </c>
      <c r="C281" s="34" t="s">
        <v>180</v>
      </c>
      <c r="D281" s="26"/>
      <c r="E281" s="27" t="s">
        <v>192</v>
      </c>
      <c r="F281" s="26" t="s">
        <v>180</v>
      </c>
      <c r="G281" s="34"/>
      <c r="H281" s="24"/>
      <c r="I281" s="25">
        <v>2482364</v>
      </c>
      <c r="J281" s="26" t="s">
        <v>180</v>
      </c>
      <c r="K281" s="34"/>
      <c r="L281" s="26"/>
      <c r="M281" s="27" t="s">
        <v>192</v>
      </c>
      <c r="N281" s="26" t="s">
        <v>180</v>
      </c>
      <c r="O281" s="34"/>
      <c r="P281" s="24"/>
      <c r="Q281" s="25">
        <v>50037</v>
      </c>
      <c r="R281" s="26" t="s">
        <v>180</v>
      </c>
      <c r="S281" s="34"/>
      <c r="T281" s="26"/>
      <c r="U281" s="27" t="s">
        <v>192</v>
      </c>
      <c r="V281" s="26" t="s">
        <v>180</v>
      </c>
      <c r="W281" s="34" t="s">
        <v>180</v>
      </c>
      <c r="X281" s="24"/>
      <c r="Y281" s="25">
        <v>2532401</v>
      </c>
      <c r="Z281" s="26" t="s">
        <v>180</v>
      </c>
    </row>
    <row r="282" spans="1:26" x14ac:dyDescent="0.25">
      <c r="A282" s="13"/>
      <c r="B282" s="2" t="s">
        <v>131</v>
      </c>
      <c r="C282" s="33" t="s">
        <v>180</v>
      </c>
      <c r="E282" s="30" t="s">
        <v>192</v>
      </c>
      <c r="F282" t="s">
        <v>180</v>
      </c>
      <c r="G282" s="33"/>
      <c r="H282" s="4"/>
      <c r="I282" s="29" t="s">
        <v>643</v>
      </c>
      <c r="J282" t="s">
        <v>243</v>
      </c>
      <c r="K282" s="33"/>
      <c r="M282" s="30" t="s">
        <v>192</v>
      </c>
      <c r="N282" t="s">
        <v>180</v>
      </c>
      <c r="O282" s="33"/>
      <c r="P282" s="4"/>
      <c r="Q282" s="29" t="s">
        <v>644</v>
      </c>
      <c r="R282" t="s">
        <v>243</v>
      </c>
      <c r="S282" s="33"/>
      <c r="U282" s="30" t="s">
        <v>192</v>
      </c>
      <c r="V282" t="s">
        <v>180</v>
      </c>
      <c r="W282" s="33" t="s">
        <v>180</v>
      </c>
      <c r="X282" s="4"/>
      <c r="Y282" s="29" t="s">
        <v>645</v>
      </c>
      <c r="Z282" t="s">
        <v>243</v>
      </c>
    </row>
    <row r="283" spans="1:26" x14ac:dyDescent="0.25">
      <c r="A283" s="13"/>
      <c r="B283" s="23" t="s">
        <v>132</v>
      </c>
      <c r="C283" s="34" t="s">
        <v>180</v>
      </c>
      <c r="D283" s="26"/>
      <c r="E283" s="27" t="s">
        <v>192</v>
      </c>
      <c r="F283" s="26" t="s">
        <v>180</v>
      </c>
      <c r="G283" s="34"/>
      <c r="H283" s="24"/>
      <c r="I283" s="25">
        <v>9208</v>
      </c>
      <c r="J283" s="26" t="s">
        <v>180</v>
      </c>
      <c r="K283" s="34"/>
      <c r="L283" s="26"/>
      <c r="M283" s="27" t="s">
        <v>192</v>
      </c>
      <c r="N283" s="26" t="s">
        <v>180</v>
      </c>
      <c r="O283" s="34"/>
      <c r="P283" s="26"/>
      <c r="Q283" s="27" t="s">
        <v>192</v>
      </c>
      <c r="R283" s="26" t="s">
        <v>180</v>
      </c>
      <c r="S283" s="34"/>
      <c r="T283" s="26"/>
      <c r="U283" s="27" t="s">
        <v>192</v>
      </c>
      <c r="V283" s="26" t="s">
        <v>180</v>
      </c>
      <c r="W283" s="34" t="s">
        <v>180</v>
      </c>
      <c r="X283" s="24"/>
      <c r="Y283" s="25">
        <v>9208</v>
      </c>
      <c r="Z283" s="26" t="s">
        <v>180</v>
      </c>
    </row>
    <row r="284" spans="1:26" x14ac:dyDescent="0.25">
      <c r="A284" s="13"/>
      <c r="B284" s="2" t="s">
        <v>134</v>
      </c>
      <c r="C284" s="33" t="s">
        <v>180</v>
      </c>
      <c r="E284" s="30" t="s">
        <v>192</v>
      </c>
      <c r="F284" t="s">
        <v>180</v>
      </c>
      <c r="G284" s="33"/>
      <c r="H284" s="4"/>
      <c r="I284" s="29" t="s">
        <v>646</v>
      </c>
      <c r="J284" t="s">
        <v>243</v>
      </c>
      <c r="K284" s="33"/>
      <c r="L284" s="4"/>
      <c r="M284" s="29" t="s">
        <v>647</v>
      </c>
      <c r="N284" t="s">
        <v>243</v>
      </c>
      <c r="O284" s="33"/>
      <c r="Q284" s="30" t="s">
        <v>192</v>
      </c>
      <c r="R284" t="s">
        <v>180</v>
      </c>
      <c r="S284" s="33"/>
      <c r="U284" s="30" t="s">
        <v>192</v>
      </c>
      <c r="V284" t="s">
        <v>180</v>
      </c>
      <c r="W284" s="33" t="s">
        <v>180</v>
      </c>
      <c r="X284" s="4"/>
      <c r="Y284" s="29" t="s">
        <v>648</v>
      </c>
      <c r="Z284" t="s">
        <v>243</v>
      </c>
    </row>
    <row r="285" spans="1:26" x14ac:dyDescent="0.25">
      <c r="A285" s="13"/>
      <c r="B285" s="23" t="s">
        <v>133</v>
      </c>
      <c r="C285" s="34" t="s">
        <v>180</v>
      </c>
      <c r="D285" s="26"/>
      <c r="E285" s="27" t="s">
        <v>192</v>
      </c>
      <c r="F285" s="26" t="s">
        <v>180</v>
      </c>
      <c r="G285" s="34"/>
      <c r="H285" s="24"/>
      <c r="I285" s="31" t="s">
        <v>649</v>
      </c>
      <c r="J285" s="26" t="s">
        <v>243</v>
      </c>
      <c r="K285" s="34"/>
      <c r="L285" s="26"/>
      <c r="M285" s="27" t="s">
        <v>192</v>
      </c>
      <c r="N285" s="26" t="s">
        <v>180</v>
      </c>
      <c r="O285" s="34"/>
      <c r="P285" s="24"/>
      <c r="Q285" s="31" t="s">
        <v>650</v>
      </c>
      <c r="R285" s="26" t="s">
        <v>243</v>
      </c>
      <c r="S285" s="34"/>
      <c r="T285" s="26"/>
      <c r="U285" s="27" t="s">
        <v>192</v>
      </c>
      <c r="V285" s="26" t="s">
        <v>180</v>
      </c>
      <c r="W285" s="34" t="s">
        <v>180</v>
      </c>
      <c r="X285" s="24"/>
      <c r="Y285" s="31" t="s">
        <v>651</v>
      </c>
      <c r="Z285" s="26" t="s">
        <v>243</v>
      </c>
    </row>
    <row r="286" spans="1:26" ht="30" x14ac:dyDescent="0.25">
      <c r="A286" s="13"/>
      <c r="B286" s="2" t="s">
        <v>135</v>
      </c>
      <c r="C286" s="33" t="s">
        <v>180</v>
      </c>
      <c r="E286" s="30" t="s">
        <v>192</v>
      </c>
      <c r="F286" t="s">
        <v>180</v>
      </c>
      <c r="G286" s="33"/>
      <c r="H286" s="4"/>
      <c r="I286" s="29" t="s">
        <v>652</v>
      </c>
      <c r="J286" t="s">
        <v>243</v>
      </c>
      <c r="K286" s="33"/>
      <c r="M286" s="30" t="s">
        <v>192</v>
      </c>
      <c r="N286" t="s">
        <v>180</v>
      </c>
      <c r="O286" s="33"/>
      <c r="Q286" s="30" t="s">
        <v>192</v>
      </c>
      <c r="R286" t="s">
        <v>180</v>
      </c>
      <c r="S286" s="33"/>
      <c r="U286" s="30" t="s">
        <v>192</v>
      </c>
      <c r="V286" t="s">
        <v>180</v>
      </c>
      <c r="W286" s="33" t="s">
        <v>180</v>
      </c>
      <c r="X286" s="4"/>
      <c r="Y286" s="29" t="s">
        <v>652</v>
      </c>
      <c r="Z286" t="s">
        <v>243</v>
      </c>
    </row>
    <row r="287" spans="1:26" ht="30" x14ac:dyDescent="0.25">
      <c r="A287" s="13"/>
      <c r="B287" s="23" t="s">
        <v>136</v>
      </c>
      <c r="C287" s="34" t="s">
        <v>180</v>
      </c>
      <c r="D287" s="26"/>
      <c r="E287" s="27" t="s">
        <v>192</v>
      </c>
      <c r="F287" s="26" t="s">
        <v>180</v>
      </c>
      <c r="G287" s="34"/>
      <c r="H287" s="24"/>
      <c r="I287" s="25">
        <v>940313</v>
      </c>
      <c r="J287" s="26" t="s">
        <v>180</v>
      </c>
      <c r="K287" s="34"/>
      <c r="L287" s="26"/>
      <c r="M287" s="27" t="s">
        <v>192</v>
      </c>
      <c r="N287" s="26" t="s">
        <v>180</v>
      </c>
      <c r="O287" s="34"/>
      <c r="P287" s="26"/>
      <c r="Q287" s="27" t="s">
        <v>192</v>
      </c>
      <c r="R287" s="26" t="s">
        <v>180</v>
      </c>
      <c r="S287" s="34"/>
      <c r="T287" s="26"/>
      <c r="U287" s="27" t="s">
        <v>192</v>
      </c>
      <c r="V287" s="26" t="s">
        <v>180</v>
      </c>
      <c r="W287" s="34" t="s">
        <v>180</v>
      </c>
      <c r="X287" s="24"/>
      <c r="Y287" s="25">
        <v>940313</v>
      </c>
      <c r="Z287" s="26" t="s">
        <v>180</v>
      </c>
    </row>
    <row r="288" spans="1:26" ht="15.75" thickBot="1" x14ac:dyDescent="0.3">
      <c r="A288" s="13"/>
      <c r="B288" s="2" t="s">
        <v>100</v>
      </c>
      <c r="C288" s="33" t="s">
        <v>180</v>
      </c>
      <c r="D288" s="4"/>
      <c r="E288" s="28">
        <v>50000</v>
      </c>
      <c r="F288" t="s">
        <v>180</v>
      </c>
      <c r="G288" s="33"/>
      <c r="I288" s="30" t="s">
        <v>192</v>
      </c>
      <c r="J288" t="s">
        <v>180</v>
      </c>
      <c r="K288" s="33"/>
      <c r="M288" s="30" t="s">
        <v>192</v>
      </c>
      <c r="N288" t="s">
        <v>180</v>
      </c>
      <c r="O288" s="33"/>
      <c r="Q288" s="30" t="s">
        <v>192</v>
      </c>
      <c r="R288" t="s">
        <v>180</v>
      </c>
      <c r="S288" s="33"/>
      <c r="U288" s="30" t="s">
        <v>192</v>
      </c>
      <c r="V288" t="s">
        <v>180</v>
      </c>
      <c r="W288" s="33" t="s">
        <v>180</v>
      </c>
      <c r="X288" s="4"/>
      <c r="Y288" s="28">
        <v>50000</v>
      </c>
      <c r="Z288" t="s">
        <v>180</v>
      </c>
    </row>
    <row r="289" spans="1:26" x14ac:dyDescent="0.25">
      <c r="A289" s="13"/>
      <c r="B289" s="16"/>
      <c r="C289" s="16" t="s">
        <v>180</v>
      </c>
      <c r="D289" s="32"/>
      <c r="E289" s="32"/>
      <c r="F289" s="16"/>
      <c r="G289" s="16"/>
      <c r="H289" s="32"/>
      <c r="I289" s="32"/>
      <c r="J289" s="16"/>
      <c r="K289" s="16"/>
      <c r="L289" s="32"/>
      <c r="M289" s="32"/>
      <c r="N289" s="16"/>
      <c r="O289" s="16"/>
      <c r="P289" s="32"/>
      <c r="Q289" s="32"/>
      <c r="R289" s="16"/>
      <c r="S289" s="16"/>
      <c r="T289" s="32"/>
      <c r="U289" s="32"/>
      <c r="V289" s="16"/>
      <c r="W289" s="16" t="s">
        <v>180</v>
      </c>
      <c r="X289" s="32"/>
      <c r="Y289" s="32"/>
      <c r="Z289" s="16"/>
    </row>
    <row r="290" spans="1:26" ht="30.75" thickBot="1" x14ac:dyDescent="0.3">
      <c r="A290" s="13"/>
      <c r="B290" s="23" t="s">
        <v>137</v>
      </c>
      <c r="C290" s="34" t="s">
        <v>180</v>
      </c>
      <c r="D290" s="24"/>
      <c r="E290" s="25">
        <v>50000</v>
      </c>
      <c r="F290" s="26" t="s">
        <v>180</v>
      </c>
      <c r="G290" s="34"/>
      <c r="H290" s="24"/>
      <c r="I290" s="25">
        <v>937935</v>
      </c>
      <c r="J290" s="26" t="s">
        <v>180</v>
      </c>
      <c r="K290" s="34"/>
      <c r="L290" s="24"/>
      <c r="M290" s="31" t="s">
        <v>647</v>
      </c>
      <c r="N290" s="26" t="s">
        <v>243</v>
      </c>
      <c r="O290" s="34"/>
      <c r="P290" s="24"/>
      <c r="Q290" s="25">
        <v>26590</v>
      </c>
      <c r="R290" s="26" t="s">
        <v>180</v>
      </c>
      <c r="S290" s="34"/>
      <c r="T290" s="26"/>
      <c r="U290" s="27" t="s">
        <v>192</v>
      </c>
      <c r="V290" s="26" t="s">
        <v>180</v>
      </c>
      <c r="W290" s="34" t="s">
        <v>180</v>
      </c>
      <c r="X290" s="24"/>
      <c r="Y290" s="25">
        <v>1013358</v>
      </c>
      <c r="Z290" s="26" t="s">
        <v>180</v>
      </c>
    </row>
    <row r="291" spans="1:26" x14ac:dyDescent="0.25">
      <c r="A291" s="13"/>
      <c r="B291" s="16"/>
      <c r="C291" s="16" t="s">
        <v>180</v>
      </c>
      <c r="D291" s="32"/>
      <c r="E291" s="32"/>
      <c r="F291" s="16"/>
      <c r="G291" s="16"/>
      <c r="H291" s="32"/>
      <c r="I291" s="32"/>
      <c r="J291" s="16"/>
      <c r="K291" s="16"/>
      <c r="L291" s="32"/>
      <c r="M291" s="32"/>
      <c r="N291" s="16"/>
      <c r="O291" s="16"/>
      <c r="P291" s="32"/>
      <c r="Q291" s="32"/>
      <c r="R291" s="16"/>
      <c r="S291" s="16"/>
      <c r="T291" s="32"/>
      <c r="U291" s="32"/>
      <c r="V291" s="16"/>
      <c r="W291" s="16" t="s">
        <v>180</v>
      </c>
      <c r="X291" s="32"/>
      <c r="Y291" s="32"/>
      <c r="Z291" s="16"/>
    </row>
    <row r="292" spans="1:26" ht="30.75" thickBot="1" x14ac:dyDescent="0.3">
      <c r="A292" s="13"/>
      <c r="B292" s="2" t="s">
        <v>138</v>
      </c>
      <c r="C292" s="33" t="s">
        <v>180</v>
      </c>
      <c r="E292" s="30" t="s">
        <v>192</v>
      </c>
      <c r="F292" t="s">
        <v>180</v>
      </c>
      <c r="G292" s="33"/>
      <c r="I292" s="30" t="s">
        <v>192</v>
      </c>
      <c r="J292" t="s">
        <v>180</v>
      </c>
      <c r="K292" s="33"/>
      <c r="M292" s="30" t="s">
        <v>192</v>
      </c>
      <c r="N292" t="s">
        <v>180</v>
      </c>
      <c r="O292" s="33"/>
      <c r="Q292" s="30" t="s">
        <v>192</v>
      </c>
      <c r="R292" t="s">
        <v>180</v>
      </c>
      <c r="S292" s="33"/>
      <c r="U292" s="30" t="s">
        <v>192</v>
      </c>
      <c r="V292" t="s">
        <v>180</v>
      </c>
      <c r="W292" s="33" t="s">
        <v>180</v>
      </c>
      <c r="Y292" s="30" t="s">
        <v>192</v>
      </c>
      <c r="Z292" t="s">
        <v>180</v>
      </c>
    </row>
    <row r="293" spans="1:26" x14ac:dyDescent="0.25">
      <c r="A293" s="13"/>
      <c r="B293" s="16"/>
      <c r="C293" s="16" t="s">
        <v>180</v>
      </c>
      <c r="D293" s="32"/>
      <c r="E293" s="32"/>
      <c r="F293" s="16"/>
      <c r="G293" s="16"/>
      <c r="H293" s="32"/>
      <c r="I293" s="32"/>
      <c r="J293" s="16"/>
      <c r="K293" s="16"/>
      <c r="L293" s="32"/>
      <c r="M293" s="32"/>
      <c r="N293" s="16"/>
      <c r="O293" s="16"/>
      <c r="P293" s="32"/>
      <c r="Q293" s="32"/>
      <c r="R293" s="16"/>
      <c r="S293" s="16"/>
      <c r="T293" s="32"/>
      <c r="U293" s="32"/>
      <c r="V293" s="16"/>
      <c r="W293" s="16" t="s">
        <v>180</v>
      </c>
      <c r="X293" s="32"/>
      <c r="Y293" s="32"/>
      <c r="Z293" s="16"/>
    </row>
    <row r="294" spans="1:26" ht="30.75" thickBot="1" x14ac:dyDescent="0.3">
      <c r="A294" s="13"/>
      <c r="B294" s="23" t="s">
        <v>139</v>
      </c>
      <c r="C294" s="34" t="s">
        <v>180</v>
      </c>
      <c r="D294" s="24"/>
      <c r="E294" s="25">
        <v>50000</v>
      </c>
      <c r="F294" s="26" t="s">
        <v>180</v>
      </c>
      <c r="G294" s="34"/>
      <c r="H294" s="24"/>
      <c r="I294" s="25">
        <v>937935</v>
      </c>
      <c r="J294" s="26" t="s">
        <v>180</v>
      </c>
      <c r="K294" s="34"/>
      <c r="L294" s="24"/>
      <c r="M294" s="31" t="s">
        <v>647</v>
      </c>
      <c r="N294" s="26" t="s">
        <v>243</v>
      </c>
      <c r="O294" s="34"/>
      <c r="P294" s="24"/>
      <c r="Q294" s="25">
        <v>26590</v>
      </c>
      <c r="R294" s="26" t="s">
        <v>180</v>
      </c>
      <c r="S294" s="34"/>
      <c r="T294" s="26"/>
      <c r="U294" s="27" t="s">
        <v>192</v>
      </c>
      <c r="V294" s="26" t="s">
        <v>180</v>
      </c>
      <c r="W294" s="34" t="s">
        <v>180</v>
      </c>
      <c r="X294" s="24"/>
      <c r="Y294" s="25">
        <v>1013358</v>
      </c>
      <c r="Z294" s="26" t="s">
        <v>180</v>
      </c>
    </row>
    <row r="295" spans="1:26" x14ac:dyDescent="0.25">
      <c r="A295" s="13"/>
      <c r="B295" s="16"/>
      <c r="C295" s="16" t="s">
        <v>180</v>
      </c>
      <c r="D295" s="32"/>
      <c r="E295" s="32"/>
      <c r="F295" s="16"/>
      <c r="G295" s="16"/>
      <c r="H295" s="32"/>
      <c r="I295" s="32"/>
      <c r="J295" s="16"/>
      <c r="K295" s="16"/>
      <c r="L295" s="32"/>
      <c r="M295" s="32"/>
      <c r="N295" s="16"/>
      <c r="O295" s="16"/>
      <c r="P295" s="32"/>
      <c r="Q295" s="32"/>
      <c r="R295" s="16"/>
      <c r="S295" s="16"/>
      <c r="T295" s="32"/>
      <c r="U295" s="32"/>
      <c r="V295" s="16"/>
      <c r="W295" s="16" t="s">
        <v>180</v>
      </c>
      <c r="X295" s="32"/>
      <c r="Y295" s="32"/>
      <c r="Z295" s="16"/>
    </row>
    <row r="296" spans="1:26" ht="30.75" thickBot="1" x14ac:dyDescent="0.3">
      <c r="A296" s="13"/>
      <c r="B296" s="2" t="s">
        <v>140</v>
      </c>
      <c r="C296" s="33" t="s">
        <v>180</v>
      </c>
      <c r="E296" s="30" t="s">
        <v>192</v>
      </c>
      <c r="F296" t="s">
        <v>180</v>
      </c>
      <c r="G296" s="33"/>
      <c r="I296" s="30" t="s">
        <v>192</v>
      </c>
      <c r="J296" t="s">
        <v>180</v>
      </c>
      <c r="K296" s="33"/>
      <c r="M296" s="30" t="s">
        <v>192</v>
      </c>
      <c r="N296" t="s">
        <v>180</v>
      </c>
      <c r="O296" s="33"/>
      <c r="P296" s="4"/>
      <c r="Q296" s="28">
        <v>1033</v>
      </c>
      <c r="R296" t="s">
        <v>180</v>
      </c>
      <c r="S296" s="33"/>
      <c r="T296" s="4"/>
      <c r="U296" s="4"/>
      <c r="V296" s="4"/>
      <c r="W296" s="33" t="s">
        <v>180</v>
      </c>
      <c r="X296" s="4"/>
      <c r="Y296" s="28">
        <v>1033</v>
      </c>
      <c r="Z296" t="s">
        <v>180</v>
      </c>
    </row>
    <row r="297" spans="1:26" x14ac:dyDescent="0.25">
      <c r="A297" s="13"/>
      <c r="B297" s="16"/>
      <c r="C297" s="16" t="s">
        <v>180</v>
      </c>
      <c r="D297" s="32"/>
      <c r="E297" s="32"/>
      <c r="F297" s="16"/>
      <c r="G297" s="16"/>
      <c r="H297" s="32"/>
      <c r="I297" s="32"/>
      <c r="J297" s="16"/>
      <c r="K297" s="16"/>
      <c r="L297" s="32"/>
      <c r="M297" s="32"/>
      <c r="N297" s="16"/>
      <c r="O297" s="16"/>
      <c r="P297" s="32"/>
      <c r="Q297" s="32"/>
      <c r="R297" s="16"/>
      <c r="S297" s="16"/>
      <c r="T297" s="32"/>
      <c r="U297" s="32"/>
      <c r="V297" s="16"/>
      <c r="W297" s="16" t="s">
        <v>180</v>
      </c>
      <c r="X297" s="32"/>
      <c r="Y297" s="32"/>
      <c r="Z297" s="16"/>
    </row>
    <row r="298" spans="1:26" ht="30" x14ac:dyDescent="0.25">
      <c r="A298" s="13"/>
      <c r="B298" s="23" t="s">
        <v>141</v>
      </c>
      <c r="C298" s="34" t="s">
        <v>180</v>
      </c>
      <c r="D298" s="26"/>
      <c r="E298" s="27" t="s">
        <v>192</v>
      </c>
      <c r="F298" s="26" t="s">
        <v>180</v>
      </c>
      <c r="G298" s="34"/>
      <c r="H298" s="24"/>
      <c r="I298" s="31" t="s">
        <v>653</v>
      </c>
      <c r="J298" s="26" t="s">
        <v>243</v>
      </c>
      <c r="K298" s="34"/>
      <c r="L298" s="24"/>
      <c r="M298" s="25">
        <v>9153</v>
      </c>
      <c r="N298" s="26" t="s">
        <v>180</v>
      </c>
      <c r="O298" s="34"/>
      <c r="P298" s="24"/>
      <c r="Q298" s="31" t="s">
        <v>654</v>
      </c>
      <c r="R298" s="26" t="s">
        <v>243</v>
      </c>
      <c r="S298" s="34"/>
      <c r="T298" s="26"/>
      <c r="U298" s="27" t="s">
        <v>192</v>
      </c>
      <c r="V298" s="26" t="s">
        <v>180</v>
      </c>
      <c r="W298" s="34" t="s">
        <v>180</v>
      </c>
      <c r="X298" s="24"/>
      <c r="Y298" s="31" t="s">
        <v>655</v>
      </c>
      <c r="Z298" s="26" t="s">
        <v>243</v>
      </c>
    </row>
    <row r="299" spans="1:26" ht="30.75" thickBot="1" x14ac:dyDescent="0.3">
      <c r="A299" s="13"/>
      <c r="B299" s="2" t="s">
        <v>142</v>
      </c>
      <c r="C299" s="33" t="s">
        <v>180</v>
      </c>
      <c r="E299" s="30" t="s">
        <v>192</v>
      </c>
      <c r="F299" t="s">
        <v>180</v>
      </c>
      <c r="G299" s="33"/>
      <c r="H299" s="4"/>
      <c r="I299" s="28">
        <v>22352</v>
      </c>
      <c r="J299" t="s">
        <v>180</v>
      </c>
      <c r="K299" s="33"/>
      <c r="M299" s="30" t="s">
        <v>192</v>
      </c>
      <c r="N299" t="s">
        <v>180</v>
      </c>
      <c r="O299" s="33"/>
      <c r="P299" s="4"/>
      <c r="Q299" s="28">
        <v>13408</v>
      </c>
      <c r="R299" t="s">
        <v>180</v>
      </c>
      <c r="S299" s="33"/>
      <c r="U299" s="30" t="s">
        <v>192</v>
      </c>
      <c r="V299" t="s">
        <v>180</v>
      </c>
      <c r="W299" s="33" t="s">
        <v>180</v>
      </c>
      <c r="X299" s="4"/>
      <c r="Y299" s="28">
        <v>35760</v>
      </c>
      <c r="Z299" t="s">
        <v>180</v>
      </c>
    </row>
    <row r="300" spans="1:26" x14ac:dyDescent="0.25">
      <c r="A300" s="13"/>
      <c r="B300" s="16"/>
      <c r="C300" s="16" t="s">
        <v>180</v>
      </c>
      <c r="D300" s="32"/>
      <c r="E300" s="32"/>
      <c r="F300" s="16"/>
      <c r="G300" s="16"/>
      <c r="H300" s="32"/>
      <c r="I300" s="32"/>
      <c r="J300" s="16"/>
      <c r="K300" s="16"/>
      <c r="L300" s="32"/>
      <c r="M300" s="32"/>
      <c r="N300" s="16"/>
      <c r="O300" s="16"/>
      <c r="P300" s="32"/>
      <c r="Q300" s="32"/>
      <c r="R300" s="16"/>
      <c r="S300" s="16"/>
      <c r="T300" s="32"/>
      <c r="U300" s="32"/>
      <c r="V300" s="16"/>
      <c r="W300" s="16" t="s">
        <v>180</v>
      </c>
      <c r="X300" s="32"/>
      <c r="Y300" s="32"/>
      <c r="Z300" s="16"/>
    </row>
    <row r="301" spans="1:26" ht="30.75" thickBot="1" x14ac:dyDescent="0.3">
      <c r="A301" s="13"/>
      <c r="B301" s="23" t="s">
        <v>143</v>
      </c>
      <c r="C301" s="34" t="s">
        <v>180</v>
      </c>
      <c r="D301" s="26" t="s">
        <v>191</v>
      </c>
      <c r="E301" s="27" t="s">
        <v>192</v>
      </c>
      <c r="F301" s="26" t="s">
        <v>180</v>
      </c>
      <c r="G301" s="34"/>
      <c r="H301" s="24" t="s">
        <v>191</v>
      </c>
      <c r="I301" s="25">
        <v>16129</v>
      </c>
      <c r="J301" s="26" t="s">
        <v>180</v>
      </c>
      <c r="K301" s="34"/>
      <c r="L301" s="24" t="s">
        <v>191</v>
      </c>
      <c r="M301" s="25">
        <v>9153</v>
      </c>
      <c r="N301" s="26" t="s">
        <v>180</v>
      </c>
      <c r="O301" s="34"/>
      <c r="P301" s="24" t="s">
        <v>191</v>
      </c>
      <c r="Q301" s="25">
        <v>2251</v>
      </c>
      <c r="R301" s="26" t="s">
        <v>180</v>
      </c>
      <c r="S301" s="34"/>
      <c r="T301" s="26" t="s">
        <v>191</v>
      </c>
      <c r="U301" s="27" t="s">
        <v>192</v>
      </c>
      <c r="V301" s="26" t="s">
        <v>180</v>
      </c>
      <c r="W301" s="34" t="s">
        <v>180</v>
      </c>
      <c r="X301" s="24" t="s">
        <v>191</v>
      </c>
      <c r="Y301" s="25">
        <v>27533</v>
      </c>
      <c r="Z301" s="26" t="s">
        <v>180</v>
      </c>
    </row>
    <row r="302" spans="1:26" x14ac:dyDescent="0.25">
      <c r="A302" s="13"/>
      <c r="B302" s="16"/>
      <c r="C302" s="16" t="s">
        <v>180</v>
      </c>
      <c r="D302" s="32"/>
      <c r="E302" s="32"/>
      <c r="F302" s="16"/>
      <c r="G302" s="16"/>
      <c r="H302" s="32"/>
      <c r="I302" s="32"/>
      <c r="J302" s="16"/>
      <c r="K302" s="16"/>
      <c r="L302" s="32"/>
      <c r="M302" s="32"/>
      <c r="N302" s="16"/>
      <c r="O302" s="16"/>
      <c r="P302" s="32"/>
      <c r="Q302" s="32"/>
      <c r="R302" s="16"/>
      <c r="S302" s="16"/>
      <c r="T302" s="32"/>
      <c r="U302" s="32"/>
      <c r="V302" s="16"/>
      <c r="W302" s="16" t="s">
        <v>180</v>
      </c>
      <c r="X302" s="32"/>
      <c r="Y302" s="32"/>
      <c r="Z302" s="16"/>
    </row>
    <row r="303" spans="1:26" x14ac:dyDescent="0.25">
      <c r="A303" s="13"/>
      <c r="B303" s="14"/>
      <c r="C303" s="14"/>
      <c r="D303" s="14"/>
      <c r="E303" s="14"/>
      <c r="F303" s="14"/>
      <c r="G303" s="14"/>
      <c r="H303" s="14"/>
      <c r="I303" s="14"/>
      <c r="J303" s="14"/>
      <c r="K303" s="14"/>
      <c r="L303" s="14"/>
      <c r="M303" s="14"/>
      <c r="N303" s="14"/>
      <c r="O303" s="14"/>
      <c r="P303" s="14"/>
      <c r="Q303" s="14"/>
      <c r="R303" s="14"/>
      <c r="S303" s="14"/>
      <c r="T303" s="14"/>
      <c r="U303" s="14"/>
      <c r="V303" s="14"/>
      <c r="W303" s="14"/>
      <c r="X303" s="14"/>
      <c r="Y303" s="14"/>
      <c r="Z303" s="14"/>
    </row>
    <row r="304" spans="1:26" x14ac:dyDescent="0.25">
      <c r="A304" s="13"/>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row>
    <row r="305" spans="1:26" x14ac:dyDescent="0.25">
      <c r="A305" s="13"/>
      <c r="B305" s="4"/>
      <c r="C305" s="4"/>
      <c r="D305" s="4"/>
      <c r="E305" s="4"/>
      <c r="F305" s="4"/>
      <c r="G305" s="4"/>
      <c r="H305" s="4"/>
      <c r="I305" s="4"/>
      <c r="J305" s="4"/>
      <c r="K305" s="4"/>
      <c r="L305" s="4"/>
      <c r="M305" s="4"/>
      <c r="N305" s="4"/>
      <c r="O305" s="4"/>
      <c r="P305" s="4"/>
      <c r="Q305" s="4"/>
      <c r="R305" s="4"/>
      <c r="S305" s="4"/>
      <c r="T305" s="4"/>
      <c r="U305" s="4"/>
      <c r="V305" s="4"/>
      <c r="W305" s="4"/>
      <c r="X305" s="4"/>
      <c r="Y305" s="4"/>
      <c r="Z305" s="4"/>
    </row>
    <row r="306" spans="1:26" ht="15.75" thickBot="1" x14ac:dyDescent="0.3">
      <c r="A306" s="13"/>
      <c r="B306" s="87" t="s">
        <v>179</v>
      </c>
      <c r="C306" s="4" t="s">
        <v>180</v>
      </c>
      <c r="D306" s="37" t="s">
        <v>599</v>
      </c>
      <c r="E306" s="37"/>
      <c r="F306" s="37"/>
      <c r="G306" s="37"/>
      <c r="H306" s="37"/>
      <c r="I306" s="37"/>
      <c r="J306" s="37"/>
      <c r="K306" s="37"/>
      <c r="L306" s="37"/>
      <c r="M306" s="37"/>
      <c r="N306" s="37"/>
      <c r="O306" s="37"/>
      <c r="P306" s="37"/>
      <c r="Q306" s="37"/>
      <c r="R306" s="37"/>
      <c r="S306" s="37"/>
      <c r="T306" s="37"/>
      <c r="U306" s="37"/>
      <c r="V306" s="37"/>
      <c r="W306" s="37"/>
      <c r="X306" s="37"/>
      <c r="Y306" s="37"/>
      <c r="Z306" s="4"/>
    </row>
    <row r="307" spans="1:26" ht="15" customHeight="1" x14ac:dyDescent="0.25">
      <c r="A307" s="13"/>
      <c r="B307" s="14"/>
      <c r="C307" s="14" t="s">
        <v>180</v>
      </c>
      <c r="D307" s="39" t="s">
        <v>472</v>
      </c>
      <c r="E307" s="39"/>
      <c r="F307" s="40"/>
      <c r="G307" s="40" t="s">
        <v>180</v>
      </c>
      <c r="H307" s="39" t="s">
        <v>474</v>
      </c>
      <c r="I307" s="39"/>
      <c r="J307" s="40"/>
      <c r="K307" s="40"/>
      <c r="L307" s="39" t="s">
        <v>476</v>
      </c>
      <c r="M307" s="39"/>
      <c r="N307" s="40"/>
      <c r="O307" s="40"/>
      <c r="P307" s="84" t="s">
        <v>478</v>
      </c>
      <c r="Q307" s="84"/>
      <c r="R307" s="40"/>
      <c r="S307" s="40"/>
      <c r="T307" s="39" t="s">
        <v>479</v>
      </c>
      <c r="U307" s="39"/>
      <c r="V307" s="40"/>
      <c r="W307" s="40" t="s">
        <v>180</v>
      </c>
      <c r="X307" s="39" t="s">
        <v>480</v>
      </c>
      <c r="Y307" s="39"/>
      <c r="Z307" s="14"/>
    </row>
    <row r="308" spans="1:26" ht="15.75" thickBot="1" x14ac:dyDescent="0.3">
      <c r="A308" s="13"/>
      <c r="B308" s="14"/>
      <c r="C308" s="14"/>
      <c r="D308" s="37" t="s">
        <v>473</v>
      </c>
      <c r="E308" s="37"/>
      <c r="F308" s="14"/>
      <c r="G308" s="14"/>
      <c r="H308" s="37" t="s">
        <v>475</v>
      </c>
      <c r="I308" s="37"/>
      <c r="J308" s="14"/>
      <c r="K308" s="14"/>
      <c r="L308" s="37" t="s">
        <v>477</v>
      </c>
      <c r="M308" s="37"/>
      <c r="N308" s="14"/>
      <c r="O308" s="14"/>
      <c r="P308" s="85" t="s">
        <v>477</v>
      </c>
      <c r="Q308" s="85"/>
      <c r="R308" s="14"/>
      <c r="S308" s="14"/>
      <c r="T308" s="37"/>
      <c r="U308" s="37"/>
      <c r="V308" s="14"/>
      <c r="W308" s="14"/>
      <c r="X308" s="37"/>
      <c r="Y308" s="37"/>
      <c r="Z308" s="14"/>
    </row>
    <row r="309" spans="1:26" x14ac:dyDescent="0.25">
      <c r="A309" s="13"/>
      <c r="B309" s="88" t="s">
        <v>105</v>
      </c>
      <c r="C309" s="24" t="s">
        <v>180</v>
      </c>
      <c r="D309" s="24"/>
      <c r="E309" s="24"/>
      <c r="F309" s="24"/>
      <c r="G309" s="24" t="s">
        <v>180</v>
      </c>
      <c r="H309" s="24"/>
      <c r="I309" s="24"/>
      <c r="J309" s="24"/>
      <c r="K309" s="24"/>
      <c r="L309" s="24"/>
      <c r="M309" s="24"/>
      <c r="N309" s="24"/>
      <c r="O309" s="24"/>
      <c r="P309" s="24"/>
      <c r="Q309" s="24"/>
      <c r="R309" s="24"/>
      <c r="S309" s="24"/>
      <c r="T309" s="24"/>
      <c r="U309" s="24"/>
      <c r="V309" s="24"/>
      <c r="W309" s="24" t="s">
        <v>180</v>
      </c>
      <c r="X309" s="24"/>
      <c r="Y309" s="24"/>
      <c r="Z309" s="24"/>
    </row>
    <row r="310" spans="1:26" ht="30.75" thickBot="1" x14ac:dyDescent="0.3">
      <c r="A310" s="13"/>
      <c r="B310" s="2" t="s">
        <v>628</v>
      </c>
      <c r="C310" s="4" t="s">
        <v>180</v>
      </c>
      <c r="D310" t="s">
        <v>191</v>
      </c>
      <c r="E310" s="30" t="s">
        <v>192</v>
      </c>
      <c r="F310" t="s">
        <v>180</v>
      </c>
      <c r="G310" s="4" t="s">
        <v>180</v>
      </c>
      <c r="H310" s="4" t="s">
        <v>191</v>
      </c>
      <c r="I310" s="29" t="s">
        <v>656</v>
      </c>
      <c r="J310" t="s">
        <v>243</v>
      </c>
      <c r="K310" s="4"/>
      <c r="L310" s="4" t="s">
        <v>191</v>
      </c>
      <c r="M310" s="29">
        <v>4</v>
      </c>
      <c r="N310" t="s">
        <v>180</v>
      </c>
      <c r="O310" s="4"/>
      <c r="P310" s="4" t="s">
        <v>191</v>
      </c>
      <c r="Q310" s="28">
        <v>53440</v>
      </c>
      <c r="R310" t="s">
        <v>180</v>
      </c>
      <c r="S310" s="4"/>
      <c r="T310" t="s">
        <v>191</v>
      </c>
      <c r="U310" s="30" t="s">
        <v>192</v>
      </c>
      <c r="V310" t="s">
        <v>180</v>
      </c>
      <c r="W310" s="4" t="s">
        <v>180</v>
      </c>
      <c r="X310" s="4" t="s">
        <v>191</v>
      </c>
      <c r="Y310" s="28">
        <v>29033</v>
      </c>
      <c r="Z310" t="s">
        <v>180</v>
      </c>
    </row>
    <row r="311" spans="1:26" x14ac:dyDescent="0.25">
      <c r="A311" s="13"/>
      <c r="B311" s="16"/>
      <c r="C311" s="16" t="s">
        <v>180</v>
      </c>
      <c r="D311" s="32"/>
      <c r="E311" s="32"/>
      <c r="F311" s="16"/>
      <c r="G311" s="16" t="s">
        <v>180</v>
      </c>
      <c r="H311" s="32"/>
      <c r="I311" s="32"/>
      <c r="J311" s="16"/>
      <c r="K311" s="16"/>
      <c r="L311" s="32"/>
      <c r="M311" s="32"/>
      <c r="N311" s="16"/>
      <c r="O311" s="16"/>
      <c r="P311" s="32"/>
      <c r="Q311" s="32"/>
      <c r="R311" s="16"/>
      <c r="S311" s="16"/>
      <c r="T311" s="32"/>
      <c r="U311" s="32"/>
      <c r="V311" s="16"/>
      <c r="W311" s="16" t="s">
        <v>180</v>
      </c>
      <c r="X311" s="32"/>
      <c r="Y311" s="32"/>
      <c r="Z311" s="16"/>
    </row>
    <row r="312" spans="1:26" x14ac:dyDescent="0.25">
      <c r="A312" s="13"/>
      <c r="B312" s="88" t="s">
        <v>120</v>
      </c>
      <c r="C312" s="34" t="s">
        <v>180</v>
      </c>
      <c r="D312" s="24"/>
      <c r="E312" s="24"/>
      <c r="F312" s="24"/>
      <c r="G312" s="34" t="s">
        <v>180</v>
      </c>
      <c r="H312" s="24"/>
      <c r="I312" s="24"/>
      <c r="J312" s="24"/>
      <c r="K312" s="34"/>
      <c r="L312" s="24"/>
      <c r="M312" s="24"/>
      <c r="N312" s="24"/>
      <c r="O312" s="34"/>
      <c r="P312" s="24"/>
      <c r="Q312" s="24"/>
      <c r="R312" s="24"/>
      <c r="S312" s="34"/>
      <c r="T312" s="24"/>
      <c r="U312" s="24"/>
      <c r="V312" s="24"/>
      <c r="W312" s="34" t="s">
        <v>180</v>
      </c>
      <c r="X312" s="24"/>
      <c r="Y312" s="24"/>
      <c r="Z312" s="24"/>
    </row>
    <row r="313" spans="1:26" x14ac:dyDescent="0.25">
      <c r="A313" s="13"/>
      <c r="B313" s="2" t="s">
        <v>121</v>
      </c>
      <c r="C313" s="33" t="s">
        <v>180</v>
      </c>
      <c r="E313" s="30" t="s">
        <v>192</v>
      </c>
      <c r="F313" t="s">
        <v>180</v>
      </c>
      <c r="G313" s="33" t="s">
        <v>180</v>
      </c>
      <c r="H313" s="4"/>
      <c r="I313" s="28">
        <v>3384</v>
      </c>
      <c r="J313" t="s">
        <v>180</v>
      </c>
      <c r="K313" s="33"/>
      <c r="M313" s="30" t="s">
        <v>192</v>
      </c>
      <c r="N313" t="s">
        <v>180</v>
      </c>
      <c r="O313" s="33"/>
      <c r="P313" s="4"/>
      <c r="Q313" s="29" t="s">
        <v>657</v>
      </c>
      <c r="R313" t="s">
        <v>243</v>
      </c>
      <c r="S313" s="33"/>
      <c r="U313" s="30" t="s">
        <v>192</v>
      </c>
      <c r="V313" t="s">
        <v>180</v>
      </c>
      <c r="W313" s="33" t="s">
        <v>180</v>
      </c>
      <c r="X313" s="4"/>
      <c r="Y313" s="29" t="s">
        <v>658</v>
      </c>
      <c r="Z313" t="s">
        <v>243</v>
      </c>
    </row>
    <row r="314" spans="1:26" x14ac:dyDescent="0.25">
      <c r="A314" s="13"/>
      <c r="B314" s="23" t="s">
        <v>122</v>
      </c>
      <c r="C314" s="34" t="s">
        <v>180</v>
      </c>
      <c r="D314" s="26"/>
      <c r="E314" s="27" t="s">
        <v>192</v>
      </c>
      <c r="F314" s="26" t="s">
        <v>180</v>
      </c>
      <c r="G314" s="34" t="s">
        <v>180</v>
      </c>
      <c r="H314" s="24"/>
      <c r="I314" s="31" t="s">
        <v>659</v>
      </c>
      <c r="J314" s="26" t="s">
        <v>243</v>
      </c>
      <c r="K314" s="34"/>
      <c r="L314" s="26"/>
      <c r="M314" s="27" t="s">
        <v>192</v>
      </c>
      <c r="N314" s="26" t="s">
        <v>180</v>
      </c>
      <c r="O314" s="34"/>
      <c r="P314" s="24"/>
      <c r="Q314" s="31" t="s">
        <v>660</v>
      </c>
      <c r="R314" s="26" t="s">
        <v>243</v>
      </c>
      <c r="S314" s="34"/>
      <c r="T314" s="26"/>
      <c r="U314" s="27" t="s">
        <v>192</v>
      </c>
      <c r="V314" s="26" t="s">
        <v>180</v>
      </c>
      <c r="W314" s="34" t="s">
        <v>180</v>
      </c>
      <c r="X314" s="24"/>
      <c r="Y314" s="31" t="s">
        <v>661</v>
      </c>
      <c r="Z314" s="26" t="s">
        <v>243</v>
      </c>
    </row>
    <row r="315" spans="1:26" x14ac:dyDescent="0.25">
      <c r="A315" s="13"/>
      <c r="B315" s="2" t="s">
        <v>123</v>
      </c>
      <c r="C315" s="33" t="s">
        <v>180</v>
      </c>
      <c r="E315" s="30" t="s">
        <v>192</v>
      </c>
      <c r="F315" t="s">
        <v>180</v>
      </c>
      <c r="G315" s="33" t="s">
        <v>180</v>
      </c>
      <c r="H315" s="4"/>
      <c r="I315" s="29" t="s">
        <v>662</v>
      </c>
      <c r="J315" t="s">
        <v>243</v>
      </c>
      <c r="K315" s="33"/>
      <c r="M315" s="30" t="s">
        <v>192</v>
      </c>
      <c r="N315" t="s">
        <v>180</v>
      </c>
      <c r="O315" s="33"/>
      <c r="Q315" s="30" t="s">
        <v>192</v>
      </c>
      <c r="R315" t="s">
        <v>180</v>
      </c>
      <c r="S315" s="33"/>
      <c r="U315" s="30" t="s">
        <v>192</v>
      </c>
      <c r="V315" t="s">
        <v>180</v>
      </c>
      <c r="W315" s="33" t="s">
        <v>180</v>
      </c>
      <c r="X315" s="4"/>
      <c r="Y315" s="29" t="s">
        <v>662</v>
      </c>
      <c r="Z315" t="s">
        <v>243</v>
      </c>
    </row>
    <row r="316" spans="1:26" ht="30" x14ac:dyDescent="0.25">
      <c r="A316" s="13"/>
      <c r="B316" s="23" t="s">
        <v>124</v>
      </c>
      <c r="C316" s="34" t="s">
        <v>180</v>
      </c>
      <c r="D316" s="26"/>
      <c r="E316" s="27" t="s">
        <v>192</v>
      </c>
      <c r="F316" s="26" t="s">
        <v>180</v>
      </c>
      <c r="G316" s="34" t="s">
        <v>180</v>
      </c>
      <c r="H316" s="24"/>
      <c r="I316" s="31">
        <v>46</v>
      </c>
      <c r="J316" s="26" t="s">
        <v>180</v>
      </c>
      <c r="K316" s="34"/>
      <c r="L316" s="26"/>
      <c r="M316" s="27" t="s">
        <v>192</v>
      </c>
      <c r="N316" s="26" t="s">
        <v>180</v>
      </c>
      <c r="O316" s="34"/>
      <c r="P316" s="24"/>
      <c r="Q316" s="31">
        <v>18</v>
      </c>
      <c r="R316" s="26" t="s">
        <v>180</v>
      </c>
      <c r="S316" s="34"/>
      <c r="T316" s="26"/>
      <c r="U316" s="27" t="s">
        <v>192</v>
      </c>
      <c r="V316" s="26" t="s">
        <v>180</v>
      </c>
      <c r="W316" s="34" t="s">
        <v>180</v>
      </c>
      <c r="X316" s="24"/>
      <c r="Y316" s="31">
        <v>64</v>
      </c>
      <c r="Z316" s="26" t="s">
        <v>180</v>
      </c>
    </row>
    <row r="317" spans="1:26" ht="30.75" thickBot="1" x14ac:dyDescent="0.3">
      <c r="A317" s="13"/>
      <c r="B317" s="2" t="s">
        <v>639</v>
      </c>
      <c r="C317" s="33" t="s">
        <v>180</v>
      </c>
      <c r="E317" s="30" t="s">
        <v>192</v>
      </c>
      <c r="F317" t="s">
        <v>180</v>
      </c>
      <c r="G317" s="33" t="s">
        <v>180</v>
      </c>
      <c r="H317" s="4"/>
      <c r="I317" s="29">
        <v>971</v>
      </c>
      <c r="J317" t="s">
        <v>180</v>
      </c>
      <c r="K317" s="33"/>
      <c r="M317" s="30" t="s">
        <v>192</v>
      </c>
      <c r="N317" t="s">
        <v>180</v>
      </c>
      <c r="O317" s="33"/>
      <c r="Q317" s="30" t="s">
        <v>192</v>
      </c>
      <c r="R317" t="s">
        <v>180</v>
      </c>
      <c r="S317" s="33"/>
      <c r="U317" s="30" t="s">
        <v>192</v>
      </c>
      <c r="V317" t="s">
        <v>180</v>
      </c>
      <c r="W317" s="33" t="s">
        <v>180</v>
      </c>
      <c r="X317" s="4"/>
      <c r="Y317" s="29">
        <v>971</v>
      </c>
      <c r="Z317" t="s">
        <v>180</v>
      </c>
    </row>
    <row r="318" spans="1:26" x14ac:dyDescent="0.25">
      <c r="A318" s="13"/>
      <c r="B318" s="16"/>
      <c r="C318" s="16" t="s">
        <v>180</v>
      </c>
      <c r="D318" s="32"/>
      <c r="E318" s="32"/>
      <c r="F318" s="16"/>
      <c r="G318" s="16" t="s">
        <v>180</v>
      </c>
      <c r="H318" s="32"/>
      <c r="I318" s="32"/>
      <c r="J318" s="16"/>
      <c r="K318" s="16"/>
      <c r="L318" s="32"/>
      <c r="M318" s="32"/>
      <c r="N318" s="16"/>
      <c r="O318" s="16"/>
      <c r="P318" s="32"/>
      <c r="Q318" s="32"/>
      <c r="R318" s="16"/>
      <c r="S318" s="16"/>
      <c r="T318" s="32"/>
      <c r="U318" s="32"/>
      <c r="V318" s="16"/>
      <c r="W318" s="16" t="s">
        <v>180</v>
      </c>
      <c r="X318" s="32"/>
      <c r="Y318" s="32"/>
      <c r="Z318" s="16"/>
    </row>
    <row r="319" spans="1:26" ht="30.75" thickBot="1" x14ac:dyDescent="0.3">
      <c r="A319" s="13"/>
      <c r="B319" s="23" t="s">
        <v>128</v>
      </c>
      <c r="C319" s="34" t="s">
        <v>180</v>
      </c>
      <c r="D319" s="26"/>
      <c r="E319" s="27" t="s">
        <v>192</v>
      </c>
      <c r="F319" s="26" t="s">
        <v>180</v>
      </c>
      <c r="G319" s="34" t="s">
        <v>180</v>
      </c>
      <c r="H319" s="24"/>
      <c r="I319" s="31" t="s">
        <v>663</v>
      </c>
      <c r="J319" s="26" t="s">
        <v>243</v>
      </c>
      <c r="K319" s="34"/>
      <c r="L319" s="26"/>
      <c r="M319" s="27" t="s">
        <v>192</v>
      </c>
      <c r="N319" s="26" t="s">
        <v>180</v>
      </c>
      <c r="O319" s="34"/>
      <c r="P319" s="24"/>
      <c r="Q319" s="31" t="s">
        <v>664</v>
      </c>
      <c r="R319" s="26" t="s">
        <v>243</v>
      </c>
      <c r="S319" s="34"/>
      <c r="T319" s="26"/>
      <c r="U319" s="27" t="s">
        <v>192</v>
      </c>
      <c r="V319" s="26" t="s">
        <v>180</v>
      </c>
      <c r="W319" s="34" t="s">
        <v>180</v>
      </c>
      <c r="X319" s="24"/>
      <c r="Y319" s="31" t="s">
        <v>665</v>
      </c>
      <c r="Z319" s="26" t="s">
        <v>243</v>
      </c>
    </row>
    <row r="320" spans="1:26" x14ac:dyDescent="0.25">
      <c r="A320" s="13"/>
      <c r="B320" s="16"/>
      <c r="C320" s="16" t="s">
        <v>180</v>
      </c>
      <c r="D320" s="32"/>
      <c r="E320" s="32"/>
      <c r="F320" s="16"/>
      <c r="G320" s="16" t="s">
        <v>180</v>
      </c>
      <c r="H320" s="32"/>
      <c r="I320" s="32"/>
      <c r="J320" s="16"/>
      <c r="K320" s="16"/>
      <c r="L320" s="32"/>
      <c r="M320" s="32"/>
      <c r="N320" s="16"/>
      <c r="O320" s="16"/>
      <c r="P320" s="32"/>
      <c r="Q320" s="32"/>
      <c r="R320" s="16"/>
      <c r="S320" s="16"/>
      <c r="T320" s="32"/>
      <c r="U320" s="32"/>
      <c r="V320" s="16"/>
      <c r="W320" s="16" t="s">
        <v>180</v>
      </c>
      <c r="X320" s="32"/>
      <c r="Y320" s="32"/>
      <c r="Z320" s="16"/>
    </row>
    <row r="321" spans="1:26" x14ac:dyDescent="0.25">
      <c r="A321" s="13"/>
      <c r="B321" s="3" t="s">
        <v>129</v>
      </c>
      <c r="C321" s="33" t="s">
        <v>180</v>
      </c>
      <c r="D321" s="4"/>
      <c r="E321" s="4"/>
      <c r="F321" s="4"/>
      <c r="G321" s="33" t="s">
        <v>180</v>
      </c>
      <c r="H321" s="4"/>
      <c r="I321" s="4"/>
      <c r="J321" s="4"/>
      <c r="K321" s="33"/>
      <c r="L321" s="4"/>
      <c r="M321" s="4"/>
      <c r="N321" s="4"/>
      <c r="O321" s="33"/>
      <c r="P321" s="4"/>
      <c r="Q321" s="4"/>
      <c r="R321" s="4"/>
      <c r="S321" s="33"/>
      <c r="T321" s="4"/>
      <c r="U321" s="4"/>
      <c r="V321" s="4"/>
      <c r="W321" s="33" t="s">
        <v>180</v>
      </c>
      <c r="X321" s="4"/>
      <c r="Y321" s="4"/>
      <c r="Z321" s="4"/>
    </row>
    <row r="322" spans="1:26" ht="30" x14ac:dyDescent="0.25">
      <c r="A322" s="13"/>
      <c r="B322" s="23" t="s">
        <v>130</v>
      </c>
      <c r="C322" s="34" t="s">
        <v>180</v>
      </c>
      <c r="D322" s="26"/>
      <c r="E322" s="27" t="s">
        <v>192</v>
      </c>
      <c r="F322" s="26" t="s">
        <v>180</v>
      </c>
      <c r="G322" s="34" t="s">
        <v>180</v>
      </c>
      <c r="H322" s="24"/>
      <c r="I322" s="25">
        <v>1441136</v>
      </c>
      <c r="J322" s="26" t="s">
        <v>180</v>
      </c>
      <c r="K322" s="34"/>
      <c r="L322" s="26"/>
      <c r="M322" s="27" t="s">
        <v>192</v>
      </c>
      <c r="N322" s="26" t="s">
        <v>180</v>
      </c>
      <c r="O322" s="34"/>
      <c r="P322" s="24"/>
      <c r="Q322" s="25">
        <v>35042</v>
      </c>
      <c r="R322" s="26" t="s">
        <v>180</v>
      </c>
      <c r="S322" s="34"/>
      <c r="T322" s="26"/>
      <c r="U322" s="27" t="s">
        <v>192</v>
      </c>
      <c r="V322" s="26" t="s">
        <v>180</v>
      </c>
      <c r="W322" s="34" t="s">
        <v>180</v>
      </c>
      <c r="X322" s="24"/>
      <c r="Y322" s="25">
        <v>1476178</v>
      </c>
      <c r="Z322" s="26" t="s">
        <v>180</v>
      </c>
    </row>
    <row r="323" spans="1:26" x14ac:dyDescent="0.25">
      <c r="A323" s="13"/>
      <c r="B323" s="2" t="s">
        <v>131</v>
      </c>
      <c r="C323" s="33" t="s">
        <v>180</v>
      </c>
      <c r="E323" s="30" t="s">
        <v>192</v>
      </c>
      <c r="F323" t="s">
        <v>180</v>
      </c>
      <c r="G323" s="33" t="s">
        <v>180</v>
      </c>
      <c r="H323" s="4"/>
      <c r="I323" s="29" t="s">
        <v>666</v>
      </c>
      <c r="J323" t="s">
        <v>243</v>
      </c>
      <c r="K323" s="33"/>
      <c r="M323" s="30" t="s">
        <v>192</v>
      </c>
      <c r="N323" t="s">
        <v>180</v>
      </c>
      <c r="O323" s="33"/>
      <c r="P323" s="4"/>
      <c r="Q323" s="29" t="s">
        <v>667</v>
      </c>
      <c r="R323" t="s">
        <v>243</v>
      </c>
      <c r="S323" s="33"/>
      <c r="U323" s="30" t="s">
        <v>192</v>
      </c>
      <c r="V323" t="s">
        <v>180</v>
      </c>
      <c r="W323" s="33" t="s">
        <v>180</v>
      </c>
      <c r="X323" s="4"/>
      <c r="Y323" s="29" t="s">
        <v>668</v>
      </c>
      <c r="Z323" t="s">
        <v>243</v>
      </c>
    </row>
    <row r="324" spans="1:26" x14ac:dyDescent="0.25">
      <c r="A324" s="13"/>
      <c r="B324" s="23" t="s">
        <v>132</v>
      </c>
      <c r="C324" s="34" t="s">
        <v>180</v>
      </c>
      <c r="D324" s="26"/>
      <c r="E324" s="27" t="s">
        <v>192</v>
      </c>
      <c r="F324" s="26" t="s">
        <v>180</v>
      </c>
      <c r="G324" s="34" t="s">
        <v>180</v>
      </c>
      <c r="H324" s="24"/>
      <c r="I324" s="31" t="s">
        <v>669</v>
      </c>
      <c r="J324" s="26" t="s">
        <v>243</v>
      </c>
      <c r="K324" s="34"/>
      <c r="L324" s="26"/>
      <c r="M324" s="27" t="s">
        <v>192</v>
      </c>
      <c r="N324" s="26" t="s">
        <v>180</v>
      </c>
      <c r="O324" s="34"/>
      <c r="P324" s="26"/>
      <c r="Q324" s="27" t="s">
        <v>192</v>
      </c>
      <c r="R324" s="26" t="s">
        <v>180</v>
      </c>
      <c r="S324" s="34"/>
      <c r="T324" s="26"/>
      <c r="U324" s="27" t="s">
        <v>192</v>
      </c>
      <c r="V324" s="26" t="s">
        <v>180</v>
      </c>
      <c r="W324" s="34" t="s">
        <v>180</v>
      </c>
      <c r="X324" s="24"/>
      <c r="Y324" s="31" t="s">
        <v>669</v>
      </c>
      <c r="Z324" s="26" t="s">
        <v>243</v>
      </c>
    </row>
    <row r="325" spans="1:26" x14ac:dyDescent="0.25">
      <c r="A325" s="13"/>
      <c r="B325" s="2" t="s">
        <v>134</v>
      </c>
      <c r="C325" s="33" t="s">
        <v>180</v>
      </c>
      <c r="E325" s="30" t="s">
        <v>192</v>
      </c>
      <c r="F325" t="s">
        <v>180</v>
      </c>
      <c r="G325" s="33" t="s">
        <v>180</v>
      </c>
      <c r="H325" s="4"/>
      <c r="I325" s="29" t="s">
        <v>670</v>
      </c>
      <c r="J325" t="s">
        <v>243</v>
      </c>
      <c r="K325" s="33"/>
      <c r="L325" s="4"/>
      <c r="M325" s="29" t="s">
        <v>671</v>
      </c>
      <c r="N325" t="s">
        <v>243</v>
      </c>
      <c r="O325" s="33"/>
      <c r="Q325" s="30" t="s">
        <v>192</v>
      </c>
      <c r="R325" t="s">
        <v>180</v>
      </c>
      <c r="S325" s="33"/>
      <c r="U325" s="30" t="s">
        <v>192</v>
      </c>
      <c r="V325" t="s">
        <v>180</v>
      </c>
      <c r="W325" s="33" t="s">
        <v>180</v>
      </c>
      <c r="X325" s="4"/>
      <c r="Y325" s="29" t="s">
        <v>672</v>
      </c>
      <c r="Z325" t="s">
        <v>243</v>
      </c>
    </row>
    <row r="326" spans="1:26" ht="15.75" thickBot="1" x14ac:dyDescent="0.3">
      <c r="A326" s="13"/>
      <c r="B326" s="23" t="s">
        <v>133</v>
      </c>
      <c r="C326" s="34" t="s">
        <v>180</v>
      </c>
      <c r="D326" s="26"/>
      <c r="E326" s="27" t="s">
        <v>192</v>
      </c>
      <c r="F326" s="26" t="s">
        <v>180</v>
      </c>
      <c r="G326" s="34" t="s">
        <v>180</v>
      </c>
      <c r="H326" s="24"/>
      <c r="I326" s="31" t="s">
        <v>673</v>
      </c>
      <c r="J326" s="26" t="s">
        <v>243</v>
      </c>
      <c r="K326" s="34"/>
      <c r="L326" s="26"/>
      <c r="M326" s="27" t="s">
        <v>192</v>
      </c>
      <c r="N326" s="26" t="s">
        <v>180</v>
      </c>
      <c r="O326" s="34"/>
      <c r="P326" s="24"/>
      <c r="Q326" s="31" t="s">
        <v>674</v>
      </c>
      <c r="R326" s="26" t="s">
        <v>243</v>
      </c>
      <c r="S326" s="34"/>
      <c r="T326" s="26"/>
      <c r="U326" s="27" t="s">
        <v>192</v>
      </c>
      <c r="V326" s="26" t="s">
        <v>180</v>
      </c>
      <c r="W326" s="34" t="s">
        <v>180</v>
      </c>
      <c r="X326" s="24"/>
      <c r="Y326" s="31" t="s">
        <v>675</v>
      </c>
      <c r="Z326" s="26" t="s">
        <v>243</v>
      </c>
    </row>
    <row r="327" spans="1:26" x14ac:dyDescent="0.25">
      <c r="A327" s="13"/>
      <c r="B327" s="16"/>
      <c r="C327" s="16" t="s">
        <v>180</v>
      </c>
      <c r="D327" s="32"/>
      <c r="E327" s="32"/>
      <c r="F327" s="16"/>
      <c r="G327" s="16" t="s">
        <v>180</v>
      </c>
      <c r="H327" s="32"/>
      <c r="I327" s="32"/>
      <c r="J327" s="16"/>
      <c r="K327" s="16"/>
      <c r="L327" s="32"/>
      <c r="M327" s="32"/>
      <c r="N327" s="16"/>
      <c r="O327" s="16"/>
      <c r="P327" s="32"/>
      <c r="Q327" s="32"/>
      <c r="R327" s="16"/>
      <c r="S327" s="16"/>
      <c r="T327" s="32"/>
      <c r="U327" s="32"/>
      <c r="V327" s="16"/>
      <c r="W327" s="16" t="s">
        <v>180</v>
      </c>
      <c r="X327" s="32"/>
      <c r="Y327" s="32"/>
      <c r="Z327" s="16"/>
    </row>
    <row r="328" spans="1:26" ht="30.75" thickBot="1" x14ac:dyDescent="0.3">
      <c r="A328" s="13"/>
      <c r="B328" s="2" t="s">
        <v>139</v>
      </c>
      <c r="C328" s="33" t="s">
        <v>180</v>
      </c>
      <c r="E328" s="30" t="s">
        <v>192</v>
      </c>
      <c r="F328" t="s">
        <v>180</v>
      </c>
      <c r="G328" s="33" t="s">
        <v>180</v>
      </c>
      <c r="H328" s="4"/>
      <c r="I328" s="28">
        <v>48427</v>
      </c>
      <c r="J328" t="s">
        <v>180</v>
      </c>
      <c r="K328" s="33"/>
      <c r="L328" s="4"/>
      <c r="M328" s="29" t="s">
        <v>671</v>
      </c>
      <c r="N328" t="s">
        <v>243</v>
      </c>
      <c r="O328" s="33"/>
      <c r="P328" s="4"/>
      <c r="Q328" s="28">
        <v>14577</v>
      </c>
      <c r="R328" t="s">
        <v>180</v>
      </c>
      <c r="S328" s="33"/>
      <c r="U328" s="30" t="s">
        <v>192</v>
      </c>
      <c r="V328" t="s">
        <v>180</v>
      </c>
      <c r="W328" s="33" t="s">
        <v>180</v>
      </c>
      <c r="X328" s="4"/>
      <c r="Y328" s="28">
        <v>63000</v>
      </c>
      <c r="Z328" t="s">
        <v>180</v>
      </c>
    </row>
    <row r="329" spans="1:26" x14ac:dyDescent="0.25">
      <c r="A329" s="13"/>
      <c r="B329" s="16"/>
      <c r="C329" s="16" t="s">
        <v>180</v>
      </c>
      <c r="D329" s="32"/>
      <c r="E329" s="32"/>
      <c r="F329" s="16"/>
      <c r="G329" s="16" t="s">
        <v>180</v>
      </c>
      <c r="H329" s="32"/>
      <c r="I329" s="32"/>
      <c r="J329" s="16"/>
      <c r="K329" s="16"/>
      <c r="L329" s="32"/>
      <c r="M329" s="32"/>
      <c r="N329" s="16"/>
      <c r="O329" s="16"/>
      <c r="P329" s="32"/>
      <c r="Q329" s="32"/>
      <c r="R329" s="16"/>
      <c r="S329" s="16"/>
      <c r="T329" s="32"/>
      <c r="U329" s="32"/>
      <c r="V329" s="16"/>
      <c r="W329" s="16" t="s">
        <v>180</v>
      </c>
      <c r="X329" s="32"/>
      <c r="Y329" s="32"/>
      <c r="Z329" s="16"/>
    </row>
    <row r="330" spans="1:26" ht="30.75" thickBot="1" x14ac:dyDescent="0.3">
      <c r="A330" s="13"/>
      <c r="B330" s="23" t="s">
        <v>140</v>
      </c>
      <c r="C330" s="34" t="s">
        <v>180</v>
      </c>
      <c r="D330" s="26"/>
      <c r="E330" s="27" t="s">
        <v>192</v>
      </c>
      <c r="F330" s="26" t="s">
        <v>180</v>
      </c>
      <c r="G330" s="34" t="s">
        <v>180</v>
      </c>
      <c r="H330" s="26"/>
      <c r="I330" s="27" t="s">
        <v>192</v>
      </c>
      <c r="J330" s="26" t="s">
        <v>180</v>
      </c>
      <c r="K330" s="34"/>
      <c r="L330" s="26"/>
      <c r="M330" s="27" t="s">
        <v>192</v>
      </c>
      <c r="N330" s="26" t="s">
        <v>180</v>
      </c>
      <c r="O330" s="34"/>
      <c r="P330" s="24"/>
      <c r="Q330" s="31" t="s">
        <v>676</v>
      </c>
      <c r="R330" s="26" t="s">
        <v>243</v>
      </c>
      <c r="S330" s="34"/>
      <c r="T330" s="24"/>
      <c r="U330" s="24"/>
      <c r="V330" s="24"/>
      <c r="W330" s="34" t="s">
        <v>180</v>
      </c>
      <c r="X330" s="24"/>
      <c r="Y330" s="31" t="s">
        <v>676</v>
      </c>
      <c r="Z330" s="26" t="s">
        <v>243</v>
      </c>
    </row>
    <row r="331" spans="1:26" x14ac:dyDescent="0.25">
      <c r="A331" s="13"/>
      <c r="B331" s="16"/>
      <c r="C331" s="16" t="s">
        <v>180</v>
      </c>
      <c r="D331" s="32"/>
      <c r="E331" s="32"/>
      <c r="F331" s="16"/>
      <c r="G331" s="16" t="s">
        <v>180</v>
      </c>
      <c r="H331" s="32"/>
      <c r="I331" s="32"/>
      <c r="J331" s="16"/>
      <c r="K331" s="16"/>
      <c r="L331" s="32"/>
      <c r="M331" s="32"/>
      <c r="N331" s="16"/>
      <c r="O331" s="16"/>
      <c r="P331" s="32"/>
      <c r="Q331" s="32"/>
      <c r="R331" s="16"/>
      <c r="S331" s="16"/>
      <c r="T331" s="32"/>
      <c r="U331" s="32"/>
      <c r="V331" s="16"/>
      <c r="W331" s="16" t="s">
        <v>180</v>
      </c>
      <c r="X331" s="32"/>
      <c r="Y331" s="32"/>
      <c r="Z331" s="16"/>
    </row>
    <row r="332" spans="1:26" ht="30" x14ac:dyDescent="0.25">
      <c r="A332" s="13"/>
      <c r="B332" s="2" t="s">
        <v>141</v>
      </c>
      <c r="C332" s="33" t="s">
        <v>180</v>
      </c>
      <c r="E332" s="30" t="s">
        <v>192</v>
      </c>
      <c r="F332" t="s">
        <v>180</v>
      </c>
      <c r="G332" s="33" t="s">
        <v>180</v>
      </c>
      <c r="H332" s="4"/>
      <c r="I332" s="28">
        <v>4708</v>
      </c>
      <c r="J332" t="s">
        <v>180</v>
      </c>
      <c r="K332" s="33"/>
      <c r="M332" s="30" t="s">
        <v>192</v>
      </c>
      <c r="N332" t="s">
        <v>180</v>
      </c>
      <c r="O332" s="33"/>
      <c r="P332" s="4"/>
      <c r="Q332" s="29" t="s">
        <v>677</v>
      </c>
      <c r="R332" t="s">
        <v>243</v>
      </c>
      <c r="S332" s="33"/>
      <c r="U332" s="30" t="s">
        <v>192</v>
      </c>
      <c r="V332" t="s">
        <v>180</v>
      </c>
      <c r="W332" s="33" t="s">
        <v>180</v>
      </c>
      <c r="X332" s="4"/>
      <c r="Y332" s="29">
        <v>953</v>
      </c>
      <c r="Z332" t="s">
        <v>180</v>
      </c>
    </row>
    <row r="333" spans="1:26" ht="30.75" thickBot="1" x14ac:dyDescent="0.3">
      <c r="A333" s="13"/>
      <c r="B333" s="23" t="s">
        <v>142</v>
      </c>
      <c r="C333" s="34" t="s">
        <v>180</v>
      </c>
      <c r="D333" s="26"/>
      <c r="E333" s="27" t="s">
        <v>192</v>
      </c>
      <c r="F333" s="26" t="s">
        <v>180</v>
      </c>
      <c r="G333" s="34" t="s">
        <v>180</v>
      </c>
      <c r="H333" s="24"/>
      <c r="I333" s="25">
        <v>12346</v>
      </c>
      <c r="J333" s="26" t="s">
        <v>180</v>
      </c>
      <c r="K333" s="34"/>
      <c r="L333" s="26"/>
      <c r="M333" s="27" t="s">
        <v>192</v>
      </c>
      <c r="N333" s="26" t="s">
        <v>180</v>
      </c>
      <c r="O333" s="34"/>
      <c r="P333" s="24"/>
      <c r="Q333" s="25">
        <v>13605</v>
      </c>
      <c r="R333" s="26" t="s">
        <v>180</v>
      </c>
      <c r="S333" s="34"/>
      <c r="T333" s="26"/>
      <c r="U333" s="27" t="s">
        <v>192</v>
      </c>
      <c r="V333" s="26" t="s">
        <v>180</v>
      </c>
      <c r="W333" s="34" t="s">
        <v>180</v>
      </c>
      <c r="X333" s="24"/>
      <c r="Y333" s="25">
        <v>25951</v>
      </c>
      <c r="Z333" s="26" t="s">
        <v>180</v>
      </c>
    </row>
    <row r="334" spans="1:26" x14ac:dyDescent="0.25">
      <c r="A334" s="13"/>
      <c r="B334" s="16"/>
      <c r="C334" s="16" t="s">
        <v>180</v>
      </c>
      <c r="D334" s="32"/>
      <c r="E334" s="32"/>
      <c r="F334" s="16"/>
      <c r="G334" s="16" t="s">
        <v>180</v>
      </c>
      <c r="H334" s="32"/>
      <c r="I334" s="32"/>
      <c r="J334" s="16"/>
      <c r="K334" s="16"/>
      <c r="L334" s="32"/>
      <c r="M334" s="32"/>
      <c r="N334" s="16"/>
      <c r="O334" s="16"/>
      <c r="P334" s="32"/>
      <c r="Q334" s="32"/>
      <c r="R334" s="16"/>
      <c r="S334" s="16"/>
      <c r="T334" s="32"/>
      <c r="U334" s="32"/>
      <c r="V334" s="16"/>
      <c r="W334" s="16" t="s">
        <v>180</v>
      </c>
      <c r="X334" s="32"/>
      <c r="Y334" s="32"/>
      <c r="Z334" s="16"/>
    </row>
    <row r="335" spans="1:26" ht="30.75" thickBot="1" x14ac:dyDescent="0.3">
      <c r="A335" s="13"/>
      <c r="B335" s="2" t="s">
        <v>143</v>
      </c>
      <c r="C335" s="33" t="s">
        <v>180</v>
      </c>
      <c r="D335" t="s">
        <v>191</v>
      </c>
      <c r="E335" s="30" t="s">
        <v>192</v>
      </c>
      <c r="F335" t="s">
        <v>180</v>
      </c>
      <c r="G335" s="33" t="s">
        <v>180</v>
      </c>
      <c r="H335" s="4" t="s">
        <v>191</v>
      </c>
      <c r="I335" s="28">
        <v>17054</v>
      </c>
      <c r="J335" t="s">
        <v>180</v>
      </c>
      <c r="K335" s="33"/>
      <c r="L335" t="s">
        <v>191</v>
      </c>
      <c r="M335" s="30" t="s">
        <v>192</v>
      </c>
      <c r="N335" t="s">
        <v>180</v>
      </c>
      <c r="O335" s="33"/>
      <c r="P335" s="4" t="s">
        <v>191</v>
      </c>
      <c r="Q335" s="28">
        <v>9850</v>
      </c>
      <c r="R335" t="s">
        <v>180</v>
      </c>
      <c r="S335" s="33"/>
      <c r="T335" t="s">
        <v>191</v>
      </c>
      <c r="U335" s="30" t="s">
        <v>192</v>
      </c>
      <c r="V335" t="s">
        <v>180</v>
      </c>
      <c r="W335" s="33" t="s">
        <v>180</v>
      </c>
      <c r="X335" s="4" t="s">
        <v>191</v>
      </c>
      <c r="Y335" s="28">
        <v>26904</v>
      </c>
      <c r="Z335" t="s">
        <v>180</v>
      </c>
    </row>
    <row r="336" spans="1:26" x14ac:dyDescent="0.25">
      <c r="A336" s="13"/>
      <c r="B336" s="16"/>
      <c r="C336" s="16" t="s">
        <v>180</v>
      </c>
      <c r="D336" s="32"/>
      <c r="E336" s="32"/>
      <c r="F336" s="16"/>
      <c r="G336" s="16" t="s">
        <v>180</v>
      </c>
      <c r="H336" s="32"/>
      <c r="I336" s="32"/>
      <c r="J336" s="16"/>
      <c r="K336" s="16"/>
      <c r="L336" s="32"/>
      <c r="M336" s="32"/>
      <c r="N336" s="16"/>
      <c r="O336" s="16"/>
      <c r="P336" s="32"/>
      <c r="Q336" s="32"/>
      <c r="R336" s="16"/>
      <c r="S336" s="16"/>
      <c r="T336" s="32"/>
      <c r="U336" s="32"/>
      <c r="V336" s="16"/>
      <c r="W336" s="16" t="s">
        <v>180</v>
      </c>
      <c r="X336" s="32"/>
      <c r="Y336" s="32"/>
      <c r="Z336" s="16"/>
    </row>
  </sheetData>
  <mergeCells count="272">
    <mergeCell ref="B252:Z252"/>
    <mergeCell ref="B253:Z253"/>
    <mergeCell ref="B303:Z303"/>
    <mergeCell ref="B304:Z304"/>
    <mergeCell ref="B190:Z190"/>
    <mergeCell ref="B191:Z191"/>
    <mergeCell ref="B192:Z192"/>
    <mergeCell ref="B193:Z193"/>
    <mergeCell ref="B194:Z194"/>
    <mergeCell ref="B195:Z195"/>
    <mergeCell ref="B134:Z134"/>
    <mergeCell ref="B135:Z135"/>
    <mergeCell ref="B136:Z136"/>
    <mergeCell ref="B137:Z137"/>
    <mergeCell ref="B165:Z165"/>
    <mergeCell ref="B166:Z166"/>
    <mergeCell ref="B33:Z33"/>
    <mergeCell ref="B34:Z34"/>
    <mergeCell ref="B83:Z83"/>
    <mergeCell ref="B84:Z84"/>
    <mergeCell ref="B132:Z132"/>
    <mergeCell ref="B133:Z133"/>
    <mergeCell ref="B27:Z27"/>
    <mergeCell ref="B28:Z28"/>
    <mergeCell ref="B29:Z29"/>
    <mergeCell ref="B30:Z30"/>
    <mergeCell ref="B31:Z31"/>
    <mergeCell ref="B32:Z32"/>
    <mergeCell ref="B18:Z18"/>
    <mergeCell ref="B19:Z19"/>
    <mergeCell ref="B21:Z21"/>
    <mergeCell ref="B22:Z22"/>
    <mergeCell ref="B24:Z24"/>
    <mergeCell ref="B25:Z25"/>
    <mergeCell ref="B9:Z9"/>
    <mergeCell ref="B10:Z10"/>
    <mergeCell ref="B12:Z12"/>
    <mergeCell ref="B13:Z13"/>
    <mergeCell ref="B15:Z15"/>
    <mergeCell ref="B16:Z16"/>
    <mergeCell ref="Z307:Z308"/>
    <mergeCell ref="A1:A2"/>
    <mergeCell ref="B1:Z1"/>
    <mergeCell ref="B2:Z2"/>
    <mergeCell ref="A3:A336"/>
    <mergeCell ref="B3:Z3"/>
    <mergeCell ref="B5:Z5"/>
    <mergeCell ref="B6:Z6"/>
    <mergeCell ref="B7:Z7"/>
    <mergeCell ref="B8:Z8"/>
    <mergeCell ref="R307:R308"/>
    <mergeCell ref="S307:S308"/>
    <mergeCell ref="T307:U308"/>
    <mergeCell ref="V307:V308"/>
    <mergeCell ref="W307:W308"/>
    <mergeCell ref="X307:Y308"/>
    <mergeCell ref="K307:K308"/>
    <mergeCell ref="L307:M307"/>
    <mergeCell ref="L308:M308"/>
    <mergeCell ref="N307:N308"/>
    <mergeCell ref="O307:O308"/>
    <mergeCell ref="P307:Q307"/>
    <mergeCell ref="P308:Q308"/>
    <mergeCell ref="D306:Y306"/>
    <mergeCell ref="B307:B308"/>
    <mergeCell ref="C307:C308"/>
    <mergeCell ref="D307:E307"/>
    <mergeCell ref="D308:E308"/>
    <mergeCell ref="F307:F308"/>
    <mergeCell ref="G307:G308"/>
    <mergeCell ref="H307:I307"/>
    <mergeCell ref="H308:I308"/>
    <mergeCell ref="J307:J308"/>
    <mergeCell ref="W265:Z265"/>
    <mergeCell ref="C279:F279"/>
    <mergeCell ref="G279:J279"/>
    <mergeCell ref="K279:N279"/>
    <mergeCell ref="O279:R279"/>
    <mergeCell ref="S279:V279"/>
    <mergeCell ref="W279:Z279"/>
    <mergeCell ref="T256:U257"/>
    <mergeCell ref="V256:V257"/>
    <mergeCell ref="W256:W257"/>
    <mergeCell ref="X256:Y257"/>
    <mergeCell ref="Z256:Z257"/>
    <mergeCell ref="C265:F265"/>
    <mergeCell ref="G265:J265"/>
    <mergeCell ref="K265:N265"/>
    <mergeCell ref="O265:R265"/>
    <mergeCell ref="S265:V265"/>
    <mergeCell ref="N256:N257"/>
    <mergeCell ref="O256:O257"/>
    <mergeCell ref="P256:Q256"/>
    <mergeCell ref="P257:Q257"/>
    <mergeCell ref="R256:R257"/>
    <mergeCell ref="S256:S257"/>
    <mergeCell ref="H256:I256"/>
    <mergeCell ref="H257:I257"/>
    <mergeCell ref="J256:J257"/>
    <mergeCell ref="K256:K257"/>
    <mergeCell ref="L256:M256"/>
    <mergeCell ref="L257:M257"/>
    <mergeCell ref="B256:B257"/>
    <mergeCell ref="C256:C257"/>
    <mergeCell ref="D256:E256"/>
    <mergeCell ref="D257:E257"/>
    <mergeCell ref="F256:F257"/>
    <mergeCell ref="G256:G257"/>
    <mergeCell ref="T227:U228"/>
    <mergeCell ref="V227:V228"/>
    <mergeCell ref="W227:W228"/>
    <mergeCell ref="X227:Y228"/>
    <mergeCell ref="Z227:Z228"/>
    <mergeCell ref="D255:Y255"/>
    <mergeCell ref="B248:Z248"/>
    <mergeCell ref="B249:Z249"/>
    <mergeCell ref="B250:Z250"/>
    <mergeCell ref="B251:Z251"/>
    <mergeCell ref="N227:N228"/>
    <mergeCell ref="O227:O228"/>
    <mergeCell ref="P227:Q227"/>
    <mergeCell ref="P228:Q228"/>
    <mergeCell ref="R227:R228"/>
    <mergeCell ref="S227:S228"/>
    <mergeCell ref="H227:I227"/>
    <mergeCell ref="H228:I228"/>
    <mergeCell ref="J227:J228"/>
    <mergeCell ref="K227:K228"/>
    <mergeCell ref="L227:M227"/>
    <mergeCell ref="L228:M228"/>
    <mergeCell ref="B227:B228"/>
    <mergeCell ref="C227:C228"/>
    <mergeCell ref="D227:E227"/>
    <mergeCell ref="D228:E228"/>
    <mergeCell ref="F227:F228"/>
    <mergeCell ref="G227:G228"/>
    <mergeCell ref="T198:U199"/>
    <mergeCell ref="V198:V199"/>
    <mergeCell ref="W198:W199"/>
    <mergeCell ref="X198:Y199"/>
    <mergeCell ref="Z198:Z199"/>
    <mergeCell ref="D226:Y226"/>
    <mergeCell ref="B223:Z223"/>
    <mergeCell ref="B224:Z224"/>
    <mergeCell ref="N198:N199"/>
    <mergeCell ref="O198:O199"/>
    <mergeCell ref="P198:Q198"/>
    <mergeCell ref="P199:Q199"/>
    <mergeCell ref="R198:R199"/>
    <mergeCell ref="S198:S199"/>
    <mergeCell ref="G198:G199"/>
    <mergeCell ref="H198:I198"/>
    <mergeCell ref="H199:I199"/>
    <mergeCell ref="J198:J199"/>
    <mergeCell ref="K198:K199"/>
    <mergeCell ref="L198:M198"/>
    <mergeCell ref="L199:M199"/>
    <mergeCell ref="W169:W170"/>
    <mergeCell ref="X169:Y170"/>
    <mergeCell ref="Z169:Z170"/>
    <mergeCell ref="U178:Y178"/>
    <mergeCell ref="D197:Y197"/>
    <mergeCell ref="B198:B199"/>
    <mergeCell ref="C198:C199"/>
    <mergeCell ref="D198:E198"/>
    <mergeCell ref="D199:E199"/>
    <mergeCell ref="F198:F199"/>
    <mergeCell ref="P169:Q169"/>
    <mergeCell ref="P170:Q170"/>
    <mergeCell ref="R169:R170"/>
    <mergeCell ref="S169:S170"/>
    <mergeCell ref="T169:U170"/>
    <mergeCell ref="V169:V170"/>
    <mergeCell ref="J169:J170"/>
    <mergeCell ref="K169:K170"/>
    <mergeCell ref="L169:M169"/>
    <mergeCell ref="L170:M170"/>
    <mergeCell ref="N169:N170"/>
    <mergeCell ref="O169:O170"/>
    <mergeCell ref="Z140:Z141"/>
    <mergeCell ref="D168:Y168"/>
    <mergeCell ref="B169:B170"/>
    <mergeCell ref="C169:C170"/>
    <mergeCell ref="D169:E169"/>
    <mergeCell ref="D170:E170"/>
    <mergeCell ref="F169:F170"/>
    <mergeCell ref="G169:G170"/>
    <mergeCell ref="H169:I169"/>
    <mergeCell ref="H170:I170"/>
    <mergeCell ref="R140:R141"/>
    <mergeCell ref="S140:S141"/>
    <mergeCell ref="T140:U141"/>
    <mergeCell ref="V140:V141"/>
    <mergeCell ref="W140:W141"/>
    <mergeCell ref="X140:Y141"/>
    <mergeCell ref="K140:K141"/>
    <mergeCell ref="L140:M140"/>
    <mergeCell ref="L141:M141"/>
    <mergeCell ref="N140:N141"/>
    <mergeCell ref="O140:O141"/>
    <mergeCell ref="P140:Q140"/>
    <mergeCell ref="P141:Q141"/>
    <mergeCell ref="D139:Y139"/>
    <mergeCell ref="B140:B141"/>
    <mergeCell ref="C140:C141"/>
    <mergeCell ref="D140:E140"/>
    <mergeCell ref="D141:E141"/>
    <mergeCell ref="F140:F141"/>
    <mergeCell ref="G140:G141"/>
    <mergeCell ref="H140:I140"/>
    <mergeCell ref="H141:I141"/>
    <mergeCell ref="J140:J141"/>
    <mergeCell ref="Z87:Z88"/>
    <mergeCell ref="C108:F108"/>
    <mergeCell ref="G108:J108"/>
    <mergeCell ref="K108:N108"/>
    <mergeCell ref="O108:R108"/>
    <mergeCell ref="S108:V108"/>
    <mergeCell ref="W108:Z108"/>
    <mergeCell ref="R87:R88"/>
    <mergeCell ref="S87:S88"/>
    <mergeCell ref="T87:U88"/>
    <mergeCell ref="V87:V88"/>
    <mergeCell ref="W87:W88"/>
    <mergeCell ref="X87:Y88"/>
    <mergeCell ref="K87:K88"/>
    <mergeCell ref="L87:M87"/>
    <mergeCell ref="L88:M88"/>
    <mergeCell ref="N87:N88"/>
    <mergeCell ref="O87:O88"/>
    <mergeCell ref="P87:Q87"/>
    <mergeCell ref="P88:Q88"/>
    <mergeCell ref="D86:Y86"/>
    <mergeCell ref="B87:B88"/>
    <mergeCell ref="C87:C88"/>
    <mergeCell ref="D87:E87"/>
    <mergeCell ref="D88:E88"/>
    <mergeCell ref="F87:F88"/>
    <mergeCell ref="G87:G88"/>
    <mergeCell ref="H87:I87"/>
    <mergeCell ref="H88:I88"/>
    <mergeCell ref="J87:J88"/>
    <mergeCell ref="Z37:Z38"/>
    <mergeCell ref="C58:F58"/>
    <mergeCell ref="G58:J58"/>
    <mergeCell ref="K58:N58"/>
    <mergeCell ref="O58:R58"/>
    <mergeCell ref="S58:V58"/>
    <mergeCell ref="W58:Z58"/>
    <mergeCell ref="R37:R38"/>
    <mergeCell ref="S37:S38"/>
    <mergeCell ref="T37:U38"/>
    <mergeCell ref="V37:V38"/>
    <mergeCell ref="W37:W38"/>
    <mergeCell ref="X37:Y38"/>
    <mergeCell ref="K37:K38"/>
    <mergeCell ref="L37:M37"/>
    <mergeCell ref="L38:M38"/>
    <mergeCell ref="N37:N38"/>
    <mergeCell ref="O37:O38"/>
    <mergeCell ref="P37:Q37"/>
    <mergeCell ref="P38:Q38"/>
    <mergeCell ref="D36:Y36"/>
    <mergeCell ref="B37:B38"/>
    <mergeCell ref="C37:C38"/>
    <mergeCell ref="D37:E37"/>
    <mergeCell ref="D38:E38"/>
    <mergeCell ref="F37:F38"/>
    <mergeCell ref="G37:G38"/>
    <mergeCell ref="H37:I37"/>
    <mergeCell ref="H38:I38"/>
    <mergeCell ref="J37:J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x14ac:dyDescent="0.25"/>
  <cols>
    <col min="1" max="3" width="36.5703125" bestFit="1" customWidth="1"/>
    <col min="4" max="4" width="23.7109375" customWidth="1"/>
    <col min="5" max="5" width="26.140625" customWidth="1"/>
    <col min="6" max="6" width="6.140625" customWidth="1"/>
    <col min="7" max="7" width="16.28515625" customWidth="1"/>
    <col min="8" max="8" width="5.7109375" customWidth="1"/>
    <col min="9" max="9" width="26.140625" customWidth="1"/>
    <col min="10" max="10" width="6.140625" customWidth="1"/>
    <col min="11" max="11" width="5.28515625" customWidth="1"/>
    <col min="12" max="12" width="5.7109375" customWidth="1"/>
    <col min="13" max="13" width="26.140625" customWidth="1"/>
    <col min="14" max="14" width="6.140625" customWidth="1"/>
    <col min="15" max="15" width="5.28515625" customWidth="1"/>
    <col min="16" max="16" width="5.7109375" customWidth="1"/>
    <col min="17" max="17" width="26.140625" customWidth="1"/>
    <col min="18" max="18" width="6.140625" customWidth="1"/>
    <col min="19" max="20" width="5.28515625" customWidth="1"/>
    <col min="21" max="21" width="16.28515625" customWidth="1"/>
    <col min="22" max="24" width="5.28515625" customWidth="1"/>
    <col min="25" max="25" width="16.28515625" customWidth="1"/>
    <col min="26" max="28" width="5.28515625" customWidth="1"/>
    <col min="29" max="29" width="16.28515625" customWidth="1"/>
    <col min="30" max="32" width="5.28515625" customWidth="1"/>
    <col min="33" max="33" width="18.85546875" customWidth="1"/>
    <col min="34" max="34" width="5.28515625" customWidth="1"/>
  </cols>
  <sheetData>
    <row r="1" spans="1:34"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67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3"/>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25.5" customHeight="1" x14ac:dyDescent="0.25">
      <c r="A5" s="13"/>
      <c r="B5" s="41" t="s">
        <v>23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3"/>
      <c r="B8" s="4"/>
      <c r="C8" s="4"/>
      <c r="D8" s="4"/>
      <c r="E8" s="4"/>
      <c r="F8" s="4"/>
      <c r="G8" s="4"/>
      <c r="H8" s="4"/>
      <c r="I8" s="4"/>
      <c r="J8" s="4"/>
      <c r="K8" s="4"/>
      <c r="L8" s="4"/>
      <c r="M8" s="4"/>
      <c r="N8" s="4"/>
      <c r="O8" s="4"/>
      <c r="P8" s="4"/>
      <c r="Q8" s="4"/>
      <c r="R8" s="4"/>
    </row>
    <row r="9" spans="1:34" ht="15.75" thickBot="1" x14ac:dyDescent="0.3">
      <c r="A9" s="13"/>
      <c r="B9" s="4"/>
      <c r="C9" s="4" t="s">
        <v>180</v>
      </c>
      <c r="D9" s="37" t="s">
        <v>236</v>
      </c>
      <c r="E9" s="37"/>
      <c r="F9" s="37"/>
      <c r="G9" s="37"/>
      <c r="H9" s="37"/>
      <c r="I9" s="37"/>
      <c r="J9" s="37"/>
      <c r="K9" s="37"/>
      <c r="L9" s="37"/>
      <c r="M9" s="37"/>
      <c r="N9" s="37"/>
      <c r="O9" s="37"/>
      <c r="P9" s="37"/>
      <c r="Q9" s="37"/>
      <c r="R9" s="4"/>
    </row>
    <row r="10" spans="1:34" ht="15" customHeight="1" x14ac:dyDescent="0.25">
      <c r="A10" s="13"/>
      <c r="B10" s="35" t="s">
        <v>179</v>
      </c>
      <c r="C10" s="14" t="s">
        <v>180</v>
      </c>
      <c r="D10" s="39" t="s">
        <v>237</v>
      </c>
      <c r="E10" s="39"/>
      <c r="F10" s="40"/>
      <c r="G10" s="40"/>
      <c r="H10" s="39" t="s">
        <v>237</v>
      </c>
      <c r="I10" s="39"/>
      <c r="J10" s="40"/>
      <c r="K10" s="40"/>
      <c r="L10" s="39" t="s">
        <v>241</v>
      </c>
      <c r="M10" s="39"/>
      <c r="N10" s="40"/>
      <c r="O10" s="40"/>
      <c r="P10" s="39" t="s">
        <v>241</v>
      </c>
      <c r="Q10" s="39"/>
      <c r="R10" s="14"/>
    </row>
    <row r="11" spans="1:34" ht="15" customHeight="1" x14ac:dyDescent="0.25">
      <c r="A11" s="13"/>
      <c r="B11" s="35"/>
      <c r="C11" s="14"/>
      <c r="D11" s="36" t="s">
        <v>238</v>
      </c>
      <c r="E11" s="36"/>
      <c r="F11" s="14"/>
      <c r="G11" s="14"/>
      <c r="H11" s="36" t="s">
        <v>238</v>
      </c>
      <c r="I11" s="36"/>
      <c r="J11" s="14"/>
      <c r="K11" s="14"/>
      <c r="L11" s="36" t="s">
        <v>238</v>
      </c>
      <c r="M11" s="36"/>
      <c r="N11" s="14"/>
      <c r="O11" s="14"/>
      <c r="P11" s="36" t="s">
        <v>238</v>
      </c>
      <c r="Q11" s="36"/>
      <c r="R11" s="14"/>
    </row>
    <row r="12" spans="1:34" ht="15" customHeight="1" x14ac:dyDescent="0.25">
      <c r="A12" s="13"/>
      <c r="B12" s="35"/>
      <c r="C12" s="14"/>
      <c r="D12" s="36" t="s">
        <v>239</v>
      </c>
      <c r="E12" s="36"/>
      <c r="F12" s="14"/>
      <c r="G12" s="14"/>
      <c r="H12" s="36" t="s">
        <v>240</v>
      </c>
      <c r="I12" s="36"/>
      <c r="J12" s="14"/>
      <c r="K12" s="14"/>
      <c r="L12" s="36" t="s">
        <v>239</v>
      </c>
      <c r="M12" s="36"/>
      <c r="N12" s="14"/>
      <c r="O12" s="14"/>
      <c r="P12" s="36" t="s">
        <v>240</v>
      </c>
      <c r="Q12" s="36"/>
      <c r="R12" s="14"/>
    </row>
    <row r="13" spans="1:34" ht="15.75" thickBot="1" x14ac:dyDescent="0.3">
      <c r="A13" s="13"/>
      <c r="B13" s="35"/>
      <c r="C13" s="14"/>
      <c r="D13" s="37">
        <v>2014</v>
      </c>
      <c r="E13" s="37"/>
      <c r="F13" s="14"/>
      <c r="G13" s="14"/>
      <c r="H13" s="37">
        <v>2013</v>
      </c>
      <c r="I13" s="37"/>
      <c r="J13" s="14"/>
      <c r="K13" s="14"/>
      <c r="L13" s="37">
        <v>2014</v>
      </c>
      <c r="M13" s="37"/>
      <c r="N13" s="14"/>
      <c r="O13" s="14"/>
      <c r="P13" s="37">
        <v>2013</v>
      </c>
      <c r="Q13" s="37"/>
      <c r="R13" s="14"/>
    </row>
    <row r="14" spans="1:34" x14ac:dyDescent="0.25">
      <c r="A14" s="13"/>
      <c r="B14" s="23" t="s">
        <v>68</v>
      </c>
      <c r="C14" s="24" t="s">
        <v>180</v>
      </c>
      <c r="D14" s="24" t="s">
        <v>191</v>
      </c>
      <c r="E14" s="25">
        <v>1304618</v>
      </c>
      <c r="F14" s="26" t="s">
        <v>180</v>
      </c>
      <c r="G14" s="24"/>
      <c r="H14" s="24" t="s">
        <v>191</v>
      </c>
      <c r="I14" s="25">
        <v>1283844</v>
      </c>
      <c r="J14" s="26" t="s">
        <v>180</v>
      </c>
      <c r="K14" s="24"/>
      <c r="L14" s="24" t="s">
        <v>191</v>
      </c>
      <c r="M14" s="25">
        <v>2552328</v>
      </c>
      <c r="N14" s="26" t="s">
        <v>180</v>
      </c>
      <c r="O14" s="24"/>
      <c r="P14" s="24" t="s">
        <v>191</v>
      </c>
      <c r="Q14" s="25">
        <v>2433185</v>
      </c>
      <c r="R14" s="26" t="s">
        <v>180</v>
      </c>
    </row>
    <row r="15" spans="1:34" ht="30.75" thickBot="1" x14ac:dyDescent="0.3">
      <c r="A15" s="13"/>
      <c r="B15" s="2" t="s">
        <v>80</v>
      </c>
      <c r="C15" s="4" t="s">
        <v>180</v>
      </c>
      <c r="D15" s="4"/>
      <c r="E15" s="29" t="s">
        <v>242</v>
      </c>
      <c r="F15" t="s">
        <v>243</v>
      </c>
      <c r="G15" s="4"/>
      <c r="H15" s="4"/>
      <c r="I15" s="29" t="s">
        <v>244</v>
      </c>
      <c r="J15" t="s">
        <v>243</v>
      </c>
      <c r="K15" s="4"/>
      <c r="L15" s="4"/>
      <c r="M15" s="29" t="s">
        <v>245</v>
      </c>
      <c r="N15" t="s">
        <v>243</v>
      </c>
      <c r="O15" s="4"/>
      <c r="P15" s="4"/>
      <c r="Q15" s="29" t="s">
        <v>246</v>
      </c>
      <c r="R15" t="s">
        <v>243</v>
      </c>
    </row>
    <row r="16" spans="1:34" x14ac:dyDescent="0.25">
      <c r="A16" s="13"/>
      <c r="B16" s="16"/>
      <c r="C16" s="16" t="s">
        <v>180</v>
      </c>
      <c r="D16" s="32"/>
      <c r="E16" s="32"/>
      <c r="F16" s="16"/>
      <c r="G16" s="16"/>
      <c r="H16" s="32"/>
      <c r="I16" s="32"/>
      <c r="J16" s="16"/>
      <c r="K16" s="16"/>
      <c r="L16" s="32"/>
      <c r="M16" s="32"/>
      <c r="N16" s="16"/>
      <c r="O16" s="16"/>
      <c r="P16" s="32"/>
      <c r="Q16" s="32"/>
      <c r="R16" s="16"/>
    </row>
    <row r="17" spans="1:34" ht="15" customHeight="1" x14ac:dyDescent="0.25">
      <c r="A17" s="2" t="s">
        <v>162</v>
      </c>
      <c r="B17" s="14" t="s">
        <v>5</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15" customHeight="1" x14ac:dyDescent="0.25">
      <c r="A18" s="13" t="s">
        <v>680</v>
      </c>
      <c r="B18" s="14" t="s">
        <v>5</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x14ac:dyDescent="0.25">
      <c r="A19" s="13"/>
      <c r="B19" s="15" t="s">
        <v>681</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ht="15.75" x14ac:dyDescent="0.25">
      <c r="A20" s="13"/>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row>
    <row r="21" spans="1:3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x14ac:dyDescent="0.25">
      <c r="A22" s="13"/>
      <c r="B22" s="65" t="s">
        <v>179</v>
      </c>
      <c r="C22" s="57" t="s">
        <v>180</v>
      </c>
      <c r="D22" s="66" t="s">
        <v>181</v>
      </c>
      <c r="E22" s="66"/>
      <c r="F22" s="57"/>
      <c r="G22" s="57" t="s">
        <v>180</v>
      </c>
      <c r="H22" s="66" t="s">
        <v>183</v>
      </c>
      <c r="I22" s="66"/>
      <c r="J22" s="57"/>
      <c r="K22" s="57" t="s">
        <v>180</v>
      </c>
      <c r="L22" s="66" t="s">
        <v>184</v>
      </c>
      <c r="M22" s="66"/>
      <c r="N22" s="57"/>
      <c r="O22" s="57" t="s">
        <v>180</v>
      </c>
      <c r="P22" s="66" t="s">
        <v>185</v>
      </c>
      <c r="Q22" s="66"/>
      <c r="R22" s="57"/>
      <c r="S22" s="57" t="s">
        <v>180</v>
      </c>
      <c r="T22" s="66" t="s">
        <v>186</v>
      </c>
      <c r="U22" s="66"/>
      <c r="V22" s="57"/>
      <c r="W22" s="57" t="s">
        <v>180</v>
      </c>
      <c r="X22" s="66" t="s">
        <v>187</v>
      </c>
      <c r="Y22" s="66"/>
      <c r="Z22" s="57"/>
      <c r="AA22" s="57" t="s">
        <v>180</v>
      </c>
      <c r="AB22" s="66" t="s">
        <v>187</v>
      </c>
      <c r="AC22" s="66"/>
      <c r="AD22" s="57"/>
      <c r="AE22" s="57" t="s">
        <v>180</v>
      </c>
      <c r="AF22" s="66" t="s">
        <v>92</v>
      </c>
      <c r="AG22" s="66"/>
      <c r="AH22" s="57"/>
    </row>
    <row r="23" spans="1:34" ht="15.75" thickBot="1" x14ac:dyDescent="0.3">
      <c r="A23" s="13"/>
      <c r="B23" s="65"/>
      <c r="C23" s="57"/>
      <c r="D23" s="64" t="s">
        <v>182</v>
      </c>
      <c r="E23" s="64"/>
      <c r="F23" s="57"/>
      <c r="G23" s="57"/>
      <c r="H23" s="64"/>
      <c r="I23" s="64"/>
      <c r="J23" s="57"/>
      <c r="K23" s="57"/>
      <c r="L23" s="64" t="s">
        <v>182</v>
      </c>
      <c r="M23" s="64"/>
      <c r="N23" s="57"/>
      <c r="O23" s="57"/>
      <c r="P23" s="64"/>
      <c r="Q23" s="64"/>
      <c r="R23" s="57"/>
      <c r="S23" s="57"/>
      <c r="T23" s="64" t="s">
        <v>182</v>
      </c>
      <c r="U23" s="64"/>
      <c r="V23" s="57"/>
      <c r="W23" s="57"/>
      <c r="X23" s="64" t="s">
        <v>188</v>
      </c>
      <c r="Y23" s="64"/>
      <c r="Z23" s="57"/>
      <c r="AA23" s="57"/>
      <c r="AB23" s="64" t="s">
        <v>189</v>
      </c>
      <c r="AC23" s="64"/>
      <c r="AD23" s="57"/>
      <c r="AE23" s="57"/>
      <c r="AF23" s="64"/>
      <c r="AG23" s="64"/>
      <c r="AH23" s="57"/>
    </row>
    <row r="24" spans="1:34" x14ac:dyDescent="0.25">
      <c r="A24" s="13"/>
      <c r="B24" s="48" t="s">
        <v>190</v>
      </c>
      <c r="C24" s="49" t="s">
        <v>180</v>
      </c>
      <c r="D24" s="49" t="s">
        <v>191</v>
      </c>
      <c r="E24" s="50">
        <v>7431</v>
      </c>
      <c r="F24" s="51" t="s">
        <v>180</v>
      </c>
      <c r="G24" s="49" t="s">
        <v>180</v>
      </c>
      <c r="H24" s="49" t="s">
        <v>191</v>
      </c>
      <c r="I24" s="50">
        <v>12187</v>
      </c>
      <c r="J24" s="51" t="s">
        <v>180</v>
      </c>
      <c r="K24" s="49" t="s">
        <v>180</v>
      </c>
      <c r="L24" s="51" t="s">
        <v>191</v>
      </c>
      <c r="M24" s="69" t="s">
        <v>192</v>
      </c>
      <c r="N24" s="51" t="s">
        <v>180</v>
      </c>
      <c r="O24" s="49" t="s">
        <v>180</v>
      </c>
      <c r="P24" s="51" t="s">
        <v>191</v>
      </c>
      <c r="Q24" s="69" t="s">
        <v>192</v>
      </c>
      <c r="R24" s="51" t="s">
        <v>180</v>
      </c>
      <c r="S24" s="49" t="s">
        <v>180</v>
      </c>
      <c r="T24" s="51" t="s">
        <v>191</v>
      </c>
      <c r="U24" s="69" t="s">
        <v>192</v>
      </c>
      <c r="V24" s="51" t="s">
        <v>180</v>
      </c>
      <c r="W24" s="49" t="s">
        <v>180</v>
      </c>
      <c r="X24" s="51" t="s">
        <v>191</v>
      </c>
      <c r="Y24" s="69" t="s">
        <v>192</v>
      </c>
      <c r="Z24" s="51" t="s">
        <v>180</v>
      </c>
      <c r="AA24" s="49" t="s">
        <v>180</v>
      </c>
      <c r="AB24" s="51" t="s">
        <v>191</v>
      </c>
      <c r="AC24" s="69" t="s">
        <v>192</v>
      </c>
      <c r="AD24" s="51" t="s">
        <v>180</v>
      </c>
      <c r="AE24" s="49" t="s">
        <v>180</v>
      </c>
      <c r="AF24" s="49" t="s">
        <v>191</v>
      </c>
      <c r="AG24" s="50">
        <v>19618</v>
      </c>
      <c r="AH24" s="51" t="s">
        <v>180</v>
      </c>
    </row>
    <row r="25" spans="1:34" x14ac:dyDescent="0.25">
      <c r="A25" s="13"/>
      <c r="B25" s="52" t="s">
        <v>115</v>
      </c>
      <c r="C25" s="12" t="s">
        <v>180</v>
      </c>
      <c r="D25" s="12"/>
      <c r="E25" s="61">
        <v>39772</v>
      </c>
      <c r="F25" s="45" t="s">
        <v>180</v>
      </c>
      <c r="G25" s="12" t="s">
        <v>180</v>
      </c>
      <c r="H25" s="12"/>
      <c r="I25" s="61">
        <v>61193</v>
      </c>
      <c r="J25" s="45" t="s">
        <v>180</v>
      </c>
      <c r="K25" s="12" t="s">
        <v>180</v>
      </c>
      <c r="L25" s="12"/>
      <c r="M25" s="61">
        <v>5571</v>
      </c>
      <c r="N25" s="45" t="s">
        <v>180</v>
      </c>
      <c r="O25" s="12" t="s">
        <v>180</v>
      </c>
      <c r="P25" s="12"/>
      <c r="Q25" s="53">
        <v>987</v>
      </c>
      <c r="R25" s="45" t="s">
        <v>180</v>
      </c>
      <c r="S25" s="12" t="s">
        <v>180</v>
      </c>
      <c r="T25" s="12"/>
      <c r="U25" s="61">
        <v>5315</v>
      </c>
      <c r="V25" s="45" t="s">
        <v>180</v>
      </c>
      <c r="W25" s="12" t="s">
        <v>180</v>
      </c>
      <c r="X25" s="12"/>
      <c r="Y25" s="61">
        <v>1164</v>
      </c>
      <c r="Z25" s="45" t="s">
        <v>180</v>
      </c>
      <c r="AA25" s="12" t="s">
        <v>180</v>
      </c>
      <c r="AB25" s="12"/>
      <c r="AC25" s="61">
        <v>1924</v>
      </c>
      <c r="AD25" s="45" t="s">
        <v>180</v>
      </c>
      <c r="AE25" s="12" t="s">
        <v>180</v>
      </c>
      <c r="AF25" s="12"/>
      <c r="AG25" s="61">
        <v>115926</v>
      </c>
      <c r="AH25" s="45" t="s">
        <v>180</v>
      </c>
    </row>
    <row r="26" spans="1:34" x14ac:dyDescent="0.25">
      <c r="A26" s="13"/>
      <c r="B26" s="48" t="s">
        <v>193</v>
      </c>
      <c r="C26" s="49" t="s">
        <v>180</v>
      </c>
      <c r="D26" s="49"/>
      <c r="E26" s="50">
        <v>92445</v>
      </c>
      <c r="F26" s="51" t="s">
        <v>180</v>
      </c>
      <c r="G26" s="49" t="s">
        <v>180</v>
      </c>
      <c r="H26" s="49"/>
      <c r="I26" s="50">
        <v>153644</v>
      </c>
      <c r="J26" s="51" t="s">
        <v>180</v>
      </c>
      <c r="K26" s="49" t="s">
        <v>180</v>
      </c>
      <c r="L26" s="49"/>
      <c r="M26" s="50">
        <v>6587</v>
      </c>
      <c r="N26" s="51" t="s">
        <v>180</v>
      </c>
      <c r="O26" s="49" t="s">
        <v>180</v>
      </c>
      <c r="P26" s="49"/>
      <c r="Q26" s="50">
        <v>1320</v>
      </c>
      <c r="R26" s="51" t="s">
        <v>180</v>
      </c>
      <c r="S26" s="49" t="s">
        <v>180</v>
      </c>
      <c r="T26" s="49"/>
      <c r="U26" s="50">
        <v>5929</v>
      </c>
      <c r="V26" s="51" t="s">
        <v>180</v>
      </c>
      <c r="W26" s="49" t="s">
        <v>180</v>
      </c>
      <c r="X26" s="49"/>
      <c r="Y26" s="50">
        <v>2622</v>
      </c>
      <c r="Z26" s="51" t="s">
        <v>180</v>
      </c>
      <c r="AA26" s="49" t="s">
        <v>180</v>
      </c>
      <c r="AB26" s="49"/>
      <c r="AC26" s="50">
        <v>5911</v>
      </c>
      <c r="AD26" s="51" t="s">
        <v>180</v>
      </c>
      <c r="AE26" s="49" t="s">
        <v>180</v>
      </c>
      <c r="AF26" s="49"/>
      <c r="AG26" s="50">
        <v>268458</v>
      </c>
      <c r="AH26" s="51" t="s">
        <v>180</v>
      </c>
    </row>
    <row r="27" spans="1:34" x14ac:dyDescent="0.25">
      <c r="A27" s="13"/>
      <c r="B27" s="52" t="s">
        <v>35</v>
      </c>
      <c r="C27" s="12" t="s">
        <v>180</v>
      </c>
      <c r="D27" s="12"/>
      <c r="E27" s="61">
        <v>5819</v>
      </c>
      <c r="F27" s="45" t="s">
        <v>180</v>
      </c>
      <c r="G27" s="12" t="s">
        <v>180</v>
      </c>
      <c r="H27" s="45"/>
      <c r="I27" s="63" t="s">
        <v>192</v>
      </c>
      <c r="J27" s="45" t="s">
        <v>180</v>
      </c>
      <c r="K27" s="12" t="s">
        <v>180</v>
      </c>
      <c r="L27" s="45"/>
      <c r="M27" s="63" t="s">
        <v>192</v>
      </c>
      <c r="N27" s="45" t="s">
        <v>180</v>
      </c>
      <c r="O27" s="12" t="s">
        <v>180</v>
      </c>
      <c r="P27" s="45"/>
      <c r="Q27" s="63" t="s">
        <v>192</v>
      </c>
      <c r="R27" s="45" t="s">
        <v>180</v>
      </c>
      <c r="S27" s="12" t="s">
        <v>180</v>
      </c>
      <c r="T27" s="45"/>
      <c r="U27" s="63" t="s">
        <v>192</v>
      </c>
      <c r="V27" s="45" t="s">
        <v>180</v>
      </c>
      <c r="W27" s="12" t="s">
        <v>180</v>
      </c>
      <c r="X27" s="45"/>
      <c r="Y27" s="63" t="s">
        <v>192</v>
      </c>
      <c r="Z27" s="45" t="s">
        <v>180</v>
      </c>
      <c r="AA27" s="12" t="s">
        <v>180</v>
      </c>
      <c r="AB27" s="45"/>
      <c r="AC27" s="63" t="s">
        <v>192</v>
      </c>
      <c r="AD27" s="45" t="s">
        <v>180</v>
      </c>
      <c r="AE27" s="12" t="s">
        <v>180</v>
      </c>
      <c r="AF27" s="12"/>
      <c r="AG27" s="61">
        <v>5819</v>
      </c>
      <c r="AH27" s="45" t="s">
        <v>180</v>
      </c>
    </row>
    <row r="28" spans="1:34" x14ac:dyDescent="0.25">
      <c r="A28" s="13"/>
      <c r="B28" s="48" t="s">
        <v>36</v>
      </c>
      <c r="C28" s="49" t="s">
        <v>180</v>
      </c>
      <c r="D28" s="49"/>
      <c r="E28" s="50">
        <v>2222</v>
      </c>
      <c r="F28" s="51" t="s">
        <v>180</v>
      </c>
      <c r="G28" s="49" t="s">
        <v>180</v>
      </c>
      <c r="H28" s="49"/>
      <c r="I28" s="50">
        <v>5064</v>
      </c>
      <c r="J28" s="51" t="s">
        <v>180</v>
      </c>
      <c r="K28" s="49" t="s">
        <v>180</v>
      </c>
      <c r="L28" s="51"/>
      <c r="M28" s="69" t="s">
        <v>192</v>
      </c>
      <c r="N28" s="51" t="s">
        <v>180</v>
      </c>
      <c r="O28" s="49" t="s">
        <v>180</v>
      </c>
      <c r="P28" s="51"/>
      <c r="Q28" s="69" t="s">
        <v>192</v>
      </c>
      <c r="R28" s="51" t="s">
        <v>180</v>
      </c>
      <c r="S28" s="49" t="s">
        <v>180</v>
      </c>
      <c r="T28" s="51"/>
      <c r="U28" s="69" t="s">
        <v>192</v>
      </c>
      <c r="V28" s="51" t="s">
        <v>180</v>
      </c>
      <c r="W28" s="49" t="s">
        <v>180</v>
      </c>
      <c r="X28" s="51"/>
      <c r="Y28" s="69" t="s">
        <v>192</v>
      </c>
      <c r="Z28" s="51" t="s">
        <v>180</v>
      </c>
      <c r="AA28" s="49" t="s">
        <v>180</v>
      </c>
      <c r="AB28" s="51"/>
      <c r="AC28" s="69" t="s">
        <v>192</v>
      </c>
      <c r="AD28" s="51" t="s">
        <v>180</v>
      </c>
      <c r="AE28" s="49" t="s">
        <v>180</v>
      </c>
      <c r="AF28" s="49"/>
      <c r="AG28" s="50">
        <v>7286</v>
      </c>
      <c r="AH28" s="51" t="s">
        <v>180</v>
      </c>
    </row>
    <row r="29" spans="1:34" x14ac:dyDescent="0.25">
      <c r="A29" s="13"/>
      <c r="B29" s="52" t="s">
        <v>34</v>
      </c>
      <c r="C29" s="12" t="s">
        <v>180</v>
      </c>
      <c r="D29" s="12"/>
      <c r="E29" s="61">
        <v>4947</v>
      </c>
      <c r="F29" s="45" t="s">
        <v>180</v>
      </c>
      <c r="G29" s="12" t="s">
        <v>180</v>
      </c>
      <c r="H29" s="45"/>
      <c r="I29" s="63" t="s">
        <v>192</v>
      </c>
      <c r="J29" s="45" t="s">
        <v>180</v>
      </c>
      <c r="K29" s="12" t="s">
        <v>180</v>
      </c>
      <c r="L29" s="12"/>
      <c r="M29" s="53">
        <v>124</v>
      </c>
      <c r="N29" s="45" t="s">
        <v>180</v>
      </c>
      <c r="O29" s="12" t="s">
        <v>180</v>
      </c>
      <c r="P29" s="45"/>
      <c r="Q29" s="63" t="s">
        <v>192</v>
      </c>
      <c r="R29" s="45" t="s">
        <v>180</v>
      </c>
      <c r="S29" s="12" t="s">
        <v>180</v>
      </c>
      <c r="T29" s="45"/>
      <c r="U29" s="63" t="s">
        <v>192</v>
      </c>
      <c r="V29" s="45" t="s">
        <v>180</v>
      </c>
      <c r="W29" s="12" t="s">
        <v>180</v>
      </c>
      <c r="X29" s="45"/>
      <c r="Y29" s="63" t="s">
        <v>192</v>
      </c>
      <c r="Z29" s="45" t="s">
        <v>180</v>
      </c>
      <c r="AA29" s="12" t="s">
        <v>180</v>
      </c>
      <c r="AB29" s="45"/>
      <c r="AC29" s="63" t="s">
        <v>192</v>
      </c>
      <c r="AD29" s="45" t="s">
        <v>180</v>
      </c>
      <c r="AE29" s="12" t="s">
        <v>180</v>
      </c>
      <c r="AF29" s="12"/>
      <c r="AG29" s="61">
        <v>5071</v>
      </c>
      <c r="AH29" s="45" t="s">
        <v>180</v>
      </c>
    </row>
    <row r="30" spans="1:34" x14ac:dyDescent="0.25">
      <c r="A30" s="13"/>
      <c r="B30" s="48" t="s">
        <v>194</v>
      </c>
      <c r="C30" s="49" t="s">
        <v>180</v>
      </c>
      <c r="D30" s="49"/>
      <c r="E30" s="50">
        <v>7072</v>
      </c>
      <c r="F30" s="51" t="s">
        <v>180</v>
      </c>
      <c r="G30" s="49" t="s">
        <v>180</v>
      </c>
      <c r="H30" s="49"/>
      <c r="I30" s="50">
        <v>29970</v>
      </c>
      <c r="J30" s="51" t="s">
        <v>180</v>
      </c>
      <c r="K30" s="49" t="s">
        <v>180</v>
      </c>
      <c r="L30" s="49"/>
      <c r="M30" s="62">
        <v>323</v>
      </c>
      <c r="N30" s="51" t="s">
        <v>180</v>
      </c>
      <c r="O30" s="49" t="s">
        <v>180</v>
      </c>
      <c r="P30" s="49"/>
      <c r="Q30" s="62">
        <v>32</v>
      </c>
      <c r="R30" s="51" t="s">
        <v>180</v>
      </c>
      <c r="S30" s="49" t="s">
        <v>180</v>
      </c>
      <c r="T30" s="51"/>
      <c r="U30" s="69" t="s">
        <v>192</v>
      </c>
      <c r="V30" s="51" t="s">
        <v>180</v>
      </c>
      <c r="W30" s="49" t="s">
        <v>180</v>
      </c>
      <c r="X30" s="49"/>
      <c r="Y30" s="62">
        <v>6</v>
      </c>
      <c r="Z30" s="51" t="s">
        <v>180</v>
      </c>
      <c r="AA30" s="49" t="s">
        <v>180</v>
      </c>
      <c r="AB30" s="49"/>
      <c r="AC30" s="62">
        <v>556</v>
      </c>
      <c r="AD30" s="51" t="s">
        <v>180</v>
      </c>
      <c r="AE30" s="49" t="s">
        <v>180</v>
      </c>
      <c r="AF30" s="49"/>
      <c r="AG30" s="50">
        <v>37959</v>
      </c>
      <c r="AH30" s="51" t="s">
        <v>180</v>
      </c>
    </row>
    <row r="31" spans="1:34" x14ac:dyDescent="0.25">
      <c r="A31" s="13"/>
      <c r="B31" s="52" t="s">
        <v>195</v>
      </c>
      <c r="C31" s="12" t="s">
        <v>180</v>
      </c>
      <c r="D31" s="12"/>
      <c r="E31" s="61">
        <v>186161</v>
      </c>
      <c r="F31" s="45" t="s">
        <v>180</v>
      </c>
      <c r="G31" s="12" t="s">
        <v>180</v>
      </c>
      <c r="H31" s="12"/>
      <c r="I31" s="61">
        <v>155704</v>
      </c>
      <c r="J31" s="45" t="s">
        <v>180</v>
      </c>
      <c r="K31" s="12" t="s">
        <v>180</v>
      </c>
      <c r="L31" s="12"/>
      <c r="M31" s="61">
        <v>14703</v>
      </c>
      <c r="N31" s="45" t="s">
        <v>180</v>
      </c>
      <c r="O31" s="12" t="s">
        <v>180</v>
      </c>
      <c r="P31" s="12"/>
      <c r="Q31" s="61">
        <v>4369</v>
      </c>
      <c r="R31" s="45" t="s">
        <v>180</v>
      </c>
      <c r="S31" s="12" t="s">
        <v>180</v>
      </c>
      <c r="T31" s="12"/>
      <c r="U31" s="61">
        <v>52818</v>
      </c>
      <c r="V31" s="45" t="s">
        <v>180</v>
      </c>
      <c r="W31" s="12" t="s">
        <v>180</v>
      </c>
      <c r="X31" s="12"/>
      <c r="Y31" s="61">
        <v>23286</v>
      </c>
      <c r="Z31" s="45" t="s">
        <v>180</v>
      </c>
      <c r="AA31" s="12" t="s">
        <v>180</v>
      </c>
      <c r="AB31" s="12"/>
      <c r="AC31" s="61">
        <v>13556</v>
      </c>
      <c r="AD31" s="45" t="s">
        <v>180</v>
      </c>
      <c r="AE31" s="12" t="s">
        <v>180</v>
      </c>
      <c r="AF31" s="12"/>
      <c r="AG31" s="61">
        <v>450597</v>
      </c>
      <c r="AH31" s="45" t="s">
        <v>180</v>
      </c>
    </row>
    <row r="32" spans="1:34" ht="15.75" thickBot="1" x14ac:dyDescent="0.3">
      <c r="A32" s="13"/>
      <c r="B32" s="48" t="s">
        <v>41</v>
      </c>
      <c r="C32" s="49" t="s">
        <v>180</v>
      </c>
      <c r="D32" s="49"/>
      <c r="E32" s="62">
        <v>289</v>
      </c>
      <c r="F32" s="51" t="s">
        <v>180</v>
      </c>
      <c r="G32" s="49" t="s">
        <v>180</v>
      </c>
      <c r="H32" s="51"/>
      <c r="I32" s="69" t="s">
        <v>192</v>
      </c>
      <c r="J32" s="51" t="s">
        <v>180</v>
      </c>
      <c r="K32" s="49" t="s">
        <v>180</v>
      </c>
      <c r="L32" s="51"/>
      <c r="M32" s="69" t="s">
        <v>192</v>
      </c>
      <c r="N32" s="51" t="s">
        <v>180</v>
      </c>
      <c r="O32" s="49" t="s">
        <v>180</v>
      </c>
      <c r="P32" s="51"/>
      <c r="Q32" s="69" t="s">
        <v>192</v>
      </c>
      <c r="R32" s="51" t="s">
        <v>180</v>
      </c>
      <c r="S32" s="49" t="s">
        <v>180</v>
      </c>
      <c r="T32" s="51"/>
      <c r="U32" s="69" t="s">
        <v>192</v>
      </c>
      <c r="V32" s="51" t="s">
        <v>180</v>
      </c>
      <c r="W32" s="49" t="s">
        <v>180</v>
      </c>
      <c r="X32" s="51"/>
      <c r="Y32" s="69" t="s">
        <v>192</v>
      </c>
      <c r="Z32" s="51" t="s">
        <v>180</v>
      </c>
      <c r="AA32" s="49" t="s">
        <v>180</v>
      </c>
      <c r="AB32" s="51"/>
      <c r="AC32" s="69" t="s">
        <v>192</v>
      </c>
      <c r="AD32" s="51" t="s">
        <v>180</v>
      </c>
      <c r="AE32" s="49" t="s">
        <v>180</v>
      </c>
      <c r="AF32" s="49"/>
      <c r="AG32" s="62">
        <v>289</v>
      </c>
      <c r="AH32" s="51" t="s">
        <v>180</v>
      </c>
    </row>
    <row r="33" spans="1:34" x14ac:dyDescent="0.25">
      <c r="A33" s="13"/>
      <c r="B33" s="54"/>
      <c r="C33" s="54" t="s">
        <v>180</v>
      </c>
      <c r="D33" s="55"/>
      <c r="E33" s="55"/>
      <c r="F33" s="54"/>
      <c r="G33" s="54" t="s">
        <v>180</v>
      </c>
      <c r="H33" s="55"/>
      <c r="I33" s="55"/>
      <c r="J33" s="54"/>
      <c r="K33" s="54" t="s">
        <v>180</v>
      </c>
      <c r="L33" s="55"/>
      <c r="M33" s="55"/>
      <c r="N33" s="54"/>
      <c r="O33" s="54" t="s">
        <v>180</v>
      </c>
      <c r="P33" s="55"/>
      <c r="Q33" s="55"/>
      <c r="R33" s="54"/>
      <c r="S33" s="54" t="s">
        <v>180</v>
      </c>
      <c r="T33" s="55"/>
      <c r="U33" s="55"/>
      <c r="V33" s="54"/>
      <c r="W33" s="54" t="s">
        <v>180</v>
      </c>
      <c r="X33" s="55"/>
      <c r="Y33" s="55"/>
      <c r="Z33" s="54"/>
      <c r="AA33" s="54" t="s">
        <v>180</v>
      </c>
      <c r="AB33" s="55"/>
      <c r="AC33" s="55"/>
      <c r="AD33" s="54"/>
      <c r="AE33" s="54" t="s">
        <v>180</v>
      </c>
      <c r="AF33" s="55"/>
      <c r="AG33" s="55"/>
      <c r="AH33" s="54"/>
    </row>
    <row r="34" spans="1:34" x14ac:dyDescent="0.25">
      <c r="A34" s="13"/>
      <c r="B34" s="70" t="s">
        <v>196</v>
      </c>
      <c r="C34" s="47" t="s">
        <v>180</v>
      </c>
      <c r="D34" s="12"/>
      <c r="E34" s="61">
        <v>346158</v>
      </c>
      <c r="F34" s="45" t="s">
        <v>180</v>
      </c>
      <c r="G34" s="47" t="s">
        <v>180</v>
      </c>
      <c r="H34" s="12"/>
      <c r="I34" s="61">
        <v>417762</v>
      </c>
      <c r="J34" s="45" t="s">
        <v>180</v>
      </c>
      <c r="K34" s="47" t="s">
        <v>180</v>
      </c>
      <c r="L34" s="12"/>
      <c r="M34" s="61">
        <v>27308</v>
      </c>
      <c r="N34" s="45" t="s">
        <v>180</v>
      </c>
      <c r="O34" s="47" t="s">
        <v>180</v>
      </c>
      <c r="P34" s="12"/>
      <c r="Q34" s="61">
        <v>6708</v>
      </c>
      <c r="R34" s="45" t="s">
        <v>180</v>
      </c>
      <c r="S34" s="47" t="s">
        <v>180</v>
      </c>
      <c r="T34" s="12"/>
      <c r="U34" s="61">
        <v>64062</v>
      </c>
      <c r="V34" s="45" t="s">
        <v>180</v>
      </c>
      <c r="W34" s="47" t="s">
        <v>180</v>
      </c>
      <c r="X34" s="12"/>
      <c r="Y34" s="61">
        <v>27078</v>
      </c>
      <c r="Z34" s="45" t="s">
        <v>180</v>
      </c>
      <c r="AA34" s="47" t="s">
        <v>180</v>
      </c>
      <c r="AB34" s="12"/>
      <c r="AC34" s="61">
        <v>21947</v>
      </c>
      <c r="AD34" s="45" t="s">
        <v>180</v>
      </c>
      <c r="AE34" s="47" t="s">
        <v>180</v>
      </c>
      <c r="AF34" s="12"/>
      <c r="AG34" s="61">
        <v>911023</v>
      </c>
      <c r="AH34" s="45" t="s">
        <v>180</v>
      </c>
    </row>
    <row r="35" spans="1:34" x14ac:dyDescent="0.25">
      <c r="A35" s="13"/>
      <c r="B35" s="48" t="s">
        <v>44</v>
      </c>
      <c r="C35" s="56" t="s">
        <v>180</v>
      </c>
      <c r="D35" s="49"/>
      <c r="E35" s="50">
        <v>80771</v>
      </c>
      <c r="F35" s="51" t="s">
        <v>180</v>
      </c>
      <c r="G35" s="56" t="s">
        <v>180</v>
      </c>
      <c r="H35" s="49"/>
      <c r="I35" s="50">
        <v>95616</v>
      </c>
      <c r="J35" s="51" t="s">
        <v>180</v>
      </c>
      <c r="K35" s="56" t="s">
        <v>180</v>
      </c>
      <c r="L35" s="49"/>
      <c r="M35" s="50">
        <v>7025</v>
      </c>
      <c r="N35" s="51" t="s">
        <v>180</v>
      </c>
      <c r="O35" s="56" t="s">
        <v>180</v>
      </c>
      <c r="P35" s="49"/>
      <c r="Q35" s="62">
        <v>891</v>
      </c>
      <c r="R35" s="51" t="s">
        <v>180</v>
      </c>
      <c r="S35" s="56" t="s">
        <v>180</v>
      </c>
      <c r="T35" s="51"/>
      <c r="U35" s="69" t="s">
        <v>192</v>
      </c>
      <c r="V35" s="51" t="s">
        <v>180</v>
      </c>
      <c r="W35" s="56" t="s">
        <v>180</v>
      </c>
      <c r="X35" s="49"/>
      <c r="Y35" s="50">
        <v>1549</v>
      </c>
      <c r="Z35" s="51" t="s">
        <v>180</v>
      </c>
      <c r="AA35" s="56" t="s">
        <v>180</v>
      </c>
      <c r="AB35" s="49"/>
      <c r="AC35" s="50">
        <v>1802</v>
      </c>
      <c r="AD35" s="51" t="s">
        <v>180</v>
      </c>
      <c r="AE35" s="56" t="s">
        <v>180</v>
      </c>
      <c r="AF35" s="49"/>
      <c r="AG35" s="50">
        <v>186532</v>
      </c>
      <c r="AH35" s="51" t="s">
        <v>180</v>
      </c>
    </row>
    <row r="36" spans="1:34" x14ac:dyDescent="0.25">
      <c r="A36" s="13"/>
      <c r="B36" s="52" t="s">
        <v>197</v>
      </c>
      <c r="C36" s="47" t="s">
        <v>180</v>
      </c>
      <c r="D36" s="12"/>
      <c r="E36" s="61">
        <v>3904</v>
      </c>
      <c r="F36" s="45" t="s">
        <v>180</v>
      </c>
      <c r="G36" s="47" t="s">
        <v>180</v>
      </c>
      <c r="H36" s="12"/>
      <c r="I36" s="61">
        <v>6154</v>
      </c>
      <c r="J36" s="45" t="s">
        <v>180</v>
      </c>
      <c r="K36" s="47" t="s">
        <v>180</v>
      </c>
      <c r="L36" s="45"/>
      <c r="M36" s="63" t="s">
        <v>192</v>
      </c>
      <c r="N36" s="45" t="s">
        <v>180</v>
      </c>
      <c r="O36" s="47" t="s">
        <v>180</v>
      </c>
      <c r="P36" s="45"/>
      <c r="Q36" s="63" t="s">
        <v>192</v>
      </c>
      <c r="R36" s="45" t="s">
        <v>180</v>
      </c>
      <c r="S36" s="47" t="s">
        <v>180</v>
      </c>
      <c r="T36" s="45"/>
      <c r="U36" s="63" t="s">
        <v>192</v>
      </c>
      <c r="V36" s="45" t="s">
        <v>180</v>
      </c>
      <c r="W36" s="47" t="s">
        <v>180</v>
      </c>
      <c r="X36" s="45"/>
      <c r="Y36" s="63" t="s">
        <v>192</v>
      </c>
      <c r="Z36" s="45" t="s">
        <v>180</v>
      </c>
      <c r="AA36" s="47" t="s">
        <v>180</v>
      </c>
      <c r="AB36" s="45"/>
      <c r="AC36" s="63" t="s">
        <v>192</v>
      </c>
      <c r="AD36" s="45" t="s">
        <v>180</v>
      </c>
      <c r="AE36" s="47" t="s">
        <v>180</v>
      </c>
      <c r="AF36" s="12"/>
      <c r="AG36" s="61">
        <v>11180</v>
      </c>
      <c r="AH36" s="45" t="s">
        <v>180</v>
      </c>
    </row>
    <row r="37" spans="1:34" x14ac:dyDescent="0.25">
      <c r="A37" s="13"/>
      <c r="B37" s="48" t="s">
        <v>46</v>
      </c>
      <c r="C37" s="56" t="s">
        <v>180</v>
      </c>
      <c r="D37" s="49"/>
      <c r="E37" s="62">
        <v>319</v>
      </c>
      <c r="F37" s="51" t="s">
        <v>180</v>
      </c>
      <c r="G37" s="56" t="s">
        <v>180</v>
      </c>
      <c r="H37" s="51"/>
      <c r="I37" s="69" t="s">
        <v>192</v>
      </c>
      <c r="J37" s="51" t="s">
        <v>180</v>
      </c>
      <c r="K37" s="56" t="s">
        <v>180</v>
      </c>
      <c r="L37" s="51"/>
      <c r="M37" s="69" t="s">
        <v>192</v>
      </c>
      <c r="N37" s="51" t="s">
        <v>180</v>
      </c>
      <c r="O37" s="56" t="s">
        <v>180</v>
      </c>
      <c r="P37" s="51"/>
      <c r="Q37" s="69" t="s">
        <v>192</v>
      </c>
      <c r="R37" s="51" t="s">
        <v>180</v>
      </c>
      <c r="S37" s="56" t="s">
        <v>180</v>
      </c>
      <c r="T37" s="51"/>
      <c r="U37" s="69" t="s">
        <v>192</v>
      </c>
      <c r="V37" s="51" t="s">
        <v>180</v>
      </c>
      <c r="W37" s="56" t="s">
        <v>180</v>
      </c>
      <c r="X37" s="51"/>
      <c r="Y37" s="69" t="s">
        <v>192</v>
      </c>
      <c r="Z37" s="51" t="s">
        <v>180</v>
      </c>
      <c r="AA37" s="56" t="s">
        <v>180</v>
      </c>
      <c r="AB37" s="51"/>
      <c r="AC37" s="69" t="s">
        <v>192</v>
      </c>
      <c r="AD37" s="51" t="s">
        <v>180</v>
      </c>
      <c r="AE37" s="56" t="s">
        <v>180</v>
      </c>
      <c r="AF37" s="49"/>
      <c r="AG37" s="62">
        <v>319</v>
      </c>
      <c r="AH37" s="51" t="s">
        <v>180</v>
      </c>
    </row>
    <row r="38" spans="1:34" x14ac:dyDescent="0.25">
      <c r="A38" s="13"/>
      <c r="B38" s="52" t="s">
        <v>34</v>
      </c>
      <c r="C38" s="47" t="s">
        <v>180</v>
      </c>
      <c r="D38" s="45"/>
      <c r="E38" s="63" t="s">
        <v>192</v>
      </c>
      <c r="F38" s="45" t="s">
        <v>180</v>
      </c>
      <c r="G38" s="47" t="s">
        <v>180</v>
      </c>
      <c r="H38" s="12"/>
      <c r="I38" s="61">
        <v>68516</v>
      </c>
      <c r="J38" s="45" t="s">
        <v>180</v>
      </c>
      <c r="K38" s="47" t="s">
        <v>180</v>
      </c>
      <c r="L38" s="45"/>
      <c r="M38" s="63" t="s">
        <v>192</v>
      </c>
      <c r="N38" s="45" t="s">
        <v>180</v>
      </c>
      <c r="O38" s="47" t="s">
        <v>180</v>
      </c>
      <c r="P38" s="45"/>
      <c r="Q38" s="63" t="s">
        <v>192</v>
      </c>
      <c r="R38" s="45" t="s">
        <v>180</v>
      </c>
      <c r="S38" s="47" t="s">
        <v>180</v>
      </c>
      <c r="T38" s="45"/>
      <c r="U38" s="63" t="s">
        <v>192</v>
      </c>
      <c r="V38" s="45" t="s">
        <v>180</v>
      </c>
      <c r="W38" s="47" t="s">
        <v>180</v>
      </c>
      <c r="X38" s="45"/>
      <c r="Y38" s="63" t="s">
        <v>192</v>
      </c>
      <c r="Z38" s="45" t="s">
        <v>180</v>
      </c>
      <c r="AA38" s="47" t="s">
        <v>180</v>
      </c>
      <c r="AB38" s="45"/>
      <c r="AC38" s="63" t="s">
        <v>192</v>
      </c>
      <c r="AD38" s="45" t="s">
        <v>180</v>
      </c>
      <c r="AE38" s="47" t="s">
        <v>180</v>
      </c>
      <c r="AF38" s="12"/>
      <c r="AG38" s="61">
        <v>68516</v>
      </c>
      <c r="AH38" s="45" t="s">
        <v>180</v>
      </c>
    </row>
    <row r="39" spans="1:34" ht="15.75" thickBot="1" x14ac:dyDescent="0.3">
      <c r="A39" s="13"/>
      <c r="B39" s="48" t="s">
        <v>50</v>
      </c>
      <c r="C39" s="56" t="s">
        <v>180</v>
      </c>
      <c r="D39" s="51"/>
      <c r="E39" s="69" t="s">
        <v>192</v>
      </c>
      <c r="F39" s="51" t="s">
        <v>180</v>
      </c>
      <c r="G39" s="56" t="s">
        <v>180</v>
      </c>
      <c r="H39" s="49"/>
      <c r="I39" s="50">
        <v>2325</v>
      </c>
      <c r="J39" s="51" t="s">
        <v>180</v>
      </c>
      <c r="K39" s="56" t="s">
        <v>180</v>
      </c>
      <c r="L39" s="49"/>
      <c r="M39" s="62">
        <v>468</v>
      </c>
      <c r="N39" s="51" t="s">
        <v>180</v>
      </c>
      <c r="O39" s="56" t="s">
        <v>180</v>
      </c>
      <c r="P39" s="51"/>
      <c r="Q39" s="69" t="s">
        <v>192</v>
      </c>
      <c r="R39" s="51" t="s">
        <v>180</v>
      </c>
      <c r="S39" s="56" t="s">
        <v>180</v>
      </c>
      <c r="T39" s="49"/>
      <c r="U39" s="62">
        <v>47</v>
      </c>
      <c r="V39" s="51" t="s">
        <v>180</v>
      </c>
      <c r="W39" s="56" t="s">
        <v>180</v>
      </c>
      <c r="X39" s="51"/>
      <c r="Y39" s="69" t="s">
        <v>192</v>
      </c>
      <c r="Z39" s="51" t="s">
        <v>180</v>
      </c>
      <c r="AA39" s="56" t="s">
        <v>180</v>
      </c>
      <c r="AB39" s="51"/>
      <c r="AC39" s="69" t="s">
        <v>192</v>
      </c>
      <c r="AD39" s="51" t="s">
        <v>180</v>
      </c>
      <c r="AE39" s="56" t="s">
        <v>180</v>
      </c>
      <c r="AF39" s="49"/>
      <c r="AG39" s="50">
        <v>2840</v>
      </c>
      <c r="AH39" s="51" t="s">
        <v>180</v>
      </c>
    </row>
    <row r="40" spans="1:34" x14ac:dyDescent="0.25">
      <c r="A40" s="13"/>
      <c r="B40" s="54"/>
      <c r="C40" s="54" t="s">
        <v>180</v>
      </c>
      <c r="D40" s="55"/>
      <c r="E40" s="55"/>
      <c r="F40" s="54"/>
      <c r="G40" s="54" t="s">
        <v>180</v>
      </c>
      <c r="H40" s="55"/>
      <c r="I40" s="55"/>
      <c r="J40" s="54"/>
      <c r="K40" s="54" t="s">
        <v>180</v>
      </c>
      <c r="L40" s="55"/>
      <c r="M40" s="55"/>
      <c r="N40" s="54"/>
      <c r="O40" s="54" t="s">
        <v>180</v>
      </c>
      <c r="P40" s="55"/>
      <c r="Q40" s="55"/>
      <c r="R40" s="54"/>
      <c r="S40" s="54" t="s">
        <v>180</v>
      </c>
      <c r="T40" s="55"/>
      <c r="U40" s="55"/>
      <c r="V40" s="54"/>
      <c r="W40" s="54" t="s">
        <v>180</v>
      </c>
      <c r="X40" s="55"/>
      <c r="Y40" s="55"/>
      <c r="Z40" s="54"/>
      <c r="AA40" s="54" t="s">
        <v>180</v>
      </c>
      <c r="AB40" s="55"/>
      <c r="AC40" s="55"/>
      <c r="AD40" s="54"/>
      <c r="AE40" s="54" t="s">
        <v>180</v>
      </c>
      <c r="AF40" s="55"/>
      <c r="AG40" s="55"/>
      <c r="AH40" s="54"/>
    </row>
    <row r="41" spans="1:34" x14ac:dyDescent="0.25">
      <c r="A41" s="13"/>
      <c r="B41" s="70" t="s">
        <v>198</v>
      </c>
      <c r="C41" s="47" t="s">
        <v>180</v>
      </c>
      <c r="D41" s="12"/>
      <c r="E41" s="61">
        <v>84994</v>
      </c>
      <c r="F41" s="45" t="s">
        <v>180</v>
      </c>
      <c r="G41" s="47" t="s">
        <v>180</v>
      </c>
      <c r="H41" s="12"/>
      <c r="I41" s="61">
        <v>172611</v>
      </c>
      <c r="J41" s="45" t="s">
        <v>180</v>
      </c>
      <c r="K41" s="47" t="s">
        <v>180</v>
      </c>
      <c r="L41" s="12"/>
      <c r="M41" s="61">
        <v>7493</v>
      </c>
      <c r="N41" s="45" t="s">
        <v>180</v>
      </c>
      <c r="O41" s="47" t="s">
        <v>180</v>
      </c>
      <c r="P41" s="12"/>
      <c r="Q41" s="53">
        <v>891</v>
      </c>
      <c r="R41" s="45" t="s">
        <v>180</v>
      </c>
      <c r="S41" s="47" t="s">
        <v>180</v>
      </c>
      <c r="T41" s="12"/>
      <c r="U41" s="53">
        <v>47</v>
      </c>
      <c r="V41" s="45" t="s">
        <v>180</v>
      </c>
      <c r="W41" s="47" t="s">
        <v>180</v>
      </c>
      <c r="X41" s="12"/>
      <c r="Y41" s="61">
        <v>1549</v>
      </c>
      <c r="Z41" s="45" t="s">
        <v>180</v>
      </c>
      <c r="AA41" s="47" t="s">
        <v>180</v>
      </c>
      <c r="AB41" s="12"/>
      <c r="AC41" s="61">
        <v>1802</v>
      </c>
      <c r="AD41" s="45" t="s">
        <v>180</v>
      </c>
      <c r="AE41" s="47" t="s">
        <v>180</v>
      </c>
      <c r="AF41" s="12"/>
      <c r="AG41" s="61">
        <v>269387</v>
      </c>
      <c r="AH41" s="45" t="s">
        <v>180</v>
      </c>
    </row>
    <row r="42" spans="1:34" x14ac:dyDescent="0.25">
      <c r="A42" s="13"/>
      <c r="B42" s="48" t="s">
        <v>199</v>
      </c>
      <c r="C42" s="56" t="s">
        <v>180</v>
      </c>
      <c r="D42" s="49"/>
      <c r="E42" s="50">
        <v>261164</v>
      </c>
      <c r="F42" s="51" t="s">
        <v>180</v>
      </c>
      <c r="G42" s="56" t="s">
        <v>180</v>
      </c>
      <c r="H42" s="49"/>
      <c r="I42" s="50">
        <v>245151</v>
      </c>
      <c r="J42" s="51" t="s">
        <v>180</v>
      </c>
      <c r="K42" s="56" t="s">
        <v>180</v>
      </c>
      <c r="L42" s="49"/>
      <c r="M42" s="50">
        <v>19815</v>
      </c>
      <c r="N42" s="51" t="s">
        <v>180</v>
      </c>
      <c r="O42" s="56" t="s">
        <v>180</v>
      </c>
      <c r="P42" s="49"/>
      <c r="Q42" s="50">
        <v>5817</v>
      </c>
      <c r="R42" s="51" t="s">
        <v>180</v>
      </c>
      <c r="S42" s="56" t="s">
        <v>180</v>
      </c>
      <c r="T42" s="49"/>
      <c r="U42" s="50">
        <v>64015</v>
      </c>
      <c r="V42" s="51" t="s">
        <v>180</v>
      </c>
      <c r="W42" s="56" t="s">
        <v>180</v>
      </c>
      <c r="X42" s="49"/>
      <c r="Y42" s="50">
        <v>25529</v>
      </c>
      <c r="Z42" s="51" t="s">
        <v>180</v>
      </c>
      <c r="AA42" s="56" t="s">
        <v>180</v>
      </c>
      <c r="AB42" s="49"/>
      <c r="AC42" s="50">
        <v>20145</v>
      </c>
      <c r="AD42" s="51" t="s">
        <v>180</v>
      </c>
      <c r="AE42" s="56" t="s">
        <v>180</v>
      </c>
      <c r="AF42" s="49"/>
      <c r="AG42" s="50">
        <v>641636</v>
      </c>
      <c r="AH42" s="51" t="s">
        <v>180</v>
      </c>
    </row>
    <row r="43" spans="1:34" ht="15.75" thickBot="1" x14ac:dyDescent="0.3">
      <c r="A43" s="13"/>
      <c r="B43" s="70" t="s">
        <v>39</v>
      </c>
      <c r="C43" s="47" t="s">
        <v>180</v>
      </c>
      <c r="D43" s="12"/>
      <c r="E43" s="61">
        <v>111492</v>
      </c>
      <c r="F43" s="45" t="s">
        <v>180</v>
      </c>
      <c r="G43" s="47" t="s">
        <v>180</v>
      </c>
      <c r="H43" s="12"/>
      <c r="I43" s="61">
        <v>73708</v>
      </c>
      <c r="J43" s="45" t="s">
        <v>180</v>
      </c>
      <c r="K43" s="47" t="s">
        <v>180</v>
      </c>
      <c r="L43" s="12"/>
      <c r="M43" s="53">
        <v>948</v>
      </c>
      <c r="N43" s="45" t="s">
        <v>180</v>
      </c>
      <c r="O43" s="47" t="s">
        <v>180</v>
      </c>
      <c r="P43" s="12"/>
      <c r="Q43" s="53">
        <v>685</v>
      </c>
      <c r="R43" s="45" t="s">
        <v>180</v>
      </c>
      <c r="S43" s="47" t="s">
        <v>180</v>
      </c>
      <c r="T43" s="12"/>
      <c r="U43" s="61">
        <v>8975</v>
      </c>
      <c r="V43" s="45" t="s">
        <v>180</v>
      </c>
      <c r="W43" s="47" t="s">
        <v>180</v>
      </c>
      <c r="X43" s="12"/>
      <c r="Y43" s="61">
        <v>6382</v>
      </c>
      <c r="Z43" s="45" t="s">
        <v>180</v>
      </c>
      <c r="AA43" s="47" t="s">
        <v>180</v>
      </c>
      <c r="AB43" s="12"/>
      <c r="AC43" s="53">
        <v>526</v>
      </c>
      <c r="AD43" s="45" t="s">
        <v>180</v>
      </c>
      <c r="AE43" s="47" t="s">
        <v>180</v>
      </c>
      <c r="AF43" s="12"/>
      <c r="AG43" s="61">
        <v>202716</v>
      </c>
      <c r="AH43" s="45" t="s">
        <v>180</v>
      </c>
    </row>
    <row r="44" spans="1:34" x14ac:dyDescent="0.25">
      <c r="A44" s="13"/>
      <c r="B44" s="54"/>
      <c r="C44" s="54" t="s">
        <v>180</v>
      </c>
      <c r="D44" s="55"/>
      <c r="E44" s="55"/>
      <c r="F44" s="54"/>
      <c r="G44" s="54" t="s">
        <v>180</v>
      </c>
      <c r="H44" s="55"/>
      <c r="I44" s="55"/>
      <c r="J44" s="54"/>
      <c r="K44" s="54" t="s">
        <v>180</v>
      </c>
      <c r="L44" s="55"/>
      <c r="M44" s="55"/>
      <c r="N44" s="54"/>
      <c r="O44" s="54" t="s">
        <v>180</v>
      </c>
      <c r="P44" s="55"/>
      <c r="Q44" s="55"/>
      <c r="R44" s="54"/>
      <c r="S44" s="54" t="s">
        <v>180</v>
      </c>
      <c r="T44" s="55"/>
      <c r="U44" s="55"/>
      <c r="V44" s="54"/>
      <c r="W44" s="54" t="s">
        <v>180</v>
      </c>
      <c r="X44" s="55"/>
      <c r="Y44" s="55"/>
      <c r="Z44" s="54"/>
      <c r="AA44" s="54" t="s">
        <v>180</v>
      </c>
      <c r="AB44" s="55"/>
      <c r="AC44" s="55"/>
      <c r="AD44" s="54"/>
      <c r="AE44" s="54" t="s">
        <v>180</v>
      </c>
      <c r="AF44" s="55"/>
      <c r="AG44" s="55"/>
      <c r="AH44" s="54"/>
    </row>
    <row r="45" spans="1:34" ht="15.75" thickBot="1" x14ac:dyDescent="0.3">
      <c r="A45" s="13"/>
      <c r="B45" s="48" t="s">
        <v>200</v>
      </c>
      <c r="C45" s="56" t="s">
        <v>180</v>
      </c>
      <c r="D45" s="49" t="s">
        <v>191</v>
      </c>
      <c r="E45" s="50">
        <v>372656</v>
      </c>
      <c r="F45" s="51" t="s">
        <v>180</v>
      </c>
      <c r="G45" s="56" t="s">
        <v>180</v>
      </c>
      <c r="H45" s="49" t="s">
        <v>191</v>
      </c>
      <c r="I45" s="50">
        <v>318859</v>
      </c>
      <c r="J45" s="51" t="s">
        <v>180</v>
      </c>
      <c r="K45" s="56" t="s">
        <v>180</v>
      </c>
      <c r="L45" s="49" t="s">
        <v>191</v>
      </c>
      <c r="M45" s="50">
        <v>20763</v>
      </c>
      <c r="N45" s="51" t="s">
        <v>180</v>
      </c>
      <c r="O45" s="56" t="s">
        <v>180</v>
      </c>
      <c r="P45" s="49" t="s">
        <v>191</v>
      </c>
      <c r="Q45" s="50">
        <v>6502</v>
      </c>
      <c r="R45" s="51" t="s">
        <v>180</v>
      </c>
      <c r="S45" s="56" t="s">
        <v>180</v>
      </c>
      <c r="T45" s="49" t="s">
        <v>191</v>
      </c>
      <c r="U45" s="50">
        <v>72990</v>
      </c>
      <c r="V45" s="51" t="s">
        <v>180</v>
      </c>
      <c r="W45" s="56" t="s">
        <v>180</v>
      </c>
      <c r="X45" s="49" t="s">
        <v>191</v>
      </c>
      <c r="Y45" s="50">
        <v>31911</v>
      </c>
      <c r="Z45" s="51" t="s">
        <v>180</v>
      </c>
      <c r="AA45" s="56" t="s">
        <v>180</v>
      </c>
      <c r="AB45" s="49" t="s">
        <v>191</v>
      </c>
      <c r="AC45" s="50">
        <v>20671</v>
      </c>
      <c r="AD45" s="51" t="s">
        <v>180</v>
      </c>
      <c r="AE45" s="56" t="s">
        <v>180</v>
      </c>
      <c r="AF45" s="49" t="s">
        <v>191</v>
      </c>
      <c r="AG45" s="50">
        <v>844352</v>
      </c>
      <c r="AH45" s="51" t="s">
        <v>180</v>
      </c>
    </row>
    <row r="46" spans="1:34" x14ac:dyDescent="0.25">
      <c r="A46" s="13"/>
      <c r="B46" s="54"/>
      <c r="C46" s="54" t="s">
        <v>180</v>
      </c>
      <c r="D46" s="55"/>
      <c r="E46" s="55"/>
      <c r="F46" s="54"/>
      <c r="G46" s="54" t="s">
        <v>180</v>
      </c>
      <c r="H46" s="55"/>
      <c r="I46" s="55"/>
      <c r="J46" s="54"/>
      <c r="K46" s="54" t="s">
        <v>180</v>
      </c>
      <c r="L46" s="55"/>
      <c r="M46" s="55"/>
      <c r="N46" s="54"/>
      <c r="O46" s="54" t="s">
        <v>180</v>
      </c>
      <c r="P46" s="55"/>
      <c r="Q46" s="55"/>
      <c r="R46" s="54"/>
      <c r="S46" s="54" t="s">
        <v>180</v>
      </c>
      <c r="T46" s="55"/>
      <c r="U46" s="55"/>
      <c r="V46" s="54"/>
      <c r="W46" s="54" t="s">
        <v>180</v>
      </c>
      <c r="X46" s="55"/>
      <c r="Y46" s="55"/>
      <c r="Z46" s="54"/>
      <c r="AA46" s="54" t="s">
        <v>180</v>
      </c>
      <c r="AB46" s="55"/>
      <c r="AC46" s="55"/>
      <c r="AD46" s="54"/>
      <c r="AE46" s="54" t="s">
        <v>180</v>
      </c>
      <c r="AF46" s="55"/>
      <c r="AG46" s="55"/>
      <c r="AH46" s="54"/>
    </row>
    <row r="47" spans="1:34" ht="15" customHeight="1" x14ac:dyDescent="0.25">
      <c r="A47" s="13" t="s">
        <v>682</v>
      </c>
      <c r="B47" s="14" t="s">
        <v>5</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row>
    <row r="48" spans="1:34" x14ac:dyDescent="0.25">
      <c r="A48" s="13"/>
      <c r="B48" s="15" t="s">
        <v>203</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ht="15.75" x14ac:dyDescent="0.25">
      <c r="A49" s="13"/>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c r="AH49" s="58"/>
    </row>
    <row r="50" spans="1:34"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row>
    <row r="51" spans="1:34" x14ac:dyDescent="0.25">
      <c r="A51" s="13"/>
      <c r="B51" s="65" t="s">
        <v>179</v>
      </c>
      <c r="C51" s="57" t="s">
        <v>180</v>
      </c>
      <c r="D51" s="66" t="s">
        <v>181</v>
      </c>
      <c r="E51" s="66"/>
      <c r="F51" s="57"/>
      <c r="G51" s="57" t="s">
        <v>180</v>
      </c>
      <c r="H51" s="66" t="s">
        <v>183</v>
      </c>
      <c r="I51" s="66"/>
      <c r="J51" s="57"/>
      <c r="K51" s="57" t="s">
        <v>180</v>
      </c>
      <c r="L51" s="66" t="s">
        <v>184</v>
      </c>
      <c r="M51" s="66"/>
      <c r="N51" s="57"/>
      <c r="O51" s="57" t="s">
        <v>180</v>
      </c>
      <c r="P51" s="66" t="s">
        <v>185</v>
      </c>
      <c r="Q51" s="66"/>
      <c r="R51" s="57"/>
      <c r="S51" s="57" t="s">
        <v>180</v>
      </c>
      <c r="T51" s="66" t="s">
        <v>186</v>
      </c>
      <c r="U51" s="66"/>
      <c r="V51" s="57"/>
      <c r="W51" s="57" t="s">
        <v>180</v>
      </c>
      <c r="X51" s="66" t="s">
        <v>187</v>
      </c>
      <c r="Y51" s="66"/>
      <c r="Z51" s="57"/>
      <c r="AA51" s="57" t="s">
        <v>180</v>
      </c>
      <c r="AB51" s="66" t="s">
        <v>187</v>
      </c>
      <c r="AC51" s="66"/>
      <c r="AD51" s="57"/>
      <c r="AE51" s="57" t="s">
        <v>180</v>
      </c>
      <c r="AF51" s="66" t="s">
        <v>92</v>
      </c>
      <c r="AG51" s="66"/>
      <c r="AH51" s="57"/>
    </row>
    <row r="52" spans="1:34" ht="15.75" thickBot="1" x14ac:dyDescent="0.3">
      <c r="A52" s="13"/>
      <c r="B52" s="65"/>
      <c r="C52" s="57"/>
      <c r="D52" s="64" t="s">
        <v>182</v>
      </c>
      <c r="E52" s="64"/>
      <c r="F52" s="57"/>
      <c r="G52" s="57"/>
      <c r="H52" s="64"/>
      <c r="I52" s="64"/>
      <c r="J52" s="57"/>
      <c r="K52" s="57"/>
      <c r="L52" s="64" t="s">
        <v>182</v>
      </c>
      <c r="M52" s="64"/>
      <c r="N52" s="57"/>
      <c r="O52" s="57"/>
      <c r="P52" s="64"/>
      <c r="Q52" s="64"/>
      <c r="R52" s="57"/>
      <c r="S52" s="57"/>
      <c r="T52" s="64" t="s">
        <v>182</v>
      </c>
      <c r="U52" s="64"/>
      <c r="V52" s="57"/>
      <c r="W52" s="57"/>
      <c r="X52" s="64" t="s">
        <v>188</v>
      </c>
      <c r="Y52" s="64"/>
      <c r="Z52" s="57"/>
      <c r="AA52" s="57"/>
      <c r="AB52" s="64" t="s">
        <v>189</v>
      </c>
      <c r="AC52" s="64"/>
      <c r="AD52" s="57"/>
      <c r="AE52" s="57"/>
      <c r="AF52" s="64"/>
      <c r="AG52" s="64"/>
      <c r="AH52" s="57"/>
    </row>
    <row r="53" spans="1:34" x14ac:dyDescent="0.25">
      <c r="A53" s="13"/>
      <c r="B53" s="48" t="s">
        <v>204</v>
      </c>
      <c r="C53" s="49" t="s">
        <v>180</v>
      </c>
      <c r="D53" s="49" t="s">
        <v>191</v>
      </c>
      <c r="E53" s="50">
        <v>185776</v>
      </c>
      <c r="F53" s="51" t="s">
        <v>180</v>
      </c>
      <c r="G53" s="49" t="s">
        <v>180</v>
      </c>
      <c r="H53" s="49" t="s">
        <v>191</v>
      </c>
      <c r="I53" s="50">
        <v>147216</v>
      </c>
      <c r="J53" s="51" t="s">
        <v>180</v>
      </c>
      <c r="K53" s="49" t="s">
        <v>180</v>
      </c>
      <c r="L53" s="49" t="s">
        <v>191</v>
      </c>
      <c r="M53" s="50">
        <v>14703</v>
      </c>
      <c r="N53" s="51" t="s">
        <v>180</v>
      </c>
      <c r="O53" s="49" t="s">
        <v>180</v>
      </c>
      <c r="P53" s="49" t="s">
        <v>191</v>
      </c>
      <c r="Q53" s="50">
        <v>4369</v>
      </c>
      <c r="R53" s="51" t="s">
        <v>180</v>
      </c>
      <c r="S53" s="49" t="s">
        <v>180</v>
      </c>
      <c r="T53" s="49" t="s">
        <v>191</v>
      </c>
      <c r="U53" s="50">
        <v>52818</v>
      </c>
      <c r="V53" s="51" t="s">
        <v>180</v>
      </c>
      <c r="W53" s="49" t="s">
        <v>180</v>
      </c>
      <c r="X53" s="49" t="s">
        <v>191</v>
      </c>
      <c r="Y53" s="50">
        <v>23286</v>
      </c>
      <c r="Z53" s="51" t="s">
        <v>180</v>
      </c>
      <c r="AA53" s="49" t="s">
        <v>180</v>
      </c>
      <c r="AB53" s="49" t="s">
        <v>191</v>
      </c>
      <c r="AC53" s="50">
        <v>13556</v>
      </c>
      <c r="AD53" s="51" t="s">
        <v>180</v>
      </c>
      <c r="AE53" s="49" t="s">
        <v>180</v>
      </c>
      <c r="AF53" s="49" t="s">
        <v>191</v>
      </c>
      <c r="AG53" s="50">
        <v>441724</v>
      </c>
      <c r="AH53" s="51" t="s">
        <v>180</v>
      </c>
    </row>
    <row r="54" spans="1:34" x14ac:dyDescent="0.25">
      <c r="A54" s="13"/>
      <c r="B54" s="52" t="s">
        <v>205</v>
      </c>
      <c r="C54" s="12" t="s">
        <v>180</v>
      </c>
      <c r="D54" s="45"/>
      <c r="E54" s="63" t="s">
        <v>192</v>
      </c>
      <c r="F54" s="45" t="s">
        <v>180</v>
      </c>
      <c r="G54" s="12" t="s">
        <v>180</v>
      </c>
      <c r="H54" s="12"/>
      <c r="I54" s="61">
        <v>8488</v>
      </c>
      <c r="J54" s="45" t="s">
        <v>180</v>
      </c>
      <c r="K54" s="12" t="s">
        <v>180</v>
      </c>
      <c r="L54" s="45"/>
      <c r="M54" s="63" t="s">
        <v>192</v>
      </c>
      <c r="N54" s="45" t="s">
        <v>180</v>
      </c>
      <c r="O54" s="12" t="s">
        <v>180</v>
      </c>
      <c r="P54" s="45"/>
      <c r="Q54" s="63" t="s">
        <v>192</v>
      </c>
      <c r="R54" s="45" t="s">
        <v>180</v>
      </c>
      <c r="S54" s="12" t="s">
        <v>180</v>
      </c>
      <c r="T54" s="45"/>
      <c r="U54" s="63" t="s">
        <v>192</v>
      </c>
      <c r="V54" s="45" t="s">
        <v>180</v>
      </c>
      <c r="W54" s="12" t="s">
        <v>180</v>
      </c>
      <c r="X54" s="45"/>
      <c r="Y54" s="63" t="s">
        <v>192</v>
      </c>
      <c r="Z54" s="45" t="s">
        <v>180</v>
      </c>
      <c r="AA54" s="12" t="s">
        <v>180</v>
      </c>
      <c r="AB54" s="45"/>
      <c r="AC54" s="63" t="s">
        <v>192</v>
      </c>
      <c r="AD54" s="45" t="s">
        <v>180</v>
      </c>
      <c r="AE54" s="12" t="s">
        <v>180</v>
      </c>
      <c r="AF54" s="12"/>
      <c r="AG54" s="61">
        <v>8488</v>
      </c>
      <c r="AH54" s="45" t="s">
        <v>180</v>
      </c>
    </row>
    <row r="55" spans="1:34" ht="15.75" thickBot="1" x14ac:dyDescent="0.3">
      <c r="A55" s="13"/>
      <c r="B55" s="48" t="s">
        <v>206</v>
      </c>
      <c r="C55" s="49" t="s">
        <v>180</v>
      </c>
      <c r="D55" s="49"/>
      <c r="E55" s="62">
        <v>385</v>
      </c>
      <c r="F55" s="51" t="s">
        <v>180</v>
      </c>
      <c r="G55" s="49" t="s">
        <v>180</v>
      </c>
      <c r="H55" s="51"/>
      <c r="I55" s="69" t="s">
        <v>192</v>
      </c>
      <c r="J55" s="51" t="s">
        <v>180</v>
      </c>
      <c r="K55" s="49" t="s">
        <v>180</v>
      </c>
      <c r="L55" s="51"/>
      <c r="M55" s="69" t="s">
        <v>192</v>
      </c>
      <c r="N55" s="51" t="s">
        <v>180</v>
      </c>
      <c r="O55" s="49" t="s">
        <v>180</v>
      </c>
      <c r="P55" s="51"/>
      <c r="Q55" s="69" t="s">
        <v>192</v>
      </c>
      <c r="R55" s="51" t="s">
        <v>180</v>
      </c>
      <c r="S55" s="49" t="s">
        <v>180</v>
      </c>
      <c r="T55" s="51"/>
      <c r="U55" s="69" t="s">
        <v>192</v>
      </c>
      <c r="V55" s="51" t="s">
        <v>180</v>
      </c>
      <c r="W55" s="49" t="s">
        <v>180</v>
      </c>
      <c r="X55" s="51"/>
      <c r="Y55" s="69" t="s">
        <v>192</v>
      </c>
      <c r="Z55" s="51" t="s">
        <v>180</v>
      </c>
      <c r="AA55" s="49" t="s">
        <v>180</v>
      </c>
      <c r="AB55" s="51"/>
      <c r="AC55" s="69" t="s">
        <v>192</v>
      </c>
      <c r="AD55" s="51" t="s">
        <v>180</v>
      </c>
      <c r="AE55" s="49" t="s">
        <v>180</v>
      </c>
      <c r="AF55" s="49"/>
      <c r="AG55" s="62">
        <v>385</v>
      </c>
      <c r="AH55" s="51" t="s">
        <v>180</v>
      </c>
    </row>
    <row r="56" spans="1:34" x14ac:dyDescent="0.25">
      <c r="A56" s="13"/>
      <c r="B56" s="54"/>
      <c r="C56" s="54" t="s">
        <v>180</v>
      </c>
      <c r="D56" s="55"/>
      <c r="E56" s="55"/>
      <c r="F56" s="54"/>
      <c r="G56" s="54" t="s">
        <v>180</v>
      </c>
      <c r="H56" s="55"/>
      <c r="I56" s="55"/>
      <c r="J56" s="54"/>
      <c r="K56" s="54" t="s">
        <v>180</v>
      </c>
      <c r="L56" s="55"/>
      <c r="M56" s="55"/>
      <c r="N56" s="54"/>
      <c r="O56" s="54" t="s">
        <v>180</v>
      </c>
      <c r="P56" s="55"/>
      <c r="Q56" s="55"/>
      <c r="R56" s="54"/>
      <c r="S56" s="54" t="s">
        <v>180</v>
      </c>
      <c r="T56" s="55"/>
      <c r="U56" s="55"/>
      <c r="V56" s="54"/>
      <c r="W56" s="54" t="s">
        <v>180</v>
      </c>
      <c r="X56" s="55"/>
      <c r="Y56" s="55"/>
      <c r="Z56" s="54"/>
      <c r="AA56" s="54" t="s">
        <v>180</v>
      </c>
      <c r="AB56" s="55"/>
      <c r="AC56" s="55"/>
      <c r="AD56" s="54"/>
      <c r="AE56" s="54" t="s">
        <v>180</v>
      </c>
      <c r="AF56" s="55"/>
      <c r="AG56" s="55"/>
      <c r="AH56" s="54"/>
    </row>
    <row r="57" spans="1:34" ht="15.75" thickBot="1" x14ac:dyDescent="0.3">
      <c r="A57" s="13"/>
      <c r="B57" s="52" t="s">
        <v>92</v>
      </c>
      <c r="C57" s="47" t="s">
        <v>180</v>
      </c>
      <c r="D57" s="12" t="s">
        <v>191</v>
      </c>
      <c r="E57" s="61">
        <v>186161</v>
      </c>
      <c r="F57" s="45" t="s">
        <v>180</v>
      </c>
      <c r="G57" s="47" t="s">
        <v>180</v>
      </c>
      <c r="H57" s="12" t="s">
        <v>191</v>
      </c>
      <c r="I57" s="61">
        <v>155704</v>
      </c>
      <c r="J57" s="45" t="s">
        <v>180</v>
      </c>
      <c r="K57" s="47" t="s">
        <v>180</v>
      </c>
      <c r="L57" s="12" t="s">
        <v>191</v>
      </c>
      <c r="M57" s="61">
        <v>14703</v>
      </c>
      <c r="N57" s="45" t="s">
        <v>180</v>
      </c>
      <c r="O57" s="47" t="s">
        <v>180</v>
      </c>
      <c r="P57" s="12" t="s">
        <v>191</v>
      </c>
      <c r="Q57" s="61">
        <v>4369</v>
      </c>
      <c r="R57" s="45" t="s">
        <v>180</v>
      </c>
      <c r="S57" s="47" t="s">
        <v>180</v>
      </c>
      <c r="T57" s="12" t="s">
        <v>191</v>
      </c>
      <c r="U57" s="61">
        <v>52818</v>
      </c>
      <c r="V57" s="45" t="s">
        <v>180</v>
      </c>
      <c r="W57" s="47" t="s">
        <v>180</v>
      </c>
      <c r="X57" s="12" t="s">
        <v>191</v>
      </c>
      <c r="Y57" s="61">
        <v>23286</v>
      </c>
      <c r="Z57" s="45" t="s">
        <v>180</v>
      </c>
      <c r="AA57" s="47" t="s">
        <v>180</v>
      </c>
      <c r="AB57" s="12" t="s">
        <v>191</v>
      </c>
      <c r="AC57" s="61">
        <v>13556</v>
      </c>
      <c r="AD57" s="45" t="s">
        <v>180</v>
      </c>
      <c r="AE57" s="47" t="s">
        <v>180</v>
      </c>
      <c r="AF57" s="12" t="s">
        <v>191</v>
      </c>
      <c r="AG57" s="61">
        <v>450597</v>
      </c>
      <c r="AH57" s="45" t="s">
        <v>180</v>
      </c>
    </row>
    <row r="58" spans="1:34" x14ac:dyDescent="0.25">
      <c r="A58" s="13"/>
      <c r="B58" s="54"/>
      <c r="C58" s="54" t="s">
        <v>180</v>
      </c>
      <c r="D58" s="55"/>
      <c r="E58" s="55"/>
      <c r="F58" s="54"/>
      <c r="G58" s="54" t="s">
        <v>180</v>
      </c>
      <c r="H58" s="55"/>
      <c r="I58" s="55"/>
      <c r="J58" s="54"/>
      <c r="K58" s="54" t="s">
        <v>180</v>
      </c>
      <c r="L58" s="55"/>
      <c r="M58" s="55"/>
      <c r="N58" s="54"/>
      <c r="O58" s="54" t="s">
        <v>180</v>
      </c>
      <c r="P58" s="55"/>
      <c r="Q58" s="55"/>
      <c r="R58" s="54"/>
      <c r="S58" s="54" t="s">
        <v>180</v>
      </c>
      <c r="T58" s="55"/>
      <c r="U58" s="55"/>
      <c r="V58" s="54"/>
      <c r="W58" s="54" t="s">
        <v>180</v>
      </c>
      <c r="X58" s="55"/>
      <c r="Y58" s="55"/>
      <c r="Z58" s="54"/>
      <c r="AA58" s="54" t="s">
        <v>180</v>
      </c>
      <c r="AB58" s="55"/>
      <c r="AC58" s="55"/>
      <c r="AD58" s="54"/>
      <c r="AE58" s="54" t="s">
        <v>180</v>
      </c>
      <c r="AF58" s="55"/>
      <c r="AG58" s="55"/>
      <c r="AH58" s="54"/>
    </row>
    <row r="59" spans="1:34" ht="15.75" x14ac:dyDescent="0.25">
      <c r="A59" s="13"/>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row>
    <row r="60" spans="1:34" ht="25.5" x14ac:dyDescent="0.25">
      <c r="A60" s="13"/>
      <c r="B60" s="71">
        <v>-1</v>
      </c>
      <c r="C60" s="71" t="s">
        <v>207</v>
      </c>
    </row>
    <row r="61" spans="1:34" x14ac:dyDescent="0.25">
      <c r="A61" s="13"/>
      <c r="B61" s="71">
        <v>-2</v>
      </c>
      <c r="C61" s="71" t="s">
        <v>208</v>
      </c>
    </row>
    <row r="62" spans="1:34" ht="25.5" x14ac:dyDescent="0.25">
      <c r="A62" s="13"/>
      <c r="B62" s="71">
        <v>-3</v>
      </c>
      <c r="C62" s="71" t="s">
        <v>209</v>
      </c>
    </row>
    <row r="63" spans="1:34" ht="15" customHeight="1" x14ac:dyDescent="0.25">
      <c r="A63" s="2" t="s">
        <v>683</v>
      </c>
      <c r="B63" s="14" t="s">
        <v>5</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row>
    <row r="64" spans="1:34" ht="15" customHeight="1" x14ac:dyDescent="0.25">
      <c r="A64" s="13" t="s">
        <v>680</v>
      </c>
      <c r="B64" s="14" t="s">
        <v>5</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row>
    <row r="65" spans="1:34" x14ac:dyDescent="0.25">
      <c r="A65" s="13"/>
      <c r="B65" s="15" t="s">
        <v>684</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ht="15.75" x14ac:dyDescent="0.25">
      <c r="A66" s="13"/>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row>
    <row r="67" spans="1:34" x14ac:dyDescent="0.25">
      <c r="A67" s="13"/>
      <c r="B67" s="12"/>
      <c r="C67" s="12"/>
      <c r="D67" s="12"/>
      <c r="E67" s="12"/>
      <c r="F67" s="12"/>
    </row>
    <row r="68" spans="1:34" ht="15.75" thickBot="1" x14ac:dyDescent="0.3">
      <c r="A68" s="13"/>
      <c r="B68" s="46" t="s">
        <v>179</v>
      </c>
      <c r="C68" s="47" t="s">
        <v>180</v>
      </c>
      <c r="D68" s="57"/>
      <c r="E68" s="57"/>
      <c r="F68" s="47"/>
    </row>
    <row r="69" spans="1:34" x14ac:dyDescent="0.25">
      <c r="A69" s="13"/>
      <c r="B69" s="48" t="s">
        <v>190</v>
      </c>
      <c r="C69" s="49" t="s">
        <v>180</v>
      </c>
      <c r="D69" s="49" t="s">
        <v>191</v>
      </c>
      <c r="E69" s="62">
        <v>904</v>
      </c>
      <c r="F69" s="51" t="s">
        <v>180</v>
      </c>
    </row>
    <row r="70" spans="1:34" x14ac:dyDescent="0.25">
      <c r="A70" s="13"/>
      <c r="B70" s="52" t="s">
        <v>115</v>
      </c>
      <c r="C70" s="12" t="s">
        <v>180</v>
      </c>
      <c r="D70" s="12"/>
      <c r="E70" s="61">
        <v>10093</v>
      </c>
      <c r="F70" s="45" t="s">
        <v>180</v>
      </c>
    </row>
    <row r="71" spans="1:34" x14ac:dyDescent="0.25">
      <c r="A71" s="13"/>
      <c r="B71" s="48" t="s">
        <v>193</v>
      </c>
      <c r="C71" s="49" t="s">
        <v>180</v>
      </c>
      <c r="D71" s="49"/>
      <c r="E71" s="50">
        <v>21685</v>
      </c>
      <c r="F71" s="51" t="s">
        <v>180</v>
      </c>
    </row>
    <row r="72" spans="1:34" x14ac:dyDescent="0.25">
      <c r="A72" s="13"/>
      <c r="B72" s="52" t="s">
        <v>36</v>
      </c>
      <c r="C72" s="12" t="s">
        <v>180</v>
      </c>
      <c r="D72" s="12"/>
      <c r="E72" s="53">
        <v>998</v>
      </c>
      <c r="F72" s="45" t="s">
        <v>180</v>
      </c>
    </row>
    <row r="73" spans="1:34" x14ac:dyDescent="0.25">
      <c r="A73" s="13"/>
      <c r="B73" s="48" t="s">
        <v>194</v>
      </c>
      <c r="C73" s="49" t="s">
        <v>180</v>
      </c>
      <c r="D73" s="49"/>
      <c r="E73" s="50">
        <v>1050</v>
      </c>
      <c r="F73" s="51" t="s">
        <v>180</v>
      </c>
    </row>
    <row r="74" spans="1:34" x14ac:dyDescent="0.25">
      <c r="A74" s="13"/>
      <c r="B74" s="52" t="s">
        <v>195</v>
      </c>
      <c r="C74" s="12" t="s">
        <v>180</v>
      </c>
      <c r="D74" s="12"/>
      <c r="E74" s="61">
        <v>42990</v>
      </c>
      <c r="F74" s="45" t="s">
        <v>180</v>
      </c>
    </row>
    <row r="75" spans="1:34" ht="15.75" thickBot="1" x14ac:dyDescent="0.3">
      <c r="A75" s="13"/>
      <c r="B75" s="48" t="s">
        <v>41</v>
      </c>
      <c r="C75" s="49" t="s">
        <v>180</v>
      </c>
      <c r="D75" s="49"/>
      <c r="E75" s="62">
        <v>52</v>
      </c>
      <c r="F75" s="51" t="s">
        <v>180</v>
      </c>
    </row>
    <row r="76" spans="1:34" x14ac:dyDescent="0.25">
      <c r="A76" s="13"/>
      <c r="B76" s="54"/>
      <c r="C76" s="54" t="s">
        <v>180</v>
      </c>
      <c r="D76" s="55"/>
      <c r="E76" s="55"/>
      <c r="F76" s="54"/>
    </row>
    <row r="77" spans="1:34" x14ac:dyDescent="0.25">
      <c r="A77" s="13"/>
      <c r="B77" s="70" t="s">
        <v>196</v>
      </c>
      <c r="C77" s="47" t="s">
        <v>180</v>
      </c>
      <c r="D77" s="12"/>
      <c r="E77" s="61">
        <v>77772</v>
      </c>
      <c r="F77" s="45" t="s">
        <v>180</v>
      </c>
    </row>
    <row r="78" spans="1:34" x14ac:dyDescent="0.25">
      <c r="A78" s="13"/>
      <c r="B78" s="48" t="s">
        <v>221</v>
      </c>
      <c r="C78" s="56" t="s">
        <v>180</v>
      </c>
      <c r="D78" s="51"/>
      <c r="E78" s="69" t="s">
        <v>192</v>
      </c>
      <c r="F78" s="51" t="s">
        <v>180</v>
      </c>
    </row>
    <row r="79" spans="1:34" x14ac:dyDescent="0.25">
      <c r="A79" s="13"/>
      <c r="B79" s="52" t="s">
        <v>44</v>
      </c>
      <c r="C79" s="47" t="s">
        <v>180</v>
      </c>
      <c r="D79" s="12"/>
      <c r="E79" s="61">
        <v>7817</v>
      </c>
      <c r="F79" s="45" t="s">
        <v>180</v>
      </c>
    </row>
    <row r="80" spans="1:34" x14ac:dyDescent="0.25">
      <c r="A80" s="13"/>
      <c r="B80" s="48" t="s">
        <v>197</v>
      </c>
      <c r="C80" s="56" t="s">
        <v>180</v>
      </c>
      <c r="D80" s="49"/>
      <c r="E80" s="50">
        <v>12740</v>
      </c>
      <c r="F80" s="51" t="s">
        <v>180</v>
      </c>
    </row>
    <row r="81" spans="1:34" ht="15.75" thickBot="1" x14ac:dyDescent="0.3">
      <c r="A81" s="13"/>
      <c r="B81" s="52" t="s">
        <v>34</v>
      </c>
      <c r="C81" s="47" t="s">
        <v>180</v>
      </c>
      <c r="D81" s="12"/>
      <c r="E81" s="61">
        <v>11692</v>
      </c>
      <c r="F81" s="45" t="s">
        <v>180</v>
      </c>
    </row>
    <row r="82" spans="1:34" x14ac:dyDescent="0.25">
      <c r="A82" s="13"/>
      <c r="B82" s="54"/>
      <c r="C82" s="54" t="s">
        <v>180</v>
      </c>
      <c r="D82" s="55"/>
      <c r="E82" s="55"/>
      <c r="F82" s="54"/>
    </row>
    <row r="83" spans="1:34" x14ac:dyDescent="0.25">
      <c r="A83" s="13"/>
      <c r="B83" s="76" t="s">
        <v>198</v>
      </c>
      <c r="C83" s="56" t="s">
        <v>180</v>
      </c>
      <c r="D83" s="49"/>
      <c r="E83" s="50">
        <v>32249</v>
      </c>
      <c r="F83" s="51" t="s">
        <v>180</v>
      </c>
    </row>
    <row r="84" spans="1:34" x14ac:dyDescent="0.25">
      <c r="A84" s="13"/>
      <c r="B84" s="52" t="s">
        <v>199</v>
      </c>
      <c r="C84" s="47" t="s">
        <v>180</v>
      </c>
      <c r="D84" s="12"/>
      <c r="E84" s="61">
        <v>45523</v>
      </c>
      <c r="F84" s="45" t="s">
        <v>180</v>
      </c>
    </row>
    <row r="85" spans="1:34" ht="15.75" thickBot="1" x14ac:dyDescent="0.3">
      <c r="A85" s="13"/>
      <c r="B85" s="76" t="s">
        <v>39</v>
      </c>
      <c r="C85" s="56" t="s">
        <v>180</v>
      </c>
      <c r="D85" s="49"/>
      <c r="E85" s="50">
        <v>20375</v>
      </c>
      <c r="F85" s="51" t="s">
        <v>180</v>
      </c>
    </row>
    <row r="86" spans="1:34" x14ac:dyDescent="0.25">
      <c r="A86" s="13"/>
      <c r="B86" s="54"/>
      <c r="C86" s="54" t="s">
        <v>180</v>
      </c>
      <c r="D86" s="55"/>
      <c r="E86" s="55"/>
      <c r="F86" s="54"/>
    </row>
    <row r="87" spans="1:34" ht="15.75" thickBot="1" x14ac:dyDescent="0.3">
      <c r="A87" s="13"/>
      <c r="B87" s="52" t="s">
        <v>200</v>
      </c>
      <c r="C87" s="47" t="s">
        <v>180</v>
      </c>
      <c r="D87" s="12" t="s">
        <v>191</v>
      </c>
      <c r="E87" s="61">
        <v>65898</v>
      </c>
      <c r="F87" s="45" t="s">
        <v>180</v>
      </c>
    </row>
    <row r="88" spans="1:34" x14ac:dyDescent="0.25">
      <c r="A88" s="13"/>
      <c r="B88" s="54"/>
      <c r="C88" s="54" t="s">
        <v>180</v>
      </c>
      <c r="D88" s="55"/>
      <c r="E88" s="55"/>
      <c r="F88" s="54"/>
    </row>
    <row r="89" spans="1:34" ht="15" customHeight="1" x14ac:dyDescent="0.25">
      <c r="A89" s="13" t="s">
        <v>682</v>
      </c>
      <c r="B89" s="14" t="s">
        <v>5</v>
      </c>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c r="AH89" s="14"/>
    </row>
    <row r="90" spans="1:34" x14ac:dyDescent="0.25">
      <c r="A90" s="13"/>
      <c r="B90" s="15" t="s">
        <v>203</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row>
    <row r="91" spans="1:34" ht="15.75" x14ac:dyDescent="0.25">
      <c r="A91" s="13"/>
      <c r="B91" s="58"/>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c r="AE91" s="58"/>
      <c r="AF91" s="58"/>
      <c r="AG91" s="58"/>
      <c r="AH91" s="58"/>
    </row>
    <row r="92" spans="1:34" x14ac:dyDescent="0.25">
      <c r="A92" s="13"/>
      <c r="B92" s="12"/>
      <c r="C92" s="12"/>
      <c r="D92" s="12"/>
      <c r="E92" s="12"/>
      <c r="F92" s="12"/>
      <c r="G92" s="12"/>
      <c r="H92" s="12"/>
    </row>
    <row r="93" spans="1:34" x14ac:dyDescent="0.25">
      <c r="A93" s="13"/>
      <c r="B93" s="65" t="s">
        <v>179</v>
      </c>
      <c r="C93" s="57" t="s">
        <v>180</v>
      </c>
      <c r="D93" s="59" t="s">
        <v>224</v>
      </c>
      <c r="E93" s="57" t="s">
        <v>180</v>
      </c>
      <c r="F93" s="66" t="s">
        <v>224</v>
      </c>
      <c r="G93" s="66"/>
      <c r="H93" s="57"/>
    </row>
    <row r="94" spans="1:34" x14ac:dyDescent="0.25">
      <c r="A94" s="13"/>
      <c r="B94" s="65"/>
      <c r="C94" s="57"/>
      <c r="D94" s="59" t="s">
        <v>225</v>
      </c>
      <c r="E94" s="57"/>
      <c r="F94" s="66" t="s">
        <v>227</v>
      </c>
      <c r="G94" s="66"/>
      <c r="H94" s="57"/>
    </row>
    <row r="95" spans="1:34" ht="15.75" thickBot="1" x14ac:dyDescent="0.3">
      <c r="A95" s="13"/>
      <c r="B95" s="65"/>
      <c r="C95" s="57"/>
      <c r="D95" s="60" t="s">
        <v>226</v>
      </c>
      <c r="E95" s="57"/>
      <c r="F95" s="64" t="s">
        <v>228</v>
      </c>
      <c r="G95" s="64"/>
      <c r="H95" s="57"/>
    </row>
    <row r="96" spans="1:34" x14ac:dyDescent="0.25">
      <c r="A96" s="13"/>
      <c r="B96" s="48" t="s">
        <v>229</v>
      </c>
      <c r="C96" s="49" t="s">
        <v>180</v>
      </c>
      <c r="D96" s="77" t="s">
        <v>230</v>
      </c>
      <c r="E96" s="49" t="s">
        <v>180</v>
      </c>
      <c r="F96" s="49" t="s">
        <v>191</v>
      </c>
      <c r="G96" s="50">
        <v>40720</v>
      </c>
      <c r="H96" s="51" t="s">
        <v>180</v>
      </c>
    </row>
    <row r="97" spans="1:8" x14ac:dyDescent="0.25">
      <c r="A97" s="13"/>
      <c r="B97" s="52" t="s">
        <v>231</v>
      </c>
      <c r="C97" s="12" t="s">
        <v>180</v>
      </c>
      <c r="D97" s="75" t="s">
        <v>232</v>
      </c>
      <c r="E97" s="12" t="s">
        <v>180</v>
      </c>
      <c r="F97" s="12"/>
      <c r="G97" s="61">
        <v>1900</v>
      </c>
      <c r="H97" s="45" t="s">
        <v>180</v>
      </c>
    </row>
    <row r="98" spans="1:8" ht="15.75" thickBot="1" x14ac:dyDescent="0.3">
      <c r="A98" s="13"/>
      <c r="B98" s="48" t="s">
        <v>233</v>
      </c>
      <c r="C98" s="49" t="s">
        <v>180</v>
      </c>
      <c r="D98" s="77" t="s">
        <v>234</v>
      </c>
      <c r="E98" s="49" t="s">
        <v>180</v>
      </c>
      <c r="F98" s="49"/>
      <c r="G98" s="62">
        <v>370</v>
      </c>
      <c r="H98" s="51" t="s">
        <v>180</v>
      </c>
    </row>
    <row r="99" spans="1:8" x14ac:dyDescent="0.25">
      <c r="A99" s="13"/>
      <c r="B99" s="54"/>
      <c r="C99" s="54" t="s">
        <v>180</v>
      </c>
      <c r="D99" s="54"/>
      <c r="E99" s="54" t="s">
        <v>180</v>
      </c>
      <c r="F99" s="55"/>
      <c r="G99" s="55"/>
      <c r="H99" s="54"/>
    </row>
    <row r="100" spans="1:8" ht="15.75" thickBot="1" x14ac:dyDescent="0.3">
      <c r="A100" s="13"/>
      <c r="B100" s="52" t="s">
        <v>92</v>
      </c>
      <c r="C100" s="47" t="s">
        <v>180</v>
      </c>
      <c r="D100" s="12"/>
      <c r="E100" s="47" t="s">
        <v>180</v>
      </c>
      <c r="F100" s="12" t="s">
        <v>191</v>
      </c>
      <c r="G100" s="61">
        <v>42990</v>
      </c>
      <c r="H100" s="45" t="s">
        <v>180</v>
      </c>
    </row>
    <row r="101" spans="1:8" x14ac:dyDescent="0.25">
      <c r="A101" s="13"/>
      <c r="B101" s="54"/>
      <c r="C101" s="54" t="s">
        <v>180</v>
      </c>
      <c r="D101" s="54"/>
      <c r="E101" s="54" t="s">
        <v>180</v>
      </c>
      <c r="F101" s="55"/>
      <c r="G101" s="55"/>
      <c r="H101" s="54"/>
    </row>
  </sheetData>
  <mergeCells count="122">
    <mergeCell ref="A64:A88"/>
    <mergeCell ref="B64:AH64"/>
    <mergeCell ref="B65:AH65"/>
    <mergeCell ref="B66:AH66"/>
    <mergeCell ref="A89:A101"/>
    <mergeCell ref="B89:AH89"/>
    <mergeCell ref="B90:AH90"/>
    <mergeCell ref="B91:AH91"/>
    <mergeCell ref="A47:A62"/>
    <mergeCell ref="B47:AH47"/>
    <mergeCell ref="B48:AH48"/>
    <mergeCell ref="B49:AH49"/>
    <mergeCell ref="B59:AH59"/>
    <mergeCell ref="B63:AH63"/>
    <mergeCell ref="B7:AH7"/>
    <mergeCell ref="B17:AH17"/>
    <mergeCell ref="A18:A46"/>
    <mergeCell ref="B18:AH18"/>
    <mergeCell ref="B19:AH19"/>
    <mergeCell ref="B20:AH20"/>
    <mergeCell ref="F95:G95"/>
    <mergeCell ref="H93:H95"/>
    <mergeCell ref="A1:A2"/>
    <mergeCell ref="B1:AH1"/>
    <mergeCell ref="B2:AH2"/>
    <mergeCell ref="A3:A16"/>
    <mergeCell ref="B3:AH3"/>
    <mergeCell ref="B4:AH4"/>
    <mergeCell ref="B5:AH5"/>
    <mergeCell ref="B6:AH6"/>
    <mergeCell ref="AD51:AD52"/>
    <mergeCell ref="AE51:AE52"/>
    <mergeCell ref="AF51:AG52"/>
    <mergeCell ref="AH51:AH52"/>
    <mergeCell ref="D68:E68"/>
    <mergeCell ref="B93:B95"/>
    <mergeCell ref="C93:C95"/>
    <mergeCell ref="E93:E95"/>
    <mergeCell ref="F93:G93"/>
    <mergeCell ref="F94:G94"/>
    <mergeCell ref="X51:Y51"/>
    <mergeCell ref="X52:Y52"/>
    <mergeCell ref="Z51:Z52"/>
    <mergeCell ref="AA51:AA52"/>
    <mergeCell ref="AB51:AC51"/>
    <mergeCell ref="AB52:AC52"/>
    <mergeCell ref="R51:R52"/>
    <mergeCell ref="S51:S52"/>
    <mergeCell ref="T51:U51"/>
    <mergeCell ref="T52:U52"/>
    <mergeCell ref="V51:V52"/>
    <mergeCell ref="W51:W52"/>
    <mergeCell ref="K51:K52"/>
    <mergeCell ref="L51:M51"/>
    <mergeCell ref="L52:M52"/>
    <mergeCell ref="N51:N52"/>
    <mergeCell ref="O51:O52"/>
    <mergeCell ref="P51:Q52"/>
    <mergeCell ref="AF22:AG23"/>
    <mergeCell ref="AH22:AH23"/>
    <mergeCell ref="B51:B52"/>
    <mergeCell ref="C51:C52"/>
    <mergeCell ref="D51:E51"/>
    <mergeCell ref="D52:E52"/>
    <mergeCell ref="F51:F52"/>
    <mergeCell ref="G51:G52"/>
    <mergeCell ref="H51:I52"/>
    <mergeCell ref="J51:J52"/>
    <mergeCell ref="Z22:Z23"/>
    <mergeCell ref="AA22:AA23"/>
    <mergeCell ref="AB22:AC22"/>
    <mergeCell ref="AB23:AC23"/>
    <mergeCell ref="AD22:AD23"/>
    <mergeCell ref="AE22:AE23"/>
    <mergeCell ref="S22:S23"/>
    <mergeCell ref="T22:U22"/>
    <mergeCell ref="T23:U23"/>
    <mergeCell ref="V22:V23"/>
    <mergeCell ref="W22:W23"/>
    <mergeCell ref="X22:Y22"/>
    <mergeCell ref="X23:Y23"/>
    <mergeCell ref="L22:M22"/>
    <mergeCell ref="L23:M23"/>
    <mergeCell ref="N22:N23"/>
    <mergeCell ref="O22:O23"/>
    <mergeCell ref="P22:Q23"/>
    <mergeCell ref="R22:R23"/>
    <mergeCell ref="R10:R13"/>
    <mergeCell ref="B22:B23"/>
    <mergeCell ref="C22:C23"/>
    <mergeCell ref="D22:E22"/>
    <mergeCell ref="D23:E23"/>
    <mergeCell ref="F22:F23"/>
    <mergeCell ref="G22:G23"/>
    <mergeCell ref="H22:I23"/>
    <mergeCell ref="J22:J23"/>
    <mergeCell ref="K22:K2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85546875" customWidth="1"/>
    <col min="3" max="4" width="2.140625" customWidth="1"/>
    <col min="5" max="5" width="8" customWidth="1"/>
    <col min="6" max="6" width="2.42578125" customWidth="1"/>
  </cols>
  <sheetData>
    <row r="1" spans="1:6" ht="15" customHeight="1" x14ac:dyDescent="0.25">
      <c r="A1" s="7" t="s">
        <v>685</v>
      </c>
      <c r="B1" s="7" t="s">
        <v>1</v>
      </c>
      <c r="C1" s="7"/>
      <c r="D1" s="7"/>
      <c r="E1" s="7"/>
      <c r="F1" s="7"/>
    </row>
    <row r="2" spans="1:6" ht="15" customHeight="1" x14ac:dyDescent="0.25">
      <c r="A2" s="7"/>
      <c r="B2" s="7" t="s">
        <v>2</v>
      </c>
      <c r="C2" s="7"/>
      <c r="D2" s="7"/>
      <c r="E2" s="7"/>
      <c r="F2" s="7"/>
    </row>
    <row r="3" spans="1:6" ht="15" customHeight="1" x14ac:dyDescent="0.25">
      <c r="A3" s="13" t="s">
        <v>686</v>
      </c>
      <c r="B3" s="14" t="s">
        <v>5</v>
      </c>
      <c r="C3" s="14"/>
      <c r="D3" s="14"/>
      <c r="E3" s="14"/>
      <c r="F3" s="14"/>
    </row>
    <row r="4" spans="1:6" x14ac:dyDescent="0.25">
      <c r="A4" s="13"/>
      <c r="B4" s="15" t="s">
        <v>257</v>
      </c>
      <c r="C4" s="15"/>
      <c r="D4" s="15"/>
      <c r="E4" s="15"/>
      <c r="F4" s="15"/>
    </row>
    <row r="5" spans="1:6" ht="15.75" x14ac:dyDescent="0.25">
      <c r="A5" s="13"/>
      <c r="B5" s="58"/>
      <c r="C5" s="58"/>
      <c r="D5" s="58"/>
      <c r="E5" s="58"/>
      <c r="F5" s="58"/>
    </row>
    <row r="6" spans="1:6" x14ac:dyDescent="0.25">
      <c r="A6" s="13"/>
      <c r="B6" s="12"/>
      <c r="C6" s="12"/>
      <c r="D6" s="12"/>
      <c r="E6" s="12"/>
      <c r="F6" s="12"/>
    </row>
    <row r="7" spans="1:6" ht="15.75" thickBot="1" x14ac:dyDescent="0.3">
      <c r="A7" s="13"/>
      <c r="B7" s="46" t="s">
        <v>179</v>
      </c>
      <c r="C7" s="47" t="s">
        <v>180</v>
      </c>
      <c r="D7" s="57"/>
      <c r="E7" s="57"/>
      <c r="F7" s="47"/>
    </row>
    <row r="8" spans="1:6" x14ac:dyDescent="0.25">
      <c r="A8" s="13"/>
      <c r="B8" s="48" t="s">
        <v>258</v>
      </c>
      <c r="C8" s="49" t="s">
        <v>180</v>
      </c>
      <c r="D8" s="49" t="s">
        <v>191</v>
      </c>
      <c r="E8" s="50">
        <v>504333</v>
      </c>
      <c r="F8" s="51" t="s">
        <v>180</v>
      </c>
    </row>
    <row r="9" spans="1:6" x14ac:dyDescent="0.25">
      <c r="A9" s="13"/>
      <c r="B9" s="52" t="s">
        <v>259</v>
      </c>
      <c r="C9" s="12" t="s">
        <v>180</v>
      </c>
      <c r="D9" s="12"/>
      <c r="E9" s="53">
        <v>128</v>
      </c>
      <c r="F9" s="45" t="s">
        <v>180</v>
      </c>
    </row>
    <row r="10" spans="1:6" x14ac:dyDescent="0.25">
      <c r="A10" s="13"/>
      <c r="B10" s="48" t="s">
        <v>160</v>
      </c>
      <c r="C10" s="49" t="s">
        <v>180</v>
      </c>
      <c r="D10" s="49"/>
      <c r="E10" s="50">
        <v>202716</v>
      </c>
      <c r="F10" s="51" t="s">
        <v>180</v>
      </c>
    </row>
    <row r="11" spans="1:6" ht="15.75" thickBot="1" x14ac:dyDescent="0.3">
      <c r="A11" s="13"/>
      <c r="B11" s="52" t="s">
        <v>260</v>
      </c>
      <c r="C11" s="12" t="s">
        <v>180</v>
      </c>
      <c r="D11" s="12"/>
      <c r="E11" s="53" t="s">
        <v>261</v>
      </c>
      <c r="F11" s="45" t="s">
        <v>243</v>
      </c>
    </row>
    <row r="12" spans="1:6" x14ac:dyDescent="0.25">
      <c r="A12" s="13"/>
      <c r="B12" s="54"/>
      <c r="C12" s="54" t="s">
        <v>180</v>
      </c>
      <c r="D12" s="55"/>
      <c r="E12" s="55"/>
      <c r="F12" s="54"/>
    </row>
    <row r="13" spans="1:6" ht="15.75" thickBot="1" x14ac:dyDescent="0.3">
      <c r="A13" s="13"/>
      <c r="B13" s="48" t="s">
        <v>262</v>
      </c>
      <c r="C13" s="56" t="s">
        <v>180</v>
      </c>
      <c r="D13" s="49" t="s">
        <v>191</v>
      </c>
      <c r="E13" s="50">
        <v>706134</v>
      </c>
      <c r="F13" s="51" t="s">
        <v>180</v>
      </c>
    </row>
    <row r="14" spans="1:6" x14ac:dyDescent="0.25">
      <c r="A14" s="13"/>
      <c r="B14" s="54"/>
      <c r="C14" s="54" t="s">
        <v>180</v>
      </c>
      <c r="D14" s="55"/>
      <c r="E14" s="55"/>
      <c r="F14" s="54"/>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7109375" customWidth="1"/>
    <col min="5" max="5" width="12" customWidth="1"/>
    <col min="6" max="8" width="2.7109375" customWidth="1"/>
    <col min="9" max="9" width="10" customWidth="1"/>
    <col min="10" max="12" width="2.7109375" customWidth="1"/>
    <col min="13" max="13" width="10" customWidth="1"/>
    <col min="14" max="16" width="2.7109375" customWidth="1"/>
    <col min="17" max="17" width="10" customWidth="1"/>
    <col min="18" max="18" width="2.7109375"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88</v>
      </c>
      <c r="B3" s="14" t="s">
        <v>5</v>
      </c>
      <c r="C3" s="14"/>
      <c r="D3" s="14"/>
      <c r="E3" s="14"/>
      <c r="F3" s="14"/>
      <c r="G3" s="14"/>
      <c r="H3" s="14"/>
      <c r="I3" s="14"/>
      <c r="J3" s="14"/>
      <c r="K3" s="14"/>
      <c r="L3" s="14"/>
      <c r="M3" s="14"/>
      <c r="N3" s="14"/>
      <c r="O3" s="14"/>
      <c r="P3" s="14"/>
      <c r="Q3" s="14"/>
      <c r="R3" s="14"/>
    </row>
    <row r="4" spans="1:18" ht="25.5" customHeight="1" x14ac:dyDescent="0.25">
      <c r="A4" s="13"/>
      <c r="B4" s="15" t="s">
        <v>271</v>
      </c>
      <c r="C4" s="15"/>
      <c r="D4" s="15"/>
      <c r="E4" s="15"/>
      <c r="F4" s="15"/>
      <c r="G4" s="15"/>
      <c r="H4" s="15"/>
      <c r="I4" s="15"/>
      <c r="J4" s="15"/>
      <c r="K4" s="15"/>
      <c r="L4" s="15"/>
      <c r="M4" s="15"/>
      <c r="N4" s="15"/>
      <c r="O4" s="15"/>
      <c r="P4" s="15"/>
      <c r="Q4" s="15"/>
      <c r="R4" s="15"/>
    </row>
    <row r="5" spans="1:18" ht="15.75" x14ac:dyDescent="0.25">
      <c r="A5" s="13"/>
      <c r="B5" s="58"/>
      <c r="C5" s="58"/>
      <c r="D5" s="58"/>
      <c r="E5" s="58"/>
      <c r="F5" s="58"/>
      <c r="G5" s="58"/>
      <c r="H5" s="58"/>
      <c r="I5" s="58"/>
      <c r="J5" s="58"/>
      <c r="K5" s="58"/>
      <c r="L5" s="58"/>
      <c r="M5" s="58"/>
      <c r="N5" s="58"/>
      <c r="O5" s="58"/>
      <c r="P5" s="58"/>
      <c r="Q5" s="58"/>
      <c r="R5" s="5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47"/>
      <c r="C7" s="47" t="s">
        <v>180</v>
      </c>
      <c r="D7" s="64" t="s">
        <v>272</v>
      </c>
      <c r="E7" s="64"/>
      <c r="F7" s="64"/>
      <c r="G7" s="64"/>
      <c r="H7" s="64"/>
      <c r="I7" s="64"/>
      <c r="J7" s="47"/>
      <c r="K7" s="47" t="s">
        <v>180</v>
      </c>
      <c r="L7" s="64" t="s">
        <v>273</v>
      </c>
      <c r="M7" s="64"/>
      <c r="N7" s="64"/>
      <c r="O7" s="64"/>
      <c r="P7" s="64"/>
      <c r="Q7" s="64"/>
      <c r="R7" s="47"/>
    </row>
    <row r="8" spans="1:18" x14ac:dyDescent="0.25">
      <c r="A8" s="13"/>
      <c r="B8" s="65" t="s">
        <v>179</v>
      </c>
      <c r="C8" s="57" t="s">
        <v>180</v>
      </c>
      <c r="D8" s="67" t="s">
        <v>274</v>
      </c>
      <c r="E8" s="67"/>
      <c r="F8" s="68"/>
      <c r="G8" s="68" t="s">
        <v>180</v>
      </c>
      <c r="H8" s="67" t="s">
        <v>276</v>
      </c>
      <c r="I8" s="67"/>
      <c r="J8" s="57"/>
      <c r="K8" s="57" t="s">
        <v>180</v>
      </c>
      <c r="L8" s="67" t="s">
        <v>274</v>
      </c>
      <c r="M8" s="67"/>
      <c r="N8" s="68"/>
      <c r="O8" s="68" t="s">
        <v>180</v>
      </c>
      <c r="P8" s="67" t="s">
        <v>276</v>
      </c>
      <c r="Q8" s="67"/>
      <c r="R8" s="57"/>
    </row>
    <row r="9" spans="1:18" ht="15.75" thickBot="1" x14ac:dyDescent="0.3">
      <c r="A9" s="13"/>
      <c r="B9" s="65"/>
      <c r="C9" s="57"/>
      <c r="D9" s="64" t="s">
        <v>275</v>
      </c>
      <c r="E9" s="64"/>
      <c r="F9" s="57"/>
      <c r="G9" s="57"/>
      <c r="H9" s="64" t="s">
        <v>277</v>
      </c>
      <c r="I9" s="64"/>
      <c r="J9" s="57"/>
      <c r="K9" s="57"/>
      <c r="L9" s="64" t="s">
        <v>275</v>
      </c>
      <c r="M9" s="64"/>
      <c r="N9" s="57"/>
      <c r="O9" s="57"/>
      <c r="P9" s="64" t="s">
        <v>277</v>
      </c>
      <c r="Q9" s="64"/>
      <c r="R9" s="57"/>
    </row>
    <row r="10" spans="1:18" x14ac:dyDescent="0.25">
      <c r="A10" s="13"/>
      <c r="B10" s="48" t="s">
        <v>278</v>
      </c>
      <c r="C10" s="49" t="s">
        <v>180</v>
      </c>
      <c r="D10" s="49" t="s">
        <v>191</v>
      </c>
      <c r="E10" s="50">
        <v>1124662</v>
      </c>
      <c r="F10" s="51" t="s">
        <v>180</v>
      </c>
      <c r="G10" s="49" t="s">
        <v>180</v>
      </c>
      <c r="H10" s="49" t="s">
        <v>191</v>
      </c>
      <c r="I10" s="50">
        <v>272779</v>
      </c>
      <c r="J10" s="51" t="s">
        <v>180</v>
      </c>
      <c r="K10" s="49" t="s">
        <v>180</v>
      </c>
      <c r="L10" s="49" t="s">
        <v>191</v>
      </c>
      <c r="M10" s="50">
        <v>677062</v>
      </c>
      <c r="N10" s="51" t="s">
        <v>180</v>
      </c>
      <c r="O10" s="49" t="s">
        <v>180</v>
      </c>
      <c r="P10" s="49" t="s">
        <v>191</v>
      </c>
      <c r="Q10" s="50">
        <v>226614</v>
      </c>
      <c r="R10" s="51" t="s">
        <v>180</v>
      </c>
    </row>
    <row r="11" spans="1:18" x14ac:dyDescent="0.25">
      <c r="A11" s="13"/>
      <c r="B11" s="52" t="s">
        <v>279</v>
      </c>
      <c r="C11" s="12" t="s">
        <v>180</v>
      </c>
      <c r="D11" s="12"/>
      <c r="E11" s="61">
        <v>13878</v>
      </c>
      <c r="F11" s="45" t="s">
        <v>180</v>
      </c>
      <c r="G11" s="12" t="s">
        <v>180</v>
      </c>
      <c r="H11" s="12"/>
      <c r="I11" s="61">
        <v>8235</v>
      </c>
      <c r="J11" s="45" t="s">
        <v>180</v>
      </c>
      <c r="K11" s="12" t="s">
        <v>180</v>
      </c>
      <c r="L11" s="12"/>
      <c r="M11" s="61">
        <v>12007</v>
      </c>
      <c r="N11" s="45" t="s">
        <v>180</v>
      </c>
      <c r="O11" s="12" t="s">
        <v>180</v>
      </c>
      <c r="P11" s="12"/>
      <c r="Q11" s="61">
        <v>6400</v>
      </c>
      <c r="R11" s="45" t="s">
        <v>180</v>
      </c>
    </row>
    <row r="12" spans="1:18" x14ac:dyDescent="0.25">
      <c r="A12" s="13"/>
      <c r="B12" s="48" t="s">
        <v>233</v>
      </c>
      <c r="C12" s="49" t="s">
        <v>180</v>
      </c>
      <c r="D12" s="49"/>
      <c r="E12" s="50">
        <v>1074</v>
      </c>
      <c r="F12" s="51" t="s">
        <v>180</v>
      </c>
      <c r="G12" s="49" t="s">
        <v>180</v>
      </c>
      <c r="H12" s="49"/>
      <c r="I12" s="62">
        <v>210</v>
      </c>
      <c r="J12" s="51" t="s">
        <v>180</v>
      </c>
      <c r="K12" s="49" t="s">
        <v>180</v>
      </c>
      <c r="L12" s="49"/>
      <c r="M12" s="62">
        <v>688</v>
      </c>
      <c r="N12" s="51" t="s">
        <v>180</v>
      </c>
      <c r="O12" s="49" t="s">
        <v>180</v>
      </c>
      <c r="P12" s="49"/>
      <c r="Q12" s="62">
        <v>119</v>
      </c>
      <c r="R12" s="51" t="s">
        <v>180</v>
      </c>
    </row>
    <row r="13" spans="1:18" ht="15.75" thickBot="1" x14ac:dyDescent="0.3">
      <c r="A13" s="13"/>
      <c r="B13" s="52" t="s">
        <v>231</v>
      </c>
      <c r="C13" s="12" t="s">
        <v>180</v>
      </c>
      <c r="D13" s="12"/>
      <c r="E13" s="61">
        <v>19026</v>
      </c>
      <c r="F13" s="45" t="s">
        <v>180</v>
      </c>
      <c r="G13" s="12" t="s">
        <v>180</v>
      </c>
      <c r="H13" s="12"/>
      <c r="I13" s="61">
        <v>4935</v>
      </c>
      <c r="J13" s="45" t="s">
        <v>180</v>
      </c>
      <c r="K13" s="12" t="s">
        <v>180</v>
      </c>
      <c r="L13" s="12"/>
      <c r="M13" s="61">
        <v>10531</v>
      </c>
      <c r="N13" s="45" t="s">
        <v>180</v>
      </c>
      <c r="O13" s="12" t="s">
        <v>180</v>
      </c>
      <c r="P13" s="12"/>
      <c r="Q13" s="61">
        <v>3754</v>
      </c>
      <c r="R13" s="45" t="s">
        <v>180</v>
      </c>
    </row>
    <row r="14" spans="1:18" x14ac:dyDescent="0.25">
      <c r="A14" s="13"/>
      <c r="B14" s="54"/>
      <c r="C14" s="54" t="s">
        <v>180</v>
      </c>
      <c r="D14" s="55"/>
      <c r="E14" s="55"/>
      <c r="F14" s="54"/>
      <c r="G14" s="54" t="s">
        <v>180</v>
      </c>
      <c r="H14" s="55"/>
      <c r="I14" s="55"/>
      <c r="J14" s="54"/>
      <c r="K14" s="54" t="s">
        <v>180</v>
      </c>
      <c r="L14" s="55"/>
      <c r="M14" s="55"/>
      <c r="N14" s="54"/>
      <c r="O14" s="54" t="s">
        <v>180</v>
      </c>
      <c r="P14" s="55"/>
      <c r="Q14" s="55"/>
      <c r="R14" s="54"/>
    </row>
    <row r="15" spans="1:18" x14ac:dyDescent="0.25">
      <c r="A15" s="13"/>
      <c r="B15" s="48" t="s">
        <v>280</v>
      </c>
      <c r="C15" s="56" t="s">
        <v>180</v>
      </c>
      <c r="D15" s="49"/>
      <c r="E15" s="50">
        <v>1158640</v>
      </c>
      <c r="F15" s="51" t="s">
        <v>180</v>
      </c>
      <c r="G15" s="56" t="s">
        <v>180</v>
      </c>
      <c r="H15" s="49"/>
      <c r="I15" s="50">
        <v>286159</v>
      </c>
      <c r="J15" s="51" t="s">
        <v>180</v>
      </c>
      <c r="K15" s="56" t="s">
        <v>180</v>
      </c>
      <c r="L15" s="49"/>
      <c r="M15" s="50">
        <v>700288</v>
      </c>
      <c r="N15" s="51" t="s">
        <v>180</v>
      </c>
      <c r="O15" s="56" t="s">
        <v>180</v>
      </c>
      <c r="P15" s="49"/>
      <c r="Q15" s="50">
        <v>236887</v>
      </c>
      <c r="R15" s="51" t="s">
        <v>180</v>
      </c>
    </row>
    <row r="16" spans="1:18" ht="15.75" thickBot="1" x14ac:dyDescent="0.3">
      <c r="A16" s="13"/>
      <c r="B16" s="52" t="s">
        <v>281</v>
      </c>
      <c r="C16" s="47" t="s">
        <v>180</v>
      </c>
      <c r="D16" s="12"/>
      <c r="E16" s="61">
        <v>249893</v>
      </c>
      <c r="F16" s="45" t="s">
        <v>180</v>
      </c>
      <c r="G16" s="47" t="s">
        <v>180</v>
      </c>
      <c r="H16" s="45"/>
      <c r="I16" s="63" t="s">
        <v>192</v>
      </c>
      <c r="J16" s="45" t="s">
        <v>180</v>
      </c>
      <c r="K16" s="47" t="s">
        <v>180</v>
      </c>
      <c r="L16" s="12"/>
      <c r="M16" s="61">
        <v>249893</v>
      </c>
      <c r="N16" s="45" t="s">
        <v>180</v>
      </c>
      <c r="O16" s="47" t="s">
        <v>180</v>
      </c>
      <c r="P16" s="45"/>
      <c r="Q16" s="63" t="s">
        <v>192</v>
      </c>
      <c r="R16" s="45" t="s">
        <v>180</v>
      </c>
    </row>
    <row r="17" spans="1:18" x14ac:dyDescent="0.25">
      <c r="A17" s="13"/>
      <c r="B17" s="54"/>
      <c r="C17" s="54" t="s">
        <v>180</v>
      </c>
      <c r="D17" s="55"/>
      <c r="E17" s="55"/>
      <c r="F17" s="54"/>
      <c r="G17" s="54" t="s">
        <v>180</v>
      </c>
      <c r="H17" s="55"/>
      <c r="I17" s="55"/>
      <c r="J17" s="54"/>
      <c r="K17" s="54" t="s">
        <v>180</v>
      </c>
      <c r="L17" s="55"/>
      <c r="M17" s="55"/>
      <c r="N17" s="54"/>
      <c r="O17" s="54" t="s">
        <v>180</v>
      </c>
      <c r="P17" s="55"/>
      <c r="Q17" s="55"/>
      <c r="R17" s="54"/>
    </row>
    <row r="18" spans="1:18" ht="15.75" thickBot="1" x14ac:dyDescent="0.3">
      <c r="A18" s="13"/>
      <c r="B18" s="48" t="s">
        <v>282</v>
      </c>
      <c r="C18" s="56" t="s">
        <v>180</v>
      </c>
      <c r="D18" s="49" t="s">
        <v>191</v>
      </c>
      <c r="E18" s="50">
        <v>1408533</v>
      </c>
      <c r="F18" s="51" t="s">
        <v>180</v>
      </c>
      <c r="G18" s="56" t="s">
        <v>180</v>
      </c>
      <c r="H18" s="49" t="s">
        <v>191</v>
      </c>
      <c r="I18" s="50">
        <v>286159</v>
      </c>
      <c r="J18" s="51" t="s">
        <v>180</v>
      </c>
      <c r="K18" s="56" t="s">
        <v>180</v>
      </c>
      <c r="L18" s="49" t="s">
        <v>191</v>
      </c>
      <c r="M18" s="50">
        <v>950181</v>
      </c>
      <c r="N18" s="51" t="s">
        <v>180</v>
      </c>
      <c r="O18" s="56" t="s">
        <v>180</v>
      </c>
      <c r="P18" s="49" t="s">
        <v>191</v>
      </c>
      <c r="Q18" s="50">
        <v>236887</v>
      </c>
      <c r="R18" s="51" t="s">
        <v>180</v>
      </c>
    </row>
    <row r="19" spans="1:18" x14ac:dyDescent="0.25">
      <c r="A19" s="13"/>
      <c r="B19" s="54"/>
      <c r="C19" s="54" t="s">
        <v>180</v>
      </c>
      <c r="D19" s="55"/>
      <c r="E19" s="55"/>
      <c r="F19" s="54"/>
      <c r="G19" s="54" t="s">
        <v>180</v>
      </c>
      <c r="H19" s="55"/>
      <c r="I19" s="55"/>
      <c r="J19" s="54"/>
      <c r="K19" s="54" t="s">
        <v>180</v>
      </c>
      <c r="L19" s="55"/>
      <c r="M19" s="55"/>
      <c r="N19" s="54"/>
      <c r="O19" s="54" t="s">
        <v>180</v>
      </c>
      <c r="P19" s="55"/>
      <c r="Q19" s="55"/>
      <c r="R19" s="54"/>
    </row>
  </sheetData>
  <mergeCells count="26">
    <mergeCell ref="P8:Q8"/>
    <mergeCell ref="P9:Q9"/>
    <mergeCell ref="R8:R9"/>
    <mergeCell ref="A1:A2"/>
    <mergeCell ref="B1:R1"/>
    <mergeCell ref="B2:R2"/>
    <mergeCell ref="A3:A1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85546875" bestFit="1" customWidth="1"/>
    <col min="2" max="2" width="32.7109375" customWidth="1"/>
    <col min="3" max="4" width="2.5703125" customWidth="1"/>
    <col min="5" max="5" width="11" customWidth="1"/>
    <col min="6" max="6" width="2.7109375" customWidth="1"/>
    <col min="7" max="7" width="12.85546875" customWidth="1"/>
    <col min="8" max="8" width="2.5703125" customWidth="1"/>
    <col min="9" max="9" width="9.140625" customWidth="1"/>
    <col min="10" max="10" width="2.7109375"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90</v>
      </c>
      <c r="B3" s="14" t="s">
        <v>5</v>
      </c>
      <c r="C3" s="14"/>
      <c r="D3" s="14"/>
      <c r="E3" s="14"/>
      <c r="F3" s="14"/>
      <c r="G3" s="14"/>
      <c r="H3" s="14"/>
      <c r="I3" s="14"/>
      <c r="J3" s="14"/>
    </row>
    <row r="4" spans="1:10" x14ac:dyDescent="0.25">
      <c r="A4" s="13"/>
      <c r="B4" s="15" t="s">
        <v>287</v>
      </c>
      <c r="C4" s="15"/>
      <c r="D4" s="15"/>
      <c r="E4" s="15"/>
      <c r="F4" s="15"/>
      <c r="G4" s="15"/>
      <c r="H4" s="15"/>
      <c r="I4" s="15"/>
      <c r="J4" s="15"/>
    </row>
    <row r="5" spans="1:10" ht="15.75" x14ac:dyDescent="0.25">
      <c r="A5" s="13"/>
      <c r="B5" s="58"/>
      <c r="C5" s="58"/>
      <c r="D5" s="58"/>
      <c r="E5" s="58"/>
      <c r="F5" s="58"/>
      <c r="G5" s="58"/>
      <c r="H5" s="58"/>
      <c r="I5" s="58"/>
      <c r="J5" s="58"/>
    </row>
    <row r="6" spans="1:10" x14ac:dyDescent="0.25">
      <c r="A6" s="13"/>
      <c r="B6" s="12"/>
      <c r="C6" s="12"/>
      <c r="D6" s="12"/>
      <c r="E6" s="12"/>
      <c r="F6" s="12"/>
      <c r="G6" s="12"/>
      <c r="H6" s="12"/>
      <c r="I6" s="12"/>
      <c r="J6" s="12"/>
    </row>
    <row r="7" spans="1:10" x14ac:dyDescent="0.25">
      <c r="A7" s="13"/>
      <c r="B7" s="65" t="s">
        <v>179</v>
      </c>
      <c r="C7" s="57" t="s">
        <v>180</v>
      </c>
      <c r="D7" s="66" t="s">
        <v>239</v>
      </c>
      <c r="E7" s="66"/>
      <c r="F7" s="57"/>
      <c r="G7" s="57"/>
      <c r="H7" s="66" t="s">
        <v>288</v>
      </c>
      <c r="I7" s="66"/>
      <c r="J7" s="57"/>
    </row>
    <row r="8" spans="1:10" ht="15.75" thickBot="1" x14ac:dyDescent="0.3">
      <c r="A8" s="13"/>
      <c r="B8" s="65"/>
      <c r="C8" s="57"/>
      <c r="D8" s="64">
        <v>2014</v>
      </c>
      <c r="E8" s="64"/>
      <c r="F8" s="57"/>
      <c r="G8" s="57"/>
      <c r="H8" s="64">
        <v>2013</v>
      </c>
      <c r="I8" s="64"/>
      <c r="J8" s="57"/>
    </row>
    <row r="9" spans="1:10" x14ac:dyDescent="0.25">
      <c r="A9" s="13"/>
      <c r="B9" s="48" t="s">
        <v>289</v>
      </c>
      <c r="C9" s="49" t="s">
        <v>180</v>
      </c>
      <c r="D9" s="49" t="s">
        <v>191</v>
      </c>
      <c r="E9" s="50">
        <v>641639</v>
      </c>
      <c r="F9" s="51" t="s">
        <v>180</v>
      </c>
      <c r="G9" s="49"/>
      <c r="H9" s="49" t="s">
        <v>191</v>
      </c>
      <c r="I9" s="50">
        <v>417066</v>
      </c>
      <c r="J9" s="51" t="s">
        <v>180</v>
      </c>
    </row>
    <row r="10" spans="1:10" x14ac:dyDescent="0.25">
      <c r="A10" s="13"/>
      <c r="B10" s="52" t="s">
        <v>290</v>
      </c>
      <c r="C10" s="12" t="s">
        <v>180</v>
      </c>
      <c r="D10" s="12"/>
      <c r="E10" s="61">
        <v>53165</v>
      </c>
      <c r="F10" s="45" t="s">
        <v>180</v>
      </c>
      <c r="G10" s="12"/>
      <c r="H10" s="12"/>
      <c r="I10" s="61">
        <v>36424</v>
      </c>
      <c r="J10" s="45" t="s">
        <v>180</v>
      </c>
    </row>
    <row r="11" spans="1:10" x14ac:dyDescent="0.25">
      <c r="A11" s="13"/>
      <c r="B11" s="48" t="s">
        <v>291</v>
      </c>
      <c r="C11" s="49" t="s">
        <v>180</v>
      </c>
      <c r="D11" s="49"/>
      <c r="E11" s="50">
        <v>80000</v>
      </c>
      <c r="F11" s="51" t="s">
        <v>180</v>
      </c>
      <c r="G11" s="49"/>
      <c r="H11" s="49"/>
      <c r="I11" s="50">
        <v>51863</v>
      </c>
      <c r="J11" s="51" t="s">
        <v>180</v>
      </c>
    </row>
    <row r="12" spans="1:10" x14ac:dyDescent="0.25">
      <c r="A12" s="13"/>
      <c r="B12" s="52" t="s">
        <v>292</v>
      </c>
      <c r="C12" s="12" t="s">
        <v>180</v>
      </c>
      <c r="D12" s="12"/>
      <c r="E12" s="61">
        <v>10266</v>
      </c>
      <c r="F12" s="45" t="s">
        <v>180</v>
      </c>
      <c r="G12" s="12"/>
      <c r="H12" s="45"/>
      <c r="I12" s="63" t="s">
        <v>192</v>
      </c>
      <c r="J12" s="45" t="s">
        <v>180</v>
      </c>
    </row>
    <row r="13" spans="1:10" x14ac:dyDescent="0.25">
      <c r="A13" s="13"/>
      <c r="B13" s="48" t="s">
        <v>293</v>
      </c>
      <c r="C13" s="49" t="s">
        <v>180</v>
      </c>
      <c r="D13" s="49"/>
      <c r="E13" s="50">
        <v>717693</v>
      </c>
      <c r="F13" s="51" t="s">
        <v>180</v>
      </c>
      <c r="G13" s="49"/>
      <c r="H13" s="51"/>
      <c r="I13" s="69" t="s">
        <v>192</v>
      </c>
      <c r="J13" s="51" t="s">
        <v>180</v>
      </c>
    </row>
    <row r="14" spans="1:10" x14ac:dyDescent="0.25">
      <c r="A14" s="13"/>
      <c r="B14" s="52" t="s">
        <v>294</v>
      </c>
      <c r="C14" s="12" t="s">
        <v>180</v>
      </c>
      <c r="D14" s="45"/>
      <c r="E14" s="63" t="s">
        <v>192</v>
      </c>
      <c r="F14" s="45" t="s">
        <v>180</v>
      </c>
      <c r="G14" s="12"/>
      <c r="H14" s="12"/>
      <c r="I14" s="61">
        <v>248219</v>
      </c>
      <c r="J14" s="45" t="s">
        <v>180</v>
      </c>
    </row>
    <row r="15" spans="1:10" x14ac:dyDescent="0.25">
      <c r="A15" s="13"/>
      <c r="B15" s="48" t="s">
        <v>295</v>
      </c>
      <c r="C15" s="49" t="s">
        <v>180</v>
      </c>
      <c r="D15" s="49"/>
      <c r="E15" s="50">
        <v>421361</v>
      </c>
      <c r="F15" s="51" t="s">
        <v>180</v>
      </c>
      <c r="G15" s="49"/>
      <c r="H15" s="49"/>
      <c r="I15" s="50">
        <v>200000</v>
      </c>
      <c r="J15" s="51" t="s">
        <v>180</v>
      </c>
    </row>
    <row r="16" spans="1:10" x14ac:dyDescent="0.25">
      <c r="A16" s="13"/>
      <c r="B16" s="52" t="s">
        <v>296</v>
      </c>
      <c r="C16" s="12" t="s">
        <v>180</v>
      </c>
      <c r="D16" s="12"/>
      <c r="E16" s="61">
        <v>12577</v>
      </c>
      <c r="F16" s="45" t="s">
        <v>180</v>
      </c>
      <c r="G16" s="12"/>
      <c r="H16" s="12"/>
      <c r="I16" s="61">
        <v>12330</v>
      </c>
      <c r="J16" s="45" t="s">
        <v>180</v>
      </c>
    </row>
    <row r="17" spans="1:10" ht="15.75" thickBot="1" x14ac:dyDescent="0.3">
      <c r="A17" s="13"/>
      <c r="B17" s="48" t="s">
        <v>297</v>
      </c>
      <c r="C17" s="49" t="s">
        <v>180</v>
      </c>
      <c r="D17" s="49"/>
      <c r="E17" s="50">
        <v>7596</v>
      </c>
      <c r="F17" s="51" t="s">
        <v>180</v>
      </c>
      <c r="G17" s="49"/>
      <c r="H17" s="49"/>
      <c r="I17" s="50">
        <v>1098</v>
      </c>
      <c r="J17" s="51" t="s">
        <v>180</v>
      </c>
    </row>
    <row r="18" spans="1:10" x14ac:dyDescent="0.25">
      <c r="A18" s="13"/>
      <c r="B18" s="54"/>
      <c r="C18" s="54" t="s">
        <v>180</v>
      </c>
      <c r="D18" s="55"/>
      <c r="E18" s="55"/>
      <c r="F18" s="54"/>
      <c r="G18" s="54"/>
      <c r="H18" s="55"/>
      <c r="I18" s="55"/>
      <c r="J18" s="54"/>
    </row>
    <row r="19" spans="1:10" x14ac:dyDescent="0.25">
      <c r="A19" s="13"/>
      <c r="B19" s="70" t="s">
        <v>298</v>
      </c>
      <c r="C19" s="47" t="s">
        <v>180</v>
      </c>
      <c r="D19" s="12"/>
      <c r="E19" s="61">
        <v>1944297</v>
      </c>
      <c r="F19" s="45" t="s">
        <v>180</v>
      </c>
      <c r="G19" s="47"/>
      <c r="H19" s="12"/>
      <c r="I19" s="61">
        <v>967000</v>
      </c>
      <c r="J19" s="45" t="s">
        <v>180</v>
      </c>
    </row>
    <row r="20" spans="1:10" ht="15.75" thickBot="1" x14ac:dyDescent="0.3">
      <c r="A20" s="13"/>
      <c r="B20" s="48" t="s">
        <v>299</v>
      </c>
      <c r="C20" s="56" t="s">
        <v>180</v>
      </c>
      <c r="D20" s="49"/>
      <c r="E20" s="62" t="s">
        <v>300</v>
      </c>
      <c r="F20" s="51" t="s">
        <v>243</v>
      </c>
      <c r="G20" s="56"/>
      <c r="H20" s="49"/>
      <c r="I20" s="62" t="s">
        <v>301</v>
      </c>
      <c r="J20" s="51" t="s">
        <v>243</v>
      </c>
    </row>
    <row r="21" spans="1:10" x14ac:dyDescent="0.25">
      <c r="A21" s="13"/>
      <c r="B21" s="54"/>
      <c r="C21" s="54" t="s">
        <v>180</v>
      </c>
      <c r="D21" s="55"/>
      <c r="E21" s="55"/>
      <c r="F21" s="54"/>
      <c r="G21" s="54"/>
      <c r="H21" s="55"/>
      <c r="I21" s="55"/>
      <c r="J21" s="54"/>
    </row>
    <row r="22" spans="1:10" ht="15.75" thickBot="1" x14ac:dyDescent="0.3">
      <c r="A22" s="13"/>
      <c r="B22" s="70" t="s">
        <v>49</v>
      </c>
      <c r="C22" s="47" t="s">
        <v>180</v>
      </c>
      <c r="D22" s="12" t="s">
        <v>191</v>
      </c>
      <c r="E22" s="61">
        <v>1934177</v>
      </c>
      <c r="F22" s="45" t="s">
        <v>180</v>
      </c>
      <c r="G22" s="47"/>
      <c r="H22" s="12" t="s">
        <v>191</v>
      </c>
      <c r="I22" s="61">
        <v>966436</v>
      </c>
      <c r="J22" s="45" t="s">
        <v>180</v>
      </c>
    </row>
    <row r="23" spans="1:10" x14ac:dyDescent="0.25">
      <c r="A23" s="13"/>
      <c r="B23" s="54"/>
      <c r="C23" s="54" t="s">
        <v>180</v>
      </c>
      <c r="D23" s="55"/>
      <c r="E23" s="55"/>
      <c r="F23" s="54"/>
      <c r="G23" s="54"/>
      <c r="H23" s="55"/>
      <c r="I23" s="55"/>
      <c r="J23" s="54"/>
    </row>
  </sheetData>
  <mergeCells count="16">
    <mergeCell ref="H7:I7"/>
    <mergeCell ref="H8:I8"/>
    <mergeCell ref="J7:J8"/>
    <mergeCell ref="A1:A2"/>
    <mergeCell ref="B1:J1"/>
    <mergeCell ref="B2:J2"/>
    <mergeCell ref="A3:A23"/>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0</v>
      </c>
      <c r="B1" s="1" t="s">
        <v>2</v>
      </c>
      <c r="C1" s="1" t="s">
        <v>28</v>
      </c>
    </row>
    <row r="2" spans="1:3" x14ac:dyDescent="0.25">
      <c r="A2" s="2" t="s">
        <v>61</v>
      </c>
      <c r="B2" s="9">
        <v>0.01</v>
      </c>
      <c r="C2" s="9">
        <v>0.01</v>
      </c>
    </row>
    <row r="3" spans="1:3" x14ac:dyDescent="0.25">
      <c r="A3" s="2" t="s">
        <v>62</v>
      </c>
      <c r="B3" s="6">
        <v>1000</v>
      </c>
      <c r="C3" s="6">
        <v>1000</v>
      </c>
    </row>
    <row r="4" spans="1:3" x14ac:dyDescent="0.25">
      <c r="A4" s="2" t="s">
        <v>63</v>
      </c>
      <c r="B4" s="6">
        <v>1000</v>
      </c>
      <c r="C4" s="6">
        <v>1000</v>
      </c>
    </row>
    <row r="5" spans="1:3" x14ac:dyDescent="0.25">
      <c r="A5" s="2" t="s">
        <v>64</v>
      </c>
      <c r="B5" s="6">
        <v>1000</v>
      </c>
      <c r="C5"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36.5703125" customWidth="1"/>
    <col min="3" max="3" width="2.42578125" customWidth="1"/>
    <col min="4" max="4" width="20.5703125" customWidth="1"/>
    <col min="5" max="6" width="2.42578125" customWidth="1"/>
    <col min="7" max="7" width="6.5703125" customWidth="1"/>
    <col min="8" max="8" width="2.7109375" customWidth="1"/>
    <col min="9" max="9" width="2.42578125" customWidth="1"/>
    <col min="10" max="10" width="2.85546875" customWidth="1"/>
    <col min="11" max="11" width="7.85546875" customWidth="1"/>
    <col min="12" max="12" width="2.7109375" customWidth="1"/>
    <col min="13" max="13" width="12.42578125" customWidth="1"/>
    <col min="14" max="14" width="2.7109375" customWidth="1"/>
    <col min="15" max="15" width="6.42578125" customWidth="1"/>
    <col min="16" max="16" width="2.7109375" customWidth="1"/>
    <col min="17" max="17" width="12.42578125" customWidth="1"/>
    <col min="18" max="18" width="2.42578125" customWidth="1"/>
    <col min="19" max="19" width="7.28515625" customWidth="1"/>
    <col min="20" max="20" width="2.7109375" customWidth="1"/>
  </cols>
  <sheetData>
    <row r="1" spans="1:20" ht="15" customHeight="1" x14ac:dyDescent="0.25">
      <c r="A1" s="7" t="s">
        <v>6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692</v>
      </c>
      <c r="B3" s="14" t="s">
        <v>5</v>
      </c>
      <c r="C3" s="14"/>
      <c r="D3" s="14"/>
      <c r="E3" s="14"/>
      <c r="F3" s="14"/>
      <c r="G3" s="14"/>
      <c r="H3" s="14"/>
      <c r="I3" s="14"/>
      <c r="J3" s="14"/>
      <c r="K3" s="14"/>
      <c r="L3" s="14"/>
      <c r="M3" s="14"/>
      <c r="N3" s="14"/>
      <c r="O3" s="14"/>
      <c r="P3" s="14"/>
      <c r="Q3" s="14"/>
      <c r="R3" s="14"/>
      <c r="S3" s="14"/>
      <c r="T3" s="14"/>
    </row>
    <row r="4" spans="1:20" ht="25.5" customHeight="1" x14ac:dyDescent="0.25">
      <c r="A4" s="13"/>
      <c r="B4" s="15" t="s">
        <v>341</v>
      </c>
      <c r="C4" s="15"/>
      <c r="D4" s="15"/>
      <c r="E4" s="15"/>
      <c r="F4" s="15"/>
      <c r="G4" s="15"/>
      <c r="H4" s="15"/>
      <c r="I4" s="15"/>
      <c r="J4" s="15"/>
      <c r="K4" s="15"/>
      <c r="L4" s="15"/>
      <c r="M4" s="15"/>
      <c r="N4" s="15"/>
      <c r="O4" s="15"/>
      <c r="P4" s="15"/>
      <c r="Q4" s="15"/>
      <c r="R4" s="15"/>
      <c r="S4" s="15"/>
      <c r="T4" s="15"/>
    </row>
    <row r="5" spans="1:20" ht="15.75" x14ac:dyDescent="0.25">
      <c r="A5" s="13"/>
      <c r="B5" s="58"/>
      <c r="C5" s="58"/>
      <c r="D5" s="58"/>
      <c r="E5" s="58"/>
      <c r="F5" s="58"/>
      <c r="G5" s="58"/>
      <c r="H5" s="58"/>
      <c r="I5" s="58"/>
      <c r="J5" s="58"/>
      <c r="K5" s="58"/>
      <c r="L5" s="58"/>
      <c r="M5" s="58"/>
      <c r="N5" s="58"/>
      <c r="O5" s="58"/>
      <c r="P5" s="58"/>
      <c r="Q5" s="58"/>
      <c r="R5" s="58"/>
      <c r="S5" s="58"/>
      <c r="T5" s="58"/>
    </row>
    <row r="6" spans="1:20" x14ac:dyDescent="0.25">
      <c r="A6" s="13"/>
      <c r="B6" s="12"/>
      <c r="C6" s="12"/>
      <c r="D6" s="12"/>
      <c r="E6" s="12"/>
      <c r="F6" s="12"/>
      <c r="G6" s="12"/>
      <c r="H6" s="12"/>
      <c r="I6" s="12"/>
      <c r="J6" s="12"/>
      <c r="K6" s="12"/>
      <c r="L6" s="12"/>
    </row>
    <row r="7" spans="1:20" ht="15.75" thickBot="1" x14ac:dyDescent="0.3">
      <c r="A7" s="13"/>
      <c r="B7" s="47"/>
      <c r="C7" s="47" t="s">
        <v>180</v>
      </c>
      <c r="D7" s="47"/>
      <c r="E7" s="47" t="s">
        <v>180</v>
      </c>
      <c r="F7" s="64" t="s">
        <v>342</v>
      </c>
      <c r="G7" s="64"/>
      <c r="H7" s="64"/>
      <c r="I7" s="64"/>
      <c r="J7" s="64"/>
      <c r="K7" s="64"/>
      <c r="L7" s="47"/>
    </row>
    <row r="8" spans="1:20" x14ac:dyDescent="0.25">
      <c r="A8" s="13"/>
      <c r="B8" s="65" t="s">
        <v>179</v>
      </c>
      <c r="C8" s="57" t="s">
        <v>180</v>
      </c>
      <c r="D8" s="59" t="s">
        <v>343</v>
      </c>
      <c r="E8" s="57" t="s">
        <v>180</v>
      </c>
      <c r="F8" s="67" t="s">
        <v>239</v>
      </c>
      <c r="G8" s="67"/>
      <c r="H8" s="68"/>
      <c r="I8" s="68" t="s">
        <v>180</v>
      </c>
      <c r="J8" s="67" t="s">
        <v>288</v>
      </c>
      <c r="K8" s="67"/>
      <c r="L8" s="57"/>
    </row>
    <row r="9" spans="1:20" ht="15.75" thickBot="1" x14ac:dyDescent="0.3">
      <c r="A9" s="13"/>
      <c r="B9" s="65"/>
      <c r="C9" s="57"/>
      <c r="D9" s="60" t="s">
        <v>344</v>
      </c>
      <c r="E9" s="57"/>
      <c r="F9" s="64">
        <v>2014</v>
      </c>
      <c r="G9" s="64"/>
      <c r="H9" s="57"/>
      <c r="I9" s="57"/>
      <c r="J9" s="64">
        <v>2013</v>
      </c>
      <c r="K9" s="64"/>
      <c r="L9" s="57"/>
    </row>
    <row r="10" spans="1:20" x14ac:dyDescent="0.25">
      <c r="A10" s="13"/>
      <c r="B10" s="48" t="s">
        <v>345</v>
      </c>
      <c r="C10" s="49" t="s">
        <v>180</v>
      </c>
      <c r="D10" s="49"/>
      <c r="E10" s="49" t="s">
        <v>180</v>
      </c>
      <c r="F10" s="49"/>
      <c r="G10" s="49"/>
      <c r="H10" s="49"/>
      <c r="I10" s="49" t="s">
        <v>180</v>
      </c>
      <c r="J10" s="49"/>
      <c r="K10" s="49"/>
      <c r="L10" s="49"/>
    </row>
    <row r="11" spans="1:20" x14ac:dyDescent="0.25">
      <c r="A11" s="13"/>
      <c r="B11" s="70" t="s">
        <v>346</v>
      </c>
      <c r="C11" s="12" t="s">
        <v>180</v>
      </c>
      <c r="D11" s="75" t="s">
        <v>347</v>
      </c>
      <c r="E11" s="12" t="s">
        <v>180</v>
      </c>
      <c r="F11" s="12" t="s">
        <v>191</v>
      </c>
      <c r="G11" s="53">
        <v>547</v>
      </c>
      <c r="H11" s="45" t="s">
        <v>180</v>
      </c>
      <c r="I11" s="12" t="s">
        <v>180</v>
      </c>
      <c r="J11" s="12" t="s">
        <v>191</v>
      </c>
      <c r="K11" s="53">
        <v>792</v>
      </c>
      <c r="L11" s="45" t="s">
        <v>180</v>
      </c>
    </row>
    <row r="12" spans="1:20" x14ac:dyDescent="0.25">
      <c r="A12" s="13"/>
      <c r="B12" s="76" t="s">
        <v>348</v>
      </c>
      <c r="C12" s="49" t="s">
        <v>180</v>
      </c>
      <c r="D12" s="77" t="s">
        <v>45</v>
      </c>
      <c r="E12" s="49" t="s">
        <v>180</v>
      </c>
      <c r="F12" s="49"/>
      <c r="G12" s="62">
        <v>310</v>
      </c>
      <c r="H12" s="51" t="s">
        <v>180</v>
      </c>
      <c r="I12" s="49" t="s">
        <v>180</v>
      </c>
      <c r="J12" s="49"/>
      <c r="K12" s="62">
        <v>280</v>
      </c>
      <c r="L12" s="51" t="s">
        <v>180</v>
      </c>
    </row>
    <row r="13" spans="1:20" ht="15.75" thickBot="1" x14ac:dyDescent="0.3">
      <c r="A13" s="13"/>
      <c r="B13" s="70" t="s">
        <v>349</v>
      </c>
      <c r="C13" s="12" t="s">
        <v>180</v>
      </c>
      <c r="D13" s="75" t="s">
        <v>45</v>
      </c>
      <c r="E13" s="12" t="s">
        <v>180</v>
      </c>
      <c r="F13" s="12"/>
      <c r="G13" s="61">
        <v>1941</v>
      </c>
      <c r="H13" s="45" t="s">
        <v>180</v>
      </c>
      <c r="I13" s="12" t="s">
        <v>180</v>
      </c>
      <c r="J13" s="12"/>
      <c r="K13" s="61">
        <v>1880</v>
      </c>
      <c r="L13" s="45" t="s">
        <v>180</v>
      </c>
    </row>
    <row r="14" spans="1:20" x14ac:dyDescent="0.25">
      <c r="A14" s="13"/>
      <c r="B14" s="54"/>
      <c r="C14" s="54" t="s">
        <v>180</v>
      </c>
      <c r="D14" s="54"/>
      <c r="E14" s="54" t="s">
        <v>180</v>
      </c>
      <c r="F14" s="55"/>
      <c r="G14" s="55"/>
      <c r="H14" s="54"/>
      <c r="I14" s="54" t="s">
        <v>180</v>
      </c>
      <c r="J14" s="55"/>
      <c r="K14" s="55"/>
      <c r="L14" s="54"/>
    </row>
    <row r="15" spans="1:20" ht="15.75" thickBot="1" x14ac:dyDescent="0.3">
      <c r="A15" s="13"/>
      <c r="B15" s="48" t="s">
        <v>92</v>
      </c>
      <c r="C15" s="56" t="s">
        <v>180</v>
      </c>
      <c r="D15" s="49"/>
      <c r="E15" s="56" t="s">
        <v>180</v>
      </c>
      <c r="F15" s="49" t="s">
        <v>191</v>
      </c>
      <c r="G15" s="50">
        <v>2798</v>
      </c>
      <c r="H15" s="51" t="s">
        <v>180</v>
      </c>
      <c r="I15" s="56" t="s">
        <v>180</v>
      </c>
      <c r="J15" s="49" t="s">
        <v>191</v>
      </c>
      <c r="K15" s="50">
        <v>2952</v>
      </c>
      <c r="L15" s="51" t="s">
        <v>180</v>
      </c>
    </row>
    <row r="16" spans="1:20" x14ac:dyDescent="0.25">
      <c r="A16" s="13"/>
      <c r="B16" s="54"/>
      <c r="C16" s="54" t="s">
        <v>180</v>
      </c>
      <c r="D16" s="54"/>
      <c r="E16" s="54" t="s">
        <v>180</v>
      </c>
      <c r="F16" s="55"/>
      <c r="G16" s="55"/>
      <c r="H16" s="54"/>
      <c r="I16" s="54" t="s">
        <v>180</v>
      </c>
      <c r="J16" s="55"/>
      <c r="K16" s="55"/>
      <c r="L16" s="54"/>
    </row>
    <row r="17" spans="1:20" ht="15" customHeight="1" x14ac:dyDescent="0.25">
      <c r="A17" s="13" t="s">
        <v>693</v>
      </c>
      <c r="B17" s="14" t="s">
        <v>5</v>
      </c>
      <c r="C17" s="14"/>
      <c r="D17" s="14"/>
      <c r="E17" s="14"/>
      <c r="F17" s="14"/>
      <c r="G17" s="14"/>
      <c r="H17" s="14"/>
      <c r="I17" s="14"/>
      <c r="J17" s="14"/>
      <c r="K17" s="14"/>
      <c r="L17" s="14"/>
      <c r="M17" s="14"/>
      <c r="N17" s="14"/>
      <c r="O17" s="14"/>
      <c r="P17" s="14"/>
      <c r="Q17" s="14"/>
      <c r="R17" s="14"/>
      <c r="S17" s="14"/>
      <c r="T17" s="14"/>
    </row>
    <row r="18" spans="1:20" x14ac:dyDescent="0.25">
      <c r="A18" s="13"/>
      <c r="B18" s="15" t="s">
        <v>350</v>
      </c>
      <c r="C18" s="15"/>
      <c r="D18" s="15"/>
      <c r="E18" s="15"/>
      <c r="F18" s="15"/>
      <c r="G18" s="15"/>
      <c r="H18" s="15"/>
      <c r="I18" s="15"/>
      <c r="J18" s="15"/>
      <c r="K18" s="15"/>
      <c r="L18" s="15"/>
      <c r="M18" s="15"/>
      <c r="N18" s="15"/>
      <c r="O18" s="15"/>
      <c r="P18" s="15"/>
      <c r="Q18" s="15"/>
      <c r="R18" s="15"/>
      <c r="S18" s="15"/>
      <c r="T18" s="15"/>
    </row>
    <row r="19" spans="1:20" ht="15.75" x14ac:dyDescent="0.25">
      <c r="A19" s="13"/>
      <c r="B19" s="58"/>
      <c r="C19" s="58"/>
      <c r="D19" s="58"/>
      <c r="E19" s="58"/>
      <c r="F19" s="58"/>
      <c r="G19" s="58"/>
      <c r="H19" s="58"/>
      <c r="I19" s="58"/>
      <c r="J19" s="58"/>
      <c r="K19" s="58"/>
      <c r="L19" s="58"/>
      <c r="M19" s="58"/>
      <c r="N19" s="58"/>
      <c r="O19" s="58"/>
      <c r="P19" s="58"/>
      <c r="Q19" s="58"/>
      <c r="R19" s="58"/>
      <c r="S19" s="58"/>
      <c r="T19" s="58"/>
    </row>
    <row r="20" spans="1:20" x14ac:dyDescent="0.25">
      <c r="A20" s="13"/>
      <c r="B20" s="12"/>
      <c r="C20" s="12"/>
      <c r="D20" s="12"/>
      <c r="E20" s="12"/>
      <c r="F20" s="12"/>
      <c r="G20" s="12"/>
      <c r="H20" s="12"/>
      <c r="I20" s="12"/>
      <c r="J20" s="12"/>
      <c r="K20" s="12"/>
      <c r="L20" s="12"/>
      <c r="M20" s="12"/>
      <c r="N20" s="12"/>
      <c r="O20" s="12"/>
      <c r="P20" s="12"/>
      <c r="Q20" s="12"/>
      <c r="R20" s="12"/>
      <c r="S20" s="12"/>
      <c r="T20" s="12"/>
    </row>
    <row r="21" spans="1:20" ht="15.75" thickBot="1" x14ac:dyDescent="0.3">
      <c r="A21" s="13"/>
      <c r="B21" s="47"/>
      <c r="C21" s="47" t="s">
        <v>180</v>
      </c>
      <c r="D21" s="47"/>
      <c r="E21" s="47" t="s">
        <v>180</v>
      </c>
      <c r="F21" s="64" t="s">
        <v>351</v>
      </c>
      <c r="G21" s="64"/>
      <c r="H21" s="64"/>
      <c r="I21" s="64"/>
      <c r="J21" s="64"/>
      <c r="K21" s="64"/>
      <c r="L21" s="64"/>
      <c r="M21" s="64"/>
      <c r="N21" s="64"/>
      <c r="O21" s="64"/>
      <c r="P21" s="64"/>
      <c r="Q21" s="64"/>
      <c r="R21" s="64"/>
      <c r="S21" s="64"/>
      <c r="T21" s="47"/>
    </row>
    <row r="22" spans="1:20" x14ac:dyDescent="0.25">
      <c r="A22" s="13"/>
      <c r="B22" s="65" t="s">
        <v>179</v>
      </c>
      <c r="C22" s="57" t="s">
        <v>180</v>
      </c>
      <c r="D22" s="59" t="s">
        <v>352</v>
      </c>
      <c r="E22" s="57" t="s">
        <v>180</v>
      </c>
      <c r="F22" s="67" t="s">
        <v>237</v>
      </c>
      <c r="G22" s="67"/>
      <c r="H22" s="68"/>
      <c r="I22" s="68"/>
      <c r="J22" s="67" t="s">
        <v>237</v>
      </c>
      <c r="K22" s="67"/>
      <c r="L22" s="68"/>
      <c r="M22" s="68"/>
      <c r="N22" s="67" t="s">
        <v>355</v>
      </c>
      <c r="O22" s="67"/>
      <c r="P22" s="68"/>
      <c r="Q22" s="68"/>
      <c r="R22" s="67" t="s">
        <v>355</v>
      </c>
      <c r="S22" s="67"/>
      <c r="T22" s="57"/>
    </row>
    <row r="23" spans="1:20" x14ac:dyDescent="0.25">
      <c r="A23" s="13"/>
      <c r="B23" s="65"/>
      <c r="C23" s="57"/>
      <c r="D23" s="59" t="s">
        <v>353</v>
      </c>
      <c r="E23" s="57"/>
      <c r="F23" s="66" t="s">
        <v>238</v>
      </c>
      <c r="G23" s="66"/>
      <c r="H23" s="57"/>
      <c r="I23" s="57"/>
      <c r="J23" s="66" t="s">
        <v>238</v>
      </c>
      <c r="K23" s="66"/>
      <c r="L23" s="57"/>
      <c r="M23" s="57"/>
      <c r="N23" s="66" t="s">
        <v>238</v>
      </c>
      <c r="O23" s="66"/>
      <c r="P23" s="57"/>
      <c r="Q23" s="57"/>
      <c r="R23" s="66" t="s">
        <v>238</v>
      </c>
      <c r="S23" s="66"/>
      <c r="T23" s="57"/>
    </row>
    <row r="24" spans="1:20" x14ac:dyDescent="0.25">
      <c r="A24" s="13"/>
      <c r="B24" s="65"/>
      <c r="C24" s="57"/>
      <c r="D24" s="59" t="s">
        <v>354</v>
      </c>
      <c r="E24" s="57"/>
      <c r="F24" s="66" t="s">
        <v>239</v>
      </c>
      <c r="G24" s="66"/>
      <c r="H24" s="57"/>
      <c r="I24" s="57"/>
      <c r="J24" s="66" t="s">
        <v>240</v>
      </c>
      <c r="K24" s="66"/>
      <c r="L24" s="57"/>
      <c r="M24" s="57"/>
      <c r="N24" s="66" t="s">
        <v>239</v>
      </c>
      <c r="O24" s="66"/>
      <c r="P24" s="57"/>
      <c r="Q24" s="57"/>
      <c r="R24" s="66" t="s">
        <v>240</v>
      </c>
      <c r="S24" s="66"/>
      <c r="T24" s="57"/>
    </row>
    <row r="25" spans="1:20" ht="15.75" thickBot="1" x14ac:dyDescent="0.3">
      <c r="A25" s="13"/>
      <c r="B25" s="65"/>
      <c r="C25" s="57"/>
      <c r="D25" s="60"/>
      <c r="E25" s="57"/>
      <c r="F25" s="64">
        <v>2014</v>
      </c>
      <c r="G25" s="64"/>
      <c r="H25" s="57"/>
      <c r="I25" s="57"/>
      <c r="J25" s="64">
        <v>2013</v>
      </c>
      <c r="K25" s="64"/>
      <c r="L25" s="57"/>
      <c r="M25" s="57"/>
      <c r="N25" s="64">
        <v>2014</v>
      </c>
      <c r="O25" s="64"/>
      <c r="P25" s="57"/>
      <c r="Q25" s="57"/>
      <c r="R25" s="64">
        <v>2013</v>
      </c>
      <c r="S25" s="64"/>
      <c r="T25" s="57"/>
    </row>
    <row r="26" spans="1:20" x14ac:dyDescent="0.25">
      <c r="A26" s="13"/>
      <c r="B26" s="48" t="s">
        <v>345</v>
      </c>
      <c r="C26" s="49" t="s">
        <v>180</v>
      </c>
      <c r="D26" s="49"/>
      <c r="E26" s="49" t="s">
        <v>180</v>
      </c>
      <c r="F26" s="49"/>
      <c r="G26" s="49"/>
      <c r="H26" s="49"/>
      <c r="I26" s="49"/>
      <c r="J26" s="49"/>
      <c r="K26" s="49"/>
      <c r="L26" s="49"/>
      <c r="M26" s="49"/>
      <c r="N26" s="49"/>
      <c r="O26" s="49"/>
      <c r="P26" s="49"/>
      <c r="Q26" s="49"/>
      <c r="R26" s="49"/>
      <c r="S26" s="49"/>
      <c r="T26" s="49"/>
    </row>
    <row r="27" spans="1:20" x14ac:dyDescent="0.25">
      <c r="A27" s="13"/>
      <c r="B27" s="70" t="s">
        <v>356</v>
      </c>
      <c r="C27" s="12" t="s">
        <v>180</v>
      </c>
      <c r="D27" s="75" t="s">
        <v>357</v>
      </c>
      <c r="E27" s="12" t="s">
        <v>180</v>
      </c>
      <c r="F27" s="45" t="s">
        <v>191</v>
      </c>
      <c r="G27" s="63" t="s">
        <v>192</v>
      </c>
      <c r="H27" s="45" t="s">
        <v>180</v>
      </c>
      <c r="I27" s="12"/>
      <c r="J27" s="45" t="s">
        <v>191</v>
      </c>
      <c r="K27" s="63" t="s">
        <v>192</v>
      </c>
      <c r="L27" s="45" t="s">
        <v>180</v>
      </c>
      <c r="M27" s="12"/>
      <c r="N27" s="45" t="s">
        <v>191</v>
      </c>
      <c r="O27" s="63" t="s">
        <v>192</v>
      </c>
      <c r="P27" s="45" t="s">
        <v>180</v>
      </c>
      <c r="Q27" s="12"/>
      <c r="R27" s="12" t="s">
        <v>191</v>
      </c>
      <c r="S27" s="53" t="s">
        <v>358</v>
      </c>
      <c r="T27" s="45" t="s">
        <v>243</v>
      </c>
    </row>
    <row r="28" spans="1:20" x14ac:dyDescent="0.25">
      <c r="A28" s="13"/>
      <c r="B28" s="76" t="s">
        <v>346</v>
      </c>
      <c r="C28" s="49" t="s">
        <v>180</v>
      </c>
      <c r="D28" s="77" t="s">
        <v>359</v>
      </c>
      <c r="E28" s="49" t="s">
        <v>180</v>
      </c>
      <c r="F28" s="49"/>
      <c r="G28" s="62" t="s">
        <v>360</v>
      </c>
      <c r="H28" s="51" t="s">
        <v>243</v>
      </c>
      <c r="I28" s="49"/>
      <c r="J28" s="49"/>
      <c r="K28" s="62" t="s">
        <v>361</v>
      </c>
      <c r="L28" s="51" t="s">
        <v>243</v>
      </c>
      <c r="M28" s="49"/>
      <c r="N28" s="49"/>
      <c r="O28" s="62" t="s">
        <v>362</v>
      </c>
      <c r="P28" s="51" t="s">
        <v>243</v>
      </c>
      <c r="Q28" s="49"/>
      <c r="R28" s="49"/>
      <c r="S28" s="62" t="s">
        <v>363</v>
      </c>
      <c r="T28" s="51" t="s">
        <v>243</v>
      </c>
    </row>
    <row r="29" spans="1:20" x14ac:dyDescent="0.25">
      <c r="A29" s="13"/>
      <c r="B29" s="70" t="s">
        <v>348</v>
      </c>
      <c r="C29" s="12" t="s">
        <v>180</v>
      </c>
      <c r="D29" s="75" t="s">
        <v>359</v>
      </c>
      <c r="E29" s="12" t="s">
        <v>180</v>
      </c>
      <c r="F29" s="12"/>
      <c r="G29" s="53" t="s">
        <v>364</v>
      </c>
      <c r="H29" s="45" t="s">
        <v>243</v>
      </c>
      <c r="I29" s="12"/>
      <c r="J29" s="12"/>
      <c r="K29" s="53" t="s">
        <v>365</v>
      </c>
      <c r="L29" s="45" t="s">
        <v>243</v>
      </c>
      <c r="M29" s="12"/>
      <c r="N29" s="12"/>
      <c r="O29" s="53">
        <v>30</v>
      </c>
      <c r="P29" s="45" t="s">
        <v>180</v>
      </c>
      <c r="Q29" s="12"/>
      <c r="R29" s="12"/>
      <c r="S29" s="53" t="s">
        <v>366</v>
      </c>
      <c r="T29" s="45" t="s">
        <v>243</v>
      </c>
    </row>
    <row r="30" spans="1:20" ht="15.75" thickBot="1" x14ac:dyDescent="0.3">
      <c r="A30" s="13"/>
      <c r="B30" s="76" t="s">
        <v>349</v>
      </c>
      <c r="C30" s="49" t="s">
        <v>180</v>
      </c>
      <c r="D30" s="77" t="s">
        <v>359</v>
      </c>
      <c r="E30" s="49" t="s">
        <v>180</v>
      </c>
      <c r="F30" s="49"/>
      <c r="G30" s="62">
        <v>26</v>
      </c>
      <c r="H30" s="51" t="s">
        <v>180</v>
      </c>
      <c r="I30" s="49"/>
      <c r="J30" s="51"/>
      <c r="K30" s="69" t="s">
        <v>192</v>
      </c>
      <c r="L30" s="51" t="s">
        <v>180</v>
      </c>
      <c r="M30" s="49"/>
      <c r="N30" s="49"/>
      <c r="O30" s="62">
        <v>61</v>
      </c>
      <c r="P30" s="51" t="s">
        <v>180</v>
      </c>
      <c r="Q30" s="49"/>
      <c r="R30" s="51"/>
      <c r="S30" s="69" t="s">
        <v>192</v>
      </c>
      <c r="T30" s="51" t="s">
        <v>180</v>
      </c>
    </row>
    <row r="31" spans="1:20" x14ac:dyDescent="0.25">
      <c r="A31" s="13"/>
      <c r="B31" s="54"/>
      <c r="C31" s="54" t="s">
        <v>180</v>
      </c>
      <c r="D31" s="54"/>
      <c r="E31" s="54" t="s">
        <v>180</v>
      </c>
      <c r="F31" s="55"/>
      <c r="G31" s="55"/>
      <c r="H31" s="54"/>
      <c r="I31" s="54"/>
      <c r="J31" s="55"/>
      <c r="K31" s="55"/>
      <c r="L31" s="54"/>
      <c r="M31" s="54"/>
      <c r="N31" s="55"/>
      <c r="O31" s="55"/>
      <c r="P31" s="54"/>
      <c r="Q31" s="54"/>
      <c r="R31" s="55"/>
      <c r="S31" s="55"/>
      <c r="T31" s="54"/>
    </row>
    <row r="32" spans="1:20" ht="15.75" thickBot="1" x14ac:dyDescent="0.3">
      <c r="A32" s="13"/>
      <c r="B32" s="52" t="s">
        <v>92</v>
      </c>
      <c r="C32" s="47" t="s">
        <v>180</v>
      </c>
      <c r="D32" s="12"/>
      <c r="E32" s="47" t="s">
        <v>180</v>
      </c>
      <c r="F32" s="12" t="s">
        <v>191</v>
      </c>
      <c r="G32" s="53" t="s">
        <v>367</v>
      </c>
      <c r="H32" s="45" t="s">
        <v>243</v>
      </c>
      <c r="I32" s="47"/>
      <c r="J32" s="12" t="s">
        <v>191</v>
      </c>
      <c r="K32" s="53" t="s">
        <v>368</v>
      </c>
      <c r="L32" s="45" t="s">
        <v>243</v>
      </c>
      <c r="M32" s="47"/>
      <c r="N32" s="12" t="s">
        <v>191</v>
      </c>
      <c r="O32" s="53" t="s">
        <v>369</v>
      </c>
      <c r="P32" s="45" t="s">
        <v>243</v>
      </c>
      <c r="Q32" s="47"/>
      <c r="R32" s="12" t="s">
        <v>191</v>
      </c>
      <c r="S32" s="53" t="s">
        <v>370</v>
      </c>
      <c r="T32" s="45" t="s">
        <v>243</v>
      </c>
    </row>
    <row r="33" spans="1:20" x14ac:dyDescent="0.25">
      <c r="A33" s="13"/>
      <c r="B33" s="54"/>
      <c r="C33" s="54" t="s">
        <v>180</v>
      </c>
      <c r="D33" s="54"/>
      <c r="E33" s="54" t="s">
        <v>180</v>
      </c>
      <c r="F33" s="55"/>
      <c r="G33" s="55"/>
      <c r="H33" s="54"/>
      <c r="I33" s="54"/>
      <c r="J33" s="55"/>
      <c r="K33" s="55"/>
      <c r="L33" s="54"/>
      <c r="M33" s="54"/>
      <c r="N33" s="55"/>
      <c r="O33" s="55"/>
      <c r="P33" s="54"/>
      <c r="Q33" s="54"/>
      <c r="R33" s="55"/>
      <c r="S33" s="55"/>
      <c r="T33" s="54"/>
    </row>
  </sheetData>
  <mergeCells count="49">
    <mergeCell ref="A17:A33"/>
    <mergeCell ref="B17:T17"/>
    <mergeCell ref="B18:T18"/>
    <mergeCell ref="B19:T19"/>
    <mergeCell ref="A1:A2"/>
    <mergeCell ref="B1:T1"/>
    <mergeCell ref="B2:T2"/>
    <mergeCell ref="A3:A16"/>
    <mergeCell ref="B3:T3"/>
    <mergeCell ref="B4:T4"/>
    <mergeCell ref="B5:T5"/>
    <mergeCell ref="Q22:Q25"/>
    <mergeCell ref="R22:S22"/>
    <mergeCell ref="R23:S23"/>
    <mergeCell ref="R24:S24"/>
    <mergeCell ref="R25:S25"/>
    <mergeCell ref="T22:T25"/>
    <mergeCell ref="M22:M25"/>
    <mergeCell ref="N22:O22"/>
    <mergeCell ref="N23:O23"/>
    <mergeCell ref="N24:O24"/>
    <mergeCell ref="N25:O25"/>
    <mergeCell ref="P22:P25"/>
    <mergeCell ref="I22:I25"/>
    <mergeCell ref="J22:K22"/>
    <mergeCell ref="J23:K23"/>
    <mergeCell ref="J24:K24"/>
    <mergeCell ref="J25:K25"/>
    <mergeCell ref="L22:L25"/>
    <mergeCell ref="L8:L9"/>
    <mergeCell ref="F21:S21"/>
    <mergeCell ref="B22:B25"/>
    <mergeCell ref="C22:C25"/>
    <mergeCell ref="E22:E25"/>
    <mergeCell ref="F22:G22"/>
    <mergeCell ref="F23:G23"/>
    <mergeCell ref="F24:G24"/>
    <mergeCell ref="F25:G25"/>
    <mergeCell ref="H22:H25"/>
    <mergeCell ref="F7:K7"/>
    <mergeCell ref="B8:B9"/>
    <mergeCell ref="C8:C9"/>
    <mergeCell ref="E8:E9"/>
    <mergeCell ref="F8:G8"/>
    <mergeCell ref="F9:G9"/>
    <mergeCell ref="H8:H9"/>
    <mergeCell ref="I8:I9"/>
    <mergeCell ref="J8:K8"/>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3.7109375" customWidth="1"/>
    <col min="5" max="5" width="11.42578125" customWidth="1"/>
    <col min="6" max="8" width="3.7109375" customWidth="1"/>
    <col min="9" max="9" width="9.7109375" customWidth="1"/>
    <col min="10" max="12" width="3.7109375" customWidth="1"/>
    <col min="13" max="13" width="9.7109375" customWidth="1"/>
    <col min="14" max="16" width="3.7109375" customWidth="1"/>
    <col min="17" max="17" width="11.42578125" customWidth="1"/>
    <col min="18" max="18" width="3.7109375"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95</v>
      </c>
      <c r="B3" s="14" t="s">
        <v>5</v>
      </c>
      <c r="C3" s="14"/>
      <c r="D3" s="14"/>
      <c r="E3" s="14"/>
      <c r="F3" s="14"/>
      <c r="G3" s="14"/>
      <c r="H3" s="14"/>
      <c r="I3" s="14"/>
      <c r="J3" s="14"/>
      <c r="K3" s="14"/>
      <c r="L3" s="14"/>
      <c r="M3" s="14"/>
      <c r="N3" s="14"/>
      <c r="O3" s="14"/>
      <c r="P3" s="14"/>
      <c r="Q3" s="14"/>
      <c r="R3" s="14"/>
    </row>
    <row r="4" spans="1:18" ht="25.5" customHeight="1" x14ac:dyDescent="0.25">
      <c r="A4" s="13"/>
      <c r="B4" s="15" t="s">
        <v>378</v>
      </c>
      <c r="C4" s="15"/>
      <c r="D4" s="15"/>
      <c r="E4" s="15"/>
      <c r="F4" s="15"/>
      <c r="G4" s="15"/>
      <c r="H4" s="15"/>
      <c r="I4" s="15"/>
      <c r="J4" s="15"/>
      <c r="K4" s="15"/>
      <c r="L4" s="15"/>
      <c r="M4" s="15"/>
      <c r="N4" s="15"/>
      <c r="O4" s="15"/>
      <c r="P4" s="15"/>
      <c r="Q4" s="15"/>
      <c r="R4" s="15"/>
    </row>
    <row r="5" spans="1:18" ht="15.75" x14ac:dyDescent="0.25">
      <c r="A5" s="13"/>
      <c r="B5" s="58"/>
      <c r="C5" s="58"/>
      <c r="D5" s="58"/>
      <c r="E5" s="58"/>
      <c r="F5" s="58"/>
      <c r="G5" s="58"/>
      <c r="H5" s="58"/>
      <c r="I5" s="58"/>
      <c r="J5" s="58"/>
      <c r="K5" s="58"/>
      <c r="L5" s="58"/>
      <c r="M5" s="58"/>
      <c r="N5" s="58"/>
      <c r="O5" s="58"/>
      <c r="P5" s="58"/>
      <c r="Q5" s="58"/>
      <c r="R5" s="5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47"/>
      <c r="C7" s="47" t="s">
        <v>180</v>
      </c>
      <c r="D7" s="64" t="s">
        <v>379</v>
      </c>
      <c r="E7" s="64"/>
      <c r="F7" s="64"/>
      <c r="G7" s="64"/>
      <c r="H7" s="64"/>
      <c r="I7" s="64"/>
      <c r="J7" s="64"/>
      <c r="K7" s="64"/>
      <c r="L7" s="64"/>
      <c r="M7" s="64"/>
      <c r="N7" s="64"/>
      <c r="O7" s="64"/>
      <c r="P7" s="64"/>
      <c r="Q7" s="64"/>
      <c r="R7" s="47"/>
    </row>
    <row r="8" spans="1:18" ht="15.75" thickBot="1" x14ac:dyDescent="0.3">
      <c r="A8" s="13"/>
      <c r="B8" s="46" t="s">
        <v>179</v>
      </c>
      <c r="C8" s="47" t="s">
        <v>180</v>
      </c>
      <c r="D8" s="79" t="s">
        <v>92</v>
      </c>
      <c r="E8" s="79"/>
      <c r="F8" s="47"/>
      <c r="G8" s="47" t="s">
        <v>180</v>
      </c>
      <c r="H8" s="79" t="s">
        <v>380</v>
      </c>
      <c r="I8" s="79"/>
      <c r="J8" s="47"/>
      <c r="K8" s="47" t="s">
        <v>180</v>
      </c>
      <c r="L8" s="79" t="s">
        <v>381</v>
      </c>
      <c r="M8" s="79"/>
      <c r="N8" s="47"/>
      <c r="O8" s="47" t="s">
        <v>180</v>
      </c>
      <c r="P8" s="79" t="s">
        <v>382</v>
      </c>
      <c r="Q8" s="79"/>
      <c r="R8" s="47"/>
    </row>
    <row r="9" spans="1:18" x14ac:dyDescent="0.25">
      <c r="A9" s="13"/>
      <c r="B9" s="48" t="s">
        <v>383</v>
      </c>
      <c r="C9" s="49" t="s">
        <v>180</v>
      </c>
      <c r="D9" s="49"/>
      <c r="E9" s="49"/>
      <c r="F9" s="49"/>
      <c r="G9" s="49" t="s">
        <v>180</v>
      </c>
      <c r="H9" s="49"/>
      <c r="I9" s="49"/>
      <c r="J9" s="49"/>
      <c r="K9" s="49" t="s">
        <v>180</v>
      </c>
      <c r="L9" s="49"/>
      <c r="M9" s="49"/>
      <c r="N9" s="49"/>
      <c r="O9" s="49" t="s">
        <v>180</v>
      </c>
      <c r="P9" s="49"/>
      <c r="Q9" s="49"/>
      <c r="R9" s="49"/>
    </row>
    <row r="10" spans="1:18" ht="15.75" thickBot="1" x14ac:dyDescent="0.3">
      <c r="A10" s="13"/>
      <c r="B10" s="70" t="s">
        <v>384</v>
      </c>
      <c r="C10" s="12" t="s">
        <v>180</v>
      </c>
      <c r="D10" s="12" t="s">
        <v>191</v>
      </c>
      <c r="E10" s="61">
        <v>3530</v>
      </c>
      <c r="F10" s="45" t="s">
        <v>180</v>
      </c>
      <c r="G10" s="12" t="s">
        <v>180</v>
      </c>
      <c r="H10" s="12" t="s">
        <v>191</v>
      </c>
      <c r="I10" s="61">
        <v>3530</v>
      </c>
      <c r="J10" s="45" t="s">
        <v>180</v>
      </c>
      <c r="K10" s="12" t="s">
        <v>180</v>
      </c>
      <c r="L10" s="45" t="s">
        <v>191</v>
      </c>
      <c r="M10" s="63" t="s">
        <v>192</v>
      </c>
      <c r="N10" s="45" t="s">
        <v>180</v>
      </c>
      <c r="O10" s="12" t="s">
        <v>180</v>
      </c>
      <c r="P10" s="45" t="s">
        <v>191</v>
      </c>
      <c r="Q10" s="63" t="s">
        <v>192</v>
      </c>
      <c r="R10" s="45" t="s">
        <v>180</v>
      </c>
    </row>
    <row r="11" spans="1:18" x14ac:dyDescent="0.25">
      <c r="A11" s="13"/>
      <c r="B11" s="54"/>
      <c r="C11" s="54" t="s">
        <v>180</v>
      </c>
      <c r="D11" s="55"/>
      <c r="E11" s="55"/>
      <c r="F11" s="54"/>
      <c r="G11" s="54" t="s">
        <v>180</v>
      </c>
      <c r="H11" s="55"/>
      <c r="I11" s="55"/>
      <c r="J11" s="54"/>
      <c r="K11" s="54" t="s">
        <v>180</v>
      </c>
      <c r="L11" s="55"/>
      <c r="M11" s="55"/>
      <c r="N11" s="54"/>
      <c r="O11" s="54" t="s">
        <v>180</v>
      </c>
      <c r="P11" s="55"/>
      <c r="Q11" s="55"/>
      <c r="R11" s="54"/>
    </row>
    <row r="12" spans="1:18" x14ac:dyDescent="0.25">
      <c r="A12" s="13"/>
      <c r="B12" s="48" t="s">
        <v>92</v>
      </c>
      <c r="C12" s="56" t="s">
        <v>180</v>
      </c>
      <c r="D12" s="49" t="s">
        <v>191</v>
      </c>
      <c r="E12" s="50">
        <v>3530</v>
      </c>
      <c r="F12" s="51" t="s">
        <v>180</v>
      </c>
      <c r="G12" s="56" t="s">
        <v>180</v>
      </c>
      <c r="H12" s="49" t="s">
        <v>191</v>
      </c>
      <c r="I12" s="50">
        <v>3530</v>
      </c>
      <c r="J12" s="51" t="s">
        <v>180</v>
      </c>
      <c r="K12" s="56" t="s">
        <v>180</v>
      </c>
      <c r="L12" s="51" t="s">
        <v>191</v>
      </c>
      <c r="M12" s="69" t="s">
        <v>192</v>
      </c>
      <c r="N12" s="51" t="s">
        <v>180</v>
      </c>
      <c r="O12" s="56" t="s">
        <v>180</v>
      </c>
      <c r="P12" s="51" t="s">
        <v>191</v>
      </c>
      <c r="Q12" s="69" t="s">
        <v>192</v>
      </c>
      <c r="R12" s="51" t="s">
        <v>180</v>
      </c>
    </row>
    <row r="13" spans="1:18" x14ac:dyDescent="0.25">
      <c r="A13" s="13"/>
      <c r="B13" s="54"/>
      <c r="C13" s="80"/>
      <c r="D13" s="80"/>
      <c r="E13" s="80"/>
      <c r="F13" s="80"/>
      <c r="G13" s="80"/>
      <c r="H13" s="80"/>
      <c r="I13" s="80"/>
      <c r="J13" s="80"/>
      <c r="K13" s="80"/>
      <c r="L13" s="80"/>
      <c r="M13" s="80"/>
      <c r="N13" s="80"/>
      <c r="O13" s="80"/>
      <c r="P13" s="80"/>
      <c r="Q13" s="80"/>
      <c r="R13" s="80"/>
    </row>
    <row r="14" spans="1:18" x14ac:dyDescent="0.25">
      <c r="A14" s="13"/>
      <c r="B14" s="52" t="s">
        <v>385</v>
      </c>
      <c r="C14" s="47" t="s">
        <v>180</v>
      </c>
      <c r="D14" s="12"/>
      <c r="E14" s="12"/>
      <c r="F14" s="12"/>
      <c r="G14" s="47" t="s">
        <v>180</v>
      </c>
      <c r="H14" s="12"/>
      <c r="I14" s="12"/>
      <c r="J14" s="12"/>
      <c r="K14" s="47" t="s">
        <v>180</v>
      </c>
      <c r="L14" s="12"/>
      <c r="M14" s="12"/>
      <c r="N14" s="12"/>
      <c r="O14" s="47" t="s">
        <v>180</v>
      </c>
      <c r="P14" s="12"/>
      <c r="Q14" s="12"/>
      <c r="R14" s="12"/>
    </row>
    <row r="15" spans="1:18" x14ac:dyDescent="0.25">
      <c r="A15" s="13"/>
      <c r="B15" s="76" t="s">
        <v>386</v>
      </c>
      <c r="C15" s="56" t="s">
        <v>180</v>
      </c>
      <c r="D15" s="49" t="s">
        <v>191</v>
      </c>
      <c r="E15" s="50">
        <v>16000</v>
      </c>
      <c r="F15" s="51" t="s">
        <v>180</v>
      </c>
      <c r="G15" s="56" t="s">
        <v>180</v>
      </c>
      <c r="H15" s="51" t="s">
        <v>191</v>
      </c>
      <c r="I15" s="69" t="s">
        <v>192</v>
      </c>
      <c r="J15" s="51" t="s">
        <v>180</v>
      </c>
      <c r="K15" s="56" t="s">
        <v>180</v>
      </c>
      <c r="L15" s="51" t="s">
        <v>191</v>
      </c>
      <c r="M15" s="69" t="s">
        <v>192</v>
      </c>
      <c r="N15" s="51" t="s">
        <v>180</v>
      </c>
      <c r="O15" s="56" t="s">
        <v>180</v>
      </c>
      <c r="P15" s="49" t="s">
        <v>191</v>
      </c>
      <c r="Q15" s="50">
        <v>16000</v>
      </c>
      <c r="R15" s="51" t="s">
        <v>180</v>
      </c>
    </row>
    <row r="16" spans="1:18" ht="15.75" thickBot="1" x14ac:dyDescent="0.3">
      <c r="A16" s="13"/>
      <c r="B16" s="70" t="s">
        <v>387</v>
      </c>
      <c r="C16" s="47" t="s">
        <v>180</v>
      </c>
      <c r="D16" s="12"/>
      <c r="E16" s="61">
        <v>2798</v>
      </c>
      <c r="F16" s="45" t="s">
        <v>180</v>
      </c>
      <c r="G16" s="47" t="s">
        <v>180</v>
      </c>
      <c r="H16" s="45"/>
      <c r="I16" s="63" t="s">
        <v>192</v>
      </c>
      <c r="J16" s="45" t="s">
        <v>180</v>
      </c>
      <c r="K16" s="47" t="s">
        <v>180</v>
      </c>
      <c r="L16" s="12"/>
      <c r="M16" s="61">
        <v>2798</v>
      </c>
      <c r="N16" s="45" t="s">
        <v>180</v>
      </c>
      <c r="O16" s="47" t="s">
        <v>180</v>
      </c>
      <c r="P16" s="45"/>
      <c r="Q16" s="63" t="s">
        <v>192</v>
      </c>
      <c r="R16" s="45" t="s">
        <v>180</v>
      </c>
    </row>
    <row r="17" spans="1:18" x14ac:dyDescent="0.25">
      <c r="A17" s="13"/>
      <c r="B17" s="54"/>
      <c r="C17" s="54" t="s">
        <v>180</v>
      </c>
      <c r="D17" s="55"/>
      <c r="E17" s="55"/>
      <c r="F17" s="54"/>
      <c r="G17" s="54" t="s">
        <v>180</v>
      </c>
      <c r="H17" s="55"/>
      <c r="I17" s="55"/>
      <c r="J17" s="54"/>
      <c r="K17" s="54" t="s">
        <v>180</v>
      </c>
      <c r="L17" s="55"/>
      <c r="M17" s="55"/>
      <c r="N17" s="54"/>
      <c r="O17" s="54" t="s">
        <v>180</v>
      </c>
      <c r="P17" s="55"/>
      <c r="Q17" s="55"/>
      <c r="R17" s="54"/>
    </row>
    <row r="18" spans="1:18" ht="15.75" thickBot="1" x14ac:dyDescent="0.3">
      <c r="A18" s="13"/>
      <c r="B18" s="48" t="s">
        <v>92</v>
      </c>
      <c r="C18" s="56" t="s">
        <v>180</v>
      </c>
      <c r="D18" s="49" t="s">
        <v>191</v>
      </c>
      <c r="E18" s="50">
        <v>18798</v>
      </c>
      <c r="F18" s="51" t="s">
        <v>180</v>
      </c>
      <c r="G18" s="56" t="s">
        <v>180</v>
      </c>
      <c r="H18" s="51" t="s">
        <v>191</v>
      </c>
      <c r="I18" s="69" t="s">
        <v>192</v>
      </c>
      <c r="J18" s="51" t="s">
        <v>180</v>
      </c>
      <c r="K18" s="56" t="s">
        <v>180</v>
      </c>
      <c r="L18" s="49" t="s">
        <v>191</v>
      </c>
      <c r="M18" s="50">
        <v>2798</v>
      </c>
      <c r="N18" s="51" t="s">
        <v>180</v>
      </c>
      <c r="O18" s="56" t="s">
        <v>180</v>
      </c>
      <c r="P18" s="49" t="s">
        <v>191</v>
      </c>
      <c r="Q18" s="50">
        <v>16000</v>
      </c>
      <c r="R18" s="51" t="s">
        <v>180</v>
      </c>
    </row>
    <row r="19" spans="1:18" x14ac:dyDescent="0.25">
      <c r="A19" s="13"/>
      <c r="B19" s="54"/>
      <c r="C19" s="54" t="s">
        <v>180</v>
      </c>
      <c r="D19" s="55"/>
      <c r="E19" s="55"/>
      <c r="F19" s="54"/>
      <c r="G19" s="54" t="s">
        <v>180</v>
      </c>
      <c r="H19" s="55"/>
      <c r="I19" s="55"/>
      <c r="J19" s="54"/>
      <c r="K19" s="54" t="s">
        <v>180</v>
      </c>
      <c r="L19" s="55"/>
      <c r="M19" s="55"/>
      <c r="N19" s="54"/>
      <c r="O19" s="54" t="s">
        <v>180</v>
      </c>
      <c r="P19" s="55"/>
      <c r="Q19" s="55"/>
      <c r="R19" s="54"/>
    </row>
  </sheetData>
  <mergeCells count="16">
    <mergeCell ref="A1:A2"/>
    <mergeCell ref="B1:R1"/>
    <mergeCell ref="B2:R2"/>
    <mergeCell ref="A3:A19"/>
    <mergeCell ref="B3:R3"/>
    <mergeCell ref="B4:R4"/>
    <mergeCell ref="B5:R5"/>
    <mergeCell ref="D7:Q7"/>
    <mergeCell ref="D8:E8"/>
    <mergeCell ref="H8:I8"/>
    <mergeCell ref="L8:M8"/>
    <mergeCell ref="P8:Q8"/>
    <mergeCell ref="C13:F13"/>
    <mergeCell ref="G13:J13"/>
    <mergeCell ref="K13:N13"/>
    <mergeCell ref="O13:R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4" customWidth="1"/>
    <col min="5" max="5" width="18.85546875" customWidth="1"/>
    <col min="6" max="6" width="6.42578125" customWidth="1"/>
    <col min="7" max="8" width="4" customWidth="1"/>
    <col min="9" max="9" width="16.7109375" customWidth="1"/>
    <col min="10" max="10" width="6.42578125" customWidth="1"/>
    <col min="11" max="12" width="4" customWidth="1"/>
    <col min="13" max="13" width="10.42578125" customWidth="1"/>
    <col min="14" max="16" width="4" customWidth="1"/>
    <col min="17" max="17" width="10.42578125" customWidth="1"/>
    <col min="18" max="18" width="4" customWidth="1"/>
  </cols>
  <sheetData>
    <row r="1" spans="1:18" ht="15" customHeight="1" x14ac:dyDescent="0.25">
      <c r="A1" s="7" t="s">
        <v>6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97</v>
      </c>
      <c r="B3" s="14" t="s">
        <v>5</v>
      </c>
      <c r="C3" s="14"/>
      <c r="D3" s="14"/>
      <c r="E3" s="14"/>
      <c r="F3" s="14"/>
      <c r="G3" s="14"/>
      <c r="H3" s="14"/>
      <c r="I3" s="14"/>
      <c r="J3" s="14"/>
      <c r="K3" s="14"/>
      <c r="L3" s="14"/>
      <c r="M3" s="14"/>
      <c r="N3" s="14"/>
      <c r="O3" s="14"/>
      <c r="P3" s="14"/>
      <c r="Q3" s="14"/>
      <c r="R3" s="14"/>
    </row>
    <row r="4" spans="1:18" x14ac:dyDescent="0.25">
      <c r="A4" s="13"/>
      <c r="B4" s="15" t="s">
        <v>398</v>
      </c>
      <c r="C4" s="15"/>
      <c r="D4" s="15"/>
      <c r="E4" s="15"/>
      <c r="F4" s="15"/>
      <c r="G4" s="15"/>
      <c r="H4" s="15"/>
      <c r="I4" s="15"/>
      <c r="J4" s="15"/>
      <c r="K4" s="15"/>
      <c r="L4" s="15"/>
      <c r="M4" s="15"/>
      <c r="N4" s="15"/>
      <c r="O4" s="15"/>
      <c r="P4" s="15"/>
      <c r="Q4" s="15"/>
      <c r="R4" s="15"/>
    </row>
    <row r="5" spans="1:18" ht="15.75" x14ac:dyDescent="0.25">
      <c r="A5" s="13"/>
      <c r="B5" s="58"/>
      <c r="C5" s="58"/>
      <c r="D5" s="58"/>
      <c r="E5" s="58"/>
      <c r="F5" s="58"/>
      <c r="G5" s="58"/>
      <c r="H5" s="58"/>
      <c r="I5" s="58"/>
      <c r="J5" s="58"/>
      <c r="K5" s="58"/>
      <c r="L5" s="58"/>
      <c r="M5" s="58"/>
      <c r="N5" s="58"/>
      <c r="O5" s="58"/>
      <c r="P5" s="58"/>
      <c r="Q5" s="58"/>
      <c r="R5" s="58"/>
    </row>
    <row r="6" spans="1:18" x14ac:dyDescent="0.25">
      <c r="A6" s="13"/>
      <c r="B6" s="12"/>
      <c r="C6" s="12"/>
      <c r="D6" s="12"/>
      <c r="E6" s="12"/>
      <c r="F6" s="12"/>
      <c r="G6" s="12"/>
      <c r="H6" s="12"/>
      <c r="I6" s="12"/>
      <c r="J6" s="12"/>
    </row>
    <row r="7" spans="1:18" x14ac:dyDescent="0.25">
      <c r="A7" s="13"/>
      <c r="B7" s="57"/>
      <c r="C7" s="57" t="s">
        <v>180</v>
      </c>
      <c r="D7" s="66" t="s">
        <v>399</v>
      </c>
      <c r="E7" s="66"/>
      <c r="F7" s="57"/>
      <c r="G7" s="57" t="s">
        <v>180</v>
      </c>
      <c r="H7" s="66" t="s">
        <v>401</v>
      </c>
      <c r="I7" s="66"/>
      <c r="J7" s="57"/>
    </row>
    <row r="8" spans="1:18" x14ac:dyDescent="0.25">
      <c r="A8" s="13"/>
      <c r="B8" s="57"/>
      <c r="C8" s="57"/>
      <c r="D8" s="66" t="s">
        <v>400</v>
      </c>
      <c r="E8" s="66"/>
      <c r="F8" s="57"/>
      <c r="G8" s="57"/>
      <c r="H8" s="66" t="s">
        <v>402</v>
      </c>
      <c r="I8" s="66"/>
      <c r="J8" s="57"/>
    </row>
    <row r="9" spans="1:18" ht="15.75" thickBot="1" x14ac:dyDescent="0.3">
      <c r="A9" s="13"/>
      <c r="B9" s="57"/>
      <c r="C9" s="57"/>
      <c r="D9" s="64"/>
      <c r="E9" s="64"/>
      <c r="F9" s="57"/>
      <c r="G9" s="57"/>
      <c r="H9" s="64" t="s">
        <v>403</v>
      </c>
      <c r="I9" s="64"/>
      <c r="J9" s="57"/>
    </row>
    <row r="10" spans="1:18" x14ac:dyDescent="0.25">
      <c r="A10" s="13"/>
      <c r="B10" s="48" t="s">
        <v>404</v>
      </c>
      <c r="C10" s="49" t="s">
        <v>180</v>
      </c>
      <c r="D10" s="49"/>
      <c r="E10" s="50">
        <v>49516503</v>
      </c>
      <c r="F10" s="51" t="s">
        <v>180</v>
      </c>
      <c r="G10" s="49" t="s">
        <v>180</v>
      </c>
      <c r="H10" s="49" t="s">
        <v>191</v>
      </c>
      <c r="I10" s="62">
        <v>1.02</v>
      </c>
      <c r="J10" s="51" t="s">
        <v>180</v>
      </c>
    </row>
    <row r="11" spans="1:18" x14ac:dyDescent="0.25">
      <c r="A11" s="13"/>
      <c r="B11" s="70" t="s">
        <v>405</v>
      </c>
      <c r="C11" s="12" t="s">
        <v>180</v>
      </c>
      <c r="D11" s="12"/>
      <c r="E11" s="61">
        <v>4528833</v>
      </c>
      <c r="F11" s="45" t="s">
        <v>180</v>
      </c>
      <c r="G11" s="12" t="s">
        <v>180</v>
      </c>
      <c r="H11" s="12"/>
      <c r="I11" s="53">
        <v>1.5</v>
      </c>
      <c r="J11" s="45" t="s">
        <v>180</v>
      </c>
    </row>
    <row r="12" spans="1:18" x14ac:dyDescent="0.25">
      <c r="A12" s="13"/>
      <c r="B12" s="76" t="s">
        <v>406</v>
      </c>
      <c r="C12" s="49" t="s">
        <v>180</v>
      </c>
      <c r="D12" s="51"/>
      <c r="E12" s="69" t="s">
        <v>192</v>
      </c>
      <c r="F12" s="51" t="s">
        <v>180</v>
      </c>
      <c r="G12" s="49" t="s">
        <v>180</v>
      </c>
      <c r="H12" s="51"/>
      <c r="I12" s="69" t="s">
        <v>192</v>
      </c>
      <c r="J12" s="51" t="s">
        <v>180</v>
      </c>
    </row>
    <row r="13" spans="1:18" ht="15.75" thickBot="1" x14ac:dyDescent="0.3">
      <c r="A13" s="13"/>
      <c r="B13" s="70" t="s">
        <v>407</v>
      </c>
      <c r="C13" s="12" t="s">
        <v>180</v>
      </c>
      <c r="D13" s="45"/>
      <c r="E13" s="63" t="s">
        <v>192</v>
      </c>
      <c r="F13" s="45" t="s">
        <v>180</v>
      </c>
      <c r="G13" s="12" t="s">
        <v>180</v>
      </c>
      <c r="H13" s="45"/>
      <c r="I13" s="63" t="s">
        <v>192</v>
      </c>
      <c r="J13" s="45" t="s">
        <v>180</v>
      </c>
    </row>
    <row r="14" spans="1:18" x14ac:dyDescent="0.25">
      <c r="A14" s="13"/>
      <c r="B14" s="54"/>
      <c r="C14" s="54" t="s">
        <v>180</v>
      </c>
      <c r="D14" s="55"/>
      <c r="E14" s="55"/>
      <c r="F14" s="54"/>
      <c r="G14" s="54" t="s">
        <v>180</v>
      </c>
      <c r="H14" s="55"/>
      <c r="I14" s="55"/>
      <c r="J14" s="54"/>
    </row>
    <row r="15" spans="1:18" ht="15.75" thickBot="1" x14ac:dyDescent="0.3">
      <c r="A15" s="13"/>
      <c r="B15" s="48" t="s">
        <v>408</v>
      </c>
      <c r="C15" s="56" t="s">
        <v>180</v>
      </c>
      <c r="D15" s="49"/>
      <c r="E15" s="50">
        <v>54045336</v>
      </c>
      <c r="F15" s="51" t="s">
        <v>180</v>
      </c>
      <c r="G15" s="56" t="s">
        <v>180</v>
      </c>
      <c r="H15" s="49" t="s">
        <v>191</v>
      </c>
      <c r="I15" s="62">
        <v>1.06</v>
      </c>
      <c r="J15" s="51" t="s">
        <v>180</v>
      </c>
    </row>
    <row r="16" spans="1:18" ht="15.75" thickTop="1" x14ac:dyDescent="0.25">
      <c r="A16" s="13"/>
      <c r="B16" s="54"/>
      <c r="C16" s="54" t="s">
        <v>180</v>
      </c>
      <c r="D16" s="81"/>
      <c r="E16" s="81"/>
      <c r="F16" s="54"/>
      <c r="G16" s="54" t="s">
        <v>180</v>
      </c>
      <c r="H16" s="81"/>
      <c r="I16" s="81"/>
      <c r="J16" s="54"/>
    </row>
    <row r="17" spans="1:18" ht="15.75" thickBot="1" x14ac:dyDescent="0.3">
      <c r="A17" s="13"/>
      <c r="B17" s="52" t="s">
        <v>409</v>
      </c>
      <c r="C17" s="47" t="s">
        <v>180</v>
      </c>
      <c r="D17" s="12"/>
      <c r="E17" s="61">
        <v>34080079</v>
      </c>
      <c r="F17" s="45" t="s">
        <v>180</v>
      </c>
      <c r="G17" s="47" t="s">
        <v>180</v>
      </c>
      <c r="H17" s="12" t="s">
        <v>191</v>
      </c>
      <c r="I17" s="53">
        <v>1.03</v>
      </c>
      <c r="J17" s="45" t="s">
        <v>180</v>
      </c>
    </row>
    <row r="18" spans="1:18" x14ac:dyDescent="0.25">
      <c r="A18" s="13"/>
      <c r="B18" s="54"/>
      <c r="C18" s="54" t="s">
        <v>180</v>
      </c>
      <c r="D18" s="55"/>
      <c r="E18" s="55"/>
      <c r="F18" s="54"/>
      <c r="G18" s="54" t="s">
        <v>180</v>
      </c>
      <c r="H18" s="55"/>
      <c r="I18" s="55"/>
      <c r="J18" s="54"/>
    </row>
    <row r="19" spans="1:18" ht="15" customHeight="1" x14ac:dyDescent="0.25">
      <c r="A19" s="13" t="s">
        <v>698</v>
      </c>
      <c r="B19" s="14" t="s">
        <v>5</v>
      </c>
      <c r="C19" s="14"/>
      <c r="D19" s="14"/>
      <c r="E19" s="14"/>
      <c r="F19" s="14"/>
      <c r="G19" s="14"/>
      <c r="H19" s="14"/>
      <c r="I19" s="14"/>
      <c r="J19" s="14"/>
      <c r="K19" s="14"/>
      <c r="L19" s="14"/>
      <c r="M19" s="14"/>
      <c r="N19" s="14"/>
      <c r="O19" s="14"/>
      <c r="P19" s="14"/>
      <c r="Q19" s="14"/>
      <c r="R19" s="14"/>
    </row>
    <row r="20" spans="1:18" ht="25.5" customHeight="1" x14ac:dyDescent="0.25">
      <c r="A20" s="13"/>
      <c r="B20" s="15" t="s">
        <v>412</v>
      </c>
      <c r="C20" s="15"/>
      <c r="D20" s="15"/>
      <c r="E20" s="15"/>
      <c r="F20" s="15"/>
      <c r="G20" s="15"/>
      <c r="H20" s="15"/>
      <c r="I20" s="15"/>
      <c r="J20" s="15"/>
      <c r="K20" s="15"/>
      <c r="L20" s="15"/>
      <c r="M20" s="15"/>
      <c r="N20" s="15"/>
      <c r="O20" s="15"/>
      <c r="P20" s="15"/>
      <c r="Q20" s="15"/>
      <c r="R20" s="15"/>
    </row>
    <row r="21" spans="1:18" ht="15.75" x14ac:dyDescent="0.25">
      <c r="A21" s="13"/>
      <c r="B21" s="58"/>
      <c r="C21" s="58"/>
      <c r="D21" s="58"/>
      <c r="E21" s="58"/>
      <c r="F21" s="58"/>
      <c r="G21" s="58"/>
      <c r="H21" s="58"/>
      <c r="I21" s="58"/>
      <c r="J21" s="58"/>
      <c r="K21" s="58"/>
      <c r="L21" s="58"/>
      <c r="M21" s="58"/>
      <c r="N21" s="58"/>
      <c r="O21" s="58"/>
      <c r="P21" s="58"/>
      <c r="Q21" s="58"/>
      <c r="R21" s="58"/>
    </row>
    <row r="22" spans="1:18" x14ac:dyDescent="0.25">
      <c r="A22" s="13"/>
      <c r="B22" s="12"/>
      <c r="C22" s="12"/>
      <c r="D22" s="12"/>
      <c r="E22" s="12"/>
      <c r="F22" s="12"/>
      <c r="G22" s="12"/>
      <c r="H22" s="12"/>
      <c r="I22" s="12"/>
      <c r="J22" s="12"/>
    </row>
    <row r="23" spans="1:18" x14ac:dyDescent="0.25">
      <c r="A23" s="13"/>
      <c r="B23" s="57"/>
      <c r="C23" s="57" t="s">
        <v>180</v>
      </c>
      <c r="D23" s="66" t="s">
        <v>355</v>
      </c>
      <c r="E23" s="66"/>
      <c r="F23" s="57"/>
      <c r="G23" s="57"/>
      <c r="H23" s="66" t="s">
        <v>355</v>
      </c>
      <c r="I23" s="66"/>
      <c r="J23" s="57"/>
    </row>
    <row r="24" spans="1:18" x14ac:dyDescent="0.25">
      <c r="A24" s="13"/>
      <c r="B24" s="57"/>
      <c r="C24" s="57"/>
      <c r="D24" s="66" t="s">
        <v>238</v>
      </c>
      <c r="E24" s="66"/>
      <c r="F24" s="57"/>
      <c r="G24" s="57"/>
      <c r="H24" s="66" t="s">
        <v>238</v>
      </c>
      <c r="I24" s="66"/>
      <c r="J24" s="57"/>
    </row>
    <row r="25" spans="1:18" x14ac:dyDescent="0.25">
      <c r="A25" s="13"/>
      <c r="B25" s="57"/>
      <c r="C25" s="57"/>
      <c r="D25" s="66" t="s">
        <v>239</v>
      </c>
      <c r="E25" s="66"/>
      <c r="F25" s="57"/>
      <c r="G25" s="57"/>
      <c r="H25" s="66" t="s">
        <v>240</v>
      </c>
      <c r="I25" s="66"/>
      <c r="J25" s="57"/>
    </row>
    <row r="26" spans="1:18" ht="15.75" thickBot="1" x14ac:dyDescent="0.3">
      <c r="A26" s="13"/>
      <c r="B26" s="57"/>
      <c r="C26" s="57"/>
      <c r="D26" s="64">
        <v>2014</v>
      </c>
      <c r="E26" s="64"/>
      <c r="F26" s="57"/>
      <c r="G26" s="57"/>
      <c r="H26" s="64">
        <v>2013</v>
      </c>
      <c r="I26" s="64"/>
      <c r="J26" s="57"/>
    </row>
    <row r="27" spans="1:18" x14ac:dyDescent="0.25">
      <c r="A27" s="13"/>
      <c r="B27" s="48" t="s">
        <v>413</v>
      </c>
      <c r="C27" s="49" t="s">
        <v>180</v>
      </c>
      <c r="D27" s="49"/>
      <c r="E27" s="62">
        <v>1.73</v>
      </c>
      <c r="F27" s="51" t="s">
        <v>414</v>
      </c>
      <c r="G27" s="49"/>
      <c r="H27" s="49"/>
      <c r="I27" s="62">
        <v>1.38</v>
      </c>
      <c r="J27" s="51" t="s">
        <v>414</v>
      </c>
    </row>
    <row r="28" spans="1:18" x14ac:dyDescent="0.25">
      <c r="A28" s="13"/>
      <c r="B28" s="52" t="s">
        <v>415</v>
      </c>
      <c r="C28" s="12" t="s">
        <v>180</v>
      </c>
      <c r="D28" s="45"/>
      <c r="E28" s="63" t="s">
        <v>192</v>
      </c>
      <c r="F28" s="45" t="s">
        <v>180</v>
      </c>
      <c r="G28" s="12"/>
      <c r="H28" s="45"/>
      <c r="I28" s="63" t="s">
        <v>192</v>
      </c>
      <c r="J28" s="45" t="s">
        <v>180</v>
      </c>
    </row>
    <row r="29" spans="1:18" x14ac:dyDescent="0.25">
      <c r="A29" s="13"/>
      <c r="B29" s="48" t="s">
        <v>416</v>
      </c>
      <c r="C29" s="49" t="s">
        <v>180</v>
      </c>
      <c r="D29" s="49"/>
      <c r="E29" s="62" t="s">
        <v>417</v>
      </c>
      <c r="F29" s="51" t="s">
        <v>180</v>
      </c>
      <c r="G29" s="49"/>
      <c r="H29" s="49"/>
      <c r="I29" s="62" t="s">
        <v>418</v>
      </c>
      <c r="J29" s="51" t="s">
        <v>180</v>
      </c>
    </row>
    <row r="30" spans="1:18" x14ac:dyDescent="0.25">
      <c r="A30" s="13"/>
      <c r="B30" s="52" t="s">
        <v>419</v>
      </c>
      <c r="C30" s="12" t="s">
        <v>180</v>
      </c>
      <c r="D30" s="12"/>
      <c r="E30" s="53">
        <v>46.49</v>
      </c>
      <c r="F30" s="45" t="s">
        <v>414</v>
      </c>
      <c r="G30" s="12"/>
      <c r="H30" s="12"/>
      <c r="I30" s="53">
        <v>45.39</v>
      </c>
      <c r="J30" s="45" t="s">
        <v>414</v>
      </c>
    </row>
    <row r="31" spans="1:18" ht="15" customHeight="1" x14ac:dyDescent="0.25">
      <c r="A31" s="13" t="s">
        <v>699</v>
      </c>
      <c r="B31" s="14" t="s">
        <v>5</v>
      </c>
      <c r="C31" s="14"/>
      <c r="D31" s="14"/>
      <c r="E31" s="14"/>
      <c r="F31" s="14"/>
      <c r="G31" s="14"/>
      <c r="H31" s="14"/>
      <c r="I31" s="14"/>
      <c r="J31" s="14"/>
      <c r="K31" s="14"/>
      <c r="L31" s="14"/>
      <c r="M31" s="14"/>
      <c r="N31" s="14"/>
      <c r="O31" s="14"/>
      <c r="P31" s="14"/>
      <c r="Q31" s="14"/>
      <c r="R31" s="14"/>
    </row>
    <row r="32" spans="1:18" x14ac:dyDescent="0.25">
      <c r="A32" s="13"/>
      <c r="B32" s="15" t="s">
        <v>423</v>
      </c>
      <c r="C32" s="15"/>
      <c r="D32" s="15"/>
      <c r="E32" s="15"/>
      <c r="F32" s="15"/>
      <c r="G32" s="15"/>
      <c r="H32" s="15"/>
      <c r="I32" s="15"/>
      <c r="J32" s="15"/>
      <c r="K32" s="15"/>
      <c r="L32" s="15"/>
      <c r="M32" s="15"/>
      <c r="N32" s="15"/>
      <c r="O32" s="15"/>
      <c r="P32" s="15"/>
      <c r="Q32" s="15"/>
      <c r="R32" s="15"/>
    </row>
    <row r="33" spans="1:18" ht="15.75" x14ac:dyDescent="0.25">
      <c r="A33" s="13"/>
      <c r="B33" s="58"/>
      <c r="C33" s="58"/>
      <c r="D33" s="58"/>
      <c r="E33" s="58"/>
      <c r="F33" s="58"/>
      <c r="G33" s="58"/>
      <c r="H33" s="58"/>
      <c r="I33" s="58"/>
      <c r="J33" s="58"/>
      <c r="K33" s="58"/>
      <c r="L33" s="58"/>
      <c r="M33" s="58"/>
      <c r="N33" s="58"/>
      <c r="O33" s="58"/>
      <c r="P33" s="58"/>
      <c r="Q33" s="58"/>
      <c r="R33" s="58"/>
    </row>
    <row r="34" spans="1:18" x14ac:dyDescent="0.25">
      <c r="A34" s="13"/>
      <c r="B34" s="12"/>
      <c r="C34" s="12"/>
      <c r="D34" s="12"/>
      <c r="E34" s="12"/>
      <c r="F34" s="12"/>
      <c r="G34" s="12"/>
      <c r="H34" s="12"/>
      <c r="I34" s="12"/>
      <c r="J34" s="12"/>
    </row>
    <row r="35" spans="1:18" x14ac:dyDescent="0.25">
      <c r="A35" s="13"/>
      <c r="B35" s="57"/>
      <c r="C35" s="57" t="s">
        <v>180</v>
      </c>
      <c r="D35" s="66" t="s">
        <v>399</v>
      </c>
      <c r="E35" s="66"/>
      <c r="F35" s="57"/>
      <c r="G35" s="57"/>
      <c r="H35" s="66" t="s">
        <v>401</v>
      </c>
      <c r="I35" s="66"/>
      <c r="J35" s="57"/>
    </row>
    <row r="36" spans="1:18" x14ac:dyDescent="0.25">
      <c r="A36" s="13"/>
      <c r="B36" s="57"/>
      <c r="C36" s="57"/>
      <c r="D36" s="66" t="s">
        <v>400</v>
      </c>
      <c r="E36" s="66"/>
      <c r="F36" s="57"/>
      <c r="G36" s="57"/>
      <c r="H36" s="66" t="s">
        <v>402</v>
      </c>
      <c r="I36" s="66"/>
      <c r="J36" s="57"/>
    </row>
    <row r="37" spans="1:18" ht="15.75" thickBot="1" x14ac:dyDescent="0.3">
      <c r="A37" s="13"/>
      <c r="B37" s="57"/>
      <c r="C37" s="57"/>
      <c r="D37" s="64"/>
      <c r="E37" s="64"/>
      <c r="F37" s="57"/>
      <c r="G37" s="57"/>
      <c r="H37" s="64" t="s">
        <v>403</v>
      </c>
      <c r="I37" s="64"/>
      <c r="J37" s="57"/>
    </row>
    <row r="38" spans="1:18" ht="25.5" x14ac:dyDescent="0.25">
      <c r="A38" s="13"/>
      <c r="B38" s="48" t="s">
        <v>424</v>
      </c>
      <c r="C38" s="49" t="s">
        <v>180</v>
      </c>
      <c r="D38" s="49"/>
      <c r="E38" s="50">
        <v>87719</v>
      </c>
      <c r="F38" s="51" t="s">
        <v>180</v>
      </c>
      <c r="G38" s="49"/>
      <c r="H38" s="49" t="s">
        <v>191</v>
      </c>
      <c r="I38" s="62">
        <v>1.1399999999999999</v>
      </c>
      <c r="J38" s="51" t="s">
        <v>180</v>
      </c>
    </row>
    <row r="39" spans="1:18" x14ac:dyDescent="0.25">
      <c r="A39" s="13"/>
      <c r="B39" s="70" t="s">
        <v>405</v>
      </c>
      <c r="C39" s="12" t="s">
        <v>180</v>
      </c>
      <c r="D39" s="12"/>
      <c r="E39" s="61">
        <v>133333</v>
      </c>
      <c r="F39" s="45" t="s">
        <v>180</v>
      </c>
      <c r="G39" s="12"/>
      <c r="H39" s="12"/>
      <c r="I39" s="53">
        <v>1.5</v>
      </c>
      <c r="J39" s="45" t="s">
        <v>180</v>
      </c>
    </row>
    <row r="40" spans="1:18" x14ac:dyDescent="0.25">
      <c r="A40" s="13"/>
      <c r="B40" s="76" t="s">
        <v>425</v>
      </c>
      <c r="C40" s="49" t="s">
        <v>180</v>
      </c>
      <c r="D40" s="49"/>
      <c r="E40" s="62" t="s">
        <v>426</v>
      </c>
      <c r="F40" s="51" t="s">
        <v>243</v>
      </c>
      <c r="G40" s="49"/>
      <c r="H40" s="49"/>
      <c r="I40" s="62">
        <v>1.1399999999999999</v>
      </c>
      <c r="J40" s="51" t="s">
        <v>180</v>
      </c>
    </row>
    <row r="41" spans="1:18" ht="15.75" thickBot="1" x14ac:dyDescent="0.3">
      <c r="A41" s="13"/>
      <c r="B41" s="70" t="s">
        <v>407</v>
      </c>
      <c r="C41" s="12" t="s">
        <v>180</v>
      </c>
      <c r="D41" s="45"/>
      <c r="E41" s="63" t="s">
        <v>192</v>
      </c>
      <c r="F41" s="45" t="s">
        <v>180</v>
      </c>
      <c r="G41" s="12"/>
      <c r="H41" s="45"/>
      <c r="I41" s="63" t="s">
        <v>192</v>
      </c>
      <c r="J41" s="45" t="s">
        <v>180</v>
      </c>
    </row>
    <row r="42" spans="1:18" x14ac:dyDescent="0.25">
      <c r="A42" s="13"/>
      <c r="B42" s="54"/>
      <c r="C42" s="54" t="s">
        <v>180</v>
      </c>
      <c r="D42" s="55"/>
      <c r="E42" s="55"/>
      <c r="F42" s="54"/>
      <c r="G42" s="54"/>
      <c r="H42" s="55"/>
      <c r="I42" s="55"/>
      <c r="J42" s="54"/>
    </row>
    <row r="43" spans="1:18" ht="15.75" thickBot="1" x14ac:dyDescent="0.3">
      <c r="A43" s="13"/>
      <c r="B43" s="48" t="s">
        <v>427</v>
      </c>
      <c r="C43" s="56" t="s">
        <v>180</v>
      </c>
      <c r="D43" s="49"/>
      <c r="E43" s="50">
        <v>133333</v>
      </c>
      <c r="F43" s="51" t="s">
        <v>180</v>
      </c>
      <c r="G43" s="56"/>
      <c r="H43" s="49" t="s">
        <v>191</v>
      </c>
      <c r="I43" s="62">
        <v>1.5</v>
      </c>
      <c r="J43" s="51" t="s">
        <v>180</v>
      </c>
    </row>
    <row r="44" spans="1:18" x14ac:dyDescent="0.25">
      <c r="A44" s="13"/>
      <c r="B44" s="54"/>
      <c r="C44" s="54" t="s">
        <v>180</v>
      </c>
      <c r="D44" s="55"/>
      <c r="E44" s="55"/>
      <c r="F44" s="54"/>
      <c r="G44" s="54"/>
      <c r="H44" s="55"/>
      <c r="I44" s="55"/>
      <c r="J44" s="54"/>
    </row>
    <row r="45" spans="1:18" ht="15" customHeight="1" x14ac:dyDescent="0.25">
      <c r="A45" s="13" t="s">
        <v>700</v>
      </c>
      <c r="B45" s="14" t="s">
        <v>5</v>
      </c>
      <c r="C45" s="14"/>
      <c r="D45" s="14"/>
      <c r="E45" s="14"/>
      <c r="F45" s="14"/>
      <c r="G45" s="14"/>
      <c r="H45" s="14"/>
      <c r="I45" s="14"/>
      <c r="J45" s="14"/>
      <c r="K45" s="14"/>
      <c r="L45" s="14"/>
      <c r="M45" s="14"/>
      <c r="N45" s="14"/>
      <c r="O45" s="14"/>
      <c r="P45" s="14"/>
      <c r="Q45" s="14"/>
      <c r="R45" s="14"/>
    </row>
    <row r="46" spans="1:18" x14ac:dyDescent="0.25">
      <c r="A46" s="13"/>
      <c r="B46" s="15" t="s">
        <v>701</v>
      </c>
      <c r="C46" s="15"/>
      <c r="D46" s="15"/>
      <c r="E46" s="15"/>
      <c r="F46" s="15"/>
      <c r="G46" s="15"/>
      <c r="H46" s="15"/>
      <c r="I46" s="15"/>
      <c r="J46" s="15"/>
      <c r="K46" s="15"/>
      <c r="L46" s="15"/>
      <c r="M46" s="15"/>
      <c r="N46" s="15"/>
      <c r="O46" s="15"/>
      <c r="P46" s="15"/>
      <c r="Q46" s="15"/>
      <c r="R46" s="15"/>
    </row>
    <row r="47" spans="1:18" ht="15.75" x14ac:dyDescent="0.25">
      <c r="A47" s="13"/>
      <c r="B47" s="58"/>
      <c r="C47" s="58"/>
      <c r="D47" s="58"/>
      <c r="E47" s="58"/>
      <c r="F47" s="58"/>
      <c r="G47" s="58"/>
      <c r="H47" s="58"/>
      <c r="I47" s="58"/>
      <c r="J47" s="58"/>
      <c r="K47" s="58"/>
      <c r="L47" s="58"/>
      <c r="M47" s="58"/>
      <c r="N47" s="58"/>
      <c r="O47" s="58"/>
      <c r="P47" s="58"/>
      <c r="Q47" s="58"/>
      <c r="R47" s="58"/>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65" t="s">
        <v>179</v>
      </c>
      <c r="C49" s="57" t="s">
        <v>180</v>
      </c>
      <c r="D49" s="66" t="s">
        <v>237</v>
      </c>
      <c r="E49" s="66"/>
      <c r="F49" s="57"/>
      <c r="G49" s="57" t="s">
        <v>180</v>
      </c>
      <c r="H49" s="66" t="s">
        <v>237</v>
      </c>
      <c r="I49" s="66"/>
      <c r="J49" s="57"/>
      <c r="K49" s="57" t="s">
        <v>180</v>
      </c>
      <c r="L49" s="66" t="s">
        <v>355</v>
      </c>
      <c r="M49" s="66"/>
      <c r="N49" s="57"/>
      <c r="O49" s="57" t="s">
        <v>180</v>
      </c>
      <c r="P49" s="66" t="s">
        <v>355</v>
      </c>
      <c r="Q49" s="66"/>
      <c r="R49" s="57"/>
    </row>
    <row r="50" spans="1:18" x14ac:dyDescent="0.25">
      <c r="A50" s="13"/>
      <c r="B50" s="65"/>
      <c r="C50" s="57"/>
      <c r="D50" s="66" t="s">
        <v>238</v>
      </c>
      <c r="E50" s="66"/>
      <c r="F50" s="57"/>
      <c r="G50" s="57"/>
      <c r="H50" s="66" t="s">
        <v>238</v>
      </c>
      <c r="I50" s="66"/>
      <c r="J50" s="57"/>
      <c r="K50" s="57"/>
      <c r="L50" s="66" t="s">
        <v>238</v>
      </c>
      <c r="M50" s="66"/>
      <c r="N50" s="57"/>
      <c r="O50" s="57"/>
      <c r="P50" s="66" t="s">
        <v>238</v>
      </c>
      <c r="Q50" s="66"/>
      <c r="R50" s="57"/>
    </row>
    <row r="51" spans="1:18" x14ac:dyDescent="0.25">
      <c r="A51" s="13"/>
      <c r="B51" s="65"/>
      <c r="C51" s="57"/>
      <c r="D51" s="66" t="s">
        <v>239</v>
      </c>
      <c r="E51" s="66"/>
      <c r="F51" s="57"/>
      <c r="G51" s="57"/>
      <c r="H51" s="66" t="s">
        <v>240</v>
      </c>
      <c r="I51" s="66"/>
      <c r="J51" s="57"/>
      <c r="K51" s="57"/>
      <c r="L51" s="66" t="s">
        <v>239</v>
      </c>
      <c r="M51" s="66"/>
      <c r="N51" s="57"/>
      <c r="O51" s="57"/>
      <c r="P51" s="66" t="s">
        <v>240</v>
      </c>
      <c r="Q51" s="66"/>
      <c r="R51" s="57"/>
    </row>
    <row r="52" spans="1:18" ht="15.75" thickBot="1" x14ac:dyDescent="0.3">
      <c r="A52" s="13"/>
      <c r="B52" s="65"/>
      <c r="C52" s="57"/>
      <c r="D52" s="64">
        <v>2014</v>
      </c>
      <c r="E52" s="64"/>
      <c r="F52" s="57"/>
      <c r="G52" s="57"/>
      <c r="H52" s="64">
        <v>2013</v>
      </c>
      <c r="I52" s="64"/>
      <c r="J52" s="57"/>
      <c r="K52" s="57"/>
      <c r="L52" s="64">
        <v>2014</v>
      </c>
      <c r="M52" s="64"/>
      <c r="N52" s="57"/>
      <c r="O52" s="57"/>
      <c r="P52" s="64">
        <v>2013</v>
      </c>
      <c r="Q52" s="64"/>
      <c r="R52" s="57"/>
    </row>
    <row r="53" spans="1:18" x14ac:dyDescent="0.25">
      <c r="A53" s="13"/>
      <c r="B53" s="48" t="s">
        <v>396</v>
      </c>
      <c r="C53" s="49" t="s">
        <v>180</v>
      </c>
      <c r="D53" s="49" t="s">
        <v>191</v>
      </c>
      <c r="E53" s="50">
        <v>1394</v>
      </c>
      <c r="F53" s="51" t="s">
        <v>180</v>
      </c>
      <c r="G53" s="49" t="s">
        <v>180</v>
      </c>
      <c r="H53" s="49" t="s">
        <v>191</v>
      </c>
      <c r="I53" s="62">
        <v>753</v>
      </c>
      <c r="J53" s="51" t="s">
        <v>180</v>
      </c>
      <c r="K53" s="49" t="s">
        <v>180</v>
      </c>
      <c r="L53" s="49" t="s">
        <v>191</v>
      </c>
      <c r="M53" s="50">
        <v>1962</v>
      </c>
      <c r="N53" s="51" t="s">
        <v>180</v>
      </c>
      <c r="O53" s="49" t="s">
        <v>180</v>
      </c>
      <c r="P53" s="49" t="s">
        <v>191</v>
      </c>
      <c r="Q53" s="50">
        <v>1379</v>
      </c>
      <c r="R53" s="51" t="s">
        <v>180</v>
      </c>
    </row>
    <row r="54" spans="1:18" ht="15.75" thickBot="1" x14ac:dyDescent="0.3">
      <c r="A54" s="13"/>
      <c r="B54" s="52" t="s">
        <v>421</v>
      </c>
      <c r="C54" s="12" t="s">
        <v>180</v>
      </c>
      <c r="D54" s="12"/>
      <c r="E54" s="53">
        <v>25</v>
      </c>
      <c r="F54" s="45" t="s">
        <v>180</v>
      </c>
      <c r="G54" s="12" t="s">
        <v>180</v>
      </c>
      <c r="H54" s="12"/>
      <c r="I54" s="53">
        <v>31</v>
      </c>
      <c r="J54" s="45" t="s">
        <v>180</v>
      </c>
      <c r="K54" s="12" t="s">
        <v>180</v>
      </c>
      <c r="L54" s="12"/>
      <c r="M54" s="53">
        <v>25</v>
      </c>
      <c r="N54" s="45" t="s">
        <v>180</v>
      </c>
      <c r="O54" s="12" t="s">
        <v>180</v>
      </c>
      <c r="P54" s="12"/>
      <c r="Q54" s="53">
        <v>73</v>
      </c>
      <c r="R54" s="45" t="s">
        <v>180</v>
      </c>
    </row>
    <row r="55" spans="1:18" x14ac:dyDescent="0.25">
      <c r="A55" s="13"/>
      <c r="B55" s="54"/>
      <c r="C55" s="54" t="s">
        <v>180</v>
      </c>
      <c r="D55" s="55"/>
      <c r="E55" s="55"/>
      <c r="F55" s="54"/>
      <c r="G55" s="54" t="s">
        <v>180</v>
      </c>
      <c r="H55" s="55"/>
      <c r="I55" s="55"/>
      <c r="J55" s="54"/>
      <c r="K55" s="54" t="s">
        <v>180</v>
      </c>
      <c r="L55" s="55"/>
      <c r="M55" s="55"/>
      <c r="N55" s="54"/>
      <c r="O55" s="54" t="s">
        <v>180</v>
      </c>
      <c r="P55" s="55"/>
      <c r="Q55" s="55"/>
      <c r="R55" s="54"/>
    </row>
    <row r="56" spans="1:18" ht="15.75" thickBot="1" x14ac:dyDescent="0.3">
      <c r="A56" s="13"/>
      <c r="B56" s="48" t="s">
        <v>92</v>
      </c>
      <c r="C56" s="56" t="s">
        <v>180</v>
      </c>
      <c r="D56" s="49" t="s">
        <v>191</v>
      </c>
      <c r="E56" s="50">
        <v>1419</v>
      </c>
      <c r="F56" s="51" t="s">
        <v>180</v>
      </c>
      <c r="G56" s="56" t="s">
        <v>180</v>
      </c>
      <c r="H56" s="49" t="s">
        <v>191</v>
      </c>
      <c r="I56" s="62">
        <v>784</v>
      </c>
      <c r="J56" s="51" t="s">
        <v>180</v>
      </c>
      <c r="K56" s="56" t="s">
        <v>180</v>
      </c>
      <c r="L56" s="49" t="s">
        <v>191</v>
      </c>
      <c r="M56" s="50">
        <v>1987</v>
      </c>
      <c r="N56" s="51" t="s">
        <v>180</v>
      </c>
      <c r="O56" s="56" t="s">
        <v>180</v>
      </c>
      <c r="P56" s="49" t="s">
        <v>191</v>
      </c>
      <c r="Q56" s="50">
        <v>1452</v>
      </c>
      <c r="R56" s="51" t="s">
        <v>180</v>
      </c>
    </row>
    <row r="57" spans="1:18" x14ac:dyDescent="0.25">
      <c r="A57" s="13"/>
      <c r="B57" s="54"/>
      <c r="C57" s="54" t="s">
        <v>180</v>
      </c>
      <c r="D57" s="55"/>
      <c r="E57" s="55"/>
      <c r="F57" s="54"/>
      <c r="G57" s="54" t="s">
        <v>180</v>
      </c>
      <c r="H57" s="55"/>
      <c r="I57" s="55"/>
      <c r="J57" s="54"/>
      <c r="K57" s="54" t="s">
        <v>180</v>
      </c>
      <c r="L57" s="55"/>
      <c r="M57" s="55"/>
      <c r="N57" s="54"/>
      <c r="O57" s="54" t="s">
        <v>180</v>
      </c>
      <c r="P57" s="55"/>
      <c r="Q57" s="55"/>
      <c r="R57" s="54"/>
    </row>
  </sheetData>
  <mergeCells count="79">
    <mergeCell ref="A31:A44"/>
    <mergeCell ref="B31:R31"/>
    <mergeCell ref="B32:R32"/>
    <mergeCell ref="B33:R33"/>
    <mergeCell ref="A45:A57"/>
    <mergeCell ref="B45:R45"/>
    <mergeCell ref="B46:R46"/>
    <mergeCell ref="B47:R47"/>
    <mergeCell ref="B4:R4"/>
    <mergeCell ref="B5:R5"/>
    <mergeCell ref="A19:A30"/>
    <mergeCell ref="B19:R19"/>
    <mergeCell ref="B20:R20"/>
    <mergeCell ref="B21:R21"/>
    <mergeCell ref="P49:Q49"/>
    <mergeCell ref="P50:Q50"/>
    <mergeCell ref="P51:Q51"/>
    <mergeCell ref="P52:Q52"/>
    <mergeCell ref="R49:R52"/>
    <mergeCell ref="A1:A2"/>
    <mergeCell ref="B1:R1"/>
    <mergeCell ref="B2:R2"/>
    <mergeCell ref="A3:A18"/>
    <mergeCell ref="B3:R3"/>
    <mergeCell ref="L49:M49"/>
    <mergeCell ref="L50:M50"/>
    <mergeCell ref="L51:M51"/>
    <mergeCell ref="L52:M52"/>
    <mergeCell ref="N49:N52"/>
    <mergeCell ref="O49:O52"/>
    <mergeCell ref="H49:I49"/>
    <mergeCell ref="H50:I50"/>
    <mergeCell ref="H51:I51"/>
    <mergeCell ref="H52:I52"/>
    <mergeCell ref="J49:J52"/>
    <mergeCell ref="K49:K52"/>
    <mergeCell ref="H37:I37"/>
    <mergeCell ref="J35:J37"/>
    <mergeCell ref="B49:B52"/>
    <mergeCell ref="C49:C52"/>
    <mergeCell ref="D49:E49"/>
    <mergeCell ref="D50:E50"/>
    <mergeCell ref="D51:E51"/>
    <mergeCell ref="D52:E52"/>
    <mergeCell ref="F49:F52"/>
    <mergeCell ref="G49:G52"/>
    <mergeCell ref="J23:J26"/>
    <mergeCell ref="B35:B37"/>
    <mergeCell ref="C35:C37"/>
    <mergeCell ref="D35:E35"/>
    <mergeCell ref="D36:E36"/>
    <mergeCell ref="D37:E37"/>
    <mergeCell ref="F35:F37"/>
    <mergeCell ref="G35:G37"/>
    <mergeCell ref="H35:I35"/>
    <mergeCell ref="H36:I36"/>
    <mergeCell ref="D26:E26"/>
    <mergeCell ref="F23:F26"/>
    <mergeCell ref="G23:G26"/>
    <mergeCell ref="H23:I23"/>
    <mergeCell ref="H24:I24"/>
    <mergeCell ref="H25:I25"/>
    <mergeCell ref="H26:I26"/>
    <mergeCell ref="G7:G9"/>
    <mergeCell ref="H7:I7"/>
    <mergeCell ref="H8:I8"/>
    <mergeCell ref="H9:I9"/>
    <mergeCell ref="J7:J9"/>
    <mergeCell ref="B23:B26"/>
    <mergeCell ref="C23:C26"/>
    <mergeCell ref="D23:E23"/>
    <mergeCell ref="D24:E24"/>
    <mergeCell ref="D25:E25"/>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140625" customWidth="1"/>
    <col min="5" max="5" width="8.140625" customWidth="1"/>
    <col min="6" max="6" width="3.28515625" customWidth="1"/>
    <col min="7" max="7" width="15.42578125" customWidth="1"/>
    <col min="8" max="8" width="3.140625" customWidth="1"/>
    <col min="9" max="9" width="8.140625" customWidth="1"/>
    <col min="10" max="10" width="3.28515625" customWidth="1"/>
  </cols>
  <sheetData>
    <row r="1" spans="1:10" ht="15" customHeight="1" x14ac:dyDescent="0.25">
      <c r="A1" s="7" t="s">
        <v>7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03</v>
      </c>
      <c r="B3" s="14" t="s">
        <v>5</v>
      </c>
      <c r="C3" s="14"/>
      <c r="D3" s="14"/>
      <c r="E3" s="14"/>
      <c r="F3" s="14"/>
      <c r="G3" s="14"/>
      <c r="H3" s="14"/>
      <c r="I3" s="14"/>
      <c r="J3" s="14"/>
    </row>
    <row r="4" spans="1:10" ht="25.5" customHeight="1" x14ac:dyDescent="0.25">
      <c r="A4" s="13"/>
      <c r="B4" s="15" t="s">
        <v>704</v>
      </c>
      <c r="C4" s="15"/>
      <c r="D4" s="15"/>
      <c r="E4" s="15"/>
      <c r="F4" s="15"/>
      <c r="G4" s="15"/>
      <c r="H4" s="15"/>
      <c r="I4" s="15"/>
      <c r="J4" s="15"/>
    </row>
    <row r="5" spans="1:10" ht="15.75" x14ac:dyDescent="0.25">
      <c r="A5" s="13"/>
      <c r="B5" s="58"/>
      <c r="C5" s="58"/>
      <c r="D5" s="58"/>
      <c r="E5" s="58"/>
      <c r="F5" s="58"/>
      <c r="G5" s="58"/>
      <c r="H5" s="58"/>
      <c r="I5" s="58"/>
      <c r="J5" s="58"/>
    </row>
    <row r="6" spans="1:10" x14ac:dyDescent="0.25">
      <c r="A6" s="13"/>
      <c r="B6" s="12"/>
      <c r="C6" s="12"/>
      <c r="D6" s="12"/>
      <c r="E6" s="12"/>
      <c r="F6" s="12"/>
      <c r="G6" s="12"/>
      <c r="H6" s="12"/>
      <c r="I6" s="12"/>
      <c r="J6" s="12"/>
    </row>
    <row r="7" spans="1:10" x14ac:dyDescent="0.25">
      <c r="A7" s="13"/>
      <c r="B7" s="65" t="s">
        <v>179</v>
      </c>
      <c r="C7" s="57" t="s">
        <v>180</v>
      </c>
      <c r="D7" s="66" t="s">
        <v>237</v>
      </c>
      <c r="E7" s="66"/>
      <c r="F7" s="57"/>
      <c r="G7" s="57"/>
      <c r="H7" s="66" t="s">
        <v>355</v>
      </c>
      <c r="I7" s="66"/>
      <c r="J7" s="57"/>
    </row>
    <row r="8" spans="1:10" x14ac:dyDescent="0.25">
      <c r="A8" s="13"/>
      <c r="B8" s="65"/>
      <c r="C8" s="57"/>
      <c r="D8" s="66" t="s">
        <v>238</v>
      </c>
      <c r="E8" s="66"/>
      <c r="F8" s="57"/>
      <c r="G8" s="57"/>
      <c r="H8" s="66" t="s">
        <v>238</v>
      </c>
      <c r="I8" s="66"/>
      <c r="J8" s="57"/>
    </row>
    <row r="9" spans="1:10" x14ac:dyDescent="0.25">
      <c r="A9" s="13"/>
      <c r="B9" s="65"/>
      <c r="C9" s="57"/>
      <c r="D9" s="66" t="s">
        <v>239</v>
      </c>
      <c r="E9" s="66"/>
      <c r="F9" s="57"/>
      <c r="G9" s="57"/>
      <c r="H9" s="66" t="s">
        <v>239</v>
      </c>
      <c r="I9" s="66"/>
      <c r="J9" s="57"/>
    </row>
    <row r="10" spans="1:10" ht="15.75" thickBot="1" x14ac:dyDescent="0.3">
      <c r="A10" s="13"/>
      <c r="B10" s="65"/>
      <c r="C10" s="57"/>
      <c r="D10" s="64">
        <v>2014</v>
      </c>
      <c r="E10" s="64"/>
      <c r="F10" s="57"/>
      <c r="G10" s="57"/>
      <c r="H10" s="64">
        <v>2014</v>
      </c>
      <c r="I10" s="64"/>
      <c r="J10" s="57"/>
    </row>
    <row r="11" spans="1:10" ht="15.75" thickBot="1" x14ac:dyDescent="0.3">
      <c r="A11" s="13"/>
      <c r="B11" s="48" t="s">
        <v>68</v>
      </c>
      <c r="C11" s="49" t="s">
        <v>180</v>
      </c>
      <c r="D11" s="49" t="s">
        <v>191</v>
      </c>
      <c r="E11" s="50">
        <v>5418</v>
      </c>
      <c r="F11" s="51" t="s">
        <v>180</v>
      </c>
      <c r="G11" s="49"/>
      <c r="H11" s="49" t="s">
        <v>191</v>
      </c>
      <c r="I11" s="50">
        <v>5418</v>
      </c>
      <c r="J11" s="51" t="s">
        <v>180</v>
      </c>
    </row>
    <row r="12" spans="1:10" ht="15.75" thickTop="1" x14ac:dyDescent="0.25">
      <c r="A12" s="13"/>
      <c r="B12" s="54"/>
      <c r="C12" s="54" t="s">
        <v>180</v>
      </c>
      <c r="D12" s="81"/>
      <c r="E12" s="81"/>
      <c r="F12" s="54"/>
      <c r="G12" s="54"/>
      <c r="H12" s="81"/>
      <c r="I12" s="81"/>
      <c r="J12" s="54"/>
    </row>
    <row r="13" spans="1:10" x14ac:dyDescent="0.25">
      <c r="A13" s="13"/>
      <c r="B13" s="54"/>
      <c r="C13" s="80"/>
      <c r="D13" s="80"/>
      <c r="E13" s="80"/>
      <c r="F13" s="80"/>
      <c r="G13" s="80"/>
      <c r="H13" s="80"/>
      <c r="I13" s="80"/>
      <c r="J13" s="80"/>
    </row>
    <row r="14" spans="1:10" ht="25.5" x14ac:dyDescent="0.25">
      <c r="A14" s="13"/>
      <c r="B14" s="52" t="s">
        <v>451</v>
      </c>
      <c r="C14" s="47" t="s">
        <v>180</v>
      </c>
      <c r="D14" s="12" t="s">
        <v>191</v>
      </c>
      <c r="E14" s="53" t="s">
        <v>452</v>
      </c>
      <c r="F14" s="45" t="s">
        <v>243</v>
      </c>
      <c r="G14" s="47"/>
      <c r="H14" s="12" t="s">
        <v>191</v>
      </c>
      <c r="I14" s="53" t="s">
        <v>452</v>
      </c>
      <c r="J14" s="45" t="s">
        <v>243</v>
      </c>
    </row>
    <row r="15" spans="1:10" ht="15.75" thickBot="1" x14ac:dyDescent="0.3">
      <c r="A15" s="13"/>
      <c r="B15" s="48" t="s">
        <v>79</v>
      </c>
      <c r="C15" s="56" t="s">
        <v>180</v>
      </c>
      <c r="D15" s="49"/>
      <c r="E15" s="62" t="s">
        <v>453</v>
      </c>
      <c r="F15" s="51" t="s">
        <v>243</v>
      </c>
      <c r="G15" s="56"/>
      <c r="H15" s="49"/>
      <c r="I15" s="62" t="s">
        <v>453</v>
      </c>
      <c r="J15" s="51" t="s">
        <v>243</v>
      </c>
    </row>
    <row r="16" spans="1:10" x14ac:dyDescent="0.25">
      <c r="A16" s="13"/>
      <c r="B16" s="54"/>
      <c r="C16" s="54" t="s">
        <v>180</v>
      </c>
      <c r="D16" s="55"/>
      <c r="E16" s="55"/>
      <c r="F16" s="54"/>
      <c r="G16" s="54"/>
      <c r="H16" s="55"/>
      <c r="I16" s="55"/>
      <c r="J16" s="54"/>
    </row>
    <row r="17" spans="1:10" ht="26.25" thickBot="1" x14ac:dyDescent="0.3">
      <c r="A17" s="13"/>
      <c r="B17" s="52" t="s">
        <v>81</v>
      </c>
      <c r="C17" s="47" t="s">
        <v>180</v>
      </c>
      <c r="D17" s="12" t="s">
        <v>191</v>
      </c>
      <c r="E17" s="53" t="s">
        <v>454</v>
      </c>
      <c r="F17" s="45" t="s">
        <v>243</v>
      </c>
      <c r="G17" s="47"/>
      <c r="H17" s="12" t="s">
        <v>191</v>
      </c>
      <c r="I17" s="53" t="s">
        <v>454</v>
      </c>
      <c r="J17" s="45" t="s">
        <v>243</v>
      </c>
    </row>
    <row r="18" spans="1:10" x14ac:dyDescent="0.25">
      <c r="A18" s="13"/>
      <c r="B18" s="54"/>
      <c r="C18" s="54" t="s">
        <v>180</v>
      </c>
      <c r="D18" s="55"/>
      <c r="E18" s="55"/>
      <c r="F18" s="54"/>
      <c r="G18" s="54"/>
      <c r="H18" s="55"/>
      <c r="I18" s="55"/>
      <c r="J18" s="54"/>
    </row>
  </sheetData>
  <mergeCells count="22">
    <mergeCell ref="J7:J10"/>
    <mergeCell ref="C13:F13"/>
    <mergeCell ref="G13:J13"/>
    <mergeCell ref="A1:A2"/>
    <mergeCell ref="B1:J1"/>
    <mergeCell ref="B2:J2"/>
    <mergeCell ref="A3:A18"/>
    <mergeCell ref="B3:J3"/>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bestFit="1" customWidth="1"/>
    <col min="10" max="10" width="2.140625" bestFit="1" customWidth="1"/>
    <col min="12" max="12" width="2.28515625" customWidth="1"/>
    <col min="13" max="13" width="9.140625" customWidth="1"/>
    <col min="14" max="14" width="2.140625" bestFit="1" customWidth="1"/>
    <col min="16" max="16" width="3" customWidth="1"/>
    <col min="17" max="17" width="11.28515625" customWidth="1"/>
    <col min="18" max="18" width="2.140625" bestFit="1" customWidth="1"/>
    <col min="20" max="20" width="2" bestFit="1" customWidth="1"/>
    <col min="21" max="21" width="9.85546875" bestFit="1" customWidth="1"/>
    <col min="22" max="22" width="2.140625" bestFit="1" customWidth="1"/>
    <col min="23" max="23" width="1.85546875" bestFit="1" customWidth="1"/>
    <col min="24" max="24" width="2.140625" customWidth="1"/>
    <col min="25" max="25" width="10.28515625" customWidth="1"/>
    <col min="26" max="26" width="2.140625" bestFit="1" customWidth="1"/>
  </cols>
  <sheetData>
    <row r="1" spans="1:26" ht="15" customHeight="1" x14ac:dyDescent="0.25">
      <c r="A1" s="7" t="s">
        <v>7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706</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4"/>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41" t="s">
        <v>470</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3"/>
      <c r="B9" s="4"/>
      <c r="C9" s="4" t="s">
        <v>180</v>
      </c>
      <c r="D9" s="37" t="s">
        <v>471</v>
      </c>
      <c r="E9" s="37"/>
      <c r="F9" s="37"/>
      <c r="G9" s="37"/>
      <c r="H9" s="37"/>
      <c r="I9" s="37"/>
      <c r="J9" s="37"/>
      <c r="K9" s="37"/>
      <c r="L9" s="37"/>
      <c r="M9" s="37"/>
      <c r="N9" s="37"/>
      <c r="O9" s="37"/>
      <c r="P9" s="37"/>
      <c r="Q9" s="37"/>
      <c r="R9" s="37"/>
      <c r="S9" s="37"/>
      <c r="T9" s="37"/>
      <c r="U9" s="37"/>
      <c r="V9" s="37"/>
      <c r="W9" s="37"/>
      <c r="X9" s="37"/>
      <c r="Y9" s="37"/>
      <c r="Z9" s="4"/>
    </row>
    <row r="10" spans="1:26" ht="15" customHeight="1" x14ac:dyDescent="0.25">
      <c r="A10" s="13"/>
      <c r="B10" s="35" t="s">
        <v>179</v>
      </c>
      <c r="C10" s="14" t="s">
        <v>180</v>
      </c>
      <c r="D10" s="39" t="s">
        <v>472</v>
      </c>
      <c r="E10" s="39"/>
      <c r="F10" s="40"/>
      <c r="G10" s="40"/>
      <c r="H10" s="39" t="s">
        <v>474</v>
      </c>
      <c r="I10" s="39"/>
      <c r="J10" s="40"/>
      <c r="K10" s="40"/>
      <c r="L10" s="39" t="s">
        <v>476</v>
      </c>
      <c r="M10" s="39"/>
      <c r="N10" s="40"/>
      <c r="O10" s="40"/>
      <c r="P10" s="84" t="s">
        <v>478</v>
      </c>
      <c r="Q10" s="84"/>
      <c r="R10" s="40"/>
      <c r="S10" s="40"/>
      <c r="T10" s="39" t="s">
        <v>479</v>
      </c>
      <c r="U10" s="39"/>
      <c r="V10" s="40"/>
      <c r="W10" s="40"/>
      <c r="X10" s="39" t="s">
        <v>480</v>
      </c>
      <c r="Y10" s="39"/>
      <c r="Z10" s="14"/>
    </row>
    <row r="11" spans="1:26" ht="15.75" thickBot="1" x14ac:dyDescent="0.3">
      <c r="A11" s="13"/>
      <c r="B11" s="35"/>
      <c r="C11" s="14"/>
      <c r="D11" s="37" t="s">
        <v>473</v>
      </c>
      <c r="E11" s="37"/>
      <c r="F11" s="14"/>
      <c r="G11" s="14"/>
      <c r="H11" s="37" t="s">
        <v>475</v>
      </c>
      <c r="I11" s="37"/>
      <c r="J11" s="14"/>
      <c r="K11" s="14"/>
      <c r="L11" s="37" t="s">
        <v>477</v>
      </c>
      <c r="M11" s="37"/>
      <c r="N11" s="14"/>
      <c r="O11" s="14"/>
      <c r="P11" s="85" t="s">
        <v>477</v>
      </c>
      <c r="Q11" s="85"/>
      <c r="R11" s="14"/>
      <c r="S11" s="14"/>
      <c r="T11" s="37"/>
      <c r="U11" s="37"/>
      <c r="V11" s="14"/>
      <c r="W11" s="14"/>
      <c r="X11" s="37"/>
      <c r="Y11" s="37"/>
      <c r="Z11" s="14"/>
    </row>
    <row r="12" spans="1:26" x14ac:dyDescent="0.25">
      <c r="A12" s="13"/>
      <c r="B12" s="82" t="s">
        <v>481</v>
      </c>
      <c r="C12" s="24" t="s">
        <v>180</v>
      </c>
      <c r="D12" s="23"/>
      <c r="E12" s="23"/>
      <c r="F12" s="23"/>
      <c r="G12" s="24"/>
      <c r="H12" s="23"/>
      <c r="I12" s="23"/>
      <c r="J12" s="23"/>
      <c r="K12" s="24"/>
      <c r="L12" s="23"/>
      <c r="M12" s="23"/>
      <c r="N12" s="23"/>
      <c r="O12" s="24"/>
      <c r="P12" s="23"/>
      <c r="Q12" s="23"/>
      <c r="R12" s="23"/>
      <c r="S12" s="24"/>
      <c r="T12" s="23"/>
      <c r="U12" s="23"/>
      <c r="V12" s="23"/>
      <c r="W12" s="24"/>
      <c r="X12" s="23"/>
      <c r="Y12" s="23"/>
      <c r="Z12" s="23"/>
    </row>
    <row r="13" spans="1:26" x14ac:dyDescent="0.25">
      <c r="A13" s="13"/>
      <c r="B13" s="2" t="s">
        <v>29</v>
      </c>
      <c r="C13" s="4" t="s">
        <v>180</v>
      </c>
      <c r="D13" s="4"/>
      <c r="E13" s="4"/>
      <c r="F13" s="4"/>
      <c r="G13" s="4"/>
      <c r="H13" s="4"/>
      <c r="I13" s="4"/>
      <c r="J13" s="4"/>
      <c r="K13" s="4"/>
      <c r="L13" s="4"/>
      <c r="M13" s="4"/>
      <c r="N13" s="4"/>
      <c r="O13" s="4"/>
      <c r="P13" s="4"/>
      <c r="Q13" s="4"/>
      <c r="R13" s="4"/>
      <c r="S13" s="4"/>
      <c r="T13" s="4"/>
      <c r="U13" s="4"/>
      <c r="V13" s="4"/>
      <c r="W13" s="4"/>
      <c r="X13" s="4"/>
      <c r="Y13" s="4"/>
      <c r="Z13" s="4"/>
    </row>
    <row r="14" spans="1:26" x14ac:dyDescent="0.25">
      <c r="A14" s="13"/>
      <c r="B14" s="23" t="s">
        <v>30</v>
      </c>
      <c r="C14" s="24" t="s">
        <v>180</v>
      </c>
      <c r="D14" s="26" t="s">
        <v>191</v>
      </c>
      <c r="E14" s="27" t="s">
        <v>192</v>
      </c>
      <c r="F14" s="26" t="s">
        <v>180</v>
      </c>
      <c r="G14" s="24"/>
      <c r="H14" s="24" t="s">
        <v>191</v>
      </c>
      <c r="I14" s="25">
        <v>16129</v>
      </c>
      <c r="J14" s="26" t="s">
        <v>180</v>
      </c>
      <c r="K14" s="24"/>
      <c r="L14" s="24" t="s">
        <v>191</v>
      </c>
      <c r="M14" s="25">
        <v>9153</v>
      </c>
      <c r="N14" s="26" t="s">
        <v>180</v>
      </c>
      <c r="O14" s="24"/>
      <c r="P14" s="24" t="s">
        <v>191</v>
      </c>
      <c r="Q14" s="25">
        <v>2251</v>
      </c>
      <c r="R14" s="26" t="s">
        <v>180</v>
      </c>
      <c r="S14" s="24"/>
      <c r="T14" s="26" t="s">
        <v>191</v>
      </c>
      <c r="U14" s="27" t="s">
        <v>192</v>
      </c>
      <c r="V14" s="26" t="s">
        <v>180</v>
      </c>
      <c r="W14" s="24"/>
      <c r="X14" s="24" t="s">
        <v>191</v>
      </c>
      <c r="Y14" s="25">
        <v>27533</v>
      </c>
      <c r="Z14" s="26" t="s">
        <v>180</v>
      </c>
    </row>
    <row r="15" spans="1:26" x14ac:dyDescent="0.25">
      <c r="A15" s="13"/>
      <c r="B15" s="2" t="s">
        <v>31</v>
      </c>
      <c r="C15" s="4" t="s">
        <v>180</v>
      </c>
      <c r="E15" s="30" t="s">
        <v>192</v>
      </c>
      <c r="F15" t="s">
        <v>180</v>
      </c>
      <c r="G15" s="4"/>
      <c r="H15" s="4"/>
      <c r="I15" s="28">
        <v>333561</v>
      </c>
      <c r="J15" t="s">
        <v>180</v>
      </c>
      <c r="K15" s="4"/>
      <c r="L15" s="4"/>
      <c r="M15" s="28">
        <v>56555</v>
      </c>
      <c r="N15" t="s">
        <v>180</v>
      </c>
      <c r="O15" s="4"/>
      <c r="P15" s="4"/>
      <c r="Q15" s="28">
        <v>67444</v>
      </c>
      <c r="R15" t="s">
        <v>180</v>
      </c>
      <c r="S15" s="4"/>
      <c r="U15" s="30" t="s">
        <v>192</v>
      </c>
      <c r="V15" t="s">
        <v>180</v>
      </c>
      <c r="W15" s="4"/>
      <c r="X15" s="4"/>
      <c r="Y15" s="28">
        <v>457560</v>
      </c>
      <c r="Z15" t="s">
        <v>180</v>
      </c>
    </row>
    <row r="16" spans="1:26" x14ac:dyDescent="0.25">
      <c r="A16" s="13"/>
      <c r="B16" s="23" t="s">
        <v>32</v>
      </c>
      <c r="C16" s="24" t="s">
        <v>180</v>
      </c>
      <c r="D16" s="26"/>
      <c r="E16" s="27" t="s">
        <v>192</v>
      </c>
      <c r="F16" s="26" t="s">
        <v>180</v>
      </c>
      <c r="G16" s="24"/>
      <c r="H16" s="24"/>
      <c r="I16" s="25">
        <v>825677</v>
      </c>
      <c r="J16" s="26" t="s">
        <v>180</v>
      </c>
      <c r="K16" s="24"/>
      <c r="L16" s="24"/>
      <c r="M16" s="25">
        <v>123181</v>
      </c>
      <c r="N16" s="26" t="s">
        <v>180</v>
      </c>
      <c r="O16" s="24"/>
      <c r="P16" s="24"/>
      <c r="Q16" s="25">
        <v>160748</v>
      </c>
      <c r="R16" s="26" t="s">
        <v>180</v>
      </c>
      <c r="S16" s="24"/>
      <c r="T16" s="26"/>
      <c r="U16" s="27" t="s">
        <v>192</v>
      </c>
      <c r="V16" s="26" t="s">
        <v>180</v>
      </c>
      <c r="W16" s="24"/>
      <c r="X16" s="24"/>
      <c r="Y16" s="25">
        <v>1109606</v>
      </c>
      <c r="Z16" s="26" t="s">
        <v>180</v>
      </c>
    </row>
    <row r="17" spans="1:26" x14ac:dyDescent="0.25">
      <c r="A17" s="13"/>
      <c r="B17" s="2" t="s">
        <v>35</v>
      </c>
      <c r="C17" s="4" t="s">
        <v>180</v>
      </c>
      <c r="E17" s="30" t="s">
        <v>192</v>
      </c>
      <c r="F17" t="s">
        <v>180</v>
      </c>
      <c r="G17" s="4"/>
      <c r="I17" s="30" t="s">
        <v>192</v>
      </c>
      <c r="J17" t="s">
        <v>180</v>
      </c>
      <c r="K17" s="4"/>
      <c r="L17" s="4"/>
      <c r="M17" s="28">
        <v>4637</v>
      </c>
      <c r="N17" t="s">
        <v>180</v>
      </c>
      <c r="O17" s="4"/>
      <c r="P17" s="4"/>
      <c r="Q17" s="29">
        <v>892</v>
      </c>
      <c r="R17" t="s">
        <v>180</v>
      </c>
      <c r="S17" s="4"/>
      <c r="U17" s="30" t="s">
        <v>192</v>
      </c>
      <c r="V17" t="s">
        <v>180</v>
      </c>
      <c r="W17" s="4"/>
      <c r="X17" s="4"/>
      <c r="Y17" s="28">
        <v>5529</v>
      </c>
      <c r="Z17" t="s">
        <v>180</v>
      </c>
    </row>
    <row r="18" spans="1:26" x14ac:dyDescent="0.25">
      <c r="A18" s="13"/>
      <c r="B18" s="23" t="s">
        <v>33</v>
      </c>
      <c r="C18" s="24" t="s">
        <v>180</v>
      </c>
      <c r="D18" s="26"/>
      <c r="E18" s="27" t="s">
        <v>192</v>
      </c>
      <c r="F18" s="26" t="s">
        <v>180</v>
      </c>
      <c r="G18" s="24"/>
      <c r="H18" s="24"/>
      <c r="I18" s="25">
        <v>20344</v>
      </c>
      <c r="J18" s="26" t="s">
        <v>180</v>
      </c>
      <c r="K18" s="24"/>
      <c r="L18" s="24"/>
      <c r="M18" s="31">
        <v>441</v>
      </c>
      <c r="N18" s="26" t="s">
        <v>180</v>
      </c>
      <c r="O18" s="24"/>
      <c r="P18" s="24"/>
      <c r="Q18" s="25">
        <v>3823</v>
      </c>
      <c r="R18" s="26" t="s">
        <v>180</v>
      </c>
      <c r="S18" s="24"/>
      <c r="T18" s="26"/>
      <c r="U18" s="27" t="s">
        <v>192</v>
      </c>
      <c r="V18" s="26" t="s">
        <v>180</v>
      </c>
      <c r="W18" s="24"/>
      <c r="X18" s="24"/>
      <c r="Y18" s="25">
        <v>24608</v>
      </c>
      <c r="Z18" s="26" t="s">
        <v>180</v>
      </c>
    </row>
    <row r="19" spans="1:26" x14ac:dyDescent="0.25">
      <c r="A19" s="13"/>
      <c r="B19" s="2" t="s">
        <v>482</v>
      </c>
      <c r="C19" s="4" t="s">
        <v>180</v>
      </c>
      <c r="D19" s="4"/>
      <c r="E19" s="28">
        <v>95051</v>
      </c>
      <c r="F19" t="s">
        <v>180</v>
      </c>
      <c r="G19" s="4"/>
      <c r="I19" s="30" t="s">
        <v>192</v>
      </c>
      <c r="J19" t="s">
        <v>180</v>
      </c>
      <c r="K19" s="4"/>
      <c r="L19" s="4"/>
      <c r="M19" s="28">
        <v>184796</v>
      </c>
      <c r="N19" t="s">
        <v>180</v>
      </c>
      <c r="O19" s="4"/>
      <c r="Q19" s="30" t="s">
        <v>192</v>
      </c>
      <c r="R19" t="s">
        <v>180</v>
      </c>
      <c r="S19" s="4"/>
      <c r="T19" s="4"/>
      <c r="U19" s="29" t="s">
        <v>483</v>
      </c>
      <c r="V19" t="s">
        <v>243</v>
      </c>
      <c r="W19" s="4"/>
      <c r="Y19" s="30" t="s">
        <v>192</v>
      </c>
      <c r="Z19" t="s">
        <v>180</v>
      </c>
    </row>
    <row r="20" spans="1:26" ht="15.75" thickBot="1" x14ac:dyDescent="0.3">
      <c r="A20" s="13"/>
      <c r="B20" s="23" t="s">
        <v>36</v>
      </c>
      <c r="C20" s="24" t="s">
        <v>180</v>
      </c>
      <c r="D20" s="26"/>
      <c r="E20" s="27" t="s">
        <v>192</v>
      </c>
      <c r="F20" s="26" t="s">
        <v>180</v>
      </c>
      <c r="G20" s="24"/>
      <c r="H20" s="24"/>
      <c r="I20" s="25">
        <v>35424</v>
      </c>
      <c r="J20" s="26" t="s">
        <v>180</v>
      </c>
      <c r="K20" s="24"/>
      <c r="L20" s="24"/>
      <c r="M20" s="25">
        <v>15215</v>
      </c>
      <c r="N20" s="26" t="s">
        <v>180</v>
      </c>
      <c r="O20" s="24"/>
      <c r="P20" s="24"/>
      <c r="Q20" s="25">
        <v>3394</v>
      </c>
      <c r="R20" s="26" t="s">
        <v>180</v>
      </c>
      <c r="S20" s="24"/>
      <c r="T20" s="26"/>
      <c r="U20" s="27" t="s">
        <v>192</v>
      </c>
      <c r="V20" s="26" t="s">
        <v>180</v>
      </c>
      <c r="W20" s="24"/>
      <c r="X20" s="24"/>
      <c r="Y20" s="25">
        <v>54033</v>
      </c>
      <c r="Z20" s="26" t="s">
        <v>180</v>
      </c>
    </row>
    <row r="21" spans="1:26" x14ac:dyDescent="0.25">
      <c r="A21" s="13"/>
      <c r="B21" s="16"/>
      <c r="C21" s="16" t="s">
        <v>180</v>
      </c>
      <c r="D21" s="32"/>
      <c r="E21" s="32"/>
      <c r="F21" s="16"/>
      <c r="G21" s="16"/>
      <c r="H21" s="32"/>
      <c r="I21" s="32"/>
      <c r="J21" s="16"/>
      <c r="K21" s="16"/>
      <c r="L21" s="32"/>
      <c r="M21" s="32"/>
      <c r="N21" s="16"/>
      <c r="O21" s="16"/>
      <c r="P21" s="32"/>
      <c r="Q21" s="32"/>
      <c r="R21" s="16"/>
      <c r="S21" s="16"/>
      <c r="T21" s="32"/>
      <c r="U21" s="32"/>
      <c r="V21" s="16"/>
      <c r="W21" s="16"/>
      <c r="X21" s="32"/>
      <c r="Y21" s="32"/>
      <c r="Z21" s="16"/>
    </row>
    <row r="22" spans="1:26" ht="15.75" thickBot="1" x14ac:dyDescent="0.3">
      <c r="A22" s="13"/>
      <c r="B22" s="2" t="s">
        <v>37</v>
      </c>
      <c r="C22" s="33" t="s">
        <v>180</v>
      </c>
      <c r="D22" s="4"/>
      <c r="E22" s="28">
        <v>95051</v>
      </c>
      <c r="F22" t="s">
        <v>180</v>
      </c>
      <c r="G22" s="33"/>
      <c r="H22" s="4"/>
      <c r="I22" s="28">
        <v>1231135</v>
      </c>
      <c r="J22" t="s">
        <v>180</v>
      </c>
      <c r="K22" s="33"/>
      <c r="L22" s="4"/>
      <c r="M22" s="28">
        <v>393978</v>
      </c>
      <c r="N22" t="s">
        <v>180</v>
      </c>
      <c r="O22" s="33"/>
      <c r="P22" s="4"/>
      <c r="Q22" s="28">
        <v>238552</v>
      </c>
      <c r="R22" t="s">
        <v>180</v>
      </c>
      <c r="S22" s="33"/>
      <c r="T22" s="4"/>
      <c r="U22" s="29" t="s">
        <v>483</v>
      </c>
      <c r="V22" t="s">
        <v>243</v>
      </c>
      <c r="W22" s="33"/>
      <c r="X22" s="4"/>
      <c r="Y22" s="28">
        <v>1678869</v>
      </c>
      <c r="Z22" t="s">
        <v>180</v>
      </c>
    </row>
    <row r="23" spans="1:26" x14ac:dyDescent="0.25">
      <c r="A23" s="13"/>
      <c r="B23" s="16"/>
      <c r="C23" s="16" t="s">
        <v>180</v>
      </c>
      <c r="D23" s="32"/>
      <c r="E23" s="32"/>
      <c r="F23" s="16"/>
      <c r="G23" s="16"/>
      <c r="H23" s="32"/>
      <c r="I23" s="32"/>
      <c r="J23" s="16"/>
      <c r="K23" s="16"/>
      <c r="L23" s="32"/>
      <c r="M23" s="32"/>
      <c r="N23" s="16"/>
      <c r="O23" s="16"/>
      <c r="P23" s="32"/>
      <c r="Q23" s="32"/>
      <c r="R23" s="16"/>
      <c r="S23" s="16"/>
      <c r="T23" s="32"/>
      <c r="U23" s="32"/>
      <c r="V23" s="16"/>
      <c r="W23" s="16"/>
      <c r="X23" s="32"/>
      <c r="Y23" s="32"/>
      <c r="Z23" s="16"/>
    </row>
    <row r="24" spans="1:26" x14ac:dyDescent="0.25">
      <c r="A24" s="13"/>
      <c r="B24" s="23" t="s">
        <v>38</v>
      </c>
      <c r="C24" s="34" t="s">
        <v>180</v>
      </c>
      <c r="D24" s="26"/>
      <c r="E24" s="27" t="s">
        <v>192</v>
      </c>
      <c r="F24" s="26" t="s">
        <v>180</v>
      </c>
      <c r="G24" s="34"/>
      <c r="H24" s="24"/>
      <c r="I24" s="25">
        <v>156141</v>
      </c>
      <c r="J24" s="26" t="s">
        <v>180</v>
      </c>
      <c r="K24" s="34"/>
      <c r="L24" s="24"/>
      <c r="M24" s="25">
        <v>33460</v>
      </c>
      <c r="N24" s="26" t="s">
        <v>180</v>
      </c>
      <c r="O24" s="34"/>
      <c r="P24" s="24"/>
      <c r="Q24" s="25">
        <v>13155</v>
      </c>
      <c r="R24" s="26" t="s">
        <v>180</v>
      </c>
      <c r="S24" s="34"/>
      <c r="T24" s="26"/>
      <c r="U24" s="27" t="s">
        <v>192</v>
      </c>
      <c r="V24" s="26" t="s">
        <v>180</v>
      </c>
      <c r="W24" s="34"/>
      <c r="X24" s="24"/>
      <c r="Y24" s="25">
        <v>202756</v>
      </c>
      <c r="Z24" s="26" t="s">
        <v>180</v>
      </c>
    </row>
    <row r="25" spans="1:26" ht="30" x14ac:dyDescent="0.25">
      <c r="A25" s="13"/>
      <c r="B25" s="2" t="s">
        <v>484</v>
      </c>
      <c r="C25" s="33" t="s">
        <v>180</v>
      </c>
      <c r="D25" s="4"/>
      <c r="E25" s="28">
        <v>418592</v>
      </c>
      <c r="F25" t="s">
        <v>180</v>
      </c>
      <c r="G25" s="33"/>
      <c r="H25" s="4"/>
      <c r="I25" s="28">
        <v>639201</v>
      </c>
      <c r="J25" t="s">
        <v>180</v>
      </c>
      <c r="K25" s="33"/>
      <c r="L25" s="4"/>
      <c r="M25" s="28">
        <v>510512</v>
      </c>
      <c r="N25" t="s">
        <v>180</v>
      </c>
      <c r="O25" s="33"/>
      <c r="P25" s="4"/>
      <c r="Q25" s="28">
        <v>260203</v>
      </c>
      <c r="R25" t="s">
        <v>180</v>
      </c>
      <c r="S25" s="33"/>
      <c r="U25" s="30" t="s">
        <v>192</v>
      </c>
      <c r="V25" t="s">
        <v>180</v>
      </c>
      <c r="W25" s="33"/>
      <c r="X25" s="4"/>
      <c r="Y25" s="28">
        <v>1828508</v>
      </c>
      <c r="Z25" t="s">
        <v>180</v>
      </c>
    </row>
    <row r="26" spans="1:26" x14ac:dyDescent="0.25">
      <c r="A26" s="13"/>
      <c r="B26" s="23" t="s">
        <v>485</v>
      </c>
      <c r="C26" s="34" t="s">
        <v>180</v>
      </c>
      <c r="D26" s="24"/>
      <c r="E26" s="25">
        <v>148336</v>
      </c>
      <c r="F26" s="26" t="s">
        <v>180</v>
      </c>
      <c r="G26" s="34"/>
      <c r="H26" s="24"/>
      <c r="I26" s="25">
        <v>997559</v>
      </c>
      <c r="J26" s="26" t="s">
        <v>180</v>
      </c>
      <c r="K26" s="34"/>
      <c r="L26" s="24"/>
      <c r="M26" s="25">
        <v>56926</v>
      </c>
      <c r="N26" s="26" t="s">
        <v>180</v>
      </c>
      <c r="O26" s="34"/>
      <c r="P26" s="26"/>
      <c r="Q26" s="27" t="s">
        <v>192</v>
      </c>
      <c r="R26" s="26" t="s">
        <v>180</v>
      </c>
      <c r="S26" s="34"/>
      <c r="T26" s="24"/>
      <c r="U26" s="31" t="s">
        <v>486</v>
      </c>
      <c r="V26" s="26" t="s">
        <v>243</v>
      </c>
      <c r="W26" s="34"/>
      <c r="X26" s="26"/>
      <c r="Y26" s="27" t="s">
        <v>192</v>
      </c>
      <c r="Z26" s="26" t="s">
        <v>180</v>
      </c>
    </row>
    <row r="27" spans="1:26" ht="15.75" thickBot="1" x14ac:dyDescent="0.3">
      <c r="A27" s="13"/>
      <c r="B27" s="2" t="s">
        <v>41</v>
      </c>
      <c r="C27" s="33" t="s">
        <v>180</v>
      </c>
      <c r="E27" s="30" t="s">
        <v>192</v>
      </c>
      <c r="F27" t="s">
        <v>180</v>
      </c>
      <c r="G27" s="33"/>
      <c r="H27" s="4"/>
      <c r="I27" s="28">
        <v>51781</v>
      </c>
      <c r="J27" t="s">
        <v>180</v>
      </c>
      <c r="K27" s="33"/>
      <c r="L27" s="4"/>
      <c r="M27" s="29">
        <v>423</v>
      </c>
      <c r="N27" t="s">
        <v>180</v>
      </c>
      <c r="O27" s="33"/>
      <c r="P27" s="4"/>
      <c r="Q27" s="29">
        <v>795</v>
      </c>
      <c r="R27" t="s">
        <v>180</v>
      </c>
      <c r="S27" s="33"/>
      <c r="U27" s="30" t="s">
        <v>192</v>
      </c>
      <c r="V27" t="s">
        <v>180</v>
      </c>
      <c r="W27" s="33"/>
      <c r="X27" s="4"/>
      <c r="Y27" s="28">
        <v>52999</v>
      </c>
      <c r="Z27" t="s">
        <v>180</v>
      </c>
    </row>
    <row r="28" spans="1:26" x14ac:dyDescent="0.25">
      <c r="A28" s="13"/>
      <c r="B28" s="16"/>
      <c r="C28" s="16" t="s">
        <v>180</v>
      </c>
      <c r="D28" s="32"/>
      <c r="E28" s="32"/>
      <c r="F28" s="16"/>
      <c r="G28" s="16"/>
      <c r="H28" s="32"/>
      <c r="I28" s="32"/>
      <c r="J28" s="16"/>
      <c r="K28" s="16"/>
      <c r="L28" s="32"/>
      <c r="M28" s="32"/>
      <c r="N28" s="16"/>
      <c r="O28" s="16"/>
      <c r="P28" s="32"/>
      <c r="Q28" s="32"/>
      <c r="R28" s="16"/>
      <c r="S28" s="16"/>
      <c r="T28" s="32"/>
      <c r="U28" s="32"/>
      <c r="V28" s="16"/>
      <c r="W28" s="16"/>
      <c r="X28" s="32"/>
      <c r="Y28" s="32"/>
      <c r="Z28" s="16"/>
    </row>
    <row r="29" spans="1:26" ht="15.75" thickBot="1" x14ac:dyDescent="0.3">
      <c r="A29" s="13"/>
      <c r="B29" s="23" t="s">
        <v>42</v>
      </c>
      <c r="C29" s="34" t="s">
        <v>180</v>
      </c>
      <c r="D29" s="24" t="s">
        <v>191</v>
      </c>
      <c r="E29" s="25">
        <v>661979</v>
      </c>
      <c r="F29" s="26" t="s">
        <v>180</v>
      </c>
      <c r="G29" s="34"/>
      <c r="H29" s="24" t="s">
        <v>191</v>
      </c>
      <c r="I29" s="25">
        <v>3075817</v>
      </c>
      <c r="J29" s="26" t="s">
        <v>180</v>
      </c>
      <c r="K29" s="34"/>
      <c r="L29" s="24" t="s">
        <v>191</v>
      </c>
      <c r="M29" s="25">
        <v>995299</v>
      </c>
      <c r="N29" s="26" t="s">
        <v>180</v>
      </c>
      <c r="O29" s="34"/>
      <c r="P29" s="24" t="s">
        <v>191</v>
      </c>
      <c r="Q29" s="25">
        <v>512705</v>
      </c>
      <c r="R29" s="26" t="s">
        <v>180</v>
      </c>
      <c r="S29" s="34"/>
      <c r="T29" s="24" t="s">
        <v>191</v>
      </c>
      <c r="U29" s="31" t="s">
        <v>487</v>
      </c>
      <c r="V29" s="26" t="s">
        <v>243</v>
      </c>
      <c r="W29" s="34"/>
      <c r="X29" s="24" t="s">
        <v>191</v>
      </c>
      <c r="Y29" s="25">
        <v>3763132</v>
      </c>
      <c r="Z29" s="26" t="s">
        <v>180</v>
      </c>
    </row>
    <row r="30" spans="1:26" x14ac:dyDescent="0.25">
      <c r="A30" s="13"/>
      <c r="B30" s="16"/>
      <c r="C30" s="16" t="s">
        <v>180</v>
      </c>
      <c r="D30" s="32"/>
      <c r="E30" s="32"/>
      <c r="F30" s="16"/>
      <c r="G30" s="16"/>
      <c r="H30" s="32"/>
      <c r="I30" s="32"/>
      <c r="J30" s="16"/>
      <c r="K30" s="16"/>
      <c r="L30" s="32"/>
      <c r="M30" s="32"/>
      <c r="N30" s="16"/>
      <c r="O30" s="16"/>
      <c r="P30" s="32"/>
      <c r="Q30" s="32"/>
      <c r="R30" s="16"/>
      <c r="S30" s="16"/>
      <c r="T30" s="32"/>
      <c r="U30" s="32"/>
      <c r="V30" s="16"/>
      <c r="W30" s="16"/>
      <c r="X30" s="32"/>
      <c r="Y30" s="32"/>
      <c r="Z30" s="16"/>
    </row>
    <row r="31" spans="1:26" x14ac:dyDescent="0.25">
      <c r="A31" s="13"/>
      <c r="B31" s="16"/>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3"/>
      <c r="B32" s="83" t="s">
        <v>488</v>
      </c>
      <c r="C32" s="33" t="s">
        <v>180</v>
      </c>
      <c r="D32" s="2"/>
      <c r="E32" s="2"/>
      <c r="F32" s="2"/>
      <c r="G32" s="33"/>
      <c r="H32" s="2"/>
      <c r="I32" s="2"/>
      <c r="J32" s="2"/>
      <c r="K32" s="33"/>
      <c r="L32" s="2"/>
      <c r="M32" s="2"/>
      <c r="N32" s="2"/>
      <c r="O32" s="33"/>
      <c r="P32" s="2"/>
      <c r="Q32" s="2"/>
      <c r="R32" s="2"/>
      <c r="S32" s="33"/>
      <c r="T32" s="2"/>
      <c r="U32" s="2"/>
      <c r="V32" s="2"/>
      <c r="W32" s="33"/>
      <c r="X32" s="2"/>
      <c r="Y32" s="2"/>
      <c r="Z32" s="2"/>
    </row>
    <row r="33" spans="1:26" x14ac:dyDescent="0.25">
      <c r="A33" s="13"/>
      <c r="B33" s="23" t="s">
        <v>43</v>
      </c>
      <c r="C33" s="34" t="s">
        <v>180</v>
      </c>
      <c r="D33" s="24"/>
      <c r="E33" s="24"/>
      <c r="F33" s="24"/>
      <c r="G33" s="34"/>
      <c r="H33" s="24"/>
      <c r="I33" s="24"/>
      <c r="J33" s="24"/>
      <c r="K33" s="34"/>
      <c r="L33" s="24"/>
      <c r="M33" s="24"/>
      <c r="N33" s="24"/>
      <c r="O33" s="34"/>
      <c r="P33" s="24"/>
      <c r="Q33" s="24"/>
      <c r="R33" s="24"/>
      <c r="S33" s="34"/>
      <c r="T33" s="24"/>
      <c r="U33" s="24"/>
      <c r="V33" s="24"/>
      <c r="W33" s="34"/>
      <c r="X33" s="24"/>
      <c r="Y33" s="24"/>
      <c r="Z33" s="24"/>
    </row>
    <row r="34" spans="1:26" x14ac:dyDescent="0.25">
      <c r="A34" s="13"/>
      <c r="B34" s="2" t="s">
        <v>44</v>
      </c>
      <c r="C34" s="33" t="s">
        <v>180</v>
      </c>
      <c r="D34" t="s">
        <v>191</v>
      </c>
      <c r="E34" s="30" t="s">
        <v>192</v>
      </c>
      <c r="F34" t="s">
        <v>180</v>
      </c>
      <c r="G34" s="33"/>
      <c r="H34" s="4" t="s">
        <v>191</v>
      </c>
      <c r="I34" s="28">
        <v>544326</v>
      </c>
      <c r="J34" t="s">
        <v>180</v>
      </c>
      <c r="K34" s="33"/>
      <c r="L34" s="4" t="s">
        <v>191</v>
      </c>
      <c r="M34" s="28">
        <v>130764</v>
      </c>
      <c r="N34" t="s">
        <v>180</v>
      </c>
      <c r="O34" s="33"/>
      <c r="P34" s="4" t="s">
        <v>191</v>
      </c>
      <c r="Q34" s="28">
        <v>64616</v>
      </c>
      <c r="R34" t="s">
        <v>180</v>
      </c>
      <c r="S34" s="33"/>
      <c r="T34" t="s">
        <v>191</v>
      </c>
      <c r="U34" s="30" t="s">
        <v>192</v>
      </c>
      <c r="V34" t="s">
        <v>180</v>
      </c>
      <c r="W34" s="33"/>
      <c r="X34" s="4" t="s">
        <v>191</v>
      </c>
      <c r="Y34" s="28">
        <v>739706</v>
      </c>
      <c r="Z34" t="s">
        <v>180</v>
      </c>
    </row>
    <row r="35" spans="1:26" x14ac:dyDescent="0.25">
      <c r="A35" s="13"/>
      <c r="B35" s="23" t="s">
        <v>45</v>
      </c>
      <c r="C35" s="34" t="s">
        <v>180</v>
      </c>
      <c r="D35" s="26"/>
      <c r="E35" s="27" t="s">
        <v>192</v>
      </c>
      <c r="F35" s="26" t="s">
        <v>180</v>
      </c>
      <c r="G35" s="34"/>
      <c r="H35" s="24"/>
      <c r="I35" s="25">
        <v>50290</v>
      </c>
      <c r="J35" s="26" t="s">
        <v>180</v>
      </c>
      <c r="K35" s="34"/>
      <c r="L35" s="24"/>
      <c r="M35" s="25">
        <v>14897</v>
      </c>
      <c r="N35" s="26" t="s">
        <v>180</v>
      </c>
      <c r="O35" s="34"/>
      <c r="P35" s="24"/>
      <c r="Q35" s="25">
        <v>6606</v>
      </c>
      <c r="R35" s="26" t="s">
        <v>180</v>
      </c>
      <c r="S35" s="34"/>
      <c r="T35" s="26"/>
      <c r="U35" s="27" t="s">
        <v>192</v>
      </c>
      <c r="V35" s="26" t="s">
        <v>180</v>
      </c>
      <c r="W35" s="34"/>
      <c r="X35" s="24"/>
      <c r="Y35" s="25">
        <v>71793</v>
      </c>
      <c r="Z35" s="26" t="s">
        <v>180</v>
      </c>
    </row>
    <row r="36" spans="1:26" x14ac:dyDescent="0.25">
      <c r="A36" s="13"/>
      <c r="B36" s="2" t="s">
        <v>46</v>
      </c>
      <c r="C36" s="33" t="s">
        <v>180</v>
      </c>
      <c r="E36" s="30" t="s">
        <v>192</v>
      </c>
      <c r="F36" t="s">
        <v>180</v>
      </c>
      <c r="G36" s="33"/>
      <c r="I36" s="30" t="s">
        <v>192</v>
      </c>
      <c r="J36" t="s">
        <v>180</v>
      </c>
      <c r="K36" s="33"/>
      <c r="M36" s="30" t="s">
        <v>192</v>
      </c>
      <c r="N36" t="s">
        <v>180</v>
      </c>
      <c r="O36" s="33"/>
      <c r="P36" s="4"/>
      <c r="Q36" s="29">
        <v>426</v>
      </c>
      <c r="R36" t="s">
        <v>180</v>
      </c>
      <c r="S36" s="33"/>
      <c r="U36" s="30" t="s">
        <v>192</v>
      </c>
      <c r="V36" t="s">
        <v>180</v>
      </c>
      <c r="W36" s="33"/>
      <c r="X36" s="4"/>
      <c r="Y36" s="29">
        <v>426</v>
      </c>
      <c r="Z36" t="s">
        <v>180</v>
      </c>
    </row>
    <row r="37" spans="1:26" x14ac:dyDescent="0.25">
      <c r="A37" s="13"/>
      <c r="B37" s="23" t="s">
        <v>47</v>
      </c>
      <c r="C37" s="34" t="s">
        <v>180</v>
      </c>
      <c r="D37" s="26"/>
      <c r="E37" s="27" t="s">
        <v>192</v>
      </c>
      <c r="F37" s="26" t="s">
        <v>180</v>
      </c>
      <c r="G37" s="34"/>
      <c r="H37" s="24"/>
      <c r="I37" s="25">
        <v>7735</v>
      </c>
      <c r="J37" s="26" t="s">
        <v>180</v>
      </c>
      <c r="K37" s="34"/>
      <c r="L37" s="24"/>
      <c r="M37" s="25">
        <v>2385</v>
      </c>
      <c r="N37" s="26" t="s">
        <v>180</v>
      </c>
      <c r="O37" s="34"/>
      <c r="P37" s="26"/>
      <c r="Q37" s="27" t="s">
        <v>192</v>
      </c>
      <c r="R37" s="26" t="s">
        <v>180</v>
      </c>
      <c r="S37" s="34"/>
      <c r="T37" s="26"/>
      <c r="U37" s="27" t="s">
        <v>192</v>
      </c>
      <c r="V37" s="26" t="s">
        <v>180</v>
      </c>
      <c r="W37" s="34"/>
      <c r="X37" s="24"/>
      <c r="Y37" s="25">
        <v>10120</v>
      </c>
      <c r="Z37" s="26" t="s">
        <v>180</v>
      </c>
    </row>
    <row r="38" spans="1:26" ht="15.75" thickBot="1" x14ac:dyDescent="0.3">
      <c r="A38" s="13"/>
      <c r="B38" s="2" t="s">
        <v>489</v>
      </c>
      <c r="C38" s="33" t="s">
        <v>180</v>
      </c>
      <c r="E38" s="30" t="s">
        <v>192</v>
      </c>
      <c r="F38" t="s">
        <v>180</v>
      </c>
      <c r="G38" s="33"/>
      <c r="H38" s="4"/>
      <c r="I38" s="28">
        <v>209653</v>
      </c>
      <c r="J38" t="s">
        <v>180</v>
      </c>
      <c r="K38" s="33"/>
      <c r="M38" s="30" t="s">
        <v>192</v>
      </c>
      <c r="N38" t="s">
        <v>180</v>
      </c>
      <c r="O38" s="33"/>
      <c r="P38" s="4"/>
      <c r="Q38" s="28">
        <v>70194</v>
      </c>
      <c r="R38" t="s">
        <v>180</v>
      </c>
      <c r="S38" s="33"/>
      <c r="T38" s="4"/>
      <c r="U38" s="29" t="s">
        <v>483</v>
      </c>
      <c r="V38" t="s">
        <v>243</v>
      </c>
      <c r="W38" s="33"/>
      <c r="Y38" s="30" t="s">
        <v>192</v>
      </c>
      <c r="Z38" t="s">
        <v>180</v>
      </c>
    </row>
    <row r="39" spans="1:26" x14ac:dyDescent="0.25">
      <c r="A39" s="13"/>
      <c r="B39" s="16"/>
      <c r="C39" s="16" t="s">
        <v>180</v>
      </c>
      <c r="D39" s="32"/>
      <c r="E39" s="32"/>
      <c r="F39" s="16"/>
      <c r="G39" s="16"/>
      <c r="H39" s="32"/>
      <c r="I39" s="32"/>
      <c r="J39" s="16"/>
      <c r="K39" s="16"/>
      <c r="L39" s="32"/>
      <c r="M39" s="32"/>
      <c r="N39" s="16"/>
      <c r="O39" s="16"/>
      <c r="P39" s="32"/>
      <c r="Q39" s="32"/>
      <c r="R39" s="16"/>
      <c r="S39" s="16"/>
      <c r="T39" s="32"/>
      <c r="U39" s="32"/>
      <c r="V39" s="16"/>
      <c r="W39" s="16"/>
      <c r="X39" s="32"/>
      <c r="Y39" s="32"/>
      <c r="Z39" s="16"/>
    </row>
    <row r="40" spans="1:26" ht="15.75" thickBot="1" x14ac:dyDescent="0.3">
      <c r="A40" s="13"/>
      <c r="B40" s="23" t="s">
        <v>48</v>
      </c>
      <c r="C40" s="34" t="s">
        <v>180</v>
      </c>
      <c r="D40" s="26"/>
      <c r="E40" s="27" t="s">
        <v>192</v>
      </c>
      <c r="F40" s="26" t="s">
        <v>180</v>
      </c>
      <c r="G40" s="34"/>
      <c r="H40" s="24"/>
      <c r="I40" s="25">
        <v>812004</v>
      </c>
      <c r="J40" s="26" t="s">
        <v>180</v>
      </c>
      <c r="K40" s="34"/>
      <c r="L40" s="24"/>
      <c r="M40" s="25">
        <v>148046</v>
      </c>
      <c r="N40" s="26" t="s">
        <v>180</v>
      </c>
      <c r="O40" s="34"/>
      <c r="P40" s="24"/>
      <c r="Q40" s="25">
        <v>141842</v>
      </c>
      <c r="R40" s="26" t="s">
        <v>180</v>
      </c>
      <c r="S40" s="34"/>
      <c r="T40" s="24"/>
      <c r="U40" s="31" t="s">
        <v>483</v>
      </c>
      <c r="V40" s="26" t="s">
        <v>243</v>
      </c>
      <c r="W40" s="34"/>
      <c r="X40" s="24"/>
      <c r="Y40" s="25">
        <v>822045</v>
      </c>
      <c r="Z40" s="26" t="s">
        <v>180</v>
      </c>
    </row>
    <row r="41" spans="1:26" x14ac:dyDescent="0.25">
      <c r="A41" s="13"/>
      <c r="B41" s="16"/>
      <c r="C41" s="16" t="s">
        <v>180</v>
      </c>
      <c r="D41" s="32"/>
      <c r="E41" s="32"/>
      <c r="F41" s="16"/>
      <c r="G41" s="16"/>
      <c r="H41" s="32"/>
      <c r="I41" s="32"/>
      <c r="J41" s="16"/>
      <c r="K41" s="16"/>
      <c r="L41" s="32"/>
      <c r="M41" s="32"/>
      <c r="N41" s="16"/>
      <c r="O41" s="16"/>
      <c r="P41" s="32"/>
      <c r="Q41" s="32"/>
      <c r="R41" s="16"/>
      <c r="S41" s="16"/>
      <c r="T41" s="32"/>
      <c r="U41" s="32"/>
      <c r="V41" s="16"/>
      <c r="W41" s="16"/>
      <c r="X41" s="32"/>
      <c r="Y41" s="32"/>
      <c r="Z41" s="16"/>
    </row>
    <row r="42" spans="1:26" x14ac:dyDescent="0.25">
      <c r="A42" s="13"/>
      <c r="B42" s="2" t="s">
        <v>49</v>
      </c>
      <c r="C42" s="33" t="s">
        <v>180</v>
      </c>
      <c r="E42" s="30" t="s">
        <v>192</v>
      </c>
      <c r="F42" t="s">
        <v>180</v>
      </c>
      <c r="G42" s="33"/>
      <c r="H42" s="4"/>
      <c r="I42" s="28">
        <v>1866089</v>
      </c>
      <c r="J42" t="s">
        <v>180</v>
      </c>
      <c r="K42" s="33"/>
      <c r="L42" s="4"/>
      <c r="M42" s="28">
        <v>4657</v>
      </c>
      <c r="N42" t="s">
        <v>180</v>
      </c>
      <c r="O42" s="33"/>
      <c r="P42" s="4"/>
      <c r="Q42" s="28">
        <v>63431</v>
      </c>
      <c r="R42" t="s">
        <v>180</v>
      </c>
      <c r="S42" s="33"/>
      <c r="U42" s="30" t="s">
        <v>192</v>
      </c>
      <c r="V42" t="s">
        <v>180</v>
      </c>
      <c r="W42" s="33"/>
      <c r="X42" s="4"/>
      <c r="Y42" s="28">
        <v>1934177</v>
      </c>
      <c r="Z42" t="s">
        <v>180</v>
      </c>
    </row>
    <row r="43" spans="1:26" x14ac:dyDescent="0.25">
      <c r="A43" s="13"/>
      <c r="B43" s="23" t="s">
        <v>34</v>
      </c>
      <c r="C43" s="34" t="s">
        <v>180</v>
      </c>
      <c r="D43" s="26"/>
      <c r="E43" s="27" t="s">
        <v>192</v>
      </c>
      <c r="F43" s="26" t="s">
        <v>180</v>
      </c>
      <c r="G43" s="34"/>
      <c r="H43" s="24"/>
      <c r="I43" s="25">
        <v>235085</v>
      </c>
      <c r="J43" s="26" t="s">
        <v>180</v>
      </c>
      <c r="K43" s="34"/>
      <c r="L43" s="24"/>
      <c r="M43" s="25">
        <v>65032</v>
      </c>
      <c r="N43" s="26" t="s">
        <v>180</v>
      </c>
      <c r="O43" s="34"/>
      <c r="P43" s="24"/>
      <c r="Q43" s="25">
        <v>21155</v>
      </c>
      <c r="R43" s="26" t="s">
        <v>180</v>
      </c>
      <c r="S43" s="34"/>
      <c r="T43" s="26"/>
      <c r="U43" s="27" t="s">
        <v>192</v>
      </c>
      <c r="V43" s="26" t="s">
        <v>180</v>
      </c>
      <c r="W43" s="34"/>
      <c r="X43" s="24"/>
      <c r="Y43" s="25">
        <v>321272</v>
      </c>
      <c r="Z43" s="26" t="s">
        <v>180</v>
      </c>
    </row>
    <row r="44" spans="1:26" x14ac:dyDescent="0.25">
      <c r="A44" s="13"/>
      <c r="B44" s="2" t="s">
        <v>50</v>
      </c>
      <c r="C44" s="33" t="s">
        <v>180</v>
      </c>
      <c r="E44" s="30" t="s">
        <v>192</v>
      </c>
      <c r="F44" t="s">
        <v>180</v>
      </c>
      <c r="G44" s="33"/>
      <c r="H44" s="4"/>
      <c r="I44" s="28">
        <v>14303</v>
      </c>
      <c r="J44" t="s">
        <v>180</v>
      </c>
      <c r="K44" s="33"/>
      <c r="L44" s="4"/>
      <c r="M44" s="28">
        <v>4211</v>
      </c>
      <c r="N44" t="s">
        <v>180</v>
      </c>
      <c r="O44" s="33"/>
      <c r="P44" s="4"/>
      <c r="Q44" s="28">
        <v>5145</v>
      </c>
      <c r="R44" t="s">
        <v>180</v>
      </c>
      <c r="S44" s="33"/>
      <c r="U44" s="30" t="s">
        <v>192</v>
      </c>
      <c r="V44" t="s">
        <v>180</v>
      </c>
      <c r="W44" s="33"/>
      <c r="X44" s="4"/>
      <c r="Y44" s="28">
        <v>23659</v>
      </c>
      <c r="Z44" t="s">
        <v>180</v>
      </c>
    </row>
    <row r="45" spans="1:26" x14ac:dyDescent="0.25">
      <c r="A45" s="13"/>
      <c r="B45" s="23" t="s">
        <v>490</v>
      </c>
      <c r="C45" s="34" t="s">
        <v>180</v>
      </c>
      <c r="D45" s="24"/>
      <c r="E45" s="24"/>
      <c r="F45" s="24"/>
      <c r="G45" s="34"/>
      <c r="H45" s="24"/>
      <c r="I45" s="24"/>
      <c r="J45" s="24"/>
      <c r="K45" s="34"/>
      <c r="L45" s="24"/>
      <c r="M45" s="24"/>
      <c r="N45" s="24"/>
      <c r="O45" s="34"/>
      <c r="P45" s="24"/>
      <c r="Q45" s="24"/>
      <c r="R45" s="24"/>
      <c r="S45" s="34"/>
      <c r="T45" s="24"/>
      <c r="U45" s="24"/>
      <c r="V45" s="24"/>
      <c r="W45" s="34"/>
      <c r="X45" s="24"/>
      <c r="Y45" s="24"/>
      <c r="Z45" s="24"/>
    </row>
    <row r="46" spans="1:26" x14ac:dyDescent="0.25">
      <c r="A46" s="13"/>
      <c r="B46" s="2" t="s">
        <v>491</v>
      </c>
      <c r="C46" s="33" t="s">
        <v>180</v>
      </c>
      <c r="E46" s="30" t="s">
        <v>192</v>
      </c>
      <c r="F46" t="s">
        <v>180</v>
      </c>
      <c r="G46" s="33"/>
      <c r="H46" s="4"/>
      <c r="I46" s="28">
        <v>280622</v>
      </c>
      <c r="J46" t="s">
        <v>180</v>
      </c>
      <c r="K46" s="33"/>
      <c r="L46" s="4"/>
      <c r="M46" s="28">
        <v>803373</v>
      </c>
      <c r="N46" t="s">
        <v>180</v>
      </c>
      <c r="O46" s="33"/>
      <c r="P46" s="4"/>
      <c r="Q46" s="28">
        <v>316771</v>
      </c>
      <c r="R46" t="s">
        <v>180</v>
      </c>
      <c r="S46" s="33"/>
      <c r="T46" s="4"/>
      <c r="U46" s="29" t="s">
        <v>492</v>
      </c>
      <c r="V46" t="s">
        <v>243</v>
      </c>
      <c r="W46" s="33"/>
      <c r="Y46" s="30" t="s">
        <v>192</v>
      </c>
      <c r="Z46" t="s">
        <v>180</v>
      </c>
    </row>
    <row r="47" spans="1:26" x14ac:dyDescent="0.25">
      <c r="A47" s="13"/>
      <c r="B47" s="23" t="s">
        <v>493</v>
      </c>
      <c r="C47" s="34" t="s">
        <v>180</v>
      </c>
      <c r="D47" s="26"/>
      <c r="E47" s="27" t="s">
        <v>192</v>
      </c>
      <c r="F47" s="26" t="s">
        <v>180</v>
      </c>
      <c r="G47" s="34"/>
      <c r="H47" s="26"/>
      <c r="I47" s="27" t="s">
        <v>192</v>
      </c>
      <c r="J47" s="26" t="s">
        <v>180</v>
      </c>
      <c r="K47" s="34"/>
      <c r="L47" s="26"/>
      <c r="M47" s="27" t="s">
        <v>192</v>
      </c>
      <c r="N47" s="26" t="s">
        <v>180</v>
      </c>
      <c r="O47" s="34"/>
      <c r="P47" s="26"/>
      <c r="Q47" s="27" t="s">
        <v>192</v>
      </c>
      <c r="R47" s="26" t="s">
        <v>180</v>
      </c>
      <c r="S47" s="34"/>
      <c r="T47" s="26"/>
      <c r="U47" s="27" t="s">
        <v>192</v>
      </c>
      <c r="V47" s="26" t="s">
        <v>180</v>
      </c>
      <c r="W47" s="34"/>
      <c r="X47" s="26"/>
      <c r="Y47" s="27" t="s">
        <v>192</v>
      </c>
      <c r="Z47" s="26" t="s">
        <v>180</v>
      </c>
    </row>
    <row r="48" spans="1:26" x14ac:dyDescent="0.25">
      <c r="A48" s="13"/>
      <c r="B48" s="2" t="s">
        <v>55</v>
      </c>
      <c r="C48" s="33" t="s">
        <v>180</v>
      </c>
      <c r="D48" s="4"/>
      <c r="E48" s="28">
        <v>810959</v>
      </c>
      <c r="F48" t="s">
        <v>180</v>
      </c>
      <c r="G48" s="33"/>
      <c r="H48" s="4"/>
      <c r="I48" s="28">
        <v>16694</v>
      </c>
      <c r="J48" t="s">
        <v>180</v>
      </c>
      <c r="K48" s="33"/>
      <c r="M48" s="30" t="s">
        <v>192</v>
      </c>
      <c r="N48" t="s">
        <v>180</v>
      </c>
      <c r="O48" s="33"/>
      <c r="Q48" s="30" t="s">
        <v>192</v>
      </c>
      <c r="R48" t="s">
        <v>180</v>
      </c>
      <c r="S48" s="33"/>
      <c r="T48" s="4"/>
      <c r="U48" s="29" t="s">
        <v>494</v>
      </c>
      <c r="V48" t="s">
        <v>243</v>
      </c>
      <c r="W48" s="33"/>
      <c r="X48" s="4"/>
      <c r="Y48" s="28">
        <v>810959</v>
      </c>
      <c r="Z48" t="s">
        <v>180</v>
      </c>
    </row>
    <row r="49" spans="1:26" x14ac:dyDescent="0.25">
      <c r="A49" s="13"/>
      <c r="B49" s="23" t="s">
        <v>56</v>
      </c>
      <c r="C49" s="34" t="s">
        <v>180</v>
      </c>
      <c r="D49" s="24"/>
      <c r="E49" s="31" t="s">
        <v>495</v>
      </c>
      <c r="F49" s="26" t="s">
        <v>243</v>
      </c>
      <c r="G49" s="34"/>
      <c r="H49" s="24"/>
      <c r="I49" s="31" t="s">
        <v>495</v>
      </c>
      <c r="J49" s="26" t="s">
        <v>243</v>
      </c>
      <c r="K49" s="34"/>
      <c r="L49" s="24"/>
      <c r="M49" s="31" t="s">
        <v>496</v>
      </c>
      <c r="N49" s="26" t="s">
        <v>243</v>
      </c>
      <c r="O49" s="34"/>
      <c r="P49" s="24"/>
      <c r="Q49" s="31" t="s">
        <v>497</v>
      </c>
      <c r="R49" s="26" t="s">
        <v>243</v>
      </c>
      <c r="S49" s="34"/>
      <c r="T49" s="24"/>
      <c r="U49" s="25">
        <v>197236</v>
      </c>
      <c r="V49" s="26" t="s">
        <v>180</v>
      </c>
      <c r="W49" s="34"/>
      <c r="X49" s="24"/>
      <c r="Y49" s="31" t="s">
        <v>495</v>
      </c>
      <c r="Z49" s="26" t="s">
        <v>243</v>
      </c>
    </row>
    <row r="50" spans="1:26" ht="30.75" thickBot="1" x14ac:dyDescent="0.3">
      <c r="A50" s="13"/>
      <c r="B50" s="2" t="s">
        <v>57</v>
      </c>
      <c r="C50" s="33" t="s">
        <v>180</v>
      </c>
      <c r="D50" s="4"/>
      <c r="E50" s="29" t="s">
        <v>498</v>
      </c>
      <c r="F50" t="s">
        <v>243</v>
      </c>
      <c r="G50" s="33"/>
      <c r="H50" s="4"/>
      <c r="I50" s="29" t="s">
        <v>498</v>
      </c>
      <c r="J50" t="s">
        <v>243</v>
      </c>
      <c r="K50" s="33"/>
      <c r="L50" s="4"/>
      <c r="M50" s="29">
        <v>71</v>
      </c>
      <c r="N50" t="s">
        <v>180</v>
      </c>
      <c r="O50" s="33"/>
      <c r="P50" s="4"/>
      <c r="Q50" s="29" t="s">
        <v>499</v>
      </c>
      <c r="R50" t="s">
        <v>243</v>
      </c>
      <c r="S50" s="33"/>
      <c r="T50" s="4"/>
      <c r="U50" s="28">
        <v>17403</v>
      </c>
      <c r="V50" t="s">
        <v>180</v>
      </c>
      <c r="W50" s="33"/>
      <c r="X50" s="4"/>
      <c r="Y50" s="29" t="s">
        <v>498</v>
      </c>
      <c r="Z50" t="s">
        <v>243</v>
      </c>
    </row>
    <row r="51" spans="1:26" x14ac:dyDescent="0.25">
      <c r="A51" s="13"/>
      <c r="B51" s="16"/>
      <c r="C51" s="16" t="s">
        <v>180</v>
      </c>
      <c r="D51" s="32"/>
      <c r="E51" s="32"/>
      <c r="F51" s="16"/>
      <c r="G51" s="16"/>
      <c r="H51" s="32"/>
      <c r="I51" s="32"/>
      <c r="J51" s="16"/>
      <c r="K51" s="16"/>
      <c r="L51" s="32"/>
      <c r="M51" s="32"/>
      <c r="N51" s="16"/>
      <c r="O51" s="16"/>
      <c r="P51" s="32"/>
      <c r="Q51" s="32"/>
      <c r="R51" s="16"/>
      <c r="S51" s="16"/>
      <c r="T51" s="32"/>
      <c r="U51" s="32"/>
      <c r="V51" s="16"/>
      <c r="W51" s="16"/>
      <c r="X51" s="32"/>
      <c r="Y51" s="32"/>
      <c r="Z51" s="16"/>
    </row>
    <row r="52" spans="1:26" ht="15.75" thickBot="1" x14ac:dyDescent="0.3">
      <c r="A52" s="13"/>
      <c r="B52" s="23" t="s">
        <v>500</v>
      </c>
      <c r="C52" s="34" t="s">
        <v>180</v>
      </c>
      <c r="D52" s="24"/>
      <c r="E52" s="25">
        <v>661979</v>
      </c>
      <c r="F52" s="26" t="s">
        <v>180</v>
      </c>
      <c r="G52" s="34"/>
      <c r="H52" s="24"/>
      <c r="I52" s="25">
        <v>148336</v>
      </c>
      <c r="J52" s="26" t="s">
        <v>180</v>
      </c>
      <c r="K52" s="34"/>
      <c r="L52" s="24"/>
      <c r="M52" s="25">
        <v>773353</v>
      </c>
      <c r="N52" s="26" t="s">
        <v>180</v>
      </c>
      <c r="O52" s="34"/>
      <c r="P52" s="24"/>
      <c r="Q52" s="25">
        <v>281132</v>
      </c>
      <c r="R52" s="26" t="s">
        <v>180</v>
      </c>
      <c r="S52" s="34"/>
      <c r="T52" s="24"/>
      <c r="U52" s="31" t="s">
        <v>486</v>
      </c>
      <c r="V52" s="26" t="s">
        <v>243</v>
      </c>
      <c r="W52" s="34"/>
      <c r="X52" s="24"/>
      <c r="Y52" s="25">
        <v>661979</v>
      </c>
      <c r="Z52" s="26" t="s">
        <v>180</v>
      </c>
    </row>
    <row r="53" spans="1:26" x14ac:dyDescent="0.25">
      <c r="A53" s="13"/>
      <c r="B53" s="16"/>
      <c r="C53" s="16" t="s">
        <v>180</v>
      </c>
      <c r="D53" s="32"/>
      <c r="E53" s="32"/>
      <c r="F53" s="16"/>
      <c r="G53" s="16"/>
      <c r="H53" s="32"/>
      <c r="I53" s="32"/>
      <c r="J53" s="16"/>
      <c r="K53" s="16"/>
      <c r="L53" s="32"/>
      <c r="M53" s="32"/>
      <c r="N53" s="16"/>
      <c r="O53" s="16"/>
      <c r="P53" s="32"/>
      <c r="Q53" s="32"/>
      <c r="R53" s="16"/>
      <c r="S53" s="16"/>
      <c r="T53" s="32"/>
      <c r="U53" s="32"/>
      <c r="V53" s="16"/>
      <c r="W53" s="16"/>
      <c r="X53" s="32"/>
      <c r="Y53" s="32"/>
      <c r="Z53" s="16"/>
    </row>
    <row r="54" spans="1:26" ht="30.75" thickBot="1" x14ac:dyDescent="0.3">
      <c r="A54" s="13"/>
      <c r="B54" s="2" t="s">
        <v>501</v>
      </c>
      <c r="C54" s="33" t="s">
        <v>180</v>
      </c>
      <c r="D54" s="4" t="s">
        <v>191</v>
      </c>
      <c r="E54" s="28">
        <v>661979</v>
      </c>
      <c r="F54" t="s">
        <v>180</v>
      </c>
      <c r="G54" s="33"/>
      <c r="H54" s="4" t="s">
        <v>191</v>
      </c>
      <c r="I54" s="28">
        <v>3075817</v>
      </c>
      <c r="J54" t="s">
        <v>180</v>
      </c>
      <c r="K54" s="33"/>
      <c r="L54" s="4" t="s">
        <v>191</v>
      </c>
      <c r="M54" s="28">
        <v>995299</v>
      </c>
      <c r="N54" t="s">
        <v>180</v>
      </c>
      <c r="O54" s="33"/>
      <c r="P54" s="4" t="s">
        <v>191</v>
      </c>
      <c r="Q54" s="28">
        <v>512705</v>
      </c>
      <c r="R54" t="s">
        <v>180</v>
      </c>
      <c r="S54" s="33"/>
      <c r="T54" s="4" t="s">
        <v>191</v>
      </c>
      <c r="U54" s="29" t="s">
        <v>487</v>
      </c>
      <c r="V54" t="s">
        <v>243</v>
      </c>
      <c r="W54" s="33"/>
      <c r="X54" s="4" t="s">
        <v>191</v>
      </c>
      <c r="Y54" s="28">
        <v>3763132</v>
      </c>
      <c r="Z54" t="s">
        <v>180</v>
      </c>
    </row>
    <row r="55" spans="1:26" x14ac:dyDescent="0.25">
      <c r="A55" s="13"/>
      <c r="B55" s="16"/>
      <c r="C55" s="16" t="s">
        <v>180</v>
      </c>
      <c r="D55" s="32"/>
      <c r="E55" s="32"/>
      <c r="F55" s="16"/>
      <c r="G55" s="16"/>
      <c r="H55" s="32"/>
      <c r="I55" s="32"/>
      <c r="J55" s="16"/>
      <c r="K55" s="16"/>
      <c r="L55" s="32"/>
      <c r="M55" s="32"/>
      <c r="N55" s="16"/>
      <c r="O55" s="16"/>
      <c r="P55" s="32"/>
      <c r="Q55" s="32"/>
      <c r="R55" s="16"/>
      <c r="S55" s="16"/>
      <c r="T55" s="32"/>
      <c r="U55" s="32"/>
      <c r="V55" s="16"/>
      <c r="W55" s="16"/>
      <c r="X55" s="32"/>
      <c r="Y55" s="32"/>
      <c r="Z55" s="16"/>
    </row>
    <row r="56" spans="1:26" x14ac:dyDescent="0.25">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3"/>
      <c r="B58" s="4"/>
      <c r="C58" s="4"/>
      <c r="D58" s="4"/>
      <c r="E58" s="4"/>
      <c r="F58" s="4"/>
      <c r="G58" s="4"/>
      <c r="H58" s="4"/>
      <c r="I58" s="4"/>
      <c r="J58" s="4"/>
      <c r="K58" s="4"/>
      <c r="L58" s="4"/>
      <c r="M58" s="4"/>
      <c r="N58" s="4"/>
      <c r="O58" s="4"/>
      <c r="P58" s="4"/>
      <c r="Q58" s="4"/>
      <c r="R58" s="4"/>
      <c r="S58" s="4"/>
      <c r="T58" s="4"/>
      <c r="U58" s="4"/>
      <c r="V58" s="4"/>
      <c r="W58" s="4"/>
      <c r="X58" s="4"/>
      <c r="Y58" s="4"/>
      <c r="Z58" s="4"/>
    </row>
    <row r="59" spans="1:26" ht="15.75" thickBot="1" x14ac:dyDescent="0.3">
      <c r="A59" s="13"/>
      <c r="B59" s="4"/>
      <c r="C59" s="4" t="s">
        <v>180</v>
      </c>
      <c r="D59" s="37" t="s">
        <v>502</v>
      </c>
      <c r="E59" s="37"/>
      <c r="F59" s="37"/>
      <c r="G59" s="37"/>
      <c r="H59" s="37"/>
      <c r="I59" s="37"/>
      <c r="J59" s="37"/>
      <c r="K59" s="37"/>
      <c r="L59" s="37"/>
      <c r="M59" s="37"/>
      <c r="N59" s="37"/>
      <c r="O59" s="37"/>
      <c r="P59" s="37"/>
      <c r="Q59" s="37"/>
      <c r="R59" s="37"/>
      <c r="S59" s="37"/>
      <c r="T59" s="37"/>
      <c r="U59" s="37"/>
      <c r="V59" s="37"/>
      <c r="W59" s="37"/>
      <c r="X59" s="37"/>
      <c r="Y59" s="37"/>
      <c r="Z59" s="4"/>
    </row>
    <row r="60" spans="1:26" ht="15" customHeight="1" x14ac:dyDescent="0.25">
      <c r="A60" s="13"/>
      <c r="B60" s="35" t="s">
        <v>179</v>
      </c>
      <c r="C60" s="14" t="s">
        <v>180</v>
      </c>
      <c r="D60" s="39" t="s">
        <v>472</v>
      </c>
      <c r="E60" s="39"/>
      <c r="F60" s="40"/>
      <c r="G60" s="40"/>
      <c r="H60" s="39" t="s">
        <v>474</v>
      </c>
      <c r="I60" s="39"/>
      <c r="J60" s="40"/>
      <c r="K60" s="40"/>
      <c r="L60" s="39" t="s">
        <v>476</v>
      </c>
      <c r="M60" s="39"/>
      <c r="N60" s="40"/>
      <c r="O60" s="40"/>
      <c r="P60" s="84" t="s">
        <v>478</v>
      </c>
      <c r="Q60" s="84"/>
      <c r="R60" s="40"/>
      <c r="S60" s="40"/>
      <c r="T60" s="39" t="s">
        <v>479</v>
      </c>
      <c r="U60" s="39"/>
      <c r="V60" s="40"/>
      <c r="W60" s="40"/>
      <c r="X60" s="39" t="s">
        <v>480</v>
      </c>
      <c r="Y60" s="39"/>
      <c r="Z60" s="14"/>
    </row>
    <row r="61" spans="1:26" ht="15.75" thickBot="1" x14ac:dyDescent="0.3">
      <c r="A61" s="13"/>
      <c r="B61" s="35"/>
      <c r="C61" s="14"/>
      <c r="D61" s="37" t="s">
        <v>473</v>
      </c>
      <c r="E61" s="37"/>
      <c r="F61" s="14"/>
      <c r="G61" s="14"/>
      <c r="H61" s="37" t="s">
        <v>475</v>
      </c>
      <c r="I61" s="37"/>
      <c r="J61" s="14"/>
      <c r="K61" s="14"/>
      <c r="L61" s="37" t="s">
        <v>477</v>
      </c>
      <c r="M61" s="37"/>
      <c r="N61" s="14"/>
      <c r="O61" s="14"/>
      <c r="P61" s="85" t="s">
        <v>477</v>
      </c>
      <c r="Q61" s="85"/>
      <c r="R61" s="14"/>
      <c r="S61" s="14"/>
      <c r="T61" s="37"/>
      <c r="U61" s="37"/>
      <c r="V61" s="14"/>
      <c r="W61" s="14"/>
      <c r="X61" s="37"/>
      <c r="Y61" s="37"/>
      <c r="Z61" s="14"/>
    </row>
    <row r="62" spans="1:26" x14ac:dyDescent="0.25">
      <c r="A62" s="13"/>
      <c r="B62" s="82" t="s">
        <v>481</v>
      </c>
      <c r="C62" s="24" t="s">
        <v>180</v>
      </c>
      <c r="D62" s="23"/>
      <c r="E62" s="23"/>
      <c r="F62" s="23"/>
      <c r="G62" s="24"/>
      <c r="H62" s="23"/>
      <c r="I62" s="23"/>
      <c r="J62" s="23"/>
      <c r="K62" s="24"/>
      <c r="L62" s="23"/>
      <c r="M62" s="23"/>
      <c r="N62" s="23"/>
      <c r="O62" s="24"/>
      <c r="P62" s="23"/>
      <c r="Q62" s="23"/>
      <c r="R62" s="23"/>
      <c r="S62" s="24"/>
      <c r="T62" s="23"/>
      <c r="U62" s="23"/>
      <c r="V62" s="23"/>
      <c r="W62" s="24"/>
      <c r="X62" s="23"/>
      <c r="Y62" s="23"/>
      <c r="Z62" s="23"/>
    </row>
    <row r="63" spans="1:26" x14ac:dyDescent="0.25">
      <c r="A63" s="13"/>
      <c r="B63" s="2" t="s">
        <v>29</v>
      </c>
      <c r="C63" s="4" t="s">
        <v>180</v>
      </c>
      <c r="D63" s="4"/>
      <c r="E63" s="4"/>
      <c r="F63" s="4"/>
      <c r="G63" s="4"/>
      <c r="H63" s="4"/>
      <c r="I63" s="4"/>
      <c r="J63" s="4"/>
      <c r="K63" s="4"/>
      <c r="L63" s="4"/>
      <c r="M63" s="4"/>
      <c r="N63" s="4"/>
      <c r="O63" s="4"/>
      <c r="P63" s="4"/>
      <c r="Q63" s="4"/>
      <c r="R63" s="4"/>
      <c r="S63" s="4"/>
      <c r="T63" s="4"/>
      <c r="U63" s="4"/>
      <c r="V63" s="4"/>
      <c r="W63" s="4"/>
      <c r="X63" s="4"/>
      <c r="Y63" s="4"/>
      <c r="Z63" s="4"/>
    </row>
    <row r="64" spans="1:26" x14ac:dyDescent="0.25">
      <c r="A64" s="13"/>
      <c r="B64" s="23" t="s">
        <v>30</v>
      </c>
      <c r="C64" s="24" t="s">
        <v>180</v>
      </c>
      <c r="D64" s="26" t="s">
        <v>191</v>
      </c>
      <c r="E64" s="27" t="s">
        <v>192</v>
      </c>
      <c r="F64" s="26" t="s">
        <v>180</v>
      </c>
      <c r="G64" s="24"/>
      <c r="H64" s="24" t="s">
        <v>191</v>
      </c>
      <c r="I64" s="25">
        <v>22352</v>
      </c>
      <c r="J64" s="26" t="s">
        <v>180</v>
      </c>
      <c r="K64" s="24"/>
      <c r="L64" s="26" t="s">
        <v>191</v>
      </c>
      <c r="M64" s="27" t="s">
        <v>192</v>
      </c>
      <c r="N64" s="26" t="s">
        <v>180</v>
      </c>
      <c r="O64" s="24"/>
      <c r="P64" s="24" t="s">
        <v>191</v>
      </c>
      <c r="Q64" s="25">
        <v>13408</v>
      </c>
      <c r="R64" s="26" t="s">
        <v>180</v>
      </c>
      <c r="S64" s="24"/>
      <c r="T64" s="26" t="s">
        <v>191</v>
      </c>
      <c r="U64" s="27" t="s">
        <v>192</v>
      </c>
      <c r="V64" s="26" t="s">
        <v>180</v>
      </c>
      <c r="W64" s="24"/>
      <c r="X64" s="24" t="s">
        <v>191</v>
      </c>
      <c r="Y64" s="25">
        <v>35760</v>
      </c>
      <c r="Z64" s="26" t="s">
        <v>180</v>
      </c>
    </row>
    <row r="65" spans="1:26" x14ac:dyDescent="0.25">
      <c r="A65" s="13"/>
      <c r="B65" s="2" t="s">
        <v>31</v>
      </c>
      <c r="C65" s="4" t="s">
        <v>180</v>
      </c>
      <c r="E65" s="30" t="s">
        <v>192</v>
      </c>
      <c r="F65" t="s">
        <v>180</v>
      </c>
      <c r="G65" s="4"/>
      <c r="H65" s="4"/>
      <c r="I65" s="28">
        <v>265551</v>
      </c>
      <c r="J65" t="s">
        <v>180</v>
      </c>
      <c r="K65" s="4"/>
      <c r="M65" s="30" t="s">
        <v>192</v>
      </c>
      <c r="N65" t="s">
        <v>180</v>
      </c>
      <c r="O65" s="4"/>
      <c r="P65" s="4"/>
      <c r="Q65" s="28">
        <v>39696</v>
      </c>
      <c r="R65" t="s">
        <v>180</v>
      </c>
      <c r="S65" s="4"/>
      <c r="U65" s="30" t="s">
        <v>192</v>
      </c>
      <c r="V65" t="s">
        <v>180</v>
      </c>
      <c r="W65" s="4"/>
      <c r="X65" s="4"/>
      <c r="Y65" s="28">
        <v>305247</v>
      </c>
      <c r="Z65" t="s">
        <v>180</v>
      </c>
    </row>
    <row r="66" spans="1:26" x14ac:dyDescent="0.25">
      <c r="A66" s="13"/>
      <c r="B66" s="23" t="s">
        <v>32</v>
      </c>
      <c r="C66" s="24" t="s">
        <v>180</v>
      </c>
      <c r="D66" s="26"/>
      <c r="E66" s="27" t="s">
        <v>192</v>
      </c>
      <c r="F66" s="26" t="s">
        <v>180</v>
      </c>
      <c r="G66" s="24"/>
      <c r="H66" s="24"/>
      <c r="I66" s="25">
        <v>714235</v>
      </c>
      <c r="J66" s="26" t="s">
        <v>180</v>
      </c>
      <c r="K66" s="24"/>
      <c r="L66" s="26"/>
      <c r="M66" s="27" t="s">
        <v>192</v>
      </c>
      <c r="N66" s="26" t="s">
        <v>180</v>
      </c>
      <c r="O66" s="24"/>
      <c r="P66" s="24"/>
      <c r="Q66" s="25">
        <v>58498</v>
      </c>
      <c r="R66" s="26" t="s">
        <v>180</v>
      </c>
      <c r="S66" s="24"/>
      <c r="T66" s="26"/>
      <c r="U66" s="27" t="s">
        <v>192</v>
      </c>
      <c r="V66" s="26" t="s">
        <v>180</v>
      </c>
      <c r="W66" s="24"/>
      <c r="X66" s="24"/>
      <c r="Y66" s="25">
        <v>772733</v>
      </c>
      <c r="Z66" s="26" t="s">
        <v>180</v>
      </c>
    </row>
    <row r="67" spans="1:26" x14ac:dyDescent="0.25">
      <c r="A67" s="13"/>
      <c r="B67" s="2" t="s">
        <v>35</v>
      </c>
      <c r="C67" s="4" t="s">
        <v>180</v>
      </c>
      <c r="E67" s="30" t="s">
        <v>192</v>
      </c>
      <c r="F67" t="s">
        <v>180</v>
      </c>
      <c r="G67" s="4"/>
      <c r="H67" s="4"/>
      <c r="I67" s="29">
        <v>910</v>
      </c>
      <c r="J67" t="s">
        <v>180</v>
      </c>
      <c r="K67" s="4"/>
      <c r="M67" s="30" t="s">
        <v>192</v>
      </c>
      <c r="N67" t="s">
        <v>180</v>
      </c>
      <c r="O67" s="4"/>
      <c r="Q67" s="30" t="s">
        <v>192</v>
      </c>
      <c r="R67" t="s">
        <v>180</v>
      </c>
      <c r="S67" s="4"/>
      <c r="U67" s="30" t="s">
        <v>192</v>
      </c>
      <c r="V67" t="s">
        <v>180</v>
      </c>
      <c r="W67" s="4"/>
      <c r="X67" s="4"/>
      <c r="Y67" s="29">
        <v>910</v>
      </c>
      <c r="Z67" t="s">
        <v>180</v>
      </c>
    </row>
    <row r="68" spans="1:26" x14ac:dyDescent="0.25">
      <c r="A68" s="13"/>
      <c r="B68" s="23" t="s">
        <v>33</v>
      </c>
      <c r="C68" s="24" t="s">
        <v>180</v>
      </c>
      <c r="D68" s="26"/>
      <c r="E68" s="27" t="s">
        <v>192</v>
      </c>
      <c r="F68" s="26" t="s">
        <v>180</v>
      </c>
      <c r="G68" s="24"/>
      <c r="H68" s="24"/>
      <c r="I68" s="31">
        <v>369</v>
      </c>
      <c r="J68" s="26" t="s">
        <v>180</v>
      </c>
      <c r="K68" s="24"/>
      <c r="L68" s="26"/>
      <c r="M68" s="27" t="s">
        <v>192</v>
      </c>
      <c r="N68" s="26" t="s">
        <v>180</v>
      </c>
      <c r="O68" s="24"/>
      <c r="P68" s="26"/>
      <c r="Q68" s="27" t="s">
        <v>192</v>
      </c>
      <c r="R68" s="26" t="s">
        <v>180</v>
      </c>
      <c r="S68" s="24"/>
      <c r="T68" s="26"/>
      <c r="U68" s="27" t="s">
        <v>192</v>
      </c>
      <c r="V68" s="26" t="s">
        <v>180</v>
      </c>
      <c r="W68" s="24"/>
      <c r="X68" s="24"/>
      <c r="Y68" s="31">
        <v>369</v>
      </c>
      <c r="Z68" s="26" t="s">
        <v>180</v>
      </c>
    </row>
    <row r="69" spans="1:26" x14ac:dyDescent="0.25">
      <c r="A69" s="13"/>
      <c r="B69" s="2" t="s">
        <v>482</v>
      </c>
      <c r="C69" s="4" t="s">
        <v>180</v>
      </c>
      <c r="D69" s="4"/>
      <c r="E69" s="28">
        <v>45052</v>
      </c>
      <c r="F69" t="s">
        <v>180</v>
      </c>
      <c r="G69" s="4"/>
      <c r="I69" s="30" t="s">
        <v>192</v>
      </c>
      <c r="J69" t="s">
        <v>180</v>
      </c>
      <c r="K69" s="4"/>
      <c r="L69" s="4"/>
      <c r="M69" s="28">
        <v>60188</v>
      </c>
      <c r="N69" t="s">
        <v>180</v>
      </c>
      <c r="O69" s="4"/>
      <c r="P69" s="4"/>
      <c r="Q69" s="28">
        <v>12086</v>
      </c>
      <c r="R69" t="s">
        <v>180</v>
      </c>
      <c r="S69" s="4"/>
      <c r="T69" s="4"/>
      <c r="U69" s="29" t="s">
        <v>503</v>
      </c>
      <c r="V69" t="s">
        <v>243</v>
      </c>
      <c r="W69" s="4"/>
      <c r="Y69" s="30" t="s">
        <v>192</v>
      </c>
      <c r="Z69" t="s">
        <v>180</v>
      </c>
    </row>
    <row r="70" spans="1:26" ht="15.75" thickBot="1" x14ac:dyDescent="0.3">
      <c r="A70" s="13"/>
      <c r="B70" s="23" t="s">
        <v>36</v>
      </c>
      <c r="C70" s="24" t="s">
        <v>180</v>
      </c>
      <c r="D70" s="26"/>
      <c r="E70" s="27" t="s">
        <v>192</v>
      </c>
      <c r="F70" s="26" t="s">
        <v>180</v>
      </c>
      <c r="G70" s="24"/>
      <c r="H70" s="24"/>
      <c r="I70" s="25">
        <v>24495</v>
      </c>
      <c r="J70" s="26" t="s">
        <v>180</v>
      </c>
      <c r="K70" s="24"/>
      <c r="L70" s="24"/>
      <c r="M70" s="25">
        <v>4877</v>
      </c>
      <c r="N70" s="26" t="s">
        <v>180</v>
      </c>
      <c r="O70" s="24"/>
      <c r="P70" s="24"/>
      <c r="Q70" s="25">
        <v>6031</v>
      </c>
      <c r="R70" s="26" t="s">
        <v>180</v>
      </c>
      <c r="S70" s="24"/>
      <c r="T70" s="26"/>
      <c r="U70" s="27" t="s">
        <v>192</v>
      </c>
      <c r="V70" s="26" t="s">
        <v>180</v>
      </c>
      <c r="W70" s="24"/>
      <c r="X70" s="24"/>
      <c r="Y70" s="25">
        <v>35403</v>
      </c>
      <c r="Z70" s="26" t="s">
        <v>180</v>
      </c>
    </row>
    <row r="71" spans="1:26" x14ac:dyDescent="0.25">
      <c r="A71" s="13"/>
      <c r="B71" s="16"/>
      <c r="C71" s="16" t="s">
        <v>180</v>
      </c>
      <c r="D71" s="32"/>
      <c r="E71" s="32"/>
      <c r="F71" s="16"/>
      <c r="G71" s="16"/>
      <c r="H71" s="32"/>
      <c r="I71" s="32"/>
      <c r="J71" s="16"/>
      <c r="K71" s="16"/>
      <c r="L71" s="32"/>
      <c r="M71" s="32"/>
      <c r="N71" s="16"/>
      <c r="O71" s="16"/>
      <c r="P71" s="32"/>
      <c r="Q71" s="32"/>
      <c r="R71" s="16"/>
      <c r="S71" s="16"/>
      <c r="T71" s="32"/>
      <c r="U71" s="32"/>
      <c r="V71" s="16"/>
      <c r="W71" s="16"/>
      <c r="X71" s="32"/>
      <c r="Y71" s="32"/>
      <c r="Z71" s="16"/>
    </row>
    <row r="72" spans="1:26" ht="15.75" thickBot="1" x14ac:dyDescent="0.3">
      <c r="A72" s="13"/>
      <c r="B72" s="2" t="s">
        <v>37</v>
      </c>
      <c r="C72" s="33" t="s">
        <v>180</v>
      </c>
      <c r="D72" s="4"/>
      <c r="E72" s="28">
        <v>45052</v>
      </c>
      <c r="F72" t="s">
        <v>180</v>
      </c>
      <c r="G72" s="33"/>
      <c r="H72" s="4"/>
      <c r="I72" s="28">
        <v>1027912</v>
      </c>
      <c r="J72" t="s">
        <v>180</v>
      </c>
      <c r="K72" s="33"/>
      <c r="L72" s="4"/>
      <c r="M72" s="28">
        <v>65065</v>
      </c>
      <c r="N72" t="s">
        <v>180</v>
      </c>
      <c r="O72" s="33"/>
      <c r="P72" s="4"/>
      <c r="Q72" s="28">
        <v>129719</v>
      </c>
      <c r="R72" t="s">
        <v>180</v>
      </c>
      <c r="S72" s="33"/>
      <c r="T72" s="4"/>
      <c r="U72" s="29" t="s">
        <v>503</v>
      </c>
      <c r="V72" t="s">
        <v>243</v>
      </c>
      <c r="W72" s="33"/>
      <c r="X72" s="4"/>
      <c r="Y72" s="28">
        <v>1150422</v>
      </c>
      <c r="Z72" t="s">
        <v>180</v>
      </c>
    </row>
    <row r="73" spans="1:26" x14ac:dyDescent="0.25">
      <c r="A73" s="13"/>
      <c r="B73" s="16"/>
      <c r="C73" s="16" t="s">
        <v>180</v>
      </c>
      <c r="D73" s="32"/>
      <c r="E73" s="32"/>
      <c r="F73" s="16"/>
      <c r="G73" s="16"/>
      <c r="H73" s="32"/>
      <c r="I73" s="32"/>
      <c r="J73" s="16"/>
      <c r="K73" s="16"/>
      <c r="L73" s="32"/>
      <c r="M73" s="32"/>
      <c r="N73" s="16"/>
      <c r="O73" s="16"/>
      <c r="P73" s="32"/>
      <c r="Q73" s="32"/>
      <c r="R73" s="16"/>
      <c r="S73" s="16"/>
      <c r="T73" s="32"/>
      <c r="U73" s="32"/>
      <c r="V73" s="16"/>
      <c r="W73" s="16"/>
      <c r="X73" s="32"/>
      <c r="Y73" s="32"/>
      <c r="Z73" s="16"/>
    </row>
    <row r="74" spans="1:26" x14ac:dyDescent="0.25">
      <c r="A74" s="13"/>
      <c r="B74" s="23" t="s">
        <v>38</v>
      </c>
      <c r="C74" s="34" t="s">
        <v>180</v>
      </c>
      <c r="D74" s="26"/>
      <c r="E74" s="27" t="s">
        <v>192</v>
      </c>
      <c r="F74" s="26" t="s">
        <v>180</v>
      </c>
      <c r="G74" s="34"/>
      <c r="H74" s="24"/>
      <c r="I74" s="25">
        <v>140712</v>
      </c>
      <c r="J74" s="26" t="s">
        <v>180</v>
      </c>
      <c r="K74" s="34"/>
      <c r="L74" s="24"/>
      <c r="M74" s="31">
        <v>343</v>
      </c>
      <c r="N74" s="26" t="s">
        <v>180</v>
      </c>
      <c r="O74" s="34"/>
      <c r="P74" s="24"/>
      <c r="Q74" s="25">
        <v>6801</v>
      </c>
      <c r="R74" s="26" t="s">
        <v>180</v>
      </c>
      <c r="S74" s="34"/>
      <c r="T74" s="26"/>
      <c r="U74" s="27" t="s">
        <v>192</v>
      </c>
      <c r="V74" s="26" t="s">
        <v>180</v>
      </c>
      <c r="W74" s="34"/>
      <c r="X74" s="24"/>
      <c r="Y74" s="25">
        <v>147856</v>
      </c>
      <c r="Z74" s="26" t="s">
        <v>180</v>
      </c>
    </row>
    <row r="75" spans="1:26" ht="30" x14ac:dyDescent="0.25">
      <c r="A75" s="13"/>
      <c r="B75" s="2" t="s">
        <v>484</v>
      </c>
      <c r="C75" s="33" t="s">
        <v>180</v>
      </c>
      <c r="D75" s="4"/>
      <c r="E75" s="28">
        <v>418592</v>
      </c>
      <c r="F75" t="s">
        <v>180</v>
      </c>
      <c r="G75" s="33"/>
      <c r="H75" s="4"/>
      <c r="I75" s="28">
        <v>667996</v>
      </c>
      <c r="J75" t="s">
        <v>180</v>
      </c>
      <c r="K75" s="33"/>
      <c r="L75" s="4"/>
      <c r="M75" s="28">
        <v>1450</v>
      </c>
      <c r="N75" t="s">
        <v>180</v>
      </c>
      <c r="O75" s="33"/>
      <c r="P75" s="4"/>
      <c r="Q75" s="28">
        <v>129589</v>
      </c>
      <c r="R75" t="s">
        <v>180</v>
      </c>
      <c r="S75" s="33"/>
      <c r="U75" s="30" t="s">
        <v>192</v>
      </c>
      <c r="V75" t="s">
        <v>180</v>
      </c>
      <c r="W75" s="33"/>
      <c r="X75" s="4"/>
      <c r="Y75" s="28">
        <v>1217627</v>
      </c>
      <c r="Z75" t="s">
        <v>180</v>
      </c>
    </row>
    <row r="76" spans="1:26" x14ac:dyDescent="0.25">
      <c r="A76" s="13"/>
      <c r="B76" s="23" t="s">
        <v>485</v>
      </c>
      <c r="C76" s="34" t="s">
        <v>180</v>
      </c>
      <c r="D76" s="24"/>
      <c r="E76" s="25">
        <v>229330</v>
      </c>
      <c r="F76" s="26" t="s">
        <v>180</v>
      </c>
      <c r="G76" s="34"/>
      <c r="H76" s="24"/>
      <c r="I76" s="25">
        <v>196624</v>
      </c>
      <c r="J76" s="26" t="s">
        <v>180</v>
      </c>
      <c r="K76" s="34"/>
      <c r="L76" s="26"/>
      <c r="M76" s="27" t="s">
        <v>192</v>
      </c>
      <c r="N76" s="26" t="s">
        <v>180</v>
      </c>
      <c r="O76" s="34"/>
      <c r="P76" s="26"/>
      <c r="Q76" s="27" t="s">
        <v>192</v>
      </c>
      <c r="R76" s="26" t="s">
        <v>180</v>
      </c>
      <c r="S76" s="34"/>
      <c r="T76" s="24"/>
      <c r="U76" s="31" t="s">
        <v>504</v>
      </c>
      <c r="V76" s="26" t="s">
        <v>243</v>
      </c>
      <c r="W76" s="34"/>
      <c r="X76" s="26"/>
      <c r="Y76" s="27" t="s">
        <v>192</v>
      </c>
      <c r="Z76" s="26" t="s">
        <v>180</v>
      </c>
    </row>
    <row r="77" spans="1:26" ht="15.75" thickBot="1" x14ac:dyDescent="0.3">
      <c r="A77" s="13"/>
      <c r="B77" s="2" t="s">
        <v>41</v>
      </c>
      <c r="C77" s="33" t="s">
        <v>180</v>
      </c>
      <c r="E77" s="30" t="s">
        <v>192</v>
      </c>
      <c r="F77" t="s">
        <v>180</v>
      </c>
      <c r="G77" s="33"/>
      <c r="H77" s="4"/>
      <c r="I77" s="28">
        <v>42468</v>
      </c>
      <c r="J77" t="s">
        <v>180</v>
      </c>
      <c r="K77" s="33"/>
      <c r="L77" s="4"/>
      <c r="M77" s="29">
        <v>308</v>
      </c>
      <c r="N77" t="s">
        <v>180</v>
      </c>
      <c r="O77" s="33"/>
      <c r="P77" s="4"/>
      <c r="Q77" s="29">
        <v>645</v>
      </c>
      <c r="R77" t="s">
        <v>180</v>
      </c>
      <c r="S77" s="33"/>
      <c r="U77" s="30" t="s">
        <v>192</v>
      </c>
      <c r="V77" t="s">
        <v>180</v>
      </c>
      <c r="W77" s="33"/>
      <c r="X77" s="4"/>
      <c r="Y77" s="28">
        <v>43421</v>
      </c>
      <c r="Z77" t="s">
        <v>180</v>
      </c>
    </row>
    <row r="78" spans="1:26" x14ac:dyDescent="0.25">
      <c r="A78" s="13"/>
      <c r="B78" s="16"/>
      <c r="C78" s="16" t="s">
        <v>180</v>
      </c>
      <c r="D78" s="32"/>
      <c r="E78" s="32"/>
      <c r="F78" s="16"/>
      <c r="G78" s="16"/>
      <c r="H78" s="32"/>
      <c r="I78" s="32"/>
      <c r="J78" s="16"/>
      <c r="K78" s="16"/>
      <c r="L78" s="32"/>
      <c r="M78" s="32"/>
      <c r="N78" s="16"/>
      <c r="O78" s="16"/>
      <c r="P78" s="32"/>
      <c r="Q78" s="32"/>
      <c r="R78" s="16"/>
      <c r="S78" s="16"/>
      <c r="T78" s="32"/>
      <c r="U78" s="32"/>
      <c r="V78" s="16"/>
      <c r="W78" s="16"/>
      <c r="X78" s="32"/>
      <c r="Y78" s="32"/>
      <c r="Z78" s="16"/>
    </row>
    <row r="79" spans="1:26" ht="15.75" thickBot="1" x14ac:dyDescent="0.3">
      <c r="A79" s="13"/>
      <c r="B79" s="23" t="s">
        <v>42</v>
      </c>
      <c r="C79" s="34" t="s">
        <v>180</v>
      </c>
      <c r="D79" s="24" t="s">
        <v>191</v>
      </c>
      <c r="E79" s="25">
        <v>692974</v>
      </c>
      <c r="F79" s="26" t="s">
        <v>180</v>
      </c>
      <c r="G79" s="34"/>
      <c r="H79" s="24" t="s">
        <v>191</v>
      </c>
      <c r="I79" s="25">
        <v>2075712</v>
      </c>
      <c r="J79" s="26" t="s">
        <v>180</v>
      </c>
      <c r="K79" s="34"/>
      <c r="L79" s="24" t="s">
        <v>191</v>
      </c>
      <c r="M79" s="25">
        <v>67166</v>
      </c>
      <c r="N79" s="26" t="s">
        <v>180</v>
      </c>
      <c r="O79" s="34"/>
      <c r="P79" s="24" t="s">
        <v>191</v>
      </c>
      <c r="Q79" s="25">
        <v>266754</v>
      </c>
      <c r="R79" s="26" t="s">
        <v>180</v>
      </c>
      <c r="S79" s="34"/>
      <c r="T79" s="24" t="s">
        <v>191</v>
      </c>
      <c r="U79" s="31" t="s">
        <v>505</v>
      </c>
      <c r="V79" s="26" t="s">
        <v>243</v>
      </c>
      <c r="W79" s="34"/>
      <c r="X79" s="24" t="s">
        <v>191</v>
      </c>
      <c r="Y79" s="25">
        <v>2559326</v>
      </c>
      <c r="Z79" s="26" t="s">
        <v>180</v>
      </c>
    </row>
    <row r="80" spans="1:26" x14ac:dyDescent="0.25">
      <c r="A80" s="13"/>
      <c r="B80" s="16"/>
      <c r="C80" s="16" t="s">
        <v>180</v>
      </c>
      <c r="D80" s="32"/>
      <c r="E80" s="32"/>
      <c r="F80" s="16"/>
      <c r="G80" s="16"/>
      <c r="H80" s="32"/>
      <c r="I80" s="32"/>
      <c r="J80" s="16"/>
      <c r="K80" s="16"/>
      <c r="L80" s="32"/>
      <c r="M80" s="32"/>
      <c r="N80" s="16"/>
      <c r="O80" s="16"/>
      <c r="P80" s="32"/>
      <c r="Q80" s="32"/>
      <c r="R80" s="16"/>
      <c r="S80" s="16"/>
      <c r="T80" s="32"/>
      <c r="U80" s="32"/>
      <c r="V80" s="16"/>
      <c r="W80" s="16"/>
      <c r="X80" s="32"/>
      <c r="Y80" s="32"/>
      <c r="Z80" s="16"/>
    </row>
    <row r="81" spans="1:26" x14ac:dyDescent="0.25">
      <c r="A81" s="13"/>
      <c r="B81" s="16"/>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3"/>
      <c r="B82" s="83" t="s">
        <v>488</v>
      </c>
      <c r="C82" s="33" t="s">
        <v>180</v>
      </c>
      <c r="D82" s="2"/>
      <c r="E82" s="2"/>
      <c r="F82" s="2"/>
      <c r="G82" s="33"/>
      <c r="H82" s="2"/>
      <c r="I82" s="2"/>
      <c r="J82" s="2"/>
      <c r="K82" s="33"/>
      <c r="L82" s="2"/>
      <c r="M82" s="2"/>
      <c r="N82" s="2"/>
      <c r="O82" s="33"/>
      <c r="P82" s="2"/>
      <c r="Q82" s="2"/>
      <c r="R82" s="2"/>
      <c r="S82" s="33"/>
      <c r="T82" s="2"/>
      <c r="U82" s="2"/>
      <c r="V82" s="2"/>
      <c r="W82" s="33"/>
      <c r="X82" s="2"/>
      <c r="Y82" s="2"/>
      <c r="Z82" s="2"/>
    </row>
    <row r="83" spans="1:26" x14ac:dyDescent="0.25">
      <c r="A83" s="13"/>
      <c r="B83" s="23" t="s">
        <v>43</v>
      </c>
      <c r="C83" s="34" t="s">
        <v>180</v>
      </c>
      <c r="D83" s="24"/>
      <c r="E83" s="24"/>
      <c r="F83" s="24"/>
      <c r="G83" s="34"/>
      <c r="H83" s="24"/>
      <c r="I83" s="24"/>
      <c r="J83" s="24"/>
      <c r="K83" s="34"/>
      <c r="L83" s="24"/>
      <c r="M83" s="24"/>
      <c r="N83" s="24"/>
      <c r="O83" s="34"/>
      <c r="P83" s="24"/>
      <c r="Q83" s="24"/>
      <c r="R83" s="24"/>
      <c r="S83" s="34"/>
      <c r="T83" s="24"/>
      <c r="U83" s="24"/>
      <c r="V83" s="24"/>
      <c r="W83" s="34"/>
      <c r="X83" s="24"/>
      <c r="Y83" s="24"/>
      <c r="Z83" s="24"/>
    </row>
    <row r="84" spans="1:26" x14ac:dyDescent="0.25">
      <c r="A84" s="13"/>
      <c r="B84" s="2" t="s">
        <v>44</v>
      </c>
      <c r="C84" s="33" t="s">
        <v>180</v>
      </c>
      <c r="D84" t="s">
        <v>191</v>
      </c>
      <c r="E84" s="30" t="s">
        <v>192</v>
      </c>
      <c r="F84" t="s">
        <v>180</v>
      </c>
      <c r="G84" s="33"/>
      <c r="H84" s="4" t="s">
        <v>191</v>
      </c>
      <c r="I84" s="28">
        <v>527080</v>
      </c>
      <c r="J84" t="s">
        <v>180</v>
      </c>
      <c r="K84" s="33"/>
      <c r="L84" s="4" t="s">
        <v>191</v>
      </c>
      <c r="M84" s="28">
        <v>2255</v>
      </c>
      <c r="N84" t="s">
        <v>180</v>
      </c>
      <c r="O84" s="33"/>
      <c r="P84" s="4" t="s">
        <v>191</v>
      </c>
      <c r="Q84" s="28">
        <v>34356</v>
      </c>
      <c r="R84" t="s">
        <v>180</v>
      </c>
      <c r="S84" s="33"/>
      <c r="T84" t="s">
        <v>191</v>
      </c>
      <c r="U84" s="30" t="s">
        <v>192</v>
      </c>
      <c r="V84" t="s">
        <v>180</v>
      </c>
      <c r="W84" s="33"/>
      <c r="X84" s="4" t="s">
        <v>191</v>
      </c>
      <c r="Y84" s="28">
        <v>563691</v>
      </c>
      <c r="Z84" t="s">
        <v>180</v>
      </c>
    </row>
    <row r="85" spans="1:26" x14ac:dyDescent="0.25">
      <c r="A85" s="13"/>
      <c r="B85" s="23" t="s">
        <v>45</v>
      </c>
      <c r="C85" s="34" t="s">
        <v>180</v>
      </c>
      <c r="D85" s="26"/>
      <c r="E85" s="27" t="s">
        <v>192</v>
      </c>
      <c r="F85" s="26" t="s">
        <v>180</v>
      </c>
      <c r="G85" s="34"/>
      <c r="H85" s="24"/>
      <c r="I85" s="25">
        <v>43375</v>
      </c>
      <c r="J85" s="26" t="s">
        <v>180</v>
      </c>
      <c r="K85" s="34"/>
      <c r="L85" s="24"/>
      <c r="M85" s="31">
        <v>48</v>
      </c>
      <c r="N85" s="26" t="s">
        <v>180</v>
      </c>
      <c r="O85" s="34"/>
      <c r="P85" s="24"/>
      <c r="Q85" s="25">
        <v>4300</v>
      </c>
      <c r="R85" s="26" t="s">
        <v>180</v>
      </c>
      <c r="S85" s="34"/>
      <c r="T85" s="26"/>
      <c r="U85" s="27" t="s">
        <v>192</v>
      </c>
      <c r="V85" s="26" t="s">
        <v>180</v>
      </c>
      <c r="W85" s="34"/>
      <c r="X85" s="24"/>
      <c r="Y85" s="25">
        <v>47723</v>
      </c>
      <c r="Z85" s="26" t="s">
        <v>180</v>
      </c>
    </row>
    <row r="86" spans="1:26" x14ac:dyDescent="0.25">
      <c r="A86" s="13"/>
      <c r="B86" s="2" t="s">
        <v>47</v>
      </c>
      <c r="C86" s="33" t="s">
        <v>180</v>
      </c>
      <c r="E86" s="30" t="s">
        <v>192</v>
      </c>
      <c r="F86" t="s">
        <v>180</v>
      </c>
      <c r="G86" s="33"/>
      <c r="H86" s="4"/>
      <c r="I86" s="29">
        <v>558</v>
      </c>
      <c r="J86" t="s">
        <v>180</v>
      </c>
      <c r="K86" s="33"/>
      <c r="L86" s="4"/>
      <c r="M86" s="29">
        <v>6</v>
      </c>
      <c r="N86" t="s">
        <v>180</v>
      </c>
      <c r="O86" s="33"/>
      <c r="Q86" s="30" t="s">
        <v>192</v>
      </c>
      <c r="R86" t="s">
        <v>180</v>
      </c>
      <c r="S86" s="33"/>
      <c r="U86" s="30" t="s">
        <v>192</v>
      </c>
      <c r="V86" t="s">
        <v>180</v>
      </c>
      <c r="W86" s="33"/>
      <c r="X86" s="4"/>
      <c r="Y86" s="29">
        <v>564</v>
      </c>
      <c r="Z86" t="s">
        <v>180</v>
      </c>
    </row>
    <row r="87" spans="1:26" ht="15.75" thickBot="1" x14ac:dyDescent="0.3">
      <c r="A87" s="13"/>
      <c r="B87" s="23" t="s">
        <v>489</v>
      </c>
      <c r="C87" s="34" t="s">
        <v>180</v>
      </c>
      <c r="D87" s="26"/>
      <c r="E87" s="27" t="s">
        <v>192</v>
      </c>
      <c r="F87" s="26" t="s">
        <v>180</v>
      </c>
      <c r="G87" s="34"/>
      <c r="H87" s="24"/>
      <c r="I87" s="25">
        <v>85172</v>
      </c>
      <c r="J87" s="26" t="s">
        <v>180</v>
      </c>
      <c r="K87" s="34"/>
      <c r="L87" s="24"/>
      <c r="M87" s="25">
        <v>1110</v>
      </c>
      <c r="N87" s="26" t="s">
        <v>180</v>
      </c>
      <c r="O87" s="34"/>
      <c r="P87" s="24"/>
      <c r="Q87" s="25">
        <v>31044</v>
      </c>
      <c r="R87" s="26" t="s">
        <v>180</v>
      </c>
      <c r="S87" s="34"/>
      <c r="T87" s="24"/>
      <c r="U87" s="31" t="s">
        <v>503</v>
      </c>
      <c r="V87" s="26" t="s">
        <v>243</v>
      </c>
      <c r="W87" s="34"/>
      <c r="X87" s="26"/>
      <c r="Y87" s="27" t="s">
        <v>192</v>
      </c>
      <c r="Z87" s="26" t="s">
        <v>180</v>
      </c>
    </row>
    <row r="88" spans="1:26" x14ac:dyDescent="0.25">
      <c r="A88" s="13"/>
      <c r="B88" s="16"/>
      <c r="C88" s="16" t="s">
        <v>180</v>
      </c>
      <c r="D88" s="32"/>
      <c r="E88" s="32"/>
      <c r="F88" s="16"/>
      <c r="G88" s="16"/>
      <c r="H88" s="32"/>
      <c r="I88" s="32"/>
      <c r="J88" s="16"/>
      <c r="K88" s="16"/>
      <c r="L88" s="32"/>
      <c r="M88" s="32"/>
      <c r="N88" s="16"/>
      <c r="O88" s="16"/>
      <c r="P88" s="32"/>
      <c r="Q88" s="32"/>
      <c r="R88" s="16"/>
      <c r="S88" s="16"/>
      <c r="T88" s="32"/>
      <c r="U88" s="32"/>
      <c r="V88" s="16"/>
      <c r="W88" s="16"/>
      <c r="X88" s="32"/>
      <c r="Y88" s="32"/>
      <c r="Z88" s="16"/>
    </row>
    <row r="89" spans="1:26" ht="15.75" thickBot="1" x14ac:dyDescent="0.3">
      <c r="A89" s="13"/>
      <c r="B89" s="2" t="s">
        <v>48</v>
      </c>
      <c r="C89" s="33" t="s">
        <v>180</v>
      </c>
      <c r="E89" s="30" t="s">
        <v>192</v>
      </c>
      <c r="F89" t="s">
        <v>180</v>
      </c>
      <c r="G89" s="33"/>
      <c r="H89" s="4"/>
      <c r="I89" s="28">
        <v>656185</v>
      </c>
      <c r="J89" t="s">
        <v>180</v>
      </c>
      <c r="K89" s="33"/>
      <c r="L89" s="4"/>
      <c r="M89" s="28">
        <v>3419</v>
      </c>
      <c r="N89" t="s">
        <v>180</v>
      </c>
      <c r="O89" s="33"/>
      <c r="P89" s="4"/>
      <c r="Q89" s="28">
        <v>69700</v>
      </c>
      <c r="R89" t="s">
        <v>180</v>
      </c>
      <c r="S89" s="33"/>
      <c r="T89" s="4"/>
      <c r="U89" s="29" t="s">
        <v>503</v>
      </c>
      <c r="V89" t="s">
        <v>243</v>
      </c>
      <c r="W89" s="33"/>
      <c r="X89" s="4"/>
      <c r="Y89" s="28">
        <v>611978</v>
      </c>
      <c r="Z89" t="s">
        <v>180</v>
      </c>
    </row>
    <row r="90" spans="1:26" x14ac:dyDescent="0.25">
      <c r="A90" s="13"/>
      <c r="B90" s="16"/>
      <c r="C90" s="16" t="s">
        <v>180</v>
      </c>
      <c r="D90" s="32"/>
      <c r="E90" s="32"/>
      <c r="F90" s="16"/>
      <c r="G90" s="16"/>
      <c r="H90" s="32"/>
      <c r="I90" s="32"/>
      <c r="J90" s="16"/>
      <c r="K90" s="16"/>
      <c r="L90" s="32"/>
      <c r="M90" s="32"/>
      <c r="N90" s="16"/>
      <c r="O90" s="16"/>
      <c r="P90" s="32"/>
      <c r="Q90" s="32"/>
      <c r="R90" s="16"/>
      <c r="S90" s="16"/>
      <c r="T90" s="32"/>
      <c r="U90" s="32"/>
      <c r="V90" s="16"/>
      <c r="W90" s="16"/>
      <c r="X90" s="32"/>
      <c r="Y90" s="32"/>
      <c r="Z90" s="16"/>
    </row>
    <row r="91" spans="1:26" x14ac:dyDescent="0.25">
      <c r="A91" s="13"/>
      <c r="B91" s="23" t="s">
        <v>49</v>
      </c>
      <c r="C91" s="34" t="s">
        <v>180</v>
      </c>
      <c r="D91" s="26"/>
      <c r="E91" s="27" t="s">
        <v>192</v>
      </c>
      <c r="F91" s="26" t="s">
        <v>180</v>
      </c>
      <c r="G91" s="34"/>
      <c r="H91" s="24"/>
      <c r="I91" s="25">
        <v>930012</v>
      </c>
      <c r="J91" s="26" t="s">
        <v>180</v>
      </c>
      <c r="K91" s="34"/>
      <c r="L91" s="24"/>
      <c r="M91" s="31">
        <v>3</v>
      </c>
      <c r="N91" s="26" t="s">
        <v>180</v>
      </c>
      <c r="O91" s="34"/>
      <c r="P91" s="24"/>
      <c r="Q91" s="25">
        <v>36421</v>
      </c>
      <c r="R91" s="26" t="s">
        <v>180</v>
      </c>
      <c r="S91" s="34"/>
      <c r="T91" s="26"/>
      <c r="U91" s="27" t="s">
        <v>192</v>
      </c>
      <c r="V91" s="26" t="s">
        <v>180</v>
      </c>
      <c r="W91" s="34"/>
      <c r="X91" s="24"/>
      <c r="Y91" s="25">
        <v>966436</v>
      </c>
      <c r="Z91" s="26" t="s">
        <v>180</v>
      </c>
    </row>
    <row r="92" spans="1:26" x14ac:dyDescent="0.25">
      <c r="A92" s="13"/>
      <c r="B92" s="2" t="s">
        <v>34</v>
      </c>
      <c r="C92" s="33" t="s">
        <v>180</v>
      </c>
      <c r="E92" s="30" t="s">
        <v>192</v>
      </c>
      <c r="F92" t="s">
        <v>180</v>
      </c>
      <c r="G92" s="33"/>
      <c r="H92" s="4"/>
      <c r="I92" s="28">
        <v>246897</v>
      </c>
      <c r="J92" t="s">
        <v>180</v>
      </c>
      <c r="K92" s="33"/>
      <c r="L92" s="4"/>
      <c r="M92" s="29">
        <v>587</v>
      </c>
      <c r="N92" t="s">
        <v>180</v>
      </c>
      <c r="O92" s="33"/>
      <c r="P92" s="4"/>
      <c r="Q92" s="28">
        <v>23092</v>
      </c>
      <c r="R92" t="s">
        <v>180</v>
      </c>
      <c r="S92" s="33"/>
      <c r="U92" s="30" t="s">
        <v>192</v>
      </c>
      <c r="V92" t="s">
        <v>180</v>
      </c>
      <c r="W92" s="33"/>
      <c r="X92" s="4"/>
      <c r="Y92" s="28">
        <v>270576</v>
      </c>
      <c r="Z92" t="s">
        <v>180</v>
      </c>
    </row>
    <row r="93" spans="1:26" x14ac:dyDescent="0.25">
      <c r="A93" s="13"/>
      <c r="B93" s="23" t="s">
        <v>50</v>
      </c>
      <c r="C93" s="34" t="s">
        <v>180</v>
      </c>
      <c r="D93" s="26"/>
      <c r="E93" s="27" t="s">
        <v>192</v>
      </c>
      <c r="F93" s="26" t="s">
        <v>180</v>
      </c>
      <c r="G93" s="34"/>
      <c r="H93" s="24"/>
      <c r="I93" s="25">
        <v>13288</v>
      </c>
      <c r="J93" s="26" t="s">
        <v>180</v>
      </c>
      <c r="K93" s="34"/>
      <c r="L93" s="24"/>
      <c r="M93" s="31">
        <v>18</v>
      </c>
      <c r="N93" s="26" t="s">
        <v>180</v>
      </c>
      <c r="O93" s="34"/>
      <c r="P93" s="24"/>
      <c r="Q93" s="25">
        <v>4056</v>
      </c>
      <c r="R93" s="26" t="s">
        <v>180</v>
      </c>
      <c r="S93" s="34"/>
      <c r="T93" s="26"/>
      <c r="U93" s="27" t="s">
        <v>192</v>
      </c>
      <c r="V93" s="26" t="s">
        <v>180</v>
      </c>
      <c r="W93" s="34"/>
      <c r="X93" s="24"/>
      <c r="Y93" s="25">
        <v>17362</v>
      </c>
      <c r="Z93" s="26" t="s">
        <v>180</v>
      </c>
    </row>
    <row r="94" spans="1:26" x14ac:dyDescent="0.25">
      <c r="A94" s="13"/>
      <c r="B94" s="2" t="s">
        <v>490</v>
      </c>
      <c r="C94" s="33" t="s">
        <v>180</v>
      </c>
      <c r="D94" s="4"/>
      <c r="E94" s="4"/>
      <c r="F94" s="4"/>
      <c r="G94" s="33"/>
      <c r="H94" s="4"/>
      <c r="I94" s="4"/>
      <c r="J94" s="4"/>
      <c r="K94" s="33"/>
      <c r="L94" s="4"/>
      <c r="M94" s="4"/>
      <c r="N94" s="4"/>
      <c r="O94" s="33"/>
      <c r="P94" s="4"/>
      <c r="Q94" s="4"/>
      <c r="R94" s="4"/>
      <c r="S94" s="33"/>
      <c r="T94" s="4"/>
      <c r="U94" s="4"/>
      <c r="V94" s="4"/>
      <c r="W94" s="33"/>
      <c r="X94" s="4"/>
      <c r="Y94" s="4"/>
      <c r="Z94" s="4"/>
    </row>
    <row r="95" spans="1:26" x14ac:dyDescent="0.25">
      <c r="A95" s="13"/>
      <c r="B95" s="23" t="s">
        <v>491</v>
      </c>
      <c r="C95" s="34" t="s">
        <v>180</v>
      </c>
      <c r="D95" s="26"/>
      <c r="E95" s="27" t="s">
        <v>192</v>
      </c>
      <c r="F95" s="26" t="s">
        <v>180</v>
      </c>
      <c r="G95" s="34"/>
      <c r="H95" s="24"/>
      <c r="I95" s="25">
        <v>280622</v>
      </c>
      <c r="J95" s="26" t="s">
        <v>180</v>
      </c>
      <c r="K95" s="34"/>
      <c r="L95" s="24"/>
      <c r="M95" s="25">
        <v>64935</v>
      </c>
      <c r="N95" s="26" t="s">
        <v>180</v>
      </c>
      <c r="O95" s="34"/>
      <c r="P95" s="24"/>
      <c r="Q95" s="25">
        <v>160253</v>
      </c>
      <c r="R95" s="26" t="s">
        <v>180</v>
      </c>
      <c r="S95" s="34"/>
      <c r="T95" s="24"/>
      <c r="U95" s="31" t="s">
        <v>506</v>
      </c>
      <c r="V95" s="26" t="s">
        <v>243</v>
      </c>
      <c r="W95" s="34"/>
      <c r="X95" s="26"/>
      <c r="Y95" s="27" t="s">
        <v>192</v>
      </c>
      <c r="Z95" s="26" t="s">
        <v>180</v>
      </c>
    </row>
    <row r="96" spans="1:26" x14ac:dyDescent="0.25">
      <c r="A96" s="13"/>
      <c r="B96" s="2" t="s">
        <v>493</v>
      </c>
      <c r="C96" s="33" t="s">
        <v>180</v>
      </c>
      <c r="E96" s="30" t="s">
        <v>192</v>
      </c>
      <c r="F96" t="s">
        <v>180</v>
      </c>
      <c r="G96" s="33"/>
      <c r="I96" s="30" t="s">
        <v>192</v>
      </c>
      <c r="J96" t="s">
        <v>180</v>
      </c>
      <c r="K96" s="33"/>
      <c r="M96" s="30" t="s">
        <v>192</v>
      </c>
      <c r="N96" t="s">
        <v>180</v>
      </c>
      <c r="O96" s="33"/>
      <c r="Q96" s="30" t="s">
        <v>192</v>
      </c>
      <c r="R96" t="s">
        <v>180</v>
      </c>
      <c r="S96" s="33"/>
      <c r="U96" s="30" t="s">
        <v>192</v>
      </c>
      <c r="V96" t="s">
        <v>180</v>
      </c>
      <c r="W96" s="33"/>
      <c r="Y96" s="30" t="s">
        <v>192</v>
      </c>
      <c r="Z96" t="s">
        <v>180</v>
      </c>
    </row>
    <row r="97" spans="1:26" x14ac:dyDescent="0.25">
      <c r="A97" s="13"/>
      <c r="B97" s="23" t="s">
        <v>55</v>
      </c>
      <c r="C97" s="34" t="s">
        <v>180</v>
      </c>
      <c r="D97" s="24"/>
      <c r="E97" s="25">
        <v>758972</v>
      </c>
      <c r="F97" s="26" t="s">
        <v>180</v>
      </c>
      <c r="G97" s="34"/>
      <c r="H97" s="24"/>
      <c r="I97" s="25">
        <v>14706</v>
      </c>
      <c r="J97" s="26" t="s">
        <v>180</v>
      </c>
      <c r="K97" s="34"/>
      <c r="L97" s="26"/>
      <c r="M97" s="27" t="s">
        <v>192</v>
      </c>
      <c r="N97" s="26" t="s">
        <v>180</v>
      </c>
      <c r="O97" s="34"/>
      <c r="P97" s="26"/>
      <c r="Q97" s="27" t="s">
        <v>192</v>
      </c>
      <c r="R97" s="26" t="s">
        <v>180</v>
      </c>
      <c r="S97" s="34"/>
      <c r="T97" s="24"/>
      <c r="U97" s="31" t="s">
        <v>507</v>
      </c>
      <c r="V97" s="26" t="s">
        <v>243</v>
      </c>
      <c r="W97" s="34"/>
      <c r="X97" s="24"/>
      <c r="Y97" s="25">
        <v>758972</v>
      </c>
      <c r="Z97" s="26" t="s">
        <v>180</v>
      </c>
    </row>
    <row r="98" spans="1:26" x14ac:dyDescent="0.25">
      <c r="A98" s="13"/>
      <c r="B98" s="2" t="s">
        <v>56</v>
      </c>
      <c r="C98" s="33" t="s">
        <v>180</v>
      </c>
      <c r="D98" s="4"/>
      <c r="E98" s="29" t="s">
        <v>508</v>
      </c>
      <c r="F98" t="s">
        <v>243</v>
      </c>
      <c r="G98" s="33"/>
      <c r="H98" s="4"/>
      <c r="I98" s="29" t="s">
        <v>508</v>
      </c>
      <c r="J98" t="s">
        <v>243</v>
      </c>
      <c r="K98" s="33"/>
      <c r="L98" s="4"/>
      <c r="M98" s="29" t="s">
        <v>509</v>
      </c>
      <c r="N98" t="s">
        <v>243</v>
      </c>
      <c r="O98" s="33"/>
      <c r="P98" s="4"/>
      <c r="Q98" s="29" t="s">
        <v>510</v>
      </c>
      <c r="R98" t="s">
        <v>243</v>
      </c>
      <c r="S98" s="33"/>
      <c r="T98" s="4"/>
      <c r="U98" s="28">
        <v>75988</v>
      </c>
      <c r="V98" t="s">
        <v>180</v>
      </c>
      <c r="W98" s="33"/>
      <c r="X98" s="4"/>
      <c r="Y98" s="29" t="s">
        <v>508</v>
      </c>
      <c r="Z98" t="s">
        <v>243</v>
      </c>
    </row>
    <row r="99" spans="1:26" ht="30.75" thickBot="1" x14ac:dyDescent="0.3">
      <c r="A99" s="13"/>
      <c r="B99" s="23" t="s">
        <v>57</v>
      </c>
      <c r="C99" s="34" t="s">
        <v>180</v>
      </c>
      <c r="D99" s="24"/>
      <c r="E99" s="31" t="s">
        <v>511</v>
      </c>
      <c r="F99" s="26" t="s">
        <v>243</v>
      </c>
      <c r="G99" s="34"/>
      <c r="H99" s="24"/>
      <c r="I99" s="31" t="s">
        <v>511</v>
      </c>
      <c r="J99" s="26" t="s">
        <v>243</v>
      </c>
      <c r="K99" s="34"/>
      <c r="L99" s="26"/>
      <c r="M99" s="27" t="s">
        <v>192</v>
      </c>
      <c r="N99" s="26" t="s">
        <v>180</v>
      </c>
      <c r="O99" s="34"/>
      <c r="P99" s="24"/>
      <c r="Q99" s="31" t="s">
        <v>512</v>
      </c>
      <c r="R99" s="26" t="s">
        <v>243</v>
      </c>
      <c r="S99" s="34"/>
      <c r="T99" s="24"/>
      <c r="U99" s="25">
        <v>18574</v>
      </c>
      <c r="V99" s="26" t="s">
        <v>180</v>
      </c>
      <c r="W99" s="34"/>
      <c r="X99" s="24"/>
      <c r="Y99" s="31" t="s">
        <v>511</v>
      </c>
      <c r="Z99" s="26" t="s">
        <v>243</v>
      </c>
    </row>
    <row r="100" spans="1:26" x14ac:dyDescent="0.25">
      <c r="A100" s="13"/>
      <c r="B100" s="16"/>
      <c r="C100" s="16" t="s">
        <v>180</v>
      </c>
      <c r="D100" s="32"/>
      <c r="E100" s="32"/>
      <c r="F100" s="16"/>
      <c r="G100" s="16"/>
      <c r="H100" s="32"/>
      <c r="I100" s="32"/>
      <c r="J100" s="16"/>
      <c r="K100" s="16"/>
      <c r="L100" s="32"/>
      <c r="M100" s="32"/>
      <c r="N100" s="16"/>
      <c r="O100" s="16"/>
      <c r="P100" s="32"/>
      <c r="Q100" s="32"/>
      <c r="R100" s="16"/>
      <c r="S100" s="16"/>
      <c r="T100" s="32"/>
      <c r="U100" s="32"/>
      <c r="V100" s="16"/>
      <c r="W100" s="16"/>
      <c r="X100" s="32"/>
      <c r="Y100" s="32"/>
      <c r="Z100" s="16"/>
    </row>
    <row r="101" spans="1:26" ht="15.75" thickBot="1" x14ac:dyDescent="0.3">
      <c r="A101" s="13"/>
      <c r="B101" s="2" t="s">
        <v>500</v>
      </c>
      <c r="C101" s="33" t="s">
        <v>180</v>
      </c>
      <c r="D101" s="4"/>
      <c r="E101" s="28">
        <v>692974</v>
      </c>
      <c r="F101" t="s">
        <v>180</v>
      </c>
      <c r="G101" s="33"/>
      <c r="H101" s="4"/>
      <c r="I101" s="28">
        <v>229330</v>
      </c>
      <c r="J101" t="s">
        <v>180</v>
      </c>
      <c r="K101" s="33"/>
      <c r="L101" s="4"/>
      <c r="M101" s="28">
        <v>63139</v>
      </c>
      <c r="N101" t="s">
        <v>180</v>
      </c>
      <c r="O101" s="33"/>
      <c r="P101" s="4"/>
      <c r="Q101" s="28">
        <v>133485</v>
      </c>
      <c r="R101" t="s">
        <v>180</v>
      </c>
      <c r="S101" s="33"/>
      <c r="T101" s="4"/>
      <c r="U101" s="29" t="s">
        <v>504</v>
      </c>
      <c r="V101" t="s">
        <v>243</v>
      </c>
      <c r="W101" s="33"/>
      <c r="X101" s="4"/>
      <c r="Y101" s="28">
        <v>692974</v>
      </c>
      <c r="Z101" t="s">
        <v>180</v>
      </c>
    </row>
    <row r="102" spans="1:26" x14ac:dyDescent="0.25">
      <c r="A102" s="13"/>
      <c r="B102" s="16"/>
      <c r="C102" s="16" t="s">
        <v>180</v>
      </c>
      <c r="D102" s="32"/>
      <c r="E102" s="32"/>
      <c r="F102" s="16"/>
      <c r="G102" s="16"/>
      <c r="H102" s="32"/>
      <c r="I102" s="32"/>
      <c r="J102" s="16"/>
      <c r="K102" s="16"/>
      <c r="L102" s="32"/>
      <c r="M102" s="32"/>
      <c r="N102" s="16"/>
      <c r="O102" s="16"/>
      <c r="P102" s="32"/>
      <c r="Q102" s="32"/>
      <c r="R102" s="16"/>
      <c r="S102" s="16"/>
      <c r="T102" s="32"/>
      <c r="U102" s="32"/>
      <c r="V102" s="16"/>
      <c r="W102" s="16"/>
      <c r="X102" s="32"/>
      <c r="Y102" s="32"/>
      <c r="Z102" s="16"/>
    </row>
    <row r="103" spans="1:26" ht="30" x14ac:dyDescent="0.25">
      <c r="A103" s="13"/>
      <c r="B103" s="23" t="s">
        <v>501</v>
      </c>
      <c r="C103" s="34" t="s">
        <v>180</v>
      </c>
      <c r="D103" s="24" t="s">
        <v>191</v>
      </c>
      <c r="E103" s="25">
        <v>692974</v>
      </c>
      <c r="F103" s="26" t="s">
        <v>180</v>
      </c>
      <c r="G103" s="34"/>
      <c r="H103" s="24" t="s">
        <v>191</v>
      </c>
      <c r="I103" s="25">
        <v>2075712</v>
      </c>
      <c r="J103" s="26" t="s">
        <v>180</v>
      </c>
      <c r="K103" s="34"/>
      <c r="L103" s="24" t="s">
        <v>191</v>
      </c>
      <c r="M103" s="25">
        <v>67166</v>
      </c>
      <c r="N103" s="26" t="s">
        <v>180</v>
      </c>
      <c r="O103" s="34"/>
      <c r="P103" s="24" t="s">
        <v>191</v>
      </c>
      <c r="Q103" s="25">
        <v>266754</v>
      </c>
      <c r="R103" s="26" t="s">
        <v>180</v>
      </c>
      <c r="S103" s="34"/>
      <c r="T103" s="24" t="s">
        <v>191</v>
      </c>
      <c r="U103" s="31" t="s">
        <v>505</v>
      </c>
      <c r="V103" s="26" t="s">
        <v>243</v>
      </c>
      <c r="W103" s="34"/>
      <c r="X103" s="24" t="s">
        <v>191</v>
      </c>
      <c r="Y103" s="25">
        <v>2559326</v>
      </c>
      <c r="Z103" s="26" t="s">
        <v>180</v>
      </c>
    </row>
    <row r="104" spans="1:26" ht="15" customHeight="1" x14ac:dyDescent="0.25">
      <c r="A104" s="13" t="s">
        <v>707</v>
      </c>
      <c r="B104" s="14" t="s">
        <v>5</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3"/>
      <c r="B105" s="15" t="s">
        <v>513</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15.75" x14ac:dyDescent="0.25">
      <c r="A106" s="13"/>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75" thickBot="1" x14ac:dyDescent="0.3">
      <c r="A108" s="13"/>
      <c r="B108" s="47"/>
      <c r="C108" s="47" t="s">
        <v>180</v>
      </c>
      <c r="D108" s="64" t="s">
        <v>514</v>
      </c>
      <c r="E108" s="64"/>
      <c r="F108" s="64"/>
      <c r="G108" s="64"/>
      <c r="H108" s="64"/>
      <c r="I108" s="64"/>
      <c r="J108" s="64"/>
      <c r="K108" s="64"/>
      <c r="L108" s="64"/>
      <c r="M108" s="64"/>
      <c r="N108" s="64"/>
      <c r="O108" s="64"/>
      <c r="P108" s="64"/>
      <c r="Q108" s="64"/>
      <c r="R108" s="64"/>
      <c r="S108" s="64"/>
      <c r="T108" s="64"/>
      <c r="U108" s="64"/>
      <c r="V108" s="64"/>
      <c r="W108" s="64"/>
      <c r="X108" s="64"/>
      <c r="Y108" s="64"/>
      <c r="Z108" s="47"/>
    </row>
    <row r="109" spans="1:26" x14ac:dyDescent="0.25">
      <c r="A109" s="13"/>
      <c r="B109" s="65" t="s">
        <v>179</v>
      </c>
      <c r="C109" s="57" t="s">
        <v>180</v>
      </c>
      <c r="D109" s="67" t="s">
        <v>472</v>
      </c>
      <c r="E109" s="67"/>
      <c r="F109" s="68"/>
      <c r="G109" s="68"/>
      <c r="H109" s="67" t="s">
        <v>474</v>
      </c>
      <c r="I109" s="67"/>
      <c r="J109" s="68"/>
      <c r="K109" s="68"/>
      <c r="L109" s="67" t="s">
        <v>476</v>
      </c>
      <c r="M109" s="67"/>
      <c r="N109" s="68"/>
      <c r="O109" s="68"/>
      <c r="P109" s="90" t="s">
        <v>478</v>
      </c>
      <c r="Q109" s="90"/>
      <c r="R109" s="68"/>
      <c r="S109" s="68"/>
      <c r="T109" s="67" t="s">
        <v>479</v>
      </c>
      <c r="U109" s="67"/>
      <c r="V109" s="68"/>
      <c r="W109" s="68" t="s">
        <v>180</v>
      </c>
      <c r="X109" s="67" t="s">
        <v>480</v>
      </c>
      <c r="Y109" s="67"/>
      <c r="Z109" s="57"/>
    </row>
    <row r="110" spans="1:26" ht="15.75" thickBot="1" x14ac:dyDescent="0.3">
      <c r="A110" s="13"/>
      <c r="B110" s="65"/>
      <c r="C110" s="57"/>
      <c r="D110" s="64" t="s">
        <v>473</v>
      </c>
      <c r="E110" s="64"/>
      <c r="F110" s="57"/>
      <c r="G110" s="57"/>
      <c r="H110" s="64" t="s">
        <v>475</v>
      </c>
      <c r="I110" s="64"/>
      <c r="J110" s="57"/>
      <c r="K110" s="57"/>
      <c r="L110" s="64" t="s">
        <v>477</v>
      </c>
      <c r="M110" s="64"/>
      <c r="N110" s="57"/>
      <c r="O110" s="57"/>
      <c r="P110" s="91" t="s">
        <v>477</v>
      </c>
      <c r="Q110" s="91"/>
      <c r="R110" s="57"/>
      <c r="S110" s="57"/>
      <c r="T110" s="64"/>
      <c r="U110" s="64"/>
      <c r="V110" s="57"/>
      <c r="W110" s="57"/>
      <c r="X110" s="64"/>
      <c r="Y110" s="64"/>
      <c r="Z110" s="57"/>
    </row>
    <row r="111" spans="1:26" x14ac:dyDescent="0.25">
      <c r="A111" s="13"/>
      <c r="B111" s="48" t="s">
        <v>68</v>
      </c>
      <c r="C111" s="49" t="s">
        <v>180</v>
      </c>
      <c r="D111" s="51" t="s">
        <v>191</v>
      </c>
      <c r="E111" s="69" t="s">
        <v>192</v>
      </c>
      <c r="F111" s="51" t="s">
        <v>180</v>
      </c>
      <c r="G111" s="49"/>
      <c r="H111" s="49" t="s">
        <v>191</v>
      </c>
      <c r="I111" s="50">
        <v>979873</v>
      </c>
      <c r="J111" s="51" t="s">
        <v>180</v>
      </c>
      <c r="K111" s="49"/>
      <c r="L111" s="49" t="s">
        <v>191</v>
      </c>
      <c r="M111" s="50">
        <v>156512</v>
      </c>
      <c r="N111" s="51" t="s">
        <v>180</v>
      </c>
      <c r="O111" s="49"/>
      <c r="P111" s="49" t="s">
        <v>191</v>
      </c>
      <c r="Q111" s="50">
        <v>131197</v>
      </c>
      <c r="R111" s="51" t="s">
        <v>180</v>
      </c>
      <c r="S111" s="49"/>
      <c r="T111" s="51" t="s">
        <v>191</v>
      </c>
      <c r="U111" s="69" t="s">
        <v>192</v>
      </c>
      <c r="V111" s="51" t="s">
        <v>180</v>
      </c>
      <c r="W111" s="49" t="s">
        <v>180</v>
      </c>
      <c r="X111" s="49" t="s">
        <v>191</v>
      </c>
      <c r="Y111" s="50">
        <v>1267582</v>
      </c>
      <c r="Z111" s="51" t="s">
        <v>180</v>
      </c>
    </row>
    <row r="112" spans="1:26" ht="38.25" x14ac:dyDescent="0.25">
      <c r="A112" s="13"/>
      <c r="B112" s="52" t="s">
        <v>69</v>
      </c>
      <c r="C112" s="12" t="s">
        <v>180</v>
      </c>
      <c r="D112" s="45"/>
      <c r="E112" s="63" t="s">
        <v>192</v>
      </c>
      <c r="F112" s="45" t="s">
        <v>180</v>
      </c>
      <c r="G112" s="12"/>
      <c r="H112" s="12"/>
      <c r="I112" s="61">
        <v>817104</v>
      </c>
      <c r="J112" s="45" t="s">
        <v>180</v>
      </c>
      <c r="K112" s="12"/>
      <c r="L112" s="12"/>
      <c r="M112" s="61">
        <v>140615</v>
      </c>
      <c r="N112" s="45" t="s">
        <v>180</v>
      </c>
      <c r="O112" s="12"/>
      <c r="P112" s="12"/>
      <c r="Q112" s="61">
        <v>105657</v>
      </c>
      <c r="R112" s="45" t="s">
        <v>180</v>
      </c>
      <c r="S112" s="12"/>
      <c r="T112" s="45"/>
      <c r="U112" s="63" t="s">
        <v>192</v>
      </c>
      <c r="V112" s="45" t="s">
        <v>180</v>
      </c>
      <c r="W112" s="12" t="s">
        <v>180</v>
      </c>
      <c r="X112" s="12"/>
      <c r="Y112" s="61">
        <v>1063376</v>
      </c>
      <c r="Z112" s="45" t="s">
        <v>180</v>
      </c>
    </row>
    <row r="113" spans="1:26" x14ac:dyDescent="0.25">
      <c r="A113" s="13"/>
      <c r="B113" s="48" t="s">
        <v>70</v>
      </c>
      <c r="C113" s="49" t="s">
        <v>180</v>
      </c>
      <c r="D113" s="51"/>
      <c r="E113" s="69" t="s">
        <v>192</v>
      </c>
      <c r="F113" s="51" t="s">
        <v>180</v>
      </c>
      <c r="G113" s="49"/>
      <c r="H113" s="49"/>
      <c r="I113" s="50">
        <v>144810</v>
      </c>
      <c r="J113" s="51" t="s">
        <v>180</v>
      </c>
      <c r="K113" s="49"/>
      <c r="L113" s="49"/>
      <c r="M113" s="50">
        <v>34284</v>
      </c>
      <c r="N113" s="51" t="s">
        <v>180</v>
      </c>
      <c r="O113" s="49"/>
      <c r="P113" s="49"/>
      <c r="Q113" s="50">
        <v>24909</v>
      </c>
      <c r="R113" s="51" t="s">
        <v>180</v>
      </c>
      <c r="S113" s="49"/>
      <c r="T113" s="51"/>
      <c r="U113" s="69" t="s">
        <v>192</v>
      </c>
      <c r="V113" s="51" t="s">
        <v>180</v>
      </c>
      <c r="W113" s="49" t="s">
        <v>180</v>
      </c>
      <c r="X113" s="49"/>
      <c r="Y113" s="50">
        <v>204003</v>
      </c>
      <c r="Z113" s="51" t="s">
        <v>180</v>
      </c>
    </row>
    <row r="114" spans="1:26" x14ac:dyDescent="0.25">
      <c r="A114" s="13"/>
      <c r="B114" s="52" t="s">
        <v>71</v>
      </c>
      <c r="C114" s="12" t="s">
        <v>180</v>
      </c>
      <c r="D114" s="45"/>
      <c r="E114" s="63" t="s">
        <v>192</v>
      </c>
      <c r="F114" s="45" t="s">
        <v>180</v>
      </c>
      <c r="G114" s="12"/>
      <c r="H114" s="12"/>
      <c r="I114" s="61">
        <v>14967</v>
      </c>
      <c r="J114" s="45" t="s">
        <v>180</v>
      </c>
      <c r="K114" s="12"/>
      <c r="L114" s="45"/>
      <c r="M114" s="63" t="s">
        <v>192</v>
      </c>
      <c r="N114" s="45" t="s">
        <v>180</v>
      </c>
      <c r="O114" s="12"/>
      <c r="P114" s="45"/>
      <c r="Q114" s="63" t="s">
        <v>192</v>
      </c>
      <c r="R114" s="45" t="s">
        <v>180</v>
      </c>
      <c r="S114" s="12"/>
      <c r="T114" s="45"/>
      <c r="U114" s="63" t="s">
        <v>192</v>
      </c>
      <c r="V114" s="45" t="s">
        <v>180</v>
      </c>
      <c r="W114" s="12" t="s">
        <v>180</v>
      </c>
      <c r="X114" s="12"/>
      <c r="Y114" s="61">
        <v>14967</v>
      </c>
      <c r="Z114" s="45" t="s">
        <v>180</v>
      </c>
    </row>
    <row r="115" spans="1:26" ht="15.75" thickBot="1" x14ac:dyDescent="0.3">
      <c r="A115" s="13"/>
      <c r="B115" s="48" t="s">
        <v>72</v>
      </c>
      <c r="C115" s="49" t="s">
        <v>180</v>
      </c>
      <c r="D115" s="51"/>
      <c r="E115" s="69" t="s">
        <v>192</v>
      </c>
      <c r="F115" s="51" t="s">
        <v>180</v>
      </c>
      <c r="G115" s="49"/>
      <c r="H115" s="49"/>
      <c r="I115" s="50">
        <v>4502</v>
      </c>
      <c r="J115" s="51" t="s">
        <v>180</v>
      </c>
      <c r="K115" s="49"/>
      <c r="L115" s="49"/>
      <c r="M115" s="50">
        <v>7766</v>
      </c>
      <c r="N115" s="51" t="s">
        <v>180</v>
      </c>
      <c r="O115" s="49"/>
      <c r="P115" s="49"/>
      <c r="Q115" s="50">
        <v>3222</v>
      </c>
      <c r="R115" s="51" t="s">
        <v>180</v>
      </c>
      <c r="S115" s="49"/>
      <c r="T115" s="51"/>
      <c r="U115" s="69" t="s">
        <v>192</v>
      </c>
      <c r="V115" s="51" t="s">
        <v>180</v>
      </c>
      <c r="W115" s="49" t="s">
        <v>180</v>
      </c>
      <c r="X115" s="49"/>
      <c r="Y115" s="50">
        <v>15490</v>
      </c>
      <c r="Z115" s="51" t="s">
        <v>180</v>
      </c>
    </row>
    <row r="116" spans="1:26" x14ac:dyDescent="0.25">
      <c r="A116" s="13"/>
      <c r="B116" s="54"/>
      <c r="C116" s="54" t="s">
        <v>180</v>
      </c>
      <c r="D116" s="55"/>
      <c r="E116" s="55"/>
      <c r="F116" s="54"/>
      <c r="G116" s="54"/>
      <c r="H116" s="55"/>
      <c r="I116" s="55"/>
      <c r="J116" s="54"/>
      <c r="K116" s="54"/>
      <c r="L116" s="55"/>
      <c r="M116" s="55"/>
      <c r="N116" s="54"/>
      <c r="O116" s="54"/>
      <c r="P116" s="55"/>
      <c r="Q116" s="55"/>
      <c r="R116" s="54"/>
      <c r="S116" s="54"/>
      <c r="T116" s="55"/>
      <c r="U116" s="55"/>
      <c r="V116" s="54"/>
      <c r="W116" s="54" t="s">
        <v>180</v>
      </c>
      <c r="X116" s="55"/>
      <c r="Y116" s="55"/>
      <c r="Z116" s="54"/>
    </row>
    <row r="117" spans="1:26" x14ac:dyDescent="0.25">
      <c r="A117" s="13"/>
      <c r="B117" s="70" t="s">
        <v>73</v>
      </c>
      <c r="C117" s="47" t="s">
        <v>180</v>
      </c>
      <c r="D117" s="45"/>
      <c r="E117" s="63" t="s">
        <v>192</v>
      </c>
      <c r="F117" s="45" t="s">
        <v>180</v>
      </c>
      <c r="G117" s="47"/>
      <c r="H117" s="12"/>
      <c r="I117" s="53" t="s">
        <v>515</v>
      </c>
      <c r="J117" s="45" t="s">
        <v>243</v>
      </c>
      <c r="K117" s="47"/>
      <c r="L117" s="12"/>
      <c r="M117" s="53" t="s">
        <v>516</v>
      </c>
      <c r="N117" s="45" t="s">
        <v>243</v>
      </c>
      <c r="O117" s="47"/>
      <c r="P117" s="12"/>
      <c r="Q117" s="53" t="s">
        <v>517</v>
      </c>
      <c r="R117" s="45" t="s">
        <v>243</v>
      </c>
      <c r="S117" s="47"/>
      <c r="T117" s="45"/>
      <c r="U117" s="63" t="s">
        <v>192</v>
      </c>
      <c r="V117" s="45" t="s">
        <v>180</v>
      </c>
      <c r="W117" s="47" t="s">
        <v>180</v>
      </c>
      <c r="X117" s="12"/>
      <c r="Y117" s="53" t="s">
        <v>518</v>
      </c>
      <c r="Z117" s="45" t="s">
        <v>243</v>
      </c>
    </row>
    <row r="118" spans="1:26" x14ac:dyDescent="0.25">
      <c r="A118" s="13"/>
      <c r="B118" s="48" t="s">
        <v>519</v>
      </c>
      <c r="C118" s="56" t="s">
        <v>180</v>
      </c>
      <c r="D118" s="49"/>
      <c r="E118" s="49"/>
      <c r="F118" s="49"/>
      <c r="G118" s="56"/>
      <c r="H118" s="49"/>
      <c r="I118" s="49"/>
      <c r="J118" s="49"/>
      <c r="K118" s="56"/>
      <c r="L118" s="49"/>
      <c r="M118" s="49"/>
      <c r="N118" s="49"/>
      <c r="O118" s="56"/>
      <c r="P118" s="49"/>
      <c r="Q118" s="49"/>
      <c r="R118" s="49"/>
      <c r="S118" s="56"/>
      <c r="T118" s="49"/>
      <c r="U118" s="49"/>
      <c r="V118" s="49"/>
      <c r="W118" s="56" t="s">
        <v>180</v>
      </c>
      <c r="X118" s="49"/>
      <c r="Y118" s="49"/>
      <c r="Z118" s="49"/>
    </row>
    <row r="119" spans="1:26" x14ac:dyDescent="0.25">
      <c r="A119" s="13"/>
      <c r="B119" s="70" t="s">
        <v>75</v>
      </c>
      <c r="C119" s="47" t="s">
        <v>180</v>
      </c>
      <c r="D119" s="45"/>
      <c r="E119" s="63" t="s">
        <v>192</v>
      </c>
      <c r="F119" s="45" t="s">
        <v>180</v>
      </c>
      <c r="G119" s="47"/>
      <c r="H119" s="12"/>
      <c r="I119" s="53" t="s">
        <v>520</v>
      </c>
      <c r="J119" s="45" t="s">
        <v>243</v>
      </c>
      <c r="K119" s="47"/>
      <c r="L119" s="12"/>
      <c r="M119" s="53" t="s">
        <v>521</v>
      </c>
      <c r="N119" s="45" t="s">
        <v>243</v>
      </c>
      <c r="O119" s="47"/>
      <c r="P119" s="12"/>
      <c r="Q119" s="53" t="s">
        <v>522</v>
      </c>
      <c r="R119" s="45" t="s">
        <v>243</v>
      </c>
      <c r="S119" s="47"/>
      <c r="T119" s="45"/>
      <c r="U119" s="63" t="s">
        <v>192</v>
      </c>
      <c r="V119" s="45" t="s">
        <v>180</v>
      </c>
      <c r="W119" s="47" t="s">
        <v>180</v>
      </c>
      <c r="X119" s="12"/>
      <c r="Y119" s="53" t="s">
        <v>523</v>
      </c>
      <c r="Z119" s="45" t="s">
        <v>243</v>
      </c>
    </row>
    <row r="120" spans="1:26" x14ac:dyDescent="0.25">
      <c r="A120" s="13"/>
      <c r="B120" s="76" t="s">
        <v>76</v>
      </c>
      <c r="C120" s="56" t="s">
        <v>180</v>
      </c>
      <c r="D120" s="51"/>
      <c r="E120" s="69" t="s">
        <v>192</v>
      </c>
      <c r="F120" s="51" t="s">
        <v>180</v>
      </c>
      <c r="G120" s="56"/>
      <c r="H120" s="49"/>
      <c r="I120" s="62" t="s">
        <v>524</v>
      </c>
      <c r="J120" s="51" t="s">
        <v>243</v>
      </c>
      <c r="K120" s="56"/>
      <c r="L120" s="51"/>
      <c r="M120" s="69" t="s">
        <v>192</v>
      </c>
      <c r="N120" s="51" t="s">
        <v>180</v>
      </c>
      <c r="O120" s="56"/>
      <c r="P120" s="51"/>
      <c r="Q120" s="69" t="s">
        <v>192</v>
      </c>
      <c r="R120" s="51" t="s">
        <v>180</v>
      </c>
      <c r="S120" s="56"/>
      <c r="T120" s="51"/>
      <c r="U120" s="69" t="s">
        <v>192</v>
      </c>
      <c r="V120" s="51" t="s">
        <v>180</v>
      </c>
      <c r="W120" s="56" t="s">
        <v>180</v>
      </c>
      <c r="X120" s="49"/>
      <c r="Y120" s="62" t="s">
        <v>524</v>
      </c>
      <c r="Z120" s="51" t="s">
        <v>243</v>
      </c>
    </row>
    <row r="121" spans="1:26" x14ac:dyDescent="0.25">
      <c r="A121" s="13"/>
      <c r="B121" s="70" t="s">
        <v>77</v>
      </c>
      <c r="C121" s="47" t="s">
        <v>180</v>
      </c>
      <c r="D121" s="45"/>
      <c r="E121" s="63" t="s">
        <v>192</v>
      </c>
      <c r="F121" s="45" t="s">
        <v>180</v>
      </c>
      <c r="G121" s="47"/>
      <c r="H121" s="12"/>
      <c r="I121" s="53">
        <v>39</v>
      </c>
      <c r="J121" s="45" t="s">
        <v>180</v>
      </c>
      <c r="K121" s="47"/>
      <c r="L121" s="12"/>
      <c r="M121" s="53">
        <v>512</v>
      </c>
      <c r="N121" s="45" t="s">
        <v>180</v>
      </c>
      <c r="O121" s="47"/>
      <c r="P121" s="12"/>
      <c r="Q121" s="61">
        <v>3201</v>
      </c>
      <c r="R121" s="45" t="s">
        <v>180</v>
      </c>
      <c r="S121" s="47"/>
      <c r="T121" s="45"/>
      <c r="U121" s="63" t="s">
        <v>192</v>
      </c>
      <c r="V121" s="45" t="s">
        <v>180</v>
      </c>
      <c r="W121" s="47" t="s">
        <v>180</v>
      </c>
      <c r="X121" s="12"/>
      <c r="Y121" s="61">
        <v>3752</v>
      </c>
      <c r="Z121" s="45" t="s">
        <v>180</v>
      </c>
    </row>
    <row r="122" spans="1:26" ht="15.75" thickBot="1" x14ac:dyDescent="0.3">
      <c r="A122" s="13"/>
      <c r="B122" s="76" t="s">
        <v>525</v>
      </c>
      <c r="C122" s="56" t="s">
        <v>180</v>
      </c>
      <c r="D122" s="49"/>
      <c r="E122" s="62" t="s">
        <v>526</v>
      </c>
      <c r="F122" s="51" t="s">
        <v>243</v>
      </c>
      <c r="G122" s="56"/>
      <c r="H122" s="49"/>
      <c r="I122" s="62" t="s">
        <v>527</v>
      </c>
      <c r="J122" s="51" t="s">
        <v>243</v>
      </c>
      <c r="K122" s="56"/>
      <c r="L122" s="49"/>
      <c r="M122" s="50">
        <v>2480</v>
      </c>
      <c r="N122" s="51" t="s">
        <v>180</v>
      </c>
      <c r="O122" s="56"/>
      <c r="P122" s="51"/>
      <c r="Q122" s="69" t="s">
        <v>192</v>
      </c>
      <c r="R122" s="51" t="s">
        <v>180</v>
      </c>
      <c r="S122" s="56"/>
      <c r="T122" s="49"/>
      <c r="U122" s="50">
        <v>64279</v>
      </c>
      <c r="V122" s="51" t="s">
        <v>180</v>
      </c>
      <c r="W122" s="56" t="s">
        <v>180</v>
      </c>
      <c r="X122" s="51"/>
      <c r="Y122" s="69" t="s">
        <v>192</v>
      </c>
      <c r="Z122" s="51" t="s">
        <v>180</v>
      </c>
    </row>
    <row r="123" spans="1:26" x14ac:dyDescent="0.25">
      <c r="A123" s="13"/>
      <c r="B123" s="54"/>
      <c r="C123" s="54" t="s">
        <v>180</v>
      </c>
      <c r="D123" s="55"/>
      <c r="E123" s="55"/>
      <c r="F123" s="54"/>
      <c r="G123" s="54"/>
      <c r="H123" s="55"/>
      <c r="I123" s="55"/>
      <c r="J123" s="54"/>
      <c r="K123" s="54"/>
      <c r="L123" s="55"/>
      <c r="M123" s="55"/>
      <c r="N123" s="54"/>
      <c r="O123" s="54"/>
      <c r="P123" s="55"/>
      <c r="Q123" s="55"/>
      <c r="R123" s="54"/>
      <c r="S123" s="54"/>
      <c r="T123" s="55"/>
      <c r="U123" s="55"/>
      <c r="V123" s="54"/>
      <c r="W123" s="54" t="s">
        <v>180</v>
      </c>
      <c r="X123" s="55"/>
      <c r="Y123" s="55"/>
      <c r="Z123" s="54"/>
    </row>
    <row r="124" spans="1:26" ht="25.5" x14ac:dyDescent="0.25">
      <c r="A124" s="13"/>
      <c r="B124" s="52" t="s">
        <v>78</v>
      </c>
      <c r="C124" s="47" t="s">
        <v>180</v>
      </c>
      <c r="D124" s="12"/>
      <c r="E124" s="53" t="s">
        <v>526</v>
      </c>
      <c r="F124" s="45" t="s">
        <v>243</v>
      </c>
      <c r="G124" s="47"/>
      <c r="H124" s="12"/>
      <c r="I124" s="53" t="s">
        <v>528</v>
      </c>
      <c r="J124" s="45" t="s">
        <v>243</v>
      </c>
      <c r="K124" s="47"/>
      <c r="L124" s="12"/>
      <c r="M124" s="53" t="s">
        <v>529</v>
      </c>
      <c r="N124" s="45" t="s">
        <v>243</v>
      </c>
      <c r="O124" s="47"/>
      <c r="P124" s="12"/>
      <c r="Q124" s="53" t="s">
        <v>530</v>
      </c>
      <c r="R124" s="45" t="s">
        <v>243</v>
      </c>
      <c r="S124" s="47"/>
      <c r="T124" s="12"/>
      <c r="U124" s="61">
        <v>64279</v>
      </c>
      <c r="V124" s="45" t="s">
        <v>180</v>
      </c>
      <c r="W124" s="47" t="s">
        <v>180</v>
      </c>
      <c r="X124" s="12"/>
      <c r="Y124" s="53" t="s">
        <v>531</v>
      </c>
      <c r="Z124" s="45" t="s">
        <v>243</v>
      </c>
    </row>
    <row r="125" spans="1:26" ht="15.75" thickBot="1" x14ac:dyDescent="0.3">
      <c r="A125" s="13"/>
      <c r="B125" s="48" t="s">
        <v>79</v>
      </c>
      <c r="C125" s="56" t="s">
        <v>180</v>
      </c>
      <c r="D125" s="51"/>
      <c r="E125" s="69" t="s">
        <v>192</v>
      </c>
      <c r="F125" s="51" t="s">
        <v>180</v>
      </c>
      <c r="G125" s="56"/>
      <c r="H125" s="49"/>
      <c r="I125" s="62" t="s">
        <v>532</v>
      </c>
      <c r="J125" s="51" t="s">
        <v>243</v>
      </c>
      <c r="K125" s="56"/>
      <c r="L125" s="49"/>
      <c r="M125" s="62" t="s">
        <v>533</v>
      </c>
      <c r="N125" s="51" t="s">
        <v>243</v>
      </c>
      <c r="O125" s="56"/>
      <c r="P125" s="49"/>
      <c r="Q125" s="62" t="s">
        <v>534</v>
      </c>
      <c r="R125" s="51" t="s">
        <v>243</v>
      </c>
      <c r="S125" s="56"/>
      <c r="T125" s="51"/>
      <c r="U125" s="69" t="s">
        <v>192</v>
      </c>
      <c r="V125" s="51" t="s">
        <v>180</v>
      </c>
      <c r="W125" s="56" t="s">
        <v>180</v>
      </c>
      <c r="X125" s="49"/>
      <c r="Y125" s="62" t="s">
        <v>535</v>
      </c>
      <c r="Z125" s="51" t="s">
        <v>243</v>
      </c>
    </row>
    <row r="126" spans="1:26" x14ac:dyDescent="0.25">
      <c r="A126" s="13"/>
      <c r="B126" s="54"/>
      <c r="C126" s="54" t="s">
        <v>180</v>
      </c>
      <c r="D126" s="55"/>
      <c r="E126" s="55"/>
      <c r="F126" s="54"/>
      <c r="G126" s="54"/>
      <c r="H126" s="55"/>
      <c r="I126" s="55"/>
      <c r="J126" s="54"/>
      <c r="K126" s="54"/>
      <c r="L126" s="55"/>
      <c r="M126" s="55"/>
      <c r="N126" s="54"/>
      <c r="O126" s="54"/>
      <c r="P126" s="55"/>
      <c r="Q126" s="55"/>
      <c r="R126" s="54"/>
      <c r="S126" s="54"/>
      <c r="T126" s="55"/>
      <c r="U126" s="55"/>
      <c r="V126" s="54"/>
      <c r="W126" s="54" t="s">
        <v>180</v>
      </c>
      <c r="X126" s="55"/>
      <c r="Y126" s="55"/>
      <c r="Z126" s="54"/>
    </row>
    <row r="127" spans="1:26" x14ac:dyDescent="0.25">
      <c r="A127" s="13"/>
      <c r="B127" s="52" t="s">
        <v>80</v>
      </c>
      <c r="C127" s="47" t="s">
        <v>180</v>
      </c>
      <c r="D127" s="12"/>
      <c r="E127" s="53" t="s">
        <v>526</v>
      </c>
      <c r="F127" s="45" t="s">
        <v>243</v>
      </c>
      <c r="G127" s="47"/>
      <c r="H127" s="12"/>
      <c r="I127" s="53" t="s">
        <v>526</v>
      </c>
      <c r="J127" s="45" t="s">
        <v>243</v>
      </c>
      <c r="K127" s="47"/>
      <c r="L127" s="12"/>
      <c r="M127" s="53" t="s">
        <v>536</v>
      </c>
      <c r="N127" s="45" t="s">
        <v>243</v>
      </c>
      <c r="O127" s="47"/>
      <c r="P127" s="12"/>
      <c r="Q127" s="53" t="s">
        <v>537</v>
      </c>
      <c r="R127" s="45" t="s">
        <v>243</v>
      </c>
      <c r="S127" s="47"/>
      <c r="T127" s="12"/>
      <c r="U127" s="61">
        <v>64279</v>
      </c>
      <c r="V127" s="45" t="s">
        <v>180</v>
      </c>
      <c r="W127" s="47" t="s">
        <v>180</v>
      </c>
      <c r="X127" s="12"/>
      <c r="Y127" s="53" t="s">
        <v>538</v>
      </c>
      <c r="Z127" s="45" t="s">
        <v>243</v>
      </c>
    </row>
    <row r="128" spans="1:26" ht="15.75" thickBot="1" x14ac:dyDescent="0.3">
      <c r="A128" s="13"/>
      <c r="B128" s="48" t="s">
        <v>539</v>
      </c>
      <c r="C128" s="56" t="s">
        <v>180</v>
      </c>
      <c r="D128" s="51"/>
      <c r="E128" s="69" t="s">
        <v>192</v>
      </c>
      <c r="F128" s="51" t="s">
        <v>180</v>
      </c>
      <c r="G128" s="56"/>
      <c r="H128" s="51"/>
      <c r="I128" s="69" t="s">
        <v>192</v>
      </c>
      <c r="J128" s="51" t="s">
        <v>180</v>
      </c>
      <c r="K128" s="56"/>
      <c r="L128" s="49"/>
      <c r="M128" s="62">
        <v>142</v>
      </c>
      <c r="N128" s="51" t="s">
        <v>180</v>
      </c>
      <c r="O128" s="56"/>
      <c r="P128" s="49"/>
      <c r="Q128" s="62" t="s">
        <v>540</v>
      </c>
      <c r="R128" s="51" t="s">
        <v>243</v>
      </c>
      <c r="S128" s="56"/>
      <c r="T128" s="51"/>
      <c r="U128" s="69" t="s">
        <v>192</v>
      </c>
      <c r="V128" s="51" t="s">
        <v>180</v>
      </c>
      <c r="W128" s="56" t="s">
        <v>180</v>
      </c>
      <c r="X128" s="49"/>
      <c r="Y128" s="62" t="s">
        <v>454</v>
      </c>
      <c r="Z128" s="51" t="s">
        <v>243</v>
      </c>
    </row>
    <row r="129" spans="1:26" x14ac:dyDescent="0.25">
      <c r="A129" s="13"/>
      <c r="B129" s="54"/>
      <c r="C129" s="54" t="s">
        <v>180</v>
      </c>
      <c r="D129" s="55"/>
      <c r="E129" s="55"/>
      <c r="F129" s="54"/>
      <c r="G129" s="54"/>
      <c r="H129" s="55"/>
      <c r="I129" s="55"/>
      <c r="J129" s="54"/>
      <c r="K129" s="54"/>
      <c r="L129" s="55"/>
      <c r="M129" s="55"/>
      <c r="N129" s="54"/>
      <c r="O129" s="54"/>
      <c r="P129" s="55"/>
      <c r="Q129" s="55"/>
      <c r="R129" s="54"/>
      <c r="S129" s="54"/>
      <c r="T129" s="55"/>
      <c r="U129" s="55"/>
      <c r="V129" s="54"/>
      <c r="W129" s="54" t="s">
        <v>180</v>
      </c>
      <c r="X129" s="55"/>
      <c r="Y129" s="55"/>
      <c r="Z129" s="54"/>
    </row>
    <row r="130" spans="1:26" ht="15.75" thickBot="1" x14ac:dyDescent="0.3">
      <c r="A130" s="13"/>
      <c r="B130" s="52" t="s">
        <v>82</v>
      </c>
      <c r="C130" s="47" t="s">
        <v>180</v>
      </c>
      <c r="D130" s="12" t="s">
        <v>191</v>
      </c>
      <c r="E130" s="53" t="s">
        <v>526</v>
      </c>
      <c r="F130" s="45" t="s">
        <v>243</v>
      </c>
      <c r="G130" s="47"/>
      <c r="H130" s="12" t="s">
        <v>191</v>
      </c>
      <c r="I130" s="53" t="s">
        <v>526</v>
      </c>
      <c r="J130" s="45" t="s">
        <v>243</v>
      </c>
      <c r="K130" s="47"/>
      <c r="L130" s="12" t="s">
        <v>191</v>
      </c>
      <c r="M130" s="53" t="s">
        <v>541</v>
      </c>
      <c r="N130" s="45" t="s">
        <v>243</v>
      </c>
      <c r="O130" s="47"/>
      <c r="P130" s="12" t="s">
        <v>191</v>
      </c>
      <c r="Q130" s="53" t="s">
        <v>542</v>
      </c>
      <c r="R130" s="45" t="s">
        <v>243</v>
      </c>
      <c r="S130" s="47"/>
      <c r="T130" s="12" t="s">
        <v>191</v>
      </c>
      <c r="U130" s="61">
        <v>64279</v>
      </c>
      <c r="V130" s="45" t="s">
        <v>180</v>
      </c>
      <c r="W130" s="47" t="s">
        <v>180</v>
      </c>
      <c r="X130" s="12" t="s">
        <v>191</v>
      </c>
      <c r="Y130" s="53" t="s">
        <v>526</v>
      </c>
      <c r="Z130" s="45" t="s">
        <v>243</v>
      </c>
    </row>
    <row r="131" spans="1:26" x14ac:dyDescent="0.25">
      <c r="A131" s="13"/>
      <c r="B131" s="54"/>
      <c r="C131" s="54" t="s">
        <v>180</v>
      </c>
      <c r="D131" s="55"/>
      <c r="E131" s="55"/>
      <c r="F131" s="54"/>
      <c r="G131" s="54"/>
      <c r="H131" s="55"/>
      <c r="I131" s="55"/>
      <c r="J131" s="54"/>
      <c r="K131" s="54"/>
      <c r="L131" s="55"/>
      <c r="M131" s="55"/>
      <c r="N131" s="54"/>
      <c r="O131" s="54"/>
      <c r="P131" s="55"/>
      <c r="Q131" s="55"/>
      <c r="R131" s="54"/>
      <c r="S131" s="54"/>
      <c r="T131" s="55"/>
      <c r="U131" s="55"/>
      <c r="V131" s="54"/>
      <c r="W131" s="54" t="s">
        <v>180</v>
      </c>
      <c r="X131" s="55"/>
      <c r="Y131" s="55"/>
      <c r="Z131" s="54"/>
    </row>
    <row r="132" spans="1:26" ht="15.75" thickBot="1" x14ac:dyDescent="0.3">
      <c r="A132" s="13"/>
      <c r="B132" s="48" t="s">
        <v>87</v>
      </c>
      <c r="C132" s="56" t="s">
        <v>180</v>
      </c>
      <c r="D132" s="49" t="s">
        <v>191</v>
      </c>
      <c r="E132" s="62" t="s">
        <v>543</v>
      </c>
      <c r="F132" s="51" t="s">
        <v>243</v>
      </c>
      <c r="G132" s="56"/>
      <c r="H132" s="49" t="s">
        <v>191</v>
      </c>
      <c r="I132" s="62" t="s">
        <v>544</v>
      </c>
      <c r="J132" s="51" t="s">
        <v>243</v>
      </c>
      <c r="K132" s="56"/>
      <c r="L132" s="49" t="s">
        <v>191</v>
      </c>
      <c r="M132" s="62" t="s">
        <v>545</v>
      </c>
      <c r="N132" s="51" t="s">
        <v>243</v>
      </c>
      <c r="O132" s="56"/>
      <c r="P132" s="49" t="s">
        <v>191</v>
      </c>
      <c r="Q132" s="50">
        <v>5534</v>
      </c>
      <c r="R132" s="51" t="s">
        <v>180</v>
      </c>
      <c r="S132" s="56"/>
      <c r="T132" s="49" t="s">
        <v>191</v>
      </c>
      <c r="U132" s="50">
        <v>58401</v>
      </c>
      <c r="V132" s="51" t="s">
        <v>180</v>
      </c>
      <c r="W132" s="56" t="s">
        <v>180</v>
      </c>
      <c r="X132" s="49" t="s">
        <v>191</v>
      </c>
      <c r="Y132" s="62" t="s">
        <v>543</v>
      </c>
      <c r="Z132" s="51" t="s">
        <v>243</v>
      </c>
    </row>
    <row r="133" spans="1:26" x14ac:dyDescent="0.25">
      <c r="A133" s="13"/>
      <c r="B133" s="54"/>
      <c r="C133" s="54" t="s">
        <v>180</v>
      </c>
      <c r="D133" s="55"/>
      <c r="E133" s="55"/>
      <c r="F133" s="54"/>
      <c r="G133" s="54"/>
      <c r="H133" s="55"/>
      <c r="I133" s="55"/>
      <c r="J133" s="54"/>
      <c r="K133" s="54"/>
      <c r="L133" s="55"/>
      <c r="M133" s="55"/>
      <c r="N133" s="54"/>
      <c r="O133" s="54"/>
      <c r="P133" s="55"/>
      <c r="Q133" s="55"/>
      <c r="R133" s="54"/>
      <c r="S133" s="54"/>
      <c r="T133" s="55"/>
      <c r="U133" s="55"/>
      <c r="V133" s="54"/>
      <c r="W133" s="54" t="s">
        <v>180</v>
      </c>
      <c r="X133" s="55"/>
      <c r="Y133" s="55"/>
      <c r="Z133" s="54"/>
    </row>
    <row r="134" spans="1:26" ht="15.75" x14ac:dyDescent="0.25">
      <c r="A134" s="13"/>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row>
    <row r="135" spans="1:26"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ht="15.75" thickBot="1" x14ac:dyDescent="0.3">
      <c r="A136" s="13"/>
      <c r="B136" s="47"/>
      <c r="C136" s="47" t="s">
        <v>180</v>
      </c>
      <c r="D136" s="64" t="s">
        <v>546</v>
      </c>
      <c r="E136" s="64"/>
      <c r="F136" s="64"/>
      <c r="G136" s="64"/>
      <c r="H136" s="64"/>
      <c r="I136" s="64"/>
      <c r="J136" s="64"/>
      <c r="K136" s="64"/>
      <c r="L136" s="64"/>
      <c r="M136" s="64"/>
      <c r="N136" s="64"/>
      <c r="O136" s="64"/>
      <c r="P136" s="64"/>
      <c r="Q136" s="64"/>
      <c r="R136" s="64"/>
      <c r="S136" s="64"/>
      <c r="T136" s="64"/>
      <c r="U136" s="64"/>
      <c r="V136" s="64"/>
      <c r="W136" s="64"/>
      <c r="X136" s="64"/>
      <c r="Y136" s="64"/>
      <c r="Z136" s="47"/>
    </row>
    <row r="137" spans="1:26" x14ac:dyDescent="0.25">
      <c r="A137" s="13"/>
      <c r="B137" s="65" t="s">
        <v>179</v>
      </c>
      <c r="C137" s="57" t="s">
        <v>180</v>
      </c>
      <c r="D137" s="67" t="s">
        <v>472</v>
      </c>
      <c r="E137" s="67"/>
      <c r="F137" s="68"/>
      <c r="G137" s="68"/>
      <c r="H137" s="67" t="s">
        <v>474</v>
      </c>
      <c r="I137" s="67"/>
      <c r="J137" s="68"/>
      <c r="K137" s="68"/>
      <c r="L137" s="67" t="s">
        <v>476</v>
      </c>
      <c r="M137" s="67"/>
      <c r="N137" s="68"/>
      <c r="O137" s="68"/>
      <c r="P137" s="90" t="s">
        <v>478</v>
      </c>
      <c r="Q137" s="90"/>
      <c r="R137" s="68"/>
      <c r="S137" s="68"/>
      <c r="T137" s="67" t="s">
        <v>479</v>
      </c>
      <c r="U137" s="67"/>
      <c r="V137" s="68"/>
      <c r="W137" s="68" t="s">
        <v>180</v>
      </c>
      <c r="X137" s="67" t="s">
        <v>480</v>
      </c>
      <c r="Y137" s="67"/>
      <c r="Z137" s="57"/>
    </row>
    <row r="138" spans="1:26" ht="15.75" thickBot="1" x14ac:dyDescent="0.3">
      <c r="A138" s="13"/>
      <c r="B138" s="65"/>
      <c r="C138" s="57"/>
      <c r="D138" s="64" t="s">
        <v>473</v>
      </c>
      <c r="E138" s="64"/>
      <c r="F138" s="57"/>
      <c r="G138" s="57"/>
      <c r="H138" s="64" t="s">
        <v>475</v>
      </c>
      <c r="I138" s="64"/>
      <c r="J138" s="57"/>
      <c r="K138" s="57"/>
      <c r="L138" s="64" t="s">
        <v>477</v>
      </c>
      <c r="M138" s="64"/>
      <c r="N138" s="57"/>
      <c r="O138" s="57"/>
      <c r="P138" s="91" t="s">
        <v>477</v>
      </c>
      <c r="Q138" s="91"/>
      <c r="R138" s="57"/>
      <c r="S138" s="57"/>
      <c r="T138" s="64"/>
      <c r="U138" s="64"/>
      <c r="V138" s="57"/>
      <c r="W138" s="57"/>
      <c r="X138" s="64"/>
      <c r="Y138" s="64"/>
      <c r="Z138" s="57"/>
    </row>
    <row r="139" spans="1:26" x14ac:dyDescent="0.25">
      <c r="A139" s="13"/>
      <c r="B139" s="48" t="s">
        <v>68</v>
      </c>
      <c r="C139" s="49" t="s">
        <v>180</v>
      </c>
      <c r="D139" s="51" t="s">
        <v>191</v>
      </c>
      <c r="E139" s="69" t="s">
        <v>192</v>
      </c>
      <c r="F139" s="51" t="s">
        <v>180</v>
      </c>
      <c r="G139" s="49"/>
      <c r="H139" s="49" t="s">
        <v>191</v>
      </c>
      <c r="I139" s="50">
        <v>883742</v>
      </c>
      <c r="J139" s="51" t="s">
        <v>180</v>
      </c>
      <c r="K139" s="49"/>
      <c r="L139" s="49" t="s">
        <v>191</v>
      </c>
      <c r="M139" s="62">
        <v>3</v>
      </c>
      <c r="N139" s="51" t="s">
        <v>180</v>
      </c>
      <c r="O139" s="49"/>
      <c r="P139" s="49" t="s">
        <v>191</v>
      </c>
      <c r="Q139" s="50">
        <v>71330</v>
      </c>
      <c r="R139" s="51" t="s">
        <v>180</v>
      </c>
      <c r="S139" s="49"/>
      <c r="T139" s="51" t="s">
        <v>191</v>
      </c>
      <c r="U139" s="69" t="s">
        <v>192</v>
      </c>
      <c r="V139" s="51" t="s">
        <v>180</v>
      </c>
      <c r="W139" s="49" t="s">
        <v>180</v>
      </c>
      <c r="X139" s="49" t="s">
        <v>191</v>
      </c>
      <c r="Y139" s="50">
        <v>955075</v>
      </c>
      <c r="Z139" s="51" t="s">
        <v>180</v>
      </c>
    </row>
    <row r="140" spans="1:26" ht="38.25" x14ac:dyDescent="0.25">
      <c r="A140" s="13"/>
      <c r="B140" s="52" t="s">
        <v>69</v>
      </c>
      <c r="C140" s="12" t="s">
        <v>180</v>
      </c>
      <c r="D140" s="45"/>
      <c r="E140" s="63" t="s">
        <v>192</v>
      </c>
      <c r="F140" s="45" t="s">
        <v>180</v>
      </c>
      <c r="G140" s="12"/>
      <c r="H140" s="12"/>
      <c r="I140" s="61">
        <v>741707</v>
      </c>
      <c r="J140" s="45" t="s">
        <v>180</v>
      </c>
      <c r="K140" s="12"/>
      <c r="L140" s="45"/>
      <c r="M140" s="63" t="s">
        <v>192</v>
      </c>
      <c r="N140" s="45" t="s">
        <v>180</v>
      </c>
      <c r="O140" s="12"/>
      <c r="P140" s="12"/>
      <c r="Q140" s="61">
        <v>60785</v>
      </c>
      <c r="R140" s="45" t="s">
        <v>180</v>
      </c>
      <c r="S140" s="12"/>
      <c r="T140" s="45"/>
      <c r="U140" s="63" t="s">
        <v>192</v>
      </c>
      <c r="V140" s="45" t="s">
        <v>180</v>
      </c>
      <c r="W140" s="12" t="s">
        <v>180</v>
      </c>
      <c r="X140" s="12"/>
      <c r="Y140" s="61">
        <v>802492</v>
      </c>
      <c r="Z140" s="45" t="s">
        <v>180</v>
      </c>
    </row>
    <row r="141" spans="1:26" x14ac:dyDescent="0.25">
      <c r="A141" s="13"/>
      <c r="B141" s="48" t="s">
        <v>70</v>
      </c>
      <c r="C141" s="49" t="s">
        <v>180</v>
      </c>
      <c r="D141" s="51"/>
      <c r="E141" s="69" t="s">
        <v>192</v>
      </c>
      <c r="F141" s="51" t="s">
        <v>180</v>
      </c>
      <c r="G141" s="49"/>
      <c r="H141" s="49"/>
      <c r="I141" s="50">
        <v>122869</v>
      </c>
      <c r="J141" s="51" t="s">
        <v>180</v>
      </c>
      <c r="K141" s="49"/>
      <c r="L141" s="49"/>
      <c r="M141" s="62">
        <v>366</v>
      </c>
      <c r="N141" s="51" t="s">
        <v>180</v>
      </c>
      <c r="O141" s="49"/>
      <c r="P141" s="49"/>
      <c r="Q141" s="50">
        <v>14077</v>
      </c>
      <c r="R141" s="51" t="s">
        <v>180</v>
      </c>
      <c r="S141" s="49"/>
      <c r="T141" s="51"/>
      <c r="U141" s="69" t="s">
        <v>192</v>
      </c>
      <c r="V141" s="51" t="s">
        <v>180</v>
      </c>
      <c r="W141" s="49" t="s">
        <v>180</v>
      </c>
      <c r="X141" s="49"/>
      <c r="Y141" s="50">
        <v>137312</v>
      </c>
      <c r="Z141" s="51" t="s">
        <v>180</v>
      </c>
    </row>
    <row r="142" spans="1:26" x14ac:dyDescent="0.25">
      <c r="A142" s="13"/>
      <c r="B142" s="52" t="s">
        <v>71</v>
      </c>
      <c r="C142" s="12" t="s">
        <v>180</v>
      </c>
      <c r="D142" s="45"/>
      <c r="E142" s="63" t="s">
        <v>192</v>
      </c>
      <c r="F142" s="45" t="s">
        <v>180</v>
      </c>
      <c r="G142" s="12"/>
      <c r="H142" s="12"/>
      <c r="I142" s="61">
        <v>1255</v>
      </c>
      <c r="J142" s="45" t="s">
        <v>180</v>
      </c>
      <c r="K142" s="12"/>
      <c r="L142" s="45"/>
      <c r="M142" s="63" t="s">
        <v>192</v>
      </c>
      <c r="N142" s="45" t="s">
        <v>180</v>
      </c>
      <c r="O142" s="12"/>
      <c r="P142" s="45"/>
      <c r="Q142" s="63" t="s">
        <v>192</v>
      </c>
      <c r="R142" s="45" t="s">
        <v>180</v>
      </c>
      <c r="S142" s="12"/>
      <c r="T142" s="45"/>
      <c r="U142" s="63" t="s">
        <v>192</v>
      </c>
      <c r="V142" s="45" t="s">
        <v>180</v>
      </c>
      <c r="W142" s="12" t="s">
        <v>180</v>
      </c>
      <c r="X142" s="12"/>
      <c r="Y142" s="61">
        <v>1255</v>
      </c>
      <c r="Z142" s="45" t="s">
        <v>180</v>
      </c>
    </row>
    <row r="143" spans="1:26" ht="15.75" thickBot="1" x14ac:dyDescent="0.3">
      <c r="A143" s="13"/>
      <c r="B143" s="48" t="s">
        <v>72</v>
      </c>
      <c r="C143" s="49" t="s">
        <v>180</v>
      </c>
      <c r="D143" s="51"/>
      <c r="E143" s="69" t="s">
        <v>192</v>
      </c>
      <c r="F143" s="51" t="s">
        <v>180</v>
      </c>
      <c r="G143" s="49"/>
      <c r="H143" s="49"/>
      <c r="I143" s="50">
        <v>1853</v>
      </c>
      <c r="J143" s="51" t="s">
        <v>180</v>
      </c>
      <c r="K143" s="49"/>
      <c r="L143" s="51"/>
      <c r="M143" s="69" t="s">
        <v>192</v>
      </c>
      <c r="N143" s="51" t="s">
        <v>180</v>
      </c>
      <c r="O143" s="49"/>
      <c r="P143" s="49"/>
      <c r="Q143" s="62">
        <v>413</v>
      </c>
      <c r="R143" s="51" t="s">
        <v>180</v>
      </c>
      <c r="S143" s="49"/>
      <c r="T143" s="51"/>
      <c r="U143" s="69" t="s">
        <v>192</v>
      </c>
      <c r="V143" s="51" t="s">
        <v>180</v>
      </c>
      <c r="W143" s="49" t="s">
        <v>180</v>
      </c>
      <c r="X143" s="49"/>
      <c r="Y143" s="50">
        <v>2266</v>
      </c>
      <c r="Z143" s="51" t="s">
        <v>180</v>
      </c>
    </row>
    <row r="144" spans="1:26" x14ac:dyDescent="0.25">
      <c r="A144" s="13"/>
      <c r="B144" s="54"/>
      <c r="C144" s="54" t="s">
        <v>180</v>
      </c>
      <c r="D144" s="55"/>
      <c r="E144" s="55"/>
      <c r="F144" s="54"/>
      <c r="G144" s="54"/>
      <c r="H144" s="55"/>
      <c r="I144" s="55"/>
      <c r="J144" s="54"/>
      <c r="K144" s="54"/>
      <c r="L144" s="55"/>
      <c r="M144" s="55"/>
      <c r="N144" s="54"/>
      <c r="O144" s="54"/>
      <c r="P144" s="55"/>
      <c r="Q144" s="55"/>
      <c r="R144" s="54"/>
      <c r="S144" s="54"/>
      <c r="T144" s="55"/>
      <c r="U144" s="55"/>
      <c r="V144" s="54"/>
      <c r="W144" s="54" t="s">
        <v>180</v>
      </c>
      <c r="X144" s="55"/>
      <c r="Y144" s="55"/>
      <c r="Z144" s="54"/>
    </row>
    <row r="145" spans="1:26" x14ac:dyDescent="0.25">
      <c r="A145" s="13"/>
      <c r="B145" s="70" t="s">
        <v>73</v>
      </c>
      <c r="C145" s="47" t="s">
        <v>180</v>
      </c>
      <c r="D145" s="45"/>
      <c r="E145" s="63" t="s">
        <v>192</v>
      </c>
      <c r="F145" s="45" t="s">
        <v>180</v>
      </c>
      <c r="G145" s="47"/>
      <c r="H145" s="12"/>
      <c r="I145" s="61">
        <v>16058</v>
      </c>
      <c r="J145" s="45" t="s">
        <v>180</v>
      </c>
      <c r="K145" s="47"/>
      <c r="L145" s="12"/>
      <c r="M145" s="53" t="s">
        <v>547</v>
      </c>
      <c r="N145" s="45" t="s">
        <v>243</v>
      </c>
      <c r="O145" s="47"/>
      <c r="P145" s="12"/>
      <c r="Q145" s="53" t="s">
        <v>548</v>
      </c>
      <c r="R145" s="45" t="s">
        <v>243</v>
      </c>
      <c r="S145" s="47"/>
      <c r="T145" s="45"/>
      <c r="U145" s="63" t="s">
        <v>192</v>
      </c>
      <c r="V145" s="45" t="s">
        <v>180</v>
      </c>
      <c r="W145" s="47" t="s">
        <v>180</v>
      </c>
      <c r="X145" s="12"/>
      <c r="Y145" s="61">
        <v>11750</v>
      </c>
      <c r="Z145" s="45" t="s">
        <v>180</v>
      </c>
    </row>
    <row r="146" spans="1:26" x14ac:dyDescent="0.25">
      <c r="A146" s="13"/>
      <c r="B146" s="48" t="s">
        <v>519</v>
      </c>
      <c r="C146" s="56" t="s">
        <v>180</v>
      </c>
      <c r="D146" s="49"/>
      <c r="E146" s="49"/>
      <c r="F146" s="49"/>
      <c r="G146" s="56"/>
      <c r="H146" s="49"/>
      <c r="I146" s="49"/>
      <c r="J146" s="49"/>
      <c r="K146" s="56"/>
      <c r="L146" s="49"/>
      <c r="M146" s="49"/>
      <c r="N146" s="49"/>
      <c r="O146" s="56"/>
      <c r="P146" s="49"/>
      <c r="Q146" s="49"/>
      <c r="R146" s="49"/>
      <c r="S146" s="56"/>
      <c r="T146" s="49"/>
      <c r="U146" s="92"/>
      <c r="V146" s="92"/>
      <c r="W146" s="92"/>
      <c r="X146" s="92"/>
      <c r="Y146" s="92"/>
      <c r="Z146" s="49"/>
    </row>
    <row r="147" spans="1:26" x14ac:dyDescent="0.25">
      <c r="A147" s="13"/>
      <c r="B147" s="70" t="s">
        <v>75</v>
      </c>
      <c r="C147" s="47" t="s">
        <v>180</v>
      </c>
      <c r="D147" s="45"/>
      <c r="E147" s="63" t="s">
        <v>192</v>
      </c>
      <c r="F147" s="45" t="s">
        <v>180</v>
      </c>
      <c r="G147" s="47"/>
      <c r="H147" s="12"/>
      <c r="I147" s="53" t="s">
        <v>549</v>
      </c>
      <c r="J147" s="45" t="s">
        <v>243</v>
      </c>
      <c r="K147" s="47"/>
      <c r="L147" s="12"/>
      <c r="M147" s="53" t="s">
        <v>550</v>
      </c>
      <c r="N147" s="45" t="s">
        <v>243</v>
      </c>
      <c r="O147" s="47"/>
      <c r="P147" s="12"/>
      <c r="Q147" s="53" t="s">
        <v>551</v>
      </c>
      <c r="R147" s="45" t="s">
        <v>243</v>
      </c>
      <c r="S147" s="47"/>
      <c r="T147" s="45"/>
      <c r="U147" s="63" t="s">
        <v>192</v>
      </c>
      <c r="V147" s="45" t="s">
        <v>180</v>
      </c>
      <c r="W147" s="47" t="s">
        <v>180</v>
      </c>
      <c r="X147" s="12"/>
      <c r="Y147" s="53" t="s">
        <v>552</v>
      </c>
      <c r="Z147" s="45" t="s">
        <v>243</v>
      </c>
    </row>
    <row r="148" spans="1:26" x14ac:dyDescent="0.25">
      <c r="A148" s="13"/>
      <c r="B148" s="76" t="s">
        <v>77</v>
      </c>
      <c r="C148" s="56" t="s">
        <v>180</v>
      </c>
      <c r="D148" s="51"/>
      <c r="E148" s="69" t="s">
        <v>192</v>
      </c>
      <c r="F148" s="51" t="s">
        <v>180</v>
      </c>
      <c r="G148" s="56"/>
      <c r="H148" s="49"/>
      <c r="I148" s="62" t="s">
        <v>553</v>
      </c>
      <c r="J148" s="51" t="s">
        <v>243</v>
      </c>
      <c r="K148" s="56"/>
      <c r="L148" s="49"/>
      <c r="M148" s="62">
        <v>2</v>
      </c>
      <c r="N148" s="51" t="s">
        <v>180</v>
      </c>
      <c r="O148" s="56"/>
      <c r="P148" s="49"/>
      <c r="Q148" s="62" t="s">
        <v>554</v>
      </c>
      <c r="R148" s="51" t="s">
        <v>243</v>
      </c>
      <c r="S148" s="56"/>
      <c r="T148" s="51"/>
      <c r="U148" s="69" t="s">
        <v>192</v>
      </c>
      <c r="V148" s="51" t="s">
        <v>180</v>
      </c>
      <c r="W148" s="56" t="s">
        <v>180</v>
      </c>
      <c r="X148" s="49"/>
      <c r="Y148" s="62" t="s">
        <v>555</v>
      </c>
      <c r="Z148" s="51" t="s">
        <v>243</v>
      </c>
    </row>
    <row r="149" spans="1:26" ht="15.75" thickBot="1" x14ac:dyDescent="0.3">
      <c r="A149" s="13"/>
      <c r="B149" s="70" t="s">
        <v>525</v>
      </c>
      <c r="C149" s="47" t="s">
        <v>180</v>
      </c>
      <c r="D149" s="12"/>
      <c r="E149" s="53" t="s">
        <v>556</v>
      </c>
      <c r="F149" s="45" t="s">
        <v>243</v>
      </c>
      <c r="G149" s="47"/>
      <c r="H149" s="12"/>
      <c r="I149" s="53" t="s">
        <v>557</v>
      </c>
      <c r="J149" s="45" t="s">
        <v>243</v>
      </c>
      <c r="K149" s="47"/>
      <c r="L149" s="45"/>
      <c r="M149" s="63" t="s">
        <v>192</v>
      </c>
      <c r="N149" s="45" t="s">
        <v>180</v>
      </c>
      <c r="O149" s="47"/>
      <c r="P149" s="45"/>
      <c r="Q149" s="63" t="s">
        <v>192</v>
      </c>
      <c r="R149" s="45" t="s">
        <v>180</v>
      </c>
      <c r="S149" s="47"/>
      <c r="T149" s="12"/>
      <c r="U149" s="61">
        <v>9701</v>
      </c>
      <c r="V149" s="45" t="s">
        <v>180</v>
      </c>
      <c r="W149" s="47" t="s">
        <v>180</v>
      </c>
      <c r="X149" s="45"/>
      <c r="Y149" s="63" t="s">
        <v>192</v>
      </c>
      <c r="Z149" s="45" t="s">
        <v>180</v>
      </c>
    </row>
    <row r="150" spans="1:26" x14ac:dyDescent="0.25">
      <c r="A150" s="13"/>
      <c r="B150" s="54"/>
      <c r="C150" s="54" t="s">
        <v>180</v>
      </c>
      <c r="D150" s="55"/>
      <c r="E150" s="55"/>
      <c r="F150" s="54"/>
      <c r="G150" s="54"/>
      <c r="H150" s="55"/>
      <c r="I150" s="55"/>
      <c r="J150" s="54"/>
      <c r="K150" s="54"/>
      <c r="L150" s="55"/>
      <c r="M150" s="55"/>
      <c r="N150" s="54"/>
      <c r="O150" s="54"/>
      <c r="P150" s="55"/>
      <c r="Q150" s="55"/>
      <c r="R150" s="54"/>
      <c r="S150" s="54"/>
      <c r="T150" s="55"/>
      <c r="U150" s="55"/>
      <c r="V150" s="54"/>
      <c r="W150" s="54" t="s">
        <v>180</v>
      </c>
      <c r="X150" s="55"/>
      <c r="Y150" s="55"/>
      <c r="Z150" s="54"/>
    </row>
    <row r="151" spans="1:26" ht="25.5" x14ac:dyDescent="0.25">
      <c r="A151" s="13"/>
      <c r="B151" s="48" t="s">
        <v>451</v>
      </c>
      <c r="C151" s="56" t="s">
        <v>180</v>
      </c>
      <c r="D151" s="49"/>
      <c r="E151" s="62" t="s">
        <v>556</v>
      </c>
      <c r="F151" s="51" t="s">
        <v>243</v>
      </c>
      <c r="G151" s="56"/>
      <c r="H151" s="49"/>
      <c r="I151" s="62" t="s">
        <v>558</v>
      </c>
      <c r="J151" s="51" t="s">
        <v>243</v>
      </c>
      <c r="K151" s="56"/>
      <c r="L151" s="49"/>
      <c r="M151" s="62" t="s">
        <v>559</v>
      </c>
      <c r="N151" s="51" t="s">
        <v>243</v>
      </c>
      <c r="O151" s="56"/>
      <c r="P151" s="49"/>
      <c r="Q151" s="62" t="s">
        <v>560</v>
      </c>
      <c r="R151" s="51" t="s">
        <v>243</v>
      </c>
      <c r="S151" s="56"/>
      <c r="T151" s="49"/>
      <c r="U151" s="50">
        <v>9701</v>
      </c>
      <c r="V151" s="51" t="s">
        <v>180</v>
      </c>
      <c r="W151" s="56" t="s">
        <v>180</v>
      </c>
      <c r="X151" s="49"/>
      <c r="Y151" s="62" t="s">
        <v>561</v>
      </c>
      <c r="Z151" s="51" t="s">
        <v>243</v>
      </c>
    </row>
    <row r="152" spans="1:26" ht="15.75" thickBot="1" x14ac:dyDescent="0.3">
      <c r="A152" s="13"/>
      <c r="B152" s="52" t="s">
        <v>79</v>
      </c>
      <c r="C152" s="47" t="s">
        <v>180</v>
      </c>
      <c r="D152" s="45"/>
      <c r="E152" s="63" t="s">
        <v>192</v>
      </c>
      <c r="F152" s="45" t="s">
        <v>180</v>
      </c>
      <c r="G152" s="47"/>
      <c r="H152" s="12"/>
      <c r="I152" s="53" t="s">
        <v>562</v>
      </c>
      <c r="J152" s="45" t="s">
        <v>243</v>
      </c>
      <c r="K152" s="47"/>
      <c r="L152" s="12"/>
      <c r="M152" s="53" t="s">
        <v>563</v>
      </c>
      <c r="N152" s="45" t="s">
        <v>243</v>
      </c>
      <c r="O152" s="47"/>
      <c r="P152" s="12"/>
      <c r="Q152" s="53" t="s">
        <v>564</v>
      </c>
      <c r="R152" s="45" t="s">
        <v>243</v>
      </c>
      <c r="S152" s="47"/>
      <c r="T152" s="45"/>
      <c r="U152" s="63" t="s">
        <v>192</v>
      </c>
      <c r="V152" s="45" t="s">
        <v>180</v>
      </c>
      <c r="W152" s="47" t="s">
        <v>180</v>
      </c>
      <c r="X152" s="12"/>
      <c r="Y152" s="53" t="s">
        <v>565</v>
      </c>
      <c r="Z152" s="45" t="s">
        <v>243</v>
      </c>
    </row>
    <row r="153" spans="1:26" x14ac:dyDescent="0.25">
      <c r="A153" s="13"/>
      <c r="B153" s="54"/>
      <c r="C153" s="54" t="s">
        <v>180</v>
      </c>
      <c r="D153" s="55"/>
      <c r="E153" s="55"/>
      <c r="F153" s="54"/>
      <c r="G153" s="54"/>
      <c r="H153" s="55"/>
      <c r="I153" s="55"/>
      <c r="J153" s="54"/>
      <c r="K153" s="54"/>
      <c r="L153" s="55"/>
      <c r="M153" s="55"/>
      <c r="N153" s="54"/>
      <c r="O153" s="54"/>
      <c r="P153" s="55"/>
      <c r="Q153" s="55"/>
      <c r="R153" s="54"/>
      <c r="S153" s="54"/>
      <c r="T153" s="55"/>
      <c r="U153" s="55"/>
      <c r="V153" s="54"/>
      <c r="W153" s="54" t="s">
        <v>180</v>
      </c>
      <c r="X153" s="55"/>
      <c r="Y153" s="55"/>
      <c r="Z153" s="54"/>
    </row>
    <row r="154" spans="1:26" ht="15.75" thickBot="1" x14ac:dyDescent="0.3">
      <c r="A154" s="13"/>
      <c r="B154" s="48" t="s">
        <v>82</v>
      </c>
      <c r="C154" s="56" t="s">
        <v>180</v>
      </c>
      <c r="D154" s="49" t="s">
        <v>191</v>
      </c>
      <c r="E154" s="62" t="s">
        <v>556</v>
      </c>
      <c r="F154" s="51" t="s">
        <v>243</v>
      </c>
      <c r="G154" s="56"/>
      <c r="H154" s="49" t="s">
        <v>191</v>
      </c>
      <c r="I154" s="62" t="s">
        <v>556</v>
      </c>
      <c r="J154" s="51" t="s">
        <v>243</v>
      </c>
      <c r="K154" s="56"/>
      <c r="L154" s="49" t="s">
        <v>191</v>
      </c>
      <c r="M154" s="62" t="s">
        <v>566</v>
      </c>
      <c r="N154" s="51" t="s">
        <v>243</v>
      </c>
      <c r="O154" s="56"/>
      <c r="P154" s="49" t="s">
        <v>191</v>
      </c>
      <c r="Q154" s="62" t="s">
        <v>567</v>
      </c>
      <c r="R154" s="51" t="s">
        <v>243</v>
      </c>
      <c r="S154" s="56"/>
      <c r="T154" s="49" t="s">
        <v>191</v>
      </c>
      <c r="U154" s="50">
        <v>9701</v>
      </c>
      <c r="V154" s="51" t="s">
        <v>180</v>
      </c>
      <c r="W154" s="56" t="s">
        <v>180</v>
      </c>
      <c r="X154" s="49" t="s">
        <v>191</v>
      </c>
      <c r="Y154" s="62" t="s">
        <v>556</v>
      </c>
      <c r="Z154" s="51" t="s">
        <v>243</v>
      </c>
    </row>
    <row r="155" spans="1:26" x14ac:dyDescent="0.25">
      <c r="A155" s="13"/>
      <c r="B155" s="54"/>
      <c r="C155" s="54" t="s">
        <v>180</v>
      </c>
      <c r="D155" s="55"/>
      <c r="E155" s="55"/>
      <c r="F155" s="54"/>
      <c r="G155" s="54"/>
      <c r="H155" s="55"/>
      <c r="I155" s="55"/>
      <c r="J155" s="54"/>
      <c r="K155" s="54"/>
      <c r="L155" s="55"/>
      <c r="M155" s="55"/>
      <c r="N155" s="54"/>
      <c r="O155" s="54"/>
      <c r="P155" s="55"/>
      <c r="Q155" s="55"/>
      <c r="R155" s="54"/>
      <c r="S155" s="54"/>
      <c r="T155" s="55"/>
      <c r="U155" s="55"/>
      <c r="V155" s="54"/>
      <c r="W155" s="54" t="s">
        <v>180</v>
      </c>
      <c r="X155" s="55"/>
      <c r="Y155" s="55"/>
      <c r="Z155" s="54"/>
    </row>
    <row r="156" spans="1:26" ht="15.75" thickBot="1" x14ac:dyDescent="0.3">
      <c r="A156" s="13"/>
      <c r="B156" s="52" t="s">
        <v>87</v>
      </c>
      <c r="C156" s="47" t="s">
        <v>180</v>
      </c>
      <c r="D156" s="12" t="s">
        <v>191</v>
      </c>
      <c r="E156" s="53" t="s">
        <v>568</v>
      </c>
      <c r="F156" s="45" t="s">
        <v>243</v>
      </c>
      <c r="G156" s="47"/>
      <c r="H156" s="12" t="s">
        <v>191</v>
      </c>
      <c r="I156" s="53" t="s">
        <v>568</v>
      </c>
      <c r="J156" s="45" t="s">
        <v>243</v>
      </c>
      <c r="K156" s="47"/>
      <c r="L156" s="12" t="s">
        <v>191</v>
      </c>
      <c r="M156" s="53" t="s">
        <v>566</v>
      </c>
      <c r="N156" s="45" t="s">
        <v>243</v>
      </c>
      <c r="O156" s="47"/>
      <c r="P156" s="12" t="s">
        <v>191</v>
      </c>
      <c r="Q156" s="53" t="s">
        <v>569</v>
      </c>
      <c r="R156" s="45" t="s">
        <v>243</v>
      </c>
      <c r="S156" s="47"/>
      <c r="T156" s="12" t="s">
        <v>191</v>
      </c>
      <c r="U156" s="61">
        <v>20511</v>
      </c>
      <c r="V156" s="45" t="s">
        <v>180</v>
      </c>
      <c r="W156" s="47" t="s">
        <v>180</v>
      </c>
      <c r="X156" s="12" t="s">
        <v>191</v>
      </c>
      <c r="Y156" s="53" t="s">
        <v>568</v>
      </c>
      <c r="Z156" s="45" t="s">
        <v>243</v>
      </c>
    </row>
    <row r="157" spans="1:26" x14ac:dyDescent="0.25">
      <c r="A157" s="13"/>
      <c r="B157" s="54"/>
      <c r="C157" s="54" t="s">
        <v>180</v>
      </c>
      <c r="D157" s="55"/>
      <c r="E157" s="55"/>
      <c r="F157" s="54"/>
      <c r="G157" s="54"/>
      <c r="H157" s="55"/>
      <c r="I157" s="55"/>
      <c r="J157" s="54"/>
      <c r="K157" s="54"/>
      <c r="L157" s="55"/>
      <c r="M157" s="55"/>
      <c r="N157" s="54"/>
      <c r="O157" s="54"/>
      <c r="P157" s="55"/>
      <c r="Q157" s="55"/>
      <c r="R157" s="54"/>
      <c r="S157" s="54"/>
      <c r="T157" s="55"/>
      <c r="U157" s="55"/>
      <c r="V157" s="54"/>
      <c r="W157" s="54" t="s">
        <v>180</v>
      </c>
      <c r="X157" s="55"/>
      <c r="Y157" s="55"/>
      <c r="Z157" s="54"/>
    </row>
    <row r="158" spans="1:26" x14ac:dyDescent="0.25">
      <c r="A158" s="13"/>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x14ac:dyDescent="0.25">
      <c r="A159" s="13"/>
      <c r="B159" s="15" t="s">
        <v>570</v>
      </c>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row>
    <row r="160" spans="1:26" ht="15.75" x14ac:dyDescent="0.25">
      <c r="A160" s="13"/>
      <c r="B160" s="58"/>
      <c r="C160" s="58"/>
      <c r="D160" s="58"/>
      <c r="E160" s="58"/>
      <c r="F160" s="58"/>
      <c r="G160" s="58"/>
      <c r="H160" s="58"/>
      <c r="I160" s="58"/>
      <c r="J160" s="58"/>
      <c r="K160" s="58"/>
      <c r="L160" s="58"/>
      <c r="M160" s="58"/>
      <c r="N160" s="58"/>
      <c r="O160" s="58"/>
      <c r="P160" s="58"/>
      <c r="Q160" s="58"/>
      <c r="R160" s="58"/>
      <c r="S160" s="58"/>
      <c r="T160" s="58"/>
      <c r="U160" s="58"/>
      <c r="V160" s="58"/>
      <c r="W160" s="58"/>
      <c r="X160" s="58"/>
      <c r="Y160" s="58"/>
      <c r="Z160" s="58"/>
    </row>
    <row r="161" spans="1:26"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15.75" thickBot="1" x14ac:dyDescent="0.3">
      <c r="A162" s="13"/>
      <c r="B162" s="47"/>
      <c r="C162" s="47" t="s">
        <v>180</v>
      </c>
      <c r="D162" s="64" t="s">
        <v>571</v>
      </c>
      <c r="E162" s="64"/>
      <c r="F162" s="64"/>
      <c r="G162" s="64"/>
      <c r="H162" s="64"/>
      <c r="I162" s="64"/>
      <c r="J162" s="64"/>
      <c r="K162" s="64"/>
      <c r="L162" s="64"/>
      <c r="M162" s="64"/>
      <c r="N162" s="64"/>
      <c r="O162" s="64"/>
      <c r="P162" s="64"/>
      <c r="Q162" s="64"/>
      <c r="R162" s="64"/>
      <c r="S162" s="64"/>
      <c r="T162" s="64"/>
      <c r="U162" s="64"/>
      <c r="V162" s="64"/>
      <c r="W162" s="64"/>
      <c r="X162" s="64"/>
      <c r="Y162" s="64"/>
      <c r="Z162" s="47"/>
    </row>
    <row r="163" spans="1:26" x14ac:dyDescent="0.25">
      <c r="A163" s="13"/>
      <c r="B163" s="65" t="s">
        <v>179</v>
      </c>
      <c r="C163" s="57" t="s">
        <v>180</v>
      </c>
      <c r="D163" s="67" t="s">
        <v>472</v>
      </c>
      <c r="E163" s="67"/>
      <c r="F163" s="68"/>
      <c r="G163" s="68"/>
      <c r="H163" s="67" t="s">
        <v>474</v>
      </c>
      <c r="I163" s="67"/>
      <c r="J163" s="68"/>
      <c r="K163" s="68"/>
      <c r="L163" s="67" t="s">
        <v>476</v>
      </c>
      <c r="M163" s="67"/>
      <c r="N163" s="68"/>
      <c r="O163" s="68"/>
      <c r="P163" s="90" t="s">
        <v>478</v>
      </c>
      <c r="Q163" s="90"/>
      <c r="R163" s="68"/>
      <c r="S163" s="68"/>
      <c r="T163" s="67" t="s">
        <v>479</v>
      </c>
      <c r="U163" s="67"/>
      <c r="V163" s="68"/>
      <c r="W163" s="68" t="s">
        <v>180</v>
      </c>
      <c r="X163" s="67" t="s">
        <v>480</v>
      </c>
      <c r="Y163" s="67"/>
      <c r="Z163" s="57"/>
    </row>
    <row r="164" spans="1:26" ht="15.75" thickBot="1" x14ac:dyDescent="0.3">
      <c r="A164" s="13"/>
      <c r="B164" s="65"/>
      <c r="C164" s="57"/>
      <c r="D164" s="64" t="s">
        <v>473</v>
      </c>
      <c r="E164" s="64"/>
      <c r="F164" s="57"/>
      <c r="G164" s="57"/>
      <c r="H164" s="64" t="s">
        <v>475</v>
      </c>
      <c r="I164" s="64"/>
      <c r="J164" s="57"/>
      <c r="K164" s="57"/>
      <c r="L164" s="64" t="s">
        <v>477</v>
      </c>
      <c r="M164" s="64"/>
      <c r="N164" s="57"/>
      <c r="O164" s="57"/>
      <c r="P164" s="91" t="s">
        <v>477</v>
      </c>
      <c r="Q164" s="91"/>
      <c r="R164" s="57"/>
      <c r="S164" s="57"/>
      <c r="T164" s="64"/>
      <c r="U164" s="64"/>
      <c r="V164" s="57"/>
      <c r="W164" s="57"/>
      <c r="X164" s="64"/>
      <c r="Y164" s="64"/>
      <c r="Z164" s="57"/>
    </row>
    <row r="165" spans="1:26" x14ac:dyDescent="0.25">
      <c r="A165" s="13"/>
      <c r="B165" s="48" t="s">
        <v>68</v>
      </c>
      <c r="C165" s="49" t="s">
        <v>180</v>
      </c>
      <c r="D165" s="51" t="s">
        <v>191</v>
      </c>
      <c r="E165" s="69" t="s">
        <v>192</v>
      </c>
      <c r="F165" s="51" t="s">
        <v>180</v>
      </c>
      <c r="G165" s="49"/>
      <c r="H165" s="49" t="s">
        <v>191</v>
      </c>
      <c r="I165" s="50">
        <v>1908499</v>
      </c>
      <c r="J165" s="51" t="s">
        <v>180</v>
      </c>
      <c r="K165" s="49"/>
      <c r="L165" s="49" t="s">
        <v>191</v>
      </c>
      <c r="M165" s="50">
        <v>228303</v>
      </c>
      <c r="N165" s="51" t="s">
        <v>180</v>
      </c>
      <c r="O165" s="49"/>
      <c r="P165" s="49" t="s">
        <v>191</v>
      </c>
      <c r="Q165" s="50">
        <v>206249</v>
      </c>
      <c r="R165" s="51" t="s">
        <v>180</v>
      </c>
      <c r="S165" s="49"/>
      <c r="T165" s="51" t="s">
        <v>191</v>
      </c>
      <c r="U165" s="69" t="s">
        <v>192</v>
      </c>
      <c r="V165" s="51" t="s">
        <v>180</v>
      </c>
      <c r="W165" s="49" t="s">
        <v>180</v>
      </c>
      <c r="X165" s="49" t="s">
        <v>191</v>
      </c>
      <c r="Y165" s="50">
        <v>2343051</v>
      </c>
      <c r="Z165" s="51" t="s">
        <v>180</v>
      </c>
    </row>
    <row r="166" spans="1:26" ht="38.25" x14ac:dyDescent="0.25">
      <c r="A166" s="13"/>
      <c r="B166" s="52" t="s">
        <v>69</v>
      </c>
      <c r="C166" s="12" t="s">
        <v>180</v>
      </c>
      <c r="D166" s="45"/>
      <c r="E166" s="63" t="s">
        <v>192</v>
      </c>
      <c r="F166" s="45" t="s">
        <v>180</v>
      </c>
      <c r="G166" s="12"/>
      <c r="H166" s="12"/>
      <c r="I166" s="61">
        <v>1593999</v>
      </c>
      <c r="J166" s="45" t="s">
        <v>180</v>
      </c>
      <c r="K166" s="12"/>
      <c r="L166" s="12"/>
      <c r="M166" s="61">
        <v>219598</v>
      </c>
      <c r="N166" s="45" t="s">
        <v>180</v>
      </c>
      <c r="O166" s="12"/>
      <c r="P166" s="12"/>
      <c r="Q166" s="61">
        <v>167093</v>
      </c>
      <c r="R166" s="45" t="s">
        <v>180</v>
      </c>
      <c r="S166" s="12"/>
      <c r="T166" s="45"/>
      <c r="U166" s="63" t="s">
        <v>192</v>
      </c>
      <c r="V166" s="45" t="s">
        <v>180</v>
      </c>
      <c r="W166" s="12" t="s">
        <v>180</v>
      </c>
      <c r="X166" s="12"/>
      <c r="Y166" s="61">
        <v>1980690</v>
      </c>
      <c r="Z166" s="45" t="s">
        <v>180</v>
      </c>
    </row>
    <row r="167" spans="1:26" x14ac:dyDescent="0.25">
      <c r="A167" s="13"/>
      <c r="B167" s="48" t="s">
        <v>70</v>
      </c>
      <c r="C167" s="49" t="s">
        <v>180</v>
      </c>
      <c r="D167" s="51"/>
      <c r="E167" s="69" t="s">
        <v>192</v>
      </c>
      <c r="F167" s="51" t="s">
        <v>180</v>
      </c>
      <c r="G167" s="49"/>
      <c r="H167" s="49"/>
      <c r="I167" s="50">
        <v>284817</v>
      </c>
      <c r="J167" s="51" t="s">
        <v>180</v>
      </c>
      <c r="K167" s="49"/>
      <c r="L167" s="49"/>
      <c r="M167" s="50">
        <v>47482</v>
      </c>
      <c r="N167" s="51" t="s">
        <v>180</v>
      </c>
      <c r="O167" s="49"/>
      <c r="P167" s="49"/>
      <c r="Q167" s="50">
        <v>49014</v>
      </c>
      <c r="R167" s="51" t="s">
        <v>180</v>
      </c>
      <c r="S167" s="49"/>
      <c r="T167" s="51"/>
      <c r="U167" s="69" t="s">
        <v>192</v>
      </c>
      <c r="V167" s="51" t="s">
        <v>180</v>
      </c>
      <c r="W167" s="49" t="s">
        <v>180</v>
      </c>
      <c r="X167" s="49"/>
      <c r="Y167" s="50">
        <v>381313</v>
      </c>
      <c r="Z167" s="51" t="s">
        <v>180</v>
      </c>
    </row>
    <row r="168" spans="1:26" x14ac:dyDescent="0.25">
      <c r="A168" s="13"/>
      <c r="B168" s="52" t="s">
        <v>71</v>
      </c>
      <c r="C168" s="12" t="s">
        <v>180</v>
      </c>
      <c r="D168" s="45"/>
      <c r="E168" s="63" t="s">
        <v>192</v>
      </c>
      <c r="F168" s="45" t="s">
        <v>180</v>
      </c>
      <c r="G168" s="12"/>
      <c r="H168" s="12"/>
      <c r="I168" s="61">
        <v>15575</v>
      </c>
      <c r="J168" s="45" t="s">
        <v>180</v>
      </c>
      <c r="K168" s="12"/>
      <c r="L168" s="45"/>
      <c r="M168" s="63" t="s">
        <v>192</v>
      </c>
      <c r="N168" s="45" t="s">
        <v>180</v>
      </c>
      <c r="O168" s="12"/>
      <c r="P168" s="45"/>
      <c r="Q168" s="63" t="s">
        <v>192</v>
      </c>
      <c r="R168" s="45" t="s">
        <v>180</v>
      </c>
      <c r="S168" s="12"/>
      <c r="T168" s="45"/>
      <c r="U168" s="63" t="s">
        <v>192</v>
      </c>
      <c r="V168" s="45" t="s">
        <v>180</v>
      </c>
      <c r="W168" s="12" t="s">
        <v>180</v>
      </c>
      <c r="X168" s="12"/>
      <c r="Y168" s="61">
        <v>15575</v>
      </c>
      <c r="Z168" s="45" t="s">
        <v>180</v>
      </c>
    </row>
    <row r="169" spans="1:26" ht="15.75" thickBot="1" x14ac:dyDescent="0.3">
      <c r="A169" s="13"/>
      <c r="B169" s="48" t="s">
        <v>72</v>
      </c>
      <c r="C169" s="49" t="s">
        <v>180</v>
      </c>
      <c r="D169" s="51"/>
      <c r="E169" s="69" t="s">
        <v>192</v>
      </c>
      <c r="F169" s="51" t="s">
        <v>180</v>
      </c>
      <c r="G169" s="49"/>
      <c r="H169" s="49"/>
      <c r="I169" s="50">
        <v>8100</v>
      </c>
      <c r="J169" s="51" t="s">
        <v>180</v>
      </c>
      <c r="K169" s="49"/>
      <c r="L169" s="49"/>
      <c r="M169" s="50">
        <v>7766</v>
      </c>
      <c r="N169" s="51" t="s">
        <v>180</v>
      </c>
      <c r="O169" s="49"/>
      <c r="P169" s="49"/>
      <c r="Q169" s="50">
        <v>4310</v>
      </c>
      <c r="R169" s="51" t="s">
        <v>180</v>
      </c>
      <c r="S169" s="49"/>
      <c r="T169" s="51"/>
      <c r="U169" s="69" t="s">
        <v>192</v>
      </c>
      <c r="V169" s="51" t="s">
        <v>180</v>
      </c>
      <c r="W169" s="49" t="s">
        <v>180</v>
      </c>
      <c r="X169" s="49"/>
      <c r="Y169" s="50">
        <v>20176</v>
      </c>
      <c r="Z169" s="51" t="s">
        <v>180</v>
      </c>
    </row>
    <row r="170" spans="1:26" x14ac:dyDescent="0.25">
      <c r="A170" s="13"/>
      <c r="B170" s="54"/>
      <c r="C170" s="54" t="s">
        <v>180</v>
      </c>
      <c r="D170" s="55"/>
      <c r="E170" s="55"/>
      <c r="F170" s="54"/>
      <c r="G170" s="54"/>
      <c r="H170" s="55"/>
      <c r="I170" s="55"/>
      <c r="J170" s="54"/>
      <c r="K170" s="54"/>
      <c r="L170" s="55"/>
      <c r="M170" s="55"/>
      <c r="N170" s="54"/>
      <c r="O170" s="54"/>
      <c r="P170" s="55"/>
      <c r="Q170" s="55"/>
      <c r="R170" s="54"/>
      <c r="S170" s="54"/>
      <c r="T170" s="55"/>
      <c r="U170" s="55"/>
      <c r="V170" s="54"/>
      <c r="W170" s="54" t="s">
        <v>180</v>
      </c>
      <c r="X170" s="55"/>
      <c r="Y170" s="55"/>
      <c r="Z170" s="54"/>
    </row>
    <row r="171" spans="1:26" x14ac:dyDescent="0.25">
      <c r="A171" s="13"/>
      <c r="B171" s="70" t="s">
        <v>73</v>
      </c>
      <c r="C171" s="47" t="s">
        <v>180</v>
      </c>
      <c r="D171" s="45"/>
      <c r="E171" s="63" t="s">
        <v>192</v>
      </c>
      <c r="F171" s="45" t="s">
        <v>180</v>
      </c>
      <c r="G171" s="47"/>
      <c r="H171" s="12"/>
      <c r="I171" s="61">
        <v>6008</v>
      </c>
      <c r="J171" s="45" t="s">
        <v>180</v>
      </c>
      <c r="K171" s="47"/>
      <c r="L171" s="12"/>
      <c r="M171" s="53" t="s">
        <v>572</v>
      </c>
      <c r="N171" s="45" t="s">
        <v>243</v>
      </c>
      <c r="O171" s="47"/>
      <c r="P171" s="12"/>
      <c r="Q171" s="53" t="s">
        <v>573</v>
      </c>
      <c r="R171" s="45" t="s">
        <v>243</v>
      </c>
      <c r="S171" s="47"/>
      <c r="T171" s="45"/>
      <c r="U171" s="63" t="s">
        <v>192</v>
      </c>
      <c r="V171" s="45" t="s">
        <v>180</v>
      </c>
      <c r="W171" s="47" t="s">
        <v>180</v>
      </c>
      <c r="X171" s="12"/>
      <c r="Y171" s="53" t="s">
        <v>574</v>
      </c>
      <c r="Z171" s="45" t="s">
        <v>243</v>
      </c>
    </row>
    <row r="172" spans="1:26" x14ac:dyDescent="0.25">
      <c r="A172" s="13"/>
      <c r="B172" s="48" t="s">
        <v>519</v>
      </c>
      <c r="C172" s="56" t="s">
        <v>180</v>
      </c>
      <c r="D172" s="49"/>
      <c r="E172" s="49"/>
      <c r="F172" s="49"/>
      <c r="G172" s="56"/>
      <c r="H172" s="49"/>
      <c r="I172" s="49"/>
      <c r="J172" s="49"/>
      <c r="K172" s="56"/>
      <c r="L172" s="49"/>
      <c r="M172" s="49"/>
      <c r="N172" s="49"/>
      <c r="O172" s="56"/>
      <c r="P172" s="49"/>
      <c r="Q172" s="49"/>
      <c r="R172" s="49"/>
      <c r="S172" s="56"/>
      <c r="T172" s="49"/>
      <c r="U172" s="49"/>
      <c r="V172" s="49"/>
      <c r="W172" s="56" t="s">
        <v>180</v>
      </c>
      <c r="X172" s="49"/>
      <c r="Y172" s="49"/>
      <c r="Z172" s="49"/>
    </row>
    <row r="173" spans="1:26" x14ac:dyDescent="0.25">
      <c r="A173" s="13"/>
      <c r="B173" s="70" t="s">
        <v>75</v>
      </c>
      <c r="C173" s="47" t="s">
        <v>180</v>
      </c>
      <c r="D173" s="45"/>
      <c r="E173" s="63" t="s">
        <v>192</v>
      </c>
      <c r="F173" s="45" t="s">
        <v>180</v>
      </c>
      <c r="G173" s="47"/>
      <c r="H173" s="12"/>
      <c r="I173" s="53" t="s">
        <v>575</v>
      </c>
      <c r="J173" s="45" t="s">
        <v>243</v>
      </c>
      <c r="K173" s="47"/>
      <c r="L173" s="12"/>
      <c r="M173" s="53" t="s">
        <v>576</v>
      </c>
      <c r="N173" s="45" t="s">
        <v>243</v>
      </c>
      <c r="O173" s="47"/>
      <c r="P173" s="12"/>
      <c r="Q173" s="53" t="s">
        <v>577</v>
      </c>
      <c r="R173" s="45" t="s">
        <v>243</v>
      </c>
      <c r="S173" s="47"/>
      <c r="T173" s="45"/>
      <c r="U173" s="63" t="s">
        <v>192</v>
      </c>
      <c r="V173" s="45" t="s">
        <v>180</v>
      </c>
      <c r="W173" s="47" t="s">
        <v>180</v>
      </c>
      <c r="X173" s="12"/>
      <c r="Y173" s="53" t="s">
        <v>578</v>
      </c>
      <c r="Z173" s="45" t="s">
        <v>243</v>
      </c>
    </row>
    <row r="174" spans="1:26" x14ac:dyDescent="0.25">
      <c r="A174" s="13"/>
      <c r="B174" s="76" t="s">
        <v>76</v>
      </c>
      <c r="C174" s="56" t="s">
        <v>180</v>
      </c>
      <c r="D174" s="49"/>
      <c r="E174" s="49"/>
      <c r="F174" s="49"/>
      <c r="G174" s="56"/>
      <c r="H174" s="49"/>
      <c r="I174" s="62" t="s">
        <v>524</v>
      </c>
      <c r="J174" s="51" t="s">
        <v>243</v>
      </c>
      <c r="K174" s="56"/>
      <c r="L174" s="51"/>
      <c r="M174" s="69" t="s">
        <v>192</v>
      </c>
      <c r="N174" s="51" t="s">
        <v>180</v>
      </c>
      <c r="O174" s="56"/>
      <c r="P174" s="51"/>
      <c r="Q174" s="69" t="s">
        <v>192</v>
      </c>
      <c r="R174" s="51" t="s">
        <v>180</v>
      </c>
      <c r="S174" s="56"/>
      <c r="T174" s="51"/>
      <c r="U174" s="69" t="s">
        <v>192</v>
      </c>
      <c r="V174" s="51" t="s">
        <v>180</v>
      </c>
      <c r="W174" s="56" t="s">
        <v>180</v>
      </c>
      <c r="X174" s="49"/>
      <c r="Y174" s="62" t="s">
        <v>524</v>
      </c>
      <c r="Z174" s="51" t="s">
        <v>243</v>
      </c>
    </row>
    <row r="175" spans="1:26" x14ac:dyDescent="0.25">
      <c r="A175" s="13"/>
      <c r="B175" s="70" t="s">
        <v>77</v>
      </c>
      <c r="C175" s="47" t="s">
        <v>180</v>
      </c>
      <c r="D175" s="45"/>
      <c r="E175" s="63" t="s">
        <v>192</v>
      </c>
      <c r="F175" s="45" t="s">
        <v>180</v>
      </c>
      <c r="G175" s="47"/>
      <c r="H175" s="12"/>
      <c r="I175" s="53" t="s">
        <v>579</v>
      </c>
      <c r="J175" s="45" t="s">
        <v>243</v>
      </c>
      <c r="K175" s="47"/>
      <c r="L175" s="12"/>
      <c r="M175" s="53">
        <v>414</v>
      </c>
      <c r="N175" s="45" t="s">
        <v>180</v>
      </c>
      <c r="O175" s="47"/>
      <c r="P175" s="12"/>
      <c r="Q175" s="61">
        <v>2511</v>
      </c>
      <c r="R175" s="45" t="s">
        <v>180</v>
      </c>
      <c r="S175" s="47"/>
      <c r="T175" s="45"/>
      <c r="U175" s="63" t="s">
        <v>192</v>
      </c>
      <c r="V175" s="45" t="s">
        <v>180</v>
      </c>
      <c r="W175" s="47" t="s">
        <v>180</v>
      </c>
      <c r="X175" s="12"/>
      <c r="Y175" s="61">
        <v>1950</v>
      </c>
      <c r="Z175" s="45" t="s">
        <v>180</v>
      </c>
    </row>
    <row r="176" spans="1:26" ht="15.75" thickBot="1" x14ac:dyDescent="0.3">
      <c r="A176" s="13"/>
      <c r="B176" s="76" t="s">
        <v>525</v>
      </c>
      <c r="C176" s="56" t="s">
        <v>180</v>
      </c>
      <c r="D176" s="49"/>
      <c r="E176" s="62" t="s">
        <v>580</v>
      </c>
      <c r="F176" s="51" t="s">
        <v>243</v>
      </c>
      <c r="G176" s="56"/>
      <c r="H176" s="49"/>
      <c r="I176" s="62" t="s">
        <v>581</v>
      </c>
      <c r="J176" s="51" t="s">
        <v>243</v>
      </c>
      <c r="K176" s="56"/>
      <c r="L176" s="49"/>
      <c r="M176" s="50">
        <v>2357</v>
      </c>
      <c r="N176" s="51" t="s">
        <v>180</v>
      </c>
      <c r="O176" s="56"/>
      <c r="P176" s="51"/>
      <c r="Q176" s="69" t="s">
        <v>192</v>
      </c>
      <c r="R176" s="51" t="s">
        <v>180</v>
      </c>
      <c r="S176" s="56"/>
      <c r="T176" s="49"/>
      <c r="U176" s="50">
        <v>121248</v>
      </c>
      <c r="V176" s="51" t="s">
        <v>180</v>
      </c>
      <c r="W176" s="56" t="s">
        <v>180</v>
      </c>
      <c r="X176" s="51"/>
      <c r="Y176" s="69" t="s">
        <v>192</v>
      </c>
      <c r="Z176" s="51" t="s">
        <v>180</v>
      </c>
    </row>
    <row r="177" spans="1:26" x14ac:dyDescent="0.25">
      <c r="A177" s="13"/>
      <c r="B177" s="54"/>
      <c r="C177" s="54" t="s">
        <v>180</v>
      </c>
      <c r="D177" s="55"/>
      <c r="E177" s="55"/>
      <c r="F177" s="54"/>
      <c r="G177" s="54"/>
      <c r="H177" s="55"/>
      <c r="I177" s="55"/>
      <c r="J177" s="54"/>
      <c r="K177" s="54"/>
      <c r="L177" s="55"/>
      <c r="M177" s="55"/>
      <c r="N177" s="54"/>
      <c r="O177" s="54"/>
      <c r="P177" s="55"/>
      <c r="Q177" s="55"/>
      <c r="R177" s="54"/>
      <c r="S177" s="54"/>
      <c r="T177" s="55"/>
      <c r="U177" s="55"/>
      <c r="V177" s="54"/>
      <c r="W177" s="54" t="s">
        <v>180</v>
      </c>
      <c r="X177" s="55"/>
      <c r="Y177" s="55"/>
      <c r="Z177" s="54"/>
    </row>
    <row r="178" spans="1:26" ht="25.5" x14ac:dyDescent="0.25">
      <c r="A178" s="13"/>
      <c r="B178" s="52" t="s">
        <v>78</v>
      </c>
      <c r="C178" s="47" t="s">
        <v>180</v>
      </c>
      <c r="D178" s="12"/>
      <c r="E178" s="53" t="s">
        <v>580</v>
      </c>
      <c r="F178" s="45" t="s">
        <v>243</v>
      </c>
      <c r="G178" s="47"/>
      <c r="H178" s="12"/>
      <c r="I178" s="53" t="s">
        <v>582</v>
      </c>
      <c r="J178" s="45" t="s">
        <v>243</v>
      </c>
      <c r="K178" s="47"/>
      <c r="L178" s="12"/>
      <c r="M178" s="53" t="s">
        <v>583</v>
      </c>
      <c r="N178" s="45" t="s">
        <v>243</v>
      </c>
      <c r="O178" s="47"/>
      <c r="P178" s="12"/>
      <c r="Q178" s="53" t="s">
        <v>584</v>
      </c>
      <c r="R178" s="45" t="s">
        <v>243</v>
      </c>
      <c r="S178" s="47"/>
      <c r="T178" s="12"/>
      <c r="U178" s="61">
        <v>121248</v>
      </c>
      <c r="V178" s="45" t="s">
        <v>180</v>
      </c>
      <c r="W178" s="47" t="s">
        <v>180</v>
      </c>
      <c r="X178" s="12"/>
      <c r="Y178" s="53" t="s">
        <v>585</v>
      </c>
      <c r="Z178" s="45" t="s">
        <v>243</v>
      </c>
    </row>
    <row r="179" spans="1:26" ht="15.75" thickBot="1" x14ac:dyDescent="0.3">
      <c r="A179" s="13"/>
      <c r="B179" s="48" t="s">
        <v>79</v>
      </c>
      <c r="C179" s="56" t="s">
        <v>180</v>
      </c>
      <c r="D179" s="51"/>
      <c r="E179" s="69" t="s">
        <v>192</v>
      </c>
      <c r="F179" s="51" t="s">
        <v>180</v>
      </c>
      <c r="G179" s="56"/>
      <c r="H179" s="49"/>
      <c r="I179" s="62" t="s">
        <v>586</v>
      </c>
      <c r="J179" s="51" t="s">
        <v>243</v>
      </c>
      <c r="K179" s="56"/>
      <c r="L179" s="49"/>
      <c r="M179" s="62" t="s">
        <v>587</v>
      </c>
      <c r="N179" s="51" t="s">
        <v>243</v>
      </c>
      <c r="O179" s="56"/>
      <c r="P179" s="49"/>
      <c r="Q179" s="62" t="s">
        <v>588</v>
      </c>
      <c r="R179" s="51" t="s">
        <v>243</v>
      </c>
      <c r="S179" s="56"/>
      <c r="T179" s="51"/>
      <c r="U179" s="69" t="s">
        <v>192</v>
      </c>
      <c r="V179" s="51" t="s">
        <v>180</v>
      </c>
      <c r="W179" s="56" t="s">
        <v>180</v>
      </c>
      <c r="X179" s="49"/>
      <c r="Y179" s="62" t="s">
        <v>589</v>
      </c>
      <c r="Z179" s="51" t="s">
        <v>243</v>
      </c>
    </row>
    <row r="180" spans="1:26" x14ac:dyDescent="0.25">
      <c r="A180" s="13"/>
      <c r="B180" s="54"/>
      <c r="C180" s="54" t="s">
        <v>180</v>
      </c>
      <c r="D180" s="55"/>
      <c r="E180" s="55"/>
      <c r="F180" s="54"/>
      <c r="G180" s="54"/>
      <c r="H180" s="55"/>
      <c r="I180" s="55"/>
      <c r="J180" s="54"/>
      <c r="K180" s="54"/>
      <c r="L180" s="55"/>
      <c r="M180" s="55"/>
      <c r="N180" s="54"/>
      <c r="O180" s="54"/>
      <c r="P180" s="55"/>
      <c r="Q180" s="55"/>
      <c r="R180" s="54"/>
      <c r="S180" s="54"/>
      <c r="T180" s="55"/>
      <c r="U180" s="55"/>
      <c r="V180" s="54"/>
      <c r="W180" s="54" t="s">
        <v>180</v>
      </c>
      <c r="X180" s="55"/>
      <c r="Y180" s="55"/>
      <c r="Z180" s="54"/>
    </row>
    <row r="181" spans="1:26" x14ac:dyDescent="0.25">
      <c r="A181" s="13"/>
      <c r="B181" s="52" t="s">
        <v>80</v>
      </c>
      <c r="C181" s="47" t="s">
        <v>180</v>
      </c>
      <c r="D181" s="12"/>
      <c r="E181" s="53" t="s">
        <v>580</v>
      </c>
      <c r="F181" s="45" t="s">
        <v>243</v>
      </c>
      <c r="G181" s="47"/>
      <c r="H181" s="12"/>
      <c r="I181" s="53" t="s">
        <v>580</v>
      </c>
      <c r="J181" s="45" t="s">
        <v>243</v>
      </c>
      <c r="K181" s="47"/>
      <c r="L181" s="12"/>
      <c r="M181" s="53" t="s">
        <v>590</v>
      </c>
      <c r="N181" s="45" t="s">
        <v>243</v>
      </c>
      <c r="O181" s="47"/>
      <c r="P181" s="12"/>
      <c r="Q181" s="53" t="s">
        <v>591</v>
      </c>
      <c r="R181" s="45" t="s">
        <v>243</v>
      </c>
      <c r="S181" s="47"/>
      <c r="T181" s="12"/>
      <c r="U181" s="61">
        <v>121248</v>
      </c>
      <c r="V181" s="45" t="s">
        <v>180</v>
      </c>
      <c r="W181" s="47" t="s">
        <v>180</v>
      </c>
      <c r="X181" s="12"/>
      <c r="Y181" s="53" t="s">
        <v>592</v>
      </c>
      <c r="Z181" s="45" t="s">
        <v>243</v>
      </c>
    </row>
    <row r="182" spans="1:26" ht="15.75" thickBot="1" x14ac:dyDescent="0.3">
      <c r="A182" s="13"/>
      <c r="B182" s="48" t="s">
        <v>539</v>
      </c>
      <c r="C182" s="56" t="s">
        <v>180</v>
      </c>
      <c r="D182" s="51"/>
      <c r="E182" s="69" t="s">
        <v>192</v>
      </c>
      <c r="F182" s="51" t="s">
        <v>180</v>
      </c>
      <c r="G182" s="56"/>
      <c r="H182" s="51"/>
      <c r="I182" s="69" t="s">
        <v>192</v>
      </c>
      <c r="J182" s="51" t="s">
        <v>180</v>
      </c>
      <c r="K182" s="56"/>
      <c r="L182" s="49"/>
      <c r="M182" s="62">
        <v>142</v>
      </c>
      <c r="N182" s="51" t="s">
        <v>180</v>
      </c>
      <c r="O182" s="56"/>
      <c r="P182" s="49"/>
      <c r="Q182" s="62" t="s">
        <v>540</v>
      </c>
      <c r="R182" s="51" t="s">
        <v>243</v>
      </c>
      <c r="S182" s="56"/>
      <c r="T182" s="51"/>
      <c r="U182" s="69" t="s">
        <v>192</v>
      </c>
      <c r="V182" s="51" t="s">
        <v>180</v>
      </c>
      <c r="W182" s="56" t="s">
        <v>180</v>
      </c>
      <c r="X182" s="49"/>
      <c r="Y182" s="62" t="s">
        <v>454</v>
      </c>
      <c r="Z182" s="51" t="s">
        <v>243</v>
      </c>
    </row>
    <row r="183" spans="1:26" x14ac:dyDescent="0.25">
      <c r="A183" s="13"/>
      <c r="B183" s="54"/>
      <c r="C183" s="54" t="s">
        <v>180</v>
      </c>
      <c r="D183" s="55"/>
      <c r="E183" s="55"/>
      <c r="F183" s="54"/>
      <c r="G183" s="54"/>
      <c r="H183" s="55"/>
      <c r="I183" s="55"/>
      <c r="J183" s="54"/>
      <c r="K183" s="54"/>
      <c r="L183" s="55"/>
      <c r="M183" s="55"/>
      <c r="N183" s="54"/>
      <c r="O183" s="54"/>
      <c r="P183" s="55"/>
      <c r="Q183" s="55"/>
      <c r="R183" s="54"/>
      <c r="S183" s="54"/>
      <c r="T183" s="55"/>
      <c r="U183" s="55"/>
      <c r="V183" s="54"/>
      <c r="W183" s="54" t="s">
        <v>180</v>
      </c>
      <c r="X183" s="55"/>
      <c r="Y183" s="55"/>
      <c r="Z183" s="54"/>
    </row>
    <row r="184" spans="1:26" ht="15.75" thickBot="1" x14ac:dyDescent="0.3">
      <c r="A184" s="13"/>
      <c r="B184" s="52" t="s">
        <v>82</v>
      </c>
      <c r="C184" s="47" t="s">
        <v>180</v>
      </c>
      <c r="D184" s="12" t="s">
        <v>191</v>
      </c>
      <c r="E184" s="53" t="s">
        <v>580</v>
      </c>
      <c r="F184" s="45" t="s">
        <v>243</v>
      </c>
      <c r="G184" s="47"/>
      <c r="H184" s="12" t="s">
        <v>191</v>
      </c>
      <c r="I184" s="53" t="s">
        <v>580</v>
      </c>
      <c r="J184" s="45" t="s">
        <v>243</v>
      </c>
      <c r="K184" s="47"/>
      <c r="L184" s="12" t="s">
        <v>191</v>
      </c>
      <c r="M184" s="53" t="s">
        <v>593</v>
      </c>
      <c r="N184" s="45" t="s">
        <v>243</v>
      </c>
      <c r="O184" s="47"/>
      <c r="P184" s="12" t="s">
        <v>191</v>
      </c>
      <c r="Q184" s="53" t="s">
        <v>594</v>
      </c>
      <c r="R184" s="45" t="s">
        <v>243</v>
      </c>
      <c r="S184" s="47"/>
      <c r="T184" s="12" t="s">
        <v>191</v>
      </c>
      <c r="U184" s="61">
        <v>121248</v>
      </c>
      <c r="V184" s="45" t="s">
        <v>180</v>
      </c>
      <c r="W184" s="47" t="s">
        <v>180</v>
      </c>
      <c r="X184" s="12" t="s">
        <v>191</v>
      </c>
      <c r="Y184" s="53" t="s">
        <v>580</v>
      </c>
      <c r="Z184" s="45" t="s">
        <v>243</v>
      </c>
    </row>
    <row r="185" spans="1:26" x14ac:dyDescent="0.25">
      <c r="A185" s="13"/>
      <c r="B185" s="54"/>
      <c r="C185" s="54" t="s">
        <v>180</v>
      </c>
      <c r="D185" s="55"/>
      <c r="E185" s="55"/>
      <c r="F185" s="54"/>
      <c r="G185" s="54"/>
      <c r="H185" s="55"/>
      <c r="I185" s="55"/>
      <c r="J185" s="54"/>
      <c r="K185" s="54"/>
      <c r="L185" s="55"/>
      <c r="M185" s="55"/>
      <c r="N185" s="54"/>
      <c r="O185" s="54"/>
      <c r="P185" s="55"/>
      <c r="Q185" s="55"/>
      <c r="R185" s="54"/>
      <c r="S185" s="54"/>
      <c r="T185" s="55"/>
      <c r="U185" s="55"/>
      <c r="V185" s="54"/>
      <c r="W185" s="54" t="s">
        <v>180</v>
      </c>
      <c r="X185" s="55"/>
      <c r="Y185" s="55"/>
      <c r="Z185" s="54"/>
    </row>
    <row r="186" spans="1:26" ht="15.75" thickBot="1" x14ac:dyDescent="0.3">
      <c r="A186" s="13"/>
      <c r="B186" s="48" t="s">
        <v>87</v>
      </c>
      <c r="C186" s="56" t="s">
        <v>180</v>
      </c>
      <c r="D186" s="49" t="s">
        <v>191</v>
      </c>
      <c r="E186" s="62" t="s">
        <v>595</v>
      </c>
      <c r="F186" s="51" t="s">
        <v>243</v>
      </c>
      <c r="G186" s="56"/>
      <c r="H186" s="49" t="s">
        <v>191</v>
      </c>
      <c r="I186" s="62" t="s">
        <v>596</v>
      </c>
      <c r="J186" s="51" t="s">
        <v>243</v>
      </c>
      <c r="K186" s="56"/>
      <c r="L186" s="49" t="s">
        <v>191</v>
      </c>
      <c r="M186" s="62" t="s">
        <v>597</v>
      </c>
      <c r="N186" s="51" t="s">
        <v>243</v>
      </c>
      <c r="O186" s="56"/>
      <c r="P186" s="49" t="s">
        <v>191</v>
      </c>
      <c r="Q186" s="62" t="s">
        <v>598</v>
      </c>
      <c r="R186" s="51" t="s">
        <v>243</v>
      </c>
      <c r="S186" s="56"/>
      <c r="T186" s="49" t="s">
        <v>191</v>
      </c>
      <c r="U186" s="50">
        <v>125910</v>
      </c>
      <c r="V186" s="51" t="s">
        <v>180</v>
      </c>
      <c r="W186" s="56" t="s">
        <v>180</v>
      </c>
      <c r="X186" s="49" t="s">
        <v>191</v>
      </c>
      <c r="Y186" s="62" t="s">
        <v>595</v>
      </c>
      <c r="Z186" s="51" t="s">
        <v>243</v>
      </c>
    </row>
    <row r="187" spans="1:26" x14ac:dyDescent="0.25">
      <c r="A187" s="13"/>
      <c r="B187" s="54"/>
      <c r="C187" s="54" t="s">
        <v>180</v>
      </c>
      <c r="D187" s="55"/>
      <c r="E187" s="55"/>
      <c r="F187" s="54"/>
      <c r="G187" s="54"/>
      <c r="H187" s="55"/>
      <c r="I187" s="55"/>
      <c r="J187" s="54"/>
      <c r="K187" s="54"/>
      <c r="L187" s="55"/>
      <c r="M187" s="55"/>
      <c r="N187" s="54"/>
      <c r="O187" s="54"/>
      <c r="P187" s="55"/>
      <c r="Q187" s="55"/>
      <c r="R187" s="54"/>
      <c r="S187" s="54"/>
      <c r="T187" s="55"/>
      <c r="U187" s="55"/>
      <c r="V187" s="54"/>
      <c r="W187" s="54" t="s">
        <v>180</v>
      </c>
      <c r="X187" s="55"/>
      <c r="Y187" s="55"/>
      <c r="Z187" s="54"/>
    </row>
    <row r="188" spans="1:26" ht="15.75" x14ac:dyDescent="0.25">
      <c r="A188" s="13"/>
      <c r="B188" s="58"/>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row>
    <row r="189" spans="1:26"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ht="15.75" thickBot="1" x14ac:dyDescent="0.3">
      <c r="A190" s="13"/>
      <c r="B190" s="47"/>
      <c r="C190" s="47" t="s">
        <v>180</v>
      </c>
      <c r="D190" s="64" t="s">
        <v>599</v>
      </c>
      <c r="E190" s="64"/>
      <c r="F190" s="64"/>
      <c r="G190" s="64"/>
      <c r="H190" s="64"/>
      <c r="I190" s="64"/>
      <c r="J190" s="64"/>
      <c r="K190" s="64"/>
      <c r="L190" s="64"/>
      <c r="M190" s="64"/>
      <c r="N190" s="64"/>
      <c r="O190" s="64"/>
      <c r="P190" s="64"/>
      <c r="Q190" s="64"/>
      <c r="R190" s="64"/>
      <c r="S190" s="64"/>
      <c r="T190" s="64"/>
      <c r="U190" s="64"/>
      <c r="V190" s="64"/>
      <c r="W190" s="64"/>
      <c r="X190" s="64"/>
      <c r="Y190" s="64"/>
      <c r="Z190" s="47"/>
    </row>
    <row r="191" spans="1:26" x14ac:dyDescent="0.25">
      <c r="A191" s="13"/>
      <c r="B191" s="65" t="s">
        <v>179</v>
      </c>
      <c r="C191" s="57" t="s">
        <v>180</v>
      </c>
      <c r="D191" s="67" t="s">
        <v>472</v>
      </c>
      <c r="E191" s="67"/>
      <c r="F191" s="68"/>
      <c r="G191" s="68"/>
      <c r="H191" s="67" t="s">
        <v>474</v>
      </c>
      <c r="I191" s="67"/>
      <c r="J191" s="68"/>
      <c r="K191" s="68"/>
      <c r="L191" s="67" t="s">
        <v>476</v>
      </c>
      <c r="M191" s="67"/>
      <c r="N191" s="68"/>
      <c r="O191" s="68"/>
      <c r="P191" s="90" t="s">
        <v>478</v>
      </c>
      <c r="Q191" s="90"/>
      <c r="R191" s="68"/>
      <c r="S191" s="68"/>
      <c r="T191" s="67" t="s">
        <v>479</v>
      </c>
      <c r="U191" s="67"/>
      <c r="V191" s="68"/>
      <c r="W191" s="68" t="s">
        <v>180</v>
      </c>
      <c r="X191" s="67" t="s">
        <v>480</v>
      </c>
      <c r="Y191" s="67"/>
      <c r="Z191" s="57"/>
    </row>
    <row r="192" spans="1:26" ht="15.75" thickBot="1" x14ac:dyDescent="0.3">
      <c r="A192" s="13"/>
      <c r="B192" s="65"/>
      <c r="C192" s="57"/>
      <c r="D192" s="64" t="s">
        <v>473</v>
      </c>
      <c r="E192" s="64"/>
      <c r="F192" s="57"/>
      <c r="G192" s="57"/>
      <c r="H192" s="64" t="s">
        <v>475</v>
      </c>
      <c r="I192" s="64"/>
      <c r="J192" s="57"/>
      <c r="K192" s="57"/>
      <c r="L192" s="64" t="s">
        <v>477</v>
      </c>
      <c r="M192" s="64"/>
      <c r="N192" s="57"/>
      <c r="O192" s="57"/>
      <c r="P192" s="91" t="s">
        <v>477</v>
      </c>
      <c r="Q192" s="91"/>
      <c r="R192" s="57"/>
      <c r="S192" s="57"/>
      <c r="T192" s="64"/>
      <c r="U192" s="64"/>
      <c r="V192" s="57"/>
      <c r="W192" s="57"/>
      <c r="X192" s="64"/>
      <c r="Y192" s="64"/>
      <c r="Z192" s="57"/>
    </row>
    <row r="193" spans="1:26" x14ac:dyDescent="0.25">
      <c r="A193" s="13"/>
      <c r="B193" s="48" t="s">
        <v>68</v>
      </c>
      <c r="C193" s="49" t="s">
        <v>180</v>
      </c>
      <c r="D193" s="51" t="s">
        <v>191</v>
      </c>
      <c r="E193" s="69" t="s">
        <v>192</v>
      </c>
      <c r="F193" s="51" t="s">
        <v>180</v>
      </c>
      <c r="G193" s="49"/>
      <c r="H193" s="49" t="s">
        <v>191</v>
      </c>
      <c r="I193" s="50">
        <v>1696751</v>
      </c>
      <c r="J193" s="51" t="s">
        <v>180</v>
      </c>
      <c r="K193" s="49"/>
      <c r="L193" s="49" t="s">
        <v>191</v>
      </c>
      <c r="M193" s="62">
        <v>3</v>
      </c>
      <c r="N193" s="51" t="s">
        <v>180</v>
      </c>
      <c r="O193" s="49"/>
      <c r="P193" s="49" t="s">
        <v>191</v>
      </c>
      <c r="Q193" s="50">
        <v>98299</v>
      </c>
      <c r="R193" s="51" t="s">
        <v>180</v>
      </c>
      <c r="S193" s="49"/>
      <c r="T193" s="51" t="s">
        <v>191</v>
      </c>
      <c r="U193" s="69" t="s">
        <v>192</v>
      </c>
      <c r="V193" s="51" t="s">
        <v>180</v>
      </c>
      <c r="W193" s="49" t="s">
        <v>180</v>
      </c>
      <c r="X193" s="49" t="s">
        <v>191</v>
      </c>
      <c r="Y193" s="50">
        <v>1795053</v>
      </c>
      <c r="Z193" s="51" t="s">
        <v>180</v>
      </c>
    </row>
    <row r="194" spans="1:26" ht="38.25" x14ac:dyDescent="0.25">
      <c r="A194" s="13"/>
      <c r="B194" s="52" t="s">
        <v>69</v>
      </c>
      <c r="C194" s="12" t="s">
        <v>180</v>
      </c>
      <c r="D194" s="45"/>
      <c r="E194" s="63" t="s">
        <v>192</v>
      </c>
      <c r="F194" s="45" t="s">
        <v>180</v>
      </c>
      <c r="G194" s="12"/>
      <c r="H194" s="12"/>
      <c r="I194" s="61">
        <v>1424933</v>
      </c>
      <c r="J194" s="45" t="s">
        <v>180</v>
      </c>
      <c r="K194" s="12"/>
      <c r="L194" s="45"/>
      <c r="M194" s="63" t="s">
        <v>192</v>
      </c>
      <c r="N194" s="45" t="s">
        <v>180</v>
      </c>
      <c r="O194" s="12"/>
      <c r="P194" s="12"/>
      <c r="Q194" s="61">
        <v>85715</v>
      </c>
      <c r="R194" s="45" t="s">
        <v>180</v>
      </c>
      <c r="S194" s="12"/>
      <c r="T194" s="45"/>
      <c r="U194" s="63" t="s">
        <v>192</v>
      </c>
      <c r="V194" s="45" t="s">
        <v>180</v>
      </c>
      <c r="W194" s="12" t="s">
        <v>180</v>
      </c>
      <c r="X194" s="12"/>
      <c r="Y194" s="61">
        <v>1510648</v>
      </c>
      <c r="Z194" s="45" t="s">
        <v>180</v>
      </c>
    </row>
    <row r="195" spans="1:26" x14ac:dyDescent="0.25">
      <c r="A195" s="13"/>
      <c r="B195" s="48" t="s">
        <v>70</v>
      </c>
      <c r="C195" s="49" t="s">
        <v>180</v>
      </c>
      <c r="D195" s="51"/>
      <c r="E195" s="69" t="s">
        <v>192</v>
      </c>
      <c r="F195" s="51" t="s">
        <v>180</v>
      </c>
      <c r="G195" s="49"/>
      <c r="H195" s="49"/>
      <c r="I195" s="50">
        <v>250152</v>
      </c>
      <c r="J195" s="51" t="s">
        <v>180</v>
      </c>
      <c r="K195" s="49"/>
      <c r="L195" s="49"/>
      <c r="M195" s="62">
        <v>602</v>
      </c>
      <c r="N195" s="51" t="s">
        <v>180</v>
      </c>
      <c r="O195" s="49"/>
      <c r="P195" s="49"/>
      <c r="Q195" s="50">
        <v>22071</v>
      </c>
      <c r="R195" s="51" t="s">
        <v>180</v>
      </c>
      <c r="S195" s="49"/>
      <c r="T195" s="51"/>
      <c r="U195" s="69" t="s">
        <v>192</v>
      </c>
      <c r="V195" s="51" t="s">
        <v>180</v>
      </c>
      <c r="W195" s="49" t="s">
        <v>180</v>
      </c>
      <c r="X195" s="49"/>
      <c r="Y195" s="50">
        <v>272825</v>
      </c>
      <c r="Z195" s="51" t="s">
        <v>180</v>
      </c>
    </row>
    <row r="196" spans="1:26" x14ac:dyDescent="0.25">
      <c r="A196" s="13"/>
      <c r="B196" s="52" t="s">
        <v>71</v>
      </c>
      <c r="C196" s="12" t="s">
        <v>180</v>
      </c>
      <c r="D196" s="45"/>
      <c r="E196" s="63" t="s">
        <v>192</v>
      </c>
      <c r="F196" s="45" t="s">
        <v>180</v>
      </c>
      <c r="G196" s="12"/>
      <c r="H196" s="12"/>
      <c r="I196" s="61">
        <v>2246</v>
      </c>
      <c r="J196" s="45" t="s">
        <v>180</v>
      </c>
      <c r="K196" s="12"/>
      <c r="L196" s="45"/>
      <c r="M196" s="63" t="s">
        <v>192</v>
      </c>
      <c r="N196" s="45" t="s">
        <v>180</v>
      </c>
      <c r="O196" s="12"/>
      <c r="P196" s="45"/>
      <c r="Q196" s="63" t="s">
        <v>192</v>
      </c>
      <c r="R196" s="45" t="s">
        <v>180</v>
      </c>
      <c r="S196" s="12"/>
      <c r="T196" s="45"/>
      <c r="U196" s="63" t="s">
        <v>192</v>
      </c>
      <c r="V196" s="45" t="s">
        <v>180</v>
      </c>
      <c r="W196" s="12" t="s">
        <v>180</v>
      </c>
      <c r="X196" s="12"/>
      <c r="Y196" s="61">
        <v>2246</v>
      </c>
      <c r="Z196" s="45" t="s">
        <v>180</v>
      </c>
    </row>
    <row r="197" spans="1:26" ht="15.75" thickBot="1" x14ac:dyDescent="0.3">
      <c r="A197" s="13"/>
      <c r="B197" s="48" t="s">
        <v>72</v>
      </c>
      <c r="C197" s="49" t="s">
        <v>180</v>
      </c>
      <c r="D197" s="51"/>
      <c r="E197" s="69" t="s">
        <v>192</v>
      </c>
      <c r="F197" s="51" t="s">
        <v>180</v>
      </c>
      <c r="G197" s="49"/>
      <c r="H197" s="49"/>
      <c r="I197" s="50">
        <v>2841</v>
      </c>
      <c r="J197" s="51" t="s">
        <v>180</v>
      </c>
      <c r="K197" s="49"/>
      <c r="L197" s="51"/>
      <c r="M197" s="69" t="s">
        <v>192</v>
      </c>
      <c r="N197" s="51" t="s">
        <v>180</v>
      </c>
      <c r="O197" s="49"/>
      <c r="P197" s="49"/>
      <c r="Q197" s="62">
        <v>448</v>
      </c>
      <c r="R197" s="51" t="s">
        <v>180</v>
      </c>
      <c r="S197" s="49"/>
      <c r="T197" s="51"/>
      <c r="U197" s="69" t="s">
        <v>192</v>
      </c>
      <c r="V197" s="51" t="s">
        <v>180</v>
      </c>
      <c r="W197" s="49" t="s">
        <v>180</v>
      </c>
      <c r="X197" s="49"/>
      <c r="Y197" s="50">
        <v>3289</v>
      </c>
      <c r="Z197" s="51" t="s">
        <v>180</v>
      </c>
    </row>
    <row r="198" spans="1:26" x14ac:dyDescent="0.25">
      <c r="A198" s="13"/>
      <c r="B198" s="54"/>
      <c r="C198" s="54" t="s">
        <v>180</v>
      </c>
      <c r="D198" s="55"/>
      <c r="E198" s="55"/>
      <c r="F198" s="54"/>
      <c r="G198" s="54"/>
      <c r="H198" s="55"/>
      <c r="I198" s="55"/>
      <c r="J198" s="54"/>
      <c r="K198" s="54"/>
      <c r="L198" s="55"/>
      <c r="M198" s="55"/>
      <c r="N198" s="54"/>
      <c r="O198" s="54"/>
      <c r="P198" s="55"/>
      <c r="Q198" s="55"/>
      <c r="R198" s="54"/>
      <c r="S198" s="54"/>
      <c r="T198" s="55"/>
      <c r="U198" s="55"/>
      <c r="V198" s="54"/>
      <c r="W198" s="54" t="s">
        <v>180</v>
      </c>
      <c r="X198" s="55"/>
      <c r="Y198" s="55"/>
      <c r="Z198" s="54"/>
    </row>
    <row r="199" spans="1:26" x14ac:dyDescent="0.25">
      <c r="A199" s="13"/>
      <c r="B199" s="70" t="s">
        <v>73</v>
      </c>
      <c r="C199" s="47" t="s">
        <v>180</v>
      </c>
      <c r="D199" s="45"/>
      <c r="E199" s="63" t="s">
        <v>192</v>
      </c>
      <c r="F199" s="45" t="s">
        <v>180</v>
      </c>
      <c r="G199" s="47"/>
      <c r="H199" s="12"/>
      <c r="I199" s="61">
        <v>16579</v>
      </c>
      <c r="J199" s="45" t="s">
        <v>180</v>
      </c>
      <c r="K199" s="47"/>
      <c r="L199" s="12"/>
      <c r="M199" s="53" t="s">
        <v>600</v>
      </c>
      <c r="N199" s="45" t="s">
        <v>243</v>
      </c>
      <c r="O199" s="47"/>
      <c r="P199" s="12"/>
      <c r="Q199" s="53" t="s">
        <v>601</v>
      </c>
      <c r="R199" s="45" t="s">
        <v>243</v>
      </c>
      <c r="S199" s="47"/>
      <c r="T199" s="45"/>
      <c r="U199" s="63" t="s">
        <v>192</v>
      </c>
      <c r="V199" s="45" t="s">
        <v>180</v>
      </c>
      <c r="W199" s="47" t="s">
        <v>180</v>
      </c>
      <c r="X199" s="12"/>
      <c r="Y199" s="61">
        <v>6045</v>
      </c>
      <c r="Z199" s="45" t="s">
        <v>180</v>
      </c>
    </row>
    <row r="200" spans="1:26" x14ac:dyDescent="0.25">
      <c r="A200" s="13"/>
      <c r="B200" s="48" t="s">
        <v>519</v>
      </c>
      <c r="C200" s="56" t="s">
        <v>180</v>
      </c>
      <c r="D200" s="49"/>
      <c r="E200" s="49"/>
      <c r="F200" s="49"/>
      <c r="G200" s="56"/>
      <c r="H200" s="49"/>
      <c r="I200" s="49"/>
      <c r="J200" s="49"/>
      <c r="K200" s="56"/>
      <c r="L200" s="49"/>
      <c r="M200" s="49"/>
      <c r="N200" s="49"/>
      <c r="O200" s="56"/>
      <c r="P200" s="49"/>
      <c r="Q200" s="49"/>
      <c r="R200" s="49"/>
      <c r="S200" s="56"/>
      <c r="T200" s="49"/>
      <c r="U200" s="49"/>
      <c r="V200" s="49"/>
      <c r="W200" s="56" t="s">
        <v>180</v>
      </c>
      <c r="X200" s="49"/>
      <c r="Y200" s="49"/>
      <c r="Z200" s="49"/>
    </row>
    <row r="201" spans="1:26" x14ac:dyDescent="0.25">
      <c r="A201" s="13"/>
      <c r="B201" s="70" t="s">
        <v>75</v>
      </c>
      <c r="C201" s="47" t="s">
        <v>180</v>
      </c>
      <c r="D201" s="45"/>
      <c r="E201" s="63" t="s">
        <v>192</v>
      </c>
      <c r="F201" s="45" t="s">
        <v>180</v>
      </c>
      <c r="G201" s="47"/>
      <c r="H201" s="12"/>
      <c r="I201" s="53" t="s">
        <v>602</v>
      </c>
      <c r="J201" s="45" t="s">
        <v>243</v>
      </c>
      <c r="K201" s="47"/>
      <c r="L201" s="12"/>
      <c r="M201" s="53" t="s">
        <v>550</v>
      </c>
      <c r="N201" s="45" t="s">
        <v>243</v>
      </c>
      <c r="O201" s="47"/>
      <c r="P201" s="12"/>
      <c r="Q201" s="53" t="s">
        <v>603</v>
      </c>
      <c r="R201" s="45" t="s">
        <v>243</v>
      </c>
      <c r="S201" s="47"/>
      <c r="T201" s="45"/>
      <c r="U201" s="63" t="s">
        <v>192</v>
      </c>
      <c r="V201" s="45" t="s">
        <v>180</v>
      </c>
      <c r="W201" s="47" t="s">
        <v>180</v>
      </c>
      <c r="X201" s="12"/>
      <c r="Y201" s="53" t="s">
        <v>604</v>
      </c>
      <c r="Z201" s="45" t="s">
        <v>243</v>
      </c>
    </row>
    <row r="202" spans="1:26" x14ac:dyDescent="0.25">
      <c r="A202" s="13"/>
      <c r="B202" s="76" t="s">
        <v>77</v>
      </c>
      <c r="C202" s="56" t="s">
        <v>180</v>
      </c>
      <c r="D202" s="51"/>
      <c r="E202" s="69" t="s">
        <v>192</v>
      </c>
      <c r="F202" s="51" t="s">
        <v>180</v>
      </c>
      <c r="G202" s="56"/>
      <c r="H202" s="49"/>
      <c r="I202" s="62" t="s">
        <v>605</v>
      </c>
      <c r="J202" s="51" t="s">
        <v>243</v>
      </c>
      <c r="K202" s="56"/>
      <c r="L202" s="49"/>
      <c r="M202" s="62">
        <v>2</v>
      </c>
      <c r="N202" s="51" t="s">
        <v>180</v>
      </c>
      <c r="O202" s="56"/>
      <c r="P202" s="49"/>
      <c r="Q202" s="62" t="s">
        <v>606</v>
      </c>
      <c r="R202" s="51" t="s">
        <v>243</v>
      </c>
      <c r="S202" s="56"/>
      <c r="T202" s="51"/>
      <c r="U202" s="69" t="s">
        <v>192</v>
      </c>
      <c r="V202" s="51" t="s">
        <v>180</v>
      </c>
      <c r="W202" s="56" t="s">
        <v>180</v>
      </c>
      <c r="X202" s="49"/>
      <c r="Y202" s="62" t="s">
        <v>607</v>
      </c>
      <c r="Z202" s="51" t="s">
        <v>243</v>
      </c>
    </row>
    <row r="203" spans="1:26" ht="15.75" thickBot="1" x14ac:dyDescent="0.3">
      <c r="A203" s="13"/>
      <c r="B203" s="70" t="s">
        <v>525</v>
      </c>
      <c r="C203" s="47" t="s">
        <v>180</v>
      </c>
      <c r="D203" s="12"/>
      <c r="E203" s="53" t="s">
        <v>608</v>
      </c>
      <c r="F203" s="45" t="s">
        <v>243</v>
      </c>
      <c r="G203" s="47"/>
      <c r="H203" s="12"/>
      <c r="I203" s="53" t="s">
        <v>609</v>
      </c>
      <c r="J203" s="45" t="s">
        <v>243</v>
      </c>
      <c r="K203" s="47"/>
      <c r="L203" s="45"/>
      <c r="M203" s="63" t="s">
        <v>192</v>
      </c>
      <c r="N203" s="45" t="s">
        <v>180</v>
      </c>
      <c r="O203" s="47"/>
      <c r="P203" s="45"/>
      <c r="Q203" s="63" t="s">
        <v>192</v>
      </c>
      <c r="R203" s="45" t="s">
        <v>180</v>
      </c>
      <c r="S203" s="47"/>
      <c r="T203" s="12"/>
      <c r="U203" s="61">
        <v>30826</v>
      </c>
      <c r="V203" s="45" t="s">
        <v>180</v>
      </c>
      <c r="W203" s="47" t="s">
        <v>180</v>
      </c>
      <c r="X203" s="45"/>
      <c r="Y203" s="63" t="s">
        <v>192</v>
      </c>
      <c r="Z203" s="45" t="s">
        <v>180</v>
      </c>
    </row>
    <row r="204" spans="1:26" x14ac:dyDescent="0.25">
      <c r="A204" s="13"/>
      <c r="B204" s="54"/>
      <c r="C204" s="54" t="s">
        <v>180</v>
      </c>
      <c r="D204" s="55"/>
      <c r="E204" s="55"/>
      <c r="F204" s="54"/>
      <c r="G204" s="54"/>
      <c r="H204" s="55"/>
      <c r="I204" s="55"/>
      <c r="J204" s="54"/>
      <c r="K204" s="54"/>
      <c r="L204" s="55"/>
      <c r="M204" s="55"/>
      <c r="N204" s="54"/>
      <c r="O204" s="54"/>
      <c r="P204" s="55"/>
      <c r="Q204" s="55"/>
      <c r="R204" s="54"/>
      <c r="S204" s="54"/>
      <c r="T204" s="55"/>
      <c r="U204" s="55"/>
      <c r="V204" s="54"/>
      <c r="W204" s="54" t="s">
        <v>180</v>
      </c>
      <c r="X204" s="55"/>
      <c r="Y204" s="55"/>
      <c r="Z204" s="54"/>
    </row>
    <row r="205" spans="1:26" ht="25.5" x14ac:dyDescent="0.25">
      <c r="A205" s="13"/>
      <c r="B205" s="48" t="s">
        <v>451</v>
      </c>
      <c r="C205" s="56" t="s">
        <v>180</v>
      </c>
      <c r="D205" s="49"/>
      <c r="E205" s="62" t="s">
        <v>608</v>
      </c>
      <c r="F205" s="51" t="s">
        <v>243</v>
      </c>
      <c r="G205" s="56"/>
      <c r="H205" s="49"/>
      <c r="I205" s="62" t="s">
        <v>610</v>
      </c>
      <c r="J205" s="51" t="s">
        <v>243</v>
      </c>
      <c r="K205" s="56"/>
      <c r="L205" s="49"/>
      <c r="M205" s="62" t="s">
        <v>611</v>
      </c>
      <c r="N205" s="51" t="s">
        <v>243</v>
      </c>
      <c r="O205" s="56"/>
      <c r="P205" s="49"/>
      <c r="Q205" s="62" t="s">
        <v>612</v>
      </c>
      <c r="R205" s="51" t="s">
        <v>243</v>
      </c>
      <c r="S205" s="56"/>
      <c r="T205" s="49"/>
      <c r="U205" s="50">
        <v>30826</v>
      </c>
      <c r="V205" s="51" t="s">
        <v>180</v>
      </c>
      <c r="W205" s="56" t="s">
        <v>180</v>
      </c>
      <c r="X205" s="49"/>
      <c r="Y205" s="62" t="s">
        <v>613</v>
      </c>
      <c r="Z205" s="51" t="s">
        <v>243</v>
      </c>
    </row>
    <row r="206" spans="1:26" ht="15.75" thickBot="1" x14ac:dyDescent="0.3">
      <c r="A206" s="13"/>
      <c r="B206" s="52" t="s">
        <v>79</v>
      </c>
      <c r="C206" s="47" t="s">
        <v>180</v>
      </c>
      <c r="D206" s="45"/>
      <c r="E206" s="63" t="s">
        <v>192</v>
      </c>
      <c r="F206" s="45" t="s">
        <v>180</v>
      </c>
      <c r="G206" s="47"/>
      <c r="H206" s="12"/>
      <c r="I206" s="53" t="s">
        <v>614</v>
      </c>
      <c r="J206" s="45" t="s">
        <v>243</v>
      </c>
      <c r="K206" s="47"/>
      <c r="L206" s="12"/>
      <c r="M206" s="53" t="s">
        <v>615</v>
      </c>
      <c r="N206" s="45" t="s">
        <v>243</v>
      </c>
      <c r="O206" s="47"/>
      <c r="P206" s="12"/>
      <c r="Q206" s="53" t="s">
        <v>616</v>
      </c>
      <c r="R206" s="45" t="s">
        <v>243</v>
      </c>
      <c r="S206" s="47"/>
      <c r="T206" s="45"/>
      <c r="U206" s="63" t="s">
        <v>192</v>
      </c>
      <c r="V206" s="45" t="s">
        <v>180</v>
      </c>
      <c r="W206" s="47" t="s">
        <v>180</v>
      </c>
      <c r="X206" s="12"/>
      <c r="Y206" s="53" t="s">
        <v>617</v>
      </c>
      <c r="Z206" s="45" t="s">
        <v>243</v>
      </c>
    </row>
    <row r="207" spans="1:26" x14ac:dyDescent="0.25">
      <c r="A207" s="13"/>
      <c r="B207" s="54"/>
      <c r="C207" s="54" t="s">
        <v>180</v>
      </c>
      <c r="D207" s="55"/>
      <c r="E207" s="55"/>
      <c r="F207" s="54"/>
      <c r="G207" s="54"/>
      <c r="H207" s="55"/>
      <c r="I207" s="55"/>
      <c r="J207" s="54"/>
      <c r="K207" s="54"/>
      <c r="L207" s="55"/>
      <c r="M207" s="55"/>
      <c r="N207" s="54"/>
      <c r="O207" s="54"/>
      <c r="P207" s="55"/>
      <c r="Q207" s="55"/>
      <c r="R207" s="54"/>
      <c r="S207" s="54"/>
      <c r="T207" s="55"/>
      <c r="U207" s="55"/>
      <c r="V207" s="54"/>
      <c r="W207" s="54" t="s">
        <v>180</v>
      </c>
      <c r="X207" s="55"/>
      <c r="Y207" s="55"/>
      <c r="Z207" s="54"/>
    </row>
    <row r="208" spans="1:26" ht="15.75" thickBot="1" x14ac:dyDescent="0.3">
      <c r="A208" s="13"/>
      <c r="B208" s="48" t="s">
        <v>82</v>
      </c>
      <c r="C208" s="56" t="s">
        <v>180</v>
      </c>
      <c r="D208" s="49" t="s">
        <v>191</v>
      </c>
      <c r="E208" s="62" t="s">
        <v>608</v>
      </c>
      <c r="F208" s="51" t="s">
        <v>243</v>
      </c>
      <c r="G208" s="56"/>
      <c r="H208" s="49" t="s">
        <v>191</v>
      </c>
      <c r="I208" s="62" t="s">
        <v>608</v>
      </c>
      <c r="J208" s="51" t="s">
        <v>243</v>
      </c>
      <c r="K208" s="56"/>
      <c r="L208" s="49" t="s">
        <v>191</v>
      </c>
      <c r="M208" s="62" t="s">
        <v>618</v>
      </c>
      <c r="N208" s="51" t="s">
        <v>243</v>
      </c>
      <c r="O208" s="56"/>
      <c r="P208" s="49" t="s">
        <v>191</v>
      </c>
      <c r="Q208" s="62" t="s">
        <v>619</v>
      </c>
      <c r="R208" s="51" t="s">
        <v>243</v>
      </c>
      <c r="S208" s="56"/>
      <c r="T208" s="49" t="s">
        <v>191</v>
      </c>
      <c r="U208" s="50">
        <v>30826</v>
      </c>
      <c r="V208" s="51" t="s">
        <v>180</v>
      </c>
      <c r="W208" s="56" t="s">
        <v>180</v>
      </c>
      <c r="X208" s="49" t="s">
        <v>191</v>
      </c>
      <c r="Y208" s="62" t="s">
        <v>608</v>
      </c>
      <c r="Z208" s="51" t="s">
        <v>243</v>
      </c>
    </row>
    <row r="209" spans="1:26" x14ac:dyDescent="0.25">
      <c r="A209" s="13"/>
      <c r="B209" s="54"/>
      <c r="C209" s="54" t="s">
        <v>180</v>
      </c>
      <c r="D209" s="55"/>
      <c r="E209" s="55"/>
      <c r="F209" s="54"/>
      <c r="G209" s="54"/>
      <c r="H209" s="55"/>
      <c r="I209" s="55"/>
      <c r="J209" s="54"/>
      <c r="K209" s="54"/>
      <c r="L209" s="55"/>
      <c r="M209" s="55"/>
      <c r="N209" s="54"/>
      <c r="O209" s="54"/>
      <c r="P209" s="55"/>
      <c r="Q209" s="55"/>
      <c r="R209" s="54"/>
      <c r="S209" s="54"/>
      <c r="T209" s="55"/>
      <c r="U209" s="55"/>
      <c r="V209" s="54"/>
      <c r="W209" s="54" t="s">
        <v>180</v>
      </c>
      <c r="X209" s="55"/>
      <c r="Y209" s="55"/>
      <c r="Z209" s="54"/>
    </row>
    <row r="210" spans="1:26" ht="15.75" thickBot="1" x14ac:dyDescent="0.3">
      <c r="A210" s="13"/>
      <c r="B210" s="52" t="s">
        <v>87</v>
      </c>
      <c r="C210" s="47" t="s">
        <v>180</v>
      </c>
      <c r="D210" s="12" t="s">
        <v>191</v>
      </c>
      <c r="E210" s="53" t="s">
        <v>620</v>
      </c>
      <c r="F210" s="45" t="s">
        <v>243</v>
      </c>
      <c r="G210" s="47"/>
      <c r="H210" s="12" t="s">
        <v>191</v>
      </c>
      <c r="I210" s="53" t="s">
        <v>620</v>
      </c>
      <c r="J210" s="45" t="s">
        <v>243</v>
      </c>
      <c r="K210" s="47"/>
      <c r="L210" s="12" t="s">
        <v>191</v>
      </c>
      <c r="M210" s="53" t="s">
        <v>618</v>
      </c>
      <c r="N210" s="45" t="s">
        <v>243</v>
      </c>
      <c r="O210" s="47"/>
      <c r="P210" s="12" t="s">
        <v>191</v>
      </c>
      <c r="Q210" s="53" t="s">
        <v>621</v>
      </c>
      <c r="R210" s="45" t="s">
        <v>243</v>
      </c>
      <c r="S210" s="47"/>
      <c r="T210" s="12" t="s">
        <v>191</v>
      </c>
      <c r="U210" s="61">
        <v>45191</v>
      </c>
      <c r="V210" s="45" t="s">
        <v>180</v>
      </c>
      <c r="W210" s="47" t="s">
        <v>180</v>
      </c>
      <c r="X210" s="12" t="s">
        <v>191</v>
      </c>
      <c r="Y210" s="53" t="s">
        <v>620</v>
      </c>
      <c r="Z210" s="45" t="s">
        <v>243</v>
      </c>
    </row>
    <row r="211" spans="1:26" x14ac:dyDescent="0.25">
      <c r="A211" s="13"/>
      <c r="B211" s="54"/>
      <c r="C211" s="54" t="s">
        <v>180</v>
      </c>
      <c r="D211" s="55"/>
      <c r="E211" s="55"/>
      <c r="F211" s="54"/>
      <c r="G211" s="54"/>
      <c r="H211" s="55"/>
      <c r="I211" s="55"/>
      <c r="J211" s="54"/>
      <c r="K211" s="54"/>
      <c r="L211" s="55"/>
      <c r="M211" s="55"/>
      <c r="N211" s="54"/>
      <c r="O211" s="54"/>
      <c r="P211" s="55"/>
      <c r="Q211" s="55"/>
      <c r="R211" s="54"/>
      <c r="S211" s="54"/>
      <c r="T211" s="55"/>
      <c r="U211" s="55"/>
      <c r="V211" s="54"/>
      <c r="W211" s="54" t="s">
        <v>180</v>
      </c>
      <c r="X211" s="55"/>
      <c r="Y211" s="55"/>
      <c r="Z211" s="54"/>
    </row>
    <row r="212" spans="1:26" ht="15" customHeight="1" x14ac:dyDescent="0.25">
      <c r="A212" s="13" t="s">
        <v>708</v>
      </c>
      <c r="B212" s="14" t="s">
        <v>5</v>
      </c>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row>
    <row r="213" spans="1:26" x14ac:dyDescent="0.25">
      <c r="A213" s="13"/>
      <c r="B213" s="15" t="s">
        <v>622</v>
      </c>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row>
    <row r="214" spans="1:26" ht="15.75" x14ac:dyDescent="0.25">
      <c r="A214" s="13"/>
      <c r="B214" s="58"/>
      <c r="C214" s="58"/>
      <c r="D214" s="58"/>
      <c r="E214" s="58"/>
      <c r="F214" s="58"/>
      <c r="G214" s="58"/>
      <c r="H214" s="58"/>
      <c r="I214" s="58"/>
      <c r="J214" s="58"/>
      <c r="K214" s="58"/>
      <c r="L214" s="58"/>
      <c r="M214" s="58"/>
      <c r="N214" s="58"/>
      <c r="O214" s="58"/>
      <c r="P214" s="58"/>
      <c r="Q214" s="58"/>
      <c r="R214" s="58"/>
      <c r="S214" s="58"/>
      <c r="T214" s="58"/>
      <c r="U214" s="58"/>
      <c r="V214" s="58"/>
      <c r="W214" s="58"/>
      <c r="X214" s="58"/>
      <c r="Y214" s="58"/>
      <c r="Z214" s="58"/>
    </row>
    <row r="215" spans="1:26" x14ac:dyDescent="0.25">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row>
    <row r="216" spans="1:26" ht="15.75" thickBot="1" x14ac:dyDescent="0.3">
      <c r="A216" s="13"/>
      <c r="B216" s="93" t="s">
        <v>179</v>
      </c>
      <c r="C216" s="47" t="s">
        <v>180</v>
      </c>
      <c r="D216" s="64" t="s">
        <v>571</v>
      </c>
      <c r="E216" s="64"/>
      <c r="F216" s="64"/>
      <c r="G216" s="64"/>
      <c r="H216" s="64"/>
      <c r="I216" s="64"/>
      <c r="J216" s="64"/>
      <c r="K216" s="64"/>
      <c r="L216" s="64"/>
      <c r="M216" s="64"/>
      <c r="N216" s="64"/>
      <c r="O216" s="64"/>
      <c r="P216" s="64"/>
      <c r="Q216" s="64"/>
      <c r="R216" s="64"/>
      <c r="S216" s="64"/>
      <c r="T216" s="64"/>
      <c r="U216" s="64"/>
      <c r="V216" s="64"/>
      <c r="W216" s="64"/>
      <c r="X216" s="64"/>
      <c r="Y216" s="64"/>
      <c r="Z216" s="47"/>
    </row>
    <row r="217" spans="1:26" x14ac:dyDescent="0.25">
      <c r="A217" s="13"/>
      <c r="B217" s="68"/>
      <c r="C217" s="57" t="s">
        <v>180</v>
      </c>
      <c r="D217" s="67" t="s">
        <v>472</v>
      </c>
      <c r="E217" s="67"/>
      <c r="F217" s="68"/>
      <c r="G217" s="68"/>
      <c r="H217" s="67" t="s">
        <v>474</v>
      </c>
      <c r="I217" s="67"/>
      <c r="J217" s="68"/>
      <c r="K217" s="68"/>
      <c r="L217" s="67" t="s">
        <v>476</v>
      </c>
      <c r="M217" s="67"/>
      <c r="N217" s="68"/>
      <c r="O217" s="68"/>
      <c r="P217" s="90" t="s">
        <v>478</v>
      </c>
      <c r="Q217" s="90"/>
      <c r="R217" s="68"/>
      <c r="S217" s="68"/>
      <c r="T217" s="67" t="s">
        <v>479</v>
      </c>
      <c r="U217" s="67"/>
      <c r="V217" s="68"/>
      <c r="W217" s="68" t="s">
        <v>180</v>
      </c>
      <c r="X217" s="67" t="s">
        <v>480</v>
      </c>
      <c r="Y217" s="67"/>
      <c r="Z217" s="57"/>
    </row>
    <row r="218" spans="1:26" ht="15.75" thickBot="1" x14ac:dyDescent="0.3">
      <c r="A218" s="13"/>
      <c r="B218" s="57"/>
      <c r="C218" s="57"/>
      <c r="D218" s="64" t="s">
        <v>473</v>
      </c>
      <c r="E218" s="64"/>
      <c r="F218" s="57"/>
      <c r="G218" s="57"/>
      <c r="H218" s="64" t="s">
        <v>475</v>
      </c>
      <c r="I218" s="64"/>
      <c r="J218" s="57"/>
      <c r="K218" s="57"/>
      <c r="L218" s="64" t="s">
        <v>477</v>
      </c>
      <c r="M218" s="64"/>
      <c r="N218" s="57"/>
      <c r="O218" s="57"/>
      <c r="P218" s="91" t="s">
        <v>477</v>
      </c>
      <c r="Q218" s="91"/>
      <c r="R218" s="57"/>
      <c r="S218" s="57"/>
      <c r="T218" s="64"/>
      <c r="U218" s="64"/>
      <c r="V218" s="57"/>
      <c r="W218" s="57"/>
      <c r="X218" s="64"/>
      <c r="Y218" s="64"/>
      <c r="Z218" s="57"/>
    </row>
    <row r="219" spans="1:26" x14ac:dyDescent="0.25">
      <c r="A219" s="13"/>
      <c r="B219" s="94" t="s">
        <v>105</v>
      </c>
      <c r="C219" s="49" t="s">
        <v>180</v>
      </c>
      <c r="D219" s="49"/>
      <c r="E219" s="49"/>
      <c r="F219" s="49"/>
      <c r="G219" s="49"/>
      <c r="H219" s="49"/>
      <c r="I219" s="49"/>
      <c r="J219" s="49"/>
      <c r="K219" s="49"/>
      <c r="L219" s="49"/>
      <c r="M219" s="49"/>
      <c r="N219" s="49"/>
      <c r="O219" s="49"/>
      <c r="P219" s="49"/>
      <c r="Q219" s="49"/>
      <c r="R219" s="49"/>
      <c r="S219" s="49"/>
      <c r="T219" s="49"/>
      <c r="U219" s="49"/>
      <c r="V219" s="49"/>
      <c r="W219" s="49" t="s">
        <v>180</v>
      </c>
      <c r="X219" s="49"/>
      <c r="Y219" s="49"/>
      <c r="Z219" s="49"/>
    </row>
    <row r="220" spans="1:26" ht="26.25" thickBot="1" x14ac:dyDescent="0.3">
      <c r="A220" s="13"/>
      <c r="B220" s="70" t="s">
        <v>623</v>
      </c>
      <c r="C220" s="12" t="s">
        <v>180</v>
      </c>
      <c r="D220" s="12" t="s">
        <v>191</v>
      </c>
      <c r="E220" s="53" t="s">
        <v>624</v>
      </c>
      <c r="F220" s="45" t="s">
        <v>243</v>
      </c>
      <c r="G220" s="12"/>
      <c r="H220" s="12" t="s">
        <v>191</v>
      </c>
      <c r="I220" s="53" t="s">
        <v>625</v>
      </c>
      <c r="J220" s="45" t="s">
        <v>243</v>
      </c>
      <c r="K220" s="12"/>
      <c r="L220" s="12" t="s">
        <v>191</v>
      </c>
      <c r="M220" s="53" t="s">
        <v>626</v>
      </c>
      <c r="N220" s="45" t="s">
        <v>243</v>
      </c>
      <c r="O220" s="12"/>
      <c r="P220" s="12" t="s">
        <v>191</v>
      </c>
      <c r="Q220" s="61">
        <v>116858</v>
      </c>
      <c r="R220" s="45" t="s">
        <v>180</v>
      </c>
      <c r="S220" s="12"/>
      <c r="T220" s="45" t="s">
        <v>191</v>
      </c>
      <c r="U220" s="63" t="s">
        <v>192</v>
      </c>
      <c r="V220" s="45" t="s">
        <v>180</v>
      </c>
      <c r="W220" s="12" t="s">
        <v>180</v>
      </c>
      <c r="X220" s="12" t="s">
        <v>191</v>
      </c>
      <c r="Y220" s="53" t="s">
        <v>627</v>
      </c>
      <c r="Z220" s="45" t="s">
        <v>243</v>
      </c>
    </row>
    <row r="221" spans="1:26" x14ac:dyDescent="0.25">
      <c r="A221" s="13"/>
      <c r="B221" s="54"/>
      <c r="C221" s="54" t="s">
        <v>180</v>
      </c>
      <c r="D221" s="55"/>
      <c r="E221" s="55"/>
      <c r="F221" s="54"/>
      <c r="G221" s="54"/>
      <c r="H221" s="55"/>
      <c r="I221" s="55"/>
      <c r="J221" s="54"/>
      <c r="K221" s="54"/>
      <c r="L221" s="55"/>
      <c r="M221" s="55"/>
      <c r="N221" s="54"/>
      <c r="O221" s="54"/>
      <c r="P221" s="55"/>
      <c r="Q221" s="55"/>
      <c r="R221" s="54"/>
      <c r="S221" s="54"/>
      <c r="T221" s="55"/>
      <c r="U221" s="55"/>
      <c r="V221" s="54"/>
      <c r="W221" s="54" t="s">
        <v>180</v>
      </c>
      <c r="X221" s="55"/>
      <c r="Y221" s="55"/>
      <c r="Z221" s="54"/>
    </row>
    <row r="222" spans="1:26" ht="26.25" thickBot="1" x14ac:dyDescent="0.3">
      <c r="A222" s="13"/>
      <c r="B222" s="76" t="s">
        <v>118</v>
      </c>
      <c r="C222" s="56" t="s">
        <v>180</v>
      </c>
      <c r="D222" s="51"/>
      <c r="E222" s="69" t="s">
        <v>192</v>
      </c>
      <c r="F222" s="51" t="s">
        <v>180</v>
      </c>
      <c r="G222" s="56"/>
      <c r="H222" s="51"/>
      <c r="I222" s="69" t="s">
        <v>192</v>
      </c>
      <c r="J222" s="51" t="s">
        <v>180</v>
      </c>
      <c r="K222" s="56"/>
      <c r="L222" s="49"/>
      <c r="M222" s="62">
        <v>161</v>
      </c>
      <c r="N222" s="51" t="s">
        <v>180</v>
      </c>
      <c r="O222" s="56"/>
      <c r="P222" s="49"/>
      <c r="Q222" s="62">
        <v>189</v>
      </c>
      <c r="R222" s="51" t="s">
        <v>180</v>
      </c>
      <c r="S222" s="56"/>
      <c r="T222" s="51"/>
      <c r="U222" s="69" t="s">
        <v>192</v>
      </c>
      <c r="V222" s="51" t="s">
        <v>180</v>
      </c>
      <c r="W222" s="56" t="s">
        <v>180</v>
      </c>
      <c r="X222" s="49"/>
      <c r="Y222" s="62">
        <v>350</v>
      </c>
      <c r="Z222" s="51" t="s">
        <v>180</v>
      </c>
    </row>
    <row r="223" spans="1:26" x14ac:dyDescent="0.25">
      <c r="A223" s="13"/>
      <c r="B223" s="54"/>
      <c r="C223" s="54" t="s">
        <v>180</v>
      </c>
      <c r="D223" s="55"/>
      <c r="E223" s="55"/>
      <c r="F223" s="54"/>
      <c r="G223" s="54"/>
      <c r="H223" s="55"/>
      <c r="I223" s="55"/>
      <c r="J223" s="54"/>
      <c r="K223" s="54"/>
      <c r="L223" s="55"/>
      <c r="M223" s="55"/>
      <c r="N223" s="54"/>
      <c r="O223" s="54"/>
      <c r="P223" s="55"/>
      <c r="Q223" s="55"/>
      <c r="R223" s="54"/>
      <c r="S223" s="54"/>
      <c r="T223" s="55"/>
      <c r="U223" s="55"/>
      <c r="V223" s="54"/>
      <c r="W223" s="54" t="s">
        <v>180</v>
      </c>
      <c r="X223" s="55"/>
      <c r="Y223" s="55"/>
      <c r="Z223" s="54"/>
    </row>
    <row r="224" spans="1:26" ht="26.25" thickBot="1" x14ac:dyDescent="0.3">
      <c r="A224" s="13"/>
      <c r="B224" s="70" t="s">
        <v>628</v>
      </c>
      <c r="C224" s="47" t="s">
        <v>180</v>
      </c>
      <c r="D224" s="12"/>
      <c r="E224" s="53" t="s">
        <v>624</v>
      </c>
      <c r="F224" s="45" t="s">
        <v>243</v>
      </c>
      <c r="G224" s="47"/>
      <c r="H224" s="12"/>
      <c r="I224" s="53" t="s">
        <v>625</v>
      </c>
      <c r="J224" s="45" t="s">
        <v>243</v>
      </c>
      <c r="K224" s="47"/>
      <c r="L224" s="12"/>
      <c r="M224" s="53" t="s">
        <v>629</v>
      </c>
      <c r="N224" s="45" t="s">
        <v>243</v>
      </c>
      <c r="O224" s="47"/>
      <c r="P224" s="12"/>
      <c r="Q224" s="61">
        <v>117047</v>
      </c>
      <c r="R224" s="45" t="s">
        <v>180</v>
      </c>
      <c r="S224" s="47"/>
      <c r="T224" s="45"/>
      <c r="U224" s="63" t="s">
        <v>192</v>
      </c>
      <c r="V224" s="45" t="s">
        <v>180</v>
      </c>
      <c r="W224" s="47" t="s">
        <v>180</v>
      </c>
      <c r="X224" s="12"/>
      <c r="Y224" s="53" t="s">
        <v>630</v>
      </c>
      <c r="Z224" s="45" t="s">
        <v>243</v>
      </c>
    </row>
    <row r="225" spans="1:26" x14ac:dyDescent="0.25">
      <c r="A225" s="13"/>
      <c r="B225" s="54"/>
      <c r="C225" s="54" t="s">
        <v>180</v>
      </c>
      <c r="D225" s="55"/>
      <c r="E225" s="55"/>
      <c r="F225" s="54"/>
      <c r="G225" s="54"/>
      <c r="H225" s="55"/>
      <c r="I225" s="55"/>
      <c r="J225" s="54"/>
      <c r="K225" s="54"/>
      <c r="L225" s="55"/>
      <c r="M225" s="55"/>
      <c r="N225" s="54"/>
      <c r="O225" s="54"/>
      <c r="P225" s="55"/>
      <c r="Q225" s="55"/>
      <c r="R225" s="54"/>
      <c r="S225" s="54"/>
      <c r="T225" s="55"/>
      <c r="U225" s="55"/>
      <c r="V225" s="54"/>
      <c r="W225" s="54" t="s">
        <v>180</v>
      </c>
      <c r="X225" s="55"/>
      <c r="Y225" s="55"/>
      <c r="Z225" s="54"/>
    </row>
    <row r="226" spans="1:26" x14ac:dyDescent="0.25">
      <c r="A226" s="13"/>
      <c r="B226" s="54"/>
      <c r="C226" s="80"/>
      <c r="D226" s="80"/>
      <c r="E226" s="80"/>
      <c r="F226" s="80"/>
      <c r="G226" s="80"/>
      <c r="H226" s="80"/>
      <c r="I226" s="80"/>
      <c r="J226" s="80"/>
      <c r="K226" s="80"/>
      <c r="L226" s="80"/>
      <c r="M226" s="80"/>
      <c r="N226" s="80"/>
      <c r="O226" s="80"/>
      <c r="P226" s="80"/>
      <c r="Q226" s="80"/>
      <c r="R226" s="80"/>
      <c r="S226" s="80"/>
      <c r="T226" s="80"/>
      <c r="U226" s="80"/>
      <c r="V226" s="80"/>
      <c r="W226" s="80"/>
      <c r="X226" s="80"/>
      <c r="Y226" s="80"/>
      <c r="Z226" s="80"/>
    </row>
    <row r="227" spans="1:26" x14ac:dyDescent="0.25">
      <c r="A227" s="13"/>
      <c r="B227" s="94" t="s">
        <v>120</v>
      </c>
      <c r="C227" s="56" t="s">
        <v>180</v>
      </c>
      <c r="D227" s="49"/>
      <c r="E227" s="49"/>
      <c r="F227" s="49"/>
      <c r="G227" s="56"/>
      <c r="H227" s="49"/>
      <c r="I227" s="49"/>
      <c r="J227" s="49"/>
      <c r="K227" s="56"/>
      <c r="L227" s="49"/>
      <c r="M227" s="49"/>
      <c r="N227" s="49"/>
      <c r="O227" s="56"/>
      <c r="P227" s="49"/>
      <c r="Q227" s="49"/>
      <c r="R227" s="49"/>
      <c r="S227" s="56"/>
      <c r="T227" s="49"/>
      <c r="U227" s="49"/>
      <c r="V227" s="49"/>
      <c r="W227" s="56" t="s">
        <v>180</v>
      </c>
      <c r="X227" s="49"/>
      <c r="Y227" s="49"/>
      <c r="Z227" s="49"/>
    </row>
    <row r="228" spans="1:26" x14ac:dyDescent="0.25">
      <c r="A228" s="13"/>
      <c r="B228" s="52" t="s">
        <v>121</v>
      </c>
      <c r="C228" s="47" t="s">
        <v>180</v>
      </c>
      <c r="D228" s="45"/>
      <c r="E228" s="63" t="s">
        <v>192</v>
      </c>
      <c r="F228" s="45" t="s">
        <v>180</v>
      </c>
      <c r="G228" s="47"/>
      <c r="H228" s="12"/>
      <c r="I228" s="53" t="s">
        <v>631</v>
      </c>
      <c r="J228" s="45" t="s">
        <v>243</v>
      </c>
      <c r="K228" s="47"/>
      <c r="L228" s="12"/>
      <c r="M228" s="61">
        <v>13647</v>
      </c>
      <c r="N228" s="45" t="s">
        <v>180</v>
      </c>
      <c r="O228" s="47"/>
      <c r="P228" s="12"/>
      <c r="Q228" s="53" t="s">
        <v>632</v>
      </c>
      <c r="R228" s="45" t="s">
        <v>243</v>
      </c>
      <c r="S228" s="47"/>
      <c r="T228" s="45"/>
      <c r="U228" s="63" t="s">
        <v>192</v>
      </c>
      <c r="V228" s="45" t="s">
        <v>180</v>
      </c>
      <c r="W228" s="47" t="s">
        <v>180</v>
      </c>
      <c r="X228" s="12"/>
      <c r="Y228" s="53" t="s">
        <v>633</v>
      </c>
      <c r="Z228" s="45" t="s">
        <v>243</v>
      </c>
    </row>
    <row r="229" spans="1:26" x14ac:dyDescent="0.25">
      <c r="A229" s="13"/>
      <c r="B229" s="48" t="s">
        <v>122</v>
      </c>
      <c r="C229" s="56" t="s">
        <v>180</v>
      </c>
      <c r="D229" s="51"/>
      <c r="E229" s="69" t="s">
        <v>192</v>
      </c>
      <c r="F229" s="51" t="s">
        <v>180</v>
      </c>
      <c r="G229" s="56"/>
      <c r="H229" s="49"/>
      <c r="I229" s="62" t="s">
        <v>634</v>
      </c>
      <c r="J229" s="51" t="s">
        <v>243</v>
      </c>
      <c r="K229" s="56"/>
      <c r="L229" s="49"/>
      <c r="M229" s="62" t="s">
        <v>635</v>
      </c>
      <c r="N229" s="51" t="s">
        <v>243</v>
      </c>
      <c r="O229" s="56"/>
      <c r="P229" s="49"/>
      <c r="Q229" s="62" t="s">
        <v>636</v>
      </c>
      <c r="R229" s="51" t="s">
        <v>243</v>
      </c>
      <c r="S229" s="56"/>
      <c r="T229" s="51"/>
      <c r="U229" s="69" t="s">
        <v>192</v>
      </c>
      <c r="V229" s="51" t="s">
        <v>180</v>
      </c>
      <c r="W229" s="56" t="s">
        <v>180</v>
      </c>
      <c r="X229" s="49"/>
      <c r="Y229" s="62" t="s">
        <v>637</v>
      </c>
      <c r="Z229" s="51" t="s">
        <v>243</v>
      </c>
    </row>
    <row r="230" spans="1:26" x14ac:dyDescent="0.25">
      <c r="A230" s="13"/>
      <c r="B230" s="52" t="s">
        <v>123</v>
      </c>
      <c r="C230" s="47" t="s">
        <v>180</v>
      </c>
      <c r="D230" s="45"/>
      <c r="E230" s="63" t="s">
        <v>192</v>
      </c>
      <c r="F230" s="45" t="s">
        <v>180</v>
      </c>
      <c r="G230" s="47"/>
      <c r="H230" s="12"/>
      <c r="I230" s="53" t="s">
        <v>638</v>
      </c>
      <c r="J230" s="45" t="s">
        <v>243</v>
      </c>
      <c r="K230" s="47"/>
      <c r="L230" s="45"/>
      <c r="M230" s="63" t="s">
        <v>192</v>
      </c>
      <c r="N230" s="45" t="s">
        <v>180</v>
      </c>
      <c r="O230" s="47"/>
      <c r="P230" s="45"/>
      <c r="Q230" s="63" t="s">
        <v>192</v>
      </c>
      <c r="R230" s="45" t="s">
        <v>180</v>
      </c>
      <c r="S230" s="47"/>
      <c r="T230" s="45"/>
      <c r="U230" s="63" t="s">
        <v>192</v>
      </c>
      <c r="V230" s="45" t="s">
        <v>180</v>
      </c>
      <c r="W230" s="47" t="s">
        <v>180</v>
      </c>
      <c r="X230" s="12"/>
      <c r="Y230" s="53" t="s">
        <v>638</v>
      </c>
      <c r="Z230" s="45" t="s">
        <v>243</v>
      </c>
    </row>
    <row r="231" spans="1:26" ht="25.5" x14ac:dyDescent="0.25">
      <c r="A231" s="13"/>
      <c r="B231" s="48" t="s">
        <v>124</v>
      </c>
      <c r="C231" s="56" t="s">
        <v>180</v>
      </c>
      <c r="D231" s="51"/>
      <c r="E231" s="69" t="s">
        <v>192</v>
      </c>
      <c r="F231" s="51" t="s">
        <v>180</v>
      </c>
      <c r="G231" s="56"/>
      <c r="H231" s="49"/>
      <c r="I231" s="62">
        <v>71</v>
      </c>
      <c r="J231" s="51" t="s">
        <v>180</v>
      </c>
      <c r="K231" s="56"/>
      <c r="L231" s="49"/>
      <c r="M231" s="62">
        <v>89</v>
      </c>
      <c r="N231" s="51" t="s">
        <v>180</v>
      </c>
      <c r="O231" s="56"/>
      <c r="P231" s="49"/>
      <c r="Q231" s="62">
        <v>68</v>
      </c>
      <c r="R231" s="51" t="s">
        <v>180</v>
      </c>
      <c r="S231" s="56"/>
      <c r="T231" s="51"/>
      <c r="U231" s="69" t="s">
        <v>192</v>
      </c>
      <c r="V231" s="51" t="s">
        <v>180</v>
      </c>
      <c r="W231" s="56" t="s">
        <v>180</v>
      </c>
      <c r="X231" s="49"/>
      <c r="Y231" s="62">
        <v>228</v>
      </c>
      <c r="Z231" s="51" t="s">
        <v>180</v>
      </c>
    </row>
    <row r="232" spans="1:26" ht="26.25" thickBot="1" x14ac:dyDescent="0.3">
      <c r="A232" s="13"/>
      <c r="B232" s="52" t="s">
        <v>639</v>
      </c>
      <c r="C232" s="47" t="s">
        <v>180</v>
      </c>
      <c r="D232" s="45"/>
      <c r="E232" s="63" t="s">
        <v>192</v>
      </c>
      <c r="F232" s="45" t="s">
        <v>180</v>
      </c>
      <c r="G232" s="47"/>
      <c r="H232" s="12"/>
      <c r="I232" s="53">
        <v>784</v>
      </c>
      <c r="J232" s="45" t="s">
        <v>180</v>
      </c>
      <c r="K232" s="47"/>
      <c r="L232" s="45"/>
      <c r="M232" s="63" t="s">
        <v>192</v>
      </c>
      <c r="N232" s="45" t="s">
        <v>180</v>
      </c>
      <c r="O232" s="47"/>
      <c r="P232" s="45"/>
      <c r="Q232" s="63" t="s">
        <v>192</v>
      </c>
      <c r="R232" s="45" t="s">
        <v>180</v>
      </c>
      <c r="S232" s="47"/>
      <c r="T232" s="45"/>
      <c r="U232" s="63" t="s">
        <v>192</v>
      </c>
      <c r="V232" s="45" t="s">
        <v>180</v>
      </c>
      <c r="W232" s="47" t="s">
        <v>180</v>
      </c>
      <c r="X232" s="12"/>
      <c r="Y232" s="53">
        <v>784</v>
      </c>
      <c r="Z232" s="45" t="s">
        <v>180</v>
      </c>
    </row>
    <row r="233" spans="1:26" x14ac:dyDescent="0.25">
      <c r="A233" s="13"/>
      <c r="B233" s="54"/>
      <c r="C233" s="54" t="s">
        <v>180</v>
      </c>
      <c r="D233" s="55"/>
      <c r="E233" s="55"/>
      <c r="F233" s="54"/>
      <c r="G233" s="54"/>
      <c r="H233" s="55"/>
      <c r="I233" s="55"/>
      <c r="J233" s="54"/>
      <c r="K233" s="54"/>
      <c r="L233" s="55"/>
      <c r="M233" s="55"/>
      <c r="N233" s="54"/>
      <c r="O233" s="54"/>
      <c r="P233" s="55"/>
      <c r="Q233" s="55"/>
      <c r="R233" s="54"/>
      <c r="S233" s="54"/>
      <c r="T233" s="55"/>
      <c r="U233" s="55"/>
      <c r="V233" s="54"/>
      <c r="W233" s="54" t="s">
        <v>180</v>
      </c>
      <c r="X233" s="55"/>
      <c r="Y233" s="55"/>
      <c r="Z233" s="54"/>
    </row>
    <row r="234" spans="1:26" ht="26.25" thickBot="1" x14ac:dyDescent="0.3">
      <c r="A234" s="13"/>
      <c r="B234" s="76" t="s">
        <v>126</v>
      </c>
      <c r="C234" s="56" t="s">
        <v>180</v>
      </c>
      <c r="D234" s="51"/>
      <c r="E234" s="69" t="s">
        <v>192</v>
      </c>
      <c r="F234" s="51" t="s">
        <v>180</v>
      </c>
      <c r="G234" s="56"/>
      <c r="H234" s="49"/>
      <c r="I234" s="62" t="s">
        <v>640</v>
      </c>
      <c r="J234" s="51" t="s">
        <v>243</v>
      </c>
      <c r="K234" s="56"/>
      <c r="L234" s="49"/>
      <c r="M234" s="50">
        <v>12530</v>
      </c>
      <c r="N234" s="51" t="s">
        <v>180</v>
      </c>
      <c r="O234" s="56"/>
      <c r="P234" s="49"/>
      <c r="Q234" s="62" t="s">
        <v>641</v>
      </c>
      <c r="R234" s="51" t="s">
        <v>243</v>
      </c>
      <c r="S234" s="56"/>
      <c r="T234" s="51"/>
      <c r="U234" s="69" t="s">
        <v>192</v>
      </c>
      <c r="V234" s="51" t="s">
        <v>180</v>
      </c>
      <c r="W234" s="56" t="s">
        <v>180</v>
      </c>
      <c r="X234" s="49"/>
      <c r="Y234" s="62" t="s">
        <v>642</v>
      </c>
      <c r="Z234" s="51" t="s">
        <v>243</v>
      </c>
    </row>
    <row r="235" spans="1:26" x14ac:dyDescent="0.25">
      <c r="A235" s="13"/>
      <c r="B235" s="54"/>
      <c r="C235" s="54" t="s">
        <v>180</v>
      </c>
      <c r="D235" s="55"/>
      <c r="E235" s="55"/>
      <c r="F235" s="54"/>
      <c r="G235" s="54"/>
      <c r="H235" s="55"/>
      <c r="I235" s="55"/>
      <c r="J235" s="54"/>
      <c r="K235" s="54"/>
      <c r="L235" s="55"/>
      <c r="M235" s="55"/>
      <c r="N235" s="54"/>
      <c r="O235" s="54"/>
      <c r="P235" s="55"/>
      <c r="Q235" s="55"/>
      <c r="R235" s="54"/>
      <c r="S235" s="54"/>
      <c r="T235" s="55"/>
      <c r="U235" s="55"/>
      <c r="V235" s="54"/>
      <c r="W235" s="54" t="s">
        <v>180</v>
      </c>
      <c r="X235" s="55"/>
      <c r="Y235" s="55"/>
      <c r="Z235" s="54"/>
    </row>
    <row r="236" spans="1:26" ht="26.25" thickBot="1" x14ac:dyDescent="0.3">
      <c r="A236" s="13"/>
      <c r="B236" s="70" t="s">
        <v>127</v>
      </c>
      <c r="C236" s="47" t="s">
        <v>180</v>
      </c>
      <c r="D236" s="45"/>
      <c r="E236" s="63" t="s">
        <v>192</v>
      </c>
      <c r="F236" s="45" t="s">
        <v>180</v>
      </c>
      <c r="G236" s="47"/>
      <c r="H236" s="45"/>
      <c r="I236" s="63" t="s">
        <v>192</v>
      </c>
      <c r="J236" s="45" t="s">
        <v>180</v>
      </c>
      <c r="K236" s="47"/>
      <c r="L236" s="45"/>
      <c r="M236" s="63" t="s">
        <v>192</v>
      </c>
      <c r="N236" s="45" t="s">
        <v>180</v>
      </c>
      <c r="O236" s="47"/>
      <c r="P236" s="45"/>
      <c r="Q236" s="63" t="s">
        <v>192</v>
      </c>
      <c r="R236" s="45" t="s">
        <v>180</v>
      </c>
      <c r="S236" s="47"/>
      <c r="T236" s="45"/>
      <c r="U236" s="63" t="s">
        <v>192</v>
      </c>
      <c r="V236" s="45" t="s">
        <v>180</v>
      </c>
      <c r="W236" s="47" t="s">
        <v>180</v>
      </c>
      <c r="X236" s="45"/>
      <c r="Y236" s="63" t="s">
        <v>192</v>
      </c>
      <c r="Z236" s="45" t="s">
        <v>180</v>
      </c>
    </row>
    <row r="237" spans="1:26" x14ac:dyDescent="0.25">
      <c r="A237" s="13"/>
      <c r="B237" s="54"/>
      <c r="C237" s="54" t="s">
        <v>180</v>
      </c>
      <c r="D237" s="55"/>
      <c r="E237" s="55"/>
      <c r="F237" s="54"/>
      <c r="G237" s="54"/>
      <c r="H237" s="55"/>
      <c r="I237" s="55"/>
      <c r="J237" s="54"/>
      <c r="K237" s="54"/>
      <c r="L237" s="55"/>
      <c r="M237" s="55"/>
      <c r="N237" s="54"/>
      <c r="O237" s="54"/>
      <c r="P237" s="55"/>
      <c r="Q237" s="55"/>
      <c r="R237" s="54"/>
      <c r="S237" s="54"/>
      <c r="T237" s="55"/>
      <c r="U237" s="55"/>
      <c r="V237" s="54"/>
      <c r="W237" s="54" t="s">
        <v>180</v>
      </c>
      <c r="X237" s="55"/>
      <c r="Y237" s="55"/>
      <c r="Z237" s="54"/>
    </row>
    <row r="238" spans="1:26" ht="26.25" thickBot="1" x14ac:dyDescent="0.3">
      <c r="A238" s="13"/>
      <c r="B238" s="76" t="s">
        <v>128</v>
      </c>
      <c r="C238" s="56" t="s">
        <v>180</v>
      </c>
      <c r="D238" s="51"/>
      <c r="E238" s="69" t="s">
        <v>192</v>
      </c>
      <c r="F238" s="51" t="s">
        <v>180</v>
      </c>
      <c r="G238" s="56"/>
      <c r="H238" s="49"/>
      <c r="I238" s="62" t="s">
        <v>640</v>
      </c>
      <c r="J238" s="51" t="s">
        <v>243</v>
      </c>
      <c r="K238" s="56"/>
      <c r="L238" s="49"/>
      <c r="M238" s="50">
        <v>12530</v>
      </c>
      <c r="N238" s="51" t="s">
        <v>180</v>
      </c>
      <c r="O238" s="56"/>
      <c r="P238" s="49"/>
      <c r="Q238" s="62" t="s">
        <v>641</v>
      </c>
      <c r="R238" s="51" t="s">
        <v>243</v>
      </c>
      <c r="S238" s="56"/>
      <c r="T238" s="51"/>
      <c r="U238" s="69" t="s">
        <v>192</v>
      </c>
      <c r="V238" s="51" t="s">
        <v>180</v>
      </c>
      <c r="W238" s="56" t="s">
        <v>180</v>
      </c>
      <c r="X238" s="49"/>
      <c r="Y238" s="62" t="s">
        <v>642</v>
      </c>
      <c r="Z238" s="51" t="s">
        <v>243</v>
      </c>
    </row>
    <row r="239" spans="1:26" x14ac:dyDescent="0.25">
      <c r="A239" s="13"/>
      <c r="B239" s="54"/>
      <c r="C239" s="54" t="s">
        <v>180</v>
      </c>
      <c r="D239" s="55"/>
      <c r="E239" s="55"/>
      <c r="F239" s="54"/>
      <c r="G239" s="54"/>
      <c r="H239" s="55"/>
      <c r="I239" s="55"/>
      <c r="J239" s="54"/>
      <c r="K239" s="54"/>
      <c r="L239" s="55"/>
      <c r="M239" s="55"/>
      <c r="N239" s="54"/>
      <c r="O239" s="54"/>
      <c r="P239" s="55"/>
      <c r="Q239" s="55"/>
      <c r="R239" s="54"/>
      <c r="S239" s="54"/>
      <c r="T239" s="55"/>
      <c r="U239" s="55"/>
      <c r="V239" s="54"/>
      <c r="W239" s="54" t="s">
        <v>180</v>
      </c>
      <c r="X239" s="55"/>
      <c r="Y239" s="55"/>
      <c r="Z239" s="54"/>
    </row>
    <row r="240" spans="1:26" x14ac:dyDescent="0.25">
      <c r="A240" s="13"/>
      <c r="B240" s="54"/>
      <c r="C240" s="80"/>
      <c r="D240" s="80"/>
      <c r="E240" s="80"/>
      <c r="F240" s="80"/>
      <c r="G240" s="80"/>
      <c r="H240" s="80"/>
      <c r="I240" s="80"/>
      <c r="J240" s="80"/>
      <c r="K240" s="80"/>
      <c r="L240" s="80"/>
      <c r="M240" s="80"/>
      <c r="N240" s="80"/>
      <c r="O240" s="80"/>
      <c r="P240" s="80"/>
      <c r="Q240" s="80"/>
      <c r="R240" s="80"/>
      <c r="S240" s="80"/>
      <c r="T240" s="80"/>
      <c r="U240" s="80"/>
      <c r="V240" s="80"/>
      <c r="W240" s="80"/>
      <c r="X240" s="80"/>
      <c r="Y240" s="80"/>
      <c r="Z240" s="80"/>
    </row>
    <row r="241" spans="1:26" x14ac:dyDescent="0.25">
      <c r="A241" s="13"/>
      <c r="B241" s="95" t="s">
        <v>129</v>
      </c>
      <c r="C241" s="47" t="s">
        <v>180</v>
      </c>
      <c r="D241" s="12"/>
      <c r="E241" s="12"/>
      <c r="F241" s="12"/>
      <c r="G241" s="47"/>
      <c r="H241" s="12"/>
      <c r="I241" s="12"/>
      <c r="J241" s="12"/>
      <c r="K241" s="47"/>
      <c r="L241" s="12"/>
      <c r="M241" s="12"/>
      <c r="N241" s="12"/>
      <c r="O241" s="47"/>
      <c r="P241" s="12"/>
      <c r="Q241" s="12"/>
      <c r="R241" s="12"/>
      <c r="S241" s="47"/>
      <c r="T241" s="12"/>
      <c r="U241" s="12"/>
      <c r="V241" s="12"/>
      <c r="W241" s="47" t="s">
        <v>180</v>
      </c>
      <c r="X241" s="12"/>
      <c r="Y241" s="12"/>
      <c r="Z241" s="12"/>
    </row>
    <row r="242" spans="1:26" x14ac:dyDescent="0.25">
      <c r="A242" s="13"/>
      <c r="B242" s="48" t="s">
        <v>130</v>
      </c>
      <c r="C242" s="56" t="s">
        <v>180</v>
      </c>
      <c r="D242" s="51"/>
      <c r="E242" s="69" t="s">
        <v>192</v>
      </c>
      <c r="F242" s="51" t="s">
        <v>180</v>
      </c>
      <c r="G242" s="56"/>
      <c r="H242" s="49"/>
      <c r="I242" s="50">
        <v>2482364</v>
      </c>
      <c r="J242" s="51" t="s">
        <v>180</v>
      </c>
      <c r="K242" s="56"/>
      <c r="L242" s="51"/>
      <c r="M242" s="69" t="s">
        <v>192</v>
      </c>
      <c r="N242" s="51" t="s">
        <v>180</v>
      </c>
      <c r="O242" s="56"/>
      <c r="P242" s="49"/>
      <c r="Q242" s="50">
        <v>50037</v>
      </c>
      <c r="R242" s="51" t="s">
        <v>180</v>
      </c>
      <c r="S242" s="56"/>
      <c r="T242" s="51"/>
      <c r="U242" s="69" t="s">
        <v>192</v>
      </c>
      <c r="V242" s="51" t="s">
        <v>180</v>
      </c>
      <c r="W242" s="56" t="s">
        <v>180</v>
      </c>
      <c r="X242" s="49"/>
      <c r="Y242" s="50">
        <v>2532401</v>
      </c>
      <c r="Z242" s="51" t="s">
        <v>180</v>
      </c>
    </row>
    <row r="243" spans="1:26" x14ac:dyDescent="0.25">
      <c r="A243" s="13"/>
      <c r="B243" s="52" t="s">
        <v>131</v>
      </c>
      <c r="C243" s="47" t="s">
        <v>180</v>
      </c>
      <c r="D243" s="45"/>
      <c r="E243" s="63" t="s">
        <v>192</v>
      </c>
      <c r="F243" s="45" t="s">
        <v>180</v>
      </c>
      <c r="G243" s="47"/>
      <c r="H243" s="12"/>
      <c r="I243" s="53" t="s">
        <v>643</v>
      </c>
      <c r="J243" s="45" t="s">
        <v>243</v>
      </c>
      <c r="K243" s="47"/>
      <c r="L243" s="45"/>
      <c r="M243" s="63" t="s">
        <v>192</v>
      </c>
      <c r="N243" s="45" t="s">
        <v>180</v>
      </c>
      <c r="O243" s="47"/>
      <c r="P243" s="12"/>
      <c r="Q243" s="53" t="s">
        <v>644</v>
      </c>
      <c r="R243" s="45" t="s">
        <v>243</v>
      </c>
      <c r="S243" s="47"/>
      <c r="T243" s="45"/>
      <c r="U243" s="63" t="s">
        <v>192</v>
      </c>
      <c r="V243" s="45" t="s">
        <v>180</v>
      </c>
      <c r="W243" s="47" t="s">
        <v>180</v>
      </c>
      <c r="X243" s="12"/>
      <c r="Y243" s="53" t="s">
        <v>645</v>
      </c>
      <c r="Z243" s="45" t="s">
        <v>243</v>
      </c>
    </row>
    <row r="244" spans="1:26" x14ac:dyDescent="0.25">
      <c r="A244" s="13"/>
      <c r="B244" s="48" t="s">
        <v>132</v>
      </c>
      <c r="C244" s="56" t="s">
        <v>180</v>
      </c>
      <c r="D244" s="51"/>
      <c r="E244" s="69" t="s">
        <v>192</v>
      </c>
      <c r="F244" s="51" t="s">
        <v>180</v>
      </c>
      <c r="G244" s="56"/>
      <c r="H244" s="49"/>
      <c r="I244" s="50">
        <v>9208</v>
      </c>
      <c r="J244" s="51" t="s">
        <v>180</v>
      </c>
      <c r="K244" s="56"/>
      <c r="L244" s="51"/>
      <c r="M244" s="69" t="s">
        <v>192</v>
      </c>
      <c r="N244" s="51" t="s">
        <v>180</v>
      </c>
      <c r="O244" s="56"/>
      <c r="P244" s="51"/>
      <c r="Q244" s="69" t="s">
        <v>192</v>
      </c>
      <c r="R244" s="51" t="s">
        <v>180</v>
      </c>
      <c r="S244" s="56"/>
      <c r="T244" s="51"/>
      <c r="U244" s="69" t="s">
        <v>192</v>
      </c>
      <c r="V244" s="51" t="s">
        <v>180</v>
      </c>
      <c r="W244" s="56" t="s">
        <v>180</v>
      </c>
      <c r="X244" s="49"/>
      <c r="Y244" s="50">
        <v>9208</v>
      </c>
      <c r="Z244" s="51" t="s">
        <v>180</v>
      </c>
    </row>
    <row r="245" spans="1:26" x14ac:dyDescent="0.25">
      <c r="A245" s="13"/>
      <c r="B245" s="52" t="s">
        <v>134</v>
      </c>
      <c r="C245" s="47" t="s">
        <v>180</v>
      </c>
      <c r="D245" s="45"/>
      <c r="E245" s="63" t="s">
        <v>192</v>
      </c>
      <c r="F245" s="45" t="s">
        <v>180</v>
      </c>
      <c r="G245" s="47"/>
      <c r="H245" s="12"/>
      <c r="I245" s="53" t="s">
        <v>646</v>
      </c>
      <c r="J245" s="45" t="s">
        <v>243</v>
      </c>
      <c r="K245" s="47"/>
      <c r="L245" s="12"/>
      <c r="M245" s="53" t="s">
        <v>647</v>
      </c>
      <c r="N245" s="45" t="s">
        <v>243</v>
      </c>
      <c r="O245" s="47"/>
      <c r="P245" s="45"/>
      <c r="Q245" s="63" t="s">
        <v>192</v>
      </c>
      <c r="R245" s="45" t="s">
        <v>180</v>
      </c>
      <c r="S245" s="47"/>
      <c r="T245" s="45"/>
      <c r="U245" s="63" t="s">
        <v>192</v>
      </c>
      <c r="V245" s="45" t="s">
        <v>180</v>
      </c>
      <c r="W245" s="47" t="s">
        <v>180</v>
      </c>
      <c r="X245" s="12"/>
      <c r="Y245" s="53" t="s">
        <v>648</v>
      </c>
      <c r="Z245" s="45" t="s">
        <v>243</v>
      </c>
    </row>
    <row r="246" spans="1:26" x14ac:dyDescent="0.25">
      <c r="A246" s="13"/>
      <c r="B246" s="48" t="s">
        <v>133</v>
      </c>
      <c r="C246" s="56" t="s">
        <v>180</v>
      </c>
      <c r="D246" s="51"/>
      <c r="E246" s="69" t="s">
        <v>192</v>
      </c>
      <c r="F246" s="51" t="s">
        <v>180</v>
      </c>
      <c r="G246" s="56"/>
      <c r="H246" s="49"/>
      <c r="I246" s="62" t="s">
        <v>649</v>
      </c>
      <c r="J246" s="51" t="s">
        <v>243</v>
      </c>
      <c r="K246" s="56"/>
      <c r="L246" s="51"/>
      <c r="M246" s="69" t="s">
        <v>192</v>
      </c>
      <c r="N246" s="51" t="s">
        <v>180</v>
      </c>
      <c r="O246" s="56"/>
      <c r="P246" s="49"/>
      <c r="Q246" s="62" t="s">
        <v>650</v>
      </c>
      <c r="R246" s="51" t="s">
        <v>243</v>
      </c>
      <c r="S246" s="56"/>
      <c r="T246" s="51"/>
      <c r="U246" s="69" t="s">
        <v>192</v>
      </c>
      <c r="V246" s="51" t="s">
        <v>180</v>
      </c>
      <c r="W246" s="56" t="s">
        <v>180</v>
      </c>
      <c r="X246" s="49"/>
      <c r="Y246" s="62" t="s">
        <v>651</v>
      </c>
      <c r="Z246" s="51" t="s">
        <v>243</v>
      </c>
    </row>
    <row r="247" spans="1:26" ht="25.5" x14ac:dyDescent="0.25">
      <c r="A247" s="13"/>
      <c r="B247" s="52" t="s">
        <v>135</v>
      </c>
      <c r="C247" s="47" t="s">
        <v>180</v>
      </c>
      <c r="D247" s="45"/>
      <c r="E247" s="63" t="s">
        <v>192</v>
      </c>
      <c r="F247" s="45" t="s">
        <v>180</v>
      </c>
      <c r="G247" s="47"/>
      <c r="H247" s="12"/>
      <c r="I247" s="53" t="s">
        <v>652</v>
      </c>
      <c r="J247" s="45" t="s">
        <v>243</v>
      </c>
      <c r="K247" s="47"/>
      <c r="L247" s="45"/>
      <c r="M247" s="63" t="s">
        <v>192</v>
      </c>
      <c r="N247" s="45" t="s">
        <v>180</v>
      </c>
      <c r="O247" s="47"/>
      <c r="P247" s="45"/>
      <c r="Q247" s="63" t="s">
        <v>192</v>
      </c>
      <c r="R247" s="45" t="s">
        <v>180</v>
      </c>
      <c r="S247" s="47"/>
      <c r="T247" s="45"/>
      <c r="U247" s="63" t="s">
        <v>192</v>
      </c>
      <c r="V247" s="45" t="s">
        <v>180</v>
      </c>
      <c r="W247" s="47" t="s">
        <v>180</v>
      </c>
      <c r="X247" s="12"/>
      <c r="Y247" s="53" t="s">
        <v>652</v>
      </c>
      <c r="Z247" s="45" t="s">
        <v>243</v>
      </c>
    </row>
    <row r="248" spans="1:26" x14ac:dyDescent="0.25">
      <c r="A248" s="13"/>
      <c r="B248" s="48" t="s">
        <v>136</v>
      </c>
      <c r="C248" s="56" t="s">
        <v>180</v>
      </c>
      <c r="D248" s="51"/>
      <c r="E248" s="69" t="s">
        <v>192</v>
      </c>
      <c r="F248" s="51" t="s">
        <v>180</v>
      </c>
      <c r="G248" s="56"/>
      <c r="H248" s="49"/>
      <c r="I248" s="50">
        <v>940313</v>
      </c>
      <c r="J248" s="51" t="s">
        <v>180</v>
      </c>
      <c r="K248" s="56"/>
      <c r="L248" s="51"/>
      <c r="M248" s="69" t="s">
        <v>192</v>
      </c>
      <c r="N248" s="51" t="s">
        <v>180</v>
      </c>
      <c r="O248" s="56"/>
      <c r="P248" s="51"/>
      <c r="Q248" s="69" t="s">
        <v>192</v>
      </c>
      <c r="R248" s="51" t="s">
        <v>180</v>
      </c>
      <c r="S248" s="56"/>
      <c r="T248" s="51"/>
      <c r="U248" s="69" t="s">
        <v>192</v>
      </c>
      <c r="V248" s="51" t="s">
        <v>180</v>
      </c>
      <c r="W248" s="56" t="s">
        <v>180</v>
      </c>
      <c r="X248" s="49"/>
      <c r="Y248" s="50">
        <v>940313</v>
      </c>
      <c r="Z248" s="51" t="s">
        <v>180</v>
      </c>
    </row>
    <row r="249" spans="1:26" ht="15.75" thickBot="1" x14ac:dyDescent="0.3">
      <c r="A249" s="13"/>
      <c r="B249" s="52" t="s">
        <v>100</v>
      </c>
      <c r="C249" s="47" t="s">
        <v>180</v>
      </c>
      <c r="D249" s="12"/>
      <c r="E249" s="61">
        <v>50000</v>
      </c>
      <c r="F249" s="45" t="s">
        <v>180</v>
      </c>
      <c r="G249" s="47"/>
      <c r="H249" s="45"/>
      <c r="I249" s="63" t="s">
        <v>192</v>
      </c>
      <c r="J249" s="45" t="s">
        <v>180</v>
      </c>
      <c r="K249" s="47"/>
      <c r="L249" s="45"/>
      <c r="M249" s="63" t="s">
        <v>192</v>
      </c>
      <c r="N249" s="45" t="s">
        <v>180</v>
      </c>
      <c r="O249" s="47"/>
      <c r="P249" s="45"/>
      <c r="Q249" s="63" t="s">
        <v>192</v>
      </c>
      <c r="R249" s="45" t="s">
        <v>180</v>
      </c>
      <c r="S249" s="47"/>
      <c r="T249" s="45"/>
      <c r="U249" s="63" t="s">
        <v>192</v>
      </c>
      <c r="V249" s="45" t="s">
        <v>180</v>
      </c>
      <c r="W249" s="47" t="s">
        <v>180</v>
      </c>
      <c r="X249" s="12"/>
      <c r="Y249" s="61">
        <v>50000</v>
      </c>
      <c r="Z249" s="45" t="s">
        <v>180</v>
      </c>
    </row>
    <row r="250" spans="1:26" x14ac:dyDescent="0.25">
      <c r="A250" s="13"/>
      <c r="B250" s="54"/>
      <c r="C250" s="54" t="s">
        <v>180</v>
      </c>
      <c r="D250" s="55"/>
      <c r="E250" s="55"/>
      <c r="F250" s="54"/>
      <c r="G250" s="54"/>
      <c r="H250" s="55"/>
      <c r="I250" s="55"/>
      <c r="J250" s="54"/>
      <c r="K250" s="54"/>
      <c r="L250" s="55"/>
      <c r="M250" s="55"/>
      <c r="N250" s="54"/>
      <c r="O250" s="54"/>
      <c r="P250" s="55"/>
      <c r="Q250" s="55"/>
      <c r="R250" s="54"/>
      <c r="S250" s="54"/>
      <c r="T250" s="55"/>
      <c r="U250" s="55"/>
      <c r="V250" s="54"/>
      <c r="W250" s="54" t="s">
        <v>180</v>
      </c>
      <c r="X250" s="55"/>
      <c r="Y250" s="55"/>
      <c r="Z250" s="54"/>
    </row>
    <row r="251" spans="1:26" ht="26.25" thickBot="1" x14ac:dyDescent="0.3">
      <c r="A251" s="13"/>
      <c r="B251" s="76" t="s">
        <v>137</v>
      </c>
      <c r="C251" s="56" t="s">
        <v>180</v>
      </c>
      <c r="D251" s="49"/>
      <c r="E251" s="50">
        <v>50000</v>
      </c>
      <c r="F251" s="51" t="s">
        <v>180</v>
      </c>
      <c r="G251" s="56"/>
      <c r="H251" s="49"/>
      <c r="I251" s="50">
        <v>937935</v>
      </c>
      <c r="J251" s="51" t="s">
        <v>180</v>
      </c>
      <c r="K251" s="56"/>
      <c r="L251" s="49"/>
      <c r="M251" s="62" t="s">
        <v>647</v>
      </c>
      <c r="N251" s="51" t="s">
        <v>243</v>
      </c>
      <c r="O251" s="56"/>
      <c r="P251" s="49"/>
      <c r="Q251" s="50">
        <v>26590</v>
      </c>
      <c r="R251" s="51" t="s">
        <v>180</v>
      </c>
      <c r="S251" s="56"/>
      <c r="T251" s="51"/>
      <c r="U251" s="69" t="s">
        <v>192</v>
      </c>
      <c r="V251" s="51" t="s">
        <v>180</v>
      </c>
      <c r="W251" s="56" t="s">
        <v>180</v>
      </c>
      <c r="X251" s="49"/>
      <c r="Y251" s="50">
        <v>1013358</v>
      </c>
      <c r="Z251" s="51" t="s">
        <v>180</v>
      </c>
    </row>
    <row r="252" spans="1:26" x14ac:dyDescent="0.25">
      <c r="A252" s="13"/>
      <c r="B252" s="54"/>
      <c r="C252" s="54" t="s">
        <v>180</v>
      </c>
      <c r="D252" s="55"/>
      <c r="E252" s="55"/>
      <c r="F252" s="54"/>
      <c r="G252" s="54"/>
      <c r="H252" s="55"/>
      <c r="I252" s="55"/>
      <c r="J252" s="54"/>
      <c r="K252" s="54"/>
      <c r="L252" s="55"/>
      <c r="M252" s="55"/>
      <c r="N252" s="54"/>
      <c r="O252" s="54"/>
      <c r="P252" s="55"/>
      <c r="Q252" s="55"/>
      <c r="R252" s="54"/>
      <c r="S252" s="54"/>
      <c r="T252" s="55"/>
      <c r="U252" s="55"/>
      <c r="V252" s="54"/>
      <c r="W252" s="54" t="s">
        <v>180</v>
      </c>
      <c r="X252" s="55"/>
      <c r="Y252" s="55"/>
      <c r="Z252" s="54"/>
    </row>
    <row r="253" spans="1:26" ht="26.25" thickBot="1" x14ac:dyDescent="0.3">
      <c r="A253" s="13"/>
      <c r="B253" s="70" t="s">
        <v>138</v>
      </c>
      <c r="C253" s="47" t="s">
        <v>180</v>
      </c>
      <c r="D253" s="45"/>
      <c r="E253" s="63" t="s">
        <v>192</v>
      </c>
      <c r="F253" s="45" t="s">
        <v>180</v>
      </c>
      <c r="G253" s="47"/>
      <c r="H253" s="45"/>
      <c r="I253" s="63" t="s">
        <v>192</v>
      </c>
      <c r="J253" s="45" t="s">
        <v>180</v>
      </c>
      <c r="K253" s="47"/>
      <c r="L253" s="45"/>
      <c r="M253" s="63" t="s">
        <v>192</v>
      </c>
      <c r="N253" s="45" t="s">
        <v>180</v>
      </c>
      <c r="O253" s="47"/>
      <c r="P253" s="45"/>
      <c r="Q253" s="63" t="s">
        <v>192</v>
      </c>
      <c r="R253" s="45" t="s">
        <v>180</v>
      </c>
      <c r="S253" s="47"/>
      <c r="T253" s="45"/>
      <c r="U253" s="63" t="s">
        <v>192</v>
      </c>
      <c r="V253" s="45" t="s">
        <v>180</v>
      </c>
      <c r="W253" s="47" t="s">
        <v>180</v>
      </c>
      <c r="X253" s="45"/>
      <c r="Y253" s="63" t="s">
        <v>192</v>
      </c>
      <c r="Z253" s="45" t="s">
        <v>180</v>
      </c>
    </row>
    <row r="254" spans="1:26" x14ac:dyDescent="0.25">
      <c r="A254" s="13"/>
      <c r="B254" s="54"/>
      <c r="C254" s="54" t="s">
        <v>180</v>
      </c>
      <c r="D254" s="55"/>
      <c r="E254" s="55"/>
      <c r="F254" s="54"/>
      <c r="G254" s="54"/>
      <c r="H254" s="55"/>
      <c r="I254" s="55"/>
      <c r="J254" s="54"/>
      <c r="K254" s="54"/>
      <c r="L254" s="55"/>
      <c r="M254" s="55"/>
      <c r="N254" s="54"/>
      <c r="O254" s="54"/>
      <c r="P254" s="55"/>
      <c r="Q254" s="55"/>
      <c r="R254" s="54"/>
      <c r="S254" s="54"/>
      <c r="T254" s="55"/>
      <c r="U254" s="55"/>
      <c r="V254" s="54"/>
      <c r="W254" s="54" t="s">
        <v>180</v>
      </c>
      <c r="X254" s="55"/>
      <c r="Y254" s="55"/>
      <c r="Z254" s="54"/>
    </row>
    <row r="255" spans="1:26" ht="26.25" thickBot="1" x14ac:dyDescent="0.3">
      <c r="A255" s="13"/>
      <c r="B255" s="76" t="s">
        <v>139</v>
      </c>
      <c r="C255" s="56" t="s">
        <v>180</v>
      </c>
      <c r="D255" s="49"/>
      <c r="E255" s="50">
        <v>50000</v>
      </c>
      <c r="F255" s="51" t="s">
        <v>180</v>
      </c>
      <c r="G255" s="56"/>
      <c r="H255" s="49"/>
      <c r="I255" s="50">
        <v>937935</v>
      </c>
      <c r="J255" s="51" t="s">
        <v>180</v>
      </c>
      <c r="K255" s="56"/>
      <c r="L255" s="49"/>
      <c r="M255" s="62" t="s">
        <v>647</v>
      </c>
      <c r="N255" s="51" t="s">
        <v>243</v>
      </c>
      <c r="O255" s="56"/>
      <c r="P255" s="49"/>
      <c r="Q255" s="50">
        <v>26590</v>
      </c>
      <c r="R255" s="51" t="s">
        <v>180</v>
      </c>
      <c r="S255" s="56"/>
      <c r="T255" s="51"/>
      <c r="U255" s="69" t="s">
        <v>192</v>
      </c>
      <c r="V255" s="51" t="s">
        <v>180</v>
      </c>
      <c r="W255" s="56" t="s">
        <v>180</v>
      </c>
      <c r="X255" s="49"/>
      <c r="Y255" s="50">
        <v>1013358</v>
      </c>
      <c r="Z255" s="51" t="s">
        <v>180</v>
      </c>
    </row>
    <row r="256" spans="1:26" x14ac:dyDescent="0.25">
      <c r="A256" s="13"/>
      <c r="B256" s="54"/>
      <c r="C256" s="54" t="s">
        <v>180</v>
      </c>
      <c r="D256" s="55"/>
      <c r="E256" s="55"/>
      <c r="F256" s="54"/>
      <c r="G256" s="54"/>
      <c r="H256" s="55"/>
      <c r="I256" s="55"/>
      <c r="J256" s="54"/>
      <c r="K256" s="54"/>
      <c r="L256" s="55"/>
      <c r="M256" s="55"/>
      <c r="N256" s="54"/>
      <c r="O256" s="54"/>
      <c r="P256" s="55"/>
      <c r="Q256" s="55"/>
      <c r="R256" s="54"/>
      <c r="S256" s="54"/>
      <c r="T256" s="55"/>
      <c r="U256" s="55"/>
      <c r="V256" s="54"/>
      <c r="W256" s="54" t="s">
        <v>180</v>
      </c>
      <c r="X256" s="55"/>
      <c r="Y256" s="55"/>
      <c r="Z256" s="54"/>
    </row>
    <row r="257" spans="1:26" ht="15.75" thickBot="1" x14ac:dyDescent="0.3">
      <c r="A257" s="13"/>
      <c r="B257" s="52" t="s">
        <v>140</v>
      </c>
      <c r="C257" s="47" t="s">
        <v>180</v>
      </c>
      <c r="D257" s="45"/>
      <c r="E257" s="63" t="s">
        <v>192</v>
      </c>
      <c r="F257" s="45" t="s">
        <v>180</v>
      </c>
      <c r="G257" s="47"/>
      <c r="H257" s="45"/>
      <c r="I257" s="63" t="s">
        <v>192</v>
      </c>
      <c r="J257" s="45" t="s">
        <v>180</v>
      </c>
      <c r="K257" s="47"/>
      <c r="L257" s="45"/>
      <c r="M257" s="63" t="s">
        <v>192</v>
      </c>
      <c r="N257" s="45" t="s">
        <v>180</v>
      </c>
      <c r="O257" s="47"/>
      <c r="P257" s="12"/>
      <c r="Q257" s="61">
        <v>1033</v>
      </c>
      <c r="R257" s="45" t="s">
        <v>180</v>
      </c>
      <c r="S257" s="47"/>
      <c r="T257" s="12"/>
      <c r="U257" s="12"/>
      <c r="V257" s="12"/>
      <c r="W257" s="47" t="s">
        <v>180</v>
      </c>
      <c r="X257" s="12"/>
      <c r="Y257" s="61">
        <v>1033</v>
      </c>
      <c r="Z257" s="45" t="s">
        <v>180</v>
      </c>
    </row>
    <row r="258" spans="1:26" x14ac:dyDescent="0.25">
      <c r="A258" s="13"/>
      <c r="B258" s="54"/>
      <c r="C258" s="54" t="s">
        <v>180</v>
      </c>
      <c r="D258" s="55"/>
      <c r="E258" s="55"/>
      <c r="F258" s="54"/>
      <c r="G258" s="54"/>
      <c r="H258" s="55"/>
      <c r="I258" s="55"/>
      <c r="J258" s="54"/>
      <c r="K258" s="54"/>
      <c r="L258" s="55"/>
      <c r="M258" s="55"/>
      <c r="N258" s="54"/>
      <c r="O258" s="54"/>
      <c r="P258" s="55"/>
      <c r="Q258" s="55"/>
      <c r="R258" s="54"/>
      <c r="S258" s="54"/>
      <c r="T258" s="55"/>
      <c r="U258" s="55"/>
      <c r="V258" s="54"/>
      <c r="W258" s="54" t="s">
        <v>180</v>
      </c>
      <c r="X258" s="55"/>
      <c r="Y258" s="55"/>
      <c r="Z258" s="54"/>
    </row>
    <row r="259" spans="1:26" ht="25.5" x14ac:dyDescent="0.25">
      <c r="A259" s="13"/>
      <c r="B259" s="48" t="s">
        <v>141</v>
      </c>
      <c r="C259" s="56" t="s">
        <v>180</v>
      </c>
      <c r="D259" s="51"/>
      <c r="E259" s="69" t="s">
        <v>192</v>
      </c>
      <c r="F259" s="51" t="s">
        <v>180</v>
      </c>
      <c r="G259" s="56"/>
      <c r="H259" s="49"/>
      <c r="I259" s="62" t="s">
        <v>653</v>
      </c>
      <c r="J259" s="51" t="s">
        <v>243</v>
      </c>
      <c r="K259" s="56"/>
      <c r="L259" s="49"/>
      <c r="M259" s="50">
        <v>9153</v>
      </c>
      <c r="N259" s="51" t="s">
        <v>180</v>
      </c>
      <c r="O259" s="56"/>
      <c r="P259" s="49"/>
      <c r="Q259" s="62" t="s">
        <v>654</v>
      </c>
      <c r="R259" s="51" t="s">
        <v>243</v>
      </c>
      <c r="S259" s="56"/>
      <c r="T259" s="51"/>
      <c r="U259" s="69" t="s">
        <v>192</v>
      </c>
      <c r="V259" s="51" t="s">
        <v>180</v>
      </c>
      <c r="W259" s="56" t="s">
        <v>180</v>
      </c>
      <c r="X259" s="49"/>
      <c r="Y259" s="62" t="s">
        <v>655</v>
      </c>
      <c r="Z259" s="51" t="s">
        <v>243</v>
      </c>
    </row>
    <row r="260" spans="1:26" ht="26.25" thickBot="1" x14ac:dyDescent="0.3">
      <c r="A260" s="13"/>
      <c r="B260" s="52" t="s">
        <v>142</v>
      </c>
      <c r="C260" s="47" t="s">
        <v>180</v>
      </c>
      <c r="D260" s="45"/>
      <c r="E260" s="63" t="s">
        <v>192</v>
      </c>
      <c r="F260" s="45" t="s">
        <v>180</v>
      </c>
      <c r="G260" s="47"/>
      <c r="H260" s="12"/>
      <c r="I260" s="61">
        <v>22352</v>
      </c>
      <c r="J260" s="45" t="s">
        <v>180</v>
      </c>
      <c r="K260" s="47"/>
      <c r="L260" s="45"/>
      <c r="M260" s="63" t="s">
        <v>192</v>
      </c>
      <c r="N260" s="45" t="s">
        <v>180</v>
      </c>
      <c r="O260" s="47"/>
      <c r="P260" s="12"/>
      <c r="Q260" s="61">
        <v>13408</v>
      </c>
      <c r="R260" s="45" t="s">
        <v>180</v>
      </c>
      <c r="S260" s="47"/>
      <c r="T260" s="45"/>
      <c r="U260" s="63" t="s">
        <v>192</v>
      </c>
      <c r="V260" s="45" t="s">
        <v>180</v>
      </c>
      <c r="W260" s="47" t="s">
        <v>180</v>
      </c>
      <c r="X260" s="12"/>
      <c r="Y260" s="61">
        <v>35760</v>
      </c>
      <c r="Z260" s="45" t="s">
        <v>180</v>
      </c>
    </row>
    <row r="261" spans="1:26" x14ac:dyDescent="0.25">
      <c r="A261" s="13"/>
      <c r="B261" s="54"/>
      <c r="C261" s="54" t="s">
        <v>180</v>
      </c>
      <c r="D261" s="55"/>
      <c r="E261" s="55"/>
      <c r="F261" s="54"/>
      <c r="G261" s="54"/>
      <c r="H261" s="55"/>
      <c r="I261" s="55"/>
      <c r="J261" s="54"/>
      <c r="K261" s="54"/>
      <c r="L261" s="55"/>
      <c r="M261" s="55"/>
      <c r="N261" s="54"/>
      <c r="O261" s="54"/>
      <c r="P261" s="55"/>
      <c r="Q261" s="55"/>
      <c r="R261" s="54"/>
      <c r="S261" s="54"/>
      <c r="T261" s="55"/>
      <c r="U261" s="55"/>
      <c r="V261" s="54"/>
      <c r="W261" s="54" t="s">
        <v>180</v>
      </c>
      <c r="X261" s="55"/>
      <c r="Y261" s="55"/>
      <c r="Z261" s="54"/>
    </row>
    <row r="262" spans="1:26" ht="15.75" thickBot="1" x14ac:dyDescent="0.3">
      <c r="A262" s="13"/>
      <c r="B262" s="48" t="s">
        <v>143</v>
      </c>
      <c r="C262" s="56" t="s">
        <v>180</v>
      </c>
      <c r="D262" s="51" t="s">
        <v>191</v>
      </c>
      <c r="E262" s="69" t="s">
        <v>192</v>
      </c>
      <c r="F262" s="51" t="s">
        <v>180</v>
      </c>
      <c r="G262" s="56"/>
      <c r="H262" s="49" t="s">
        <v>191</v>
      </c>
      <c r="I262" s="50">
        <v>16129</v>
      </c>
      <c r="J262" s="51" t="s">
        <v>180</v>
      </c>
      <c r="K262" s="56"/>
      <c r="L262" s="49" t="s">
        <v>191</v>
      </c>
      <c r="M262" s="50">
        <v>9153</v>
      </c>
      <c r="N262" s="51" t="s">
        <v>180</v>
      </c>
      <c r="O262" s="56"/>
      <c r="P262" s="49" t="s">
        <v>191</v>
      </c>
      <c r="Q262" s="50">
        <v>2251</v>
      </c>
      <c r="R262" s="51" t="s">
        <v>180</v>
      </c>
      <c r="S262" s="56"/>
      <c r="T262" s="51" t="s">
        <v>191</v>
      </c>
      <c r="U262" s="69" t="s">
        <v>192</v>
      </c>
      <c r="V262" s="51" t="s">
        <v>180</v>
      </c>
      <c r="W262" s="56" t="s">
        <v>180</v>
      </c>
      <c r="X262" s="49" t="s">
        <v>191</v>
      </c>
      <c r="Y262" s="50">
        <v>27533</v>
      </c>
      <c r="Z262" s="51" t="s">
        <v>180</v>
      </c>
    </row>
    <row r="263" spans="1:26" x14ac:dyDescent="0.25">
      <c r="A263" s="13"/>
      <c r="B263" s="54"/>
      <c r="C263" s="54" t="s">
        <v>180</v>
      </c>
      <c r="D263" s="55"/>
      <c r="E263" s="55"/>
      <c r="F263" s="54"/>
      <c r="G263" s="54"/>
      <c r="H263" s="55"/>
      <c r="I263" s="55"/>
      <c r="J263" s="54"/>
      <c r="K263" s="54"/>
      <c r="L263" s="55"/>
      <c r="M263" s="55"/>
      <c r="N263" s="54"/>
      <c r="O263" s="54"/>
      <c r="P263" s="55"/>
      <c r="Q263" s="55"/>
      <c r="R263" s="54"/>
      <c r="S263" s="54"/>
      <c r="T263" s="55"/>
      <c r="U263" s="55"/>
      <c r="V263" s="54"/>
      <c r="W263" s="54" t="s">
        <v>180</v>
      </c>
      <c r="X263" s="55"/>
      <c r="Y263" s="55"/>
      <c r="Z263" s="54"/>
    </row>
    <row r="264" spans="1:26" x14ac:dyDescent="0.25">
      <c r="A264" s="13"/>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row>
    <row r="265" spans="1:26"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ht="15.75" thickBot="1" x14ac:dyDescent="0.3">
      <c r="A266" s="13"/>
      <c r="B266" s="93" t="s">
        <v>179</v>
      </c>
      <c r="C266" s="47" t="s">
        <v>180</v>
      </c>
      <c r="D266" s="64" t="s">
        <v>599</v>
      </c>
      <c r="E266" s="64"/>
      <c r="F266" s="64"/>
      <c r="G266" s="64"/>
      <c r="H266" s="64"/>
      <c r="I266" s="64"/>
      <c r="J266" s="64"/>
      <c r="K266" s="64"/>
      <c r="L266" s="64"/>
      <c r="M266" s="64"/>
      <c r="N266" s="64"/>
      <c r="O266" s="64"/>
      <c r="P266" s="64"/>
      <c r="Q266" s="64"/>
      <c r="R266" s="64"/>
      <c r="S266" s="64"/>
      <c r="T266" s="64"/>
      <c r="U266" s="64"/>
      <c r="V266" s="64"/>
      <c r="W266" s="64"/>
      <c r="X266" s="64"/>
      <c r="Y266" s="64"/>
      <c r="Z266" s="47"/>
    </row>
    <row r="267" spans="1:26" x14ac:dyDescent="0.25">
      <c r="A267" s="13"/>
      <c r="B267" s="68"/>
      <c r="C267" s="57" t="s">
        <v>180</v>
      </c>
      <c r="D267" s="67" t="s">
        <v>472</v>
      </c>
      <c r="E267" s="67"/>
      <c r="F267" s="68"/>
      <c r="G267" s="68" t="s">
        <v>180</v>
      </c>
      <c r="H267" s="67" t="s">
        <v>474</v>
      </c>
      <c r="I267" s="67"/>
      <c r="J267" s="68"/>
      <c r="K267" s="68"/>
      <c r="L267" s="67" t="s">
        <v>476</v>
      </c>
      <c r="M267" s="67"/>
      <c r="N267" s="68"/>
      <c r="O267" s="68"/>
      <c r="P267" s="90" t="s">
        <v>478</v>
      </c>
      <c r="Q267" s="90"/>
      <c r="R267" s="68"/>
      <c r="S267" s="68"/>
      <c r="T267" s="67" t="s">
        <v>479</v>
      </c>
      <c r="U267" s="67"/>
      <c r="V267" s="68"/>
      <c r="W267" s="68" t="s">
        <v>180</v>
      </c>
      <c r="X267" s="67" t="s">
        <v>480</v>
      </c>
      <c r="Y267" s="67"/>
      <c r="Z267" s="57"/>
    </row>
    <row r="268" spans="1:26" ht="15.75" thickBot="1" x14ac:dyDescent="0.3">
      <c r="A268" s="13"/>
      <c r="B268" s="57"/>
      <c r="C268" s="57"/>
      <c r="D268" s="64" t="s">
        <v>473</v>
      </c>
      <c r="E268" s="64"/>
      <c r="F268" s="57"/>
      <c r="G268" s="57"/>
      <c r="H268" s="64" t="s">
        <v>475</v>
      </c>
      <c r="I268" s="64"/>
      <c r="J268" s="57"/>
      <c r="K268" s="57"/>
      <c r="L268" s="64" t="s">
        <v>477</v>
      </c>
      <c r="M268" s="64"/>
      <c r="N268" s="57"/>
      <c r="O268" s="57"/>
      <c r="P268" s="91" t="s">
        <v>477</v>
      </c>
      <c r="Q268" s="91"/>
      <c r="R268" s="57"/>
      <c r="S268" s="57"/>
      <c r="T268" s="64"/>
      <c r="U268" s="64"/>
      <c r="V268" s="57"/>
      <c r="W268" s="57"/>
      <c r="X268" s="64"/>
      <c r="Y268" s="64"/>
      <c r="Z268" s="57"/>
    </row>
    <row r="269" spans="1:26" x14ac:dyDescent="0.25">
      <c r="A269" s="13"/>
      <c r="B269" s="94" t="s">
        <v>105</v>
      </c>
      <c r="C269" s="49" t="s">
        <v>180</v>
      </c>
      <c r="D269" s="49"/>
      <c r="E269" s="49"/>
      <c r="F269" s="49"/>
      <c r="G269" s="49" t="s">
        <v>180</v>
      </c>
      <c r="H269" s="49"/>
      <c r="I269" s="49"/>
      <c r="J269" s="49"/>
      <c r="K269" s="49"/>
      <c r="L269" s="49"/>
      <c r="M269" s="49"/>
      <c r="N269" s="49"/>
      <c r="O269" s="49"/>
      <c r="P269" s="49"/>
      <c r="Q269" s="49"/>
      <c r="R269" s="49"/>
      <c r="S269" s="49"/>
      <c r="T269" s="49"/>
      <c r="U269" s="49"/>
      <c r="V269" s="49"/>
      <c r="W269" s="49" t="s">
        <v>180</v>
      </c>
      <c r="X269" s="49"/>
      <c r="Y269" s="49"/>
      <c r="Z269" s="49"/>
    </row>
    <row r="270" spans="1:26" ht="26.25" thickBot="1" x14ac:dyDescent="0.3">
      <c r="A270" s="13"/>
      <c r="B270" s="70" t="s">
        <v>628</v>
      </c>
      <c r="C270" s="12" t="s">
        <v>180</v>
      </c>
      <c r="D270" s="45" t="s">
        <v>191</v>
      </c>
      <c r="E270" s="63" t="s">
        <v>192</v>
      </c>
      <c r="F270" s="45" t="s">
        <v>180</v>
      </c>
      <c r="G270" s="12" t="s">
        <v>180</v>
      </c>
      <c r="H270" s="12" t="s">
        <v>191</v>
      </c>
      <c r="I270" s="53" t="s">
        <v>656</v>
      </c>
      <c r="J270" s="45" t="s">
        <v>243</v>
      </c>
      <c r="K270" s="12"/>
      <c r="L270" s="12" t="s">
        <v>191</v>
      </c>
      <c r="M270" s="53">
        <v>4</v>
      </c>
      <c r="N270" s="45" t="s">
        <v>180</v>
      </c>
      <c r="O270" s="12"/>
      <c r="P270" s="12" t="s">
        <v>191</v>
      </c>
      <c r="Q270" s="61">
        <v>53440</v>
      </c>
      <c r="R270" s="45" t="s">
        <v>180</v>
      </c>
      <c r="S270" s="12"/>
      <c r="T270" s="45" t="s">
        <v>191</v>
      </c>
      <c r="U270" s="63" t="s">
        <v>192</v>
      </c>
      <c r="V270" s="45" t="s">
        <v>180</v>
      </c>
      <c r="W270" s="12" t="s">
        <v>180</v>
      </c>
      <c r="X270" s="12" t="s">
        <v>191</v>
      </c>
      <c r="Y270" s="61">
        <v>29033</v>
      </c>
      <c r="Z270" s="45" t="s">
        <v>180</v>
      </c>
    </row>
    <row r="271" spans="1:26" x14ac:dyDescent="0.25">
      <c r="A271" s="13"/>
      <c r="B271" s="54"/>
      <c r="C271" s="54" t="s">
        <v>180</v>
      </c>
      <c r="D271" s="55"/>
      <c r="E271" s="55"/>
      <c r="F271" s="54"/>
      <c r="G271" s="54" t="s">
        <v>180</v>
      </c>
      <c r="H271" s="55"/>
      <c r="I271" s="55"/>
      <c r="J271" s="54"/>
      <c r="K271" s="54"/>
      <c r="L271" s="55"/>
      <c r="M271" s="55"/>
      <c r="N271" s="54"/>
      <c r="O271" s="54"/>
      <c r="P271" s="55"/>
      <c r="Q271" s="55"/>
      <c r="R271" s="54"/>
      <c r="S271" s="54"/>
      <c r="T271" s="55"/>
      <c r="U271" s="55"/>
      <c r="V271" s="54"/>
      <c r="W271" s="54" t="s">
        <v>180</v>
      </c>
      <c r="X271" s="55"/>
      <c r="Y271" s="55"/>
      <c r="Z271" s="54"/>
    </row>
    <row r="272" spans="1:26" x14ac:dyDescent="0.25">
      <c r="A272" s="13"/>
      <c r="B272" s="94" t="s">
        <v>120</v>
      </c>
      <c r="C272" s="56" t="s">
        <v>180</v>
      </c>
      <c r="D272" s="49"/>
      <c r="E272" s="49"/>
      <c r="F272" s="49"/>
      <c r="G272" s="56" t="s">
        <v>180</v>
      </c>
      <c r="H272" s="49"/>
      <c r="I272" s="49"/>
      <c r="J272" s="49"/>
      <c r="K272" s="56"/>
      <c r="L272" s="49"/>
      <c r="M272" s="49"/>
      <c r="N272" s="49"/>
      <c r="O272" s="56"/>
      <c r="P272" s="49"/>
      <c r="Q272" s="49"/>
      <c r="R272" s="49"/>
      <c r="S272" s="56"/>
      <c r="T272" s="49"/>
      <c r="U272" s="49"/>
      <c r="V272" s="49"/>
      <c r="W272" s="56" t="s">
        <v>180</v>
      </c>
      <c r="X272" s="49"/>
      <c r="Y272" s="49"/>
      <c r="Z272" s="49"/>
    </row>
    <row r="273" spans="1:26" x14ac:dyDescent="0.25">
      <c r="A273" s="13"/>
      <c r="B273" s="52" t="s">
        <v>121</v>
      </c>
      <c r="C273" s="47" t="s">
        <v>180</v>
      </c>
      <c r="D273" s="45"/>
      <c r="E273" s="63" t="s">
        <v>192</v>
      </c>
      <c r="F273" s="45" t="s">
        <v>180</v>
      </c>
      <c r="G273" s="47" t="s">
        <v>180</v>
      </c>
      <c r="H273" s="12"/>
      <c r="I273" s="61">
        <v>3384</v>
      </c>
      <c r="J273" s="45" t="s">
        <v>180</v>
      </c>
      <c r="K273" s="47"/>
      <c r="L273" s="45"/>
      <c r="M273" s="63" t="s">
        <v>192</v>
      </c>
      <c r="N273" s="45" t="s">
        <v>180</v>
      </c>
      <c r="O273" s="47"/>
      <c r="P273" s="12"/>
      <c r="Q273" s="53" t="s">
        <v>657</v>
      </c>
      <c r="R273" s="45" t="s">
        <v>243</v>
      </c>
      <c r="S273" s="47"/>
      <c r="T273" s="45"/>
      <c r="U273" s="63" t="s">
        <v>192</v>
      </c>
      <c r="V273" s="45" t="s">
        <v>180</v>
      </c>
      <c r="W273" s="47" t="s">
        <v>180</v>
      </c>
      <c r="X273" s="12"/>
      <c r="Y273" s="53" t="s">
        <v>658</v>
      </c>
      <c r="Z273" s="45" t="s">
        <v>243</v>
      </c>
    </row>
    <row r="274" spans="1:26" x14ac:dyDescent="0.25">
      <c r="A274" s="13"/>
      <c r="B274" s="48" t="s">
        <v>122</v>
      </c>
      <c r="C274" s="56" t="s">
        <v>180</v>
      </c>
      <c r="D274" s="51"/>
      <c r="E274" s="69" t="s">
        <v>192</v>
      </c>
      <c r="F274" s="51" t="s">
        <v>180</v>
      </c>
      <c r="G274" s="56" t="s">
        <v>180</v>
      </c>
      <c r="H274" s="49"/>
      <c r="I274" s="62" t="s">
        <v>659</v>
      </c>
      <c r="J274" s="51" t="s">
        <v>243</v>
      </c>
      <c r="K274" s="56"/>
      <c r="L274" s="51"/>
      <c r="M274" s="69" t="s">
        <v>192</v>
      </c>
      <c r="N274" s="51" t="s">
        <v>180</v>
      </c>
      <c r="O274" s="56"/>
      <c r="P274" s="49"/>
      <c r="Q274" s="62" t="s">
        <v>660</v>
      </c>
      <c r="R274" s="51" t="s">
        <v>243</v>
      </c>
      <c r="S274" s="56"/>
      <c r="T274" s="51"/>
      <c r="U274" s="69" t="s">
        <v>192</v>
      </c>
      <c r="V274" s="51" t="s">
        <v>180</v>
      </c>
      <c r="W274" s="56" t="s">
        <v>180</v>
      </c>
      <c r="X274" s="49"/>
      <c r="Y274" s="62" t="s">
        <v>661</v>
      </c>
      <c r="Z274" s="51" t="s">
        <v>243</v>
      </c>
    </row>
    <row r="275" spans="1:26" x14ac:dyDescent="0.25">
      <c r="A275" s="13"/>
      <c r="B275" s="52" t="s">
        <v>123</v>
      </c>
      <c r="C275" s="47" t="s">
        <v>180</v>
      </c>
      <c r="D275" s="45"/>
      <c r="E275" s="63" t="s">
        <v>192</v>
      </c>
      <c r="F275" s="45" t="s">
        <v>180</v>
      </c>
      <c r="G275" s="47" t="s">
        <v>180</v>
      </c>
      <c r="H275" s="12"/>
      <c r="I275" s="53" t="s">
        <v>662</v>
      </c>
      <c r="J275" s="45" t="s">
        <v>243</v>
      </c>
      <c r="K275" s="47"/>
      <c r="L275" s="45"/>
      <c r="M275" s="63" t="s">
        <v>192</v>
      </c>
      <c r="N275" s="45" t="s">
        <v>180</v>
      </c>
      <c r="O275" s="47"/>
      <c r="P275" s="45"/>
      <c r="Q275" s="63" t="s">
        <v>192</v>
      </c>
      <c r="R275" s="45" t="s">
        <v>180</v>
      </c>
      <c r="S275" s="47"/>
      <c r="T275" s="45"/>
      <c r="U275" s="63" t="s">
        <v>192</v>
      </c>
      <c r="V275" s="45" t="s">
        <v>180</v>
      </c>
      <c r="W275" s="47" t="s">
        <v>180</v>
      </c>
      <c r="X275" s="12"/>
      <c r="Y275" s="53" t="s">
        <v>662</v>
      </c>
      <c r="Z275" s="45" t="s">
        <v>243</v>
      </c>
    </row>
    <row r="276" spans="1:26" ht="25.5" x14ac:dyDescent="0.25">
      <c r="A276" s="13"/>
      <c r="B276" s="48" t="s">
        <v>124</v>
      </c>
      <c r="C276" s="56" t="s">
        <v>180</v>
      </c>
      <c r="D276" s="51"/>
      <c r="E276" s="69" t="s">
        <v>192</v>
      </c>
      <c r="F276" s="51" t="s">
        <v>180</v>
      </c>
      <c r="G276" s="56" t="s">
        <v>180</v>
      </c>
      <c r="H276" s="49"/>
      <c r="I276" s="62">
        <v>46</v>
      </c>
      <c r="J276" s="51" t="s">
        <v>180</v>
      </c>
      <c r="K276" s="56"/>
      <c r="L276" s="51"/>
      <c r="M276" s="69" t="s">
        <v>192</v>
      </c>
      <c r="N276" s="51" t="s">
        <v>180</v>
      </c>
      <c r="O276" s="56"/>
      <c r="P276" s="49"/>
      <c r="Q276" s="62">
        <v>18</v>
      </c>
      <c r="R276" s="51" t="s">
        <v>180</v>
      </c>
      <c r="S276" s="56"/>
      <c r="T276" s="51"/>
      <c r="U276" s="69" t="s">
        <v>192</v>
      </c>
      <c r="V276" s="51" t="s">
        <v>180</v>
      </c>
      <c r="W276" s="56" t="s">
        <v>180</v>
      </c>
      <c r="X276" s="49"/>
      <c r="Y276" s="62">
        <v>64</v>
      </c>
      <c r="Z276" s="51" t="s">
        <v>180</v>
      </c>
    </row>
    <row r="277" spans="1:26" ht="26.25" thickBot="1" x14ac:dyDescent="0.3">
      <c r="A277" s="13"/>
      <c r="B277" s="52" t="s">
        <v>639</v>
      </c>
      <c r="C277" s="47" t="s">
        <v>180</v>
      </c>
      <c r="D277" s="45"/>
      <c r="E277" s="63" t="s">
        <v>192</v>
      </c>
      <c r="F277" s="45" t="s">
        <v>180</v>
      </c>
      <c r="G277" s="47" t="s">
        <v>180</v>
      </c>
      <c r="H277" s="12"/>
      <c r="I277" s="53">
        <v>971</v>
      </c>
      <c r="J277" s="45" t="s">
        <v>180</v>
      </c>
      <c r="K277" s="47"/>
      <c r="L277" s="45"/>
      <c r="M277" s="63" t="s">
        <v>192</v>
      </c>
      <c r="N277" s="45" t="s">
        <v>180</v>
      </c>
      <c r="O277" s="47"/>
      <c r="P277" s="45"/>
      <c r="Q277" s="63" t="s">
        <v>192</v>
      </c>
      <c r="R277" s="45" t="s">
        <v>180</v>
      </c>
      <c r="S277" s="47"/>
      <c r="T277" s="45"/>
      <c r="U277" s="63" t="s">
        <v>192</v>
      </c>
      <c r="V277" s="45" t="s">
        <v>180</v>
      </c>
      <c r="W277" s="47" t="s">
        <v>180</v>
      </c>
      <c r="X277" s="12"/>
      <c r="Y277" s="53">
        <v>971</v>
      </c>
      <c r="Z277" s="45" t="s">
        <v>180</v>
      </c>
    </row>
    <row r="278" spans="1:26" x14ac:dyDescent="0.25">
      <c r="A278" s="13"/>
      <c r="B278" s="54"/>
      <c r="C278" s="54" t="s">
        <v>180</v>
      </c>
      <c r="D278" s="55"/>
      <c r="E278" s="55"/>
      <c r="F278" s="54"/>
      <c r="G278" s="54" t="s">
        <v>180</v>
      </c>
      <c r="H278" s="55"/>
      <c r="I278" s="55"/>
      <c r="J278" s="54"/>
      <c r="K278" s="54"/>
      <c r="L278" s="55"/>
      <c r="M278" s="55"/>
      <c r="N278" s="54"/>
      <c r="O278" s="54"/>
      <c r="P278" s="55"/>
      <c r="Q278" s="55"/>
      <c r="R278" s="54"/>
      <c r="S278" s="54"/>
      <c r="T278" s="55"/>
      <c r="U278" s="55"/>
      <c r="V278" s="54"/>
      <c r="W278" s="54" t="s">
        <v>180</v>
      </c>
      <c r="X278" s="55"/>
      <c r="Y278" s="55"/>
      <c r="Z278" s="54"/>
    </row>
    <row r="279" spans="1:26" ht="26.25" thickBot="1" x14ac:dyDescent="0.3">
      <c r="A279" s="13"/>
      <c r="B279" s="76" t="s">
        <v>128</v>
      </c>
      <c r="C279" s="56" t="s">
        <v>180</v>
      </c>
      <c r="D279" s="51"/>
      <c r="E279" s="69" t="s">
        <v>192</v>
      </c>
      <c r="F279" s="51" t="s">
        <v>180</v>
      </c>
      <c r="G279" s="56" t="s">
        <v>180</v>
      </c>
      <c r="H279" s="49"/>
      <c r="I279" s="62" t="s">
        <v>663</v>
      </c>
      <c r="J279" s="51" t="s">
        <v>243</v>
      </c>
      <c r="K279" s="56"/>
      <c r="L279" s="51"/>
      <c r="M279" s="69" t="s">
        <v>192</v>
      </c>
      <c r="N279" s="51" t="s">
        <v>180</v>
      </c>
      <c r="O279" s="56"/>
      <c r="P279" s="49"/>
      <c r="Q279" s="62" t="s">
        <v>664</v>
      </c>
      <c r="R279" s="51" t="s">
        <v>243</v>
      </c>
      <c r="S279" s="56"/>
      <c r="T279" s="51"/>
      <c r="U279" s="69" t="s">
        <v>192</v>
      </c>
      <c r="V279" s="51" t="s">
        <v>180</v>
      </c>
      <c r="W279" s="56" t="s">
        <v>180</v>
      </c>
      <c r="X279" s="49"/>
      <c r="Y279" s="62" t="s">
        <v>665</v>
      </c>
      <c r="Z279" s="51" t="s">
        <v>243</v>
      </c>
    </row>
    <row r="280" spans="1:26" x14ac:dyDescent="0.25">
      <c r="A280" s="13"/>
      <c r="B280" s="54"/>
      <c r="C280" s="54" t="s">
        <v>180</v>
      </c>
      <c r="D280" s="55"/>
      <c r="E280" s="55"/>
      <c r="F280" s="54"/>
      <c r="G280" s="54" t="s">
        <v>180</v>
      </c>
      <c r="H280" s="55"/>
      <c r="I280" s="55"/>
      <c r="J280" s="54"/>
      <c r="K280" s="54"/>
      <c r="L280" s="55"/>
      <c r="M280" s="55"/>
      <c r="N280" s="54"/>
      <c r="O280" s="54"/>
      <c r="P280" s="55"/>
      <c r="Q280" s="55"/>
      <c r="R280" s="54"/>
      <c r="S280" s="54"/>
      <c r="T280" s="55"/>
      <c r="U280" s="55"/>
      <c r="V280" s="54"/>
      <c r="W280" s="54" t="s">
        <v>180</v>
      </c>
      <c r="X280" s="55"/>
      <c r="Y280" s="55"/>
      <c r="Z280" s="54"/>
    </row>
    <row r="281" spans="1:26" x14ac:dyDescent="0.25">
      <c r="A281" s="13"/>
      <c r="B281" s="95" t="s">
        <v>129</v>
      </c>
      <c r="C281" s="47" t="s">
        <v>180</v>
      </c>
      <c r="D281" s="12"/>
      <c r="E281" s="12"/>
      <c r="F281" s="12"/>
      <c r="G281" s="47" t="s">
        <v>180</v>
      </c>
      <c r="H281" s="12"/>
      <c r="I281" s="12"/>
      <c r="J281" s="12"/>
      <c r="K281" s="47"/>
      <c r="L281" s="12"/>
      <c r="M281" s="12"/>
      <c r="N281" s="12"/>
      <c r="O281" s="47"/>
      <c r="P281" s="12"/>
      <c r="Q281" s="12"/>
      <c r="R281" s="12"/>
      <c r="S281" s="47"/>
      <c r="T281" s="12"/>
      <c r="U281" s="12"/>
      <c r="V281" s="12"/>
      <c r="W281" s="47" t="s">
        <v>180</v>
      </c>
      <c r="X281" s="12"/>
      <c r="Y281" s="12"/>
      <c r="Z281" s="12"/>
    </row>
    <row r="282" spans="1:26" x14ac:dyDescent="0.25">
      <c r="A282" s="13"/>
      <c r="B282" s="48" t="s">
        <v>130</v>
      </c>
      <c r="C282" s="56" t="s">
        <v>180</v>
      </c>
      <c r="D282" s="51"/>
      <c r="E282" s="69" t="s">
        <v>192</v>
      </c>
      <c r="F282" s="51" t="s">
        <v>180</v>
      </c>
      <c r="G282" s="56" t="s">
        <v>180</v>
      </c>
      <c r="H282" s="49"/>
      <c r="I282" s="50">
        <v>1441136</v>
      </c>
      <c r="J282" s="51" t="s">
        <v>180</v>
      </c>
      <c r="K282" s="56"/>
      <c r="L282" s="51"/>
      <c r="M282" s="69" t="s">
        <v>192</v>
      </c>
      <c r="N282" s="51" t="s">
        <v>180</v>
      </c>
      <c r="O282" s="56"/>
      <c r="P282" s="49"/>
      <c r="Q282" s="50">
        <v>35042</v>
      </c>
      <c r="R282" s="51" t="s">
        <v>180</v>
      </c>
      <c r="S282" s="56"/>
      <c r="T282" s="51"/>
      <c r="U282" s="69" t="s">
        <v>192</v>
      </c>
      <c r="V282" s="51" t="s">
        <v>180</v>
      </c>
      <c r="W282" s="56" t="s">
        <v>180</v>
      </c>
      <c r="X282" s="49"/>
      <c r="Y282" s="50">
        <v>1476178</v>
      </c>
      <c r="Z282" s="51" t="s">
        <v>180</v>
      </c>
    </row>
    <row r="283" spans="1:26" x14ac:dyDescent="0.25">
      <c r="A283" s="13"/>
      <c r="B283" s="52" t="s">
        <v>131</v>
      </c>
      <c r="C283" s="47" t="s">
        <v>180</v>
      </c>
      <c r="D283" s="45"/>
      <c r="E283" s="63" t="s">
        <v>192</v>
      </c>
      <c r="F283" s="45" t="s">
        <v>180</v>
      </c>
      <c r="G283" s="47" t="s">
        <v>180</v>
      </c>
      <c r="H283" s="12"/>
      <c r="I283" s="53" t="s">
        <v>666</v>
      </c>
      <c r="J283" s="45" t="s">
        <v>243</v>
      </c>
      <c r="K283" s="47"/>
      <c r="L283" s="45"/>
      <c r="M283" s="63" t="s">
        <v>192</v>
      </c>
      <c r="N283" s="45" t="s">
        <v>180</v>
      </c>
      <c r="O283" s="47"/>
      <c r="P283" s="12"/>
      <c r="Q283" s="53" t="s">
        <v>667</v>
      </c>
      <c r="R283" s="45" t="s">
        <v>243</v>
      </c>
      <c r="S283" s="47"/>
      <c r="T283" s="45"/>
      <c r="U283" s="63" t="s">
        <v>192</v>
      </c>
      <c r="V283" s="45" t="s">
        <v>180</v>
      </c>
      <c r="W283" s="47" t="s">
        <v>180</v>
      </c>
      <c r="X283" s="12"/>
      <c r="Y283" s="53" t="s">
        <v>668</v>
      </c>
      <c r="Z283" s="45" t="s">
        <v>243</v>
      </c>
    </row>
    <row r="284" spans="1:26" x14ac:dyDescent="0.25">
      <c r="A284" s="13"/>
      <c r="B284" s="48" t="s">
        <v>132</v>
      </c>
      <c r="C284" s="56" t="s">
        <v>180</v>
      </c>
      <c r="D284" s="51"/>
      <c r="E284" s="69" t="s">
        <v>192</v>
      </c>
      <c r="F284" s="51" t="s">
        <v>180</v>
      </c>
      <c r="G284" s="56" t="s">
        <v>180</v>
      </c>
      <c r="H284" s="49"/>
      <c r="I284" s="62" t="s">
        <v>669</v>
      </c>
      <c r="J284" s="51" t="s">
        <v>243</v>
      </c>
      <c r="K284" s="56"/>
      <c r="L284" s="51"/>
      <c r="M284" s="69" t="s">
        <v>192</v>
      </c>
      <c r="N284" s="51" t="s">
        <v>180</v>
      </c>
      <c r="O284" s="56"/>
      <c r="P284" s="51"/>
      <c r="Q284" s="69" t="s">
        <v>192</v>
      </c>
      <c r="R284" s="51" t="s">
        <v>180</v>
      </c>
      <c r="S284" s="56"/>
      <c r="T284" s="51"/>
      <c r="U284" s="69" t="s">
        <v>192</v>
      </c>
      <c r="V284" s="51" t="s">
        <v>180</v>
      </c>
      <c r="W284" s="56" t="s">
        <v>180</v>
      </c>
      <c r="X284" s="49"/>
      <c r="Y284" s="62" t="s">
        <v>669</v>
      </c>
      <c r="Z284" s="51" t="s">
        <v>243</v>
      </c>
    </row>
    <row r="285" spans="1:26" x14ac:dyDescent="0.25">
      <c r="A285" s="13"/>
      <c r="B285" s="52" t="s">
        <v>134</v>
      </c>
      <c r="C285" s="47" t="s">
        <v>180</v>
      </c>
      <c r="D285" s="45"/>
      <c r="E285" s="63" t="s">
        <v>192</v>
      </c>
      <c r="F285" s="45" t="s">
        <v>180</v>
      </c>
      <c r="G285" s="47" t="s">
        <v>180</v>
      </c>
      <c r="H285" s="12"/>
      <c r="I285" s="53" t="s">
        <v>670</v>
      </c>
      <c r="J285" s="45" t="s">
        <v>243</v>
      </c>
      <c r="K285" s="47"/>
      <c r="L285" s="12"/>
      <c r="M285" s="53" t="s">
        <v>671</v>
      </c>
      <c r="N285" s="45" t="s">
        <v>243</v>
      </c>
      <c r="O285" s="47"/>
      <c r="P285" s="45"/>
      <c r="Q285" s="63" t="s">
        <v>192</v>
      </c>
      <c r="R285" s="45" t="s">
        <v>180</v>
      </c>
      <c r="S285" s="47"/>
      <c r="T285" s="45"/>
      <c r="U285" s="63" t="s">
        <v>192</v>
      </c>
      <c r="V285" s="45" t="s">
        <v>180</v>
      </c>
      <c r="W285" s="47" t="s">
        <v>180</v>
      </c>
      <c r="X285" s="12"/>
      <c r="Y285" s="53" t="s">
        <v>672</v>
      </c>
      <c r="Z285" s="45" t="s">
        <v>243</v>
      </c>
    </row>
    <row r="286" spans="1:26" ht="15.75" thickBot="1" x14ac:dyDescent="0.3">
      <c r="A286" s="13"/>
      <c r="B286" s="48" t="s">
        <v>133</v>
      </c>
      <c r="C286" s="56" t="s">
        <v>180</v>
      </c>
      <c r="D286" s="51"/>
      <c r="E286" s="69" t="s">
        <v>192</v>
      </c>
      <c r="F286" s="51" t="s">
        <v>180</v>
      </c>
      <c r="G286" s="56" t="s">
        <v>180</v>
      </c>
      <c r="H286" s="49"/>
      <c r="I286" s="62" t="s">
        <v>673</v>
      </c>
      <c r="J286" s="51" t="s">
        <v>243</v>
      </c>
      <c r="K286" s="56"/>
      <c r="L286" s="51"/>
      <c r="M286" s="69" t="s">
        <v>192</v>
      </c>
      <c r="N286" s="51" t="s">
        <v>180</v>
      </c>
      <c r="O286" s="56"/>
      <c r="P286" s="49"/>
      <c r="Q286" s="62" t="s">
        <v>674</v>
      </c>
      <c r="R286" s="51" t="s">
        <v>243</v>
      </c>
      <c r="S286" s="56"/>
      <c r="T286" s="51"/>
      <c r="U286" s="69" t="s">
        <v>192</v>
      </c>
      <c r="V286" s="51" t="s">
        <v>180</v>
      </c>
      <c r="W286" s="56" t="s">
        <v>180</v>
      </c>
      <c r="X286" s="49"/>
      <c r="Y286" s="62" t="s">
        <v>675</v>
      </c>
      <c r="Z286" s="51" t="s">
        <v>243</v>
      </c>
    </row>
    <row r="287" spans="1:26" x14ac:dyDescent="0.25">
      <c r="A287" s="13"/>
      <c r="B287" s="54"/>
      <c r="C287" s="54" t="s">
        <v>180</v>
      </c>
      <c r="D287" s="55"/>
      <c r="E287" s="55"/>
      <c r="F287" s="54"/>
      <c r="G287" s="54" t="s">
        <v>180</v>
      </c>
      <c r="H287" s="55"/>
      <c r="I287" s="55"/>
      <c r="J287" s="54"/>
      <c r="K287" s="54"/>
      <c r="L287" s="55"/>
      <c r="M287" s="55"/>
      <c r="N287" s="54"/>
      <c r="O287" s="54"/>
      <c r="P287" s="55"/>
      <c r="Q287" s="55"/>
      <c r="R287" s="54"/>
      <c r="S287" s="54"/>
      <c r="T287" s="55"/>
      <c r="U287" s="55"/>
      <c r="V287" s="54"/>
      <c r="W287" s="54" t="s">
        <v>180</v>
      </c>
      <c r="X287" s="55"/>
      <c r="Y287" s="55"/>
      <c r="Z287" s="54"/>
    </row>
    <row r="288" spans="1:26" ht="26.25" thickBot="1" x14ac:dyDescent="0.3">
      <c r="A288" s="13"/>
      <c r="B288" s="70" t="s">
        <v>139</v>
      </c>
      <c r="C288" s="47" t="s">
        <v>180</v>
      </c>
      <c r="D288" s="45"/>
      <c r="E288" s="63" t="s">
        <v>192</v>
      </c>
      <c r="F288" s="45" t="s">
        <v>180</v>
      </c>
      <c r="G288" s="47" t="s">
        <v>180</v>
      </c>
      <c r="H288" s="12"/>
      <c r="I288" s="61">
        <v>48427</v>
      </c>
      <c r="J288" s="45" t="s">
        <v>180</v>
      </c>
      <c r="K288" s="47"/>
      <c r="L288" s="12"/>
      <c r="M288" s="53" t="s">
        <v>671</v>
      </c>
      <c r="N288" s="45" t="s">
        <v>243</v>
      </c>
      <c r="O288" s="47"/>
      <c r="P288" s="12"/>
      <c r="Q288" s="61">
        <v>14577</v>
      </c>
      <c r="R288" s="45" t="s">
        <v>180</v>
      </c>
      <c r="S288" s="47"/>
      <c r="T288" s="45"/>
      <c r="U288" s="63" t="s">
        <v>192</v>
      </c>
      <c r="V288" s="45" t="s">
        <v>180</v>
      </c>
      <c r="W288" s="47" t="s">
        <v>180</v>
      </c>
      <c r="X288" s="12"/>
      <c r="Y288" s="61">
        <v>63000</v>
      </c>
      <c r="Z288" s="45" t="s">
        <v>180</v>
      </c>
    </row>
    <row r="289" spans="1:26" x14ac:dyDescent="0.25">
      <c r="A289" s="13"/>
      <c r="B289" s="54"/>
      <c r="C289" s="54" t="s">
        <v>180</v>
      </c>
      <c r="D289" s="55"/>
      <c r="E289" s="55"/>
      <c r="F289" s="54"/>
      <c r="G289" s="54" t="s">
        <v>180</v>
      </c>
      <c r="H289" s="55"/>
      <c r="I289" s="55"/>
      <c r="J289" s="54"/>
      <c r="K289" s="54"/>
      <c r="L289" s="55"/>
      <c r="M289" s="55"/>
      <c r="N289" s="54"/>
      <c r="O289" s="54"/>
      <c r="P289" s="55"/>
      <c r="Q289" s="55"/>
      <c r="R289" s="54"/>
      <c r="S289" s="54"/>
      <c r="T289" s="55"/>
      <c r="U289" s="55"/>
      <c r="V289" s="54"/>
      <c r="W289" s="54" t="s">
        <v>180</v>
      </c>
      <c r="X289" s="55"/>
      <c r="Y289" s="55"/>
      <c r="Z289" s="54"/>
    </row>
    <row r="290" spans="1:26" ht="15.75" thickBot="1" x14ac:dyDescent="0.3">
      <c r="A290" s="13"/>
      <c r="B290" s="48" t="s">
        <v>140</v>
      </c>
      <c r="C290" s="56" t="s">
        <v>180</v>
      </c>
      <c r="D290" s="51"/>
      <c r="E290" s="69" t="s">
        <v>192</v>
      </c>
      <c r="F290" s="51" t="s">
        <v>180</v>
      </c>
      <c r="G290" s="56" t="s">
        <v>180</v>
      </c>
      <c r="H290" s="51"/>
      <c r="I290" s="69" t="s">
        <v>192</v>
      </c>
      <c r="J290" s="51" t="s">
        <v>180</v>
      </c>
      <c r="K290" s="56"/>
      <c r="L290" s="51"/>
      <c r="M290" s="69" t="s">
        <v>192</v>
      </c>
      <c r="N290" s="51" t="s">
        <v>180</v>
      </c>
      <c r="O290" s="56"/>
      <c r="P290" s="49"/>
      <c r="Q290" s="62" t="s">
        <v>676</v>
      </c>
      <c r="R290" s="51" t="s">
        <v>243</v>
      </c>
      <c r="S290" s="56"/>
      <c r="T290" s="49"/>
      <c r="U290" s="49"/>
      <c r="V290" s="49"/>
      <c r="W290" s="56" t="s">
        <v>180</v>
      </c>
      <c r="X290" s="49"/>
      <c r="Y290" s="62" t="s">
        <v>676</v>
      </c>
      <c r="Z290" s="51" t="s">
        <v>243</v>
      </c>
    </row>
    <row r="291" spans="1:26" x14ac:dyDescent="0.25">
      <c r="A291" s="13"/>
      <c r="B291" s="54"/>
      <c r="C291" s="54" t="s">
        <v>180</v>
      </c>
      <c r="D291" s="55"/>
      <c r="E291" s="55"/>
      <c r="F291" s="54"/>
      <c r="G291" s="54" t="s">
        <v>180</v>
      </c>
      <c r="H291" s="55"/>
      <c r="I291" s="55"/>
      <c r="J291" s="54"/>
      <c r="K291" s="54"/>
      <c r="L291" s="55"/>
      <c r="M291" s="55"/>
      <c r="N291" s="54"/>
      <c r="O291" s="54"/>
      <c r="P291" s="55"/>
      <c r="Q291" s="55"/>
      <c r="R291" s="54"/>
      <c r="S291" s="54"/>
      <c r="T291" s="55"/>
      <c r="U291" s="55"/>
      <c r="V291" s="54"/>
      <c r="W291" s="54" t="s">
        <v>180</v>
      </c>
      <c r="X291" s="55"/>
      <c r="Y291" s="55"/>
      <c r="Z291" s="54"/>
    </row>
    <row r="292" spans="1:26" ht="25.5" x14ac:dyDescent="0.25">
      <c r="A292" s="13"/>
      <c r="B292" s="52" t="s">
        <v>141</v>
      </c>
      <c r="C292" s="47" t="s">
        <v>180</v>
      </c>
      <c r="D292" s="45"/>
      <c r="E292" s="63" t="s">
        <v>192</v>
      </c>
      <c r="F292" s="45" t="s">
        <v>180</v>
      </c>
      <c r="G292" s="47" t="s">
        <v>180</v>
      </c>
      <c r="H292" s="12"/>
      <c r="I292" s="61">
        <v>4708</v>
      </c>
      <c r="J292" s="45" t="s">
        <v>180</v>
      </c>
      <c r="K292" s="47"/>
      <c r="L292" s="45"/>
      <c r="M292" s="63" t="s">
        <v>192</v>
      </c>
      <c r="N292" s="45" t="s">
        <v>180</v>
      </c>
      <c r="O292" s="47"/>
      <c r="P292" s="12"/>
      <c r="Q292" s="53" t="s">
        <v>677</v>
      </c>
      <c r="R292" s="45" t="s">
        <v>243</v>
      </c>
      <c r="S292" s="47"/>
      <c r="T292" s="45"/>
      <c r="U292" s="63" t="s">
        <v>192</v>
      </c>
      <c r="V292" s="45" t="s">
        <v>180</v>
      </c>
      <c r="W292" s="47" t="s">
        <v>180</v>
      </c>
      <c r="X292" s="12"/>
      <c r="Y292" s="53">
        <v>953</v>
      </c>
      <c r="Z292" s="45" t="s">
        <v>180</v>
      </c>
    </row>
    <row r="293" spans="1:26" ht="26.25" thickBot="1" x14ac:dyDescent="0.3">
      <c r="A293" s="13"/>
      <c r="B293" s="48" t="s">
        <v>142</v>
      </c>
      <c r="C293" s="56" t="s">
        <v>180</v>
      </c>
      <c r="D293" s="51"/>
      <c r="E293" s="69" t="s">
        <v>192</v>
      </c>
      <c r="F293" s="51" t="s">
        <v>180</v>
      </c>
      <c r="G293" s="56" t="s">
        <v>180</v>
      </c>
      <c r="H293" s="49"/>
      <c r="I293" s="50">
        <v>12346</v>
      </c>
      <c r="J293" s="51" t="s">
        <v>180</v>
      </c>
      <c r="K293" s="56"/>
      <c r="L293" s="51"/>
      <c r="M293" s="69" t="s">
        <v>192</v>
      </c>
      <c r="N293" s="51" t="s">
        <v>180</v>
      </c>
      <c r="O293" s="56"/>
      <c r="P293" s="49"/>
      <c r="Q293" s="50">
        <v>13605</v>
      </c>
      <c r="R293" s="51" t="s">
        <v>180</v>
      </c>
      <c r="S293" s="56"/>
      <c r="T293" s="51"/>
      <c r="U293" s="69" t="s">
        <v>192</v>
      </c>
      <c r="V293" s="51" t="s">
        <v>180</v>
      </c>
      <c r="W293" s="56" t="s">
        <v>180</v>
      </c>
      <c r="X293" s="49"/>
      <c r="Y293" s="50">
        <v>25951</v>
      </c>
      <c r="Z293" s="51" t="s">
        <v>180</v>
      </c>
    </row>
    <row r="294" spans="1:26" x14ac:dyDescent="0.25">
      <c r="A294" s="13"/>
      <c r="B294" s="54"/>
      <c r="C294" s="54" t="s">
        <v>180</v>
      </c>
      <c r="D294" s="55"/>
      <c r="E294" s="55"/>
      <c r="F294" s="54"/>
      <c r="G294" s="54" t="s">
        <v>180</v>
      </c>
      <c r="H294" s="55"/>
      <c r="I294" s="55"/>
      <c r="J294" s="54"/>
      <c r="K294" s="54"/>
      <c r="L294" s="55"/>
      <c r="M294" s="55"/>
      <c r="N294" s="54"/>
      <c r="O294" s="54"/>
      <c r="P294" s="55"/>
      <c r="Q294" s="55"/>
      <c r="R294" s="54"/>
      <c r="S294" s="54"/>
      <c r="T294" s="55"/>
      <c r="U294" s="55"/>
      <c r="V294" s="54"/>
      <c r="W294" s="54" t="s">
        <v>180</v>
      </c>
      <c r="X294" s="55"/>
      <c r="Y294" s="55"/>
      <c r="Z294" s="54"/>
    </row>
    <row r="295" spans="1:26" ht="15.75" thickBot="1" x14ac:dyDescent="0.3">
      <c r="A295" s="13"/>
      <c r="B295" s="52" t="s">
        <v>143</v>
      </c>
      <c r="C295" s="47" t="s">
        <v>180</v>
      </c>
      <c r="D295" s="45" t="s">
        <v>191</v>
      </c>
      <c r="E295" s="63" t="s">
        <v>192</v>
      </c>
      <c r="F295" s="45" t="s">
        <v>180</v>
      </c>
      <c r="G295" s="47" t="s">
        <v>180</v>
      </c>
      <c r="H295" s="12" t="s">
        <v>191</v>
      </c>
      <c r="I295" s="61">
        <v>17054</v>
      </c>
      <c r="J295" s="45" t="s">
        <v>180</v>
      </c>
      <c r="K295" s="47"/>
      <c r="L295" s="45" t="s">
        <v>191</v>
      </c>
      <c r="M295" s="63" t="s">
        <v>192</v>
      </c>
      <c r="N295" s="45" t="s">
        <v>180</v>
      </c>
      <c r="O295" s="47"/>
      <c r="P295" s="12" t="s">
        <v>191</v>
      </c>
      <c r="Q295" s="61">
        <v>9850</v>
      </c>
      <c r="R295" s="45" t="s">
        <v>180</v>
      </c>
      <c r="S295" s="47"/>
      <c r="T295" s="45" t="s">
        <v>191</v>
      </c>
      <c r="U295" s="63" t="s">
        <v>192</v>
      </c>
      <c r="V295" s="45" t="s">
        <v>180</v>
      </c>
      <c r="W295" s="47" t="s">
        <v>180</v>
      </c>
      <c r="X295" s="12" t="s">
        <v>191</v>
      </c>
      <c r="Y295" s="61">
        <v>26904</v>
      </c>
      <c r="Z295" s="45" t="s">
        <v>180</v>
      </c>
    </row>
    <row r="296" spans="1:26" x14ac:dyDescent="0.25">
      <c r="A296" s="13"/>
      <c r="B296" s="54"/>
      <c r="C296" s="54" t="s">
        <v>180</v>
      </c>
      <c r="D296" s="55"/>
      <c r="E296" s="55"/>
      <c r="F296" s="54"/>
      <c r="G296" s="54" t="s">
        <v>180</v>
      </c>
      <c r="H296" s="55"/>
      <c r="I296" s="55"/>
      <c r="J296" s="54"/>
      <c r="K296" s="54"/>
      <c r="L296" s="55"/>
      <c r="M296" s="55"/>
      <c r="N296" s="54"/>
      <c r="O296" s="54"/>
      <c r="P296" s="55"/>
      <c r="Q296" s="55"/>
      <c r="R296" s="54"/>
      <c r="S296" s="54"/>
      <c r="T296" s="55"/>
      <c r="U296" s="55"/>
      <c r="V296" s="54"/>
      <c r="W296" s="54" t="s">
        <v>180</v>
      </c>
      <c r="X296" s="55"/>
      <c r="Y296" s="55"/>
      <c r="Z296" s="54"/>
    </row>
  </sheetData>
  <mergeCells count="242">
    <mergeCell ref="A212:A296"/>
    <mergeCell ref="B212:Z212"/>
    <mergeCell ref="B213:Z213"/>
    <mergeCell ref="B214:Z214"/>
    <mergeCell ref="B264:Z264"/>
    <mergeCell ref="B56:Z56"/>
    <mergeCell ref="B57:Z57"/>
    <mergeCell ref="A104:A211"/>
    <mergeCell ref="B104:Z104"/>
    <mergeCell ref="B105:Z105"/>
    <mergeCell ref="B106:Z106"/>
    <mergeCell ref="B134:Z134"/>
    <mergeCell ref="B158:Z158"/>
    <mergeCell ref="B159:Z159"/>
    <mergeCell ref="B160:Z160"/>
    <mergeCell ref="Z267:Z268"/>
    <mergeCell ref="A1:A2"/>
    <mergeCell ref="B1:Z1"/>
    <mergeCell ref="B2:Z2"/>
    <mergeCell ref="A3:A103"/>
    <mergeCell ref="B3:Z3"/>
    <mergeCell ref="B4:Z4"/>
    <mergeCell ref="B5:Z5"/>
    <mergeCell ref="B6:Z6"/>
    <mergeCell ref="B7:Z7"/>
    <mergeCell ref="R267:R268"/>
    <mergeCell ref="S267:S268"/>
    <mergeCell ref="T267:U268"/>
    <mergeCell ref="V267:V268"/>
    <mergeCell ref="W267:W268"/>
    <mergeCell ref="X267:Y268"/>
    <mergeCell ref="K267:K268"/>
    <mergeCell ref="L267:M267"/>
    <mergeCell ref="L268:M268"/>
    <mergeCell ref="N267:N268"/>
    <mergeCell ref="O267:O268"/>
    <mergeCell ref="P267:Q267"/>
    <mergeCell ref="P268:Q268"/>
    <mergeCell ref="D266:Y266"/>
    <mergeCell ref="B267:B268"/>
    <mergeCell ref="C267:C268"/>
    <mergeCell ref="D267:E267"/>
    <mergeCell ref="D268:E268"/>
    <mergeCell ref="F267:F268"/>
    <mergeCell ref="G267:G268"/>
    <mergeCell ref="H267:I267"/>
    <mergeCell ref="H268:I268"/>
    <mergeCell ref="J267:J268"/>
    <mergeCell ref="W226:Z226"/>
    <mergeCell ref="C240:F240"/>
    <mergeCell ref="G240:J240"/>
    <mergeCell ref="K240:N240"/>
    <mergeCell ref="O240:R240"/>
    <mergeCell ref="S240:V240"/>
    <mergeCell ref="W240:Z240"/>
    <mergeCell ref="T217:U218"/>
    <mergeCell ref="V217:V218"/>
    <mergeCell ref="W217:W218"/>
    <mergeCell ref="X217:Y218"/>
    <mergeCell ref="Z217:Z218"/>
    <mergeCell ref="C226:F226"/>
    <mergeCell ref="G226:J226"/>
    <mergeCell ref="K226:N226"/>
    <mergeCell ref="O226:R226"/>
    <mergeCell ref="S226:V226"/>
    <mergeCell ref="N217:N218"/>
    <mergeCell ref="O217:O218"/>
    <mergeCell ref="P217:Q217"/>
    <mergeCell ref="P218:Q218"/>
    <mergeCell ref="R217:R218"/>
    <mergeCell ref="S217:S218"/>
    <mergeCell ref="H217:I217"/>
    <mergeCell ref="H218:I218"/>
    <mergeCell ref="J217:J218"/>
    <mergeCell ref="K217:K218"/>
    <mergeCell ref="L217:M217"/>
    <mergeCell ref="L218:M218"/>
    <mergeCell ref="B217:B218"/>
    <mergeCell ref="C217:C218"/>
    <mergeCell ref="D217:E217"/>
    <mergeCell ref="D218:E218"/>
    <mergeCell ref="F217:F218"/>
    <mergeCell ref="G217:G218"/>
    <mergeCell ref="T191:U192"/>
    <mergeCell ref="V191:V192"/>
    <mergeCell ref="W191:W192"/>
    <mergeCell ref="X191:Y192"/>
    <mergeCell ref="Z191:Z192"/>
    <mergeCell ref="D216:Y216"/>
    <mergeCell ref="N191:N192"/>
    <mergeCell ref="O191:O192"/>
    <mergeCell ref="P191:Q191"/>
    <mergeCell ref="P192:Q192"/>
    <mergeCell ref="R191:R192"/>
    <mergeCell ref="S191:S192"/>
    <mergeCell ref="H191:I191"/>
    <mergeCell ref="H192:I192"/>
    <mergeCell ref="J191:J192"/>
    <mergeCell ref="K191:K192"/>
    <mergeCell ref="L191:M191"/>
    <mergeCell ref="L192:M192"/>
    <mergeCell ref="B191:B192"/>
    <mergeCell ref="C191:C192"/>
    <mergeCell ref="D191:E191"/>
    <mergeCell ref="D192:E192"/>
    <mergeCell ref="F191:F192"/>
    <mergeCell ref="G191:G192"/>
    <mergeCell ref="T163:U164"/>
    <mergeCell ref="V163:V164"/>
    <mergeCell ref="W163:W164"/>
    <mergeCell ref="X163:Y164"/>
    <mergeCell ref="Z163:Z164"/>
    <mergeCell ref="D190:Y190"/>
    <mergeCell ref="B188:Z188"/>
    <mergeCell ref="N163:N164"/>
    <mergeCell ref="O163:O164"/>
    <mergeCell ref="P163:Q163"/>
    <mergeCell ref="P164:Q164"/>
    <mergeCell ref="R163:R164"/>
    <mergeCell ref="S163:S164"/>
    <mergeCell ref="G163:G164"/>
    <mergeCell ref="H163:I163"/>
    <mergeCell ref="H164:I164"/>
    <mergeCell ref="J163:J164"/>
    <mergeCell ref="K163:K164"/>
    <mergeCell ref="L163:M163"/>
    <mergeCell ref="L164:M164"/>
    <mergeCell ref="W137:W138"/>
    <mergeCell ref="X137:Y138"/>
    <mergeCell ref="Z137:Z138"/>
    <mergeCell ref="U146:Y146"/>
    <mergeCell ref="D162:Y162"/>
    <mergeCell ref="B163:B164"/>
    <mergeCell ref="C163:C164"/>
    <mergeCell ref="D163:E163"/>
    <mergeCell ref="D164:E164"/>
    <mergeCell ref="F163:F164"/>
    <mergeCell ref="P137:Q137"/>
    <mergeCell ref="P138:Q138"/>
    <mergeCell ref="R137:R138"/>
    <mergeCell ref="S137:S138"/>
    <mergeCell ref="T137:U138"/>
    <mergeCell ref="V137:V138"/>
    <mergeCell ref="J137:J138"/>
    <mergeCell ref="K137:K138"/>
    <mergeCell ref="L137:M137"/>
    <mergeCell ref="L138:M138"/>
    <mergeCell ref="N137:N138"/>
    <mergeCell ref="O137:O138"/>
    <mergeCell ref="Z109:Z110"/>
    <mergeCell ref="D136:Y136"/>
    <mergeCell ref="B137:B138"/>
    <mergeCell ref="C137:C138"/>
    <mergeCell ref="D137:E137"/>
    <mergeCell ref="D138:E138"/>
    <mergeCell ref="F137:F138"/>
    <mergeCell ref="G137:G138"/>
    <mergeCell ref="H137:I137"/>
    <mergeCell ref="H138:I138"/>
    <mergeCell ref="R109:R110"/>
    <mergeCell ref="S109:S110"/>
    <mergeCell ref="T109:U110"/>
    <mergeCell ref="V109:V110"/>
    <mergeCell ref="W109:W110"/>
    <mergeCell ref="X109:Y110"/>
    <mergeCell ref="K109:K110"/>
    <mergeCell ref="L109:M109"/>
    <mergeCell ref="L110:M110"/>
    <mergeCell ref="N109:N110"/>
    <mergeCell ref="O109:O110"/>
    <mergeCell ref="P109:Q109"/>
    <mergeCell ref="P110:Q110"/>
    <mergeCell ref="D108:Y108"/>
    <mergeCell ref="B109:B110"/>
    <mergeCell ref="C109:C110"/>
    <mergeCell ref="D109:E109"/>
    <mergeCell ref="D110:E110"/>
    <mergeCell ref="F109:F110"/>
    <mergeCell ref="G109:G110"/>
    <mergeCell ref="H109:I109"/>
    <mergeCell ref="H110:I110"/>
    <mergeCell ref="J109:J110"/>
    <mergeCell ref="Z60:Z61"/>
    <mergeCell ref="C81:F81"/>
    <mergeCell ref="G81:J81"/>
    <mergeCell ref="K81:N81"/>
    <mergeCell ref="O81:R81"/>
    <mergeCell ref="S81:V81"/>
    <mergeCell ref="W81:Z81"/>
    <mergeCell ref="R60:R61"/>
    <mergeCell ref="S60:S61"/>
    <mergeCell ref="T60:U61"/>
    <mergeCell ref="V60:V61"/>
    <mergeCell ref="W60:W61"/>
    <mergeCell ref="X60:Y61"/>
    <mergeCell ref="K60:K61"/>
    <mergeCell ref="L60:M60"/>
    <mergeCell ref="L61:M61"/>
    <mergeCell ref="N60:N61"/>
    <mergeCell ref="O60:O61"/>
    <mergeCell ref="P60:Q60"/>
    <mergeCell ref="P61:Q61"/>
    <mergeCell ref="D59:Y59"/>
    <mergeCell ref="B60:B61"/>
    <mergeCell ref="C60:C61"/>
    <mergeCell ref="D60:E60"/>
    <mergeCell ref="D61:E61"/>
    <mergeCell ref="F60:F61"/>
    <mergeCell ref="G60:G61"/>
    <mergeCell ref="H60:I60"/>
    <mergeCell ref="H61:I61"/>
    <mergeCell ref="J60:J61"/>
    <mergeCell ref="Z10:Z11"/>
    <mergeCell ref="C31:F31"/>
    <mergeCell ref="G31:J31"/>
    <mergeCell ref="K31:N31"/>
    <mergeCell ref="O31:R31"/>
    <mergeCell ref="S31:V31"/>
    <mergeCell ref="W31:Z31"/>
    <mergeCell ref="R10:R11"/>
    <mergeCell ref="S10:S11"/>
    <mergeCell ref="T10:U11"/>
    <mergeCell ref="V10:V11"/>
    <mergeCell ref="W10:W11"/>
    <mergeCell ref="X10:Y11"/>
    <mergeCell ref="K10:K11"/>
    <mergeCell ref="L10:M10"/>
    <mergeCell ref="L11:M11"/>
    <mergeCell ref="N10:N11"/>
    <mergeCell ref="O10:O11"/>
    <mergeCell ref="P10:Q10"/>
    <mergeCell ref="P11:Q11"/>
    <mergeCell ref="D9:Y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9</v>
      </c>
      <c r="B1" s="1" t="s">
        <v>1</v>
      </c>
    </row>
    <row r="2" spans="1:2" x14ac:dyDescent="0.25">
      <c r="A2" s="7"/>
      <c r="B2" s="1" t="s">
        <v>2</v>
      </c>
    </row>
    <row r="3" spans="1:2" x14ac:dyDescent="0.25">
      <c r="A3" s="7"/>
      <c r="B3" s="1" t="s">
        <v>710</v>
      </c>
    </row>
    <row r="4" spans="1:2" ht="30" x14ac:dyDescent="0.25">
      <c r="A4" s="2" t="s">
        <v>711</v>
      </c>
      <c r="B4" s="4" t="s">
        <v>5</v>
      </c>
    </row>
    <row r="5" spans="1:2" x14ac:dyDescent="0.25">
      <c r="A5" s="3" t="s">
        <v>712</v>
      </c>
      <c r="B5" s="4" t="s">
        <v>5</v>
      </c>
    </row>
    <row r="6" spans="1:2" x14ac:dyDescent="0.25">
      <c r="A6" s="2" t="s">
        <v>713</v>
      </c>
      <c r="B6" s="96">
        <v>1</v>
      </c>
    </row>
    <row r="7" spans="1:2" ht="30" x14ac:dyDescent="0.25">
      <c r="A7" s="2" t="s">
        <v>714</v>
      </c>
      <c r="B7"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38"/>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2" bestFit="1" customWidth="1"/>
    <col min="6" max="7" width="11.42578125" bestFit="1" customWidth="1"/>
    <col min="8" max="8" width="12" bestFit="1" customWidth="1"/>
    <col min="9" max="9" width="12.28515625" bestFit="1" customWidth="1"/>
    <col min="10" max="11" width="17.85546875" bestFit="1" customWidth="1"/>
    <col min="12" max="12" width="16.42578125" bestFit="1" customWidth="1"/>
    <col min="13" max="19" width="29" bestFit="1" customWidth="1"/>
    <col min="20" max="25" width="29.42578125" bestFit="1" customWidth="1"/>
    <col min="26" max="29" width="19.7109375" bestFit="1" customWidth="1"/>
    <col min="30" max="33" width="24.7109375" bestFit="1" customWidth="1"/>
    <col min="34" max="34" width="27.28515625" bestFit="1" customWidth="1"/>
    <col min="35" max="36" width="24.7109375" bestFit="1" customWidth="1"/>
    <col min="37" max="38" width="15.42578125" bestFit="1" customWidth="1"/>
    <col min="39" max="39" width="11.85546875" bestFit="1" customWidth="1"/>
    <col min="40" max="40" width="13.140625" bestFit="1" customWidth="1"/>
    <col min="41" max="41" width="11.85546875" bestFit="1" customWidth="1"/>
    <col min="42" max="42" width="14.7109375" bestFit="1" customWidth="1"/>
    <col min="43" max="43" width="24" bestFit="1" customWidth="1"/>
    <col min="44" max="44" width="18.7109375" bestFit="1" customWidth="1"/>
    <col min="45" max="46" width="16.42578125" bestFit="1" customWidth="1"/>
    <col min="47" max="47" width="15.42578125" bestFit="1" customWidth="1"/>
    <col min="48" max="48" width="12.7109375" bestFit="1" customWidth="1"/>
    <col min="49" max="49" width="30.42578125" bestFit="1" customWidth="1"/>
    <col min="50" max="55" width="23.140625" bestFit="1" customWidth="1"/>
    <col min="56" max="61" width="29.42578125" bestFit="1" customWidth="1"/>
    <col min="62" max="62" width="15.42578125" bestFit="1" customWidth="1"/>
    <col min="63" max="63" width="12.28515625" bestFit="1" customWidth="1"/>
    <col min="64" max="65" width="16.42578125" bestFit="1" customWidth="1"/>
    <col min="66" max="66" width="15.42578125" bestFit="1" customWidth="1"/>
    <col min="67" max="67" width="12.7109375" bestFit="1" customWidth="1"/>
    <col min="68" max="73" width="36.5703125" bestFit="1" customWidth="1"/>
    <col min="74" max="79" width="35.5703125" bestFit="1" customWidth="1"/>
    <col min="80" max="81" width="23.140625" bestFit="1" customWidth="1"/>
  </cols>
  <sheetData>
    <row r="1" spans="1:81" ht="15" customHeight="1" x14ac:dyDescent="0.25">
      <c r="A1" s="7" t="s">
        <v>715</v>
      </c>
      <c r="B1" s="1" t="s">
        <v>716</v>
      </c>
      <c r="C1" s="7" t="s">
        <v>66</v>
      </c>
      <c r="D1" s="7"/>
      <c r="E1" s="7"/>
      <c r="F1" s="7" t="s">
        <v>1</v>
      </c>
      <c r="G1" s="7"/>
      <c r="H1" s="7"/>
      <c r="I1" s="1"/>
      <c r="J1" s="1" t="s">
        <v>66</v>
      </c>
      <c r="K1" s="7" t="s">
        <v>1</v>
      </c>
      <c r="L1" s="7"/>
      <c r="M1" s="1" t="s">
        <v>716</v>
      </c>
      <c r="N1" s="1" t="s">
        <v>66</v>
      </c>
      <c r="O1" s="1"/>
      <c r="P1" s="1" t="s">
        <v>716</v>
      </c>
      <c r="Q1" s="1"/>
      <c r="R1" s="1" t="s">
        <v>716</v>
      </c>
      <c r="S1" s="1"/>
      <c r="T1" s="1" t="s">
        <v>716</v>
      </c>
      <c r="U1" s="1" t="s">
        <v>66</v>
      </c>
      <c r="V1" s="1"/>
      <c r="W1" s="1"/>
      <c r="X1" s="1" t="s">
        <v>716</v>
      </c>
      <c r="Y1" s="1"/>
      <c r="Z1" s="1" t="s">
        <v>716</v>
      </c>
      <c r="AA1" s="1"/>
      <c r="AB1" s="1" t="s">
        <v>716</v>
      </c>
      <c r="AC1" s="1"/>
      <c r="AD1" s="7" t="s">
        <v>716</v>
      </c>
      <c r="AE1" s="7"/>
      <c r="AF1" s="1" t="s">
        <v>66</v>
      </c>
      <c r="AG1" s="1"/>
      <c r="AH1" s="7" t="s">
        <v>716</v>
      </c>
      <c r="AI1" s="7"/>
      <c r="AJ1" s="1"/>
      <c r="AK1" s="1" t="s">
        <v>716</v>
      </c>
      <c r="AL1" s="1" t="s">
        <v>66</v>
      </c>
      <c r="AM1" s="7"/>
      <c r="AN1" s="7"/>
      <c r="AO1" s="7"/>
      <c r="AP1" s="7" t="s">
        <v>716</v>
      </c>
      <c r="AQ1" s="7"/>
      <c r="AR1" s="7"/>
      <c r="AS1" s="7"/>
      <c r="AT1" s="1"/>
      <c r="AU1" s="1" t="s">
        <v>716</v>
      </c>
      <c r="AV1" s="1"/>
      <c r="AW1" s="7" t="s">
        <v>716</v>
      </c>
      <c r="AX1" s="7"/>
      <c r="AY1" s="1"/>
      <c r="AZ1" s="1" t="s">
        <v>716</v>
      </c>
      <c r="BA1" s="1"/>
      <c r="BB1" s="1" t="s">
        <v>716</v>
      </c>
      <c r="BC1" s="1"/>
      <c r="BD1" s="1" t="s">
        <v>716</v>
      </c>
      <c r="BE1" s="1"/>
      <c r="BF1" s="1" t="s">
        <v>716</v>
      </c>
      <c r="BG1" s="1"/>
      <c r="BH1" s="1" t="s">
        <v>716</v>
      </c>
      <c r="BI1" s="1"/>
      <c r="BJ1" s="1" t="s">
        <v>716</v>
      </c>
      <c r="BK1" s="1"/>
      <c r="BL1" s="1" t="s">
        <v>716</v>
      </c>
      <c r="BM1" s="1"/>
      <c r="BN1" s="1" t="s">
        <v>716</v>
      </c>
      <c r="BO1" s="1"/>
      <c r="BP1" s="1" t="s">
        <v>716</v>
      </c>
      <c r="BQ1" s="1"/>
      <c r="BR1" s="1" t="s">
        <v>716</v>
      </c>
      <c r="BS1" s="1"/>
      <c r="BT1" s="1" t="s">
        <v>716</v>
      </c>
      <c r="BU1" s="1"/>
      <c r="BV1" s="1" t="s">
        <v>716</v>
      </c>
      <c r="BW1" s="1"/>
      <c r="BX1" s="1" t="s">
        <v>716</v>
      </c>
      <c r="BY1" s="1"/>
      <c r="BZ1" s="1" t="s">
        <v>716</v>
      </c>
      <c r="CA1" s="1"/>
      <c r="CB1" s="1" t="s">
        <v>66</v>
      </c>
      <c r="CC1" s="1" t="s">
        <v>1</v>
      </c>
    </row>
    <row r="2" spans="1:81" x14ac:dyDescent="0.25">
      <c r="A2" s="7"/>
      <c r="B2" s="7" t="s">
        <v>2</v>
      </c>
      <c r="C2" s="7" t="s">
        <v>2</v>
      </c>
      <c r="D2" s="7" t="s">
        <v>717</v>
      </c>
      <c r="E2" s="7" t="s">
        <v>67</v>
      </c>
      <c r="F2" s="7" t="s">
        <v>2</v>
      </c>
      <c r="G2" s="7" t="s">
        <v>717</v>
      </c>
      <c r="H2" s="7" t="s">
        <v>67</v>
      </c>
      <c r="I2" s="7" t="s">
        <v>28</v>
      </c>
      <c r="J2" s="1" t="s">
        <v>2</v>
      </c>
      <c r="K2" s="1" t="s">
        <v>2</v>
      </c>
      <c r="L2" s="1" t="s">
        <v>2</v>
      </c>
      <c r="M2" s="1" t="s">
        <v>719</v>
      </c>
      <c r="N2" s="1" t="s">
        <v>2</v>
      </c>
      <c r="O2" s="1" t="s">
        <v>719</v>
      </c>
      <c r="P2" s="1" t="s">
        <v>719</v>
      </c>
      <c r="Q2" s="1" t="s">
        <v>719</v>
      </c>
      <c r="R2" s="1" t="s">
        <v>719</v>
      </c>
      <c r="S2" s="1" t="s">
        <v>719</v>
      </c>
      <c r="T2" s="1" t="s">
        <v>722</v>
      </c>
      <c r="U2" s="1" t="s">
        <v>725</v>
      </c>
      <c r="V2" s="1" t="s">
        <v>2</v>
      </c>
      <c r="W2" s="1" t="s">
        <v>722</v>
      </c>
      <c r="X2" s="1" t="s">
        <v>722</v>
      </c>
      <c r="Y2" s="1" t="s">
        <v>722</v>
      </c>
      <c r="Z2" s="1" t="s">
        <v>726</v>
      </c>
      <c r="AA2" s="1" t="s">
        <v>726</v>
      </c>
      <c r="AB2" s="1" t="s">
        <v>726</v>
      </c>
      <c r="AC2" s="1" t="s">
        <v>726</v>
      </c>
      <c r="AD2" s="1" t="s">
        <v>728</v>
      </c>
      <c r="AE2" s="1" t="s">
        <v>729</v>
      </c>
      <c r="AF2" s="1" t="s">
        <v>730</v>
      </c>
      <c r="AG2" s="1" t="s">
        <v>728</v>
      </c>
      <c r="AH2" s="1" t="s">
        <v>728</v>
      </c>
      <c r="AI2" s="1" t="s">
        <v>728</v>
      </c>
      <c r="AJ2" s="1" t="s">
        <v>728</v>
      </c>
      <c r="AK2" s="1" t="s">
        <v>732</v>
      </c>
      <c r="AL2" s="1" t="s">
        <v>2</v>
      </c>
      <c r="AM2" s="1" t="s">
        <v>732</v>
      </c>
      <c r="AN2" s="1" t="s">
        <v>732</v>
      </c>
      <c r="AO2" s="1" t="s">
        <v>732</v>
      </c>
      <c r="AP2" s="1" t="s">
        <v>732</v>
      </c>
      <c r="AQ2" s="1" t="s">
        <v>732</v>
      </c>
      <c r="AR2" s="1" t="s">
        <v>732</v>
      </c>
      <c r="AS2" s="1" t="s">
        <v>732</v>
      </c>
      <c r="AT2" s="1" t="s">
        <v>732</v>
      </c>
      <c r="AU2" s="1" t="s">
        <v>732</v>
      </c>
      <c r="AV2" s="1" t="s">
        <v>732</v>
      </c>
      <c r="AW2" s="1" t="s">
        <v>740</v>
      </c>
      <c r="AX2" s="1" t="s">
        <v>743</v>
      </c>
      <c r="AY2" s="1" t="s">
        <v>743</v>
      </c>
      <c r="AZ2" s="1" t="s">
        <v>743</v>
      </c>
      <c r="BA2" s="1" t="s">
        <v>743</v>
      </c>
      <c r="BB2" s="1" t="s">
        <v>743</v>
      </c>
      <c r="BC2" s="1" t="s">
        <v>743</v>
      </c>
      <c r="BD2" s="1" t="s">
        <v>743</v>
      </c>
      <c r="BE2" s="1" t="s">
        <v>743</v>
      </c>
      <c r="BF2" s="1" t="s">
        <v>743</v>
      </c>
      <c r="BG2" s="1" t="s">
        <v>743</v>
      </c>
      <c r="BH2" s="1" t="s">
        <v>743</v>
      </c>
      <c r="BI2" s="1" t="s">
        <v>743</v>
      </c>
      <c r="BJ2" s="1" t="s">
        <v>743</v>
      </c>
      <c r="BK2" s="1" t="s">
        <v>743</v>
      </c>
      <c r="BL2" s="1" t="s">
        <v>743</v>
      </c>
      <c r="BM2" s="1" t="s">
        <v>743</v>
      </c>
      <c r="BN2" s="1" t="s">
        <v>743</v>
      </c>
      <c r="BO2" s="1" t="s">
        <v>743</v>
      </c>
      <c r="BP2" s="1" t="s">
        <v>743</v>
      </c>
      <c r="BQ2" s="1" t="s">
        <v>743</v>
      </c>
      <c r="BR2" s="1" t="s">
        <v>743</v>
      </c>
      <c r="BS2" s="1" t="s">
        <v>743</v>
      </c>
      <c r="BT2" s="1" t="s">
        <v>743</v>
      </c>
      <c r="BU2" s="1" t="s">
        <v>743</v>
      </c>
      <c r="BV2" s="1" t="s">
        <v>743</v>
      </c>
      <c r="BW2" s="1" t="s">
        <v>743</v>
      </c>
      <c r="BX2" s="1" t="s">
        <v>743</v>
      </c>
      <c r="BY2" s="1" t="s">
        <v>743</v>
      </c>
      <c r="BZ2" s="1" t="s">
        <v>743</v>
      </c>
      <c r="CA2" s="1" t="s">
        <v>743</v>
      </c>
      <c r="CB2" s="1" t="s">
        <v>2</v>
      </c>
      <c r="CC2" s="1" t="s">
        <v>2</v>
      </c>
    </row>
    <row r="3" spans="1:81" ht="30" x14ac:dyDescent="0.25">
      <c r="A3" s="7"/>
      <c r="B3" s="7"/>
      <c r="C3" s="7"/>
      <c r="D3" s="7"/>
      <c r="E3" s="7"/>
      <c r="F3" s="7"/>
      <c r="G3" s="7"/>
      <c r="H3" s="7"/>
      <c r="I3" s="7"/>
      <c r="J3" s="1" t="s">
        <v>718</v>
      </c>
      <c r="K3" s="1" t="s">
        <v>718</v>
      </c>
      <c r="L3" s="1" t="s">
        <v>162</v>
      </c>
      <c r="M3" s="1" t="s">
        <v>720</v>
      </c>
      <c r="N3" s="1" t="s">
        <v>720</v>
      </c>
      <c r="O3" s="1" t="s">
        <v>720</v>
      </c>
      <c r="P3" s="1" t="s">
        <v>720</v>
      </c>
      <c r="Q3" s="1" t="s">
        <v>720</v>
      </c>
      <c r="R3" s="1" t="s">
        <v>720</v>
      </c>
      <c r="S3" s="1" t="s">
        <v>720</v>
      </c>
      <c r="T3" s="1" t="s">
        <v>723</v>
      </c>
      <c r="U3" s="1" t="s">
        <v>723</v>
      </c>
      <c r="V3" s="1" t="s">
        <v>723</v>
      </c>
      <c r="W3" s="1" t="s">
        <v>723</v>
      </c>
      <c r="X3" s="1" t="s">
        <v>723</v>
      </c>
      <c r="Y3" s="1" t="s">
        <v>723</v>
      </c>
      <c r="Z3" s="1" t="s">
        <v>727</v>
      </c>
      <c r="AA3" s="1" t="s">
        <v>727</v>
      </c>
      <c r="AB3" s="1" t="s">
        <v>727</v>
      </c>
      <c r="AC3" s="1" t="s">
        <v>727</v>
      </c>
      <c r="AD3" s="1" t="s">
        <v>683</v>
      </c>
      <c r="AE3" s="1" t="s">
        <v>683</v>
      </c>
      <c r="AF3" s="1" t="s">
        <v>683</v>
      </c>
      <c r="AG3" s="1" t="s">
        <v>683</v>
      </c>
      <c r="AH3" s="1" t="s">
        <v>683</v>
      </c>
      <c r="AI3" s="1" t="s">
        <v>683</v>
      </c>
      <c r="AJ3" s="1" t="s">
        <v>683</v>
      </c>
      <c r="AK3" s="1" t="s">
        <v>183</v>
      </c>
      <c r="AL3" s="1" t="s">
        <v>183</v>
      </c>
      <c r="AM3" s="1" t="s">
        <v>183</v>
      </c>
      <c r="AN3" s="1" t="s">
        <v>183</v>
      </c>
      <c r="AO3" s="1" t="s">
        <v>183</v>
      </c>
      <c r="AP3" s="1" t="s">
        <v>183</v>
      </c>
      <c r="AQ3" s="1" t="s">
        <v>183</v>
      </c>
      <c r="AR3" s="1" t="s">
        <v>183</v>
      </c>
      <c r="AS3" s="1" t="s">
        <v>183</v>
      </c>
      <c r="AT3" s="1" t="s">
        <v>183</v>
      </c>
      <c r="AU3" s="1" t="s">
        <v>183</v>
      </c>
      <c r="AV3" s="1" t="s">
        <v>183</v>
      </c>
      <c r="AW3" s="1" t="s">
        <v>741</v>
      </c>
      <c r="AX3" s="1" t="s">
        <v>744</v>
      </c>
      <c r="AY3" s="1" t="s">
        <v>744</v>
      </c>
      <c r="AZ3" s="1" t="s">
        <v>744</v>
      </c>
      <c r="BA3" s="1" t="s">
        <v>744</v>
      </c>
      <c r="BB3" s="1" t="s">
        <v>744</v>
      </c>
      <c r="BC3" s="1" t="s">
        <v>744</v>
      </c>
      <c r="BD3" s="1" t="s">
        <v>745</v>
      </c>
      <c r="BE3" s="1" t="s">
        <v>745</v>
      </c>
      <c r="BF3" s="1" t="s">
        <v>745</v>
      </c>
      <c r="BG3" s="1" t="s">
        <v>745</v>
      </c>
      <c r="BH3" s="1" t="s">
        <v>745</v>
      </c>
      <c r="BI3" s="1" t="s">
        <v>745</v>
      </c>
      <c r="BJ3" s="1" t="s">
        <v>746</v>
      </c>
      <c r="BK3" s="1" t="s">
        <v>746</v>
      </c>
      <c r="BL3" s="1" t="s">
        <v>746</v>
      </c>
      <c r="BM3" s="1" t="s">
        <v>746</v>
      </c>
      <c r="BN3" s="1" t="s">
        <v>746</v>
      </c>
      <c r="BO3" s="1" t="s">
        <v>746</v>
      </c>
      <c r="BP3" s="1" t="s">
        <v>747</v>
      </c>
      <c r="BQ3" s="1" t="s">
        <v>747</v>
      </c>
      <c r="BR3" s="1" t="s">
        <v>747</v>
      </c>
      <c r="BS3" s="1" t="s">
        <v>747</v>
      </c>
      <c r="BT3" s="1" t="s">
        <v>747</v>
      </c>
      <c r="BU3" s="1" t="s">
        <v>747</v>
      </c>
      <c r="BV3" s="1" t="s">
        <v>748</v>
      </c>
      <c r="BW3" s="1" t="s">
        <v>748</v>
      </c>
      <c r="BX3" s="1" t="s">
        <v>748</v>
      </c>
      <c r="BY3" s="1" t="s">
        <v>748</v>
      </c>
      <c r="BZ3" s="1" t="s">
        <v>748</v>
      </c>
      <c r="CA3" s="1" t="s">
        <v>748</v>
      </c>
      <c r="CB3" s="1" t="s">
        <v>749</v>
      </c>
      <c r="CC3" s="1" t="s">
        <v>749</v>
      </c>
    </row>
    <row r="4" spans="1:81" x14ac:dyDescent="0.25">
      <c r="A4" s="7"/>
      <c r="B4" s="7"/>
      <c r="C4" s="7"/>
      <c r="D4" s="7"/>
      <c r="E4" s="7"/>
      <c r="F4" s="7"/>
      <c r="G4" s="7"/>
      <c r="H4" s="7"/>
      <c r="I4" s="7"/>
      <c r="J4" s="1"/>
      <c r="K4" s="1"/>
      <c r="L4" s="1"/>
      <c r="M4" s="1"/>
      <c r="N4" s="1"/>
      <c r="O4" s="1" t="s">
        <v>721</v>
      </c>
      <c r="P4" s="1" t="s">
        <v>162</v>
      </c>
      <c r="Q4" s="1" t="s">
        <v>162</v>
      </c>
      <c r="R4" s="1" t="s">
        <v>229</v>
      </c>
      <c r="S4" s="1" t="s">
        <v>229</v>
      </c>
      <c r="T4" s="1" t="s">
        <v>724</v>
      </c>
      <c r="U4" s="1"/>
      <c r="V4" s="1"/>
      <c r="W4" s="1" t="s">
        <v>721</v>
      </c>
      <c r="X4" s="1" t="s">
        <v>229</v>
      </c>
      <c r="Y4" s="1" t="s">
        <v>229</v>
      </c>
      <c r="Z4" s="1" t="s">
        <v>724</v>
      </c>
      <c r="AA4" s="1" t="s">
        <v>721</v>
      </c>
      <c r="AB4" s="1" t="s">
        <v>229</v>
      </c>
      <c r="AC4" s="1" t="s">
        <v>229</v>
      </c>
      <c r="AD4" s="1"/>
      <c r="AE4" s="1"/>
      <c r="AF4" s="1"/>
      <c r="AG4" s="1"/>
      <c r="AH4" s="1" t="s">
        <v>731</v>
      </c>
      <c r="AI4" s="1" t="s">
        <v>229</v>
      </c>
      <c r="AJ4" s="1" t="s">
        <v>229</v>
      </c>
      <c r="AK4" s="1"/>
      <c r="AL4" s="1"/>
      <c r="AM4" s="1"/>
      <c r="AN4" s="1" t="s">
        <v>733</v>
      </c>
      <c r="AO4" s="1" t="s">
        <v>734</v>
      </c>
      <c r="AP4" s="1" t="s">
        <v>735</v>
      </c>
      <c r="AQ4" s="1" t="s">
        <v>737</v>
      </c>
      <c r="AR4" s="1" t="s">
        <v>737</v>
      </c>
      <c r="AS4" s="1" t="s">
        <v>162</v>
      </c>
      <c r="AT4" s="1" t="s">
        <v>162</v>
      </c>
      <c r="AU4" s="1" t="s">
        <v>229</v>
      </c>
      <c r="AV4" s="1" t="s">
        <v>229</v>
      </c>
      <c r="AW4" s="1" t="s">
        <v>742</v>
      </c>
      <c r="AX4" s="1"/>
      <c r="AY4" s="1"/>
      <c r="AZ4" s="1" t="s">
        <v>162</v>
      </c>
      <c r="BA4" s="1" t="s">
        <v>162</v>
      </c>
      <c r="BB4" s="1" t="s">
        <v>229</v>
      </c>
      <c r="BC4" s="1" t="s">
        <v>229</v>
      </c>
      <c r="BD4" s="1"/>
      <c r="BE4" s="1"/>
      <c r="BF4" s="1" t="s">
        <v>162</v>
      </c>
      <c r="BG4" s="1" t="s">
        <v>162</v>
      </c>
      <c r="BH4" s="1" t="s">
        <v>229</v>
      </c>
      <c r="BI4" s="1" t="s">
        <v>229</v>
      </c>
      <c r="BJ4" s="1"/>
      <c r="BK4" s="1"/>
      <c r="BL4" s="1" t="s">
        <v>162</v>
      </c>
      <c r="BM4" s="1" t="s">
        <v>162</v>
      </c>
      <c r="BN4" s="1" t="s">
        <v>229</v>
      </c>
      <c r="BO4" s="1" t="s">
        <v>229</v>
      </c>
      <c r="BP4" s="1"/>
      <c r="BQ4" s="1"/>
      <c r="BR4" s="1" t="s">
        <v>162</v>
      </c>
      <c r="BS4" s="1" t="s">
        <v>162</v>
      </c>
      <c r="BT4" s="1" t="s">
        <v>229</v>
      </c>
      <c r="BU4" s="1" t="s">
        <v>229</v>
      </c>
      <c r="BV4" s="1"/>
      <c r="BW4" s="1"/>
      <c r="BX4" s="1" t="s">
        <v>162</v>
      </c>
      <c r="BY4" s="1" t="s">
        <v>162</v>
      </c>
      <c r="BZ4" s="1" t="s">
        <v>229</v>
      </c>
      <c r="CA4" s="1" t="s">
        <v>229</v>
      </c>
      <c r="CB4" s="1"/>
      <c r="CC4" s="1"/>
    </row>
    <row r="5" spans="1:81" x14ac:dyDescent="0.25">
      <c r="A5" s="7"/>
      <c r="B5" s="7"/>
      <c r="C5" s="7"/>
      <c r="D5" s="7"/>
      <c r="E5" s="7"/>
      <c r="F5" s="7"/>
      <c r="G5" s="7"/>
      <c r="H5" s="7"/>
      <c r="I5" s="7"/>
      <c r="J5" s="1"/>
      <c r="K5" s="1"/>
      <c r="L5" s="1"/>
      <c r="M5" s="1"/>
      <c r="N5" s="1"/>
      <c r="O5" s="1"/>
      <c r="P5" s="1"/>
      <c r="Q5" s="1"/>
      <c r="R5" s="1"/>
      <c r="S5" s="1"/>
      <c r="T5" s="1" t="s">
        <v>721</v>
      </c>
      <c r="U5" s="1"/>
      <c r="V5" s="1"/>
      <c r="W5" s="1"/>
      <c r="X5" s="1"/>
      <c r="Y5" s="1"/>
      <c r="Z5" s="1" t="s">
        <v>721</v>
      </c>
      <c r="AA5" s="1"/>
      <c r="AB5" s="1"/>
      <c r="AC5" s="1"/>
      <c r="AD5" s="1"/>
      <c r="AE5" s="1"/>
      <c r="AF5" s="1"/>
      <c r="AG5" s="1"/>
      <c r="AH5" s="1"/>
      <c r="AI5" s="1"/>
      <c r="AJ5" s="1"/>
      <c r="AK5" s="1"/>
      <c r="AL5" s="1"/>
      <c r="AM5" s="1"/>
      <c r="AN5" s="1" t="s">
        <v>721</v>
      </c>
      <c r="AO5" s="1" t="s">
        <v>721</v>
      </c>
      <c r="AP5" s="1" t="s">
        <v>736</v>
      </c>
      <c r="AQ5" s="1" t="s">
        <v>738</v>
      </c>
      <c r="AR5" s="1" t="s">
        <v>739</v>
      </c>
      <c r="AS5" s="1"/>
      <c r="AT5" s="1"/>
      <c r="AU5" s="1"/>
      <c r="AV5" s="1"/>
      <c r="AW5" s="1" t="s">
        <v>724</v>
      </c>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row>
    <row r="6" spans="1:81" x14ac:dyDescent="0.25">
      <c r="A6" s="3" t="s">
        <v>7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row>
    <row r="7" spans="1:81" ht="30" x14ac:dyDescent="0.25">
      <c r="A7" s="2" t="s">
        <v>751</v>
      </c>
      <c r="B7" s="4" t="s">
        <v>5</v>
      </c>
      <c r="C7" s="4" t="s">
        <v>5</v>
      </c>
      <c r="D7" s="4" t="s">
        <v>5</v>
      </c>
      <c r="E7" s="4" t="s">
        <v>5</v>
      </c>
      <c r="F7" s="4" t="s">
        <v>5</v>
      </c>
      <c r="G7" s="4" t="s">
        <v>5</v>
      </c>
      <c r="H7" s="4" t="s">
        <v>5</v>
      </c>
      <c r="I7" s="4" t="s">
        <v>5</v>
      </c>
      <c r="J7" s="4" t="s">
        <v>5</v>
      </c>
      <c r="K7" s="4" t="s">
        <v>5</v>
      </c>
      <c r="L7" s="4" t="s">
        <v>5</v>
      </c>
      <c r="M7" s="4" t="s">
        <v>5</v>
      </c>
      <c r="N7" s="8">
        <v>3580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8">
        <v>310000000</v>
      </c>
      <c r="AM7" s="4" t="s">
        <v>5</v>
      </c>
      <c r="AN7" s="4" t="s">
        <v>5</v>
      </c>
      <c r="AO7" s="4" t="s">
        <v>5</v>
      </c>
      <c r="AP7" s="4" t="s">
        <v>5</v>
      </c>
      <c r="AQ7" s="4" t="s">
        <v>5</v>
      </c>
      <c r="AR7" s="4" t="s">
        <v>5</v>
      </c>
      <c r="AS7" s="4" t="s">
        <v>5</v>
      </c>
      <c r="AT7" s="4" t="s">
        <v>5</v>
      </c>
      <c r="AU7" s="4" t="s">
        <v>5</v>
      </c>
      <c r="AV7" s="4" t="s">
        <v>5</v>
      </c>
      <c r="AW7" s="4" t="s">
        <v>5</v>
      </c>
      <c r="AX7" s="8">
        <v>20800000</v>
      </c>
      <c r="AY7" s="4" t="s">
        <v>5</v>
      </c>
      <c r="AZ7" s="4" t="s">
        <v>5</v>
      </c>
      <c r="BA7" s="4" t="s">
        <v>5</v>
      </c>
      <c r="BB7" s="4" t="s">
        <v>5</v>
      </c>
      <c r="BC7" s="4" t="s">
        <v>5</v>
      </c>
      <c r="BD7" s="8">
        <v>6500000</v>
      </c>
      <c r="BE7" s="4" t="s">
        <v>5</v>
      </c>
      <c r="BF7" s="4" t="s">
        <v>5</v>
      </c>
      <c r="BG7" s="4" t="s">
        <v>5</v>
      </c>
      <c r="BH7" s="4" t="s">
        <v>5</v>
      </c>
      <c r="BI7" s="4" t="s">
        <v>5</v>
      </c>
      <c r="BJ7" s="8">
        <v>73000000</v>
      </c>
      <c r="BK7" s="4" t="s">
        <v>5</v>
      </c>
      <c r="BL7" s="4" t="s">
        <v>5</v>
      </c>
      <c r="BM7" s="4" t="s">
        <v>5</v>
      </c>
      <c r="BN7" s="4" t="s">
        <v>5</v>
      </c>
      <c r="BO7" s="4" t="s">
        <v>5</v>
      </c>
      <c r="BP7" s="8">
        <v>31900000</v>
      </c>
      <c r="BQ7" s="4" t="s">
        <v>5</v>
      </c>
      <c r="BR7" s="4" t="s">
        <v>5</v>
      </c>
      <c r="BS7" s="4" t="s">
        <v>5</v>
      </c>
      <c r="BT7" s="4" t="s">
        <v>5</v>
      </c>
      <c r="BU7" s="4" t="s">
        <v>5</v>
      </c>
      <c r="BV7" s="8">
        <v>20700000</v>
      </c>
      <c r="BW7" s="4" t="s">
        <v>5</v>
      </c>
      <c r="BX7" s="4" t="s">
        <v>5</v>
      </c>
      <c r="BY7" s="4" t="s">
        <v>5</v>
      </c>
      <c r="BZ7" s="4" t="s">
        <v>5</v>
      </c>
      <c r="CA7" s="4" t="s">
        <v>5</v>
      </c>
      <c r="CB7" s="4" t="s">
        <v>5</v>
      </c>
      <c r="CC7" s="4" t="s">
        <v>5</v>
      </c>
    </row>
    <row r="8" spans="1:81" x14ac:dyDescent="0.25">
      <c r="A8" s="2" t="s">
        <v>752</v>
      </c>
      <c r="B8" s="4" t="s">
        <v>5</v>
      </c>
      <c r="C8" s="4" t="s">
        <v>5</v>
      </c>
      <c r="D8" s="4" t="s">
        <v>5</v>
      </c>
      <c r="E8" s="4" t="s">
        <v>5</v>
      </c>
      <c r="F8" s="4" t="s">
        <v>5</v>
      </c>
      <c r="G8" s="4" t="s">
        <v>5</v>
      </c>
      <c r="H8" s="4" t="s">
        <v>5</v>
      </c>
      <c r="I8" s="4" t="s">
        <v>5</v>
      </c>
      <c r="J8" s="4" t="s">
        <v>5</v>
      </c>
      <c r="K8" s="4" t="s">
        <v>5</v>
      </c>
      <c r="L8" s="4" t="s">
        <v>5</v>
      </c>
      <c r="M8" s="4" t="s">
        <v>5</v>
      </c>
      <c r="N8" s="4" t="s">
        <v>5</v>
      </c>
      <c r="O8" s="4">
        <v>10</v>
      </c>
      <c r="P8" s="4" t="s">
        <v>5</v>
      </c>
      <c r="Q8" s="4" t="s">
        <v>5</v>
      </c>
      <c r="R8" s="4" t="s">
        <v>5</v>
      </c>
      <c r="S8" s="4" t="s">
        <v>5</v>
      </c>
      <c r="T8" s="4" t="s">
        <v>5</v>
      </c>
      <c r="U8" s="4" t="s">
        <v>5</v>
      </c>
      <c r="V8" s="4" t="s">
        <v>5</v>
      </c>
      <c r="W8" s="4">
        <v>2</v>
      </c>
      <c r="X8" s="4" t="s">
        <v>5</v>
      </c>
      <c r="Y8" s="4" t="s">
        <v>5</v>
      </c>
      <c r="Z8" s="4" t="s">
        <v>5</v>
      </c>
      <c r="AA8" s="4">
        <v>1</v>
      </c>
      <c r="AB8" s="4" t="s">
        <v>5</v>
      </c>
      <c r="AC8" s="4" t="s">
        <v>5</v>
      </c>
      <c r="AD8" s="4" t="s">
        <v>5</v>
      </c>
      <c r="AE8" s="4" t="s">
        <v>5</v>
      </c>
      <c r="AF8" s="4" t="s">
        <v>5</v>
      </c>
      <c r="AG8" s="4" t="s">
        <v>5</v>
      </c>
      <c r="AH8" s="4" t="s">
        <v>5</v>
      </c>
      <c r="AI8" s="4" t="s">
        <v>5</v>
      </c>
      <c r="AJ8" s="4" t="s">
        <v>5</v>
      </c>
      <c r="AK8" s="4" t="s">
        <v>5</v>
      </c>
      <c r="AL8" s="4" t="s">
        <v>5</v>
      </c>
      <c r="AM8" s="4" t="s">
        <v>5</v>
      </c>
      <c r="AN8" s="4">
        <v>15</v>
      </c>
      <c r="AO8" s="4">
        <v>6</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row>
    <row r="9" spans="1:81" ht="30" x14ac:dyDescent="0.25">
      <c r="A9" s="2" t="s">
        <v>753</v>
      </c>
      <c r="B9" s="4" t="s">
        <v>5</v>
      </c>
      <c r="C9" s="4" t="s">
        <v>5</v>
      </c>
      <c r="D9" s="4" t="s">
        <v>5</v>
      </c>
      <c r="E9" s="4" t="s">
        <v>5</v>
      </c>
      <c r="F9" s="4" t="s">
        <v>5</v>
      </c>
      <c r="G9" s="4" t="s">
        <v>5</v>
      </c>
      <c r="H9" s="4" t="s">
        <v>5</v>
      </c>
      <c r="I9" s="4" t="s">
        <v>5</v>
      </c>
      <c r="J9" s="4" t="s">
        <v>5</v>
      </c>
      <c r="K9" s="4" t="s">
        <v>5</v>
      </c>
      <c r="L9" s="4" t="s">
        <v>5</v>
      </c>
      <c r="M9" s="4" t="s">
        <v>5</v>
      </c>
      <c r="N9" s="6">
        <v>125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6">
        <v>3500000</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row>
    <row r="10" spans="1:81" ht="30" x14ac:dyDescent="0.25">
      <c r="A10" s="2" t="s">
        <v>754</v>
      </c>
      <c r="B10" s="4" t="s">
        <v>5</v>
      </c>
      <c r="C10" s="4" t="s">
        <v>5</v>
      </c>
      <c r="D10" s="4" t="s">
        <v>5</v>
      </c>
      <c r="E10" s="4" t="s">
        <v>5</v>
      </c>
      <c r="F10" s="4" t="s">
        <v>5</v>
      </c>
      <c r="G10" s="4" t="s">
        <v>5</v>
      </c>
      <c r="H10" s="4" t="s">
        <v>5</v>
      </c>
      <c r="I10" s="4" t="s">
        <v>5</v>
      </c>
      <c r="J10" s="4" t="s">
        <v>5</v>
      </c>
      <c r="K10" s="4" t="s">
        <v>5</v>
      </c>
      <c r="L10" s="4" t="s">
        <v>5</v>
      </c>
      <c r="M10" s="4" t="s">
        <v>5</v>
      </c>
      <c r="N10" s="6">
        <v>22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5400000</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row>
    <row r="11" spans="1:81" x14ac:dyDescent="0.25">
      <c r="A11" s="2" t="s">
        <v>200</v>
      </c>
      <c r="B11" s="4" t="s">
        <v>5</v>
      </c>
      <c r="C11" s="4" t="s">
        <v>5</v>
      </c>
      <c r="D11" s="4" t="s">
        <v>5</v>
      </c>
      <c r="E11" s="4" t="s">
        <v>5</v>
      </c>
      <c r="F11" s="4" t="s">
        <v>5</v>
      </c>
      <c r="G11" s="4" t="s">
        <v>5</v>
      </c>
      <c r="H11" s="4" t="s">
        <v>5</v>
      </c>
      <c r="I11" s="4" t="s">
        <v>5</v>
      </c>
      <c r="J11" s="4" t="s">
        <v>5</v>
      </c>
      <c r="K11" s="4" t="s">
        <v>5</v>
      </c>
      <c r="L11" s="6">
        <v>844352000</v>
      </c>
      <c r="M11" s="4" t="s">
        <v>5</v>
      </c>
      <c r="N11" s="6">
        <v>372700000</v>
      </c>
      <c r="O11" s="4" t="s">
        <v>5</v>
      </c>
      <c r="P11" s="6">
        <v>372656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
        <v>62500000</v>
      </c>
      <c r="AF11" s="6">
        <v>65900000</v>
      </c>
      <c r="AG11" s="4" t="s">
        <v>5</v>
      </c>
      <c r="AH11" s="6">
        <v>64900000</v>
      </c>
      <c r="AI11" s="4" t="s">
        <v>5</v>
      </c>
      <c r="AJ11" s="4" t="s">
        <v>5</v>
      </c>
      <c r="AK11" s="4" t="s">
        <v>5</v>
      </c>
      <c r="AL11" s="6">
        <v>318900000</v>
      </c>
      <c r="AM11" s="4" t="s">
        <v>5</v>
      </c>
      <c r="AN11" s="4" t="s">
        <v>5</v>
      </c>
      <c r="AO11" s="4" t="s">
        <v>5</v>
      </c>
      <c r="AP11" s="4" t="s">
        <v>5</v>
      </c>
      <c r="AQ11" s="4" t="s">
        <v>5</v>
      </c>
      <c r="AR11" s="4" t="s">
        <v>5</v>
      </c>
      <c r="AS11" s="6">
        <v>318859000</v>
      </c>
      <c r="AT11" s="4" t="s">
        <v>5</v>
      </c>
      <c r="AU11" s="4" t="s">
        <v>5</v>
      </c>
      <c r="AV11" s="4" t="s">
        <v>5</v>
      </c>
      <c r="AW11" s="4" t="s">
        <v>5</v>
      </c>
      <c r="AX11" s="4" t="s">
        <v>5</v>
      </c>
      <c r="AY11" s="4" t="s">
        <v>5</v>
      </c>
      <c r="AZ11" s="6">
        <v>20763000</v>
      </c>
      <c r="BA11" s="4" t="s">
        <v>5</v>
      </c>
      <c r="BB11" s="4" t="s">
        <v>5</v>
      </c>
      <c r="BC11" s="4" t="s">
        <v>5</v>
      </c>
      <c r="BD11" s="4" t="s">
        <v>5</v>
      </c>
      <c r="BE11" s="4" t="s">
        <v>5</v>
      </c>
      <c r="BF11" s="6">
        <v>6502000</v>
      </c>
      <c r="BG11" s="4" t="s">
        <v>5</v>
      </c>
      <c r="BH11" s="4" t="s">
        <v>5</v>
      </c>
      <c r="BI11" s="4" t="s">
        <v>5</v>
      </c>
      <c r="BJ11" s="4" t="s">
        <v>5</v>
      </c>
      <c r="BK11" s="4" t="s">
        <v>5</v>
      </c>
      <c r="BL11" s="6">
        <v>72990000</v>
      </c>
      <c r="BM11" s="4" t="s">
        <v>5</v>
      </c>
      <c r="BN11" s="4" t="s">
        <v>5</v>
      </c>
      <c r="BO11" s="4" t="s">
        <v>5</v>
      </c>
      <c r="BP11" s="4" t="s">
        <v>5</v>
      </c>
      <c r="BQ11" s="4" t="s">
        <v>5</v>
      </c>
      <c r="BR11" s="6">
        <v>31911000</v>
      </c>
      <c r="BS11" s="4" t="s">
        <v>5</v>
      </c>
      <c r="BT11" s="4" t="s">
        <v>5</v>
      </c>
      <c r="BU11" s="4" t="s">
        <v>5</v>
      </c>
      <c r="BV11" s="4" t="s">
        <v>5</v>
      </c>
      <c r="BW11" s="4" t="s">
        <v>5</v>
      </c>
      <c r="BX11" s="6">
        <v>20671000</v>
      </c>
      <c r="BY11" s="4" t="s">
        <v>5</v>
      </c>
      <c r="BZ11" s="4" t="s">
        <v>5</v>
      </c>
      <c r="CA11" s="4" t="s">
        <v>5</v>
      </c>
      <c r="CB11" s="4" t="s">
        <v>5</v>
      </c>
      <c r="CC11" s="4" t="s">
        <v>5</v>
      </c>
    </row>
    <row r="12" spans="1:81" ht="30" x14ac:dyDescent="0.25">
      <c r="A12" s="2" t="s">
        <v>755</v>
      </c>
      <c r="B12" s="4" t="s">
        <v>5</v>
      </c>
      <c r="C12" s="4" t="s">
        <v>5</v>
      </c>
      <c r="D12" s="4" t="s">
        <v>5</v>
      </c>
      <c r="E12" s="4" t="s">
        <v>5</v>
      </c>
      <c r="F12" s="4" t="s">
        <v>5</v>
      </c>
      <c r="G12" s="4" t="s">
        <v>5</v>
      </c>
      <c r="H12" s="4" t="s">
        <v>5</v>
      </c>
      <c r="I12" s="4" t="s">
        <v>5</v>
      </c>
      <c r="J12" s="4" t="s">
        <v>5</v>
      </c>
      <c r="K12" s="4" t="s">
        <v>5</v>
      </c>
      <c r="L12" s="4" t="s">
        <v>5</v>
      </c>
      <c r="M12" s="4" t="s">
        <v>5</v>
      </c>
      <c r="N12" s="6">
        <v>-54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1000000</v>
      </c>
      <c r="AG12" s="4" t="s">
        <v>5</v>
      </c>
      <c r="AH12" s="4" t="s">
        <v>5</v>
      </c>
      <c r="AI12" s="4" t="s">
        <v>5</v>
      </c>
      <c r="AJ12" s="4" t="s">
        <v>5</v>
      </c>
      <c r="AK12" s="4" t="s">
        <v>5</v>
      </c>
      <c r="AL12" s="6">
        <v>-400000</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row>
    <row r="13" spans="1:81" x14ac:dyDescent="0.25">
      <c r="A13" s="2" t="s">
        <v>756</v>
      </c>
      <c r="B13" s="4" t="s">
        <v>5</v>
      </c>
      <c r="C13" s="4" t="s">
        <v>5</v>
      </c>
      <c r="D13" s="4" t="s">
        <v>5</v>
      </c>
      <c r="E13" s="4" t="s">
        <v>5</v>
      </c>
      <c r="F13" s="4" t="s">
        <v>5</v>
      </c>
      <c r="G13" s="4" t="s">
        <v>5</v>
      </c>
      <c r="H13" s="4" t="s">
        <v>5</v>
      </c>
      <c r="I13" s="4" t="s">
        <v>5</v>
      </c>
      <c r="J13" s="4" t="s">
        <v>5</v>
      </c>
      <c r="K13" s="4" t="s">
        <v>5</v>
      </c>
      <c r="L13" s="4" t="s">
        <v>5</v>
      </c>
      <c r="M13" s="4" t="s">
        <v>5</v>
      </c>
      <c r="N13" s="6">
        <v>-54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1000000</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row>
    <row r="14" spans="1:81" ht="30" x14ac:dyDescent="0.25">
      <c r="A14" s="2" t="s">
        <v>757</v>
      </c>
      <c r="B14" s="4" t="s">
        <v>5</v>
      </c>
      <c r="C14" s="4" t="s">
        <v>5</v>
      </c>
      <c r="D14" s="4" t="s">
        <v>5</v>
      </c>
      <c r="E14" s="4" t="s">
        <v>5</v>
      </c>
      <c r="F14" s="4" t="s">
        <v>5</v>
      </c>
      <c r="G14" s="4" t="s">
        <v>5</v>
      </c>
      <c r="H14" s="4" t="s">
        <v>5</v>
      </c>
      <c r="I14" s="4" t="s">
        <v>5</v>
      </c>
      <c r="J14" s="4" t="s">
        <v>5</v>
      </c>
      <c r="K14" s="4" t="s">
        <v>5</v>
      </c>
      <c r="L14" s="4" t="s">
        <v>5</v>
      </c>
      <c r="M14" s="6">
        <v>7250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row>
    <row r="15" spans="1:81" x14ac:dyDescent="0.25">
      <c r="A15" s="2" t="s">
        <v>758</v>
      </c>
      <c r="B15" s="4" t="s">
        <v>5</v>
      </c>
      <c r="C15" s="4" t="s">
        <v>5</v>
      </c>
      <c r="D15" s="4" t="s">
        <v>5</v>
      </c>
      <c r="E15" s="4" t="s">
        <v>5</v>
      </c>
      <c r="F15" s="4" t="s">
        <v>5</v>
      </c>
      <c r="G15" s="4" t="s">
        <v>5</v>
      </c>
      <c r="H15" s="4" t="s">
        <v>5</v>
      </c>
      <c r="I15" s="4" t="s">
        <v>5</v>
      </c>
      <c r="J15" s="4" t="s">
        <v>5</v>
      </c>
      <c r="K15" s="4" t="s">
        <v>5</v>
      </c>
      <c r="L15" s="4" t="s">
        <v>5</v>
      </c>
      <c r="M15" s="6">
        <v>4140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6">
        <v>6300000</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row>
    <row r="16" spans="1:81" x14ac:dyDescent="0.25">
      <c r="A16" s="2" t="s">
        <v>7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96">
        <v>1</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row>
    <row r="17" spans="1:81" x14ac:dyDescent="0.25">
      <c r="A17" s="2" t="s">
        <v>7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v>1</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row>
    <row r="18" spans="1:81" x14ac:dyDescent="0.25">
      <c r="A18" s="2" t="s">
        <v>7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96">
        <v>0.02</v>
      </c>
      <c r="AR18" s="96">
        <v>0.03</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row>
    <row r="19" spans="1:81" ht="30" x14ac:dyDescent="0.25">
      <c r="A19" s="2" t="s">
        <v>762</v>
      </c>
      <c r="B19" s="4" t="s">
        <v>5</v>
      </c>
      <c r="C19" s="4" t="s">
        <v>5</v>
      </c>
      <c r="D19" s="4" t="s">
        <v>5</v>
      </c>
      <c r="E19" s="4" t="s">
        <v>5</v>
      </c>
      <c r="F19" s="6">
        <v>128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10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6">
        <v>-400000</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row>
    <row r="20" spans="1:81" x14ac:dyDescent="0.25">
      <c r="A20" s="2" t="s">
        <v>763</v>
      </c>
      <c r="B20" s="4" t="s">
        <v>5</v>
      </c>
      <c r="C20" s="6">
        <v>16000000</v>
      </c>
      <c r="D20" s="4" t="s">
        <v>5</v>
      </c>
      <c r="E20" s="4" t="s">
        <v>5</v>
      </c>
      <c r="F20" s="6">
        <v>16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6">
        <v>6500000</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row>
    <row r="21" spans="1:81" x14ac:dyDescent="0.25">
      <c r="A21" s="2" t="s">
        <v>76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6">
        <v>50000000</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row>
    <row r="22" spans="1:81" x14ac:dyDescent="0.25">
      <c r="A22" s="2" t="s">
        <v>76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2300</v>
      </c>
      <c r="U22" s="4" t="s">
        <v>5</v>
      </c>
      <c r="V22" s="4" t="s">
        <v>5</v>
      </c>
      <c r="W22" s="4" t="s">
        <v>5</v>
      </c>
      <c r="X22" s="4" t="s">
        <v>5</v>
      </c>
      <c r="Y22" s="4" t="s">
        <v>5</v>
      </c>
      <c r="Z22" s="6">
        <v>1700</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v>400</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row>
    <row r="23" spans="1:81" ht="30" x14ac:dyDescent="0.25">
      <c r="A23" s="2" t="s">
        <v>766</v>
      </c>
      <c r="B23" s="4" t="s">
        <v>767</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767</v>
      </c>
      <c r="S23" s="4" t="s">
        <v>5</v>
      </c>
      <c r="T23" s="4" t="s">
        <v>5</v>
      </c>
      <c r="U23" s="4" t="s">
        <v>5</v>
      </c>
      <c r="V23" s="4" t="s">
        <v>5</v>
      </c>
      <c r="W23" s="4" t="s">
        <v>5</v>
      </c>
      <c r="X23" s="4" t="s">
        <v>768</v>
      </c>
      <c r="Y23" s="4" t="s">
        <v>5</v>
      </c>
      <c r="Z23" s="4" t="s">
        <v>5</v>
      </c>
      <c r="AA23" s="4" t="s">
        <v>5</v>
      </c>
      <c r="AB23" s="4" t="s">
        <v>768</v>
      </c>
      <c r="AC23" s="4" t="s">
        <v>5</v>
      </c>
      <c r="AD23" s="4" t="s">
        <v>5</v>
      </c>
      <c r="AE23" s="4" t="s">
        <v>5</v>
      </c>
      <c r="AF23" s="4" t="s">
        <v>5</v>
      </c>
      <c r="AG23" s="4" t="s">
        <v>5</v>
      </c>
      <c r="AH23" s="4" t="s">
        <v>5</v>
      </c>
      <c r="AI23" s="4" t="s">
        <v>768</v>
      </c>
      <c r="AJ23" s="4" t="s">
        <v>5</v>
      </c>
      <c r="AK23" s="4" t="s">
        <v>5</v>
      </c>
      <c r="AL23" s="4" t="s">
        <v>5</v>
      </c>
      <c r="AM23" s="4" t="s">
        <v>5</v>
      </c>
      <c r="AN23" s="4" t="s">
        <v>5</v>
      </c>
      <c r="AO23" s="4" t="s">
        <v>5</v>
      </c>
      <c r="AP23" s="4" t="s">
        <v>5</v>
      </c>
      <c r="AQ23" s="4" t="s">
        <v>5</v>
      </c>
      <c r="AR23" s="4" t="s">
        <v>5</v>
      </c>
      <c r="AS23" s="4" t="s">
        <v>5</v>
      </c>
      <c r="AT23" s="4" t="s">
        <v>5</v>
      </c>
      <c r="AU23" s="4" t="s">
        <v>767</v>
      </c>
      <c r="AV23" s="4" t="s">
        <v>5</v>
      </c>
      <c r="AW23" s="4" t="s">
        <v>5</v>
      </c>
      <c r="AX23" s="4" t="s">
        <v>5</v>
      </c>
      <c r="AY23" s="4" t="s">
        <v>5</v>
      </c>
      <c r="AZ23" s="4" t="s">
        <v>5</v>
      </c>
      <c r="BA23" s="4" t="s">
        <v>5</v>
      </c>
      <c r="BB23" s="4" t="s">
        <v>768</v>
      </c>
      <c r="BC23" s="4" t="s">
        <v>5</v>
      </c>
      <c r="BD23" s="4" t="s">
        <v>5</v>
      </c>
      <c r="BE23" s="4" t="s">
        <v>5</v>
      </c>
      <c r="BF23" s="4" t="s">
        <v>5</v>
      </c>
      <c r="BG23" s="4" t="s">
        <v>5</v>
      </c>
      <c r="BH23" s="4" t="s">
        <v>768</v>
      </c>
      <c r="BI23" s="4" t="s">
        <v>5</v>
      </c>
      <c r="BJ23" s="4" t="s">
        <v>5</v>
      </c>
      <c r="BK23" s="4" t="s">
        <v>5</v>
      </c>
      <c r="BL23" s="4" t="s">
        <v>5</v>
      </c>
      <c r="BM23" s="4" t="s">
        <v>5</v>
      </c>
      <c r="BN23" s="4" t="s">
        <v>768</v>
      </c>
      <c r="BO23" s="4" t="s">
        <v>5</v>
      </c>
      <c r="BP23" s="4" t="s">
        <v>5</v>
      </c>
      <c r="BQ23" s="4" t="s">
        <v>5</v>
      </c>
      <c r="BR23" s="4" t="s">
        <v>5</v>
      </c>
      <c r="BS23" s="4" t="s">
        <v>5</v>
      </c>
      <c r="BT23" s="4" t="s">
        <v>768</v>
      </c>
      <c r="BU23" s="4" t="s">
        <v>5</v>
      </c>
      <c r="BV23" s="4" t="s">
        <v>5</v>
      </c>
      <c r="BW23" s="4" t="s">
        <v>5</v>
      </c>
      <c r="BX23" s="4" t="s">
        <v>5</v>
      </c>
      <c r="BY23" s="4" t="s">
        <v>5</v>
      </c>
      <c r="BZ23" s="4" t="s">
        <v>768</v>
      </c>
      <c r="CA23" s="4" t="s">
        <v>5</v>
      </c>
      <c r="CB23" s="4" t="s">
        <v>5</v>
      </c>
      <c r="CC23" s="4" t="s">
        <v>5</v>
      </c>
    </row>
    <row r="24" spans="1:81" x14ac:dyDescent="0.25">
      <c r="A24" s="2" t="s">
        <v>769</v>
      </c>
      <c r="B24" s="4" t="s">
        <v>5</v>
      </c>
      <c r="C24" s="4" t="s">
        <v>5</v>
      </c>
      <c r="D24" s="4" t="s">
        <v>5</v>
      </c>
      <c r="E24" s="4" t="s">
        <v>5</v>
      </c>
      <c r="F24" s="4" t="s">
        <v>5</v>
      </c>
      <c r="G24" s="4" t="s">
        <v>5</v>
      </c>
      <c r="H24" s="4" t="s">
        <v>5</v>
      </c>
      <c r="I24" s="4" t="s">
        <v>5</v>
      </c>
      <c r="J24" s="4" t="s">
        <v>5</v>
      </c>
      <c r="K24" s="4" t="s">
        <v>5</v>
      </c>
      <c r="L24" s="4" t="s">
        <v>5</v>
      </c>
      <c r="M24" s="4" t="s">
        <v>5</v>
      </c>
      <c r="N24" s="6">
        <v>58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row>
    <row r="25" spans="1:81" ht="30" x14ac:dyDescent="0.25">
      <c r="A25" s="2" t="s">
        <v>770</v>
      </c>
      <c r="B25" s="4" t="s">
        <v>5</v>
      </c>
      <c r="C25" s="6">
        <v>5529000</v>
      </c>
      <c r="D25" s="4" t="s">
        <v>5</v>
      </c>
      <c r="E25" s="4" t="s">
        <v>5</v>
      </c>
      <c r="F25" s="6">
        <v>5529000</v>
      </c>
      <c r="G25" s="4" t="s">
        <v>5</v>
      </c>
      <c r="H25" s="4" t="s">
        <v>5</v>
      </c>
      <c r="I25" s="6">
        <v>910000</v>
      </c>
      <c r="J25" s="4" t="s">
        <v>5</v>
      </c>
      <c r="K25" s="4" t="s">
        <v>5</v>
      </c>
      <c r="L25" s="4" t="s">
        <v>5</v>
      </c>
      <c r="M25" s="4" t="s">
        <v>5</v>
      </c>
      <c r="N25" s="6">
        <v>450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row>
    <row r="26" spans="1:81" ht="30" x14ac:dyDescent="0.25">
      <c r="A26" s="2" t="s">
        <v>771</v>
      </c>
      <c r="B26" s="4" t="s">
        <v>5</v>
      </c>
      <c r="C26" s="4" t="s">
        <v>5</v>
      </c>
      <c r="D26" s="4" t="s">
        <v>5</v>
      </c>
      <c r="E26" s="4" t="s">
        <v>5</v>
      </c>
      <c r="F26" s="4" t="s">
        <v>5</v>
      </c>
      <c r="G26" s="4" t="s">
        <v>5</v>
      </c>
      <c r="H26" s="4" t="s">
        <v>5</v>
      </c>
      <c r="I26" s="4" t="s">
        <v>5</v>
      </c>
      <c r="J26" s="4" t="s">
        <v>5</v>
      </c>
      <c r="K26" s="4" t="s">
        <v>5</v>
      </c>
      <c r="L26" s="4" t="s">
        <v>5</v>
      </c>
      <c r="M26" s="4" t="s">
        <v>5</v>
      </c>
      <c r="N26" s="6">
        <v>800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row>
    <row r="27" spans="1:81" x14ac:dyDescent="0.25">
      <c r="A27" s="2" t="s">
        <v>772</v>
      </c>
      <c r="B27" s="4" t="s">
        <v>5</v>
      </c>
      <c r="C27" s="4" t="s">
        <v>5</v>
      </c>
      <c r="D27" s="4" t="s">
        <v>5</v>
      </c>
      <c r="E27" s="4" t="s">
        <v>5</v>
      </c>
      <c r="F27" s="4" t="s">
        <v>5</v>
      </c>
      <c r="G27" s="4" t="s">
        <v>5</v>
      </c>
      <c r="H27" s="4" t="s">
        <v>5</v>
      </c>
      <c r="I27" s="4" t="s">
        <v>5</v>
      </c>
      <c r="J27" s="4" t="s">
        <v>5</v>
      </c>
      <c r="K27" s="4" t="s">
        <v>5</v>
      </c>
      <c r="L27" s="4" t="s">
        <v>5</v>
      </c>
      <c r="M27" s="4" t="s">
        <v>5</v>
      </c>
      <c r="N27" s="6">
        <v>300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row>
    <row r="28" spans="1:81" x14ac:dyDescent="0.25">
      <c r="A28" s="2" t="s">
        <v>773</v>
      </c>
      <c r="B28" s="4" t="s">
        <v>5</v>
      </c>
      <c r="C28" s="4" t="s">
        <v>5</v>
      </c>
      <c r="D28" s="4" t="s">
        <v>5</v>
      </c>
      <c r="E28" s="4" t="s">
        <v>5</v>
      </c>
      <c r="F28" s="4" t="s">
        <v>5</v>
      </c>
      <c r="G28" s="4" t="s">
        <v>5</v>
      </c>
      <c r="H28" s="4" t="s">
        <v>5</v>
      </c>
      <c r="I28" s="4" t="s">
        <v>5</v>
      </c>
      <c r="J28" s="4" t="s">
        <v>5</v>
      </c>
      <c r="K28" s="4" t="s">
        <v>5</v>
      </c>
      <c r="L28" s="4" t="s">
        <v>5</v>
      </c>
      <c r="M28" s="4" t="s">
        <v>5</v>
      </c>
      <c r="N28" s="6">
        <v>50000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row>
    <row r="29" spans="1:81" x14ac:dyDescent="0.25">
      <c r="A29" s="2" t="s">
        <v>68</v>
      </c>
      <c r="B29" s="4" t="s">
        <v>5</v>
      </c>
      <c r="C29" s="4" t="s">
        <v>5</v>
      </c>
      <c r="D29" s="4" t="s">
        <v>5</v>
      </c>
      <c r="E29" s="4" t="s">
        <v>5</v>
      </c>
      <c r="F29" s="4" t="s">
        <v>5</v>
      </c>
      <c r="G29" s="4" t="s">
        <v>5</v>
      </c>
      <c r="H29" s="4" t="s">
        <v>5</v>
      </c>
      <c r="I29" s="4" t="s">
        <v>5</v>
      </c>
      <c r="J29" s="4" t="s">
        <v>5</v>
      </c>
      <c r="K29" s="4" t="s">
        <v>5</v>
      </c>
      <c r="L29" s="6">
        <v>2655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row>
    <row r="30" spans="1:81" x14ac:dyDescent="0.25">
      <c r="A30" s="2" t="s">
        <v>82</v>
      </c>
      <c r="B30" s="4" t="s">
        <v>5</v>
      </c>
      <c r="C30" s="4" t="s">
        <v>5</v>
      </c>
      <c r="D30" s="4" t="s">
        <v>5</v>
      </c>
      <c r="E30" s="4" t="s">
        <v>5</v>
      </c>
      <c r="F30" s="4" t="s">
        <v>5</v>
      </c>
      <c r="G30" s="4" t="s">
        <v>5</v>
      </c>
      <c r="H30" s="4" t="s">
        <v>5</v>
      </c>
      <c r="I30" s="4" t="s">
        <v>5</v>
      </c>
      <c r="J30" s="4" t="s">
        <v>5</v>
      </c>
      <c r="K30" s="4" t="s">
        <v>5</v>
      </c>
      <c r="L30" s="6">
        <v>2590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row>
    <row r="31" spans="1:81" ht="30" x14ac:dyDescent="0.25">
      <c r="A31" s="2" t="s">
        <v>774</v>
      </c>
      <c r="B31" s="4" t="s">
        <v>5</v>
      </c>
      <c r="C31" s="6">
        <v>12500000</v>
      </c>
      <c r="D31" s="4" t="s">
        <v>5</v>
      </c>
      <c r="E31" s="6">
        <v>2700000</v>
      </c>
      <c r="F31" s="6">
        <v>31600000</v>
      </c>
      <c r="G31" s="4" t="s">
        <v>5</v>
      </c>
      <c r="H31" s="6">
        <v>4900000</v>
      </c>
      <c r="I31" s="4" t="s">
        <v>5</v>
      </c>
      <c r="J31" s="6">
        <v>12500000</v>
      </c>
      <c r="K31" s="6">
        <v>31500000</v>
      </c>
      <c r="L31" s="6">
        <v>3160000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row>
    <row r="32" spans="1:81" ht="30" x14ac:dyDescent="0.25">
      <c r="A32" s="2" t="s">
        <v>775</v>
      </c>
      <c r="B32" s="4" t="s">
        <v>5</v>
      </c>
      <c r="C32" s="6">
        <v>27700000</v>
      </c>
      <c r="D32" s="4" t="s">
        <v>5</v>
      </c>
      <c r="E32" s="6">
        <v>19000000</v>
      </c>
      <c r="F32" s="6">
        <v>49000000</v>
      </c>
      <c r="G32" s="4" t="s">
        <v>5</v>
      </c>
      <c r="H32" s="6">
        <v>36600000</v>
      </c>
      <c r="I32" s="4" t="s">
        <v>5</v>
      </c>
      <c r="J32" s="4" t="s">
        <v>5</v>
      </c>
      <c r="K32" s="4" t="s">
        <v>5</v>
      </c>
      <c r="L32" s="6">
        <v>1150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row>
    <row r="33" spans="1:81" x14ac:dyDescent="0.25">
      <c r="A33" s="2" t="s">
        <v>77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6">
        <v>185800000</v>
      </c>
      <c r="T33" s="4" t="s">
        <v>5</v>
      </c>
      <c r="U33" s="4" t="s">
        <v>5</v>
      </c>
      <c r="V33" s="4" t="s">
        <v>5</v>
      </c>
      <c r="W33" s="4" t="s">
        <v>5</v>
      </c>
      <c r="X33" s="4" t="s">
        <v>5</v>
      </c>
      <c r="Y33" s="6">
        <v>4400000</v>
      </c>
      <c r="Z33" s="4" t="s">
        <v>5</v>
      </c>
      <c r="AA33" s="4" t="s">
        <v>5</v>
      </c>
      <c r="AB33" s="4" t="s">
        <v>5</v>
      </c>
      <c r="AC33" s="6">
        <v>3400000</v>
      </c>
      <c r="AD33" s="4" t="s">
        <v>5</v>
      </c>
      <c r="AE33" s="4" t="s">
        <v>5</v>
      </c>
      <c r="AF33" s="4" t="s">
        <v>5</v>
      </c>
      <c r="AG33" s="4" t="s">
        <v>5</v>
      </c>
      <c r="AH33" s="4" t="s">
        <v>5</v>
      </c>
      <c r="AI33" s="4" t="s">
        <v>5</v>
      </c>
      <c r="AJ33" s="6">
        <v>40700000</v>
      </c>
      <c r="AK33" s="4" t="s">
        <v>5</v>
      </c>
      <c r="AL33" s="4" t="s">
        <v>5</v>
      </c>
      <c r="AM33" s="4" t="s">
        <v>5</v>
      </c>
      <c r="AN33" s="4" t="s">
        <v>5</v>
      </c>
      <c r="AO33" s="4" t="s">
        <v>5</v>
      </c>
      <c r="AP33" s="4" t="s">
        <v>5</v>
      </c>
      <c r="AQ33" s="4" t="s">
        <v>5</v>
      </c>
      <c r="AR33" s="4" t="s">
        <v>5</v>
      </c>
      <c r="AS33" s="4" t="s">
        <v>5</v>
      </c>
      <c r="AT33" s="4" t="s">
        <v>5</v>
      </c>
      <c r="AU33" s="4" t="s">
        <v>5</v>
      </c>
      <c r="AV33" s="6">
        <v>147200000</v>
      </c>
      <c r="AW33" s="4" t="s">
        <v>5</v>
      </c>
      <c r="AX33" s="4" t="s">
        <v>5</v>
      </c>
      <c r="AY33" s="4" t="s">
        <v>5</v>
      </c>
      <c r="AZ33" s="4" t="s">
        <v>5</v>
      </c>
      <c r="BA33" s="4" t="s">
        <v>5</v>
      </c>
      <c r="BB33" s="4" t="s">
        <v>5</v>
      </c>
      <c r="BC33" s="6">
        <v>14700000</v>
      </c>
      <c r="BD33" s="4" t="s">
        <v>5</v>
      </c>
      <c r="BE33" s="4" t="s">
        <v>5</v>
      </c>
      <c r="BF33" s="4" t="s">
        <v>5</v>
      </c>
      <c r="BG33" s="4" t="s">
        <v>5</v>
      </c>
      <c r="BH33" s="4" t="s">
        <v>5</v>
      </c>
      <c r="BI33" s="6">
        <v>4400000</v>
      </c>
      <c r="BJ33" s="4" t="s">
        <v>5</v>
      </c>
      <c r="BK33" s="4" t="s">
        <v>5</v>
      </c>
      <c r="BL33" s="4" t="s">
        <v>5</v>
      </c>
      <c r="BM33" s="4" t="s">
        <v>5</v>
      </c>
      <c r="BN33" s="4" t="s">
        <v>5</v>
      </c>
      <c r="BO33" s="6">
        <v>52800000</v>
      </c>
      <c r="BP33" s="4" t="s">
        <v>5</v>
      </c>
      <c r="BQ33" s="4" t="s">
        <v>5</v>
      </c>
      <c r="BR33" s="4" t="s">
        <v>5</v>
      </c>
      <c r="BS33" s="4" t="s">
        <v>5</v>
      </c>
      <c r="BT33" s="4" t="s">
        <v>5</v>
      </c>
      <c r="BU33" s="6">
        <v>23300000</v>
      </c>
      <c r="BV33" s="4" t="s">
        <v>5</v>
      </c>
      <c r="BW33" s="4" t="s">
        <v>5</v>
      </c>
      <c r="BX33" s="4" t="s">
        <v>5</v>
      </c>
      <c r="BY33" s="4" t="s">
        <v>5</v>
      </c>
      <c r="BZ33" s="4" t="s">
        <v>5</v>
      </c>
      <c r="CA33" s="6">
        <v>13600000</v>
      </c>
      <c r="CB33" s="4" t="s">
        <v>5</v>
      </c>
      <c r="CC33" s="4" t="s">
        <v>5</v>
      </c>
    </row>
    <row r="34" spans="1:81" x14ac:dyDescent="0.25">
      <c r="A34" s="2" t="s">
        <v>39</v>
      </c>
      <c r="B34" s="4" t="s">
        <v>5</v>
      </c>
      <c r="C34" s="6">
        <v>706134000</v>
      </c>
      <c r="D34" s="4" t="s">
        <v>5</v>
      </c>
      <c r="E34" s="4" t="s">
        <v>5</v>
      </c>
      <c r="F34" s="6">
        <v>706134000</v>
      </c>
      <c r="G34" s="4" t="s">
        <v>5</v>
      </c>
      <c r="H34" s="4" t="s">
        <v>5</v>
      </c>
      <c r="I34" s="6">
        <v>504333000</v>
      </c>
      <c r="J34" s="4" t="s">
        <v>5</v>
      </c>
      <c r="K34" s="4" t="s">
        <v>5</v>
      </c>
      <c r="L34" s="6">
        <v>202716000</v>
      </c>
      <c r="M34" s="4" t="s">
        <v>5</v>
      </c>
      <c r="N34" s="4" t="s">
        <v>5</v>
      </c>
      <c r="O34" s="6">
        <v>111500000</v>
      </c>
      <c r="P34" s="4" t="s">
        <v>5</v>
      </c>
      <c r="Q34" s="6">
        <v>111492000</v>
      </c>
      <c r="R34" s="4" t="s">
        <v>5</v>
      </c>
      <c r="S34" s="4" t="s">
        <v>5</v>
      </c>
      <c r="T34" s="4" t="s">
        <v>5</v>
      </c>
      <c r="U34" s="4" t="s">
        <v>5</v>
      </c>
      <c r="V34" s="6">
        <v>1200000</v>
      </c>
      <c r="W34" s="6">
        <v>1200000</v>
      </c>
      <c r="X34" s="4" t="s">
        <v>5</v>
      </c>
      <c r="Y34" s="4" t="s">
        <v>5</v>
      </c>
      <c r="Z34" s="4" t="s">
        <v>5</v>
      </c>
      <c r="AA34" s="6">
        <v>2400000</v>
      </c>
      <c r="AB34" s="4" t="s">
        <v>5</v>
      </c>
      <c r="AC34" s="4" t="s">
        <v>5</v>
      </c>
      <c r="AD34" s="4" t="s">
        <v>5</v>
      </c>
      <c r="AE34" s="4" t="s">
        <v>5</v>
      </c>
      <c r="AF34" s="4" t="s">
        <v>5</v>
      </c>
      <c r="AG34" s="6">
        <v>20375000</v>
      </c>
      <c r="AH34" s="4" t="s">
        <v>5</v>
      </c>
      <c r="AI34" s="4" t="s">
        <v>5</v>
      </c>
      <c r="AJ34" s="4" t="s">
        <v>5</v>
      </c>
      <c r="AK34" s="4" t="s">
        <v>5</v>
      </c>
      <c r="AL34" s="6">
        <v>73700000</v>
      </c>
      <c r="AM34" s="4" t="s">
        <v>5</v>
      </c>
      <c r="AN34" s="4" t="s">
        <v>5</v>
      </c>
      <c r="AO34" s="4" t="s">
        <v>5</v>
      </c>
      <c r="AP34" s="4" t="s">
        <v>5</v>
      </c>
      <c r="AQ34" s="4" t="s">
        <v>5</v>
      </c>
      <c r="AR34" s="4" t="s">
        <v>5</v>
      </c>
      <c r="AS34" s="4" t="s">
        <v>5</v>
      </c>
      <c r="AT34" s="6">
        <v>73708000</v>
      </c>
      <c r="AU34" s="4" t="s">
        <v>5</v>
      </c>
      <c r="AV34" s="4" t="s">
        <v>5</v>
      </c>
      <c r="AW34" s="4" t="s">
        <v>5</v>
      </c>
      <c r="AX34" s="4" t="s">
        <v>5</v>
      </c>
      <c r="AY34" s="6">
        <v>900000</v>
      </c>
      <c r="AZ34" s="4" t="s">
        <v>5</v>
      </c>
      <c r="BA34" s="6">
        <v>948000</v>
      </c>
      <c r="BB34" s="4" t="s">
        <v>5</v>
      </c>
      <c r="BC34" s="4" t="s">
        <v>5</v>
      </c>
      <c r="BD34" s="4" t="s">
        <v>5</v>
      </c>
      <c r="BE34" s="6">
        <v>700000</v>
      </c>
      <c r="BF34" s="4" t="s">
        <v>5</v>
      </c>
      <c r="BG34" s="6">
        <v>685000</v>
      </c>
      <c r="BH34" s="4" t="s">
        <v>5</v>
      </c>
      <c r="BI34" s="4" t="s">
        <v>5</v>
      </c>
      <c r="BJ34" s="4" t="s">
        <v>5</v>
      </c>
      <c r="BK34" s="6">
        <v>9000000</v>
      </c>
      <c r="BL34" s="4" t="s">
        <v>5</v>
      </c>
      <c r="BM34" s="6">
        <v>8975000</v>
      </c>
      <c r="BN34" s="4" t="s">
        <v>5</v>
      </c>
      <c r="BO34" s="4" t="s">
        <v>5</v>
      </c>
      <c r="BP34" s="4" t="s">
        <v>5</v>
      </c>
      <c r="BQ34" s="6">
        <v>6400000</v>
      </c>
      <c r="BR34" s="4" t="s">
        <v>5</v>
      </c>
      <c r="BS34" s="6">
        <v>6382000</v>
      </c>
      <c r="BT34" s="4" t="s">
        <v>5</v>
      </c>
      <c r="BU34" s="4" t="s">
        <v>5</v>
      </c>
      <c r="BV34" s="4" t="s">
        <v>5</v>
      </c>
      <c r="BW34" s="6">
        <v>500000</v>
      </c>
      <c r="BX34" s="4" t="s">
        <v>5</v>
      </c>
      <c r="BY34" s="6">
        <v>526000</v>
      </c>
      <c r="BZ34" s="4" t="s">
        <v>5</v>
      </c>
      <c r="CA34" s="4" t="s">
        <v>5</v>
      </c>
      <c r="CB34" s="4" t="s">
        <v>5</v>
      </c>
      <c r="CC34" s="4" t="s">
        <v>5</v>
      </c>
    </row>
    <row r="35" spans="1:81" ht="30" x14ac:dyDescent="0.25">
      <c r="A35" s="2" t="s">
        <v>77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96">
        <v>1</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row>
    <row r="36" spans="1:81" ht="45" x14ac:dyDescent="0.25">
      <c r="A36" s="2" t="s">
        <v>778</v>
      </c>
      <c r="B36" s="4" t="s">
        <v>5</v>
      </c>
      <c r="C36" s="6">
        <v>3900000</v>
      </c>
      <c r="D36" s="6">
        <v>11100000</v>
      </c>
      <c r="E36" s="4" t="s">
        <v>5</v>
      </c>
      <c r="F36" s="6">
        <v>13100000</v>
      </c>
      <c r="G36" s="6">
        <v>2260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row>
    <row r="37" spans="1:81" ht="75" x14ac:dyDescent="0.25">
      <c r="A37" s="2" t="s">
        <v>779</v>
      </c>
      <c r="B37" s="4" t="s">
        <v>5</v>
      </c>
      <c r="C37" s="6">
        <v>1300000</v>
      </c>
      <c r="D37" s="6">
        <v>9600000</v>
      </c>
      <c r="E37" s="4" t="s">
        <v>5</v>
      </c>
      <c r="F37" s="6">
        <v>6900000</v>
      </c>
      <c r="G37" s="6">
        <v>19700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row>
    <row r="38" spans="1:81" ht="30" x14ac:dyDescent="0.25">
      <c r="A38" s="2" t="s">
        <v>78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8">
        <v>10700000</v>
      </c>
      <c r="CC38" s="8">
        <v>42900000</v>
      </c>
    </row>
  </sheetData>
  <mergeCells count="17">
    <mergeCell ref="AM1:AO1"/>
    <mergeCell ref="AP1:AS1"/>
    <mergeCell ref="AW1:AX1"/>
    <mergeCell ref="B2:B5"/>
    <mergeCell ref="C2:C5"/>
    <mergeCell ref="D2:D5"/>
    <mergeCell ref="E2:E5"/>
    <mergeCell ref="F2:F5"/>
    <mergeCell ref="G2:G5"/>
    <mergeCell ref="H2:H5"/>
    <mergeCell ref="A1:A5"/>
    <mergeCell ref="C1:E1"/>
    <mergeCell ref="F1:H1"/>
    <mergeCell ref="K1:L1"/>
    <mergeCell ref="AD1:AE1"/>
    <mergeCell ref="AH1:AI1"/>
    <mergeCell ref="I2: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6.42578125" bestFit="1" customWidth="1"/>
    <col min="5" max="8" width="29" bestFit="1" customWidth="1"/>
    <col min="9" max="9" width="11.42578125" bestFit="1" customWidth="1"/>
    <col min="10" max="10" width="11.85546875" bestFit="1" customWidth="1"/>
    <col min="11" max="12" width="16.42578125" bestFit="1" customWidth="1"/>
    <col min="13" max="15" width="23.140625" bestFit="1" customWidth="1"/>
    <col min="16" max="18" width="29.42578125" bestFit="1" customWidth="1"/>
    <col min="19" max="19" width="12.28515625" bestFit="1" customWidth="1"/>
    <col min="20" max="21" width="16.42578125" bestFit="1" customWidth="1"/>
    <col min="22" max="24" width="36.5703125" bestFit="1" customWidth="1"/>
    <col min="25" max="27" width="35.5703125" bestFit="1" customWidth="1"/>
    <col min="28" max="32" width="24.7109375" bestFit="1" customWidth="1"/>
  </cols>
  <sheetData>
    <row r="1" spans="1:32" ht="30" x14ac:dyDescent="0.25">
      <c r="A1" s="1" t="s">
        <v>781</v>
      </c>
      <c r="B1" s="7" t="s">
        <v>2</v>
      </c>
      <c r="C1" s="7" t="s">
        <v>28</v>
      </c>
      <c r="D1" s="1" t="s">
        <v>2</v>
      </c>
      <c r="E1" s="1" t="s">
        <v>2</v>
      </c>
      <c r="F1" s="1" t="s">
        <v>719</v>
      </c>
      <c r="G1" s="1" t="s">
        <v>719</v>
      </c>
      <c r="H1" s="1" t="s">
        <v>719</v>
      </c>
      <c r="I1" s="1" t="s">
        <v>2</v>
      </c>
      <c r="J1" s="1" t="s">
        <v>732</v>
      </c>
      <c r="K1" s="1" t="s">
        <v>732</v>
      </c>
      <c r="L1" s="1" t="s">
        <v>732</v>
      </c>
      <c r="M1" s="1" t="s">
        <v>743</v>
      </c>
      <c r="N1" s="1" t="s">
        <v>743</v>
      </c>
      <c r="O1" s="1" t="s">
        <v>743</v>
      </c>
      <c r="P1" s="1" t="s">
        <v>743</v>
      </c>
      <c r="Q1" s="1" t="s">
        <v>743</v>
      </c>
      <c r="R1" s="1" t="s">
        <v>743</v>
      </c>
      <c r="S1" s="1" t="s">
        <v>743</v>
      </c>
      <c r="T1" s="1" t="s">
        <v>743</v>
      </c>
      <c r="U1" s="1" t="s">
        <v>743</v>
      </c>
      <c r="V1" s="1" t="s">
        <v>743</v>
      </c>
      <c r="W1" s="1" t="s">
        <v>743</v>
      </c>
      <c r="X1" s="1" t="s">
        <v>743</v>
      </c>
      <c r="Y1" s="1" t="s">
        <v>743</v>
      </c>
      <c r="Z1" s="1" t="s">
        <v>743</v>
      </c>
      <c r="AA1" s="1" t="s">
        <v>743</v>
      </c>
      <c r="AB1" s="1" t="s">
        <v>729</v>
      </c>
      <c r="AC1" s="1" t="s">
        <v>730</v>
      </c>
      <c r="AD1" s="1" t="s">
        <v>728</v>
      </c>
      <c r="AE1" s="1" t="s">
        <v>728</v>
      </c>
      <c r="AF1" s="1" t="s">
        <v>728</v>
      </c>
    </row>
    <row r="2" spans="1:32" ht="30" x14ac:dyDescent="0.25">
      <c r="A2" s="1" t="s">
        <v>27</v>
      </c>
      <c r="B2" s="7"/>
      <c r="C2" s="7"/>
      <c r="D2" s="1" t="s">
        <v>162</v>
      </c>
      <c r="E2" s="1" t="s">
        <v>720</v>
      </c>
      <c r="F2" s="1" t="s">
        <v>720</v>
      </c>
      <c r="G2" s="1" t="s">
        <v>720</v>
      </c>
      <c r="H2" s="1" t="s">
        <v>720</v>
      </c>
      <c r="I2" s="1" t="s">
        <v>183</v>
      </c>
      <c r="J2" s="1" t="s">
        <v>183</v>
      </c>
      <c r="K2" s="1" t="s">
        <v>183</v>
      </c>
      <c r="L2" s="1" t="s">
        <v>183</v>
      </c>
      <c r="M2" s="1" t="s">
        <v>744</v>
      </c>
      <c r="N2" s="1" t="s">
        <v>744</v>
      </c>
      <c r="O2" s="1" t="s">
        <v>744</v>
      </c>
      <c r="P2" s="1" t="s">
        <v>745</v>
      </c>
      <c r="Q2" s="1" t="s">
        <v>745</v>
      </c>
      <c r="R2" s="1" t="s">
        <v>745</v>
      </c>
      <c r="S2" s="1" t="s">
        <v>746</v>
      </c>
      <c r="T2" s="1" t="s">
        <v>746</v>
      </c>
      <c r="U2" s="1" t="s">
        <v>746</v>
      </c>
      <c r="V2" s="1" t="s">
        <v>747</v>
      </c>
      <c r="W2" s="1" t="s">
        <v>747</v>
      </c>
      <c r="X2" s="1" t="s">
        <v>747</v>
      </c>
      <c r="Y2" s="1" t="s">
        <v>748</v>
      </c>
      <c r="Z2" s="1" t="s">
        <v>748</v>
      </c>
      <c r="AA2" s="1" t="s">
        <v>748</v>
      </c>
      <c r="AB2" s="1" t="s">
        <v>683</v>
      </c>
      <c r="AC2" s="1" t="s">
        <v>683</v>
      </c>
      <c r="AD2" s="1" t="s">
        <v>683</v>
      </c>
      <c r="AE2" s="1" t="s">
        <v>683</v>
      </c>
      <c r="AF2" s="1" t="s">
        <v>683</v>
      </c>
    </row>
    <row r="3" spans="1:32" x14ac:dyDescent="0.25">
      <c r="A3" s="1"/>
      <c r="B3" s="7"/>
      <c r="C3" s="7"/>
      <c r="D3" s="1"/>
      <c r="E3" s="1"/>
      <c r="F3" s="1"/>
      <c r="G3" s="1" t="s">
        <v>162</v>
      </c>
      <c r="H3" s="1" t="s">
        <v>162</v>
      </c>
      <c r="I3" s="1"/>
      <c r="J3" s="1"/>
      <c r="K3" s="1" t="s">
        <v>162</v>
      </c>
      <c r="L3" s="1" t="s">
        <v>162</v>
      </c>
      <c r="M3" s="1"/>
      <c r="N3" s="1" t="s">
        <v>162</v>
      </c>
      <c r="O3" s="1" t="s">
        <v>162</v>
      </c>
      <c r="P3" s="1"/>
      <c r="Q3" s="1" t="s">
        <v>162</v>
      </c>
      <c r="R3" s="1" t="s">
        <v>162</v>
      </c>
      <c r="S3" s="1"/>
      <c r="T3" s="1" t="s">
        <v>162</v>
      </c>
      <c r="U3" s="1" t="s">
        <v>162</v>
      </c>
      <c r="V3" s="1"/>
      <c r="W3" s="1" t="s">
        <v>162</v>
      </c>
      <c r="X3" s="1" t="s">
        <v>162</v>
      </c>
      <c r="Y3" s="1"/>
      <c r="Z3" s="1" t="s">
        <v>162</v>
      </c>
      <c r="AA3" s="1" t="s">
        <v>162</v>
      </c>
      <c r="AB3" s="1"/>
      <c r="AC3" s="1"/>
      <c r="AD3" s="1"/>
      <c r="AE3" s="1" t="s">
        <v>213</v>
      </c>
      <c r="AF3" s="1" t="s">
        <v>213</v>
      </c>
    </row>
    <row r="4" spans="1:32" x14ac:dyDescent="0.25">
      <c r="A4" s="3" t="s">
        <v>75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x14ac:dyDescent="0.25">
      <c r="A5" s="2" t="s">
        <v>190</v>
      </c>
      <c r="B5" s="4" t="s">
        <v>5</v>
      </c>
      <c r="C5" s="4" t="s">
        <v>5</v>
      </c>
      <c r="D5" s="8">
        <v>19618</v>
      </c>
      <c r="E5" s="4" t="s">
        <v>5</v>
      </c>
      <c r="F5" s="4" t="s">
        <v>5</v>
      </c>
      <c r="G5" s="4" t="s">
        <v>5</v>
      </c>
      <c r="H5" s="8">
        <v>7431</v>
      </c>
      <c r="I5" s="4" t="s">
        <v>5</v>
      </c>
      <c r="J5" s="4" t="s">
        <v>5</v>
      </c>
      <c r="K5" s="4" t="s">
        <v>5</v>
      </c>
      <c r="L5" s="8">
        <v>12187</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8">
        <v>904</v>
      </c>
    </row>
    <row r="6" spans="1:32" x14ac:dyDescent="0.25">
      <c r="A6" s="2" t="s">
        <v>115</v>
      </c>
      <c r="B6" s="4" t="s">
        <v>5</v>
      </c>
      <c r="C6" s="4" t="s">
        <v>5</v>
      </c>
      <c r="D6" s="6">
        <v>115926</v>
      </c>
      <c r="E6" s="4" t="s">
        <v>5</v>
      </c>
      <c r="F6" s="4" t="s">
        <v>5</v>
      </c>
      <c r="G6" s="4" t="s">
        <v>5</v>
      </c>
      <c r="H6" s="6">
        <v>39772</v>
      </c>
      <c r="I6" s="4" t="s">
        <v>5</v>
      </c>
      <c r="J6" s="4" t="s">
        <v>5</v>
      </c>
      <c r="K6" s="4" t="s">
        <v>5</v>
      </c>
      <c r="L6" s="6">
        <v>61193</v>
      </c>
      <c r="M6" s="4" t="s">
        <v>5</v>
      </c>
      <c r="N6" s="4" t="s">
        <v>5</v>
      </c>
      <c r="O6" s="6">
        <v>5571</v>
      </c>
      <c r="P6" s="4" t="s">
        <v>5</v>
      </c>
      <c r="Q6" s="4" t="s">
        <v>5</v>
      </c>
      <c r="R6" s="4">
        <v>987</v>
      </c>
      <c r="S6" s="4" t="s">
        <v>5</v>
      </c>
      <c r="T6" s="4" t="s">
        <v>5</v>
      </c>
      <c r="U6" s="6">
        <v>5315</v>
      </c>
      <c r="V6" s="4" t="s">
        <v>5</v>
      </c>
      <c r="W6" s="4" t="s">
        <v>5</v>
      </c>
      <c r="X6" s="6">
        <v>1164</v>
      </c>
      <c r="Y6" s="4" t="s">
        <v>5</v>
      </c>
      <c r="Z6" s="4" t="s">
        <v>5</v>
      </c>
      <c r="AA6" s="6">
        <v>1924</v>
      </c>
      <c r="AB6" s="4" t="s">
        <v>5</v>
      </c>
      <c r="AC6" s="4" t="s">
        <v>5</v>
      </c>
      <c r="AD6" s="4" t="s">
        <v>5</v>
      </c>
      <c r="AE6" s="4" t="s">
        <v>5</v>
      </c>
      <c r="AF6" s="6">
        <v>10093</v>
      </c>
    </row>
    <row r="7" spans="1:32" x14ac:dyDescent="0.25">
      <c r="A7" s="2" t="s">
        <v>193</v>
      </c>
      <c r="B7" s="4" t="s">
        <v>5</v>
      </c>
      <c r="C7" s="4" t="s">
        <v>5</v>
      </c>
      <c r="D7" s="6">
        <v>268458</v>
      </c>
      <c r="E7" s="4" t="s">
        <v>5</v>
      </c>
      <c r="F7" s="4" t="s">
        <v>5</v>
      </c>
      <c r="G7" s="4" t="s">
        <v>5</v>
      </c>
      <c r="H7" s="6">
        <v>92445</v>
      </c>
      <c r="I7" s="4" t="s">
        <v>5</v>
      </c>
      <c r="J7" s="4" t="s">
        <v>5</v>
      </c>
      <c r="K7" s="4" t="s">
        <v>5</v>
      </c>
      <c r="L7" s="6">
        <v>153644</v>
      </c>
      <c r="M7" s="4" t="s">
        <v>5</v>
      </c>
      <c r="N7" s="4" t="s">
        <v>5</v>
      </c>
      <c r="O7" s="6">
        <v>6587</v>
      </c>
      <c r="P7" s="4" t="s">
        <v>5</v>
      </c>
      <c r="Q7" s="4" t="s">
        <v>5</v>
      </c>
      <c r="R7" s="6">
        <v>1320</v>
      </c>
      <c r="S7" s="4" t="s">
        <v>5</v>
      </c>
      <c r="T7" s="4" t="s">
        <v>5</v>
      </c>
      <c r="U7" s="6">
        <v>5929</v>
      </c>
      <c r="V7" s="4" t="s">
        <v>5</v>
      </c>
      <c r="W7" s="4" t="s">
        <v>5</v>
      </c>
      <c r="X7" s="6">
        <v>2622</v>
      </c>
      <c r="Y7" s="4" t="s">
        <v>5</v>
      </c>
      <c r="Z7" s="4" t="s">
        <v>5</v>
      </c>
      <c r="AA7" s="6">
        <v>5911</v>
      </c>
      <c r="AB7" s="4" t="s">
        <v>5</v>
      </c>
      <c r="AC7" s="4" t="s">
        <v>5</v>
      </c>
      <c r="AD7" s="4" t="s">
        <v>5</v>
      </c>
      <c r="AE7" s="4" t="s">
        <v>5</v>
      </c>
      <c r="AF7" s="6">
        <v>21685</v>
      </c>
    </row>
    <row r="8" spans="1:32" x14ac:dyDescent="0.25">
      <c r="A8" s="2" t="s">
        <v>35</v>
      </c>
      <c r="B8" s="4" t="s">
        <v>5</v>
      </c>
      <c r="C8" s="4" t="s">
        <v>5</v>
      </c>
      <c r="D8" s="6">
        <v>5819</v>
      </c>
      <c r="E8" s="4" t="s">
        <v>5</v>
      </c>
      <c r="F8" s="4" t="s">
        <v>5</v>
      </c>
      <c r="G8" s="4" t="s">
        <v>5</v>
      </c>
      <c r="H8" s="6">
        <v>5819</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36</v>
      </c>
      <c r="B9" s="4" t="s">
        <v>5</v>
      </c>
      <c r="C9" s="4" t="s">
        <v>5</v>
      </c>
      <c r="D9" s="6">
        <v>7286</v>
      </c>
      <c r="E9" s="4" t="s">
        <v>5</v>
      </c>
      <c r="F9" s="4" t="s">
        <v>5</v>
      </c>
      <c r="G9" s="4" t="s">
        <v>5</v>
      </c>
      <c r="H9" s="6">
        <v>2222</v>
      </c>
      <c r="I9" s="4" t="s">
        <v>5</v>
      </c>
      <c r="J9" s="4" t="s">
        <v>5</v>
      </c>
      <c r="K9" s="4" t="s">
        <v>5</v>
      </c>
      <c r="L9" s="6">
        <v>5064</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v>998</v>
      </c>
    </row>
    <row r="10" spans="1:32" x14ac:dyDescent="0.25">
      <c r="A10" s="2" t="s">
        <v>34</v>
      </c>
      <c r="B10" s="4" t="s">
        <v>5</v>
      </c>
      <c r="C10" s="4" t="s">
        <v>5</v>
      </c>
      <c r="D10" s="6">
        <v>5071</v>
      </c>
      <c r="E10" s="4" t="s">
        <v>5</v>
      </c>
      <c r="F10" s="4" t="s">
        <v>5</v>
      </c>
      <c r="G10" s="4" t="s">
        <v>5</v>
      </c>
      <c r="H10" s="6">
        <v>4947</v>
      </c>
      <c r="I10" s="4" t="s">
        <v>5</v>
      </c>
      <c r="J10" s="4" t="s">
        <v>5</v>
      </c>
      <c r="K10" s="4" t="s">
        <v>5</v>
      </c>
      <c r="L10" s="4" t="s">
        <v>5</v>
      </c>
      <c r="M10" s="4" t="s">
        <v>5</v>
      </c>
      <c r="N10" s="4" t="s">
        <v>5</v>
      </c>
      <c r="O10" s="4">
        <v>124</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194</v>
      </c>
      <c r="B11" s="4" t="s">
        <v>5</v>
      </c>
      <c r="C11" s="4" t="s">
        <v>5</v>
      </c>
      <c r="D11" s="6">
        <v>37959</v>
      </c>
      <c r="E11" s="4" t="s">
        <v>5</v>
      </c>
      <c r="F11" s="4" t="s">
        <v>5</v>
      </c>
      <c r="G11" s="4" t="s">
        <v>5</v>
      </c>
      <c r="H11" s="6">
        <v>7072</v>
      </c>
      <c r="I11" s="4" t="s">
        <v>5</v>
      </c>
      <c r="J11" s="4" t="s">
        <v>5</v>
      </c>
      <c r="K11" s="4" t="s">
        <v>5</v>
      </c>
      <c r="L11" s="6">
        <v>29970</v>
      </c>
      <c r="M11" s="4" t="s">
        <v>5</v>
      </c>
      <c r="N11" s="4" t="s">
        <v>5</v>
      </c>
      <c r="O11" s="4">
        <v>323</v>
      </c>
      <c r="P11" s="4" t="s">
        <v>5</v>
      </c>
      <c r="Q11" s="4" t="s">
        <v>5</v>
      </c>
      <c r="R11" s="4">
        <v>32</v>
      </c>
      <c r="S11" s="4" t="s">
        <v>5</v>
      </c>
      <c r="T11" s="4" t="s">
        <v>5</v>
      </c>
      <c r="U11" s="4" t="s">
        <v>5</v>
      </c>
      <c r="V11" s="4" t="s">
        <v>5</v>
      </c>
      <c r="W11" s="4" t="s">
        <v>5</v>
      </c>
      <c r="X11" s="4">
        <v>6</v>
      </c>
      <c r="Y11" s="4" t="s">
        <v>5</v>
      </c>
      <c r="Z11" s="4" t="s">
        <v>5</v>
      </c>
      <c r="AA11" s="4">
        <v>556</v>
      </c>
      <c r="AB11" s="4" t="s">
        <v>5</v>
      </c>
      <c r="AC11" s="4" t="s">
        <v>5</v>
      </c>
      <c r="AD11" s="4" t="s">
        <v>5</v>
      </c>
      <c r="AE11" s="4" t="s">
        <v>5</v>
      </c>
      <c r="AF11" s="6">
        <v>1050</v>
      </c>
    </row>
    <row r="12" spans="1:32" x14ac:dyDescent="0.25">
      <c r="A12" s="2" t="s">
        <v>195</v>
      </c>
      <c r="B12" s="6">
        <v>450597</v>
      </c>
      <c r="C12" s="4" t="s">
        <v>5</v>
      </c>
      <c r="D12" s="6">
        <v>450597</v>
      </c>
      <c r="E12" s="4" t="s">
        <v>5</v>
      </c>
      <c r="F12" s="6">
        <v>186161</v>
      </c>
      <c r="G12" s="4" t="s">
        <v>5</v>
      </c>
      <c r="H12" s="6">
        <v>186161</v>
      </c>
      <c r="I12" s="4" t="s">
        <v>5</v>
      </c>
      <c r="J12" s="6">
        <v>155704</v>
      </c>
      <c r="K12" s="4" t="s">
        <v>5</v>
      </c>
      <c r="L12" s="6">
        <v>155704</v>
      </c>
      <c r="M12" s="6">
        <v>14703</v>
      </c>
      <c r="N12" s="4" t="s">
        <v>5</v>
      </c>
      <c r="O12" s="6">
        <v>14703</v>
      </c>
      <c r="P12" s="6">
        <v>4369</v>
      </c>
      <c r="Q12" s="4" t="s">
        <v>5</v>
      </c>
      <c r="R12" s="6">
        <v>4369</v>
      </c>
      <c r="S12" s="6">
        <v>52818</v>
      </c>
      <c r="T12" s="4" t="s">
        <v>5</v>
      </c>
      <c r="U12" s="6">
        <v>52818</v>
      </c>
      <c r="V12" s="6">
        <v>23286</v>
      </c>
      <c r="W12" s="4" t="s">
        <v>5</v>
      </c>
      <c r="X12" s="6">
        <v>23286</v>
      </c>
      <c r="Y12" s="6">
        <v>13556</v>
      </c>
      <c r="Z12" s="4" t="s">
        <v>5</v>
      </c>
      <c r="AA12" s="6">
        <v>13556</v>
      </c>
      <c r="AB12" s="4" t="s">
        <v>5</v>
      </c>
      <c r="AC12" s="4" t="s">
        <v>5</v>
      </c>
      <c r="AD12" s="6">
        <v>42990</v>
      </c>
      <c r="AE12" s="4" t="s">
        <v>5</v>
      </c>
      <c r="AF12" s="6">
        <v>42990</v>
      </c>
    </row>
    <row r="13" spans="1:32" x14ac:dyDescent="0.25">
      <c r="A13" s="2" t="s">
        <v>41</v>
      </c>
      <c r="B13" s="4" t="s">
        <v>5</v>
      </c>
      <c r="C13" s="4" t="s">
        <v>5</v>
      </c>
      <c r="D13" s="4">
        <v>289</v>
      </c>
      <c r="E13" s="4" t="s">
        <v>5</v>
      </c>
      <c r="F13" s="4" t="s">
        <v>5</v>
      </c>
      <c r="G13" s="4" t="s">
        <v>5</v>
      </c>
      <c r="H13" s="4">
        <v>289</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v>52</v>
      </c>
    </row>
    <row r="14" spans="1:32" x14ac:dyDescent="0.25">
      <c r="A14" s="2" t="s">
        <v>196</v>
      </c>
      <c r="B14" s="4" t="s">
        <v>5</v>
      </c>
      <c r="C14" s="4" t="s">
        <v>5</v>
      </c>
      <c r="D14" s="6">
        <v>911023</v>
      </c>
      <c r="E14" s="4" t="s">
        <v>5</v>
      </c>
      <c r="F14" s="4" t="s">
        <v>5</v>
      </c>
      <c r="G14" s="4" t="s">
        <v>5</v>
      </c>
      <c r="H14" s="6">
        <v>346158</v>
      </c>
      <c r="I14" s="4" t="s">
        <v>5</v>
      </c>
      <c r="J14" s="4" t="s">
        <v>5</v>
      </c>
      <c r="K14" s="4" t="s">
        <v>5</v>
      </c>
      <c r="L14" s="6">
        <v>417762</v>
      </c>
      <c r="M14" s="4" t="s">
        <v>5</v>
      </c>
      <c r="N14" s="4" t="s">
        <v>5</v>
      </c>
      <c r="O14" s="6">
        <v>27308</v>
      </c>
      <c r="P14" s="4" t="s">
        <v>5</v>
      </c>
      <c r="Q14" s="4" t="s">
        <v>5</v>
      </c>
      <c r="R14" s="6">
        <v>6708</v>
      </c>
      <c r="S14" s="4" t="s">
        <v>5</v>
      </c>
      <c r="T14" s="4" t="s">
        <v>5</v>
      </c>
      <c r="U14" s="6">
        <v>64062</v>
      </c>
      <c r="V14" s="4" t="s">
        <v>5</v>
      </c>
      <c r="W14" s="4" t="s">
        <v>5</v>
      </c>
      <c r="X14" s="6">
        <v>27078</v>
      </c>
      <c r="Y14" s="4" t="s">
        <v>5</v>
      </c>
      <c r="Z14" s="4" t="s">
        <v>5</v>
      </c>
      <c r="AA14" s="6">
        <v>21947</v>
      </c>
      <c r="AB14" s="4" t="s">
        <v>5</v>
      </c>
      <c r="AC14" s="4" t="s">
        <v>5</v>
      </c>
      <c r="AD14" s="4" t="s">
        <v>5</v>
      </c>
      <c r="AE14" s="4" t="s">
        <v>5</v>
      </c>
      <c r="AF14" s="6">
        <v>77772</v>
      </c>
    </row>
    <row r="15" spans="1:32" x14ac:dyDescent="0.25">
      <c r="A15" s="2" t="s">
        <v>2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2</v>
      </c>
    </row>
    <row r="16" spans="1:32" x14ac:dyDescent="0.25">
      <c r="A16" s="2" t="s">
        <v>44</v>
      </c>
      <c r="B16" s="4" t="s">
        <v>5</v>
      </c>
      <c r="C16" s="4" t="s">
        <v>5</v>
      </c>
      <c r="D16" s="6">
        <v>186532</v>
      </c>
      <c r="E16" s="4" t="s">
        <v>5</v>
      </c>
      <c r="F16" s="4" t="s">
        <v>5</v>
      </c>
      <c r="G16" s="4" t="s">
        <v>5</v>
      </c>
      <c r="H16" s="6">
        <v>80771</v>
      </c>
      <c r="I16" s="4" t="s">
        <v>5</v>
      </c>
      <c r="J16" s="4" t="s">
        <v>5</v>
      </c>
      <c r="K16" s="4" t="s">
        <v>5</v>
      </c>
      <c r="L16" s="6">
        <v>95616</v>
      </c>
      <c r="M16" s="4" t="s">
        <v>5</v>
      </c>
      <c r="N16" s="4" t="s">
        <v>5</v>
      </c>
      <c r="O16" s="6">
        <v>7025</v>
      </c>
      <c r="P16" s="4" t="s">
        <v>5</v>
      </c>
      <c r="Q16" s="4" t="s">
        <v>5</v>
      </c>
      <c r="R16" s="4">
        <v>891</v>
      </c>
      <c r="S16" s="4" t="s">
        <v>5</v>
      </c>
      <c r="T16" s="4" t="s">
        <v>5</v>
      </c>
      <c r="U16" s="4" t="s">
        <v>5</v>
      </c>
      <c r="V16" s="4" t="s">
        <v>5</v>
      </c>
      <c r="W16" s="4" t="s">
        <v>5</v>
      </c>
      <c r="X16" s="6">
        <v>1549</v>
      </c>
      <c r="Y16" s="4" t="s">
        <v>5</v>
      </c>
      <c r="Z16" s="4" t="s">
        <v>5</v>
      </c>
      <c r="AA16" s="6">
        <v>1802</v>
      </c>
      <c r="AB16" s="4" t="s">
        <v>5</v>
      </c>
      <c r="AC16" s="4" t="s">
        <v>5</v>
      </c>
      <c r="AD16" s="4" t="s">
        <v>5</v>
      </c>
      <c r="AE16" s="4" t="s">
        <v>5</v>
      </c>
      <c r="AF16" s="6">
        <v>7817</v>
      </c>
    </row>
    <row r="17" spans="1:32" x14ac:dyDescent="0.25">
      <c r="A17" s="2" t="s">
        <v>197</v>
      </c>
      <c r="B17" s="4" t="s">
        <v>5</v>
      </c>
      <c r="C17" s="4" t="s">
        <v>5</v>
      </c>
      <c r="D17" s="6">
        <v>11180</v>
      </c>
      <c r="E17" s="4" t="s">
        <v>5</v>
      </c>
      <c r="F17" s="4" t="s">
        <v>5</v>
      </c>
      <c r="G17" s="4" t="s">
        <v>5</v>
      </c>
      <c r="H17" s="6">
        <v>3904</v>
      </c>
      <c r="I17" s="4" t="s">
        <v>5</v>
      </c>
      <c r="J17" s="4" t="s">
        <v>5</v>
      </c>
      <c r="K17" s="4" t="s">
        <v>5</v>
      </c>
      <c r="L17" s="6">
        <v>6154</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6">
        <v>12740</v>
      </c>
    </row>
    <row r="18" spans="1:32" x14ac:dyDescent="0.25">
      <c r="A18" s="2" t="s">
        <v>46</v>
      </c>
      <c r="B18" s="4" t="s">
        <v>5</v>
      </c>
      <c r="C18" s="4" t="s">
        <v>5</v>
      </c>
      <c r="D18" s="4">
        <v>319</v>
      </c>
      <c r="E18" s="4" t="s">
        <v>5</v>
      </c>
      <c r="F18" s="4" t="s">
        <v>5</v>
      </c>
      <c r="G18" s="4" t="s">
        <v>5</v>
      </c>
      <c r="H18" s="4">
        <v>319</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34</v>
      </c>
      <c r="B19" s="4" t="s">
        <v>5</v>
      </c>
      <c r="C19" s="4" t="s">
        <v>5</v>
      </c>
      <c r="D19" s="6">
        <v>68516</v>
      </c>
      <c r="E19" s="4" t="s">
        <v>5</v>
      </c>
      <c r="F19" s="4" t="s">
        <v>5</v>
      </c>
      <c r="G19" s="4" t="s">
        <v>5</v>
      </c>
      <c r="H19" s="4" t="s">
        <v>5</v>
      </c>
      <c r="I19" s="4" t="s">
        <v>5</v>
      </c>
      <c r="J19" s="4" t="s">
        <v>5</v>
      </c>
      <c r="K19" s="4" t="s">
        <v>5</v>
      </c>
      <c r="L19" s="6">
        <v>68516</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6">
        <v>11692</v>
      </c>
    </row>
    <row r="20" spans="1:32" x14ac:dyDescent="0.25">
      <c r="A20" s="2" t="s">
        <v>50</v>
      </c>
      <c r="B20" s="4" t="s">
        <v>5</v>
      </c>
      <c r="C20" s="4" t="s">
        <v>5</v>
      </c>
      <c r="D20" s="6">
        <v>2840</v>
      </c>
      <c r="E20" s="4" t="s">
        <v>5</v>
      </c>
      <c r="F20" s="4" t="s">
        <v>5</v>
      </c>
      <c r="G20" s="4" t="s">
        <v>5</v>
      </c>
      <c r="H20" s="4" t="s">
        <v>5</v>
      </c>
      <c r="I20" s="4" t="s">
        <v>5</v>
      </c>
      <c r="J20" s="4" t="s">
        <v>5</v>
      </c>
      <c r="K20" s="4" t="s">
        <v>5</v>
      </c>
      <c r="L20" s="6">
        <v>2325</v>
      </c>
      <c r="M20" s="4" t="s">
        <v>5</v>
      </c>
      <c r="N20" s="4" t="s">
        <v>5</v>
      </c>
      <c r="O20" s="4">
        <v>468</v>
      </c>
      <c r="P20" s="4" t="s">
        <v>5</v>
      </c>
      <c r="Q20" s="4" t="s">
        <v>5</v>
      </c>
      <c r="R20" s="4" t="s">
        <v>5</v>
      </c>
      <c r="S20" s="4" t="s">
        <v>5</v>
      </c>
      <c r="T20" s="4" t="s">
        <v>5</v>
      </c>
      <c r="U20" s="4">
        <v>47</v>
      </c>
      <c r="V20" s="4" t="s">
        <v>5</v>
      </c>
      <c r="W20" s="4" t="s">
        <v>5</v>
      </c>
      <c r="X20" s="4" t="s">
        <v>5</v>
      </c>
      <c r="Y20" s="4" t="s">
        <v>5</v>
      </c>
      <c r="Z20" s="4" t="s">
        <v>5</v>
      </c>
      <c r="AA20" s="4" t="s">
        <v>5</v>
      </c>
      <c r="AB20" s="4" t="s">
        <v>5</v>
      </c>
      <c r="AC20" s="4" t="s">
        <v>5</v>
      </c>
      <c r="AD20" s="4" t="s">
        <v>5</v>
      </c>
      <c r="AE20" s="4" t="s">
        <v>5</v>
      </c>
      <c r="AF20" s="4" t="s">
        <v>5</v>
      </c>
    </row>
    <row r="21" spans="1:32" x14ac:dyDescent="0.25">
      <c r="A21" s="2" t="s">
        <v>198</v>
      </c>
      <c r="B21" s="4" t="s">
        <v>5</v>
      </c>
      <c r="C21" s="4" t="s">
        <v>5</v>
      </c>
      <c r="D21" s="6">
        <v>269387</v>
      </c>
      <c r="E21" s="4" t="s">
        <v>5</v>
      </c>
      <c r="F21" s="4" t="s">
        <v>5</v>
      </c>
      <c r="G21" s="4" t="s">
        <v>5</v>
      </c>
      <c r="H21" s="6">
        <v>84994</v>
      </c>
      <c r="I21" s="4" t="s">
        <v>5</v>
      </c>
      <c r="J21" s="4" t="s">
        <v>5</v>
      </c>
      <c r="K21" s="4" t="s">
        <v>5</v>
      </c>
      <c r="L21" s="6">
        <v>172611</v>
      </c>
      <c r="M21" s="4" t="s">
        <v>5</v>
      </c>
      <c r="N21" s="4" t="s">
        <v>5</v>
      </c>
      <c r="O21" s="6">
        <v>7493</v>
      </c>
      <c r="P21" s="4" t="s">
        <v>5</v>
      </c>
      <c r="Q21" s="4" t="s">
        <v>5</v>
      </c>
      <c r="R21" s="4">
        <v>891</v>
      </c>
      <c r="S21" s="4" t="s">
        <v>5</v>
      </c>
      <c r="T21" s="4" t="s">
        <v>5</v>
      </c>
      <c r="U21" s="4">
        <v>47</v>
      </c>
      <c r="V21" s="4" t="s">
        <v>5</v>
      </c>
      <c r="W21" s="4" t="s">
        <v>5</v>
      </c>
      <c r="X21" s="6">
        <v>1549</v>
      </c>
      <c r="Y21" s="4" t="s">
        <v>5</v>
      </c>
      <c r="Z21" s="4" t="s">
        <v>5</v>
      </c>
      <c r="AA21" s="6">
        <v>1802</v>
      </c>
      <c r="AB21" s="4" t="s">
        <v>5</v>
      </c>
      <c r="AC21" s="4" t="s">
        <v>5</v>
      </c>
      <c r="AD21" s="4" t="s">
        <v>5</v>
      </c>
      <c r="AE21" s="4" t="s">
        <v>5</v>
      </c>
      <c r="AF21" s="6">
        <v>32249</v>
      </c>
    </row>
    <row r="22" spans="1:32" x14ac:dyDescent="0.25">
      <c r="A22" s="2" t="s">
        <v>199</v>
      </c>
      <c r="B22" s="4" t="s">
        <v>5</v>
      </c>
      <c r="C22" s="4" t="s">
        <v>5</v>
      </c>
      <c r="D22" s="6">
        <v>641636</v>
      </c>
      <c r="E22" s="4" t="s">
        <v>5</v>
      </c>
      <c r="F22" s="4" t="s">
        <v>5</v>
      </c>
      <c r="G22" s="4" t="s">
        <v>5</v>
      </c>
      <c r="H22" s="6">
        <v>261164</v>
      </c>
      <c r="I22" s="4" t="s">
        <v>5</v>
      </c>
      <c r="J22" s="4" t="s">
        <v>5</v>
      </c>
      <c r="K22" s="4" t="s">
        <v>5</v>
      </c>
      <c r="L22" s="6">
        <v>245151</v>
      </c>
      <c r="M22" s="4" t="s">
        <v>5</v>
      </c>
      <c r="N22" s="4" t="s">
        <v>5</v>
      </c>
      <c r="O22" s="6">
        <v>19815</v>
      </c>
      <c r="P22" s="4" t="s">
        <v>5</v>
      </c>
      <c r="Q22" s="4" t="s">
        <v>5</v>
      </c>
      <c r="R22" s="6">
        <v>5817</v>
      </c>
      <c r="S22" s="4" t="s">
        <v>5</v>
      </c>
      <c r="T22" s="4" t="s">
        <v>5</v>
      </c>
      <c r="U22" s="6">
        <v>64015</v>
      </c>
      <c r="V22" s="4" t="s">
        <v>5</v>
      </c>
      <c r="W22" s="4" t="s">
        <v>5</v>
      </c>
      <c r="X22" s="6">
        <v>25529</v>
      </c>
      <c r="Y22" s="4" t="s">
        <v>5</v>
      </c>
      <c r="Z22" s="4" t="s">
        <v>5</v>
      </c>
      <c r="AA22" s="6">
        <v>20145</v>
      </c>
      <c r="AB22" s="4" t="s">
        <v>5</v>
      </c>
      <c r="AC22" s="4" t="s">
        <v>5</v>
      </c>
      <c r="AD22" s="4" t="s">
        <v>5</v>
      </c>
      <c r="AE22" s="4" t="s">
        <v>5</v>
      </c>
      <c r="AF22" s="6">
        <v>45523</v>
      </c>
    </row>
    <row r="23" spans="1:32" x14ac:dyDescent="0.25">
      <c r="A23" s="2" t="s">
        <v>39</v>
      </c>
      <c r="B23" s="6">
        <v>706134</v>
      </c>
      <c r="C23" s="6">
        <v>504333</v>
      </c>
      <c r="D23" s="6">
        <v>202716</v>
      </c>
      <c r="E23" s="4" t="s">
        <v>5</v>
      </c>
      <c r="F23" s="6">
        <v>111500</v>
      </c>
      <c r="G23" s="4" t="s">
        <v>5</v>
      </c>
      <c r="H23" s="6">
        <v>111492</v>
      </c>
      <c r="I23" s="6">
        <v>73700</v>
      </c>
      <c r="J23" s="4" t="s">
        <v>5</v>
      </c>
      <c r="K23" s="4" t="s">
        <v>5</v>
      </c>
      <c r="L23" s="6">
        <v>73708</v>
      </c>
      <c r="M23" s="4">
        <v>900</v>
      </c>
      <c r="N23" s="4" t="s">
        <v>5</v>
      </c>
      <c r="O23" s="4">
        <v>948</v>
      </c>
      <c r="P23" s="4">
        <v>700</v>
      </c>
      <c r="Q23" s="4" t="s">
        <v>5</v>
      </c>
      <c r="R23" s="4">
        <v>685</v>
      </c>
      <c r="S23" s="6">
        <v>9000</v>
      </c>
      <c r="T23" s="4" t="s">
        <v>5</v>
      </c>
      <c r="U23" s="6">
        <v>8975</v>
      </c>
      <c r="V23" s="6">
        <v>6400</v>
      </c>
      <c r="W23" s="4" t="s">
        <v>5</v>
      </c>
      <c r="X23" s="6">
        <v>6382</v>
      </c>
      <c r="Y23" s="4">
        <v>500</v>
      </c>
      <c r="Z23" s="4" t="s">
        <v>5</v>
      </c>
      <c r="AA23" s="4">
        <v>526</v>
      </c>
      <c r="AB23" s="4" t="s">
        <v>5</v>
      </c>
      <c r="AC23" s="4" t="s">
        <v>5</v>
      </c>
      <c r="AD23" s="6">
        <v>20375</v>
      </c>
      <c r="AE23" s="4" t="s">
        <v>5</v>
      </c>
      <c r="AF23" s="6">
        <v>20375</v>
      </c>
    </row>
    <row r="24" spans="1:32" x14ac:dyDescent="0.25">
      <c r="A24" s="2" t="s">
        <v>200</v>
      </c>
      <c r="B24" s="4" t="s">
        <v>5</v>
      </c>
      <c r="C24" s="4" t="s">
        <v>5</v>
      </c>
      <c r="D24" s="8">
        <v>844352</v>
      </c>
      <c r="E24" s="8">
        <v>372700</v>
      </c>
      <c r="F24" s="4" t="s">
        <v>5</v>
      </c>
      <c r="G24" s="8">
        <v>372656</v>
      </c>
      <c r="H24" s="4" t="s">
        <v>5</v>
      </c>
      <c r="I24" s="8">
        <v>318900</v>
      </c>
      <c r="J24" s="4" t="s">
        <v>5</v>
      </c>
      <c r="K24" s="8">
        <v>318859</v>
      </c>
      <c r="L24" s="4" t="s">
        <v>5</v>
      </c>
      <c r="M24" s="4" t="s">
        <v>5</v>
      </c>
      <c r="N24" s="8">
        <v>20763</v>
      </c>
      <c r="O24" s="4" t="s">
        <v>5</v>
      </c>
      <c r="P24" s="4" t="s">
        <v>5</v>
      </c>
      <c r="Q24" s="8">
        <v>6502</v>
      </c>
      <c r="R24" s="4" t="s">
        <v>5</v>
      </c>
      <c r="S24" s="4" t="s">
        <v>5</v>
      </c>
      <c r="T24" s="8">
        <v>72990</v>
      </c>
      <c r="U24" s="4" t="s">
        <v>5</v>
      </c>
      <c r="V24" s="4" t="s">
        <v>5</v>
      </c>
      <c r="W24" s="8">
        <v>31911</v>
      </c>
      <c r="X24" s="4" t="s">
        <v>5</v>
      </c>
      <c r="Y24" s="4" t="s">
        <v>5</v>
      </c>
      <c r="Z24" s="8">
        <v>20671</v>
      </c>
      <c r="AA24" s="4" t="s">
        <v>5</v>
      </c>
      <c r="AB24" s="8">
        <v>62500</v>
      </c>
      <c r="AC24" s="8">
        <v>65900</v>
      </c>
      <c r="AD24" s="4" t="s">
        <v>5</v>
      </c>
      <c r="AE24" s="8">
        <v>65898</v>
      </c>
      <c r="AF24" s="4" t="s">
        <v>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24.7109375" bestFit="1" customWidth="1"/>
    <col min="5" max="5" width="29" bestFit="1" customWidth="1"/>
    <col min="6" max="6" width="11.85546875" bestFit="1" customWidth="1"/>
    <col min="7" max="7" width="23.140625" bestFit="1" customWidth="1"/>
    <col min="8" max="8" width="29.42578125" bestFit="1" customWidth="1"/>
    <col min="9" max="9" width="12.28515625" bestFit="1" customWidth="1"/>
    <col min="10" max="10" width="36.5703125" bestFit="1" customWidth="1"/>
    <col min="11" max="11" width="35.5703125" bestFit="1" customWidth="1"/>
    <col min="12" max="12" width="9.7109375" customWidth="1"/>
    <col min="13" max="13" width="2.7109375" customWidth="1"/>
    <col min="14" max="15" width="24.7109375" bestFit="1" customWidth="1"/>
    <col min="16" max="16" width="29" bestFit="1" customWidth="1"/>
    <col min="17" max="17" width="22.42578125" customWidth="1"/>
    <col min="18" max="18" width="6.28515625" customWidth="1"/>
    <col min="19" max="19" width="15.42578125" bestFit="1" customWidth="1"/>
    <col min="20" max="20" width="9.7109375" customWidth="1"/>
    <col min="21" max="21" width="2.7109375" customWidth="1"/>
    <col min="22" max="22" width="23.140625" bestFit="1" customWidth="1"/>
    <col min="23" max="23" width="17.42578125" customWidth="1"/>
    <col min="24" max="24" width="5.42578125" customWidth="1"/>
    <col min="25" max="25" width="29.42578125" bestFit="1" customWidth="1"/>
    <col min="26" max="26" width="21.42578125" customWidth="1"/>
    <col min="27" max="27" width="7.7109375" customWidth="1"/>
    <col min="28" max="28" width="15.42578125" bestFit="1" customWidth="1"/>
    <col min="29" max="29" width="9.42578125" customWidth="1"/>
    <col min="30" max="30" width="3" customWidth="1"/>
    <col min="31" max="31" width="36.5703125" bestFit="1" customWidth="1"/>
    <col min="32" max="32" width="29" customWidth="1"/>
    <col min="33" max="33" width="9.140625" customWidth="1"/>
    <col min="34" max="34" width="35.5703125" bestFit="1" customWidth="1"/>
    <col min="35" max="35" width="26.85546875" customWidth="1"/>
    <col min="36" max="36" width="8.42578125" customWidth="1"/>
    <col min="37" max="37" width="11.7109375" customWidth="1"/>
    <col min="38" max="38" width="3.42578125" customWidth="1"/>
    <col min="39" max="40" width="24.7109375" bestFit="1" customWidth="1"/>
    <col min="41" max="41" width="29" bestFit="1" customWidth="1"/>
    <col min="42" max="42" width="11.85546875" bestFit="1" customWidth="1"/>
    <col min="43" max="43" width="8.42578125" customWidth="1"/>
    <col min="44" max="44" width="3.140625" customWidth="1"/>
    <col min="45" max="45" width="23.140625" bestFit="1" customWidth="1"/>
    <col min="46" max="46" width="29.42578125" bestFit="1" customWidth="1"/>
    <col min="47" max="47" width="12.28515625" bestFit="1" customWidth="1"/>
    <col min="48" max="48" width="36.5703125" bestFit="1" customWidth="1"/>
    <col min="49" max="49" width="35.5703125" bestFit="1" customWidth="1"/>
    <col min="50" max="50" width="10.5703125" customWidth="1"/>
    <col min="51" max="51" width="5" customWidth="1"/>
    <col min="52" max="53" width="24.7109375" bestFit="1" customWidth="1"/>
    <col min="54" max="54" width="29" bestFit="1" customWidth="1"/>
    <col min="55" max="55" width="19.7109375" customWidth="1"/>
    <col min="56" max="56" width="9" customWidth="1"/>
  </cols>
  <sheetData>
    <row r="1" spans="1:56" ht="15" customHeight="1" x14ac:dyDescent="0.25">
      <c r="A1" s="1" t="s">
        <v>782</v>
      </c>
      <c r="B1" s="1" t="s">
        <v>716</v>
      </c>
      <c r="C1" s="1"/>
      <c r="D1" s="1"/>
      <c r="E1" s="1"/>
      <c r="F1" s="1"/>
      <c r="G1" s="7"/>
      <c r="H1" s="7"/>
      <c r="I1" s="7"/>
      <c r="J1" s="7"/>
      <c r="K1" s="7"/>
      <c r="L1" s="7"/>
      <c r="M1" s="7"/>
      <c r="N1" s="1" t="s">
        <v>716</v>
      </c>
      <c r="O1" s="1"/>
      <c r="P1" s="1" t="s">
        <v>716</v>
      </c>
      <c r="Q1" s="7"/>
      <c r="R1" s="7"/>
      <c r="S1" s="1" t="s">
        <v>716</v>
      </c>
      <c r="T1" s="7"/>
      <c r="U1" s="7"/>
      <c r="V1" s="1" t="s">
        <v>716</v>
      </c>
      <c r="W1" s="7"/>
      <c r="X1" s="7"/>
      <c r="Y1" s="1" t="s">
        <v>716</v>
      </c>
      <c r="Z1" s="7"/>
      <c r="AA1" s="7"/>
      <c r="AB1" s="1" t="s">
        <v>716</v>
      </c>
      <c r="AC1" s="7"/>
      <c r="AD1" s="7"/>
      <c r="AE1" s="1" t="s">
        <v>716</v>
      </c>
      <c r="AF1" s="7"/>
      <c r="AG1" s="7"/>
      <c r="AH1" s="1" t="s">
        <v>716</v>
      </c>
      <c r="AI1" s="7"/>
      <c r="AJ1" s="7"/>
      <c r="AK1" s="7" t="s">
        <v>1</v>
      </c>
      <c r="AL1" s="7"/>
      <c r="AM1" s="1" t="s">
        <v>716</v>
      </c>
      <c r="AN1" s="1"/>
      <c r="AO1" s="7" t="s">
        <v>716</v>
      </c>
      <c r="AP1" s="7"/>
      <c r="AQ1" s="7"/>
      <c r="AR1" s="7"/>
      <c r="AS1" s="7" t="s">
        <v>716</v>
      </c>
      <c r="AT1" s="7"/>
      <c r="AU1" s="7"/>
      <c r="AV1" s="7"/>
      <c r="AW1" s="7"/>
      <c r="AX1" s="7"/>
      <c r="AY1" s="7"/>
      <c r="AZ1" s="1" t="s">
        <v>716</v>
      </c>
      <c r="BA1" s="1"/>
      <c r="BB1" s="1" t="s">
        <v>716</v>
      </c>
      <c r="BC1" s="7"/>
      <c r="BD1" s="7"/>
    </row>
    <row r="2" spans="1:56" ht="30" x14ac:dyDescent="0.25">
      <c r="A2" s="1" t="s">
        <v>27</v>
      </c>
      <c r="B2" s="7" t="s">
        <v>2</v>
      </c>
      <c r="C2" s="7" t="s">
        <v>2</v>
      </c>
      <c r="D2" s="1" t="s">
        <v>728</v>
      </c>
      <c r="E2" s="1" t="s">
        <v>719</v>
      </c>
      <c r="F2" s="1" t="s">
        <v>732</v>
      </c>
      <c r="G2" s="1" t="s">
        <v>743</v>
      </c>
      <c r="H2" s="1" t="s">
        <v>743</v>
      </c>
      <c r="I2" s="1" t="s">
        <v>743</v>
      </c>
      <c r="J2" s="1" t="s">
        <v>743</v>
      </c>
      <c r="K2" s="1" t="s">
        <v>743</v>
      </c>
      <c r="L2" s="7" t="s">
        <v>2</v>
      </c>
      <c r="M2" s="7"/>
      <c r="N2" s="1" t="s">
        <v>728</v>
      </c>
      <c r="O2" s="1" t="s">
        <v>728</v>
      </c>
      <c r="P2" s="1" t="s">
        <v>719</v>
      </c>
      <c r="Q2" s="7" t="s">
        <v>719</v>
      </c>
      <c r="R2" s="7"/>
      <c r="S2" s="1" t="s">
        <v>732</v>
      </c>
      <c r="T2" s="7" t="s">
        <v>732</v>
      </c>
      <c r="U2" s="7"/>
      <c r="V2" s="1" t="s">
        <v>743</v>
      </c>
      <c r="W2" s="7" t="s">
        <v>743</v>
      </c>
      <c r="X2" s="7"/>
      <c r="Y2" s="1" t="s">
        <v>743</v>
      </c>
      <c r="Z2" s="7" t="s">
        <v>743</v>
      </c>
      <c r="AA2" s="7"/>
      <c r="AB2" s="1" t="s">
        <v>743</v>
      </c>
      <c r="AC2" s="7" t="s">
        <v>743</v>
      </c>
      <c r="AD2" s="7"/>
      <c r="AE2" s="1" t="s">
        <v>743</v>
      </c>
      <c r="AF2" s="7" t="s">
        <v>743</v>
      </c>
      <c r="AG2" s="7"/>
      <c r="AH2" s="1" t="s">
        <v>743</v>
      </c>
      <c r="AI2" s="7" t="s">
        <v>743</v>
      </c>
      <c r="AJ2" s="7"/>
      <c r="AK2" s="7" t="s">
        <v>2</v>
      </c>
      <c r="AL2" s="7"/>
      <c r="AM2" s="1" t="s">
        <v>728</v>
      </c>
      <c r="AN2" s="1" t="s">
        <v>728</v>
      </c>
      <c r="AO2" s="1" t="s">
        <v>719</v>
      </c>
      <c r="AP2" s="1" t="s">
        <v>732</v>
      </c>
      <c r="AQ2" s="7" t="s">
        <v>732</v>
      </c>
      <c r="AR2" s="7"/>
      <c r="AS2" s="1" t="s">
        <v>743</v>
      </c>
      <c r="AT2" s="1" t="s">
        <v>743</v>
      </c>
      <c r="AU2" s="1" t="s">
        <v>743</v>
      </c>
      <c r="AV2" s="1" t="s">
        <v>743</v>
      </c>
      <c r="AW2" s="1" t="s">
        <v>743</v>
      </c>
      <c r="AX2" s="7" t="s">
        <v>2</v>
      </c>
      <c r="AY2" s="7"/>
      <c r="AZ2" s="1" t="s">
        <v>728</v>
      </c>
      <c r="BA2" s="1" t="s">
        <v>728</v>
      </c>
      <c r="BB2" s="1" t="s">
        <v>719</v>
      </c>
      <c r="BC2" s="7" t="s">
        <v>719</v>
      </c>
      <c r="BD2" s="7"/>
    </row>
    <row r="3" spans="1:56" ht="30" x14ac:dyDescent="0.25">
      <c r="A3" s="1"/>
      <c r="B3" s="7"/>
      <c r="C3" s="7"/>
      <c r="D3" s="1" t="s">
        <v>683</v>
      </c>
      <c r="E3" s="1" t="s">
        <v>720</v>
      </c>
      <c r="F3" s="1" t="s">
        <v>183</v>
      </c>
      <c r="G3" s="1" t="s">
        <v>744</v>
      </c>
      <c r="H3" s="1" t="s">
        <v>745</v>
      </c>
      <c r="I3" s="1" t="s">
        <v>746</v>
      </c>
      <c r="J3" s="1" t="s">
        <v>747</v>
      </c>
      <c r="K3" s="1" t="s">
        <v>748</v>
      </c>
      <c r="L3" s="7" t="s">
        <v>229</v>
      </c>
      <c r="M3" s="7"/>
      <c r="N3" s="1" t="s">
        <v>229</v>
      </c>
      <c r="O3" s="1" t="s">
        <v>229</v>
      </c>
      <c r="P3" s="1" t="s">
        <v>229</v>
      </c>
      <c r="Q3" s="7" t="s">
        <v>229</v>
      </c>
      <c r="R3" s="7"/>
      <c r="S3" s="1" t="s">
        <v>229</v>
      </c>
      <c r="T3" s="7" t="s">
        <v>229</v>
      </c>
      <c r="U3" s="7"/>
      <c r="V3" s="1" t="s">
        <v>229</v>
      </c>
      <c r="W3" s="7" t="s">
        <v>229</v>
      </c>
      <c r="X3" s="7"/>
      <c r="Y3" s="1" t="s">
        <v>229</v>
      </c>
      <c r="Z3" s="7" t="s">
        <v>229</v>
      </c>
      <c r="AA3" s="7"/>
      <c r="AB3" s="1" t="s">
        <v>229</v>
      </c>
      <c r="AC3" s="7" t="s">
        <v>229</v>
      </c>
      <c r="AD3" s="7"/>
      <c r="AE3" s="1" t="s">
        <v>229</v>
      </c>
      <c r="AF3" s="7" t="s">
        <v>229</v>
      </c>
      <c r="AG3" s="7"/>
      <c r="AH3" s="1" t="s">
        <v>229</v>
      </c>
      <c r="AI3" s="7" t="s">
        <v>229</v>
      </c>
      <c r="AJ3" s="7"/>
      <c r="AK3" s="7" t="s">
        <v>231</v>
      </c>
      <c r="AL3" s="7"/>
      <c r="AM3" s="1" t="s">
        <v>231</v>
      </c>
      <c r="AN3" s="1" t="s">
        <v>231</v>
      </c>
      <c r="AO3" s="1" t="s">
        <v>231</v>
      </c>
      <c r="AP3" s="1" t="s">
        <v>231</v>
      </c>
      <c r="AQ3" s="7" t="s">
        <v>231</v>
      </c>
      <c r="AR3" s="7"/>
      <c r="AS3" s="1" t="s">
        <v>231</v>
      </c>
      <c r="AT3" s="1" t="s">
        <v>231</v>
      </c>
      <c r="AU3" s="1" t="s">
        <v>231</v>
      </c>
      <c r="AV3" s="1" t="s">
        <v>231</v>
      </c>
      <c r="AW3" s="1" t="s">
        <v>231</v>
      </c>
      <c r="AX3" s="7" t="s">
        <v>233</v>
      </c>
      <c r="AY3" s="7"/>
      <c r="AZ3" s="1" t="s">
        <v>233</v>
      </c>
      <c r="BA3" s="1" t="s">
        <v>233</v>
      </c>
      <c r="BB3" s="1" t="s">
        <v>233</v>
      </c>
      <c r="BC3" s="7" t="s">
        <v>233</v>
      </c>
      <c r="BD3" s="7"/>
    </row>
    <row r="4" spans="1:56" ht="30" x14ac:dyDescent="0.25">
      <c r="A4" s="1"/>
      <c r="B4" s="7"/>
      <c r="C4" s="7"/>
      <c r="D4" s="1"/>
      <c r="E4" s="1"/>
      <c r="F4" s="1"/>
      <c r="G4" s="1"/>
      <c r="H4" s="1"/>
      <c r="I4" s="1"/>
      <c r="J4" s="1"/>
      <c r="K4" s="1"/>
      <c r="L4" s="7"/>
      <c r="M4" s="7"/>
      <c r="N4" s="1" t="s">
        <v>683</v>
      </c>
      <c r="O4" s="1" t="s">
        <v>683</v>
      </c>
      <c r="P4" s="1" t="s">
        <v>720</v>
      </c>
      <c r="Q4" s="7" t="s">
        <v>720</v>
      </c>
      <c r="R4" s="7"/>
      <c r="S4" s="1" t="s">
        <v>183</v>
      </c>
      <c r="T4" s="7" t="s">
        <v>183</v>
      </c>
      <c r="U4" s="7"/>
      <c r="V4" s="1" t="s">
        <v>744</v>
      </c>
      <c r="W4" s="7" t="s">
        <v>744</v>
      </c>
      <c r="X4" s="7"/>
      <c r="Y4" s="1" t="s">
        <v>745</v>
      </c>
      <c r="Z4" s="7" t="s">
        <v>745</v>
      </c>
      <c r="AA4" s="7"/>
      <c r="AB4" s="1" t="s">
        <v>746</v>
      </c>
      <c r="AC4" s="7" t="s">
        <v>746</v>
      </c>
      <c r="AD4" s="7"/>
      <c r="AE4" s="1" t="s">
        <v>747</v>
      </c>
      <c r="AF4" s="7" t="s">
        <v>747</v>
      </c>
      <c r="AG4" s="7"/>
      <c r="AH4" s="1" t="s">
        <v>748</v>
      </c>
      <c r="AI4" s="7" t="s">
        <v>748</v>
      </c>
      <c r="AJ4" s="7"/>
      <c r="AK4" s="7"/>
      <c r="AL4" s="7"/>
      <c r="AM4" s="1" t="s">
        <v>683</v>
      </c>
      <c r="AN4" s="1" t="s">
        <v>683</v>
      </c>
      <c r="AO4" s="1" t="s">
        <v>720</v>
      </c>
      <c r="AP4" s="1" t="s">
        <v>183</v>
      </c>
      <c r="AQ4" s="7" t="s">
        <v>183</v>
      </c>
      <c r="AR4" s="7"/>
      <c r="AS4" s="1" t="s">
        <v>744</v>
      </c>
      <c r="AT4" s="1" t="s">
        <v>745</v>
      </c>
      <c r="AU4" s="1" t="s">
        <v>746</v>
      </c>
      <c r="AV4" s="1" t="s">
        <v>747</v>
      </c>
      <c r="AW4" s="1" t="s">
        <v>748</v>
      </c>
      <c r="AX4" s="7"/>
      <c r="AY4" s="7"/>
      <c r="AZ4" s="1" t="s">
        <v>683</v>
      </c>
      <c r="BA4" s="1" t="s">
        <v>683</v>
      </c>
      <c r="BB4" s="1" t="s">
        <v>720</v>
      </c>
      <c r="BC4" s="7" t="s">
        <v>720</v>
      </c>
      <c r="BD4" s="7"/>
    </row>
    <row r="5" spans="1:56" ht="30" x14ac:dyDescent="0.25">
      <c r="A5" s="3" t="s">
        <v>783</v>
      </c>
      <c r="B5" s="4" t="s">
        <v>5</v>
      </c>
      <c r="C5" s="4" t="s">
        <v>5</v>
      </c>
      <c r="D5" s="4" t="s">
        <v>5</v>
      </c>
      <c r="E5" s="4" t="s">
        <v>5</v>
      </c>
      <c r="F5" s="4" t="s">
        <v>5</v>
      </c>
      <c r="G5" s="4" t="s">
        <v>5</v>
      </c>
      <c r="H5" s="4" t="s">
        <v>5</v>
      </c>
      <c r="I5" s="4" t="s">
        <v>5</v>
      </c>
      <c r="J5" s="4" t="s">
        <v>5</v>
      </c>
      <c r="K5" s="4" t="s">
        <v>5</v>
      </c>
      <c r="L5" s="4" t="s">
        <v>5</v>
      </c>
      <c r="M5" s="4"/>
      <c r="N5" s="4" t="s">
        <v>5</v>
      </c>
      <c r="O5" s="4" t="s">
        <v>5</v>
      </c>
      <c r="P5" s="4" t="s">
        <v>5</v>
      </c>
      <c r="Q5" s="4" t="s">
        <v>5</v>
      </c>
      <c r="R5" s="4"/>
      <c r="S5" s="4" t="s">
        <v>5</v>
      </c>
      <c r="T5" s="4" t="s">
        <v>5</v>
      </c>
      <c r="U5" s="4"/>
      <c r="V5" s="4" t="s">
        <v>5</v>
      </c>
      <c r="W5" s="4" t="s">
        <v>5</v>
      </c>
      <c r="X5" s="4"/>
      <c r="Y5" s="4" t="s">
        <v>5</v>
      </c>
      <c r="Z5" s="4" t="s">
        <v>5</v>
      </c>
      <c r="AA5" s="4"/>
      <c r="AB5" s="4" t="s">
        <v>5</v>
      </c>
      <c r="AC5" s="4" t="s">
        <v>5</v>
      </c>
      <c r="AD5" s="4"/>
      <c r="AE5" s="4" t="s">
        <v>5</v>
      </c>
      <c r="AF5" s="4" t="s">
        <v>5</v>
      </c>
      <c r="AG5" s="4"/>
      <c r="AH5" s="4" t="s">
        <v>5</v>
      </c>
      <c r="AI5" s="4" t="s">
        <v>5</v>
      </c>
      <c r="AJ5" s="4"/>
      <c r="AK5" s="4" t="s">
        <v>5</v>
      </c>
      <c r="AL5" s="4"/>
      <c r="AM5" s="4" t="s">
        <v>5</v>
      </c>
      <c r="AN5" s="4" t="s">
        <v>5</v>
      </c>
      <c r="AO5" s="4" t="s">
        <v>5</v>
      </c>
      <c r="AP5" s="4" t="s">
        <v>5</v>
      </c>
      <c r="AQ5" s="4" t="s">
        <v>5</v>
      </c>
      <c r="AR5" s="4"/>
      <c r="AS5" s="4" t="s">
        <v>5</v>
      </c>
      <c r="AT5" s="4" t="s">
        <v>5</v>
      </c>
      <c r="AU5" s="4" t="s">
        <v>5</v>
      </c>
      <c r="AV5" s="4" t="s">
        <v>5</v>
      </c>
      <c r="AW5" s="4" t="s">
        <v>5</v>
      </c>
      <c r="AX5" s="4" t="s">
        <v>5</v>
      </c>
      <c r="AY5" s="4"/>
      <c r="AZ5" s="4" t="s">
        <v>5</v>
      </c>
      <c r="BA5" s="4" t="s">
        <v>5</v>
      </c>
      <c r="BB5" s="4" t="s">
        <v>5</v>
      </c>
      <c r="BC5" s="4" t="s">
        <v>5</v>
      </c>
      <c r="BD5" s="4"/>
    </row>
    <row r="6" spans="1:56" ht="17.25" x14ac:dyDescent="0.25">
      <c r="A6" s="2" t="s">
        <v>784</v>
      </c>
      <c r="B6" s="4" t="s">
        <v>5</v>
      </c>
      <c r="C6" s="8">
        <v>450597</v>
      </c>
      <c r="D6" s="8">
        <v>42990</v>
      </c>
      <c r="E6" s="8">
        <v>186161</v>
      </c>
      <c r="F6" s="8">
        <v>155704</v>
      </c>
      <c r="G6" s="8">
        <v>14703</v>
      </c>
      <c r="H6" s="8">
        <v>4369</v>
      </c>
      <c r="I6" s="8">
        <v>52818</v>
      </c>
      <c r="J6" s="8">
        <v>23286</v>
      </c>
      <c r="K6" s="8">
        <v>13556</v>
      </c>
      <c r="L6" s="8">
        <v>441724</v>
      </c>
      <c r="M6" s="97" t="s">
        <v>785</v>
      </c>
      <c r="N6" s="4" t="s">
        <v>5</v>
      </c>
      <c r="O6" s="8">
        <v>40720</v>
      </c>
      <c r="P6" s="4" t="s">
        <v>5</v>
      </c>
      <c r="Q6" s="8">
        <v>185776</v>
      </c>
      <c r="R6" s="97" t="s">
        <v>785</v>
      </c>
      <c r="S6" s="4" t="s">
        <v>5</v>
      </c>
      <c r="T6" s="8">
        <v>147216</v>
      </c>
      <c r="U6" s="97" t="s">
        <v>785</v>
      </c>
      <c r="V6" s="4" t="s">
        <v>5</v>
      </c>
      <c r="W6" s="8">
        <v>14703</v>
      </c>
      <c r="X6" s="97" t="s">
        <v>785</v>
      </c>
      <c r="Y6" s="4" t="s">
        <v>5</v>
      </c>
      <c r="Z6" s="8">
        <v>4369</v>
      </c>
      <c r="AA6" s="97" t="s">
        <v>785</v>
      </c>
      <c r="AB6" s="4" t="s">
        <v>5</v>
      </c>
      <c r="AC6" s="8">
        <v>52818</v>
      </c>
      <c r="AD6" s="97" t="s">
        <v>785</v>
      </c>
      <c r="AE6" s="4" t="s">
        <v>5</v>
      </c>
      <c r="AF6" s="8">
        <v>23286</v>
      </c>
      <c r="AG6" s="97" t="s">
        <v>785</v>
      </c>
      <c r="AH6" s="4" t="s">
        <v>5</v>
      </c>
      <c r="AI6" s="8">
        <v>13556</v>
      </c>
      <c r="AJ6" s="97" t="s">
        <v>785</v>
      </c>
      <c r="AK6" s="8">
        <v>8488</v>
      </c>
      <c r="AL6" s="97" t="s">
        <v>786</v>
      </c>
      <c r="AM6" s="4" t="s">
        <v>5</v>
      </c>
      <c r="AN6" s="8">
        <v>1900</v>
      </c>
      <c r="AO6" s="4" t="s">
        <v>5</v>
      </c>
      <c r="AP6" s="4" t="s">
        <v>5</v>
      </c>
      <c r="AQ6" s="8">
        <v>8488</v>
      </c>
      <c r="AR6" s="97" t="s">
        <v>786</v>
      </c>
      <c r="AS6" s="4" t="s">
        <v>5</v>
      </c>
      <c r="AT6" s="4" t="s">
        <v>5</v>
      </c>
      <c r="AU6" s="4" t="s">
        <v>5</v>
      </c>
      <c r="AV6" s="4" t="s">
        <v>5</v>
      </c>
      <c r="AW6" s="4" t="s">
        <v>5</v>
      </c>
      <c r="AX6" s="8">
        <v>385</v>
      </c>
      <c r="AY6" s="97" t="s">
        <v>787</v>
      </c>
      <c r="AZ6" s="4" t="s">
        <v>5</v>
      </c>
      <c r="BA6" s="8">
        <v>370</v>
      </c>
      <c r="BB6" s="4" t="s">
        <v>5</v>
      </c>
      <c r="BC6" s="8">
        <v>385</v>
      </c>
      <c r="BD6" s="97" t="s">
        <v>787</v>
      </c>
    </row>
    <row r="7" spans="1:56" x14ac:dyDescent="0.25">
      <c r="A7" s="2" t="s">
        <v>788</v>
      </c>
      <c r="B7" s="4" t="s">
        <v>767</v>
      </c>
      <c r="C7" s="4" t="s">
        <v>5</v>
      </c>
      <c r="D7" s="4" t="s">
        <v>5</v>
      </c>
      <c r="E7" s="4" t="s">
        <v>5</v>
      </c>
      <c r="F7" s="4" t="s">
        <v>5</v>
      </c>
      <c r="G7" s="4" t="s">
        <v>5</v>
      </c>
      <c r="H7" s="4" t="s">
        <v>5</v>
      </c>
      <c r="I7" s="4" t="s">
        <v>5</v>
      </c>
      <c r="J7" s="4" t="s">
        <v>5</v>
      </c>
      <c r="K7" s="4" t="s">
        <v>5</v>
      </c>
      <c r="L7" s="4" t="s">
        <v>5</v>
      </c>
      <c r="M7" s="4"/>
      <c r="N7" s="4" t="s">
        <v>768</v>
      </c>
      <c r="O7" s="4" t="s">
        <v>5</v>
      </c>
      <c r="P7" s="4" t="s">
        <v>767</v>
      </c>
      <c r="Q7" s="4" t="s">
        <v>5</v>
      </c>
      <c r="R7" s="4"/>
      <c r="S7" s="4" t="s">
        <v>767</v>
      </c>
      <c r="T7" s="4" t="s">
        <v>5</v>
      </c>
      <c r="U7" s="4"/>
      <c r="V7" s="4" t="s">
        <v>768</v>
      </c>
      <c r="W7" s="4" t="s">
        <v>5</v>
      </c>
      <c r="X7" s="4"/>
      <c r="Y7" s="4" t="s">
        <v>768</v>
      </c>
      <c r="Z7" s="4" t="s">
        <v>5</v>
      </c>
      <c r="AA7" s="4"/>
      <c r="AB7" s="4" t="s">
        <v>768</v>
      </c>
      <c r="AC7" s="4" t="s">
        <v>5</v>
      </c>
      <c r="AD7" s="4"/>
      <c r="AE7" s="4" t="s">
        <v>768</v>
      </c>
      <c r="AF7" s="4" t="s">
        <v>5</v>
      </c>
      <c r="AG7" s="4"/>
      <c r="AH7" s="4" t="s">
        <v>768</v>
      </c>
      <c r="AI7" s="4" t="s">
        <v>5</v>
      </c>
      <c r="AJ7" s="4"/>
      <c r="AK7" s="4" t="s">
        <v>789</v>
      </c>
      <c r="AL7" s="4"/>
      <c r="AM7" s="4" t="s">
        <v>790</v>
      </c>
      <c r="AN7" s="4" t="s">
        <v>5</v>
      </c>
      <c r="AO7" s="4" t="s">
        <v>789</v>
      </c>
      <c r="AP7" s="4" t="s">
        <v>789</v>
      </c>
      <c r="AQ7" s="4" t="s">
        <v>5</v>
      </c>
      <c r="AR7" s="4"/>
      <c r="AS7" s="4" t="s">
        <v>789</v>
      </c>
      <c r="AT7" s="4" t="s">
        <v>789</v>
      </c>
      <c r="AU7" s="4" t="s">
        <v>789</v>
      </c>
      <c r="AV7" s="4" t="s">
        <v>789</v>
      </c>
      <c r="AW7" s="4" t="s">
        <v>789</v>
      </c>
      <c r="AX7" s="4" t="s">
        <v>5</v>
      </c>
      <c r="AY7" s="4"/>
      <c r="AZ7" s="4" t="s">
        <v>791</v>
      </c>
      <c r="BA7" s="4" t="s">
        <v>5</v>
      </c>
      <c r="BB7" s="4" t="s">
        <v>790</v>
      </c>
      <c r="BC7" s="4" t="s">
        <v>5</v>
      </c>
      <c r="BD7" s="4"/>
    </row>
    <row r="8" spans="1:56" x14ac:dyDescent="0.25">
      <c r="A8" s="14"/>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c r="AX8" s="14"/>
      <c r="AY8" s="14"/>
      <c r="AZ8" s="14"/>
      <c r="BA8" s="14"/>
      <c r="BB8" s="14"/>
      <c r="BC8" s="14"/>
      <c r="BD8" s="14"/>
    </row>
    <row r="9" spans="1:56" ht="15" customHeight="1" x14ac:dyDescent="0.25">
      <c r="A9" s="2" t="s">
        <v>785</v>
      </c>
      <c r="B9" s="13" t="s">
        <v>207</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c r="AX9" s="13"/>
      <c r="AY9" s="13"/>
      <c r="AZ9" s="13"/>
      <c r="BA9" s="13"/>
      <c r="BB9" s="13"/>
      <c r="BC9" s="13"/>
      <c r="BD9" s="13"/>
    </row>
    <row r="10" spans="1:56" ht="15" customHeight="1" x14ac:dyDescent="0.25">
      <c r="A10" s="2" t="s">
        <v>786</v>
      </c>
      <c r="B10" s="13" t="s">
        <v>208</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c r="AU10" s="13"/>
      <c r="AV10" s="13"/>
      <c r="AW10" s="13"/>
      <c r="AX10" s="13"/>
      <c r="AY10" s="13"/>
      <c r="AZ10" s="13"/>
      <c r="BA10" s="13"/>
      <c r="BB10" s="13"/>
      <c r="BC10" s="13"/>
      <c r="BD10" s="13"/>
    </row>
    <row r="11" spans="1:56" ht="15" customHeight="1" x14ac:dyDescent="0.25">
      <c r="A11" s="2" t="s">
        <v>787</v>
      </c>
      <c r="B11" s="13" t="s">
        <v>209</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row>
  </sheetData>
  <mergeCells count="57">
    <mergeCell ref="A8:BD8"/>
    <mergeCell ref="B9:BD9"/>
    <mergeCell ref="B10:BD10"/>
    <mergeCell ref="B11:BD11"/>
    <mergeCell ref="AX2:AY2"/>
    <mergeCell ref="AX3:AY3"/>
    <mergeCell ref="AX4:AY4"/>
    <mergeCell ref="BC2:BD2"/>
    <mergeCell ref="BC3:BD3"/>
    <mergeCell ref="BC4:BD4"/>
    <mergeCell ref="AK2:AL2"/>
    <mergeCell ref="AK3:AL3"/>
    <mergeCell ref="AK4:AL4"/>
    <mergeCell ref="AQ2:AR2"/>
    <mergeCell ref="AQ3:AR3"/>
    <mergeCell ref="AQ4:AR4"/>
    <mergeCell ref="AF2:AG2"/>
    <mergeCell ref="AF3:AG3"/>
    <mergeCell ref="AF4:AG4"/>
    <mergeCell ref="AI2:AJ2"/>
    <mergeCell ref="AI3:AJ3"/>
    <mergeCell ref="AI4:AJ4"/>
    <mergeCell ref="Z2:AA2"/>
    <mergeCell ref="Z3:AA3"/>
    <mergeCell ref="Z4:AA4"/>
    <mergeCell ref="AC2:AD2"/>
    <mergeCell ref="AC3:AD3"/>
    <mergeCell ref="AC4:AD4"/>
    <mergeCell ref="Q4:R4"/>
    <mergeCell ref="T2:U2"/>
    <mergeCell ref="T3:U3"/>
    <mergeCell ref="T4:U4"/>
    <mergeCell ref="W2:X2"/>
    <mergeCell ref="W3:X3"/>
    <mergeCell ref="W4:X4"/>
    <mergeCell ref="AS1:AW1"/>
    <mergeCell ref="AX1:AY1"/>
    <mergeCell ref="BC1:BD1"/>
    <mergeCell ref="B2:B4"/>
    <mergeCell ref="C2:C4"/>
    <mergeCell ref="L2:M2"/>
    <mergeCell ref="L3:M3"/>
    <mergeCell ref="L4:M4"/>
    <mergeCell ref="Q2:R2"/>
    <mergeCell ref="Q3:R3"/>
    <mergeCell ref="AC1:AD1"/>
    <mergeCell ref="AF1:AG1"/>
    <mergeCell ref="AI1:AJ1"/>
    <mergeCell ref="AK1:AL1"/>
    <mergeCell ref="AO1:AP1"/>
    <mergeCell ref="AQ1:AR1"/>
    <mergeCell ref="G1:K1"/>
    <mergeCell ref="L1:M1"/>
    <mergeCell ref="Q1:R1"/>
    <mergeCell ref="T1:U1"/>
    <mergeCell ref="W1:X1"/>
    <mergeCell ref="Z1:AA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
  <sheetViews>
    <sheetView showGridLines="0" workbookViewId="0"/>
  </sheetViews>
  <sheetFormatPr defaultRowHeight="15" x14ac:dyDescent="0.25"/>
  <cols>
    <col min="1" max="1" width="36.5703125" bestFit="1" customWidth="1"/>
    <col min="2" max="3" width="15.42578125" bestFit="1" customWidth="1"/>
    <col min="4" max="6" width="29" bestFit="1" customWidth="1"/>
    <col min="7" max="7" width="12.7109375" bestFit="1" customWidth="1"/>
    <col min="8" max="8" width="11.85546875" bestFit="1" customWidth="1"/>
    <col min="9" max="10" width="23.140625" bestFit="1" customWidth="1"/>
    <col min="11" max="12" width="29.42578125" bestFit="1" customWidth="1"/>
    <col min="13" max="13" width="12.7109375" bestFit="1" customWidth="1"/>
    <col min="14" max="14" width="12.28515625" bestFit="1" customWidth="1"/>
    <col min="15" max="16" width="36.5703125" bestFit="1" customWidth="1"/>
    <col min="17" max="18" width="35.5703125" bestFit="1" customWidth="1"/>
    <col min="19" max="19" width="11.42578125" bestFit="1" customWidth="1"/>
    <col min="20" max="20" width="12.7109375" bestFit="1" customWidth="1"/>
    <col min="21" max="21" width="15.85546875" bestFit="1" customWidth="1"/>
    <col min="22" max="23" width="29" bestFit="1" customWidth="1"/>
    <col min="24" max="24" width="12.7109375" bestFit="1" customWidth="1"/>
    <col min="25" max="25" width="15.85546875" bestFit="1" customWidth="1"/>
    <col min="26" max="27" width="23.140625" bestFit="1" customWidth="1"/>
    <col min="28" max="29" width="29.42578125" bestFit="1" customWidth="1"/>
    <col min="30" max="30" width="12.7109375" bestFit="1" customWidth="1"/>
    <col min="31" max="31" width="15.85546875" bestFit="1" customWidth="1"/>
    <col min="32" max="33" width="36.5703125" bestFit="1" customWidth="1"/>
    <col min="34" max="35" width="35.5703125" bestFit="1" customWidth="1"/>
    <col min="36" max="36" width="11.42578125" bestFit="1" customWidth="1"/>
    <col min="37" max="37" width="12.7109375" bestFit="1" customWidth="1"/>
    <col min="38" max="38" width="15.85546875" bestFit="1" customWidth="1"/>
    <col min="39" max="40" width="29" bestFit="1" customWidth="1"/>
    <col min="41" max="41" width="12.7109375" bestFit="1" customWidth="1"/>
    <col min="42" max="42" width="15.85546875" bestFit="1" customWidth="1"/>
    <col min="43" max="44" width="23.140625" bestFit="1" customWidth="1"/>
    <col min="45" max="46" width="29.42578125" bestFit="1" customWidth="1"/>
    <col min="47" max="47" width="12.7109375" bestFit="1" customWidth="1"/>
    <col min="48" max="48" width="15.85546875" bestFit="1" customWidth="1"/>
    <col min="49" max="50" width="36.5703125" bestFit="1" customWidth="1"/>
    <col min="51" max="52" width="35.5703125" bestFit="1" customWidth="1"/>
  </cols>
  <sheetData>
    <row r="1" spans="1:52" ht="15" customHeight="1" x14ac:dyDescent="0.25">
      <c r="A1" s="7" t="s">
        <v>792</v>
      </c>
      <c r="B1" s="1" t="s">
        <v>716</v>
      </c>
      <c r="C1" s="1" t="s">
        <v>1</v>
      </c>
      <c r="D1" s="7" t="s">
        <v>716</v>
      </c>
      <c r="E1" s="7"/>
      <c r="F1" s="7"/>
      <c r="G1" s="7"/>
      <c r="H1" s="7"/>
      <c r="I1" s="7"/>
      <c r="J1" s="7"/>
      <c r="K1" s="7"/>
      <c r="L1" s="7"/>
      <c r="M1" s="7"/>
      <c r="N1" s="7"/>
      <c r="O1" s="7"/>
      <c r="P1" s="7"/>
      <c r="Q1" s="7"/>
      <c r="R1" s="7"/>
      <c r="S1" s="7" t="s">
        <v>1</v>
      </c>
      <c r="T1" s="7"/>
      <c r="U1" s="7"/>
      <c r="V1" s="7" t="s">
        <v>716</v>
      </c>
      <c r="W1" s="7"/>
      <c r="X1" s="7"/>
      <c r="Y1" s="7"/>
      <c r="Z1" s="7"/>
      <c r="AA1" s="7"/>
      <c r="AB1" s="7"/>
      <c r="AC1" s="7"/>
      <c r="AD1" s="7"/>
      <c r="AE1" s="7"/>
      <c r="AF1" s="7"/>
      <c r="AG1" s="7"/>
      <c r="AH1" s="7"/>
      <c r="AI1" s="7"/>
      <c r="AJ1" s="7" t="s">
        <v>1</v>
      </c>
      <c r="AK1" s="7"/>
      <c r="AL1" s="7"/>
      <c r="AM1" s="7" t="s">
        <v>716</v>
      </c>
      <c r="AN1" s="7"/>
      <c r="AO1" s="7"/>
      <c r="AP1" s="7"/>
      <c r="AQ1" s="7"/>
      <c r="AR1" s="7"/>
      <c r="AS1" s="7"/>
      <c r="AT1" s="7"/>
      <c r="AU1" s="7"/>
      <c r="AV1" s="7"/>
      <c r="AW1" s="7"/>
      <c r="AX1" s="7"/>
      <c r="AY1" s="7"/>
      <c r="AZ1" s="7"/>
    </row>
    <row r="2" spans="1:52" x14ac:dyDescent="0.25">
      <c r="A2" s="7"/>
      <c r="B2" s="7" t="s">
        <v>2</v>
      </c>
      <c r="C2" s="1" t="s">
        <v>2</v>
      </c>
      <c r="D2" s="1" t="s">
        <v>719</v>
      </c>
      <c r="E2" s="1" t="s">
        <v>719</v>
      </c>
      <c r="F2" s="1" t="s">
        <v>719</v>
      </c>
      <c r="G2" s="1" t="s">
        <v>732</v>
      </c>
      <c r="H2" s="1" t="s">
        <v>732</v>
      </c>
      <c r="I2" s="1" t="s">
        <v>743</v>
      </c>
      <c r="J2" s="1" t="s">
        <v>743</v>
      </c>
      <c r="K2" s="1" t="s">
        <v>743</v>
      </c>
      <c r="L2" s="1" t="s">
        <v>743</v>
      </c>
      <c r="M2" s="1" t="s">
        <v>743</v>
      </c>
      <c r="N2" s="1" t="s">
        <v>743</v>
      </c>
      <c r="O2" s="1" t="s">
        <v>743</v>
      </c>
      <c r="P2" s="1" t="s">
        <v>743</v>
      </c>
      <c r="Q2" s="1" t="s">
        <v>743</v>
      </c>
      <c r="R2" s="1" t="s">
        <v>743</v>
      </c>
      <c r="S2" s="1" t="s">
        <v>2</v>
      </c>
      <c r="T2" s="1" t="s">
        <v>2</v>
      </c>
      <c r="U2" s="1" t="s">
        <v>2</v>
      </c>
      <c r="V2" s="1" t="s">
        <v>719</v>
      </c>
      <c r="W2" s="1" t="s">
        <v>719</v>
      </c>
      <c r="X2" s="1" t="s">
        <v>732</v>
      </c>
      <c r="Y2" s="1" t="s">
        <v>732</v>
      </c>
      <c r="Z2" s="1" t="s">
        <v>743</v>
      </c>
      <c r="AA2" s="1" t="s">
        <v>743</v>
      </c>
      <c r="AB2" s="1" t="s">
        <v>743</v>
      </c>
      <c r="AC2" s="1" t="s">
        <v>743</v>
      </c>
      <c r="AD2" s="1" t="s">
        <v>743</v>
      </c>
      <c r="AE2" s="1" t="s">
        <v>743</v>
      </c>
      <c r="AF2" s="1" t="s">
        <v>743</v>
      </c>
      <c r="AG2" s="1" t="s">
        <v>743</v>
      </c>
      <c r="AH2" s="1" t="s">
        <v>743</v>
      </c>
      <c r="AI2" s="1" t="s">
        <v>743</v>
      </c>
      <c r="AJ2" s="1" t="s">
        <v>2</v>
      </c>
      <c r="AK2" s="1" t="s">
        <v>2</v>
      </c>
      <c r="AL2" s="1" t="s">
        <v>2</v>
      </c>
      <c r="AM2" s="1" t="s">
        <v>719</v>
      </c>
      <c r="AN2" s="1" t="s">
        <v>719</v>
      </c>
      <c r="AO2" s="1" t="s">
        <v>732</v>
      </c>
      <c r="AP2" s="1" t="s">
        <v>732</v>
      </c>
      <c r="AQ2" s="1" t="s">
        <v>743</v>
      </c>
      <c r="AR2" s="1" t="s">
        <v>743</v>
      </c>
      <c r="AS2" s="1" t="s">
        <v>743</v>
      </c>
      <c r="AT2" s="1" t="s">
        <v>743</v>
      </c>
      <c r="AU2" s="1" t="s">
        <v>743</v>
      </c>
      <c r="AV2" s="1" t="s">
        <v>743</v>
      </c>
      <c r="AW2" s="1" t="s">
        <v>743</v>
      </c>
      <c r="AX2" s="1" t="s">
        <v>743</v>
      </c>
      <c r="AY2" s="1" t="s">
        <v>743</v>
      </c>
      <c r="AZ2" s="1" t="s">
        <v>743</v>
      </c>
    </row>
    <row r="3" spans="1:52" ht="30" x14ac:dyDescent="0.25">
      <c r="A3" s="7"/>
      <c r="B3" s="7"/>
      <c r="C3" s="1" t="s">
        <v>231</v>
      </c>
      <c r="D3" s="1" t="s">
        <v>720</v>
      </c>
      <c r="E3" s="1" t="s">
        <v>720</v>
      </c>
      <c r="F3" s="1" t="s">
        <v>720</v>
      </c>
      <c r="G3" s="1" t="s">
        <v>183</v>
      </c>
      <c r="H3" s="1" t="s">
        <v>183</v>
      </c>
      <c r="I3" s="1" t="s">
        <v>744</v>
      </c>
      <c r="J3" s="1" t="s">
        <v>744</v>
      </c>
      <c r="K3" s="1" t="s">
        <v>745</v>
      </c>
      <c r="L3" s="1" t="s">
        <v>745</v>
      </c>
      <c r="M3" s="1" t="s">
        <v>746</v>
      </c>
      <c r="N3" s="1" t="s">
        <v>746</v>
      </c>
      <c r="O3" s="1" t="s">
        <v>747</v>
      </c>
      <c r="P3" s="1" t="s">
        <v>747</v>
      </c>
      <c r="Q3" s="1" t="s">
        <v>748</v>
      </c>
      <c r="R3" s="1" t="s">
        <v>748</v>
      </c>
      <c r="S3" s="1" t="s">
        <v>793</v>
      </c>
      <c r="T3" s="1" t="s">
        <v>793</v>
      </c>
      <c r="U3" s="1" t="s">
        <v>793</v>
      </c>
      <c r="V3" s="1" t="s">
        <v>793</v>
      </c>
      <c r="W3" s="1" t="s">
        <v>793</v>
      </c>
      <c r="X3" s="1" t="s">
        <v>793</v>
      </c>
      <c r="Y3" s="1" t="s">
        <v>793</v>
      </c>
      <c r="Z3" s="1" t="s">
        <v>793</v>
      </c>
      <c r="AA3" s="1" t="s">
        <v>793</v>
      </c>
      <c r="AB3" s="1" t="s">
        <v>793</v>
      </c>
      <c r="AC3" s="1" t="s">
        <v>793</v>
      </c>
      <c r="AD3" s="1" t="s">
        <v>793</v>
      </c>
      <c r="AE3" s="1" t="s">
        <v>793</v>
      </c>
      <c r="AF3" s="1" t="s">
        <v>793</v>
      </c>
      <c r="AG3" s="1" t="s">
        <v>793</v>
      </c>
      <c r="AH3" s="1" t="s">
        <v>793</v>
      </c>
      <c r="AI3" s="1" t="s">
        <v>793</v>
      </c>
      <c r="AJ3" s="1" t="s">
        <v>794</v>
      </c>
      <c r="AK3" s="1" t="s">
        <v>794</v>
      </c>
      <c r="AL3" s="1" t="s">
        <v>794</v>
      </c>
      <c r="AM3" s="1" t="s">
        <v>794</v>
      </c>
      <c r="AN3" s="1" t="s">
        <v>794</v>
      </c>
      <c r="AO3" s="1" t="s">
        <v>794</v>
      </c>
      <c r="AP3" s="1" t="s">
        <v>794</v>
      </c>
      <c r="AQ3" s="1" t="s">
        <v>794</v>
      </c>
      <c r="AR3" s="1" t="s">
        <v>794</v>
      </c>
      <c r="AS3" s="1" t="s">
        <v>794</v>
      </c>
      <c r="AT3" s="1" t="s">
        <v>794</v>
      </c>
      <c r="AU3" s="1" t="s">
        <v>794</v>
      </c>
      <c r="AV3" s="1" t="s">
        <v>794</v>
      </c>
      <c r="AW3" s="1" t="s">
        <v>794</v>
      </c>
      <c r="AX3" s="1" t="s">
        <v>794</v>
      </c>
      <c r="AY3" s="1" t="s">
        <v>794</v>
      </c>
      <c r="AZ3" s="1" t="s">
        <v>794</v>
      </c>
    </row>
    <row r="4" spans="1:52" ht="30" x14ac:dyDescent="0.25">
      <c r="A4" s="7"/>
      <c r="B4" s="7"/>
      <c r="C4" s="1"/>
      <c r="D4" s="1" t="s">
        <v>229</v>
      </c>
      <c r="E4" s="1" t="s">
        <v>231</v>
      </c>
      <c r="F4" s="1" t="s">
        <v>233</v>
      </c>
      <c r="G4" s="1" t="s">
        <v>229</v>
      </c>
      <c r="H4" s="1" t="s">
        <v>231</v>
      </c>
      <c r="I4" s="1" t="s">
        <v>229</v>
      </c>
      <c r="J4" s="1" t="s">
        <v>231</v>
      </c>
      <c r="K4" s="1" t="s">
        <v>229</v>
      </c>
      <c r="L4" s="1" t="s">
        <v>231</v>
      </c>
      <c r="M4" s="1" t="s">
        <v>229</v>
      </c>
      <c r="N4" s="1" t="s">
        <v>231</v>
      </c>
      <c r="O4" s="1" t="s">
        <v>229</v>
      </c>
      <c r="P4" s="1" t="s">
        <v>231</v>
      </c>
      <c r="Q4" s="1" t="s">
        <v>229</v>
      </c>
      <c r="R4" s="1" t="s">
        <v>231</v>
      </c>
      <c r="S4" s="1"/>
      <c r="T4" s="1" t="s">
        <v>229</v>
      </c>
      <c r="U4" s="1" t="s">
        <v>233</v>
      </c>
      <c r="V4" s="1" t="s">
        <v>720</v>
      </c>
      <c r="W4" s="1" t="s">
        <v>720</v>
      </c>
      <c r="X4" s="1" t="s">
        <v>183</v>
      </c>
      <c r="Y4" s="1" t="s">
        <v>183</v>
      </c>
      <c r="Z4" s="1" t="s">
        <v>744</v>
      </c>
      <c r="AA4" s="1" t="s">
        <v>744</v>
      </c>
      <c r="AB4" s="1" t="s">
        <v>745</v>
      </c>
      <c r="AC4" s="1" t="s">
        <v>745</v>
      </c>
      <c r="AD4" s="1" t="s">
        <v>746</v>
      </c>
      <c r="AE4" s="1" t="s">
        <v>746</v>
      </c>
      <c r="AF4" s="1" t="s">
        <v>747</v>
      </c>
      <c r="AG4" s="1" t="s">
        <v>747</v>
      </c>
      <c r="AH4" s="1" t="s">
        <v>748</v>
      </c>
      <c r="AI4" s="1" t="s">
        <v>748</v>
      </c>
      <c r="AJ4" s="1"/>
      <c r="AK4" s="1" t="s">
        <v>229</v>
      </c>
      <c r="AL4" s="1" t="s">
        <v>233</v>
      </c>
      <c r="AM4" s="1" t="s">
        <v>720</v>
      </c>
      <c r="AN4" s="1" t="s">
        <v>720</v>
      </c>
      <c r="AO4" s="1" t="s">
        <v>183</v>
      </c>
      <c r="AP4" s="1" t="s">
        <v>183</v>
      </c>
      <c r="AQ4" s="1" t="s">
        <v>744</v>
      </c>
      <c r="AR4" s="1" t="s">
        <v>744</v>
      </c>
      <c r="AS4" s="1" t="s">
        <v>745</v>
      </c>
      <c r="AT4" s="1" t="s">
        <v>745</v>
      </c>
      <c r="AU4" s="1" t="s">
        <v>746</v>
      </c>
      <c r="AV4" s="1" t="s">
        <v>746</v>
      </c>
      <c r="AW4" s="1" t="s">
        <v>747</v>
      </c>
      <c r="AX4" s="1" t="s">
        <v>747</v>
      </c>
      <c r="AY4" s="1" t="s">
        <v>748</v>
      </c>
      <c r="AZ4" s="1" t="s">
        <v>748</v>
      </c>
    </row>
    <row r="5" spans="1:52" x14ac:dyDescent="0.25">
      <c r="A5" s="7"/>
      <c r="B5" s="7"/>
      <c r="C5" s="1"/>
      <c r="D5" s="1"/>
      <c r="E5" s="1"/>
      <c r="F5" s="1"/>
      <c r="G5" s="1"/>
      <c r="H5" s="1"/>
      <c r="I5" s="1"/>
      <c r="J5" s="1"/>
      <c r="K5" s="1"/>
      <c r="L5" s="1"/>
      <c r="M5" s="1"/>
      <c r="N5" s="1"/>
      <c r="O5" s="1"/>
      <c r="P5" s="1"/>
      <c r="Q5" s="1"/>
      <c r="R5" s="1"/>
      <c r="S5" s="1"/>
      <c r="T5" s="1"/>
      <c r="U5" s="1"/>
      <c r="V5" s="1" t="s">
        <v>229</v>
      </c>
      <c r="W5" s="1" t="s">
        <v>233</v>
      </c>
      <c r="X5" s="1" t="s">
        <v>229</v>
      </c>
      <c r="Y5" s="1" t="s">
        <v>233</v>
      </c>
      <c r="Z5" s="1" t="s">
        <v>229</v>
      </c>
      <c r="AA5" s="1" t="s">
        <v>233</v>
      </c>
      <c r="AB5" s="1" t="s">
        <v>229</v>
      </c>
      <c r="AC5" s="1" t="s">
        <v>233</v>
      </c>
      <c r="AD5" s="1" t="s">
        <v>229</v>
      </c>
      <c r="AE5" s="1" t="s">
        <v>233</v>
      </c>
      <c r="AF5" s="1" t="s">
        <v>229</v>
      </c>
      <c r="AG5" s="1" t="s">
        <v>233</v>
      </c>
      <c r="AH5" s="1" t="s">
        <v>229</v>
      </c>
      <c r="AI5" s="1" t="s">
        <v>233</v>
      </c>
      <c r="AJ5" s="1"/>
      <c r="AK5" s="1"/>
      <c r="AL5" s="1"/>
      <c r="AM5" s="1" t="s">
        <v>229</v>
      </c>
      <c r="AN5" s="1" t="s">
        <v>233</v>
      </c>
      <c r="AO5" s="1" t="s">
        <v>229</v>
      </c>
      <c r="AP5" s="1" t="s">
        <v>233</v>
      </c>
      <c r="AQ5" s="1" t="s">
        <v>229</v>
      </c>
      <c r="AR5" s="1" t="s">
        <v>233</v>
      </c>
      <c r="AS5" s="1" t="s">
        <v>229</v>
      </c>
      <c r="AT5" s="1" t="s">
        <v>233</v>
      </c>
      <c r="AU5" s="1" t="s">
        <v>229</v>
      </c>
      <c r="AV5" s="1" t="s">
        <v>233</v>
      </c>
      <c r="AW5" s="1" t="s">
        <v>229</v>
      </c>
      <c r="AX5" s="1" t="s">
        <v>233</v>
      </c>
      <c r="AY5" s="1" t="s">
        <v>229</v>
      </c>
      <c r="AZ5" s="1" t="s">
        <v>233</v>
      </c>
    </row>
    <row r="6" spans="1:52" ht="30" x14ac:dyDescent="0.25">
      <c r="A6" s="3" t="s">
        <v>7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x14ac:dyDescent="0.25">
      <c r="A7" s="2" t="s">
        <v>788</v>
      </c>
      <c r="B7" s="4" t="s">
        <v>767</v>
      </c>
      <c r="C7" s="4" t="s">
        <v>789</v>
      </c>
      <c r="D7" s="4" t="s">
        <v>767</v>
      </c>
      <c r="E7" s="4" t="s">
        <v>789</v>
      </c>
      <c r="F7" s="4" t="s">
        <v>790</v>
      </c>
      <c r="G7" s="4" t="s">
        <v>767</v>
      </c>
      <c r="H7" s="4" t="s">
        <v>789</v>
      </c>
      <c r="I7" s="4" t="s">
        <v>768</v>
      </c>
      <c r="J7" s="4" t="s">
        <v>789</v>
      </c>
      <c r="K7" s="4" t="s">
        <v>768</v>
      </c>
      <c r="L7" s="4" t="s">
        <v>789</v>
      </c>
      <c r="M7" s="4" t="s">
        <v>768</v>
      </c>
      <c r="N7" s="4" t="s">
        <v>789</v>
      </c>
      <c r="O7" s="4" t="s">
        <v>768</v>
      </c>
      <c r="P7" s="4" t="s">
        <v>789</v>
      </c>
      <c r="Q7" s="4" t="s">
        <v>768</v>
      </c>
      <c r="R7" s="4" t="s">
        <v>789</v>
      </c>
      <c r="S7" s="4" t="s">
        <v>795</v>
      </c>
      <c r="T7" s="4" t="s">
        <v>768</v>
      </c>
      <c r="U7" s="4" t="s">
        <v>791</v>
      </c>
      <c r="V7" s="4" t="s">
        <v>768</v>
      </c>
      <c r="W7" s="4" t="s">
        <v>791</v>
      </c>
      <c r="X7" s="4" t="s">
        <v>768</v>
      </c>
      <c r="Y7" s="4" t="s">
        <v>791</v>
      </c>
      <c r="Z7" s="4" t="s">
        <v>768</v>
      </c>
      <c r="AA7" s="4" t="s">
        <v>791</v>
      </c>
      <c r="AB7" s="4" t="s">
        <v>768</v>
      </c>
      <c r="AC7" s="4" t="s">
        <v>791</v>
      </c>
      <c r="AD7" s="4" t="s">
        <v>768</v>
      </c>
      <c r="AE7" s="4" t="s">
        <v>791</v>
      </c>
      <c r="AF7" s="4" t="s">
        <v>768</v>
      </c>
      <c r="AG7" s="4" t="s">
        <v>791</v>
      </c>
      <c r="AH7" s="4" t="s">
        <v>768</v>
      </c>
      <c r="AI7" s="4" t="s">
        <v>791</v>
      </c>
      <c r="AJ7" s="4" t="s">
        <v>796</v>
      </c>
      <c r="AK7" s="4" t="s">
        <v>767</v>
      </c>
      <c r="AL7" s="4" t="s">
        <v>790</v>
      </c>
      <c r="AM7" s="4" t="s">
        <v>767</v>
      </c>
      <c r="AN7" s="4" t="s">
        <v>790</v>
      </c>
      <c r="AO7" s="4" t="s">
        <v>767</v>
      </c>
      <c r="AP7" s="4" t="s">
        <v>790</v>
      </c>
      <c r="AQ7" s="4" t="s">
        <v>767</v>
      </c>
      <c r="AR7" s="4" t="s">
        <v>790</v>
      </c>
      <c r="AS7" s="4" t="s">
        <v>767</v>
      </c>
      <c r="AT7" s="4" t="s">
        <v>790</v>
      </c>
      <c r="AU7" s="4" t="s">
        <v>767</v>
      </c>
      <c r="AV7" s="4" t="s">
        <v>790</v>
      </c>
      <c r="AW7" s="4" t="s">
        <v>767</v>
      </c>
      <c r="AX7" s="4" t="s">
        <v>790</v>
      </c>
      <c r="AY7" s="4" t="s">
        <v>767</v>
      </c>
      <c r="AZ7" s="4" t="s">
        <v>790</v>
      </c>
    </row>
  </sheetData>
  <mergeCells count="7">
    <mergeCell ref="A1:A5"/>
    <mergeCell ref="D1:R1"/>
    <mergeCell ref="S1:U1"/>
    <mergeCell ref="V1:AI1"/>
    <mergeCell ref="AJ1:AL1"/>
    <mergeCell ref="AM1:AZ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65</v>
      </c>
      <c r="B1" s="7" t="s">
        <v>66</v>
      </c>
      <c r="C1" s="7"/>
      <c r="D1" s="7" t="s">
        <v>1</v>
      </c>
      <c r="E1" s="7"/>
    </row>
    <row r="2" spans="1:5" ht="30" x14ac:dyDescent="0.25">
      <c r="A2" s="1" t="s">
        <v>27</v>
      </c>
      <c r="B2" s="1" t="s">
        <v>2</v>
      </c>
      <c r="C2" s="1" t="s">
        <v>67</v>
      </c>
      <c r="D2" s="1" t="s">
        <v>2</v>
      </c>
      <c r="E2" s="1" t="s">
        <v>67</v>
      </c>
    </row>
    <row r="3" spans="1:5" x14ac:dyDescent="0.25">
      <c r="A3" s="2" t="s">
        <v>68</v>
      </c>
      <c r="B3" s="8">
        <v>1267582</v>
      </c>
      <c r="C3" s="8">
        <v>955075</v>
      </c>
      <c r="D3" s="8">
        <v>2343051</v>
      </c>
      <c r="E3" s="8">
        <v>1795053</v>
      </c>
    </row>
    <row r="4" spans="1:5" ht="60" x14ac:dyDescent="0.25">
      <c r="A4" s="2" t="s">
        <v>69</v>
      </c>
      <c r="B4" s="6">
        <v>1063376</v>
      </c>
      <c r="C4" s="6">
        <v>802492</v>
      </c>
      <c r="D4" s="6">
        <v>1980690</v>
      </c>
      <c r="E4" s="6">
        <v>1510648</v>
      </c>
    </row>
    <row r="5" spans="1:5" ht="30" x14ac:dyDescent="0.25">
      <c r="A5" s="2" t="s">
        <v>70</v>
      </c>
      <c r="B5" s="6">
        <v>204003</v>
      </c>
      <c r="C5" s="6">
        <v>137312</v>
      </c>
      <c r="D5" s="6">
        <v>381313</v>
      </c>
      <c r="E5" s="6">
        <v>272825</v>
      </c>
    </row>
    <row r="6" spans="1:5" x14ac:dyDescent="0.25">
      <c r="A6" s="2" t="s">
        <v>71</v>
      </c>
      <c r="B6" s="6">
        <v>14967</v>
      </c>
      <c r="C6" s="6">
        <v>1255</v>
      </c>
      <c r="D6" s="6">
        <v>15575</v>
      </c>
      <c r="E6" s="6">
        <v>2246</v>
      </c>
    </row>
    <row r="7" spans="1:5" x14ac:dyDescent="0.25">
      <c r="A7" s="2" t="s">
        <v>72</v>
      </c>
      <c r="B7" s="6">
        <v>15490</v>
      </c>
      <c r="C7" s="6">
        <v>2266</v>
      </c>
      <c r="D7" s="6">
        <v>20176</v>
      </c>
      <c r="E7" s="6">
        <v>3289</v>
      </c>
    </row>
    <row r="8" spans="1:5" x14ac:dyDescent="0.25">
      <c r="A8" s="2" t="s">
        <v>73</v>
      </c>
      <c r="B8" s="6">
        <v>-30254</v>
      </c>
      <c r="C8" s="6">
        <v>11750</v>
      </c>
      <c r="D8" s="6">
        <v>-54703</v>
      </c>
      <c r="E8" s="6">
        <v>6045</v>
      </c>
    </row>
    <row r="9" spans="1:5" x14ac:dyDescent="0.25">
      <c r="A9" s="3" t="s">
        <v>74</v>
      </c>
      <c r="B9" s="4" t="s">
        <v>5</v>
      </c>
      <c r="C9" s="4" t="s">
        <v>5</v>
      </c>
      <c r="D9" s="4" t="s">
        <v>5</v>
      </c>
      <c r="E9" s="4" t="s">
        <v>5</v>
      </c>
    </row>
    <row r="10" spans="1:5" x14ac:dyDescent="0.25">
      <c r="A10" s="2" t="s">
        <v>75</v>
      </c>
      <c r="B10" s="6">
        <v>-32223</v>
      </c>
      <c r="C10" s="6">
        <v>-17387</v>
      </c>
      <c r="D10" s="6">
        <v>-56622</v>
      </c>
      <c r="E10" s="6">
        <v>-34627</v>
      </c>
    </row>
    <row r="11" spans="1:5" x14ac:dyDescent="0.25">
      <c r="A11" s="2" t="s">
        <v>76</v>
      </c>
      <c r="B11" s="6">
        <v>-17113</v>
      </c>
      <c r="C11" s="4" t="s">
        <v>5</v>
      </c>
      <c r="D11" s="6">
        <v>-17113</v>
      </c>
      <c r="E11" s="4" t="s">
        <v>5</v>
      </c>
    </row>
    <row r="12" spans="1:5" x14ac:dyDescent="0.25">
      <c r="A12" s="2" t="s">
        <v>77</v>
      </c>
      <c r="B12" s="6">
        <v>3752</v>
      </c>
      <c r="C12" s="6">
        <v>-1935</v>
      </c>
      <c r="D12" s="6">
        <v>1950</v>
      </c>
      <c r="E12" s="6">
        <v>-2908</v>
      </c>
    </row>
    <row r="13" spans="1:5" ht="30" x14ac:dyDescent="0.25">
      <c r="A13" s="2" t="s">
        <v>78</v>
      </c>
      <c r="B13" s="6">
        <v>-75838</v>
      </c>
      <c r="C13" s="6">
        <v>-7572</v>
      </c>
      <c r="D13" s="6">
        <v>-126488</v>
      </c>
      <c r="E13" s="6">
        <v>-31490</v>
      </c>
    </row>
    <row r="14" spans="1:5" x14ac:dyDescent="0.25">
      <c r="A14" s="2" t="s">
        <v>79</v>
      </c>
      <c r="B14" s="6">
        <v>-26370</v>
      </c>
      <c r="C14" s="6">
        <v>-1735</v>
      </c>
      <c r="D14" s="6">
        <v>-42976</v>
      </c>
      <c r="E14" s="6">
        <v>-9362</v>
      </c>
    </row>
    <row r="15" spans="1:5" ht="30" x14ac:dyDescent="0.25">
      <c r="A15" s="2" t="s">
        <v>80</v>
      </c>
      <c r="B15" s="6">
        <v>-49468</v>
      </c>
      <c r="C15" s="6">
        <v>-5837</v>
      </c>
      <c r="D15" s="6">
        <v>-83512</v>
      </c>
      <c r="E15" s="6">
        <v>-22128</v>
      </c>
    </row>
    <row r="16" spans="1:5" ht="30" x14ac:dyDescent="0.25">
      <c r="A16" s="2" t="s">
        <v>81</v>
      </c>
      <c r="B16" s="4">
        <v>-48</v>
      </c>
      <c r="C16" s="4" t="s">
        <v>5</v>
      </c>
      <c r="D16" s="4">
        <v>-48</v>
      </c>
      <c r="E16" s="4" t="s">
        <v>5</v>
      </c>
    </row>
    <row r="17" spans="1:5" x14ac:dyDescent="0.25">
      <c r="A17" s="2" t="s">
        <v>82</v>
      </c>
      <c r="B17" s="6">
        <v>-49516</v>
      </c>
      <c r="C17" s="6">
        <v>-5837</v>
      </c>
      <c r="D17" s="6">
        <v>-83560</v>
      </c>
      <c r="E17" s="6">
        <v>-22128</v>
      </c>
    </row>
    <row r="18" spans="1:5" x14ac:dyDescent="0.25">
      <c r="A18" s="3" t="s">
        <v>83</v>
      </c>
      <c r="B18" s="4" t="s">
        <v>5</v>
      </c>
      <c r="C18" s="4" t="s">
        <v>5</v>
      </c>
      <c r="D18" s="4" t="s">
        <v>5</v>
      </c>
      <c r="E18" s="4" t="s">
        <v>5</v>
      </c>
    </row>
    <row r="19" spans="1:5" ht="30" x14ac:dyDescent="0.25">
      <c r="A19" s="2" t="s">
        <v>84</v>
      </c>
      <c r="B19" s="4">
        <v>45</v>
      </c>
      <c r="C19" s="4">
        <v>52</v>
      </c>
      <c r="D19" s="4">
        <v>57</v>
      </c>
      <c r="E19" s="4">
        <v>119</v>
      </c>
    </row>
    <row r="20" spans="1:5" x14ac:dyDescent="0.25">
      <c r="A20" s="2" t="s">
        <v>85</v>
      </c>
      <c r="B20" s="6">
        <v>5762</v>
      </c>
      <c r="C20" s="6">
        <v>-5431</v>
      </c>
      <c r="D20" s="4">
        <v>521</v>
      </c>
      <c r="E20" s="6">
        <v>-7242</v>
      </c>
    </row>
    <row r="21" spans="1:5" x14ac:dyDescent="0.25">
      <c r="A21" s="2" t="s">
        <v>86</v>
      </c>
      <c r="B21" s="6">
        <v>5807</v>
      </c>
      <c r="C21" s="6">
        <v>-5379</v>
      </c>
      <c r="D21" s="4">
        <v>578</v>
      </c>
      <c r="E21" s="6">
        <v>-7123</v>
      </c>
    </row>
    <row r="22" spans="1:5" x14ac:dyDescent="0.25">
      <c r="A22" s="2" t="s">
        <v>87</v>
      </c>
      <c r="B22" s="8">
        <v>-43709</v>
      </c>
      <c r="C22" s="8">
        <v>-11216</v>
      </c>
      <c r="D22" s="8">
        <v>-82982</v>
      </c>
      <c r="E22" s="8">
        <v>-292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797</v>
      </c>
      <c r="B1" s="7" t="s">
        <v>66</v>
      </c>
      <c r="C1" s="7"/>
      <c r="D1" s="7" t="s">
        <v>1</v>
      </c>
      <c r="E1" s="7"/>
    </row>
    <row r="2" spans="1:5" ht="30" x14ac:dyDescent="0.25">
      <c r="A2" s="1" t="s">
        <v>27</v>
      </c>
      <c r="B2" s="1" t="s">
        <v>2</v>
      </c>
      <c r="C2" s="1" t="s">
        <v>67</v>
      </c>
      <c r="D2" s="1" t="s">
        <v>2</v>
      </c>
      <c r="E2" s="1" t="s">
        <v>67</v>
      </c>
    </row>
    <row r="3" spans="1:5" ht="30" x14ac:dyDescent="0.25">
      <c r="A3" s="3" t="s">
        <v>798</v>
      </c>
      <c r="B3" s="4" t="s">
        <v>5</v>
      </c>
      <c r="C3" s="4" t="s">
        <v>5</v>
      </c>
      <c r="D3" s="4" t="s">
        <v>5</v>
      </c>
      <c r="E3" s="4" t="s">
        <v>5</v>
      </c>
    </row>
    <row r="4" spans="1:5" x14ac:dyDescent="0.25">
      <c r="A4" s="2" t="s">
        <v>68</v>
      </c>
      <c r="B4" s="8">
        <v>1304618</v>
      </c>
      <c r="C4" s="8">
        <v>1283844</v>
      </c>
      <c r="D4" s="8">
        <v>2552328</v>
      </c>
      <c r="E4" s="8">
        <v>2433185</v>
      </c>
    </row>
    <row r="5" spans="1:5" x14ac:dyDescent="0.25">
      <c r="A5" s="2" t="s">
        <v>82</v>
      </c>
      <c r="B5" s="8">
        <v>-35532</v>
      </c>
      <c r="C5" s="8">
        <v>-18707</v>
      </c>
      <c r="D5" s="8">
        <v>-78948</v>
      </c>
      <c r="E5" s="8">
        <v>-4966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799</v>
      </c>
      <c r="B1" s="7" t="s">
        <v>66</v>
      </c>
      <c r="C1" s="7"/>
      <c r="D1" s="7" t="s">
        <v>1</v>
      </c>
      <c r="E1" s="7"/>
    </row>
    <row r="2" spans="1:5" x14ac:dyDescent="0.25">
      <c r="A2" s="1" t="s">
        <v>800</v>
      </c>
      <c r="B2" s="1" t="s">
        <v>2</v>
      </c>
      <c r="C2" s="1" t="s">
        <v>67</v>
      </c>
      <c r="D2" s="1" t="s">
        <v>2</v>
      </c>
      <c r="E2" s="1" t="s">
        <v>67</v>
      </c>
    </row>
    <row r="3" spans="1:5" x14ac:dyDescent="0.25">
      <c r="A3" s="3" t="s">
        <v>801</v>
      </c>
      <c r="B3" s="4" t="s">
        <v>5</v>
      </c>
      <c r="C3" s="4" t="s">
        <v>5</v>
      </c>
      <c r="D3" s="4" t="s">
        <v>5</v>
      </c>
      <c r="E3" s="4" t="s">
        <v>5</v>
      </c>
    </row>
    <row r="4" spans="1:5" x14ac:dyDescent="0.25">
      <c r="A4" s="2" t="s">
        <v>802</v>
      </c>
      <c r="B4" s="4" t="s">
        <v>5</v>
      </c>
      <c r="C4" s="4" t="s">
        <v>5</v>
      </c>
      <c r="D4" s="4" t="s">
        <v>803</v>
      </c>
      <c r="E4" s="4" t="s">
        <v>5</v>
      </c>
    </row>
    <row r="5" spans="1:5" ht="30" x14ac:dyDescent="0.25">
      <c r="A5" s="2" t="s">
        <v>774</v>
      </c>
      <c r="B5" s="9">
        <v>12.5</v>
      </c>
      <c r="C5" s="9">
        <v>2.7</v>
      </c>
      <c r="D5" s="9">
        <v>31.6</v>
      </c>
      <c r="E5" s="9">
        <v>4.9000000000000004</v>
      </c>
    </row>
    <row r="6" spans="1:5" x14ac:dyDescent="0.25">
      <c r="A6" s="2" t="s">
        <v>162</v>
      </c>
      <c r="B6" s="4" t="s">
        <v>5</v>
      </c>
      <c r="C6" s="4" t="s">
        <v>5</v>
      </c>
      <c r="D6" s="4" t="s">
        <v>5</v>
      </c>
      <c r="E6" s="4" t="s">
        <v>5</v>
      </c>
    </row>
    <row r="7" spans="1:5" x14ac:dyDescent="0.25">
      <c r="A7" s="3" t="s">
        <v>801</v>
      </c>
      <c r="B7" s="4" t="s">
        <v>5</v>
      </c>
      <c r="C7" s="4" t="s">
        <v>5</v>
      </c>
      <c r="D7" s="4" t="s">
        <v>5</v>
      </c>
      <c r="E7" s="4" t="s">
        <v>5</v>
      </c>
    </row>
    <row r="8" spans="1:5" ht="30" x14ac:dyDescent="0.25">
      <c r="A8" s="2" t="s">
        <v>804</v>
      </c>
      <c r="B8" s="4" t="s">
        <v>5</v>
      </c>
      <c r="C8" s="4" t="s">
        <v>5</v>
      </c>
      <c r="D8" s="4">
        <v>34.4</v>
      </c>
      <c r="E8" s="4" t="s">
        <v>5</v>
      </c>
    </row>
    <row r="9" spans="1:5" ht="30" x14ac:dyDescent="0.25">
      <c r="A9" s="2" t="s">
        <v>774</v>
      </c>
      <c r="B9" s="4" t="s">
        <v>5</v>
      </c>
      <c r="C9" s="4" t="s">
        <v>5</v>
      </c>
      <c r="D9" s="4">
        <v>31.6</v>
      </c>
      <c r="E9" s="4" t="s">
        <v>5</v>
      </c>
    </row>
    <row r="10" spans="1:5" x14ac:dyDescent="0.25">
      <c r="A10" s="2" t="s">
        <v>805</v>
      </c>
      <c r="B10" s="4" t="s">
        <v>5</v>
      </c>
      <c r="C10" s="4" t="s">
        <v>5</v>
      </c>
      <c r="D10" s="4" t="s">
        <v>5</v>
      </c>
      <c r="E10" s="4" t="s">
        <v>5</v>
      </c>
    </row>
    <row r="11" spans="1:5" x14ac:dyDescent="0.25">
      <c r="A11" s="3" t="s">
        <v>801</v>
      </c>
      <c r="B11" s="4" t="s">
        <v>5</v>
      </c>
      <c r="C11" s="4" t="s">
        <v>5</v>
      </c>
      <c r="D11" s="4" t="s">
        <v>5</v>
      </c>
      <c r="E11" s="4" t="s">
        <v>5</v>
      </c>
    </row>
    <row r="12" spans="1:5" ht="30" x14ac:dyDescent="0.25">
      <c r="A12" s="2" t="s">
        <v>804</v>
      </c>
      <c r="B12" s="4" t="s">
        <v>5</v>
      </c>
      <c r="C12" s="4" t="s">
        <v>5</v>
      </c>
      <c r="D12" s="4">
        <v>6.3</v>
      </c>
      <c r="E12" s="4" t="s">
        <v>5</v>
      </c>
    </row>
    <row r="13" spans="1:5" x14ac:dyDescent="0.25">
      <c r="A13" s="2" t="s">
        <v>683</v>
      </c>
      <c r="B13" s="4" t="s">
        <v>5</v>
      </c>
      <c r="C13" s="4" t="s">
        <v>5</v>
      </c>
      <c r="D13" s="4" t="s">
        <v>5</v>
      </c>
      <c r="E13" s="4" t="s">
        <v>5</v>
      </c>
    </row>
    <row r="14" spans="1:5" x14ac:dyDescent="0.25">
      <c r="A14" s="3" t="s">
        <v>801</v>
      </c>
      <c r="B14" s="4" t="s">
        <v>5</v>
      </c>
      <c r="C14" s="4" t="s">
        <v>5</v>
      </c>
      <c r="D14" s="4" t="s">
        <v>5</v>
      </c>
      <c r="E14" s="4" t="s">
        <v>5</v>
      </c>
    </row>
    <row r="15" spans="1:5" ht="30" x14ac:dyDescent="0.25">
      <c r="A15" s="2" t="s">
        <v>804</v>
      </c>
      <c r="B15" s="4" t="s">
        <v>5</v>
      </c>
      <c r="C15" s="4" t="s">
        <v>5</v>
      </c>
      <c r="D15" s="4">
        <v>2.7</v>
      </c>
      <c r="E15" s="4" t="s">
        <v>5</v>
      </c>
    </row>
    <row r="16" spans="1:5" x14ac:dyDescent="0.25">
      <c r="A16" s="2" t="s">
        <v>727</v>
      </c>
      <c r="B16" s="4" t="s">
        <v>5</v>
      </c>
      <c r="C16" s="4" t="s">
        <v>5</v>
      </c>
      <c r="D16" s="4" t="s">
        <v>5</v>
      </c>
      <c r="E16" s="4" t="s">
        <v>5</v>
      </c>
    </row>
    <row r="17" spans="1:5" x14ac:dyDescent="0.25">
      <c r="A17" s="3" t="s">
        <v>801</v>
      </c>
      <c r="B17" s="4" t="s">
        <v>5</v>
      </c>
      <c r="C17" s="4" t="s">
        <v>5</v>
      </c>
      <c r="D17" s="4" t="s">
        <v>5</v>
      </c>
      <c r="E17" s="4" t="s">
        <v>5</v>
      </c>
    </row>
    <row r="18" spans="1:5" ht="30" x14ac:dyDescent="0.25">
      <c r="A18" s="2" t="s">
        <v>804</v>
      </c>
      <c r="B18" s="4" t="s">
        <v>5</v>
      </c>
      <c r="C18" s="4" t="s">
        <v>5</v>
      </c>
      <c r="D18" s="4">
        <v>0.2</v>
      </c>
      <c r="E18" s="4" t="s">
        <v>5</v>
      </c>
    </row>
    <row r="19" spans="1:5" x14ac:dyDescent="0.25">
      <c r="A19" s="2" t="s">
        <v>723</v>
      </c>
      <c r="B19" s="4" t="s">
        <v>5</v>
      </c>
      <c r="C19" s="4" t="s">
        <v>5</v>
      </c>
      <c r="D19" s="4" t="s">
        <v>5</v>
      </c>
      <c r="E19" s="4" t="s">
        <v>5</v>
      </c>
    </row>
    <row r="20" spans="1:5" x14ac:dyDescent="0.25">
      <c r="A20" s="3" t="s">
        <v>801</v>
      </c>
      <c r="B20" s="4" t="s">
        <v>5</v>
      </c>
      <c r="C20" s="4" t="s">
        <v>5</v>
      </c>
      <c r="D20" s="4" t="s">
        <v>5</v>
      </c>
      <c r="E20" s="4" t="s">
        <v>5</v>
      </c>
    </row>
    <row r="21" spans="1:5" ht="30" x14ac:dyDescent="0.25">
      <c r="A21" s="2" t="s">
        <v>804</v>
      </c>
      <c r="B21" s="4" t="s">
        <v>5</v>
      </c>
      <c r="C21" s="4" t="s">
        <v>5</v>
      </c>
      <c r="D21" s="9">
        <v>0.5</v>
      </c>
      <c r="E21"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7" t="s">
        <v>806</v>
      </c>
      <c r="B1" s="7" t="s">
        <v>1</v>
      </c>
      <c r="C1" s="7"/>
    </row>
    <row r="2" spans="1:3" x14ac:dyDescent="0.25">
      <c r="A2" s="7"/>
      <c r="B2" s="1" t="s">
        <v>2</v>
      </c>
      <c r="C2" s="1" t="s">
        <v>67</v>
      </c>
    </row>
    <row r="3" spans="1:3" ht="30" x14ac:dyDescent="0.25">
      <c r="A3" s="3" t="s">
        <v>807</v>
      </c>
      <c r="B3" s="4" t="s">
        <v>5</v>
      </c>
      <c r="C3" s="4" t="s">
        <v>5</v>
      </c>
    </row>
    <row r="4" spans="1:3" ht="30" x14ac:dyDescent="0.25">
      <c r="A4" s="2" t="s">
        <v>125</v>
      </c>
      <c r="B4" s="8">
        <v>784000</v>
      </c>
      <c r="C4" s="8">
        <v>971000</v>
      </c>
    </row>
    <row r="5" spans="1:3" x14ac:dyDescent="0.25">
      <c r="A5" s="2" t="s">
        <v>720</v>
      </c>
      <c r="B5" s="4" t="s">
        <v>5</v>
      </c>
      <c r="C5" s="4" t="s">
        <v>5</v>
      </c>
    </row>
    <row r="6" spans="1:3" ht="30" x14ac:dyDescent="0.25">
      <c r="A6" s="3" t="s">
        <v>807</v>
      </c>
      <c r="B6" s="4" t="s">
        <v>5</v>
      </c>
      <c r="C6" s="4" t="s">
        <v>5</v>
      </c>
    </row>
    <row r="7" spans="1:3" x14ac:dyDescent="0.25">
      <c r="A7" s="2" t="s">
        <v>808</v>
      </c>
      <c r="B7" s="6">
        <v>5500000</v>
      </c>
      <c r="C7" s="4" t="s">
        <v>5</v>
      </c>
    </row>
    <row r="8" spans="1:3" x14ac:dyDescent="0.25">
      <c r="A8" s="2" t="s">
        <v>809</v>
      </c>
      <c r="B8" s="6">
        <v>4200000</v>
      </c>
      <c r="C8" s="4" t="s">
        <v>5</v>
      </c>
    </row>
    <row r="9" spans="1:3" ht="30" x14ac:dyDescent="0.25">
      <c r="A9" s="2" t="s">
        <v>810</v>
      </c>
      <c r="B9" s="6">
        <v>800000</v>
      </c>
      <c r="C9" s="4" t="s">
        <v>5</v>
      </c>
    </row>
    <row r="10" spans="1:3" x14ac:dyDescent="0.25">
      <c r="A10" s="2" t="s">
        <v>773</v>
      </c>
      <c r="B10" s="6">
        <v>500000</v>
      </c>
      <c r="C10" s="4" t="s">
        <v>5</v>
      </c>
    </row>
    <row r="11" spans="1:3" x14ac:dyDescent="0.25">
      <c r="A11" s="2" t="s">
        <v>811</v>
      </c>
      <c r="B11" s="4" t="s">
        <v>5</v>
      </c>
      <c r="C11" s="4" t="s">
        <v>5</v>
      </c>
    </row>
    <row r="12" spans="1:3" ht="30" x14ac:dyDescent="0.25">
      <c r="A12" s="3" t="s">
        <v>807</v>
      </c>
      <c r="B12" s="4" t="s">
        <v>5</v>
      </c>
      <c r="C12" s="4" t="s">
        <v>5</v>
      </c>
    </row>
    <row r="13" spans="1:3" ht="30" x14ac:dyDescent="0.25">
      <c r="A13" s="2" t="s">
        <v>125</v>
      </c>
      <c r="B13" s="8">
        <v>400000</v>
      </c>
      <c r="C13"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2</v>
      </c>
      <c r="B1" s="1" t="s">
        <v>1</v>
      </c>
    </row>
    <row r="2" spans="1:2" ht="30" x14ac:dyDescent="0.25">
      <c r="A2" s="1" t="s">
        <v>27</v>
      </c>
      <c r="B2" s="1" t="s">
        <v>2</v>
      </c>
    </row>
    <row r="3" spans="1:2" x14ac:dyDescent="0.25">
      <c r="A3" s="3" t="s">
        <v>813</v>
      </c>
      <c r="B3" s="4" t="s">
        <v>5</v>
      </c>
    </row>
    <row r="4" spans="1:2" x14ac:dyDescent="0.25">
      <c r="A4" s="2" t="s">
        <v>814</v>
      </c>
      <c r="B4" s="8">
        <v>504333</v>
      </c>
    </row>
    <row r="5" spans="1:2" x14ac:dyDescent="0.25">
      <c r="A5" s="2" t="s">
        <v>259</v>
      </c>
      <c r="B5" s="4">
        <v>128</v>
      </c>
    </row>
    <row r="6" spans="1:2" x14ac:dyDescent="0.25">
      <c r="A6" s="2" t="s">
        <v>160</v>
      </c>
      <c r="B6" s="6">
        <v>202716</v>
      </c>
    </row>
    <row r="7" spans="1:2" x14ac:dyDescent="0.25">
      <c r="A7" s="2" t="s">
        <v>815</v>
      </c>
      <c r="B7" s="6">
        <v>-1043</v>
      </c>
    </row>
    <row r="8" spans="1:2" x14ac:dyDescent="0.25">
      <c r="A8" s="2" t="s">
        <v>816</v>
      </c>
      <c r="B8" s="8">
        <v>7061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9" bestFit="1" customWidth="1"/>
    <col min="5" max="5" width="12.5703125" bestFit="1" customWidth="1"/>
    <col min="6" max="6" width="23.140625" bestFit="1" customWidth="1"/>
    <col min="7" max="7" width="29.42578125" bestFit="1" customWidth="1"/>
    <col min="8" max="8" width="12.28515625" bestFit="1" customWidth="1"/>
    <col min="9" max="9" width="36.5703125" bestFit="1" customWidth="1"/>
    <col min="10" max="10" width="35.5703125" bestFit="1" customWidth="1"/>
    <col min="11" max="11" width="11.5703125" bestFit="1" customWidth="1"/>
    <col min="12" max="14" width="29.42578125" bestFit="1" customWidth="1"/>
  </cols>
  <sheetData>
    <row r="1" spans="1:14" ht="15" customHeight="1" x14ac:dyDescent="0.25">
      <c r="A1" s="7" t="s">
        <v>817</v>
      </c>
      <c r="B1" s="1" t="s">
        <v>1</v>
      </c>
      <c r="C1" s="1"/>
      <c r="D1" s="1"/>
      <c r="E1" s="1"/>
      <c r="F1" s="7"/>
      <c r="G1" s="7"/>
      <c r="H1" s="7"/>
      <c r="I1" s="7"/>
      <c r="J1" s="7"/>
      <c r="K1" s="7" t="s">
        <v>66</v>
      </c>
      <c r="L1" s="7"/>
      <c r="M1" s="1"/>
      <c r="N1" s="1"/>
    </row>
    <row r="2" spans="1:14" x14ac:dyDescent="0.25">
      <c r="A2" s="7"/>
      <c r="B2" s="7" t="s">
        <v>2</v>
      </c>
      <c r="C2" s="7" t="s">
        <v>28</v>
      </c>
      <c r="D2" s="1" t="s">
        <v>719</v>
      </c>
      <c r="E2" s="98">
        <v>40326</v>
      </c>
      <c r="F2" s="1" t="s">
        <v>743</v>
      </c>
      <c r="G2" s="1" t="s">
        <v>743</v>
      </c>
      <c r="H2" s="1" t="s">
        <v>743</v>
      </c>
      <c r="I2" s="1" t="s">
        <v>743</v>
      </c>
      <c r="J2" s="1" t="s">
        <v>743</v>
      </c>
      <c r="K2" s="1" t="s">
        <v>2</v>
      </c>
      <c r="L2" s="1" t="s">
        <v>725</v>
      </c>
      <c r="M2" s="1" t="s">
        <v>2</v>
      </c>
      <c r="N2" s="1" t="s">
        <v>722</v>
      </c>
    </row>
    <row r="3" spans="1:14" ht="30" x14ac:dyDescent="0.25">
      <c r="A3" s="7"/>
      <c r="B3" s="7"/>
      <c r="C3" s="7"/>
      <c r="D3" s="1" t="s">
        <v>720</v>
      </c>
      <c r="E3" s="1" t="s">
        <v>818</v>
      </c>
      <c r="F3" s="1" t="s">
        <v>744</v>
      </c>
      <c r="G3" s="1" t="s">
        <v>745</v>
      </c>
      <c r="H3" s="1" t="s">
        <v>746</v>
      </c>
      <c r="I3" s="1" t="s">
        <v>747</v>
      </c>
      <c r="J3" s="1" t="s">
        <v>748</v>
      </c>
      <c r="K3" s="1" t="s">
        <v>183</v>
      </c>
      <c r="L3" s="1" t="s">
        <v>723</v>
      </c>
      <c r="M3" s="1" t="s">
        <v>723</v>
      </c>
      <c r="N3" s="1" t="s">
        <v>723</v>
      </c>
    </row>
    <row r="4" spans="1:14" x14ac:dyDescent="0.25">
      <c r="A4" s="3" t="s">
        <v>81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9</v>
      </c>
      <c r="B5" s="8">
        <v>706134000</v>
      </c>
      <c r="C5" s="8">
        <v>504333000</v>
      </c>
      <c r="D5" s="8">
        <v>111500000</v>
      </c>
      <c r="E5" s="8">
        <v>418600000</v>
      </c>
      <c r="F5" s="8">
        <v>900000</v>
      </c>
      <c r="G5" s="8">
        <v>700000</v>
      </c>
      <c r="H5" s="8">
        <v>9000000</v>
      </c>
      <c r="I5" s="8">
        <v>6400000</v>
      </c>
      <c r="J5" s="8">
        <v>500000</v>
      </c>
      <c r="K5" s="8">
        <v>73700000</v>
      </c>
      <c r="L5" s="4" t="s">
        <v>5</v>
      </c>
      <c r="M5" s="8">
        <v>1200000</v>
      </c>
      <c r="N5" s="8">
        <v>1200000</v>
      </c>
    </row>
    <row r="6" spans="1:14" ht="30" x14ac:dyDescent="0.25">
      <c r="A6" s="2" t="s">
        <v>819</v>
      </c>
      <c r="B6" s="6">
        <v>125700000</v>
      </c>
      <c r="C6" s="4" t="s">
        <v>5</v>
      </c>
      <c r="D6" s="4" t="s">
        <v>5</v>
      </c>
      <c r="E6" s="4" t="s">
        <v>5</v>
      </c>
      <c r="F6" s="4" t="s">
        <v>5</v>
      </c>
      <c r="G6" s="4" t="s">
        <v>5</v>
      </c>
      <c r="H6" s="4" t="s">
        <v>5</v>
      </c>
      <c r="I6" s="4" t="s">
        <v>5</v>
      </c>
      <c r="J6" s="4" t="s">
        <v>5</v>
      </c>
      <c r="K6" s="4" t="s">
        <v>5</v>
      </c>
      <c r="L6" s="4" t="s">
        <v>5</v>
      </c>
      <c r="M6" s="4" t="s">
        <v>5</v>
      </c>
      <c r="N6" s="4" t="s">
        <v>5</v>
      </c>
    </row>
    <row r="7" spans="1:14" ht="30" x14ac:dyDescent="0.25">
      <c r="A7" s="2" t="s">
        <v>762</v>
      </c>
      <c r="B7" s="8">
        <v>128000</v>
      </c>
      <c r="C7" s="4" t="s">
        <v>5</v>
      </c>
      <c r="D7" s="4" t="s">
        <v>5</v>
      </c>
      <c r="E7" s="4" t="s">
        <v>5</v>
      </c>
      <c r="F7" s="4" t="s">
        <v>5</v>
      </c>
      <c r="G7" s="4" t="s">
        <v>5</v>
      </c>
      <c r="H7" s="4" t="s">
        <v>5</v>
      </c>
      <c r="I7" s="4" t="s">
        <v>5</v>
      </c>
      <c r="J7" s="4" t="s">
        <v>5</v>
      </c>
      <c r="K7" s="8">
        <v>-400000</v>
      </c>
      <c r="L7" s="8">
        <v>100000</v>
      </c>
      <c r="M7" s="4" t="s">
        <v>5</v>
      </c>
      <c r="N7" s="4" t="s">
        <v>5</v>
      </c>
    </row>
  </sheetData>
  <mergeCells count="5">
    <mergeCell ref="A1:A3"/>
    <mergeCell ref="F1:J1"/>
    <mergeCell ref="K1:L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 bestFit="1" customWidth="1"/>
    <col min="5" max="5" width="14.28515625" bestFit="1" customWidth="1"/>
    <col min="6" max="6" width="12" bestFit="1" customWidth="1"/>
    <col min="7" max="7" width="12.5703125" bestFit="1" customWidth="1"/>
    <col min="8" max="8" width="15.42578125" bestFit="1" customWidth="1"/>
    <col min="9" max="9" width="12.5703125" bestFit="1" customWidth="1"/>
    <col min="10" max="12" width="23.140625" bestFit="1" customWidth="1"/>
    <col min="13" max="15" width="29.42578125" bestFit="1" customWidth="1"/>
    <col min="16" max="17" width="12.7109375" bestFit="1" customWidth="1"/>
    <col min="18" max="18" width="12.28515625" bestFit="1" customWidth="1"/>
    <col min="19" max="21" width="36.5703125" bestFit="1" customWidth="1"/>
    <col min="22" max="24" width="35.5703125" bestFit="1" customWidth="1"/>
    <col min="25" max="29" width="29" bestFit="1" customWidth="1"/>
    <col min="30" max="31" width="12.7109375" bestFit="1" customWidth="1"/>
    <col min="32" max="32" width="15.42578125" bestFit="1" customWidth="1"/>
    <col min="33" max="33" width="11.85546875" bestFit="1" customWidth="1"/>
    <col min="34" max="35" width="29.42578125" bestFit="1" customWidth="1"/>
    <col min="36" max="37" width="19.7109375" bestFit="1" customWidth="1"/>
    <col min="38" max="43" width="24.7109375" bestFit="1" customWidth="1"/>
    <col min="44" max="44" width="11.42578125" bestFit="1" customWidth="1"/>
    <col min="45" max="45" width="12.7109375" bestFit="1" customWidth="1"/>
    <col min="46" max="46" width="15.85546875" bestFit="1" customWidth="1"/>
    <col min="47" max="48" width="23.140625" bestFit="1" customWidth="1"/>
    <col min="49" max="50" width="29.42578125" bestFit="1" customWidth="1"/>
    <col min="51" max="51" width="12.7109375" bestFit="1" customWidth="1"/>
    <col min="52" max="52" width="15.85546875" bestFit="1" customWidth="1"/>
    <col min="53" max="54" width="36.5703125" bestFit="1" customWidth="1"/>
    <col min="55" max="56" width="35.5703125" bestFit="1" customWidth="1"/>
    <col min="57" max="58" width="29" bestFit="1" customWidth="1"/>
    <col min="59" max="59" width="12.7109375" bestFit="1" customWidth="1"/>
    <col min="60" max="60" width="15.85546875" bestFit="1" customWidth="1"/>
    <col min="61" max="61" width="11.42578125" bestFit="1" customWidth="1"/>
    <col min="62" max="62" width="12.7109375" bestFit="1" customWidth="1"/>
    <col min="63" max="63" width="15.85546875" bestFit="1" customWidth="1"/>
    <col min="64" max="65" width="23.140625" bestFit="1" customWidth="1"/>
    <col min="66" max="67" width="29.42578125" bestFit="1" customWidth="1"/>
    <col min="68" max="68" width="12.7109375" bestFit="1" customWidth="1"/>
    <col min="69" max="69" width="15.85546875" bestFit="1" customWidth="1"/>
    <col min="70" max="71" width="36.5703125" bestFit="1" customWidth="1"/>
    <col min="72" max="73" width="35.5703125" bestFit="1" customWidth="1"/>
    <col min="74" max="75" width="29" bestFit="1" customWidth="1"/>
    <col min="76" max="76" width="12.7109375" bestFit="1" customWidth="1"/>
    <col min="77" max="77" width="15.85546875" bestFit="1" customWidth="1"/>
  </cols>
  <sheetData>
    <row r="1" spans="1:77" ht="15" customHeight="1" x14ac:dyDescent="0.25">
      <c r="A1" s="7" t="s">
        <v>820</v>
      </c>
      <c r="B1" s="1" t="s">
        <v>716</v>
      </c>
      <c r="C1" s="7" t="s">
        <v>66</v>
      </c>
      <c r="D1" s="7"/>
      <c r="E1" s="7" t="s">
        <v>1</v>
      </c>
      <c r="F1" s="7"/>
      <c r="G1" s="1"/>
      <c r="H1" s="1" t="s">
        <v>1</v>
      </c>
      <c r="I1" s="1"/>
      <c r="J1" s="1" t="s">
        <v>716</v>
      </c>
      <c r="K1" s="1"/>
      <c r="L1" s="7" t="s">
        <v>716</v>
      </c>
      <c r="M1" s="7"/>
      <c r="N1" s="1"/>
      <c r="O1" s="7" t="s">
        <v>716</v>
      </c>
      <c r="P1" s="7"/>
      <c r="Q1" s="1"/>
      <c r="R1" s="7" t="s">
        <v>716</v>
      </c>
      <c r="S1" s="7"/>
      <c r="T1" s="1"/>
      <c r="U1" s="7" t="s">
        <v>716</v>
      </c>
      <c r="V1" s="7"/>
      <c r="W1" s="1"/>
      <c r="X1" s="7" t="s">
        <v>716</v>
      </c>
      <c r="Y1" s="7"/>
      <c r="Z1" s="1"/>
      <c r="AA1" s="1" t="s">
        <v>716</v>
      </c>
      <c r="AB1" s="1"/>
      <c r="AC1" s="7" t="s">
        <v>716</v>
      </c>
      <c r="AD1" s="7"/>
      <c r="AE1" s="1"/>
      <c r="AF1" s="1" t="s">
        <v>716</v>
      </c>
      <c r="AG1" s="1"/>
      <c r="AH1" s="1" t="s">
        <v>716</v>
      </c>
      <c r="AI1" s="1"/>
      <c r="AJ1" s="1" t="s">
        <v>716</v>
      </c>
      <c r="AK1" s="1"/>
      <c r="AL1" s="1" t="s">
        <v>716</v>
      </c>
      <c r="AM1" s="1"/>
      <c r="AN1" s="1" t="s">
        <v>716</v>
      </c>
      <c r="AO1" s="1"/>
      <c r="AP1" s="1" t="s">
        <v>716</v>
      </c>
      <c r="AQ1" s="1"/>
      <c r="AR1" s="7" t="s">
        <v>1</v>
      </c>
      <c r="AS1" s="7"/>
      <c r="AT1" s="7"/>
      <c r="AU1" s="7" t="s">
        <v>716</v>
      </c>
      <c r="AV1" s="7"/>
      <c r="AW1" s="7"/>
      <c r="AX1" s="7"/>
      <c r="AY1" s="7"/>
      <c r="AZ1" s="7"/>
      <c r="BA1" s="7"/>
      <c r="BB1" s="7"/>
      <c r="BC1" s="7"/>
      <c r="BD1" s="7"/>
      <c r="BE1" s="7"/>
      <c r="BF1" s="7"/>
      <c r="BG1" s="7"/>
      <c r="BH1" s="7"/>
      <c r="BI1" s="7" t="s">
        <v>1</v>
      </c>
      <c r="BJ1" s="7"/>
      <c r="BK1" s="7"/>
      <c r="BL1" s="7" t="s">
        <v>716</v>
      </c>
      <c r="BM1" s="7"/>
      <c r="BN1" s="7"/>
      <c r="BO1" s="7"/>
      <c r="BP1" s="7"/>
      <c r="BQ1" s="7"/>
      <c r="BR1" s="7"/>
      <c r="BS1" s="7"/>
      <c r="BT1" s="7"/>
      <c r="BU1" s="7"/>
      <c r="BV1" s="7"/>
      <c r="BW1" s="7"/>
      <c r="BX1" s="7"/>
      <c r="BY1" s="7"/>
    </row>
    <row r="2" spans="1:77" x14ac:dyDescent="0.25">
      <c r="A2" s="7"/>
      <c r="B2" s="7" t="s">
        <v>2</v>
      </c>
      <c r="C2" s="7" t="s">
        <v>2</v>
      </c>
      <c r="D2" s="7" t="s">
        <v>67</v>
      </c>
      <c r="E2" s="7" t="s">
        <v>2</v>
      </c>
      <c r="F2" s="7" t="s">
        <v>67</v>
      </c>
      <c r="G2" s="7" t="s">
        <v>28</v>
      </c>
      <c r="H2" s="1" t="s">
        <v>2</v>
      </c>
      <c r="I2" s="98">
        <v>40326</v>
      </c>
      <c r="J2" s="1" t="s">
        <v>743</v>
      </c>
      <c r="K2" s="1" t="s">
        <v>743</v>
      </c>
      <c r="L2" s="1" t="s">
        <v>743</v>
      </c>
      <c r="M2" s="1" t="s">
        <v>743</v>
      </c>
      <c r="N2" s="1" t="s">
        <v>743</v>
      </c>
      <c r="O2" s="1" t="s">
        <v>743</v>
      </c>
      <c r="P2" s="1" t="s">
        <v>743</v>
      </c>
      <c r="Q2" s="1" t="s">
        <v>743</v>
      </c>
      <c r="R2" s="1" t="s">
        <v>743</v>
      </c>
      <c r="S2" s="1" t="s">
        <v>743</v>
      </c>
      <c r="T2" s="1" t="s">
        <v>743</v>
      </c>
      <c r="U2" s="1" t="s">
        <v>743</v>
      </c>
      <c r="V2" s="1" t="s">
        <v>743</v>
      </c>
      <c r="W2" s="1" t="s">
        <v>743</v>
      </c>
      <c r="X2" s="1" t="s">
        <v>743</v>
      </c>
      <c r="Y2" s="1" t="s">
        <v>719</v>
      </c>
      <c r="Z2" s="1" t="s">
        <v>719</v>
      </c>
      <c r="AA2" s="1" t="s">
        <v>719</v>
      </c>
      <c r="AB2" s="1" t="s">
        <v>719</v>
      </c>
      <c r="AC2" s="1" t="s">
        <v>719</v>
      </c>
      <c r="AD2" s="1" t="s">
        <v>732</v>
      </c>
      <c r="AE2" s="1" t="s">
        <v>732</v>
      </c>
      <c r="AF2" s="1" t="s">
        <v>732</v>
      </c>
      <c r="AG2" s="1" t="s">
        <v>732</v>
      </c>
      <c r="AH2" s="1" t="s">
        <v>722</v>
      </c>
      <c r="AI2" s="1" t="s">
        <v>722</v>
      </c>
      <c r="AJ2" s="1" t="s">
        <v>726</v>
      </c>
      <c r="AK2" s="1" t="s">
        <v>726</v>
      </c>
      <c r="AL2" s="1" t="s">
        <v>728</v>
      </c>
      <c r="AM2" s="1" t="s">
        <v>728</v>
      </c>
      <c r="AN2" s="1" t="s">
        <v>728</v>
      </c>
      <c r="AO2" s="1" t="s">
        <v>728</v>
      </c>
      <c r="AP2" s="1" t="s">
        <v>728</v>
      </c>
      <c r="AQ2" s="1" t="s">
        <v>728</v>
      </c>
      <c r="AR2" s="1" t="s">
        <v>2</v>
      </c>
      <c r="AS2" s="1" t="s">
        <v>2</v>
      </c>
      <c r="AT2" s="1" t="s">
        <v>2</v>
      </c>
      <c r="AU2" s="1" t="s">
        <v>743</v>
      </c>
      <c r="AV2" s="1" t="s">
        <v>743</v>
      </c>
      <c r="AW2" s="1" t="s">
        <v>743</v>
      </c>
      <c r="AX2" s="1" t="s">
        <v>743</v>
      </c>
      <c r="AY2" s="1" t="s">
        <v>743</v>
      </c>
      <c r="AZ2" s="1" t="s">
        <v>743</v>
      </c>
      <c r="BA2" s="1" t="s">
        <v>743</v>
      </c>
      <c r="BB2" s="1" t="s">
        <v>743</v>
      </c>
      <c r="BC2" s="1" t="s">
        <v>743</v>
      </c>
      <c r="BD2" s="1" t="s">
        <v>743</v>
      </c>
      <c r="BE2" s="1" t="s">
        <v>719</v>
      </c>
      <c r="BF2" s="1" t="s">
        <v>719</v>
      </c>
      <c r="BG2" s="1" t="s">
        <v>732</v>
      </c>
      <c r="BH2" s="1" t="s">
        <v>732</v>
      </c>
      <c r="BI2" s="1" t="s">
        <v>2</v>
      </c>
      <c r="BJ2" s="1" t="s">
        <v>2</v>
      </c>
      <c r="BK2" s="1" t="s">
        <v>2</v>
      </c>
      <c r="BL2" s="1" t="s">
        <v>743</v>
      </c>
      <c r="BM2" s="1" t="s">
        <v>743</v>
      </c>
      <c r="BN2" s="1" t="s">
        <v>743</v>
      </c>
      <c r="BO2" s="1" t="s">
        <v>743</v>
      </c>
      <c r="BP2" s="1" t="s">
        <v>743</v>
      </c>
      <c r="BQ2" s="1" t="s">
        <v>743</v>
      </c>
      <c r="BR2" s="1" t="s">
        <v>743</v>
      </c>
      <c r="BS2" s="1" t="s">
        <v>743</v>
      </c>
      <c r="BT2" s="1" t="s">
        <v>743</v>
      </c>
      <c r="BU2" s="1" t="s">
        <v>743</v>
      </c>
      <c r="BV2" s="1" t="s">
        <v>719</v>
      </c>
      <c r="BW2" s="1" t="s">
        <v>719</v>
      </c>
      <c r="BX2" s="1" t="s">
        <v>732</v>
      </c>
      <c r="BY2" s="1" t="s">
        <v>732</v>
      </c>
    </row>
    <row r="3" spans="1:77" ht="30" x14ac:dyDescent="0.25">
      <c r="A3" s="7"/>
      <c r="B3" s="7"/>
      <c r="C3" s="7"/>
      <c r="D3" s="7"/>
      <c r="E3" s="7"/>
      <c r="F3" s="7"/>
      <c r="G3" s="7"/>
      <c r="H3" s="1" t="s">
        <v>231</v>
      </c>
      <c r="I3" s="1" t="s">
        <v>818</v>
      </c>
      <c r="J3" s="1" t="s">
        <v>744</v>
      </c>
      <c r="K3" s="1" t="s">
        <v>744</v>
      </c>
      <c r="L3" s="1" t="s">
        <v>744</v>
      </c>
      <c r="M3" s="1" t="s">
        <v>745</v>
      </c>
      <c r="N3" s="1" t="s">
        <v>745</v>
      </c>
      <c r="O3" s="1" t="s">
        <v>745</v>
      </c>
      <c r="P3" s="1" t="s">
        <v>746</v>
      </c>
      <c r="Q3" s="1" t="s">
        <v>746</v>
      </c>
      <c r="R3" s="1" t="s">
        <v>746</v>
      </c>
      <c r="S3" s="1" t="s">
        <v>747</v>
      </c>
      <c r="T3" s="1" t="s">
        <v>747</v>
      </c>
      <c r="U3" s="1" t="s">
        <v>747</v>
      </c>
      <c r="V3" s="1" t="s">
        <v>748</v>
      </c>
      <c r="W3" s="1" t="s">
        <v>748</v>
      </c>
      <c r="X3" s="1" t="s">
        <v>748</v>
      </c>
      <c r="Y3" s="1" t="s">
        <v>720</v>
      </c>
      <c r="Z3" s="1" t="s">
        <v>720</v>
      </c>
      <c r="AA3" s="1" t="s">
        <v>720</v>
      </c>
      <c r="AB3" s="1" t="s">
        <v>720</v>
      </c>
      <c r="AC3" s="1" t="s">
        <v>720</v>
      </c>
      <c r="AD3" s="1" t="s">
        <v>183</v>
      </c>
      <c r="AE3" s="1" t="s">
        <v>183</v>
      </c>
      <c r="AF3" s="1" t="s">
        <v>183</v>
      </c>
      <c r="AG3" s="1" t="s">
        <v>183</v>
      </c>
      <c r="AH3" s="1" t="s">
        <v>723</v>
      </c>
      <c r="AI3" s="1" t="s">
        <v>723</v>
      </c>
      <c r="AJ3" s="1" t="s">
        <v>727</v>
      </c>
      <c r="AK3" s="1" t="s">
        <v>727</v>
      </c>
      <c r="AL3" s="1" t="s">
        <v>683</v>
      </c>
      <c r="AM3" s="1" t="s">
        <v>683</v>
      </c>
      <c r="AN3" s="1" t="s">
        <v>683</v>
      </c>
      <c r="AO3" s="1" t="s">
        <v>683</v>
      </c>
      <c r="AP3" s="1" t="s">
        <v>683</v>
      </c>
      <c r="AQ3" s="1" t="s">
        <v>683</v>
      </c>
      <c r="AR3" s="1" t="s">
        <v>793</v>
      </c>
      <c r="AS3" s="1" t="s">
        <v>793</v>
      </c>
      <c r="AT3" s="1" t="s">
        <v>793</v>
      </c>
      <c r="AU3" s="1" t="s">
        <v>793</v>
      </c>
      <c r="AV3" s="1" t="s">
        <v>793</v>
      </c>
      <c r="AW3" s="1" t="s">
        <v>793</v>
      </c>
      <c r="AX3" s="1" t="s">
        <v>793</v>
      </c>
      <c r="AY3" s="1" t="s">
        <v>793</v>
      </c>
      <c r="AZ3" s="1" t="s">
        <v>793</v>
      </c>
      <c r="BA3" s="1" t="s">
        <v>793</v>
      </c>
      <c r="BB3" s="1" t="s">
        <v>793</v>
      </c>
      <c r="BC3" s="1" t="s">
        <v>793</v>
      </c>
      <c r="BD3" s="1" t="s">
        <v>793</v>
      </c>
      <c r="BE3" s="1" t="s">
        <v>793</v>
      </c>
      <c r="BF3" s="1" t="s">
        <v>793</v>
      </c>
      <c r="BG3" s="1" t="s">
        <v>793</v>
      </c>
      <c r="BH3" s="1" t="s">
        <v>793</v>
      </c>
      <c r="BI3" s="1" t="s">
        <v>794</v>
      </c>
      <c r="BJ3" s="1" t="s">
        <v>794</v>
      </c>
      <c r="BK3" s="1" t="s">
        <v>794</v>
      </c>
      <c r="BL3" s="1" t="s">
        <v>794</v>
      </c>
      <c r="BM3" s="1" t="s">
        <v>794</v>
      </c>
      <c r="BN3" s="1" t="s">
        <v>794</v>
      </c>
      <c r="BO3" s="1" t="s">
        <v>794</v>
      </c>
      <c r="BP3" s="1" t="s">
        <v>794</v>
      </c>
      <c r="BQ3" s="1" t="s">
        <v>794</v>
      </c>
      <c r="BR3" s="1" t="s">
        <v>794</v>
      </c>
      <c r="BS3" s="1" t="s">
        <v>794</v>
      </c>
      <c r="BT3" s="1" t="s">
        <v>794</v>
      </c>
      <c r="BU3" s="1" t="s">
        <v>794</v>
      </c>
      <c r="BV3" s="1" t="s">
        <v>794</v>
      </c>
      <c r="BW3" s="1" t="s">
        <v>794</v>
      </c>
      <c r="BX3" s="1" t="s">
        <v>794</v>
      </c>
      <c r="BY3" s="1" t="s">
        <v>794</v>
      </c>
    </row>
    <row r="4" spans="1:77" ht="30" x14ac:dyDescent="0.25">
      <c r="A4" s="7"/>
      <c r="B4" s="7"/>
      <c r="C4" s="7"/>
      <c r="D4" s="7"/>
      <c r="E4" s="7"/>
      <c r="F4" s="7"/>
      <c r="G4" s="7"/>
      <c r="H4" s="1"/>
      <c r="I4" s="1"/>
      <c r="J4" s="1" t="s">
        <v>229</v>
      </c>
      <c r="K4" s="1" t="s">
        <v>229</v>
      </c>
      <c r="L4" s="1" t="s">
        <v>231</v>
      </c>
      <c r="M4" s="1" t="s">
        <v>229</v>
      </c>
      <c r="N4" s="1" t="s">
        <v>229</v>
      </c>
      <c r="O4" s="1" t="s">
        <v>231</v>
      </c>
      <c r="P4" s="1" t="s">
        <v>229</v>
      </c>
      <c r="Q4" s="1" t="s">
        <v>229</v>
      </c>
      <c r="R4" s="1" t="s">
        <v>231</v>
      </c>
      <c r="S4" s="1" t="s">
        <v>229</v>
      </c>
      <c r="T4" s="1" t="s">
        <v>229</v>
      </c>
      <c r="U4" s="1" t="s">
        <v>231</v>
      </c>
      <c r="V4" s="1" t="s">
        <v>229</v>
      </c>
      <c r="W4" s="1" t="s">
        <v>229</v>
      </c>
      <c r="X4" s="1" t="s">
        <v>231</v>
      </c>
      <c r="Y4" s="1" t="s">
        <v>229</v>
      </c>
      <c r="Z4" s="1" t="s">
        <v>229</v>
      </c>
      <c r="AA4" s="1" t="s">
        <v>233</v>
      </c>
      <c r="AB4" s="1" t="s">
        <v>233</v>
      </c>
      <c r="AC4" s="1" t="s">
        <v>231</v>
      </c>
      <c r="AD4" s="1" t="s">
        <v>229</v>
      </c>
      <c r="AE4" s="1" t="s">
        <v>229</v>
      </c>
      <c r="AF4" s="1" t="s">
        <v>231</v>
      </c>
      <c r="AG4" s="1" t="s">
        <v>231</v>
      </c>
      <c r="AH4" s="1" t="s">
        <v>229</v>
      </c>
      <c r="AI4" s="1" t="s">
        <v>229</v>
      </c>
      <c r="AJ4" s="1" t="s">
        <v>229</v>
      </c>
      <c r="AK4" s="1" t="s">
        <v>229</v>
      </c>
      <c r="AL4" s="1" t="s">
        <v>229</v>
      </c>
      <c r="AM4" s="1" t="s">
        <v>229</v>
      </c>
      <c r="AN4" s="1" t="s">
        <v>233</v>
      </c>
      <c r="AO4" s="1" t="s">
        <v>233</v>
      </c>
      <c r="AP4" s="1" t="s">
        <v>231</v>
      </c>
      <c r="AQ4" s="1" t="s">
        <v>231</v>
      </c>
      <c r="AR4" s="1"/>
      <c r="AS4" s="1" t="s">
        <v>229</v>
      </c>
      <c r="AT4" s="1" t="s">
        <v>233</v>
      </c>
      <c r="AU4" s="1" t="s">
        <v>744</v>
      </c>
      <c r="AV4" s="1" t="s">
        <v>744</v>
      </c>
      <c r="AW4" s="1" t="s">
        <v>745</v>
      </c>
      <c r="AX4" s="1" t="s">
        <v>745</v>
      </c>
      <c r="AY4" s="1" t="s">
        <v>746</v>
      </c>
      <c r="AZ4" s="1" t="s">
        <v>746</v>
      </c>
      <c r="BA4" s="1" t="s">
        <v>747</v>
      </c>
      <c r="BB4" s="1" t="s">
        <v>747</v>
      </c>
      <c r="BC4" s="1" t="s">
        <v>748</v>
      </c>
      <c r="BD4" s="1" t="s">
        <v>748</v>
      </c>
      <c r="BE4" s="1" t="s">
        <v>720</v>
      </c>
      <c r="BF4" s="1" t="s">
        <v>720</v>
      </c>
      <c r="BG4" s="1" t="s">
        <v>183</v>
      </c>
      <c r="BH4" s="1" t="s">
        <v>183</v>
      </c>
      <c r="BI4" s="1"/>
      <c r="BJ4" s="1" t="s">
        <v>229</v>
      </c>
      <c r="BK4" s="1" t="s">
        <v>233</v>
      </c>
      <c r="BL4" s="1" t="s">
        <v>744</v>
      </c>
      <c r="BM4" s="1" t="s">
        <v>744</v>
      </c>
      <c r="BN4" s="1" t="s">
        <v>745</v>
      </c>
      <c r="BO4" s="1" t="s">
        <v>745</v>
      </c>
      <c r="BP4" s="1" t="s">
        <v>746</v>
      </c>
      <c r="BQ4" s="1" t="s">
        <v>746</v>
      </c>
      <c r="BR4" s="1" t="s">
        <v>747</v>
      </c>
      <c r="BS4" s="1" t="s">
        <v>747</v>
      </c>
      <c r="BT4" s="1" t="s">
        <v>748</v>
      </c>
      <c r="BU4" s="1" t="s">
        <v>748</v>
      </c>
      <c r="BV4" s="1" t="s">
        <v>720</v>
      </c>
      <c r="BW4" s="1" t="s">
        <v>720</v>
      </c>
      <c r="BX4" s="1" t="s">
        <v>183</v>
      </c>
      <c r="BY4" s="1" t="s">
        <v>183</v>
      </c>
    </row>
    <row r="5" spans="1:77" x14ac:dyDescent="0.25">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229</v>
      </c>
      <c r="AV5" s="1" t="s">
        <v>233</v>
      </c>
      <c r="AW5" s="1" t="s">
        <v>229</v>
      </c>
      <c r="AX5" s="1" t="s">
        <v>233</v>
      </c>
      <c r="AY5" s="1" t="s">
        <v>229</v>
      </c>
      <c r="AZ5" s="1" t="s">
        <v>233</v>
      </c>
      <c r="BA5" s="1" t="s">
        <v>229</v>
      </c>
      <c r="BB5" s="1" t="s">
        <v>233</v>
      </c>
      <c r="BC5" s="1" t="s">
        <v>229</v>
      </c>
      <c r="BD5" s="1" t="s">
        <v>233</v>
      </c>
      <c r="BE5" s="1" t="s">
        <v>229</v>
      </c>
      <c r="BF5" s="1" t="s">
        <v>233</v>
      </c>
      <c r="BG5" s="1" t="s">
        <v>229</v>
      </c>
      <c r="BH5" s="1" t="s">
        <v>233</v>
      </c>
      <c r="BI5" s="1"/>
      <c r="BJ5" s="1"/>
      <c r="BK5" s="1"/>
      <c r="BL5" s="1" t="s">
        <v>229</v>
      </c>
      <c r="BM5" s="1" t="s">
        <v>233</v>
      </c>
      <c r="BN5" s="1" t="s">
        <v>229</v>
      </c>
      <c r="BO5" s="1" t="s">
        <v>233</v>
      </c>
      <c r="BP5" s="1" t="s">
        <v>229</v>
      </c>
      <c r="BQ5" s="1" t="s">
        <v>233</v>
      </c>
      <c r="BR5" s="1" t="s">
        <v>229</v>
      </c>
      <c r="BS5" s="1" t="s">
        <v>233</v>
      </c>
      <c r="BT5" s="1" t="s">
        <v>229</v>
      </c>
      <c r="BU5" s="1" t="s">
        <v>233</v>
      </c>
      <c r="BV5" s="1" t="s">
        <v>229</v>
      </c>
      <c r="BW5" s="1" t="s">
        <v>233</v>
      </c>
      <c r="BX5" s="1" t="s">
        <v>229</v>
      </c>
      <c r="BY5" s="1" t="s">
        <v>233</v>
      </c>
    </row>
    <row r="6" spans="1:77" ht="30" x14ac:dyDescent="0.25">
      <c r="A6" s="3" t="s">
        <v>8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row>
    <row r="7" spans="1:77" ht="30" x14ac:dyDescent="0.25">
      <c r="A7" s="2" t="s">
        <v>766</v>
      </c>
      <c r="B7" s="4" t="s">
        <v>767</v>
      </c>
      <c r="C7" s="4" t="s">
        <v>5</v>
      </c>
      <c r="D7" s="4" t="s">
        <v>5</v>
      </c>
      <c r="E7" s="4" t="s">
        <v>5</v>
      </c>
      <c r="F7" s="4" t="s">
        <v>5</v>
      </c>
      <c r="G7" s="4" t="s">
        <v>5</v>
      </c>
      <c r="H7" s="4" t="s">
        <v>789</v>
      </c>
      <c r="I7" s="4" t="s">
        <v>5</v>
      </c>
      <c r="J7" s="4" t="s">
        <v>768</v>
      </c>
      <c r="K7" s="4" t="s">
        <v>5</v>
      </c>
      <c r="L7" s="4" t="s">
        <v>789</v>
      </c>
      <c r="M7" s="4" t="s">
        <v>768</v>
      </c>
      <c r="N7" s="4" t="s">
        <v>5</v>
      </c>
      <c r="O7" s="4" t="s">
        <v>789</v>
      </c>
      <c r="P7" s="4" t="s">
        <v>768</v>
      </c>
      <c r="Q7" s="4" t="s">
        <v>5</v>
      </c>
      <c r="R7" s="4" t="s">
        <v>789</v>
      </c>
      <c r="S7" s="4" t="s">
        <v>768</v>
      </c>
      <c r="T7" s="4" t="s">
        <v>5</v>
      </c>
      <c r="U7" s="4" t="s">
        <v>789</v>
      </c>
      <c r="V7" s="4" t="s">
        <v>768</v>
      </c>
      <c r="W7" s="4" t="s">
        <v>5</v>
      </c>
      <c r="X7" s="4" t="s">
        <v>789</v>
      </c>
      <c r="Y7" s="4" t="s">
        <v>767</v>
      </c>
      <c r="Z7" s="4" t="s">
        <v>5</v>
      </c>
      <c r="AA7" s="4" t="s">
        <v>790</v>
      </c>
      <c r="AB7" s="4" t="s">
        <v>5</v>
      </c>
      <c r="AC7" s="4" t="s">
        <v>789</v>
      </c>
      <c r="AD7" s="4" t="s">
        <v>767</v>
      </c>
      <c r="AE7" s="4" t="s">
        <v>5</v>
      </c>
      <c r="AF7" s="4" t="s">
        <v>789</v>
      </c>
      <c r="AG7" s="4" t="s">
        <v>5</v>
      </c>
      <c r="AH7" s="4" t="s">
        <v>768</v>
      </c>
      <c r="AI7" s="4" t="s">
        <v>5</v>
      </c>
      <c r="AJ7" s="4" t="s">
        <v>768</v>
      </c>
      <c r="AK7" s="4" t="s">
        <v>5</v>
      </c>
      <c r="AL7" s="4" t="s">
        <v>768</v>
      </c>
      <c r="AM7" s="4" t="s">
        <v>5</v>
      </c>
      <c r="AN7" s="4" t="s">
        <v>791</v>
      </c>
      <c r="AO7" s="4" t="s">
        <v>5</v>
      </c>
      <c r="AP7" s="4" t="s">
        <v>790</v>
      </c>
      <c r="AQ7" s="4" t="s">
        <v>5</v>
      </c>
      <c r="AR7" s="4" t="s">
        <v>795</v>
      </c>
      <c r="AS7" s="4" t="s">
        <v>768</v>
      </c>
      <c r="AT7" s="4" t="s">
        <v>791</v>
      </c>
      <c r="AU7" s="4" t="s">
        <v>768</v>
      </c>
      <c r="AV7" s="4" t="s">
        <v>791</v>
      </c>
      <c r="AW7" s="4" t="s">
        <v>768</v>
      </c>
      <c r="AX7" s="4" t="s">
        <v>791</v>
      </c>
      <c r="AY7" s="4" t="s">
        <v>768</v>
      </c>
      <c r="AZ7" s="4" t="s">
        <v>791</v>
      </c>
      <c r="BA7" s="4" t="s">
        <v>768</v>
      </c>
      <c r="BB7" s="4" t="s">
        <v>791</v>
      </c>
      <c r="BC7" s="4" t="s">
        <v>768</v>
      </c>
      <c r="BD7" s="4" t="s">
        <v>791</v>
      </c>
      <c r="BE7" s="4" t="s">
        <v>768</v>
      </c>
      <c r="BF7" s="4" t="s">
        <v>791</v>
      </c>
      <c r="BG7" s="4" t="s">
        <v>768</v>
      </c>
      <c r="BH7" s="4" t="s">
        <v>791</v>
      </c>
      <c r="BI7" s="4" t="s">
        <v>796</v>
      </c>
      <c r="BJ7" s="4" t="s">
        <v>767</v>
      </c>
      <c r="BK7" s="4" t="s">
        <v>790</v>
      </c>
      <c r="BL7" s="4" t="s">
        <v>767</v>
      </c>
      <c r="BM7" s="4" t="s">
        <v>790</v>
      </c>
      <c r="BN7" s="4" t="s">
        <v>767</v>
      </c>
      <c r="BO7" s="4" t="s">
        <v>790</v>
      </c>
      <c r="BP7" s="4" t="s">
        <v>767</v>
      </c>
      <c r="BQ7" s="4" t="s">
        <v>790</v>
      </c>
      <c r="BR7" s="4" t="s">
        <v>767</v>
      </c>
      <c r="BS7" s="4" t="s">
        <v>790</v>
      </c>
      <c r="BT7" s="4" t="s">
        <v>767</v>
      </c>
      <c r="BU7" s="4" t="s">
        <v>790</v>
      </c>
      <c r="BV7" s="4" t="s">
        <v>767</v>
      </c>
      <c r="BW7" s="4" t="s">
        <v>790</v>
      </c>
      <c r="BX7" s="4" t="s">
        <v>767</v>
      </c>
      <c r="BY7" s="4" t="s">
        <v>790</v>
      </c>
    </row>
    <row r="8" spans="1:77" x14ac:dyDescent="0.25">
      <c r="A8" s="2" t="s">
        <v>195</v>
      </c>
      <c r="B8" s="4" t="s">
        <v>5</v>
      </c>
      <c r="C8" s="8">
        <v>1122374000</v>
      </c>
      <c r="D8" s="4" t="s">
        <v>5</v>
      </c>
      <c r="E8" s="8">
        <v>1122374000</v>
      </c>
      <c r="F8" s="4" t="s">
        <v>5</v>
      </c>
      <c r="G8" s="8">
        <v>713294000</v>
      </c>
      <c r="H8" s="4" t="s">
        <v>5</v>
      </c>
      <c r="I8" s="8">
        <v>7813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row>
    <row r="9" spans="1:77" x14ac:dyDescent="0.25">
      <c r="A9" s="2" t="s">
        <v>822</v>
      </c>
      <c r="B9" s="4" t="s">
        <v>5</v>
      </c>
      <c r="C9" s="4" t="s">
        <v>5</v>
      </c>
      <c r="D9" s="4" t="s">
        <v>5</v>
      </c>
      <c r="E9" s="4" t="s">
        <v>5</v>
      </c>
      <c r="F9" s="4" t="s">
        <v>5</v>
      </c>
      <c r="G9" s="4" t="s">
        <v>5</v>
      </c>
      <c r="H9" s="4" t="s">
        <v>5</v>
      </c>
      <c r="I9" s="4" t="s">
        <v>5</v>
      </c>
      <c r="J9" s="4" t="s">
        <v>5</v>
      </c>
      <c r="K9" s="6">
        <v>14700000</v>
      </c>
      <c r="L9" s="4" t="s">
        <v>5</v>
      </c>
      <c r="M9" s="4" t="s">
        <v>5</v>
      </c>
      <c r="N9" s="6">
        <v>4400000</v>
      </c>
      <c r="O9" s="4" t="s">
        <v>5</v>
      </c>
      <c r="P9" s="4" t="s">
        <v>5</v>
      </c>
      <c r="Q9" s="6">
        <v>52800000</v>
      </c>
      <c r="R9" s="4" t="s">
        <v>5</v>
      </c>
      <c r="S9" s="4" t="s">
        <v>5</v>
      </c>
      <c r="T9" s="6">
        <v>23300000</v>
      </c>
      <c r="U9" s="4" t="s">
        <v>5</v>
      </c>
      <c r="V9" s="4" t="s">
        <v>5</v>
      </c>
      <c r="W9" s="6">
        <v>13600000</v>
      </c>
      <c r="X9" s="4" t="s">
        <v>5</v>
      </c>
      <c r="Y9" s="4" t="s">
        <v>5</v>
      </c>
      <c r="Z9" s="6">
        <v>185800000</v>
      </c>
      <c r="AA9" s="4" t="s">
        <v>5</v>
      </c>
      <c r="AB9" s="6">
        <v>400000</v>
      </c>
      <c r="AC9" s="4" t="s">
        <v>5</v>
      </c>
      <c r="AD9" s="4" t="s">
        <v>5</v>
      </c>
      <c r="AE9" s="6">
        <v>147200000</v>
      </c>
      <c r="AF9" s="4" t="s">
        <v>5</v>
      </c>
      <c r="AG9" s="6">
        <v>8500000</v>
      </c>
      <c r="AH9" s="4" t="s">
        <v>5</v>
      </c>
      <c r="AI9" s="6">
        <v>4400000</v>
      </c>
      <c r="AJ9" s="4" t="s">
        <v>5</v>
      </c>
      <c r="AK9" s="6">
        <v>3400000</v>
      </c>
      <c r="AL9" s="4" t="s">
        <v>5</v>
      </c>
      <c r="AM9" s="6">
        <v>40700000</v>
      </c>
      <c r="AN9" s="4" t="s">
        <v>5</v>
      </c>
      <c r="AO9" s="6">
        <v>400000</v>
      </c>
      <c r="AP9" s="4" t="s">
        <v>5</v>
      </c>
      <c r="AQ9" s="6">
        <v>1900000</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row>
    <row r="10" spans="1:77" x14ac:dyDescent="0.25">
      <c r="A10" s="2" t="s">
        <v>823</v>
      </c>
      <c r="B10" s="4" t="s">
        <v>5</v>
      </c>
      <c r="C10" s="6">
        <v>27700000</v>
      </c>
      <c r="D10" s="6">
        <v>19000000</v>
      </c>
      <c r="E10" s="6">
        <v>49000000</v>
      </c>
      <c r="F10" s="6">
        <v>366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row>
    <row r="11" spans="1:77" ht="30" x14ac:dyDescent="0.25">
      <c r="A11" s="2" t="s">
        <v>824</v>
      </c>
      <c r="B11" s="4" t="s">
        <v>5</v>
      </c>
      <c r="C11" s="6">
        <v>59500000</v>
      </c>
      <c r="D11" s="4" t="s">
        <v>5</v>
      </c>
      <c r="E11" s="6">
        <v>595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row>
    <row r="12" spans="1:77" ht="30" x14ac:dyDescent="0.25">
      <c r="A12" s="2" t="s">
        <v>825</v>
      </c>
      <c r="B12" s="4" t="s">
        <v>5</v>
      </c>
      <c r="C12" s="6">
        <v>126200000</v>
      </c>
      <c r="D12" s="4" t="s">
        <v>5</v>
      </c>
      <c r="E12" s="6">
        <v>1262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row>
    <row r="13" spans="1:77" ht="30" x14ac:dyDescent="0.25">
      <c r="A13" s="2" t="s">
        <v>826</v>
      </c>
      <c r="B13" s="4" t="s">
        <v>5</v>
      </c>
      <c r="C13" s="6">
        <v>107800000</v>
      </c>
      <c r="D13" s="4" t="s">
        <v>5</v>
      </c>
      <c r="E13" s="6">
        <v>1078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row>
    <row r="14" spans="1:77" ht="30" x14ac:dyDescent="0.25">
      <c r="A14" s="2" t="s">
        <v>827</v>
      </c>
      <c r="B14" s="4" t="s">
        <v>5</v>
      </c>
      <c r="C14" s="6">
        <v>93200000</v>
      </c>
      <c r="D14" s="4" t="s">
        <v>5</v>
      </c>
      <c r="E14" s="6">
        <v>932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row>
    <row r="15" spans="1:77" ht="30" x14ac:dyDescent="0.25">
      <c r="A15" s="2" t="s">
        <v>828</v>
      </c>
      <c r="B15" s="4" t="s">
        <v>5</v>
      </c>
      <c r="C15" s="8">
        <v>79900000</v>
      </c>
      <c r="D15" s="4" t="s">
        <v>5</v>
      </c>
      <c r="E15" s="8">
        <v>799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row>
  </sheetData>
  <mergeCells count="19">
    <mergeCell ref="BL1:BY1"/>
    <mergeCell ref="B2:B5"/>
    <mergeCell ref="C2:C5"/>
    <mergeCell ref="D2:D5"/>
    <mergeCell ref="E2:E5"/>
    <mergeCell ref="F2:F5"/>
    <mergeCell ref="G2:G5"/>
    <mergeCell ref="U1:V1"/>
    <mergeCell ref="X1:Y1"/>
    <mergeCell ref="AC1:AD1"/>
    <mergeCell ref="AR1:AT1"/>
    <mergeCell ref="AU1:BH1"/>
    <mergeCell ref="BI1:BK1"/>
    <mergeCell ref="A1:A5"/>
    <mergeCell ref="C1:D1"/>
    <mergeCell ref="E1:F1"/>
    <mergeCell ref="L1:M1"/>
    <mergeCell ref="O1:P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829</v>
      </c>
      <c r="B1" s="7" t="s">
        <v>2</v>
      </c>
      <c r="C1" s="7" t="s">
        <v>28</v>
      </c>
    </row>
    <row r="2" spans="1:3" ht="30" x14ac:dyDescent="0.25">
      <c r="A2" s="1" t="s">
        <v>27</v>
      </c>
      <c r="B2" s="7"/>
      <c r="C2" s="7"/>
    </row>
    <row r="3" spans="1:3" ht="30" x14ac:dyDescent="0.25">
      <c r="A3" s="3" t="s">
        <v>830</v>
      </c>
      <c r="B3" s="4" t="s">
        <v>5</v>
      </c>
      <c r="C3" s="4" t="s">
        <v>5</v>
      </c>
    </row>
    <row r="4" spans="1:3" ht="30" x14ac:dyDescent="0.25">
      <c r="A4" s="2" t="s">
        <v>831</v>
      </c>
      <c r="B4" s="8">
        <v>1158640</v>
      </c>
      <c r="C4" s="8">
        <v>700288</v>
      </c>
    </row>
    <row r="5" spans="1:3" x14ac:dyDescent="0.25">
      <c r="A5" s="2" t="s">
        <v>832</v>
      </c>
      <c r="B5" s="6">
        <v>286159</v>
      </c>
      <c r="C5" s="6">
        <v>236887</v>
      </c>
    </row>
    <row r="6" spans="1:3" x14ac:dyDescent="0.25">
      <c r="A6" s="2" t="s">
        <v>281</v>
      </c>
      <c r="B6" s="6">
        <v>249893</v>
      </c>
      <c r="C6" s="6">
        <v>249893</v>
      </c>
    </row>
    <row r="7" spans="1:3" x14ac:dyDescent="0.25">
      <c r="A7" s="2" t="s">
        <v>833</v>
      </c>
      <c r="B7" s="6">
        <v>1408533</v>
      </c>
      <c r="C7" s="6">
        <v>950181</v>
      </c>
    </row>
    <row r="8" spans="1:3" x14ac:dyDescent="0.25">
      <c r="A8" s="2" t="s">
        <v>229</v>
      </c>
      <c r="B8" s="4" t="s">
        <v>5</v>
      </c>
      <c r="C8" s="4" t="s">
        <v>5</v>
      </c>
    </row>
    <row r="9" spans="1:3" ht="30" x14ac:dyDescent="0.25">
      <c r="A9" s="3" t="s">
        <v>830</v>
      </c>
      <c r="B9" s="4" t="s">
        <v>5</v>
      </c>
      <c r="C9" s="4" t="s">
        <v>5</v>
      </c>
    </row>
    <row r="10" spans="1:3" ht="30" x14ac:dyDescent="0.25">
      <c r="A10" s="2" t="s">
        <v>831</v>
      </c>
      <c r="B10" s="6">
        <v>1124662</v>
      </c>
      <c r="C10" s="6">
        <v>677062</v>
      </c>
    </row>
    <row r="11" spans="1:3" x14ac:dyDescent="0.25">
      <c r="A11" s="2" t="s">
        <v>832</v>
      </c>
      <c r="B11" s="6">
        <v>272779</v>
      </c>
      <c r="C11" s="6">
        <v>226614</v>
      </c>
    </row>
    <row r="12" spans="1:3" x14ac:dyDescent="0.25">
      <c r="A12" s="2" t="s">
        <v>834</v>
      </c>
      <c r="B12" s="4" t="s">
        <v>5</v>
      </c>
      <c r="C12" s="4" t="s">
        <v>5</v>
      </c>
    </row>
    <row r="13" spans="1:3" ht="30" x14ac:dyDescent="0.25">
      <c r="A13" s="3" t="s">
        <v>830</v>
      </c>
      <c r="B13" s="4" t="s">
        <v>5</v>
      </c>
      <c r="C13" s="4" t="s">
        <v>5</v>
      </c>
    </row>
    <row r="14" spans="1:3" ht="30" x14ac:dyDescent="0.25">
      <c r="A14" s="2" t="s">
        <v>831</v>
      </c>
      <c r="B14" s="6">
        <v>13878</v>
      </c>
      <c r="C14" s="6">
        <v>12007</v>
      </c>
    </row>
    <row r="15" spans="1:3" x14ac:dyDescent="0.25">
      <c r="A15" s="2" t="s">
        <v>832</v>
      </c>
      <c r="B15" s="6">
        <v>8235</v>
      </c>
      <c r="C15" s="6">
        <v>6400</v>
      </c>
    </row>
    <row r="16" spans="1:3" x14ac:dyDescent="0.25">
      <c r="A16" s="2" t="s">
        <v>233</v>
      </c>
      <c r="B16" s="4" t="s">
        <v>5</v>
      </c>
      <c r="C16" s="4" t="s">
        <v>5</v>
      </c>
    </row>
    <row r="17" spans="1:3" ht="30" x14ac:dyDescent="0.25">
      <c r="A17" s="3" t="s">
        <v>830</v>
      </c>
      <c r="B17" s="4" t="s">
        <v>5</v>
      </c>
      <c r="C17" s="4" t="s">
        <v>5</v>
      </c>
    </row>
    <row r="18" spans="1:3" ht="30" x14ac:dyDescent="0.25">
      <c r="A18" s="2" t="s">
        <v>831</v>
      </c>
      <c r="B18" s="6">
        <v>1074</v>
      </c>
      <c r="C18" s="4">
        <v>688</v>
      </c>
    </row>
    <row r="19" spans="1:3" x14ac:dyDescent="0.25">
      <c r="A19" s="2" t="s">
        <v>832</v>
      </c>
      <c r="B19" s="4">
        <v>210</v>
      </c>
      <c r="C19" s="4">
        <v>119</v>
      </c>
    </row>
    <row r="20" spans="1:3" x14ac:dyDescent="0.25">
      <c r="A20" s="2" t="s">
        <v>231</v>
      </c>
      <c r="B20" s="4" t="s">
        <v>5</v>
      </c>
      <c r="C20" s="4" t="s">
        <v>5</v>
      </c>
    </row>
    <row r="21" spans="1:3" ht="30" x14ac:dyDescent="0.25">
      <c r="A21" s="3" t="s">
        <v>830</v>
      </c>
      <c r="B21" s="4" t="s">
        <v>5</v>
      </c>
      <c r="C21" s="4" t="s">
        <v>5</v>
      </c>
    </row>
    <row r="22" spans="1:3" ht="30" x14ac:dyDescent="0.25">
      <c r="A22" s="2" t="s">
        <v>831</v>
      </c>
      <c r="B22" s="6">
        <v>19026</v>
      </c>
      <c r="C22" s="6">
        <v>10531</v>
      </c>
    </row>
    <row r="23" spans="1:3" x14ac:dyDescent="0.25">
      <c r="A23" s="2" t="s">
        <v>832</v>
      </c>
      <c r="B23" s="8">
        <v>4935</v>
      </c>
      <c r="C23" s="8">
        <v>37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x14ac:dyDescent="0.25">
      <c r="A1" s="1" t="s">
        <v>835</v>
      </c>
      <c r="B1" s="7" t="s">
        <v>2</v>
      </c>
      <c r="C1" s="7" t="s">
        <v>28</v>
      </c>
    </row>
    <row r="2" spans="1:3" ht="30" x14ac:dyDescent="0.25">
      <c r="A2" s="1" t="s">
        <v>27</v>
      </c>
      <c r="B2" s="7"/>
      <c r="C2" s="7"/>
    </row>
    <row r="3" spans="1:3" x14ac:dyDescent="0.25">
      <c r="A3" s="3" t="s">
        <v>836</v>
      </c>
      <c r="B3" s="4" t="s">
        <v>5</v>
      </c>
      <c r="C3" s="4" t="s">
        <v>5</v>
      </c>
    </row>
    <row r="4" spans="1:3" x14ac:dyDescent="0.25">
      <c r="A4" s="2" t="s">
        <v>293</v>
      </c>
      <c r="B4" s="8">
        <v>717693</v>
      </c>
      <c r="C4" s="4" t="s">
        <v>5</v>
      </c>
    </row>
    <row r="5" spans="1:3" x14ac:dyDescent="0.25">
      <c r="A5" s="2" t="s">
        <v>294</v>
      </c>
      <c r="B5" s="4" t="s">
        <v>5</v>
      </c>
      <c r="C5" s="6">
        <v>248219</v>
      </c>
    </row>
    <row r="6" spans="1:3" x14ac:dyDescent="0.25">
      <c r="A6" s="2" t="s">
        <v>295</v>
      </c>
      <c r="B6" s="6">
        <v>421361</v>
      </c>
      <c r="C6" s="6">
        <v>200000</v>
      </c>
    </row>
    <row r="7" spans="1:3" x14ac:dyDescent="0.25">
      <c r="A7" s="2" t="s">
        <v>296</v>
      </c>
      <c r="B7" s="6">
        <v>12577</v>
      </c>
      <c r="C7" s="6">
        <v>12330</v>
      </c>
    </row>
    <row r="8" spans="1:3" x14ac:dyDescent="0.25">
      <c r="A8" s="2" t="s">
        <v>297</v>
      </c>
      <c r="B8" s="6">
        <v>7596</v>
      </c>
      <c r="C8" s="6">
        <v>1098</v>
      </c>
    </row>
    <row r="9" spans="1:3" x14ac:dyDescent="0.25">
      <c r="A9" s="2" t="s">
        <v>298</v>
      </c>
      <c r="B9" s="6">
        <v>1944297</v>
      </c>
      <c r="C9" s="6">
        <v>967000</v>
      </c>
    </row>
    <row r="10" spans="1:3" x14ac:dyDescent="0.25">
      <c r="A10" s="2" t="s">
        <v>299</v>
      </c>
      <c r="B10" s="6">
        <v>-10120</v>
      </c>
      <c r="C10" s="4">
        <v>-564</v>
      </c>
    </row>
    <row r="11" spans="1:3" x14ac:dyDescent="0.25">
      <c r="A11" s="2" t="s">
        <v>49</v>
      </c>
      <c r="B11" s="6">
        <v>1934177</v>
      </c>
      <c r="C11" s="6">
        <v>966436</v>
      </c>
    </row>
    <row r="12" spans="1:3" x14ac:dyDescent="0.25">
      <c r="A12" s="2" t="s">
        <v>733</v>
      </c>
      <c r="B12" s="4" t="s">
        <v>5</v>
      </c>
      <c r="C12" s="4" t="s">
        <v>5</v>
      </c>
    </row>
    <row r="13" spans="1:3" x14ac:dyDescent="0.25">
      <c r="A13" s="3" t="s">
        <v>836</v>
      </c>
      <c r="B13" s="4" t="s">
        <v>5</v>
      </c>
      <c r="C13" s="4" t="s">
        <v>5</v>
      </c>
    </row>
    <row r="14" spans="1:3" x14ac:dyDescent="0.25">
      <c r="A14" s="2" t="s">
        <v>303</v>
      </c>
      <c r="B14" s="6">
        <v>641639</v>
      </c>
      <c r="C14" s="6">
        <v>417066</v>
      </c>
    </row>
    <row r="15" spans="1:3" x14ac:dyDescent="0.25">
      <c r="A15" s="2" t="s">
        <v>837</v>
      </c>
      <c r="B15" s="4" t="s">
        <v>5</v>
      </c>
      <c r="C15" s="4" t="s">
        <v>5</v>
      </c>
    </row>
    <row r="16" spans="1:3" x14ac:dyDescent="0.25">
      <c r="A16" s="3" t="s">
        <v>836</v>
      </c>
      <c r="B16" s="4" t="s">
        <v>5</v>
      </c>
      <c r="C16" s="4" t="s">
        <v>5</v>
      </c>
    </row>
    <row r="17" spans="1:3" x14ac:dyDescent="0.25">
      <c r="A17" s="2" t="s">
        <v>303</v>
      </c>
      <c r="B17" s="6">
        <v>80000</v>
      </c>
      <c r="C17" s="6">
        <v>51863</v>
      </c>
    </row>
    <row r="18" spans="1:3" x14ac:dyDescent="0.25">
      <c r="A18" s="2" t="s">
        <v>734</v>
      </c>
      <c r="B18" s="4" t="s">
        <v>5</v>
      </c>
      <c r="C18" s="4" t="s">
        <v>5</v>
      </c>
    </row>
    <row r="19" spans="1:3" x14ac:dyDescent="0.25">
      <c r="A19" s="3" t="s">
        <v>836</v>
      </c>
      <c r="B19" s="4" t="s">
        <v>5</v>
      </c>
      <c r="C19" s="4" t="s">
        <v>5</v>
      </c>
    </row>
    <row r="20" spans="1:3" x14ac:dyDescent="0.25">
      <c r="A20" s="2" t="s">
        <v>303</v>
      </c>
      <c r="B20" s="6">
        <v>53165</v>
      </c>
      <c r="C20" s="6">
        <v>36424</v>
      </c>
    </row>
    <row r="21" spans="1:3" x14ac:dyDescent="0.25">
      <c r="A21" s="2" t="s">
        <v>838</v>
      </c>
      <c r="B21" s="4" t="s">
        <v>5</v>
      </c>
      <c r="C21" s="4" t="s">
        <v>5</v>
      </c>
    </row>
    <row r="22" spans="1:3" x14ac:dyDescent="0.25">
      <c r="A22" s="3" t="s">
        <v>836</v>
      </c>
      <c r="B22" s="4" t="s">
        <v>5</v>
      </c>
      <c r="C22" s="4" t="s">
        <v>5</v>
      </c>
    </row>
    <row r="23" spans="1:3" x14ac:dyDescent="0.25">
      <c r="A23" s="2" t="s">
        <v>303</v>
      </c>
      <c r="B23" s="8">
        <v>10266</v>
      </c>
      <c r="C23"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46"/>
  <sheetViews>
    <sheetView showGridLines="0" workbookViewId="0"/>
  </sheetViews>
  <sheetFormatPr defaultRowHeight="15" x14ac:dyDescent="0.25"/>
  <cols>
    <col min="1" max="1" width="36.5703125" bestFit="1" customWidth="1"/>
    <col min="2" max="2" width="15.42578125" bestFit="1" customWidth="1"/>
    <col min="3" max="6" width="13.140625" bestFit="1" customWidth="1"/>
    <col min="7" max="7" width="11.42578125" bestFit="1" customWidth="1"/>
    <col min="8" max="8" width="12.28515625" bestFit="1" customWidth="1"/>
    <col min="9" max="9" width="11.5703125" bestFit="1" customWidth="1"/>
    <col min="10" max="10" width="15.42578125" bestFit="1" customWidth="1"/>
    <col min="11" max="11" width="36.5703125" bestFit="1" customWidth="1"/>
    <col min="12" max="12" width="15.42578125" bestFit="1" customWidth="1"/>
    <col min="13" max="13" width="36.5703125" bestFit="1" customWidth="1"/>
    <col min="14" max="14" width="11.85546875" bestFit="1" customWidth="1"/>
    <col min="15" max="15" width="36.5703125" bestFit="1" customWidth="1"/>
    <col min="16" max="16" width="13.140625" bestFit="1" customWidth="1"/>
    <col min="17" max="18" width="36.5703125" bestFit="1" customWidth="1"/>
    <col min="19" max="19" width="13.140625" bestFit="1" customWidth="1"/>
    <col min="20" max="21" width="14.7109375" bestFit="1" customWidth="1"/>
    <col min="22" max="23" width="20.28515625" bestFit="1" customWidth="1"/>
    <col min="24" max="25" width="26.7109375" bestFit="1" customWidth="1"/>
    <col min="26" max="27" width="26" bestFit="1" customWidth="1"/>
    <col min="28" max="28" width="13.5703125" bestFit="1" customWidth="1"/>
    <col min="29" max="29" width="17.85546875" bestFit="1" customWidth="1"/>
    <col min="30" max="30" width="36.5703125" bestFit="1" customWidth="1"/>
    <col min="31" max="31" width="11.85546875" bestFit="1" customWidth="1"/>
    <col min="32" max="33" width="36.5703125" bestFit="1" customWidth="1"/>
    <col min="34" max="34" width="11.85546875" bestFit="1" customWidth="1"/>
    <col min="35" max="36" width="14.7109375" bestFit="1" customWidth="1"/>
    <col min="37" max="38" width="20.28515625" bestFit="1" customWidth="1"/>
    <col min="39" max="40" width="26.7109375" bestFit="1" customWidth="1"/>
    <col min="41" max="41" width="26" bestFit="1" customWidth="1"/>
    <col min="42" max="42" width="35" bestFit="1" customWidth="1"/>
    <col min="43" max="44" width="19.140625" bestFit="1" customWidth="1"/>
    <col min="45" max="46" width="24" bestFit="1" customWidth="1"/>
    <col min="47" max="47" width="13.5703125" bestFit="1" customWidth="1"/>
    <col min="48" max="48" width="17.85546875" bestFit="1" customWidth="1"/>
    <col min="49" max="49" width="11.85546875" bestFit="1" customWidth="1"/>
    <col min="50" max="51" width="36.5703125" bestFit="1" customWidth="1"/>
    <col min="52" max="53" width="25.28515625" bestFit="1" customWidth="1"/>
    <col min="54" max="55" width="36.28515625" bestFit="1" customWidth="1"/>
    <col min="56" max="58" width="25.28515625" bestFit="1" customWidth="1"/>
    <col min="59" max="59" width="12.5703125" bestFit="1" customWidth="1"/>
    <col min="60" max="61" width="24.28515625" bestFit="1" customWidth="1"/>
    <col min="62" max="62" width="36.5703125" bestFit="1" customWidth="1"/>
    <col min="63" max="63" width="24.28515625" bestFit="1" customWidth="1"/>
    <col min="64" max="64" width="31.5703125" bestFit="1" customWidth="1"/>
    <col min="65" max="66" width="36.5703125" bestFit="1" customWidth="1"/>
    <col min="67" max="70" width="24.28515625" bestFit="1" customWidth="1"/>
    <col min="71" max="71" width="26.7109375" bestFit="1" customWidth="1"/>
    <col min="72" max="72" width="24.28515625" bestFit="1" customWidth="1"/>
    <col min="73" max="73" width="25.7109375" bestFit="1" customWidth="1"/>
    <col min="74" max="74" width="15.42578125" bestFit="1" customWidth="1"/>
    <col min="75" max="75" width="21.7109375" bestFit="1" customWidth="1"/>
  </cols>
  <sheetData>
    <row r="1" spans="1:75" ht="15" customHeight="1" x14ac:dyDescent="0.25">
      <c r="A1" s="7" t="s">
        <v>839</v>
      </c>
      <c r="B1" s="1" t="s">
        <v>1</v>
      </c>
      <c r="C1" s="1"/>
      <c r="D1" s="1"/>
      <c r="E1" s="1"/>
      <c r="F1" s="1"/>
      <c r="G1" s="1"/>
      <c r="H1" s="1"/>
      <c r="I1" s="1"/>
      <c r="J1" s="1" t="s">
        <v>840</v>
      </c>
      <c r="K1" s="1" t="s">
        <v>1</v>
      </c>
      <c r="L1" s="1" t="s">
        <v>840</v>
      </c>
      <c r="M1" s="1" t="s">
        <v>1</v>
      </c>
      <c r="N1" s="1"/>
      <c r="O1" s="1" t="s">
        <v>1</v>
      </c>
      <c r="P1" s="7"/>
      <c r="Q1" s="7"/>
      <c r="R1" s="1" t="s">
        <v>1</v>
      </c>
      <c r="S1" s="1"/>
      <c r="T1" s="7" t="s">
        <v>1</v>
      </c>
      <c r="U1" s="7"/>
      <c r="V1" s="7"/>
      <c r="W1" s="7"/>
      <c r="X1" s="7"/>
      <c r="Y1" s="7"/>
      <c r="Z1" s="7"/>
      <c r="AA1" s="7"/>
      <c r="AB1" s="7"/>
      <c r="AC1" s="7"/>
      <c r="AD1" s="1" t="s">
        <v>1</v>
      </c>
      <c r="AE1" s="7"/>
      <c r="AF1" s="7"/>
      <c r="AG1" s="1" t="s">
        <v>1</v>
      </c>
      <c r="AH1" s="1"/>
      <c r="AI1" s="7" t="s">
        <v>1</v>
      </c>
      <c r="AJ1" s="7"/>
      <c r="AK1" s="7"/>
      <c r="AL1" s="7"/>
      <c r="AM1" s="7"/>
      <c r="AN1" s="7"/>
      <c r="AO1" s="7"/>
      <c r="AP1" s="7"/>
      <c r="AQ1" s="7"/>
      <c r="AR1" s="7"/>
      <c r="AS1" s="7"/>
      <c r="AT1" s="7"/>
      <c r="AU1" s="7"/>
      <c r="AV1" s="7"/>
      <c r="AW1" s="1"/>
      <c r="AX1" s="1" t="s">
        <v>716</v>
      </c>
      <c r="AY1" s="1" t="s">
        <v>1</v>
      </c>
      <c r="AZ1" s="1"/>
      <c r="BA1" s="1"/>
      <c r="BB1" s="7" t="s">
        <v>716</v>
      </c>
      <c r="BC1" s="7"/>
      <c r="BD1" s="7"/>
      <c r="BE1" s="1" t="s">
        <v>1</v>
      </c>
      <c r="BF1" s="1"/>
      <c r="BG1" s="1"/>
      <c r="BH1" s="7" t="s">
        <v>716</v>
      </c>
      <c r="BI1" s="7"/>
      <c r="BJ1" s="1" t="s">
        <v>1</v>
      </c>
      <c r="BK1" s="1"/>
      <c r="BL1" s="7"/>
      <c r="BM1" s="7"/>
      <c r="BN1" s="7"/>
      <c r="BO1" s="1" t="s">
        <v>716</v>
      </c>
      <c r="BP1" s="7"/>
      <c r="BQ1" s="7"/>
      <c r="BR1" s="7" t="s">
        <v>1</v>
      </c>
      <c r="BS1" s="7"/>
      <c r="BT1" s="7"/>
      <c r="BU1" s="7"/>
      <c r="BV1" s="7"/>
      <c r="BW1" s="1"/>
    </row>
    <row r="2" spans="1:75" x14ac:dyDescent="0.25">
      <c r="A2" s="7"/>
      <c r="B2" s="7" t="s">
        <v>2</v>
      </c>
      <c r="C2" s="1" t="s">
        <v>2</v>
      </c>
      <c r="D2" s="1" t="s">
        <v>28</v>
      </c>
      <c r="E2" s="1" t="s">
        <v>2</v>
      </c>
      <c r="F2" s="1" t="s">
        <v>28</v>
      </c>
      <c r="G2" s="1" t="s">
        <v>2</v>
      </c>
      <c r="H2" s="1" t="s">
        <v>28</v>
      </c>
      <c r="I2" s="1" t="s">
        <v>2</v>
      </c>
      <c r="J2" s="1" t="s">
        <v>732</v>
      </c>
      <c r="K2" s="1" t="s">
        <v>2</v>
      </c>
      <c r="L2" s="1" t="s">
        <v>732</v>
      </c>
      <c r="M2" s="1" t="s">
        <v>2</v>
      </c>
      <c r="N2" s="1" t="s">
        <v>732</v>
      </c>
      <c r="O2" s="1" t="s">
        <v>2</v>
      </c>
      <c r="P2" s="1" t="s">
        <v>732</v>
      </c>
      <c r="Q2" s="1" t="s">
        <v>732</v>
      </c>
      <c r="R2" s="1" t="s">
        <v>2</v>
      </c>
      <c r="S2" s="1" t="s">
        <v>732</v>
      </c>
      <c r="T2" s="1" t="s">
        <v>2</v>
      </c>
      <c r="U2" s="1" t="s">
        <v>2</v>
      </c>
      <c r="V2" s="1" t="s">
        <v>2</v>
      </c>
      <c r="W2" s="1" t="s">
        <v>2</v>
      </c>
      <c r="X2" s="1" t="s">
        <v>2</v>
      </c>
      <c r="Y2" s="1" t="s">
        <v>2</v>
      </c>
      <c r="Z2" s="1" t="s">
        <v>2</v>
      </c>
      <c r="AA2" s="1" t="s">
        <v>2</v>
      </c>
      <c r="AB2" s="1" t="s">
        <v>2</v>
      </c>
      <c r="AC2" s="1" t="s">
        <v>2</v>
      </c>
      <c r="AD2" s="1" t="s">
        <v>2</v>
      </c>
      <c r="AE2" s="1" t="s">
        <v>732</v>
      </c>
      <c r="AF2" s="1" t="s">
        <v>732</v>
      </c>
      <c r="AG2" s="1" t="s">
        <v>2</v>
      </c>
      <c r="AH2" s="1" t="s">
        <v>73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732</v>
      </c>
      <c r="AX2" s="98">
        <v>40326</v>
      </c>
      <c r="AY2" s="1" t="s">
        <v>2</v>
      </c>
      <c r="AZ2" s="1" t="s">
        <v>28</v>
      </c>
      <c r="BA2" s="98">
        <v>40326</v>
      </c>
      <c r="BB2" s="98">
        <v>40326</v>
      </c>
      <c r="BC2" s="98">
        <v>40326</v>
      </c>
      <c r="BD2" s="1" t="s">
        <v>732</v>
      </c>
      <c r="BE2" s="1" t="s">
        <v>2</v>
      </c>
      <c r="BF2" s="1" t="s">
        <v>732</v>
      </c>
      <c r="BG2" s="1" t="s">
        <v>2</v>
      </c>
      <c r="BH2" s="1" t="s">
        <v>856</v>
      </c>
      <c r="BI2" s="1" t="s">
        <v>719</v>
      </c>
      <c r="BJ2" s="1" t="s">
        <v>2</v>
      </c>
      <c r="BK2" s="1" t="s">
        <v>719</v>
      </c>
      <c r="BL2" s="1" t="s">
        <v>2</v>
      </c>
      <c r="BM2" s="1" t="s">
        <v>2</v>
      </c>
      <c r="BN2" s="1" t="s">
        <v>2</v>
      </c>
      <c r="BO2" s="1" t="s">
        <v>856</v>
      </c>
      <c r="BP2" s="1" t="s">
        <v>856</v>
      </c>
      <c r="BQ2" s="1" t="s">
        <v>856</v>
      </c>
      <c r="BR2" s="1" t="s">
        <v>2</v>
      </c>
      <c r="BS2" s="1" t="s">
        <v>2</v>
      </c>
      <c r="BT2" s="1" t="s">
        <v>2</v>
      </c>
      <c r="BU2" s="1" t="s">
        <v>2</v>
      </c>
      <c r="BV2" s="1" t="s">
        <v>2</v>
      </c>
      <c r="BW2" s="1" t="s">
        <v>856</v>
      </c>
    </row>
    <row r="3" spans="1:75" x14ac:dyDescent="0.25">
      <c r="A3" s="7"/>
      <c r="B3" s="7"/>
      <c r="C3" s="1" t="s">
        <v>733</v>
      </c>
      <c r="D3" s="1" t="s">
        <v>733</v>
      </c>
      <c r="E3" s="1" t="s">
        <v>733</v>
      </c>
      <c r="F3" s="1" t="s">
        <v>733</v>
      </c>
      <c r="G3" s="1" t="s">
        <v>734</v>
      </c>
      <c r="H3" s="1" t="s">
        <v>734</v>
      </c>
      <c r="I3" s="1" t="s">
        <v>734</v>
      </c>
      <c r="J3" s="1" t="s">
        <v>303</v>
      </c>
      <c r="K3" s="1" t="s">
        <v>303</v>
      </c>
      <c r="L3" s="1" t="s">
        <v>303</v>
      </c>
      <c r="M3" s="1" t="s">
        <v>303</v>
      </c>
      <c r="N3" s="1" t="s">
        <v>303</v>
      </c>
      <c r="O3" s="1" t="s">
        <v>303</v>
      </c>
      <c r="P3" s="1" t="s">
        <v>303</v>
      </c>
      <c r="Q3" s="1" t="s">
        <v>303</v>
      </c>
      <c r="R3" s="1" t="s">
        <v>303</v>
      </c>
      <c r="S3" s="1" t="s">
        <v>303</v>
      </c>
      <c r="T3" s="1" t="s">
        <v>303</v>
      </c>
      <c r="U3" s="1" t="s">
        <v>303</v>
      </c>
      <c r="V3" s="1" t="s">
        <v>303</v>
      </c>
      <c r="W3" s="1" t="s">
        <v>303</v>
      </c>
      <c r="X3" s="1" t="s">
        <v>303</v>
      </c>
      <c r="Y3" s="1" t="s">
        <v>303</v>
      </c>
      <c r="Z3" s="1" t="s">
        <v>303</v>
      </c>
      <c r="AA3" s="1" t="s">
        <v>303</v>
      </c>
      <c r="AB3" s="1" t="s">
        <v>303</v>
      </c>
      <c r="AC3" s="1" t="s">
        <v>303</v>
      </c>
      <c r="AD3" s="1" t="s">
        <v>303</v>
      </c>
      <c r="AE3" s="1" t="s">
        <v>303</v>
      </c>
      <c r="AF3" s="1" t="s">
        <v>303</v>
      </c>
      <c r="AG3" s="1" t="s">
        <v>303</v>
      </c>
      <c r="AH3" s="1" t="s">
        <v>303</v>
      </c>
      <c r="AI3" s="1" t="s">
        <v>303</v>
      </c>
      <c r="AJ3" s="1" t="s">
        <v>303</v>
      </c>
      <c r="AK3" s="1" t="s">
        <v>303</v>
      </c>
      <c r="AL3" s="1" t="s">
        <v>303</v>
      </c>
      <c r="AM3" s="1" t="s">
        <v>303</v>
      </c>
      <c r="AN3" s="1" t="s">
        <v>303</v>
      </c>
      <c r="AO3" s="1" t="s">
        <v>303</v>
      </c>
      <c r="AP3" s="1" t="s">
        <v>303</v>
      </c>
      <c r="AQ3" s="1" t="s">
        <v>303</v>
      </c>
      <c r="AR3" s="1" t="s">
        <v>303</v>
      </c>
      <c r="AS3" s="1" t="s">
        <v>303</v>
      </c>
      <c r="AT3" s="1" t="s">
        <v>303</v>
      </c>
      <c r="AU3" s="1" t="s">
        <v>303</v>
      </c>
      <c r="AV3" s="1" t="s">
        <v>303</v>
      </c>
      <c r="AW3" s="1" t="s">
        <v>303</v>
      </c>
      <c r="AX3" s="1" t="s">
        <v>295</v>
      </c>
      <c r="AY3" s="1" t="s">
        <v>295</v>
      </c>
      <c r="AZ3" s="1" t="s">
        <v>295</v>
      </c>
      <c r="BA3" s="1" t="s">
        <v>295</v>
      </c>
      <c r="BB3" s="1" t="s">
        <v>295</v>
      </c>
      <c r="BC3" s="1" t="s">
        <v>295</v>
      </c>
      <c r="BD3" s="1" t="s">
        <v>295</v>
      </c>
      <c r="BE3" s="1" t="s">
        <v>295</v>
      </c>
      <c r="BF3" s="1" t="s">
        <v>295</v>
      </c>
      <c r="BG3" s="1" t="s">
        <v>293</v>
      </c>
      <c r="BH3" s="1" t="s">
        <v>320</v>
      </c>
      <c r="BI3" s="1" t="s">
        <v>320</v>
      </c>
      <c r="BJ3" s="1" t="s">
        <v>320</v>
      </c>
      <c r="BK3" s="1" t="s">
        <v>320</v>
      </c>
      <c r="BL3" s="1" t="s">
        <v>320</v>
      </c>
      <c r="BM3" s="1" t="s">
        <v>320</v>
      </c>
      <c r="BN3" s="1" t="s">
        <v>320</v>
      </c>
      <c r="BO3" s="1" t="s">
        <v>320</v>
      </c>
      <c r="BP3" s="1" t="s">
        <v>320</v>
      </c>
      <c r="BQ3" s="1" t="s">
        <v>320</v>
      </c>
      <c r="BR3" s="1" t="s">
        <v>320</v>
      </c>
      <c r="BS3" s="1" t="s">
        <v>320</v>
      </c>
      <c r="BT3" s="1" t="s">
        <v>320</v>
      </c>
      <c r="BU3" s="1" t="s">
        <v>320</v>
      </c>
      <c r="BV3" s="1" t="s">
        <v>864</v>
      </c>
      <c r="BW3" s="1" t="s">
        <v>864</v>
      </c>
    </row>
    <row r="4" spans="1:75" ht="60" x14ac:dyDescent="0.25">
      <c r="A4" s="7"/>
      <c r="B4" s="7"/>
      <c r="C4" s="1"/>
      <c r="D4" s="1"/>
      <c r="E4" s="1" t="s">
        <v>841</v>
      </c>
      <c r="F4" s="1" t="s">
        <v>841</v>
      </c>
      <c r="G4" s="1"/>
      <c r="H4" s="1"/>
      <c r="I4" s="1" t="s">
        <v>841</v>
      </c>
      <c r="J4" s="1"/>
      <c r="K4" s="1"/>
      <c r="L4" s="1" t="s">
        <v>841</v>
      </c>
      <c r="M4" s="1" t="s">
        <v>841</v>
      </c>
      <c r="N4" s="1" t="s">
        <v>842</v>
      </c>
      <c r="O4" s="1" t="s">
        <v>733</v>
      </c>
      <c r="P4" s="1" t="s">
        <v>733</v>
      </c>
      <c r="Q4" s="1" t="s">
        <v>733</v>
      </c>
      <c r="R4" s="1" t="s">
        <v>733</v>
      </c>
      <c r="S4" s="1" t="s">
        <v>733</v>
      </c>
      <c r="T4" s="1" t="s">
        <v>733</v>
      </c>
      <c r="U4" s="1" t="s">
        <v>733</v>
      </c>
      <c r="V4" s="1" t="s">
        <v>733</v>
      </c>
      <c r="W4" s="1" t="s">
        <v>733</v>
      </c>
      <c r="X4" s="1" t="s">
        <v>733</v>
      </c>
      <c r="Y4" s="1" t="s">
        <v>733</v>
      </c>
      <c r="Z4" s="1" t="s">
        <v>733</v>
      </c>
      <c r="AA4" s="1" t="s">
        <v>733</v>
      </c>
      <c r="AB4" s="1" t="s">
        <v>733</v>
      </c>
      <c r="AC4" s="1" t="s">
        <v>733</v>
      </c>
      <c r="AD4" s="1" t="s">
        <v>734</v>
      </c>
      <c r="AE4" s="1" t="s">
        <v>734</v>
      </c>
      <c r="AF4" s="1" t="s">
        <v>734</v>
      </c>
      <c r="AG4" s="1" t="s">
        <v>734</v>
      </c>
      <c r="AH4" s="1" t="s">
        <v>734</v>
      </c>
      <c r="AI4" s="1" t="s">
        <v>734</v>
      </c>
      <c r="AJ4" s="1" t="s">
        <v>734</v>
      </c>
      <c r="AK4" s="1" t="s">
        <v>734</v>
      </c>
      <c r="AL4" s="1" t="s">
        <v>734</v>
      </c>
      <c r="AM4" s="1" t="s">
        <v>734</v>
      </c>
      <c r="AN4" s="1" t="s">
        <v>734</v>
      </c>
      <c r="AO4" s="1" t="s">
        <v>734</v>
      </c>
      <c r="AP4" s="1" t="s">
        <v>734</v>
      </c>
      <c r="AQ4" s="1" t="s">
        <v>734</v>
      </c>
      <c r="AR4" s="1" t="s">
        <v>734</v>
      </c>
      <c r="AS4" s="1" t="s">
        <v>734</v>
      </c>
      <c r="AT4" s="1" t="s">
        <v>734</v>
      </c>
      <c r="AU4" s="1" t="s">
        <v>734</v>
      </c>
      <c r="AV4" s="1" t="s">
        <v>734</v>
      </c>
      <c r="AW4" s="1" t="s">
        <v>734</v>
      </c>
      <c r="AX4" s="1"/>
      <c r="AY4" s="1"/>
      <c r="AZ4" s="1"/>
      <c r="BA4" s="1"/>
      <c r="BB4" s="1" t="s">
        <v>854</v>
      </c>
      <c r="BC4" s="1" t="s">
        <v>855</v>
      </c>
      <c r="BD4" s="1" t="s">
        <v>183</v>
      </c>
      <c r="BE4" s="1" t="s">
        <v>183</v>
      </c>
      <c r="BF4" s="1" t="s">
        <v>183</v>
      </c>
      <c r="BG4" s="1"/>
      <c r="BH4" s="1"/>
      <c r="BI4" s="1"/>
      <c r="BJ4" s="1"/>
      <c r="BK4" s="1"/>
      <c r="BL4" s="1" t="s">
        <v>857</v>
      </c>
      <c r="BM4" s="1" t="s">
        <v>858</v>
      </c>
      <c r="BN4" s="1" t="s">
        <v>859</v>
      </c>
      <c r="BO4" s="1" t="s">
        <v>860</v>
      </c>
      <c r="BP4" s="1" t="s">
        <v>860</v>
      </c>
      <c r="BQ4" s="1" t="s">
        <v>861</v>
      </c>
      <c r="BR4" s="1" t="s">
        <v>845</v>
      </c>
      <c r="BS4" s="1" t="s">
        <v>846</v>
      </c>
      <c r="BT4" s="1" t="s">
        <v>862</v>
      </c>
      <c r="BU4" s="1" t="s">
        <v>863</v>
      </c>
      <c r="BV4" s="1" t="s">
        <v>865</v>
      </c>
      <c r="BW4" s="1" t="s">
        <v>865</v>
      </c>
    </row>
    <row r="5" spans="1:75" ht="30" x14ac:dyDescent="0.25">
      <c r="A5" s="7"/>
      <c r="B5" s="7"/>
      <c r="C5" s="1"/>
      <c r="D5" s="1"/>
      <c r="E5" s="1"/>
      <c r="F5" s="1"/>
      <c r="G5" s="1"/>
      <c r="H5" s="1"/>
      <c r="I5" s="1"/>
      <c r="J5" s="1"/>
      <c r="K5" s="1"/>
      <c r="L5" s="1"/>
      <c r="M5" s="1"/>
      <c r="N5" s="1" t="s">
        <v>794</v>
      </c>
      <c r="O5" s="1"/>
      <c r="P5" s="1"/>
      <c r="Q5" s="1" t="s">
        <v>843</v>
      </c>
      <c r="R5" s="1" t="s">
        <v>841</v>
      </c>
      <c r="S5" s="1" t="s">
        <v>841</v>
      </c>
      <c r="T5" s="1" t="s">
        <v>844</v>
      </c>
      <c r="U5" s="1" t="s">
        <v>844</v>
      </c>
      <c r="V5" s="1" t="s">
        <v>845</v>
      </c>
      <c r="W5" s="1" t="s">
        <v>845</v>
      </c>
      <c r="X5" s="1" t="s">
        <v>846</v>
      </c>
      <c r="Y5" s="1" t="s">
        <v>846</v>
      </c>
      <c r="Z5" s="1" t="s">
        <v>847</v>
      </c>
      <c r="AA5" s="1" t="s">
        <v>847</v>
      </c>
      <c r="AB5" s="1" t="s">
        <v>848</v>
      </c>
      <c r="AC5" s="1" t="s">
        <v>849</v>
      </c>
      <c r="AD5" s="1"/>
      <c r="AE5" s="1"/>
      <c r="AF5" s="1" t="s">
        <v>843</v>
      </c>
      <c r="AG5" s="1" t="s">
        <v>841</v>
      </c>
      <c r="AH5" s="1" t="s">
        <v>841</v>
      </c>
      <c r="AI5" s="1" t="s">
        <v>844</v>
      </c>
      <c r="AJ5" s="1" t="s">
        <v>844</v>
      </c>
      <c r="AK5" s="1" t="s">
        <v>845</v>
      </c>
      <c r="AL5" s="1" t="s">
        <v>845</v>
      </c>
      <c r="AM5" s="1" t="s">
        <v>846</v>
      </c>
      <c r="AN5" s="1" t="s">
        <v>846</v>
      </c>
      <c r="AO5" s="1" t="s">
        <v>847</v>
      </c>
      <c r="AP5" s="1" t="s">
        <v>850</v>
      </c>
      <c r="AQ5" s="1" t="s">
        <v>851</v>
      </c>
      <c r="AR5" s="1" t="s">
        <v>851</v>
      </c>
      <c r="AS5" s="1" t="s">
        <v>852</v>
      </c>
      <c r="AT5" s="1" t="s">
        <v>852</v>
      </c>
      <c r="AU5" s="1" t="s">
        <v>848</v>
      </c>
      <c r="AV5" s="1" t="s">
        <v>849</v>
      </c>
      <c r="AW5" s="1" t="s">
        <v>842</v>
      </c>
      <c r="AX5" s="1"/>
      <c r="AY5" s="1"/>
      <c r="AZ5" s="1"/>
      <c r="BA5" s="1"/>
      <c r="BB5" s="1"/>
      <c r="BC5" s="1"/>
      <c r="BD5" s="1"/>
      <c r="BE5" s="1"/>
      <c r="BF5" s="1"/>
      <c r="BG5" s="1"/>
      <c r="BH5" s="1"/>
      <c r="BI5" s="1"/>
      <c r="BJ5" s="1"/>
      <c r="BK5" s="1"/>
      <c r="BL5" s="1"/>
      <c r="BM5" s="1"/>
      <c r="BN5" s="1"/>
      <c r="BO5" s="1"/>
      <c r="BP5" s="1"/>
      <c r="BQ5" s="1"/>
      <c r="BR5" s="1"/>
      <c r="BS5" s="1"/>
      <c r="BT5" s="1"/>
      <c r="BU5" s="1"/>
      <c r="BV5" s="1"/>
      <c r="BW5" s="1" t="s">
        <v>860</v>
      </c>
    </row>
    <row r="6" spans="1:75" x14ac:dyDescent="0.25">
      <c r="A6" s="7"/>
      <c r="B6" s="7"/>
      <c r="C6" s="1"/>
      <c r="D6" s="1"/>
      <c r="E6" s="1"/>
      <c r="F6" s="1"/>
      <c r="G6" s="1"/>
      <c r="H6" s="1"/>
      <c r="I6" s="1"/>
      <c r="J6" s="1"/>
      <c r="K6" s="1"/>
      <c r="L6" s="1"/>
      <c r="M6" s="1"/>
      <c r="N6" s="1"/>
      <c r="O6" s="1"/>
      <c r="P6" s="1"/>
      <c r="Q6" s="1"/>
      <c r="R6" s="1"/>
      <c r="S6" s="1"/>
      <c r="T6" s="1"/>
      <c r="U6" s="1" t="s">
        <v>841</v>
      </c>
      <c r="V6" s="1"/>
      <c r="W6" s="1" t="s">
        <v>841</v>
      </c>
      <c r="X6" s="1"/>
      <c r="Y6" s="1" t="s">
        <v>841</v>
      </c>
      <c r="Z6" s="1"/>
      <c r="AA6" s="1" t="s">
        <v>841</v>
      </c>
      <c r="AB6" s="1"/>
      <c r="AC6" s="1"/>
      <c r="AD6" s="1"/>
      <c r="AE6" s="1"/>
      <c r="AF6" s="1"/>
      <c r="AG6" s="1"/>
      <c r="AH6" s="1"/>
      <c r="AI6" s="1"/>
      <c r="AJ6" s="1" t="s">
        <v>841</v>
      </c>
      <c r="AK6" s="1"/>
      <c r="AL6" s="1" t="s">
        <v>841</v>
      </c>
      <c r="AM6" s="1"/>
      <c r="AN6" s="1" t="s">
        <v>841</v>
      </c>
      <c r="AO6" s="1" t="s">
        <v>841</v>
      </c>
      <c r="AP6" s="1"/>
      <c r="AQ6" s="1"/>
      <c r="AR6" s="1" t="s">
        <v>841</v>
      </c>
      <c r="AS6" s="1" t="s">
        <v>853</v>
      </c>
      <c r="AT6" s="1" t="s">
        <v>841</v>
      </c>
      <c r="AU6" s="1"/>
      <c r="AV6" s="1"/>
      <c r="AW6" s="1" t="s">
        <v>794</v>
      </c>
      <c r="AX6" s="1"/>
      <c r="AY6" s="1"/>
      <c r="AZ6" s="1"/>
      <c r="BA6" s="1"/>
      <c r="BB6" s="1"/>
      <c r="BC6" s="1"/>
      <c r="BD6" s="1"/>
      <c r="BE6" s="1"/>
      <c r="BF6" s="1"/>
      <c r="BG6" s="1"/>
      <c r="BH6" s="1"/>
      <c r="BI6" s="1"/>
      <c r="BJ6" s="1"/>
      <c r="BK6" s="1"/>
      <c r="BL6" s="1"/>
      <c r="BM6" s="1"/>
      <c r="BN6" s="1"/>
      <c r="BO6" s="1"/>
      <c r="BP6" s="1"/>
      <c r="BQ6" s="1"/>
      <c r="BR6" s="1"/>
      <c r="BS6" s="1"/>
      <c r="BT6" s="1"/>
      <c r="BU6" s="1"/>
      <c r="BV6" s="1"/>
      <c r="BW6" s="1"/>
    </row>
    <row r="7" spans="1:75" x14ac:dyDescent="0.25">
      <c r="A7" s="7"/>
      <c r="B7" s="7"/>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t="s">
        <v>853</v>
      </c>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row>
    <row r="8" spans="1:75" x14ac:dyDescent="0.25">
      <c r="A8" s="3" t="s">
        <v>8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row>
    <row r="9" spans="1:75" x14ac:dyDescent="0.25">
      <c r="A9" s="2" t="s">
        <v>86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8">
        <v>431500000</v>
      </c>
      <c r="AZ9" s="8">
        <v>212000000</v>
      </c>
      <c r="BA9" s="4" t="s">
        <v>5</v>
      </c>
      <c r="BB9" s="4" t="s">
        <v>5</v>
      </c>
      <c r="BC9" s="4" t="s">
        <v>5</v>
      </c>
      <c r="BD9" s="4" t="s">
        <v>5</v>
      </c>
      <c r="BE9" s="4" t="s">
        <v>5</v>
      </c>
      <c r="BF9" s="4" t="s">
        <v>5</v>
      </c>
      <c r="BG9" s="8">
        <v>718100000</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row>
    <row r="10" spans="1:75" ht="30" x14ac:dyDescent="0.25">
      <c r="A10" s="2" t="s">
        <v>8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850000000</v>
      </c>
      <c r="Q10" s="6">
        <v>50000000</v>
      </c>
      <c r="R10" s="4" t="s">
        <v>5</v>
      </c>
      <c r="S10" s="6">
        <v>80000000</v>
      </c>
      <c r="T10" s="4" t="s">
        <v>5</v>
      </c>
      <c r="U10" s="4" t="s">
        <v>5</v>
      </c>
      <c r="V10" s="4" t="s">
        <v>5</v>
      </c>
      <c r="W10" s="4" t="s">
        <v>5</v>
      </c>
      <c r="X10" s="4" t="s">
        <v>5</v>
      </c>
      <c r="Y10" s="4" t="s">
        <v>5</v>
      </c>
      <c r="Z10" s="4" t="s">
        <v>5</v>
      </c>
      <c r="AA10" s="4" t="s">
        <v>5</v>
      </c>
      <c r="AB10" s="4" t="s">
        <v>5</v>
      </c>
      <c r="AC10" s="4" t="s">
        <v>5</v>
      </c>
      <c r="AD10" s="4" t="s">
        <v>5</v>
      </c>
      <c r="AE10" s="6">
        <v>125000000</v>
      </c>
      <c r="AF10" s="6">
        <v>10000000</v>
      </c>
      <c r="AG10" s="4" t="s">
        <v>5</v>
      </c>
      <c r="AH10" s="6">
        <v>15000000</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6">
        <v>300000000</v>
      </c>
      <c r="BL10" s="4" t="s">
        <v>5</v>
      </c>
      <c r="BM10" s="4" t="s">
        <v>5</v>
      </c>
      <c r="BN10" s="4" t="s">
        <v>5</v>
      </c>
      <c r="BO10" s="4" t="s">
        <v>5</v>
      </c>
      <c r="BP10" s="6">
        <v>340000000</v>
      </c>
      <c r="BQ10" s="6">
        <v>80000000</v>
      </c>
      <c r="BR10" s="4" t="s">
        <v>5</v>
      </c>
      <c r="BS10" s="4" t="s">
        <v>5</v>
      </c>
      <c r="BT10" s="4" t="s">
        <v>5</v>
      </c>
      <c r="BU10" s="4" t="s">
        <v>5</v>
      </c>
      <c r="BV10" s="4" t="s">
        <v>5</v>
      </c>
      <c r="BW10" s="4" t="s">
        <v>5</v>
      </c>
    </row>
    <row r="11" spans="1:75" ht="30" x14ac:dyDescent="0.25">
      <c r="A11" s="2" t="s">
        <v>869</v>
      </c>
      <c r="B11" s="4" t="s">
        <v>5</v>
      </c>
      <c r="C11" s="4" t="s">
        <v>5</v>
      </c>
      <c r="D11" s="4" t="s">
        <v>5</v>
      </c>
      <c r="E11" s="4" t="s">
        <v>5</v>
      </c>
      <c r="F11" s="4" t="s">
        <v>5</v>
      </c>
      <c r="G11" s="4" t="s">
        <v>5</v>
      </c>
      <c r="H11" s="4" t="s">
        <v>5</v>
      </c>
      <c r="I11" s="4" t="s">
        <v>5</v>
      </c>
      <c r="J11" s="4" t="s">
        <v>5</v>
      </c>
      <c r="K11" s="4" t="s">
        <v>5</v>
      </c>
      <c r="L11" s="4" t="s">
        <v>5</v>
      </c>
      <c r="M11" s="4" t="s">
        <v>5</v>
      </c>
      <c r="N11" s="6">
        <v>1750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6">
        <v>25000000</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row>
    <row r="12" spans="1:75" x14ac:dyDescent="0.25">
      <c r="A12" s="2" t="s">
        <v>870</v>
      </c>
      <c r="B12" s="4" t="s">
        <v>5</v>
      </c>
      <c r="C12" s="4" t="s">
        <v>5</v>
      </c>
      <c r="D12" s="4" t="s">
        <v>5</v>
      </c>
      <c r="E12" s="4" t="s">
        <v>5</v>
      </c>
      <c r="F12" s="4" t="s">
        <v>5</v>
      </c>
      <c r="G12" s="4" t="s">
        <v>5</v>
      </c>
      <c r="H12" s="4" t="s">
        <v>5</v>
      </c>
      <c r="I12" s="4" t="s">
        <v>5</v>
      </c>
      <c r="J12" s="5">
        <v>43055</v>
      </c>
      <c r="K12" s="4" t="s">
        <v>5</v>
      </c>
      <c r="L12" s="5">
        <v>42766</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5">
        <v>43252</v>
      </c>
      <c r="BK12" s="4" t="s">
        <v>5</v>
      </c>
      <c r="BL12" s="4" t="s">
        <v>5</v>
      </c>
      <c r="BM12" s="4" t="s">
        <v>5</v>
      </c>
      <c r="BN12" s="4" t="s">
        <v>5</v>
      </c>
      <c r="BO12" s="4" t="s">
        <v>5</v>
      </c>
      <c r="BP12" s="4" t="s">
        <v>5</v>
      </c>
      <c r="BQ12" s="4" t="s">
        <v>5</v>
      </c>
      <c r="BR12" s="4" t="s">
        <v>5</v>
      </c>
      <c r="BS12" s="4" t="s">
        <v>5</v>
      </c>
      <c r="BT12" s="4" t="s">
        <v>5</v>
      </c>
      <c r="BU12" s="4" t="s">
        <v>5</v>
      </c>
      <c r="BV12" s="4" t="s">
        <v>5</v>
      </c>
      <c r="BW12" s="4" t="s">
        <v>5</v>
      </c>
    </row>
    <row r="13" spans="1:75" x14ac:dyDescent="0.25">
      <c r="A13" s="2" t="s">
        <v>871</v>
      </c>
      <c r="B13" s="4" t="s">
        <v>5</v>
      </c>
      <c r="C13" s="4" t="s">
        <v>5</v>
      </c>
      <c r="D13" s="4" t="s">
        <v>5</v>
      </c>
      <c r="E13" s="4" t="s">
        <v>5</v>
      </c>
      <c r="F13" s="4" t="s">
        <v>5</v>
      </c>
      <c r="G13" s="4" t="s">
        <v>5</v>
      </c>
      <c r="H13" s="4" t="s">
        <v>5</v>
      </c>
      <c r="I13" s="4" t="s">
        <v>5</v>
      </c>
      <c r="J13" s="4" t="s">
        <v>5</v>
      </c>
      <c r="K13" s="4" t="s">
        <v>5</v>
      </c>
      <c r="L13" s="4" t="s">
        <v>5</v>
      </c>
      <c r="M13" s="6">
        <v>7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6">
        <v>1200000</v>
      </c>
      <c r="BF13" s="4" t="s">
        <v>5</v>
      </c>
      <c r="BG13" s="4" t="s">
        <v>5</v>
      </c>
      <c r="BH13" s="6">
        <v>13800000</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row>
    <row r="14" spans="1:75" ht="30" x14ac:dyDescent="0.25">
      <c r="A14" s="2" t="s">
        <v>872</v>
      </c>
      <c r="B14" s="4" t="s">
        <v>5</v>
      </c>
      <c r="C14" s="6">
        <v>641639000</v>
      </c>
      <c r="D14" s="6">
        <v>417066000</v>
      </c>
      <c r="E14" s="6">
        <v>80000000</v>
      </c>
      <c r="F14" s="6">
        <v>51863000</v>
      </c>
      <c r="G14" s="6">
        <v>53165000</v>
      </c>
      <c r="H14" s="6">
        <v>36424000</v>
      </c>
      <c r="I14" s="6">
        <v>10266000</v>
      </c>
      <c r="J14" s="4" t="s">
        <v>5</v>
      </c>
      <c r="K14" s="4" t="s">
        <v>5</v>
      </c>
      <c r="L14" s="4" t="s">
        <v>5</v>
      </c>
      <c r="M14" s="4" t="s">
        <v>5</v>
      </c>
      <c r="N14" s="4" t="s">
        <v>5</v>
      </c>
      <c r="O14" s="6">
        <v>641600000</v>
      </c>
      <c r="P14" s="4" t="s">
        <v>5</v>
      </c>
      <c r="Q14" s="4" t="s">
        <v>5</v>
      </c>
      <c r="R14" s="6">
        <v>80000000</v>
      </c>
      <c r="S14" s="4" t="s">
        <v>5</v>
      </c>
      <c r="T14" s="4" t="s">
        <v>5</v>
      </c>
      <c r="U14" s="4" t="s">
        <v>5</v>
      </c>
      <c r="V14" s="4" t="s">
        <v>5</v>
      </c>
      <c r="W14" s="4" t="s">
        <v>5</v>
      </c>
      <c r="X14" s="4" t="s">
        <v>5</v>
      </c>
      <c r="Y14" s="4" t="s">
        <v>5</v>
      </c>
      <c r="Z14" s="4" t="s">
        <v>5</v>
      </c>
      <c r="AA14" s="4" t="s">
        <v>5</v>
      </c>
      <c r="AB14" s="4" t="s">
        <v>5</v>
      </c>
      <c r="AC14" s="4" t="s">
        <v>5</v>
      </c>
      <c r="AD14" s="6">
        <v>53100000</v>
      </c>
      <c r="AE14" s="4" t="s">
        <v>5</v>
      </c>
      <c r="AF14" s="4" t="s">
        <v>5</v>
      </c>
      <c r="AG14" s="6">
        <v>10300000</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row>
    <row r="15" spans="1:75" ht="30" x14ac:dyDescent="0.25">
      <c r="A15" s="2" t="s">
        <v>873</v>
      </c>
      <c r="B15" s="4" t="s">
        <v>5</v>
      </c>
      <c r="C15" s="4" t="s">
        <v>5</v>
      </c>
      <c r="D15" s="4" t="s">
        <v>5</v>
      </c>
      <c r="E15" s="4" t="s">
        <v>5</v>
      </c>
      <c r="F15" s="4" t="s">
        <v>5</v>
      </c>
      <c r="G15" s="4" t="s">
        <v>5</v>
      </c>
      <c r="H15" s="4" t="s">
        <v>5</v>
      </c>
      <c r="I15" s="4" t="s">
        <v>5</v>
      </c>
      <c r="J15" s="4" t="s">
        <v>5</v>
      </c>
      <c r="K15" s="4" t="s">
        <v>5</v>
      </c>
      <c r="L15" s="4" t="s">
        <v>5</v>
      </c>
      <c r="M15" s="4" t="s">
        <v>5</v>
      </c>
      <c r="N15" s="4" t="s">
        <v>5</v>
      </c>
      <c r="O15" s="6">
        <v>100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row>
    <row r="16" spans="1:75" ht="30" x14ac:dyDescent="0.25">
      <c r="A16" s="2" t="s">
        <v>874</v>
      </c>
      <c r="B16" s="4" t="s">
        <v>5</v>
      </c>
      <c r="C16" s="4" t="s">
        <v>5</v>
      </c>
      <c r="D16" s="4" t="s">
        <v>5</v>
      </c>
      <c r="E16" s="4" t="s">
        <v>5</v>
      </c>
      <c r="F16" s="4" t="s">
        <v>5</v>
      </c>
      <c r="G16" s="4" t="s">
        <v>5</v>
      </c>
      <c r="H16" s="4" t="s">
        <v>5</v>
      </c>
      <c r="I16" s="4" t="s">
        <v>5</v>
      </c>
      <c r="J16" s="4" t="s">
        <v>5</v>
      </c>
      <c r="K16" s="4" t="s">
        <v>5</v>
      </c>
      <c r="L16" s="4" t="s">
        <v>5</v>
      </c>
      <c r="M16" s="4" t="s">
        <v>5</v>
      </c>
      <c r="N16" s="4" t="s">
        <v>5</v>
      </c>
      <c r="O16" s="6">
        <v>198400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6">
        <v>70800000</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row>
    <row r="17" spans="1:75" ht="375" x14ac:dyDescent="0.25">
      <c r="A17" s="2" t="s">
        <v>875</v>
      </c>
      <c r="B17" s="4" t="s">
        <v>5</v>
      </c>
      <c r="C17" s="4" t="s">
        <v>5</v>
      </c>
      <c r="D17" s="4" t="s">
        <v>5</v>
      </c>
      <c r="E17" s="4" t="s">
        <v>5</v>
      </c>
      <c r="F17" s="4" t="s">
        <v>5</v>
      </c>
      <c r="G17" s="4" t="s">
        <v>5</v>
      </c>
      <c r="H17" s="4" t="s">
        <v>5</v>
      </c>
      <c r="I17" s="4" t="s">
        <v>5</v>
      </c>
      <c r="J17" s="4" t="s">
        <v>5</v>
      </c>
      <c r="K17" s="4" t="s">
        <v>5</v>
      </c>
      <c r="L17" s="4" t="s">
        <v>5</v>
      </c>
      <c r="M17" s="4" t="s">
        <v>5</v>
      </c>
      <c r="N17" s="4" t="s">
        <v>5</v>
      </c>
      <c r="O17" s="4" t="s">
        <v>876</v>
      </c>
      <c r="P17" s="4" t="s">
        <v>5</v>
      </c>
      <c r="Q17" s="4" t="s">
        <v>5</v>
      </c>
      <c r="R17" s="4" t="s">
        <v>877</v>
      </c>
      <c r="S17" s="4" t="s">
        <v>5</v>
      </c>
      <c r="T17" s="4" t="s">
        <v>5</v>
      </c>
      <c r="U17" s="4" t="s">
        <v>5</v>
      </c>
      <c r="V17" s="4" t="s">
        <v>5</v>
      </c>
      <c r="W17" s="4" t="s">
        <v>5</v>
      </c>
      <c r="X17" s="4" t="s">
        <v>5</v>
      </c>
      <c r="Y17" s="4" t="s">
        <v>5</v>
      </c>
      <c r="Z17" s="4" t="s">
        <v>5</v>
      </c>
      <c r="AA17" s="4" t="s">
        <v>5</v>
      </c>
      <c r="AB17" s="4" t="s">
        <v>5</v>
      </c>
      <c r="AC17" s="4" t="s">
        <v>5</v>
      </c>
      <c r="AD17" s="4" t="s">
        <v>878</v>
      </c>
      <c r="AE17" s="4" t="s">
        <v>5</v>
      </c>
      <c r="AF17" s="4" t="s">
        <v>5</v>
      </c>
      <c r="AG17" s="4" t="s">
        <v>879</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row>
    <row r="18" spans="1:75" x14ac:dyDescent="0.25">
      <c r="A18" s="2" t="s">
        <v>8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96">
        <v>0.02</v>
      </c>
      <c r="U18" s="96">
        <v>3.5000000000000003E-2</v>
      </c>
      <c r="V18" s="96">
        <v>5.0000000000000001E-3</v>
      </c>
      <c r="W18" s="96">
        <v>2.5000000000000001E-2</v>
      </c>
      <c r="X18" s="96">
        <v>0.01</v>
      </c>
      <c r="Y18" s="96">
        <v>5.0000000000000001E-3</v>
      </c>
      <c r="Z18" s="96">
        <v>0.01</v>
      </c>
      <c r="AA18" s="96">
        <v>0.01</v>
      </c>
      <c r="AB18" s="4" t="s">
        <v>5</v>
      </c>
      <c r="AC18" s="4" t="s">
        <v>5</v>
      </c>
      <c r="AD18" s="4" t="s">
        <v>5</v>
      </c>
      <c r="AE18" s="4" t="s">
        <v>5</v>
      </c>
      <c r="AF18" s="4" t="s">
        <v>5</v>
      </c>
      <c r="AG18" s="4" t="s">
        <v>5</v>
      </c>
      <c r="AH18" s="4" t="s">
        <v>5</v>
      </c>
      <c r="AI18" s="96">
        <v>0.02</v>
      </c>
      <c r="AJ18" s="96">
        <v>3.5000000000000003E-2</v>
      </c>
      <c r="AK18" s="96">
        <v>0.01</v>
      </c>
      <c r="AL18" s="96">
        <v>2.5000000000000001E-2</v>
      </c>
      <c r="AM18" s="96">
        <v>5.0000000000000001E-3</v>
      </c>
      <c r="AN18" s="96">
        <v>5.0000000000000001E-3</v>
      </c>
      <c r="AO18" s="96">
        <v>0.01</v>
      </c>
      <c r="AP18" s="96">
        <v>0.01</v>
      </c>
      <c r="AQ18" s="96">
        <v>0.01</v>
      </c>
      <c r="AR18" s="96">
        <v>2.5000000000000001E-2</v>
      </c>
      <c r="AS18" s="96">
        <v>0.02</v>
      </c>
      <c r="AT18" s="96">
        <v>3.5000000000000003E-2</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96">
        <v>3.7499999999999999E-2</v>
      </c>
      <c r="BS18" s="96">
        <v>5.0000000000000001E-3</v>
      </c>
      <c r="BT18" s="96">
        <v>4.7500000000000001E-2</v>
      </c>
      <c r="BU18" s="96">
        <v>0.01</v>
      </c>
      <c r="BV18" s="4" t="s">
        <v>5</v>
      </c>
      <c r="BW18" s="4" t="s">
        <v>5</v>
      </c>
    </row>
    <row r="19" spans="1:75" ht="315" x14ac:dyDescent="0.25">
      <c r="A19" s="2" t="s">
        <v>881</v>
      </c>
      <c r="B19" s="4" t="s">
        <v>5</v>
      </c>
      <c r="C19" s="4" t="s">
        <v>5</v>
      </c>
      <c r="D19" s="4" t="s">
        <v>5</v>
      </c>
      <c r="E19" s="4" t="s">
        <v>5</v>
      </c>
      <c r="F19" s="4" t="s">
        <v>5</v>
      </c>
      <c r="G19" s="4" t="s">
        <v>5</v>
      </c>
      <c r="H19" s="4" t="s">
        <v>5</v>
      </c>
      <c r="I19" s="4" t="s">
        <v>5</v>
      </c>
      <c r="J19" s="4" t="s">
        <v>5</v>
      </c>
      <c r="K19" s="4" t="s">
        <v>5</v>
      </c>
      <c r="L19" s="4" t="s">
        <v>5</v>
      </c>
      <c r="M19" s="4" t="s">
        <v>882</v>
      </c>
      <c r="N19" s="4" t="s">
        <v>5</v>
      </c>
      <c r="O19" s="4" t="s">
        <v>883</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883</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row>
    <row r="20" spans="1:75" x14ac:dyDescent="0.25">
      <c r="A20" s="2" t="s">
        <v>884</v>
      </c>
      <c r="B20" s="4" t="s">
        <v>5</v>
      </c>
      <c r="C20" s="4" t="s">
        <v>5</v>
      </c>
      <c r="D20" s="4" t="s">
        <v>5</v>
      </c>
      <c r="E20" s="4" t="s">
        <v>5</v>
      </c>
      <c r="F20" s="4" t="s">
        <v>5</v>
      </c>
      <c r="G20" s="4" t="s">
        <v>5</v>
      </c>
      <c r="H20" s="4" t="s">
        <v>5</v>
      </c>
      <c r="I20" s="4" t="s">
        <v>5</v>
      </c>
      <c r="J20" s="4" t="s">
        <v>5</v>
      </c>
      <c r="K20" s="4" t="s">
        <v>5</v>
      </c>
      <c r="L20" s="4" t="s">
        <v>5</v>
      </c>
      <c r="M20" s="96">
        <v>0.05</v>
      </c>
      <c r="N20" s="4" t="s">
        <v>5</v>
      </c>
      <c r="O20" s="96">
        <v>0.8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96">
        <v>0.8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row>
    <row r="21" spans="1:75" ht="30" x14ac:dyDescent="0.25">
      <c r="A21" s="2" t="s">
        <v>8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96">
        <v>0.7</v>
      </c>
      <c r="AC21" s="96">
        <v>0.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96">
        <v>0.7</v>
      </c>
      <c r="AV21" s="96">
        <v>0.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row>
    <row r="22" spans="1:75" ht="30" x14ac:dyDescent="0.25">
      <c r="A22" s="2" t="s">
        <v>886</v>
      </c>
      <c r="B22" s="4" t="s">
        <v>5</v>
      </c>
      <c r="C22" s="4" t="s">
        <v>5</v>
      </c>
      <c r="D22" s="4" t="s">
        <v>5</v>
      </c>
      <c r="E22" s="4" t="s">
        <v>5</v>
      </c>
      <c r="F22" s="4" t="s">
        <v>5</v>
      </c>
      <c r="G22" s="4" t="s">
        <v>5</v>
      </c>
      <c r="H22" s="4" t="s">
        <v>5</v>
      </c>
      <c r="I22" s="4" t="s">
        <v>5</v>
      </c>
      <c r="J22" s="4" t="s">
        <v>5</v>
      </c>
      <c r="K22" s="4" t="s">
        <v>5</v>
      </c>
      <c r="L22" s="4" t="s">
        <v>5</v>
      </c>
      <c r="M22" s="96">
        <v>0.1</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96">
        <v>0.85</v>
      </c>
      <c r="AC22" s="96">
        <v>0.8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96">
        <v>0.85</v>
      </c>
      <c r="AV22" s="96">
        <v>0.8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row>
    <row r="23" spans="1:75" ht="409.5" x14ac:dyDescent="0.25">
      <c r="A23" s="2" t="s">
        <v>887</v>
      </c>
      <c r="B23" s="4" t="s">
        <v>5</v>
      </c>
      <c r="C23" s="4" t="s">
        <v>5</v>
      </c>
      <c r="D23" s="4" t="s">
        <v>5</v>
      </c>
      <c r="E23" s="4" t="s">
        <v>5</v>
      </c>
      <c r="F23" s="4" t="s">
        <v>5</v>
      </c>
      <c r="G23" s="4" t="s">
        <v>5</v>
      </c>
      <c r="H23" s="4" t="s">
        <v>5</v>
      </c>
      <c r="I23" s="4" t="s">
        <v>5</v>
      </c>
      <c r="J23" s="4" t="s">
        <v>5</v>
      </c>
      <c r="K23" s="4" t="s">
        <v>888</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row>
    <row r="24" spans="1:75" ht="30" x14ac:dyDescent="0.25">
      <c r="A24" s="2" t="s">
        <v>889</v>
      </c>
      <c r="B24" s="4" t="s">
        <v>5</v>
      </c>
      <c r="C24" s="4" t="s">
        <v>5</v>
      </c>
      <c r="D24" s="4" t="s">
        <v>5</v>
      </c>
      <c r="E24" s="4" t="s">
        <v>5</v>
      </c>
      <c r="F24" s="4" t="s">
        <v>5</v>
      </c>
      <c r="G24" s="4" t="s">
        <v>5</v>
      </c>
      <c r="H24" s="4" t="s">
        <v>5</v>
      </c>
      <c r="I24" s="4" t="s">
        <v>5</v>
      </c>
      <c r="J24" s="4" t="s">
        <v>5</v>
      </c>
      <c r="K24" s="96">
        <v>0.1</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row>
    <row r="25" spans="1:75" x14ac:dyDescent="0.25">
      <c r="A25" s="2" t="s">
        <v>890</v>
      </c>
      <c r="B25" s="4" t="s">
        <v>5</v>
      </c>
      <c r="C25" s="4" t="s">
        <v>5</v>
      </c>
      <c r="D25" s="4" t="s">
        <v>5</v>
      </c>
      <c r="E25" s="4" t="s">
        <v>5</v>
      </c>
      <c r="F25" s="4" t="s">
        <v>5</v>
      </c>
      <c r="G25" s="4" t="s">
        <v>5</v>
      </c>
      <c r="H25" s="4" t="s">
        <v>5</v>
      </c>
      <c r="I25" s="4" t="s">
        <v>5</v>
      </c>
      <c r="J25" s="4" t="s">
        <v>5</v>
      </c>
      <c r="K25" s="6">
        <v>250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row>
    <row r="26" spans="1:75" x14ac:dyDescent="0.25">
      <c r="A26" s="2" t="s">
        <v>891</v>
      </c>
      <c r="B26" s="4" t="s">
        <v>5</v>
      </c>
      <c r="C26" s="4" t="s">
        <v>5</v>
      </c>
      <c r="D26" s="4" t="s">
        <v>5</v>
      </c>
      <c r="E26" s="4" t="s">
        <v>5</v>
      </c>
      <c r="F26" s="4" t="s">
        <v>5</v>
      </c>
      <c r="G26" s="4" t="s">
        <v>5</v>
      </c>
      <c r="H26" s="4" t="s">
        <v>5</v>
      </c>
      <c r="I26" s="4" t="s">
        <v>5</v>
      </c>
      <c r="J26" s="4" t="s">
        <v>5</v>
      </c>
      <c r="K26" s="96">
        <v>1</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row>
    <row r="27" spans="1:75" x14ac:dyDescent="0.25">
      <c r="A27" s="2" t="s">
        <v>89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96">
        <v>2.5000000000000001E-3</v>
      </c>
      <c r="BL27" s="4" t="s">
        <v>5</v>
      </c>
      <c r="BM27" s="4" t="s">
        <v>5</v>
      </c>
      <c r="BN27" s="4" t="s">
        <v>5</v>
      </c>
      <c r="BO27" s="4" t="s">
        <v>5</v>
      </c>
      <c r="BP27" s="4" t="s">
        <v>5</v>
      </c>
      <c r="BQ27" s="4" t="s">
        <v>5</v>
      </c>
      <c r="BR27" s="4" t="s">
        <v>5</v>
      </c>
      <c r="BS27" s="4" t="s">
        <v>5</v>
      </c>
      <c r="BT27" s="4" t="s">
        <v>5</v>
      </c>
      <c r="BU27" s="4" t="s">
        <v>5</v>
      </c>
      <c r="BV27" s="4" t="s">
        <v>5</v>
      </c>
      <c r="BW27" s="4" t="s">
        <v>5</v>
      </c>
    </row>
    <row r="28" spans="1:75" ht="30" x14ac:dyDescent="0.25">
      <c r="A28" s="2" t="s">
        <v>89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6">
        <v>221100000</v>
      </c>
      <c r="BE28" s="4" t="s">
        <v>5</v>
      </c>
      <c r="BF28" s="4" t="s">
        <v>5</v>
      </c>
      <c r="BG28" s="4" t="s">
        <v>5</v>
      </c>
      <c r="BH28" s="4" t="s">
        <v>5</v>
      </c>
      <c r="BI28" s="6">
        <v>290900000</v>
      </c>
      <c r="BJ28" s="4" t="s">
        <v>5</v>
      </c>
      <c r="BK28" s="4" t="s">
        <v>5</v>
      </c>
      <c r="BL28" s="4" t="s">
        <v>5</v>
      </c>
      <c r="BM28" s="4" t="s">
        <v>5</v>
      </c>
      <c r="BN28" s="4" t="s">
        <v>5</v>
      </c>
      <c r="BO28" s="6">
        <v>335700000</v>
      </c>
      <c r="BP28" s="4" t="s">
        <v>5</v>
      </c>
      <c r="BQ28" s="4" t="s">
        <v>5</v>
      </c>
      <c r="BR28" s="4" t="s">
        <v>5</v>
      </c>
      <c r="BS28" s="4" t="s">
        <v>5</v>
      </c>
      <c r="BT28" s="4" t="s">
        <v>5</v>
      </c>
      <c r="BU28" s="4" t="s">
        <v>5</v>
      </c>
      <c r="BV28" s="4" t="s">
        <v>5</v>
      </c>
      <c r="BW28" s="4" t="s">
        <v>5</v>
      </c>
    </row>
    <row r="29" spans="1:75" ht="30" x14ac:dyDescent="0.25">
      <c r="A29" s="2" t="s">
        <v>89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96">
        <v>0.12</v>
      </c>
      <c r="BG29" s="4" t="s">
        <v>5</v>
      </c>
      <c r="BH29" s="4" t="s">
        <v>5</v>
      </c>
      <c r="BI29" s="4" t="s">
        <v>5</v>
      </c>
      <c r="BJ29" s="4" t="s">
        <v>5</v>
      </c>
      <c r="BK29" s="96">
        <v>0.06</v>
      </c>
      <c r="BL29" s="4" t="s">
        <v>5</v>
      </c>
      <c r="BM29" s="4" t="s">
        <v>5</v>
      </c>
      <c r="BN29" s="4" t="s">
        <v>5</v>
      </c>
      <c r="BO29" s="4" t="s">
        <v>5</v>
      </c>
      <c r="BP29" s="4" t="s">
        <v>5</v>
      </c>
      <c r="BQ29" s="4" t="s">
        <v>5</v>
      </c>
      <c r="BR29" s="4" t="s">
        <v>5</v>
      </c>
      <c r="BS29" s="4" t="s">
        <v>5</v>
      </c>
      <c r="BT29" s="4" t="s">
        <v>5</v>
      </c>
      <c r="BU29" s="4" t="s">
        <v>5</v>
      </c>
      <c r="BV29" s="4" t="s">
        <v>5</v>
      </c>
      <c r="BW29" s="4" t="s">
        <v>5</v>
      </c>
    </row>
    <row r="30" spans="1:75" ht="30" x14ac:dyDescent="0.25">
      <c r="A30" s="2" t="s">
        <v>895</v>
      </c>
      <c r="B30" s="6">
        <v>717693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6">
        <v>425000000</v>
      </c>
      <c r="AZ30" s="4" t="s">
        <v>5</v>
      </c>
      <c r="BA30" s="6">
        <v>200000000</v>
      </c>
      <c r="BB30" s="4" t="s">
        <v>5</v>
      </c>
      <c r="BC30" s="4" t="s">
        <v>5</v>
      </c>
      <c r="BD30" s="4" t="s">
        <v>5</v>
      </c>
      <c r="BE30" s="4" t="s">
        <v>5</v>
      </c>
      <c r="BF30" s="6">
        <v>225000000</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6">
        <v>250000000</v>
      </c>
      <c r="BW30" s="6">
        <v>250000000</v>
      </c>
    </row>
    <row r="31" spans="1:75" x14ac:dyDescent="0.25">
      <c r="A31" s="2" t="s">
        <v>89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96">
        <v>0.01</v>
      </c>
      <c r="BK31" s="4" t="s">
        <v>5</v>
      </c>
      <c r="BL31" s="4" t="s">
        <v>5</v>
      </c>
      <c r="BM31" s="4" t="s">
        <v>5</v>
      </c>
      <c r="BN31" s="4" t="s">
        <v>5</v>
      </c>
      <c r="BO31" s="4" t="s">
        <v>5</v>
      </c>
      <c r="BP31" s="4" t="s">
        <v>5</v>
      </c>
      <c r="BQ31" s="4" t="s">
        <v>5</v>
      </c>
      <c r="BR31" s="4" t="s">
        <v>5</v>
      </c>
      <c r="BS31" s="4" t="s">
        <v>5</v>
      </c>
      <c r="BT31" s="4" t="s">
        <v>5</v>
      </c>
      <c r="BU31" s="4" t="s">
        <v>5</v>
      </c>
      <c r="BV31" s="4" t="s">
        <v>5</v>
      </c>
      <c r="BW31" s="4" t="s">
        <v>5</v>
      </c>
    </row>
    <row r="32" spans="1:75" ht="30" x14ac:dyDescent="0.25">
      <c r="A32" s="2" t="s">
        <v>89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96">
        <v>0.5</v>
      </c>
      <c r="AZ32" s="4" t="s">
        <v>5</v>
      </c>
      <c r="BA32" s="4" t="s">
        <v>5</v>
      </c>
      <c r="BB32" s="4" t="s">
        <v>5</v>
      </c>
      <c r="BC32" s="4" t="s">
        <v>5</v>
      </c>
      <c r="BD32" s="4" t="s">
        <v>5</v>
      </c>
      <c r="BE32" s="4" t="s">
        <v>5</v>
      </c>
      <c r="BF32" s="4" t="s">
        <v>5</v>
      </c>
      <c r="BG32" s="4" t="s">
        <v>5</v>
      </c>
      <c r="BH32" s="4" t="s">
        <v>5</v>
      </c>
      <c r="BI32" s="4" t="s">
        <v>5</v>
      </c>
      <c r="BJ32" s="96">
        <v>0.5</v>
      </c>
      <c r="BK32" s="4" t="s">
        <v>5</v>
      </c>
      <c r="BL32" s="4" t="s">
        <v>5</v>
      </c>
      <c r="BM32" s="4" t="s">
        <v>5</v>
      </c>
      <c r="BN32" s="4" t="s">
        <v>5</v>
      </c>
      <c r="BO32" s="4" t="s">
        <v>5</v>
      </c>
      <c r="BP32" s="4" t="s">
        <v>5</v>
      </c>
      <c r="BQ32" s="4" t="s">
        <v>5</v>
      </c>
      <c r="BR32" s="4" t="s">
        <v>5</v>
      </c>
      <c r="BS32" s="4" t="s">
        <v>5</v>
      </c>
      <c r="BT32" s="4" t="s">
        <v>5</v>
      </c>
      <c r="BU32" s="4" t="s">
        <v>5</v>
      </c>
      <c r="BV32" s="4" t="s">
        <v>5</v>
      </c>
      <c r="BW32" s="4" t="s">
        <v>5</v>
      </c>
    </row>
    <row r="33" spans="1:75" ht="30" x14ac:dyDescent="0.25">
      <c r="A33" s="2" t="s">
        <v>89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96">
        <v>1</v>
      </c>
      <c r="AZ33" s="4" t="s">
        <v>5</v>
      </c>
      <c r="BA33" s="4" t="s">
        <v>5</v>
      </c>
      <c r="BB33" s="4" t="s">
        <v>5</v>
      </c>
      <c r="BC33" s="4" t="s">
        <v>5</v>
      </c>
      <c r="BD33" s="4" t="s">
        <v>5</v>
      </c>
      <c r="BE33" s="4" t="s">
        <v>5</v>
      </c>
      <c r="BF33" s="4" t="s">
        <v>5</v>
      </c>
      <c r="BG33" s="4" t="s">
        <v>5</v>
      </c>
      <c r="BH33" s="4" t="s">
        <v>5</v>
      </c>
      <c r="BI33" s="4" t="s">
        <v>5</v>
      </c>
      <c r="BJ33" s="96">
        <v>1</v>
      </c>
      <c r="BK33" s="4" t="s">
        <v>5</v>
      </c>
      <c r="BL33" s="4" t="s">
        <v>5</v>
      </c>
      <c r="BM33" s="4" t="s">
        <v>5</v>
      </c>
      <c r="BN33" s="4" t="s">
        <v>5</v>
      </c>
      <c r="BO33" s="4" t="s">
        <v>5</v>
      </c>
      <c r="BP33" s="4" t="s">
        <v>5</v>
      </c>
      <c r="BQ33" s="4" t="s">
        <v>5</v>
      </c>
      <c r="BR33" s="4" t="s">
        <v>5</v>
      </c>
      <c r="BS33" s="4" t="s">
        <v>5</v>
      </c>
      <c r="BT33" s="4" t="s">
        <v>5</v>
      </c>
      <c r="BU33" s="4" t="s">
        <v>5</v>
      </c>
      <c r="BV33" s="4" t="s">
        <v>5</v>
      </c>
      <c r="BW33" s="4" t="s">
        <v>5</v>
      </c>
    </row>
    <row r="34" spans="1:75" ht="30" x14ac:dyDescent="0.25">
      <c r="A34" s="2" t="s">
        <v>89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900</v>
      </c>
      <c r="AZ34" s="4" t="s">
        <v>5</v>
      </c>
      <c r="BA34" s="4" t="s">
        <v>5</v>
      </c>
      <c r="BB34" s="4" t="s">
        <v>5</v>
      </c>
      <c r="BC34" s="4" t="s">
        <v>5</v>
      </c>
      <c r="BD34" s="4" t="s">
        <v>5</v>
      </c>
      <c r="BE34" s="4" t="s">
        <v>5</v>
      </c>
      <c r="BF34" s="4" t="s">
        <v>5</v>
      </c>
      <c r="BG34" s="4" t="s">
        <v>5</v>
      </c>
      <c r="BH34" s="4" t="s">
        <v>5</v>
      </c>
      <c r="BI34" s="4" t="s">
        <v>5</v>
      </c>
      <c r="BJ34" s="4" t="s">
        <v>900</v>
      </c>
      <c r="BK34" s="4" t="s">
        <v>5</v>
      </c>
      <c r="BL34" s="4" t="s">
        <v>5</v>
      </c>
      <c r="BM34" s="4" t="s">
        <v>5</v>
      </c>
      <c r="BN34" s="4" t="s">
        <v>5</v>
      </c>
      <c r="BO34" s="4" t="s">
        <v>5</v>
      </c>
      <c r="BP34" s="4" t="s">
        <v>5</v>
      </c>
      <c r="BQ34" s="4" t="s">
        <v>5</v>
      </c>
      <c r="BR34" s="4" t="s">
        <v>5</v>
      </c>
      <c r="BS34" s="4" t="s">
        <v>5</v>
      </c>
      <c r="BT34" s="4" t="s">
        <v>5</v>
      </c>
      <c r="BU34" s="4" t="s">
        <v>5</v>
      </c>
      <c r="BV34" s="4" t="s">
        <v>5</v>
      </c>
      <c r="BW34" s="4" t="s">
        <v>5</v>
      </c>
    </row>
    <row r="35" spans="1:75" ht="30" x14ac:dyDescent="0.25">
      <c r="A35" s="2" t="s">
        <v>90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96">
        <v>0.5</v>
      </c>
      <c r="BM35" s="96">
        <v>0.25</v>
      </c>
      <c r="BN35" s="96">
        <v>0</v>
      </c>
      <c r="BO35" s="4" t="s">
        <v>5</v>
      </c>
      <c r="BP35" s="4" t="s">
        <v>5</v>
      </c>
      <c r="BQ35" s="4" t="s">
        <v>5</v>
      </c>
      <c r="BR35" s="4" t="s">
        <v>5</v>
      </c>
      <c r="BS35" s="4" t="s">
        <v>5</v>
      </c>
      <c r="BT35" s="4" t="s">
        <v>5</v>
      </c>
      <c r="BU35" s="4" t="s">
        <v>5</v>
      </c>
      <c r="BV35" s="4" t="s">
        <v>5</v>
      </c>
      <c r="BW35" s="4" t="s">
        <v>5</v>
      </c>
    </row>
    <row r="36" spans="1:75" ht="120" x14ac:dyDescent="0.25">
      <c r="A36" s="2" t="s">
        <v>90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903</v>
      </c>
      <c r="BK36" s="4" t="s">
        <v>5</v>
      </c>
      <c r="BL36" s="4" t="s">
        <v>5</v>
      </c>
      <c r="BM36" s="4" t="s">
        <v>5</v>
      </c>
      <c r="BN36" s="4" t="s">
        <v>5</v>
      </c>
      <c r="BO36" s="4" t="s">
        <v>5</v>
      </c>
      <c r="BP36" s="4" t="s">
        <v>5</v>
      </c>
      <c r="BQ36" s="4" t="s">
        <v>5</v>
      </c>
      <c r="BR36" s="4" t="s">
        <v>5</v>
      </c>
      <c r="BS36" s="4" t="s">
        <v>5</v>
      </c>
      <c r="BT36" s="4" t="s">
        <v>5</v>
      </c>
      <c r="BU36" s="4" t="s">
        <v>5</v>
      </c>
      <c r="BV36" s="4" t="s">
        <v>5</v>
      </c>
      <c r="BW36" s="4" t="s">
        <v>5</v>
      </c>
    </row>
    <row r="37" spans="1:75" x14ac:dyDescent="0.25">
      <c r="A37" s="2" t="s">
        <v>90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96">
        <v>2.5000000000000001E-3</v>
      </c>
      <c r="BK37" s="4" t="s">
        <v>5</v>
      </c>
      <c r="BL37" s="4" t="s">
        <v>5</v>
      </c>
      <c r="BM37" s="4" t="s">
        <v>5</v>
      </c>
      <c r="BN37" s="4" t="s">
        <v>5</v>
      </c>
      <c r="BO37" s="4" t="s">
        <v>5</v>
      </c>
      <c r="BP37" s="4" t="s">
        <v>5</v>
      </c>
      <c r="BQ37" s="4" t="s">
        <v>5</v>
      </c>
      <c r="BR37" s="4" t="s">
        <v>5</v>
      </c>
      <c r="BS37" s="4" t="s">
        <v>5</v>
      </c>
      <c r="BT37" s="4" t="s">
        <v>5</v>
      </c>
      <c r="BU37" s="4" t="s">
        <v>5</v>
      </c>
      <c r="BV37" s="4" t="s">
        <v>5</v>
      </c>
      <c r="BW37" s="4" t="s">
        <v>5</v>
      </c>
    </row>
    <row r="38" spans="1:75" x14ac:dyDescent="0.25">
      <c r="A38" s="2" t="s">
        <v>90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96">
        <v>0.115</v>
      </c>
      <c r="BB38" s="4" t="s">
        <v>5</v>
      </c>
      <c r="BC38" s="4" t="s">
        <v>5</v>
      </c>
      <c r="BD38" s="4" t="s">
        <v>5</v>
      </c>
      <c r="BE38" s="4" t="s">
        <v>5</v>
      </c>
      <c r="BF38" s="96">
        <v>0.11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96">
        <v>9.7500000000000003E-2</v>
      </c>
      <c r="BW38" s="4" t="s">
        <v>5</v>
      </c>
    </row>
    <row r="39" spans="1:75" x14ac:dyDescent="0.25">
      <c r="A39" s="2" t="s">
        <v>90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5">
        <v>41806</v>
      </c>
      <c r="BW39" s="4" t="s">
        <v>5</v>
      </c>
    </row>
    <row r="40" spans="1:75" ht="30" x14ac:dyDescent="0.25">
      <c r="A40" s="2" t="s">
        <v>90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96">
        <v>1.02</v>
      </c>
      <c r="BC40" s="96">
        <v>1</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96">
        <v>1.0488</v>
      </c>
      <c r="BW40" s="4" t="s">
        <v>5</v>
      </c>
    </row>
    <row r="41" spans="1:75" ht="30" x14ac:dyDescent="0.25">
      <c r="A41" s="2" t="s">
        <v>908</v>
      </c>
      <c r="B41" s="8">
        <v>246900000</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8">
        <v>263200000</v>
      </c>
      <c r="BW41" s="4" t="s">
        <v>5</v>
      </c>
    </row>
    <row r="42" spans="1:75" x14ac:dyDescent="0.25">
      <c r="A42" s="2" t="s">
        <v>90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910</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row>
    <row r="43" spans="1:75" ht="75" x14ac:dyDescent="0.25">
      <c r="A43" s="2" t="s">
        <v>91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912</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row>
    <row r="44" spans="1:75" ht="30" x14ac:dyDescent="0.25">
      <c r="A44" s="2" t="s">
        <v>91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5">
        <v>40513</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row>
    <row r="45" spans="1:75" x14ac:dyDescent="0.25">
      <c r="A45" s="2" t="s">
        <v>91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91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row>
    <row r="46" spans="1:75" x14ac:dyDescent="0.25">
      <c r="A46" s="2" t="s">
        <v>91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917</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row>
  </sheetData>
  <mergeCells count="13">
    <mergeCell ref="AU1:AV1"/>
    <mergeCell ref="BB1:BD1"/>
    <mergeCell ref="BH1:BI1"/>
    <mergeCell ref="BL1:BN1"/>
    <mergeCell ref="BP1:BQ1"/>
    <mergeCell ref="BR1:BV1"/>
    <mergeCell ref="A1:A7"/>
    <mergeCell ref="P1:Q1"/>
    <mergeCell ref="T1:AA1"/>
    <mergeCell ref="AB1:AC1"/>
    <mergeCell ref="AE1:AF1"/>
    <mergeCell ref="AI1:AT1"/>
    <mergeCell ref="B2:B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2" width="21" bestFit="1" customWidth="1"/>
    <col min="3" max="16" width="17.85546875" bestFit="1" customWidth="1"/>
    <col min="17" max="34" width="36.5703125" bestFit="1" customWidth="1"/>
  </cols>
  <sheetData>
    <row r="1" spans="1:34" ht="30" x14ac:dyDescent="0.25">
      <c r="A1" s="1" t="s">
        <v>918</v>
      </c>
      <c r="B1" s="1" t="s">
        <v>919</v>
      </c>
      <c r="C1" s="1" t="s">
        <v>2</v>
      </c>
      <c r="D1" s="1" t="s">
        <v>28</v>
      </c>
      <c r="E1" s="1" t="s">
        <v>67</v>
      </c>
      <c r="F1" s="1" t="s">
        <v>924</v>
      </c>
      <c r="G1" s="1" t="s">
        <v>926</v>
      </c>
      <c r="H1" s="1" t="s">
        <v>2</v>
      </c>
      <c r="I1" s="1" t="s">
        <v>28</v>
      </c>
      <c r="J1" s="1" t="s">
        <v>67</v>
      </c>
      <c r="K1" s="1" t="s">
        <v>929</v>
      </c>
      <c r="L1" s="1" t="s">
        <v>919</v>
      </c>
      <c r="M1" s="1" t="s">
        <v>2</v>
      </c>
      <c r="N1" s="1" t="s">
        <v>28</v>
      </c>
      <c r="O1" s="1" t="s">
        <v>919</v>
      </c>
      <c r="P1" s="1" t="s">
        <v>67</v>
      </c>
      <c r="Q1" s="1" t="s">
        <v>924</v>
      </c>
      <c r="R1" s="1" t="s">
        <v>924</v>
      </c>
      <c r="S1" s="1" t="s">
        <v>924</v>
      </c>
      <c r="T1" s="1" t="s">
        <v>924</v>
      </c>
      <c r="U1" s="1" t="s">
        <v>929</v>
      </c>
      <c r="V1" s="1" t="s">
        <v>929</v>
      </c>
      <c r="W1" s="1" t="s">
        <v>929</v>
      </c>
      <c r="X1" s="1" t="s">
        <v>929</v>
      </c>
      <c r="Y1" s="1" t="s">
        <v>926</v>
      </c>
      <c r="Z1" s="1" t="s">
        <v>926</v>
      </c>
      <c r="AA1" s="1" t="s">
        <v>926</v>
      </c>
      <c r="AB1" s="1" t="s">
        <v>2</v>
      </c>
      <c r="AC1" s="1" t="s">
        <v>67</v>
      </c>
      <c r="AD1" s="1" t="s">
        <v>926</v>
      </c>
      <c r="AE1" s="1" t="s">
        <v>919</v>
      </c>
      <c r="AF1" s="1" t="s">
        <v>919</v>
      </c>
      <c r="AG1" s="1" t="s">
        <v>919</v>
      </c>
      <c r="AH1" s="1" t="s">
        <v>919</v>
      </c>
    </row>
    <row r="2" spans="1:34" ht="45" x14ac:dyDescent="0.25">
      <c r="A2" s="1" t="s">
        <v>800</v>
      </c>
      <c r="B2" s="1" t="s">
        <v>920</v>
      </c>
      <c r="C2" s="1" t="s">
        <v>922</v>
      </c>
      <c r="D2" s="1" t="s">
        <v>922</v>
      </c>
      <c r="E2" s="1" t="s">
        <v>922</v>
      </c>
      <c r="F2" s="1" t="s">
        <v>922</v>
      </c>
      <c r="G2" s="1" t="s">
        <v>922</v>
      </c>
      <c r="H2" s="1" t="s">
        <v>922</v>
      </c>
      <c r="I2" s="1" t="s">
        <v>922</v>
      </c>
      <c r="J2" s="1" t="s">
        <v>922</v>
      </c>
      <c r="K2" s="1" t="s">
        <v>922</v>
      </c>
      <c r="L2" s="1" t="s">
        <v>922</v>
      </c>
      <c r="M2" s="1" t="s">
        <v>922</v>
      </c>
      <c r="N2" s="1" t="s">
        <v>922</v>
      </c>
      <c r="O2" s="1" t="s">
        <v>922</v>
      </c>
      <c r="P2" s="1" t="s">
        <v>922</v>
      </c>
      <c r="Q2" s="1" t="s">
        <v>930</v>
      </c>
      <c r="R2" s="1" t="s">
        <v>930</v>
      </c>
      <c r="S2" s="1" t="s">
        <v>931</v>
      </c>
      <c r="T2" s="1" t="s">
        <v>931</v>
      </c>
      <c r="U2" s="1" t="s">
        <v>932</v>
      </c>
      <c r="V2" s="1" t="s">
        <v>932</v>
      </c>
      <c r="W2" s="1" t="s">
        <v>933</v>
      </c>
      <c r="X2" s="1" t="s">
        <v>933</v>
      </c>
      <c r="Y2" s="1" t="s">
        <v>934</v>
      </c>
      <c r="Z2" s="1" t="s">
        <v>934</v>
      </c>
      <c r="AA2" s="1" t="s">
        <v>935</v>
      </c>
      <c r="AB2" s="1" t="s">
        <v>935</v>
      </c>
      <c r="AC2" s="1" t="s">
        <v>935</v>
      </c>
      <c r="AD2" s="1" t="s">
        <v>935</v>
      </c>
      <c r="AE2" s="1" t="s">
        <v>936</v>
      </c>
      <c r="AF2" s="1" t="s">
        <v>936</v>
      </c>
      <c r="AG2" s="1" t="s">
        <v>937</v>
      </c>
      <c r="AH2" s="1" t="s">
        <v>937</v>
      </c>
    </row>
    <row r="3" spans="1:34" x14ac:dyDescent="0.25">
      <c r="A3" s="1"/>
      <c r="B3" s="1" t="s">
        <v>921</v>
      </c>
      <c r="C3" s="1" t="s">
        <v>923</v>
      </c>
      <c r="D3" s="1" t="s">
        <v>923</v>
      </c>
      <c r="E3" s="1" t="s">
        <v>923</v>
      </c>
      <c r="F3" s="1" t="s">
        <v>923</v>
      </c>
      <c r="G3" s="1" t="s">
        <v>927</v>
      </c>
      <c r="H3" s="1" t="s">
        <v>928</v>
      </c>
      <c r="I3" s="1" t="s">
        <v>928</v>
      </c>
      <c r="J3" s="1" t="s">
        <v>928</v>
      </c>
      <c r="K3" s="1" t="s">
        <v>928</v>
      </c>
      <c r="L3" s="1" t="s">
        <v>920</v>
      </c>
      <c r="M3" s="1" t="s">
        <v>920</v>
      </c>
      <c r="N3" s="1" t="s">
        <v>920</v>
      </c>
      <c r="O3" s="1" t="s">
        <v>920</v>
      </c>
      <c r="P3" s="1" t="s">
        <v>920</v>
      </c>
      <c r="Q3" s="1" t="s">
        <v>923</v>
      </c>
      <c r="R3" s="1" t="s">
        <v>923</v>
      </c>
      <c r="S3" s="1" t="s">
        <v>923</v>
      </c>
      <c r="T3" s="1" t="s">
        <v>923</v>
      </c>
      <c r="U3" s="1" t="s">
        <v>928</v>
      </c>
      <c r="V3" s="1" t="s">
        <v>928</v>
      </c>
      <c r="W3" s="1" t="s">
        <v>928</v>
      </c>
      <c r="X3" s="1" t="s">
        <v>928</v>
      </c>
      <c r="Y3" s="1" t="s">
        <v>927</v>
      </c>
      <c r="Z3" s="1" t="s">
        <v>927</v>
      </c>
      <c r="AA3" s="1" t="s">
        <v>927</v>
      </c>
      <c r="AB3" s="1" t="s">
        <v>927</v>
      </c>
      <c r="AC3" s="1" t="s">
        <v>927</v>
      </c>
      <c r="AD3" s="1" t="s">
        <v>927</v>
      </c>
      <c r="AE3" s="1" t="s">
        <v>920</v>
      </c>
      <c r="AF3" s="1" t="s">
        <v>920</v>
      </c>
      <c r="AG3" s="1" t="s">
        <v>920</v>
      </c>
      <c r="AH3" s="1" t="s">
        <v>920</v>
      </c>
    </row>
    <row r="4" spans="1:34" x14ac:dyDescent="0.25">
      <c r="A4" s="1"/>
      <c r="B4" s="1"/>
      <c r="C4" s="1"/>
      <c r="D4" s="1"/>
      <c r="E4" s="1"/>
      <c r="F4" s="1" t="s">
        <v>925</v>
      </c>
      <c r="G4" s="1" t="s">
        <v>925</v>
      </c>
      <c r="H4" s="1"/>
      <c r="I4" s="1"/>
      <c r="J4" s="1"/>
      <c r="K4" s="1" t="s">
        <v>925</v>
      </c>
      <c r="L4" s="1"/>
      <c r="M4" s="1"/>
      <c r="N4" s="1"/>
      <c r="O4" s="1" t="s">
        <v>925</v>
      </c>
      <c r="P4" s="1"/>
      <c r="Q4" s="1"/>
      <c r="R4" s="1"/>
      <c r="S4" s="1"/>
      <c r="T4" s="1"/>
      <c r="U4" s="1"/>
      <c r="V4" s="1"/>
      <c r="W4" s="1"/>
      <c r="X4" s="1"/>
      <c r="Y4" s="1"/>
      <c r="Z4" s="1"/>
      <c r="AA4" s="1"/>
      <c r="AB4" s="1"/>
      <c r="AC4" s="1"/>
      <c r="AD4" s="1"/>
      <c r="AE4" s="1" t="s">
        <v>921</v>
      </c>
      <c r="AF4" s="1" t="s">
        <v>921</v>
      </c>
      <c r="AG4" s="1" t="s">
        <v>921</v>
      </c>
      <c r="AH4" s="1" t="s">
        <v>921</v>
      </c>
    </row>
    <row r="5" spans="1:34" x14ac:dyDescent="0.25">
      <c r="A5" s="3" t="s">
        <v>9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939</v>
      </c>
      <c r="B6" s="8">
        <v>100</v>
      </c>
      <c r="C6" s="8">
        <v>100</v>
      </c>
      <c r="D6" s="8">
        <v>100</v>
      </c>
      <c r="E6" s="8">
        <v>100</v>
      </c>
      <c r="F6" s="8">
        <v>100</v>
      </c>
      <c r="G6" s="8">
        <v>75</v>
      </c>
      <c r="H6" s="8">
        <v>100</v>
      </c>
      <c r="I6" s="8">
        <v>100</v>
      </c>
      <c r="J6" s="8">
        <v>100</v>
      </c>
      <c r="K6" s="8">
        <v>100</v>
      </c>
      <c r="L6" s="4" t="s">
        <v>5</v>
      </c>
      <c r="M6" s="8">
        <v>200</v>
      </c>
      <c r="N6" s="8">
        <v>200</v>
      </c>
      <c r="O6" s="8">
        <v>100</v>
      </c>
      <c r="P6" s="8">
        <v>200</v>
      </c>
      <c r="Q6" s="4" t="s">
        <v>5</v>
      </c>
      <c r="R6" s="8">
        <v>50</v>
      </c>
      <c r="S6" s="4" t="s">
        <v>5</v>
      </c>
      <c r="T6" s="8">
        <v>50</v>
      </c>
      <c r="U6" s="4" t="s">
        <v>5</v>
      </c>
      <c r="V6" s="8">
        <v>50</v>
      </c>
      <c r="W6" s="4" t="s">
        <v>5</v>
      </c>
      <c r="X6" s="8">
        <v>50</v>
      </c>
      <c r="Y6" s="4" t="s">
        <v>5</v>
      </c>
      <c r="Z6" s="8">
        <v>25</v>
      </c>
      <c r="AA6" s="4" t="s">
        <v>5</v>
      </c>
      <c r="AB6" s="8">
        <v>50</v>
      </c>
      <c r="AC6" s="8">
        <v>50</v>
      </c>
      <c r="AD6" s="8">
        <v>50</v>
      </c>
      <c r="AE6" s="4" t="s">
        <v>5</v>
      </c>
      <c r="AF6" s="8">
        <v>50</v>
      </c>
      <c r="AG6" s="4" t="s">
        <v>5</v>
      </c>
      <c r="AH6" s="8">
        <v>50</v>
      </c>
    </row>
    <row r="7" spans="1:34" ht="30" x14ac:dyDescent="0.25">
      <c r="A7" s="2" t="s">
        <v>940</v>
      </c>
      <c r="B7" s="4" t="s">
        <v>5</v>
      </c>
      <c r="C7" s="4" t="s">
        <v>5</v>
      </c>
      <c r="D7" s="4" t="s">
        <v>5</v>
      </c>
      <c r="E7" s="4" t="s">
        <v>5</v>
      </c>
      <c r="F7" s="4" t="s">
        <v>5</v>
      </c>
      <c r="G7" s="4" t="s">
        <v>5</v>
      </c>
      <c r="H7" s="4" t="s">
        <v>5</v>
      </c>
      <c r="I7" s="4" t="s">
        <v>5</v>
      </c>
      <c r="J7" s="4" t="s">
        <v>5</v>
      </c>
      <c r="K7" s="4" t="s">
        <v>5</v>
      </c>
      <c r="L7" s="4" t="s">
        <v>5</v>
      </c>
      <c r="M7" s="4" t="s">
        <v>5</v>
      </c>
      <c r="N7" s="4" t="s">
        <v>5</v>
      </c>
      <c r="O7" s="96">
        <v>1.15E-2</v>
      </c>
      <c r="P7" s="4" t="s">
        <v>5</v>
      </c>
      <c r="Q7" s="4" t="s">
        <v>5</v>
      </c>
      <c r="R7" s="96">
        <v>6.6E-3</v>
      </c>
      <c r="S7" s="4" t="s">
        <v>5</v>
      </c>
      <c r="T7" s="96">
        <v>6.6E-3</v>
      </c>
      <c r="U7" s="4" t="s">
        <v>5</v>
      </c>
      <c r="V7" s="96">
        <v>7.4000000000000003E-3</v>
      </c>
      <c r="W7" s="4" t="s">
        <v>5</v>
      </c>
      <c r="X7" s="96">
        <v>0.01</v>
      </c>
      <c r="Y7" s="4" t="s">
        <v>5</v>
      </c>
      <c r="Z7" s="96">
        <v>5.8999999999999999E-3</v>
      </c>
      <c r="AA7" s="4" t="s">
        <v>5</v>
      </c>
      <c r="AB7" s="4" t="s">
        <v>5</v>
      </c>
      <c r="AC7" s="4" t="s">
        <v>5</v>
      </c>
      <c r="AD7" s="96">
        <v>1.11E-2</v>
      </c>
      <c r="AE7" s="4" t="s">
        <v>5</v>
      </c>
      <c r="AF7" s="96">
        <v>1.46E-2</v>
      </c>
      <c r="AG7" s="4" t="s">
        <v>5</v>
      </c>
      <c r="AH7" s="96">
        <v>1.9400000000000001E-2</v>
      </c>
    </row>
    <row r="8" spans="1:34" ht="30" x14ac:dyDescent="0.25">
      <c r="A8" s="2" t="s">
        <v>941</v>
      </c>
      <c r="B8" s="4" t="s">
        <v>5</v>
      </c>
      <c r="C8" s="4" t="s">
        <v>5</v>
      </c>
      <c r="D8" s="4" t="s">
        <v>5</v>
      </c>
      <c r="E8" s="4" t="s">
        <v>5</v>
      </c>
      <c r="F8" s="4">
        <v>2</v>
      </c>
      <c r="G8" s="4">
        <v>2</v>
      </c>
      <c r="H8" s="4" t="s">
        <v>5</v>
      </c>
      <c r="I8" s="4" t="s">
        <v>5</v>
      </c>
      <c r="J8" s="4" t="s">
        <v>5</v>
      </c>
      <c r="K8" s="4">
        <v>2</v>
      </c>
      <c r="L8" s="4" t="s">
        <v>5</v>
      </c>
      <c r="M8" s="4" t="s">
        <v>5</v>
      </c>
      <c r="N8" s="4" t="s">
        <v>5</v>
      </c>
      <c r="O8" s="4">
        <v>3</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942</v>
      </c>
      <c r="B9" s="4" t="s">
        <v>5</v>
      </c>
      <c r="C9" s="4" t="s">
        <v>5</v>
      </c>
      <c r="D9" s="4" t="s">
        <v>5</v>
      </c>
      <c r="E9" s="4" t="s">
        <v>5</v>
      </c>
      <c r="F9" s="4" t="s">
        <v>5</v>
      </c>
      <c r="G9" s="4" t="s">
        <v>5</v>
      </c>
      <c r="H9" s="4" t="s">
        <v>5</v>
      </c>
      <c r="I9" s="4" t="s">
        <v>5</v>
      </c>
      <c r="J9" s="4" t="s">
        <v>5</v>
      </c>
      <c r="K9" s="4" t="s">
        <v>5</v>
      </c>
      <c r="L9" s="4" t="s">
        <v>943</v>
      </c>
      <c r="M9" s="4" t="s">
        <v>5</v>
      </c>
      <c r="N9" s="4" t="s">
        <v>5</v>
      </c>
      <c r="O9" s="4" t="s">
        <v>5</v>
      </c>
      <c r="P9" s="4" t="s">
        <v>5</v>
      </c>
      <c r="Q9" s="4" t="s">
        <v>944</v>
      </c>
      <c r="R9" s="4" t="s">
        <v>5</v>
      </c>
      <c r="S9" s="4" t="s">
        <v>944</v>
      </c>
      <c r="T9" s="4" t="s">
        <v>5</v>
      </c>
      <c r="U9" s="4" t="s">
        <v>945</v>
      </c>
      <c r="V9" s="4" t="s">
        <v>5</v>
      </c>
      <c r="W9" s="4" t="s">
        <v>946</v>
      </c>
      <c r="X9" s="4" t="s">
        <v>5</v>
      </c>
      <c r="Y9" s="4" t="s">
        <v>947</v>
      </c>
      <c r="Z9" s="4" t="s">
        <v>5</v>
      </c>
      <c r="AA9" s="4" t="s">
        <v>948</v>
      </c>
      <c r="AB9" s="4" t="s">
        <v>5</v>
      </c>
      <c r="AC9" s="4" t="s">
        <v>5</v>
      </c>
      <c r="AD9" s="4" t="s">
        <v>5</v>
      </c>
      <c r="AE9" s="4" t="s">
        <v>943</v>
      </c>
      <c r="AF9" s="4" t="s">
        <v>5</v>
      </c>
      <c r="AG9" s="4" t="s">
        <v>943</v>
      </c>
      <c r="AH9" s="4" t="s">
        <v>5</v>
      </c>
    </row>
    <row r="10" spans="1:34" x14ac:dyDescent="0.25">
      <c r="A10" s="2" t="s">
        <v>9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945</v>
      </c>
      <c r="AF10" s="4" t="s">
        <v>5</v>
      </c>
      <c r="AG10" s="4" t="s">
        <v>946</v>
      </c>
      <c r="AH1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88</v>
      </c>
      <c r="B1" s="7" t="s">
        <v>66</v>
      </c>
      <c r="C1" s="7"/>
      <c r="D1" s="7" t="s">
        <v>1</v>
      </c>
      <c r="E1" s="7"/>
    </row>
    <row r="2" spans="1:5" ht="30" x14ac:dyDescent="0.25">
      <c r="A2" s="1" t="s">
        <v>27</v>
      </c>
      <c r="B2" s="1" t="s">
        <v>2</v>
      </c>
      <c r="C2" s="1" t="s">
        <v>67</v>
      </c>
      <c r="D2" s="1" t="s">
        <v>2</v>
      </c>
      <c r="E2" s="1" t="s">
        <v>67</v>
      </c>
    </row>
    <row r="3" spans="1:5" ht="30" x14ac:dyDescent="0.25">
      <c r="A3" s="2" t="s">
        <v>89</v>
      </c>
      <c r="B3" s="8">
        <v>40</v>
      </c>
      <c r="C3" s="8">
        <v>34</v>
      </c>
      <c r="D3" s="8">
        <v>37</v>
      </c>
      <c r="E3" s="8">
        <v>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75" x14ac:dyDescent="0.25">
      <c r="A1" s="1" t="s">
        <v>950</v>
      </c>
      <c r="B1" s="7" t="s">
        <v>2</v>
      </c>
      <c r="C1" s="7" t="s">
        <v>28</v>
      </c>
    </row>
    <row r="2" spans="1:3" ht="30" x14ac:dyDescent="0.25">
      <c r="A2" s="1" t="s">
        <v>27</v>
      </c>
      <c r="B2" s="7"/>
      <c r="C2" s="7"/>
    </row>
    <row r="3" spans="1:3" x14ac:dyDescent="0.25">
      <c r="A3" s="3" t="s">
        <v>951</v>
      </c>
      <c r="B3" s="4" t="s">
        <v>5</v>
      </c>
      <c r="C3" s="4" t="s">
        <v>5</v>
      </c>
    </row>
    <row r="4" spans="1:3" x14ac:dyDescent="0.25">
      <c r="A4" s="2" t="s">
        <v>952</v>
      </c>
      <c r="B4" s="8">
        <v>2798</v>
      </c>
      <c r="C4" s="8">
        <v>2952</v>
      </c>
    </row>
    <row r="5" spans="1:3" x14ac:dyDescent="0.25">
      <c r="A5" s="2" t="s">
        <v>953</v>
      </c>
      <c r="B5" s="4" t="s">
        <v>5</v>
      </c>
      <c r="C5" s="4" t="s">
        <v>5</v>
      </c>
    </row>
    <row r="6" spans="1:3" x14ac:dyDescent="0.25">
      <c r="A6" s="3" t="s">
        <v>951</v>
      </c>
      <c r="B6" s="4" t="s">
        <v>5</v>
      </c>
      <c r="C6" s="4" t="s">
        <v>5</v>
      </c>
    </row>
    <row r="7" spans="1:3" x14ac:dyDescent="0.25">
      <c r="A7" s="2" t="s">
        <v>952</v>
      </c>
      <c r="B7" s="4">
        <v>547</v>
      </c>
      <c r="C7" s="4">
        <v>792</v>
      </c>
    </row>
    <row r="8" spans="1:3" x14ac:dyDescent="0.25">
      <c r="A8" s="2" t="s">
        <v>954</v>
      </c>
      <c r="B8" s="4" t="s">
        <v>5</v>
      </c>
      <c r="C8" s="4" t="s">
        <v>5</v>
      </c>
    </row>
    <row r="9" spans="1:3" x14ac:dyDescent="0.25">
      <c r="A9" s="3" t="s">
        <v>951</v>
      </c>
      <c r="B9" s="4" t="s">
        <v>5</v>
      </c>
      <c r="C9" s="4" t="s">
        <v>5</v>
      </c>
    </row>
    <row r="10" spans="1:3" x14ac:dyDescent="0.25">
      <c r="A10" s="2" t="s">
        <v>952</v>
      </c>
      <c r="B10" s="4">
        <v>310</v>
      </c>
      <c r="C10" s="4">
        <v>280</v>
      </c>
    </row>
    <row r="11" spans="1:3" x14ac:dyDescent="0.25">
      <c r="A11" s="2" t="s">
        <v>955</v>
      </c>
      <c r="B11" s="4" t="s">
        <v>5</v>
      </c>
      <c r="C11" s="4" t="s">
        <v>5</v>
      </c>
    </row>
    <row r="12" spans="1:3" x14ac:dyDescent="0.25">
      <c r="A12" s="3" t="s">
        <v>951</v>
      </c>
      <c r="B12" s="4" t="s">
        <v>5</v>
      </c>
      <c r="C12" s="4" t="s">
        <v>5</v>
      </c>
    </row>
    <row r="13" spans="1:3" x14ac:dyDescent="0.25">
      <c r="A13" s="2" t="s">
        <v>952</v>
      </c>
      <c r="B13" s="8">
        <v>1941</v>
      </c>
      <c r="C13" s="8">
        <v>18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13" width="14" bestFit="1" customWidth="1"/>
  </cols>
  <sheetData>
    <row r="1" spans="1:13" ht="75" x14ac:dyDescent="0.25">
      <c r="A1" s="1" t="s">
        <v>956</v>
      </c>
      <c r="B1" s="1" t="s">
        <v>2</v>
      </c>
      <c r="C1" s="1" t="s">
        <v>28</v>
      </c>
      <c r="D1" s="1" t="s">
        <v>67</v>
      </c>
      <c r="E1" s="1" t="s">
        <v>929</v>
      </c>
      <c r="F1" s="1" t="s">
        <v>2</v>
      </c>
      <c r="G1" s="1" t="s">
        <v>28</v>
      </c>
      <c r="H1" s="1" t="s">
        <v>67</v>
      </c>
      <c r="I1" s="1" t="s">
        <v>924</v>
      </c>
      <c r="J1" s="1" t="s">
        <v>2</v>
      </c>
      <c r="K1" s="1" t="s">
        <v>28</v>
      </c>
      <c r="L1" s="1" t="s">
        <v>919</v>
      </c>
      <c r="M1" s="1" t="s">
        <v>67</v>
      </c>
    </row>
    <row r="2" spans="1:13" x14ac:dyDescent="0.25">
      <c r="A2" s="1" t="s">
        <v>800</v>
      </c>
      <c r="B2" s="1" t="s">
        <v>928</v>
      </c>
      <c r="C2" s="1" t="s">
        <v>928</v>
      </c>
      <c r="D2" s="1" t="s">
        <v>928</v>
      </c>
      <c r="E2" s="1" t="s">
        <v>928</v>
      </c>
      <c r="F2" s="1" t="s">
        <v>923</v>
      </c>
      <c r="G2" s="1" t="s">
        <v>923</v>
      </c>
      <c r="H2" s="1" t="s">
        <v>923</v>
      </c>
      <c r="I2" s="1" t="s">
        <v>923</v>
      </c>
      <c r="J2" s="1" t="s">
        <v>920</v>
      </c>
      <c r="K2" s="1" t="s">
        <v>920</v>
      </c>
      <c r="L2" s="1" t="s">
        <v>920</v>
      </c>
      <c r="M2" s="1" t="s">
        <v>920</v>
      </c>
    </row>
    <row r="3" spans="1:13" x14ac:dyDescent="0.25">
      <c r="A3" s="3" t="s">
        <v>951</v>
      </c>
      <c r="B3" s="4" t="s">
        <v>5</v>
      </c>
      <c r="C3" s="4" t="s">
        <v>5</v>
      </c>
      <c r="D3" s="4" t="s">
        <v>5</v>
      </c>
      <c r="E3" s="4" t="s">
        <v>5</v>
      </c>
      <c r="F3" s="4" t="s">
        <v>5</v>
      </c>
      <c r="G3" s="4" t="s">
        <v>5</v>
      </c>
      <c r="H3" s="4" t="s">
        <v>5</v>
      </c>
      <c r="I3" s="4" t="s">
        <v>5</v>
      </c>
      <c r="J3" s="4" t="s">
        <v>5</v>
      </c>
      <c r="K3" s="4" t="s">
        <v>5</v>
      </c>
      <c r="L3" s="4" t="s">
        <v>5</v>
      </c>
      <c r="M3" s="4" t="s">
        <v>5</v>
      </c>
    </row>
    <row r="4" spans="1:13" x14ac:dyDescent="0.25">
      <c r="A4" s="2" t="s">
        <v>939</v>
      </c>
      <c r="B4" s="8">
        <v>100</v>
      </c>
      <c r="C4" s="8">
        <v>100</v>
      </c>
      <c r="D4" s="8">
        <v>100</v>
      </c>
      <c r="E4" s="8">
        <v>100</v>
      </c>
      <c r="F4" s="8">
        <v>100</v>
      </c>
      <c r="G4" s="8">
        <v>100</v>
      </c>
      <c r="H4" s="8">
        <v>100</v>
      </c>
      <c r="I4" s="8">
        <v>100</v>
      </c>
      <c r="J4" s="8">
        <v>200</v>
      </c>
      <c r="K4" s="8">
        <v>200</v>
      </c>
      <c r="L4" s="8">
        <v>100</v>
      </c>
      <c r="M4" s="8">
        <v>2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957</v>
      </c>
      <c r="B1" s="7" t="s">
        <v>66</v>
      </c>
      <c r="C1" s="7"/>
      <c r="D1" s="7" t="s">
        <v>1</v>
      </c>
      <c r="E1" s="7"/>
    </row>
    <row r="2" spans="1:5" ht="30" x14ac:dyDescent="0.25">
      <c r="A2" s="1" t="s">
        <v>27</v>
      </c>
      <c r="B2" s="1" t="s">
        <v>2</v>
      </c>
      <c r="C2" s="1" t="s">
        <v>67</v>
      </c>
      <c r="D2" s="1" t="s">
        <v>2</v>
      </c>
      <c r="E2" s="1" t="s">
        <v>67</v>
      </c>
    </row>
    <row r="3" spans="1:5" ht="30" x14ac:dyDescent="0.25">
      <c r="A3" s="3" t="s">
        <v>958</v>
      </c>
      <c r="B3" s="4" t="s">
        <v>5</v>
      </c>
      <c r="C3" s="4" t="s">
        <v>5</v>
      </c>
      <c r="D3" s="4" t="s">
        <v>5</v>
      </c>
      <c r="E3" s="4" t="s">
        <v>5</v>
      </c>
    </row>
    <row r="4" spans="1:5" ht="30" x14ac:dyDescent="0.25">
      <c r="A4" s="2" t="s">
        <v>959</v>
      </c>
      <c r="B4" s="8">
        <v>-150</v>
      </c>
      <c r="C4" s="8">
        <v>-916</v>
      </c>
      <c r="D4" s="8">
        <v>-154</v>
      </c>
      <c r="E4" s="8">
        <v>-1352</v>
      </c>
    </row>
    <row r="5" spans="1:5" ht="45" x14ac:dyDescent="0.25">
      <c r="A5" s="2" t="s">
        <v>960</v>
      </c>
      <c r="B5" s="4" t="s">
        <v>5</v>
      </c>
      <c r="C5" s="4" t="s">
        <v>5</v>
      </c>
      <c r="D5" s="4" t="s">
        <v>5</v>
      </c>
      <c r="E5" s="4" t="s">
        <v>5</v>
      </c>
    </row>
    <row r="6" spans="1:5" ht="30" x14ac:dyDescent="0.25">
      <c r="A6" s="3" t="s">
        <v>958</v>
      </c>
      <c r="B6" s="4" t="s">
        <v>5</v>
      </c>
      <c r="C6" s="4" t="s">
        <v>5</v>
      </c>
      <c r="D6" s="4" t="s">
        <v>5</v>
      </c>
      <c r="E6" s="4" t="s">
        <v>5</v>
      </c>
    </row>
    <row r="7" spans="1:5" ht="30" x14ac:dyDescent="0.25">
      <c r="A7" s="2" t="s">
        <v>959</v>
      </c>
      <c r="B7" s="4" t="s">
        <v>5</v>
      </c>
      <c r="C7" s="4" t="s">
        <v>5</v>
      </c>
      <c r="D7" s="4" t="s">
        <v>5</v>
      </c>
      <c r="E7" s="4">
        <v>-149</v>
      </c>
    </row>
    <row r="8" spans="1:5" x14ac:dyDescent="0.25">
      <c r="A8" s="2" t="s">
        <v>953</v>
      </c>
      <c r="B8" s="4" t="s">
        <v>5</v>
      </c>
      <c r="C8" s="4" t="s">
        <v>5</v>
      </c>
      <c r="D8" s="4" t="s">
        <v>5</v>
      </c>
      <c r="E8" s="4" t="s">
        <v>5</v>
      </c>
    </row>
    <row r="9" spans="1:5" ht="30" x14ac:dyDescent="0.25">
      <c r="A9" s="3" t="s">
        <v>958</v>
      </c>
      <c r="B9" s="4" t="s">
        <v>5</v>
      </c>
      <c r="C9" s="4" t="s">
        <v>5</v>
      </c>
      <c r="D9" s="4" t="s">
        <v>5</v>
      </c>
      <c r="E9" s="4" t="s">
        <v>5</v>
      </c>
    </row>
    <row r="10" spans="1:5" ht="30" x14ac:dyDescent="0.25">
      <c r="A10" s="2" t="s">
        <v>959</v>
      </c>
      <c r="B10" s="4">
        <v>-158</v>
      </c>
      <c r="C10" s="4">
        <v>-246</v>
      </c>
      <c r="D10" s="4">
        <v>-245</v>
      </c>
      <c r="E10" s="4">
        <v>-402</v>
      </c>
    </row>
    <row r="11" spans="1:5" x14ac:dyDescent="0.25">
      <c r="A11" s="2" t="s">
        <v>954</v>
      </c>
      <c r="B11" s="4" t="s">
        <v>5</v>
      </c>
      <c r="C11" s="4" t="s">
        <v>5</v>
      </c>
      <c r="D11" s="4" t="s">
        <v>5</v>
      </c>
      <c r="E11" s="4" t="s">
        <v>5</v>
      </c>
    </row>
    <row r="12" spans="1:5" ht="30" x14ac:dyDescent="0.25">
      <c r="A12" s="3" t="s">
        <v>958</v>
      </c>
      <c r="B12" s="4" t="s">
        <v>5</v>
      </c>
      <c r="C12" s="4" t="s">
        <v>5</v>
      </c>
      <c r="D12" s="4" t="s">
        <v>5</v>
      </c>
      <c r="E12" s="4" t="s">
        <v>5</v>
      </c>
    </row>
    <row r="13" spans="1:5" ht="30" x14ac:dyDescent="0.25">
      <c r="A13" s="2" t="s">
        <v>959</v>
      </c>
      <c r="B13" s="4">
        <v>-18</v>
      </c>
      <c r="C13" s="4">
        <v>-670</v>
      </c>
      <c r="D13" s="4">
        <v>30</v>
      </c>
      <c r="E13" s="4">
        <v>-801</v>
      </c>
    </row>
    <row r="14" spans="1:5" x14ac:dyDescent="0.25">
      <c r="A14" s="2" t="s">
        <v>955</v>
      </c>
      <c r="B14" s="4" t="s">
        <v>5</v>
      </c>
      <c r="C14" s="4" t="s">
        <v>5</v>
      </c>
      <c r="D14" s="4" t="s">
        <v>5</v>
      </c>
      <c r="E14" s="4" t="s">
        <v>5</v>
      </c>
    </row>
    <row r="15" spans="1:5" ht="30" x14ac:dyDescent="0.25">
      <c r="A15" s="3" t="s">
        <v>958</v>
      </c>
      <c r="B15" s="4" t="s">
        <v>5</v>
      </c>
      <c r="C15" s="4" t="s">
        <v>5</v>
      </c>
      <c r="D15" s="4" t="s">
        <v>5</v>
      </c>
      <c r="E15" s="4" t="s">
        <v>5</v>
      </c>
    </row>
    <row r="16" spans="1:5" ht="30" x14ac:dyDescent="0.25">
      <c r="A16" s="2" t="s">
        <v>959</v>
      </c>
      <c r="B16" s="8">
        <v>26</v>
      </c>
      <c r="C16" s="4" t="s">
        <v>5</v>
      </c>
      <c r="D16" s="8">
        <v>61</v>
      </c>
      <c r="E16"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4" width="36.5703125" bestFit="1" customWidth="1"/>
    <col min="5" max="17" width="17.85546875" bestFit="1" customWidth="1"/>
  </cols>
  <sheetData>
    <row r="1" spans="1:17" ht="75" x14ac:dyDescent="0.25">
      <c r="A1" s="1" t="s">
        <v>961</v>
      </c>
      <c r="B1" s="1" t="s">
        <v>2</v>
      </c>
      <c r="C1" s="1" t="s">
        <v>67</v>
      </c>
      <c r="D1" s="1" t="s">
        <v>926</v>
      </c>
      <c r="E1" s="1" t="s">
        <v>926</v>
      </c>
      <c r="F1" s="1" t="s">
        <v>2</v>
      </c>
      <c r="G1" s="1" t="s">
        <v>28</v>
      </c>
      <c r="H1" s="1" t="s">
        <v>67</v>
      </c>
      <c r="I1" s="1" t="s">
        <v>929</v>
      </c>
      <c r="J1" s="1" t="s">
        <v>2</v>
      </c>
      <c r="K1" s="1" t="s">
        <v>28</v>
      </c>
      <c r="L1" s="1" t="s">
        <v>67</v>
      </c>
      <c r="M1" s="1" t="s">
        <v>924</v>
      </c>
      <c r="N1" s="1" t="s">
        <v>2</v>
      </c>
      <c r="O1" s="1" t="s">
        <v>28</v>
      </c>
      <c r="P1" s="1" t="s">
        <v>919</v>
      </c>
      <c r="Q1" s="1" t="s">
        <v>67</v>
      </c>
    </row>
    <row r="2" spans="1:17" ht="30" x14ac:dyDescent="0.25">
      <c r="A2" s="1" t="s">
        <v>800</v>
      </c>
      <c r="B2" s="1" t="s">
        <v>935</v>
      </c>
      <c r="C2" s="1" t="s">
        <v>935</v>
      </c>
      <c r="D2" s="1" t="s">
        <v>935</v>
      </c>
      <c r="E2" s="1" t="s">
        <v>922</v>
      </c>
      <c r="F2" s="1" t="s">
        <v>922</v>
      </c>
      <c r="G2" s="1" t="s">
        <v>922</v>
      </c>
      <c r="H2" s="1" t="s">
        <v>922</v>
      </c>
      <c r="I2" s="1" t="s">
        <v>922</v>
      </c>
      <c r="J2" s="1" t="s">
        <v>922</v>
      </c>
      <c r="K2" s="1" t="s">
        <v>922</v>
      </c>
      <c r="L2" s="1" t="s">
        <v>922</v>
      </c>
      <c r="M2" s="1" t="s">
        <v>922</v>
      </c>
      <c r="N2" s="1" t="s">
        <v>922</v>
      </c>
      <c r="O2" s="1" t="s">
        <v>922</v>
      </c>
      <c r="P2" s="1" t="s">
        <v>922</v>
      </c>
      <c r="Q2" s="1" t="s">
        <v>922</v>
      </c>
    </row>
    <row r="3" spans="1:17" x14ac:dyDescent="0.25">
      <c r="A3" s="1"/>
      <c r="B3" s="1" t="s">
        <v>927</v>
      </c>
      <c r="C3" s="1" t="s">
        <v>927</v>
      </c>
      <c r="D3" s="1" t="s">
        <v>927</v>
      </c>
      <c r="E3" s="1" t="s">
        <v>927</v>
      </c>
      <c r="F3" s="1" t="s">
        <v>928</v>
      </c>
      <c r="G3" s="1" t="s">
        <v>928</v>
      </c>
      <c r="H3" s="1" t="s">
        <v>928</v>
      </c>
      <c r="I3" s="1" t="s">
        <v>928</v>
      </c>
      <c r="J3" s="1" t="s">
        <v>923</v>
      </c>
      <c r="K3" s="1" t="s">
        <v>923</v>
      </c>
      <c r="L3" s="1" t="s">
        <v>923</v>
      </c>
      <c r="M3" s="1" t="s">
        <v>923</v>
      </c>
      <c r="N3" s="1" t="s">
        <v>920</v>
      </c>
      <c r="O3" s="1" t="s">
        <v>920</v>
      </c>
      <c r="P3" s="1" t="s">
        <v>920</v>
      </c>
      <c r="Q3" s="1" t="s">
        <v>920</v>
      </c>
    </row>
    <row r="4" spans="1:17" ht="30" x14ac:dyDescent="0.25">
      <c r="A4" s="3" t="s">
        <v>95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939</v>
      </c>
      <c r="B5" s="8">
        <v>50</v>
      </c>
      <c r="C5" s="8">
        <v>50</v>
      </c>
      <c r="D5" s="8">
        <v>50</v>
      </c>
      <c r="E5" s="8">
        <v>75</v>
      </c>
      <c r="F5" s="8">
        <v>100</v>
      </c>
      <c r="G5" s="8">
        <v>100</v>
      </c>
      <c r="H5" s="8">
        <v>100</v>
      </c>
      <c r="I5" s="8">
        <v>100</v>
      </c>
      <c r="J5" s="8">
        <v>100</v>
      </c>
      <c r="K5" s="8">
        <v>100</v>
      </c>
      <c r="L5" s="8">
        <v>100</v>
      </c>
      <c r="M5" s="8">
        <v>100</v>
      </c>
      <c r="N5" s="8">
        <v>200</v>
      </c>
      <c r="O5" s="8">
        <v>200</v>
      </c>
      <c r="P5" s="8">
        <v>100</v>
      </c>
      <c r="Q5" s="8">
        <v>2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962</v>
      </c>
      <c r="B1" s="7" t="s">
        <v>2</v>
      </c>
    </row>
    <row r="2" spans="1:2" ht="30" x14ac:dyDescent="0.25">
      <c r="A2" s="1" t="s">
        <v>27</v>
      </c>
      <c r="B2" s="7"/>
    </row>
    <row r="3" spans="1:2" ht="45" x14ac:dyDescent="0.25">
      <c r="A3" s="3" t="s">
        <v>963</v>
      </c>
      <c r="B3" s="4" t="s">
        <v>5</v>
      </c>
    </row>
    <row r="4" spans="1:2" x14ac:dyDescent="0.25">
      <c r="A4" s="2" t="s">
        <v>384</v>
      </c>
      <c r="B4" s="8">
        <v>3530</v>
      </c>
    </row>
    <row r="5" spans="1:2" x14ac:dyDescent="0.25">
      <c r="A5" s="2" t="s">
        <v>92</v>
      </c>
      <c r="B5" s="6">
        <v>3530</v>
      </c>
    </row>
    <row r="6" spans="1:2" x14ac:dyDescent="0.25">
      <c r="A6" s="2" t="s">
        <v>964</v>
      </c>
      <c r="B6" s="6">
        <v>16000</v>
      </c>
    </row>
    <row r="7" spans="1:2" x14ac:dyDescent="0.25">
      <c r="A7" s="2" t="s">
        <v>965</v>
      </c>
      <c r="B7" s="6">
        <v>2798</v>
      </c>
    </row>
    <row r="8" spans="1:2" x14ac:dyDescent="0.25">
      <c r="A8" s="2" t="s">
        <v>92</v>
      </c>
      <c r="B8" s="6">
        <v>18798</v>
      </c>
    </row>
    <row r="9" spans="1:2" x14ac:dyDescent="0.25">
      <c r="A9" s="2" t="s">
        <v>380</v>
      </c>
      <c r="B9" s="4" t="s">
        <v>5</v>
      </c>
    </row>
    <row r="10" spans="1:2" ht="45" x14ac:dyDescent="0.25">
      <c r="A10" s="3" t="s">
        <v>963</v>
      </c>
      <c r="B10" s="4" t="s">
        <v>5</v>
      </c>
    </row>
    <row r="11" spans="1:2" x14ac:dyDescent="0.25">
      <c r="A11" s="2" t="s">
        <v>384</v>
      </c>
      <c r="B11" s="6">
        <v>3530</v>
      </c>
    </row>
    <row r="12" spans="1:2" x14ac:dyDescent="0.25">
      <c r="A12" s="2" t="s">
        <v>92</v>
      </c>
      <c r="B12" s="6">
        <v>3530</v>
      </c>
    </row>
    <row r="13" spans="1:2" x14ac:dyDescent="0.25">
      <c r="A13" s="2" t="s">
        <v>381</v>
      </c>
      <c r="B13" s="4" t="s">
        <v>5</v>
      </c>
    </row>
    <row r="14" spans="1:2" ht="45" x14ac:dyDescent="0.25">
      <c r="A14" s="3" t="s">
        <v>963</v>
      </c>
      <c r="B14" s="4" t="s">
        <v>5</v>
      </c>
    </row>
    <row r="15" spans="1:2" x14ac:dyDescent="0.25">
      <c r="A15" s="2" t="s">
        <v>965</v>
      </c>
      <c r="B15" s="6">
        <v>2798</v>
      </c>
    </row>
    <row r="16" spans="1:2" x14ac:dyDescent="0.25">
      <c r="A16" s="2" t="s">
        <v>92</v>
      </c>
      <c r="B16" s="6">
        <v>2798</v>
      </c>
    </row>
    <row r="17" spans="1:2" x14ac:dyDescent="0.25">
      <c r="A17" s="2" t="s">
        <v>382</v>
      </c>
      <c r="B17" s="4" t="s">
        <v>5</v>
      </c>
    </row>
    <row r="18" spans="1:2" ht="45" x14ac:dyDescent="0.25">
      <c r="A18" s="3" t="s">
        <v>963</v>
      </c>
      <c r="B18" s="4" t="s">
        <v>5</v>
      </c>
    </row>
    <row r="19" spans="1:2" x14ac:dyDescent="0.25">
      <c r="A19" s="2" t="s">
        <v>964</v>
      </c>
      <c r="B19" s="6">
        <v>16000</v>
      </c>
    </row>
    <row r="20" spans="1:2" x14ac:dyDescent="0.25">
      <c r="A20" s="2" t="s">
        <v>92</v>
      </c>
      <c r="B20" s="8">
        <v>160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966</v>
      </c>
      <c r="B1" s="7" t="s">
        <v>2</v>
      </c>
      <c r="C1" s="7" t="s">
        <v>732</v>
      </c>
    </row>
    <row r="2" spans="1:3" x14ac:dyDescent="0.25">
      <c r="A2" s="1" t="s">
        <v>800</v>
      </c>
      <c r="B2" s="7"/>
      <c r="C2" s="7"/>
    </row>
    <row r="3" spans="1:3" ht="45" x14ac:dyDescent="0.25">
      <c r="A3" s="3" t="s">
        <v>963</v>
      </c>
      <c r="B3" s="4" t="s">
        <v>5</v>
      </c>
      <c r="C3" s="4" t="s">
        <v>5</v>
      </c>
    </row>
    <row r="4" spans="1:3" ht="30" x14ac:dyDescent="0.25">
      <c r="A4" s="2" t="s">
        <v>967</v>
      </c>
      <c r="B4" s="8">
        <v>8</v>
      </c>
      <c r="C4" s="4" t="s">
        <v>5</v>
      </c>
    </row>
    <row r="5" spans="1:3" ht="30" x14ac:dyDescent="0.25">
      <c r="A5" s="2" t="s">
        <v>968</v>
      </c>
      <c r="B5" s="4">
        <v>16</v>
      </c>
      <c r="C5" s="4" t="s">
        <v>5</v>
      </c>
    </row>
    <row r="6" spans="1:3" x14ac:dyDescent="0.25">
      <c r="A6" s="2" t="s">
        <v>720</v>
      </c>
      <c r="B6" s="4" t="s">
        <v>5</v>
      </c>
      <c r="C6" s="4" t="s">
        <v>5</v>
      </c>
    </row>
    <row r="7" spans="1:3" ht="45" x14ac:dyDescent="0.25">
      <c r="A7" s="3" t="s">
        <v>963</v>
      </c>
      <c r="B7" s="4" t="s">
        <v>5</v>
      </c>
      <c r="C7" s="4" t="s">
        <v>5</v>
      </c>
    </row>
    <row r="8" spans="1:3" x14ac:dyDescent="0.25">
      <c r="A8" s="2" t="s">
        <v>386</v>
      </c>
      <c r="B8" s="4">
        <v>12.5</v>
      </c>
      <c r="C8" s="4" t="s">
        <v>5</v>
      </c>
    </row>
    <row r="9" spans="1:3" x14ac:dyDescent="0.25">
      <c r="A9" s="2" t="s">
        <v>183</v>
      </c>
      <c r="B9" s="4" t="s">
        <v>5</v>
      </c>
      <c r="C9" s="4" t="s">
        <v>5</v>
      </c>
    </row>
    <row r="10" spans="1:3" ht="45" x14ac:dyDescent="0.25">
      <c r="A10" s="3" t="s">
        <v>963</v>
      </c>
      <c r="B10" s="4" t="s">
        <v>5</v>
      </c>
      <c r="C10" s="4" t="s">
        <v>5</v>
      </c>
    </row>
    <row r="11" spans="1:3" x14ac:dyDescent="0.25">
      <c r="A11" s="2" t="s">
        <v>386</v>
      </c>
      <c r="B11" s="4">
        <v>3.5</v>
      </c>
      <c r="C11" s="4" t="s">
        <v>5</v>
      </c>
    </row>
    <row r="12" spans="1:3" ht="30" x14ac:dyDescent="0.25">
      <c r="A12" s="2" t="s">
        <v>968</v>
      </c>
      <c r="B12" s="4" t="s">
        <v>5</v>
      </c>
      <c r="C12" s="4">
        <v>6.5</v>
      </c>
    </row>
    <row r="13" spans="1:3" ht="60" x14ac:dyDescent="0.25">
      <c r="A13" s="2" t="s">
        <v>969</v>
      </c>
      <c r="B13" s="4" t="s">
        <v>5</v>
      </c>
      <c r="C13" s="4" t="s">
        <v>5</v>
      </c>
    </row>
    <row r="14" spans="1:3" ht="45" x14ac:dyDescent="0.25">
      <c r="A14" s="3" t="s">
        <v>963</v>
      </c>
      <c r="B14" s="4" t="s">
        <v>5</v>
      </c>
      <c r="C14" s="4" t="s">
        <v>5</v>
      </c>
    </row>
    <row r="15" spans="1:3" x14ac:dyDescent="0.25">
      <c r="A15" s="2" t="s">
        <v>386</v>
      </c>
      <c r="B15" s="4">
        <v>12.3</v>
      </c>
      <c r="C15" s="4" t="s">
        <v>5</v>
      </c>
    </row>
    <row r="16" spans="1:3" ht="45" x14ac:dyDescent="0.25">
      <c r="A16" s="2" t="s">
        <v>970</v>
      </c>
      <c r="B16" s="4" t="s">
        <v>5</v>
      </c>
      <c r="C16" s="4" t="s">
        <v>5</v>
      </c>
    </row>
    <row r="17" spans="1:3" ht="45" x14ac:dyDescent="0.25">
      <c r="A17" s="3" t="s">
        <v>963</v>
      </c>
      <c r="B17" s="4" t="s">
        <v>5</v>
      </c>
      <c r="C17" s="4" t="s">
        <v>5</v>
      </c>
    </row>
    <row r="18" spans="1:3" x14ac:dyDescent="0.25">
      <c r="A18" s="2" t="s">
        <v>386</v>
      </c>
      <c r="B18" s="9">
        <v>3.7</v>
      </c>
      <c r="C18"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2.140625" bestFit="1" customWidth="1"/>
    <col min="5" max="5" width="15.42578125" bestFit="1" customWidth="1"/>
    <col min="6" max="6" width="18.85546875" bestFit="1" customWidth="1"/>
    <col min="7" max="7" width="15.42578125" bestFit="1" customWidth="1"/>
    <col min="8" max="8" width="17.7109375" bestFit="1" customWidth="1"/>
    <col min="9" max="9" width="13.28515625" bestFit="1" customWidth="1"/>
    <col min="10" max="11" width="18.42578125" bestFit="1" customWidth="1"/>
    <col min="12" max="12" width="19.85546875" bestFit="1" customWidth="1"/>
    <col min="13" max="14" width="15.28515625" bestFit="1" customWidth="1"/>
    <col min="15" max="15" width="15.42578125" bestFit="1" customWidth="1"/>
    <col min="16" max="16" width="15.28515625" bestFit="1" customWidth="1"/>
  </cols>
  <sheetData>
    <row r="1" spans="1:16" ht="15" customHeight="1" x14ac:dyDescent="0.25">
      <c r="A1" s="1" t="s">
        <v>971</v>
      </c>
      <c r="B1" s="7" t="s">
        <v>1</v>
      </c>
      <c r="C1" s="7"/>
      <c r="D1" s="1"/>
      <c r="E1" s="1" t="s">
        <v>1</v>
      </c>
      <c r="F1" s="1"/>
      <c r="G1" s="1" t="s">
        <v>716</v>
      </c>
      <c r="H1" s="1" t="s">
        <v>1</v>
      </c>
      <c r="I1" s="1"/>
      <c r="J1" s="7" t="s">
        <v>1</v>
      </c>
      <c r="K1" s="7"/>
      <c r="L1" s="7"/>
      <c r="M1" s="7" t="s">
        <v>716</v>
      </c>
      <c r="N1" s="7"/>
      <c r="O1" s="1" t="s">
        <v>1</v>
      </c>
      <c r="P1" s="1"/>
    </row>
    <row r="2" spans="1:16" ht="30" x14ac:dyDescent="0.25">
      <c r="A2" s="1" t="s">
        <v>972</v>
      </c>
      <c r="B2" s="7" t="s">
        <v>2</v>
      </c>
      <c r="C2" s="7" t="s">
        <v>67</v>
      </c>
      <c r="D2" s="7" t="s">
        <v>973</v>
      </c>
      <c r="E2" s="1" t="s">
        <v>2</v>
      </c>
      <c r="F2" s="1" t="s">
        <v>973</v>
      </c>
      <c r="G2" s="1" t="s">
        <v>973</v>
      </c>
      <c r="H2" s="1" t="s">
        <v>2</v>
      </c>
      <c r="I2" s="1" t="s">
        <v>973</v>
      </c>
      <c r="J2" s="1" t="s">
        <v>2</v>
      </c>
      <c r="K2" s="1" t="s">
        <v>2</v>
      </c>
      <c r="L2" s="1" t="s">
        <v>2</v>
      </c>
      <c r="M2" s="1" t="s">
        <v>978</v>
      </c>
      <c r="N2" s="1" t="s">
        <v>979</v>
      </c>
      <c r="O2" s="1" t="s">
        <v>2</v>
      </c>
      <c r="P2" s="1" t="s">
        <v>979</v>
      </c>
    </row>
    <row r="3" spans="1:16" x14ac:dyDescent="0.25">
      <c r="A3" s="1"/>
      <c r="B3" s="7"/>
      <c r="C3" s="7"/>
      <c r="D3" s="7"/>
      <c r="E3" s="1" t="s">
        <v>794</v>
      </c>
      <c r="F3" s="1" t="s">
        <v>974</v>
      </c>
      <c r="G3" s="1" t="s">
        <v>396</v>
      </c>
      <c r="H3" s="1" t="s">
        <v>396</v>
      </c>
      <c r="I3" s="1" t="s">
        <v>396</v>
      </c>
      <c r="J3" s="1" t="s">
        <v>396</v>
      </c>
      <c r="K3" s="1" t="s">
        <v>396</v>
      </c>
      <c r="L3" s="1" t="s">
        <v>396</v>
      </c>
      <c r="M3" s="1" t="s">
        <v>421</v>
      </c>
      <c r="N3" s="1" t="s">
        <v>421</v>
      </c>
      <c r="O3" s="1" t="s">
        <v>421</v>
      </c>
      <c r="P3" s="1" t="s">
        <v>421</v>
      </c>
    </row>
    <row r="4" spans="1:16" x14ac:dyDescent="0.25">
      <c r="A4" s="1"/>
      <c r="B4" s="7"/>
      <c r="C4" s="7"/>
      <c r="D4" s="7"/>
      <c r="E4" s="1"/>
      <c r="F4" s="1"/>
      <c r="G4" s="1"/>
      <c r="H4" s="1"/>
      <c r="I4" s="1"/>
      <c r="J4" s="1" t="s">
        <v>975</v>
      </c>
      <c r="K4" s="1" t="s">
        <v>976</v>
      </c>
      <c r="L4" s="1" t="s">
        <v>977</v>
      </c>
      <c r="M4" s="1"/>
      <c r="N4" s="1"/>
      <c r="O4" s="1"/>
      <c r="P4" s="1"/>
    </row>
    <row r="5" spans="1:16" ht="45" x14ac:dyDescent="0.25">
      <c r="A5" s="3" t="s">
        <v>98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981</v>
      </c>
      <c r="B6" s="4" t="s">
        <v>5</v>
      </c>
      <c r="C6" s="4" t="s">
        <v>5</v>
      </c>
      <c r="D6" s="6">
        <v>54400000</v>
      </c>
      <c r="E6" s="4" t="s">
        <v>5</v>
      </c>
      <c r="F6" s="6">
        <v>52100000</v>
      </c>
      <c r="G6" s="4" t="s">
        <v>5</v>
      </c>
      <c r="H6" s="4" t="s">
        <v>5</v>
      </c>
      <c r="I6" s="4" t="s">
        <v>5</v>
      </c>
      <c r="J6" s="4" t="s">
        <v>5</v>
      </c>
      <c r="K6" s="4" t="s">
        <v>5</v>
      </c>
      <c r="L6" s="4" t="s">
        <v>5</v>
      </c>
      <c r="M6" s="4" t="s">
        <v>5</v>
      </c>
      <c r="N6" s="4" t="s">
        <v>5</v>
      </c>
      <c r="O6" s="4" t="s">
        <v>5</v>
      </c>
      <c r="P6" s="6">
        <v>800000</v>
      </c>
    </row>
    <row r="7" spans="1:16" ht="30" x14ac:dyDescent="0.25">
      <c r="A7" s="2" t="s">
        <v>982</v>
      </c>
      <c r="B7" s="4" t="s">
        <v>5</v>
      </c>
      <c r="C7" s="4" t="s">
        <v>5</v>
      </c>
      <c r="D7" s="4" t="s">
        <v>5</v>
      </c>
      <c r="E7" s="4" t="s">
        <v>5</v>
      </c>
      <c r="F7" s="4" t="s">
        <v>5</v>
      </c>
      <c r="G7" s="6">
        <v>4500000</v>
      </c>
      <c r="H7" s="4" t="s">
        <v>5</v>
      </c>
      <c r="I7" s="4" t="s">
        <v>5</v>
      </c>
      <c r="J7" s="4" t="s">
        <v>5</v>
      </c>
      <c r="K7" s="4" t="s">
        <v>5</v>
      </c>
      <c r="L7" s="4" t="s">
        <v>5</v>
      </c>
      <c r="M7" s="6">
        <v>100000</v>
      </c>
      <c r="N7" s="4" t="s">
        <v>5</v>
      </c>
      <c r="O7" s="4" t="s">
        <v>5</v>
      </c>
      <c r="P7" s="4" t="s">
        <v>5</v>
      </c>
    </row>
    <row r="8" spans="1:16" x14ac:dyDescent="0.25">
      <c r="A8" s="2" t="s">
        <v>983</v>
      </c>
      <c r="B8" s="4" t="s">
        <v>5</v>
      </c>
      <c r="C8" s="4" t="s">
        <v>5</v>
      </c>
      <c r="D8" s="4" t="s">
        <v>5</v>
      </c>
      <c r="E8" s="4" t="s">
        <v>5</v>
      </c>
      <c r="F8" s="4" t="s">
        <v>5</v>
      </c>
      <c r="G8" s="4" t="s">
        <v>5</v>
      </c>
      <c r="H8" s="4" t="s">
        <v>5</v>
      </c>
      <c r="I8" s="9">
        <v>1.5</v>
      </c>
      <c r="J8" s="4" t="s">
        <v>5</v>
      </c>
      <c r="K8" s="4" t="s">
        <v>5</v>
      </c>
      <c r="L8" s="4" t="s">
        <v>5</v>
      </c>
      <c r="M8" s="4" t="s">
        <v>5</v>
      </c>
      <c r="N8" s="4" t="s">
        <v>5</v>
      </c>
      <c r="O8" s="4" t="s">
        <v>5</v>
      </c>
      <c r="P8" s="4" t="s">
        <v>5</v>
      </c>
    </row>
    <row r="9" spans="1:16" x14ac:dyDescent="0.25">
      <c r="A9" s="2" t="s">
        <v>984</v>
      </c>
      <c r="B9" s="4" t="s">
        <v>5</v>
      </c>
      <c r="C9" s="4" t="s">
        <v>5</v>
      </c>
      <c r="D9" s="4" t="s">
        <v>5</v>
      </c>
      <c r="E9" s="4" t="s">
        <v>5</v>
      </c>
      <c r="F9" s="4" t="s">
        <v>5</v>
      </c>
      <c r="G9" s="4" t="s">
        <v>985</v>
      </c>
      <c r="H9" s="4" t="s">
        <v>5</v>
      </c>
      <c r="I9" s="4" t="s">
        <v>5</v>
      </c>
      <c r="J9" s="4" t="s">
        <v>985</v>
      </c>
      <c r="K9" s="4" t="s">
        <v>986</v>
      </c>
      <c r="L9" s="4" t="s">
        <v>790</v>
      </c>
      <c r="M9" s="4" t="s">
        <v>985</v>
      </c>
      <c r="N9" s="4" t="s">
        <v>5</v>
      </c>
      <c r="O9" s="4" t="s">
        <v>985</v>
      </c>
      <c r="P9" s="4" t="s">
        <v>5</v>
      </c>
    </row>
    <row r="10" spans="1:16" x14ac:dyDescent="0.25">
      <c r="A10" s="2" t="s">
        <v>987</v>
      </c>
      <c r="B10" s="6">
        <v>300000</v>
      </c>
      <c r="C10" s="4" t="s">
        <v>5</v>
      </c>
      <c r="D10" s="4" t="s">
        <v>5</v>
      </c>
      <c r="E10" s="4" t="s">
        <v>5</v>
      </c>
      <c r="F10" s="4" t="s">
        <v>5</v>
      </c>
      <c r="G10" s="4" t="s">
        <v>5</v>
      </c>
      <c r="H10" s="4" t="s">
        <v>5</v>
      </c>
      <c r="I10" s="4" t="s">
        <v>5</v>
      </c>
      <c r="J10" s="4" t="s">
        <v>5</v>
      </c>
      <c r="K10" s="4" t="s">
        <v>5</v>
      </c>
      <c r="L10" s="4" t="s">
        <v>5</v>
      </c>
      <c r="M10" s="4" t="s">
        <v>5</v>
      </c>
      <c r="N10" s="4" t="s">
        <v>5</v>
      </c>
      <c r="O10" s="6">
        <v>200000</v>
      </c>
      <c r="P10" s="4" t="s">
        <v>5</v>
      </c>
    </row>
    <row r="11" spans="1:16" ht="30" x14ac:dyDescent="0.25">
      <c r="A11" s="2" t="s">
        <v>988</v>
      </c>
      <c r="B11" s="9">
        <v>23.7</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989</v>
      </c>
      <c r="B12" s="4">
        <v>16</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990</v>
      </c>
      <c r="B13" s="9">
        <v>1.5</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991</v>
      </c>
      <c r="B14" s="4">
        <v>6.3</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992</v>
      </c>
      <c r="B15" s="4">
        <v>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993</v>
      </c>
      <c r="B16" s="4" t="s">
        <v>5</v>
      </c>
      <c r="C16" s="4" t="s">
        <v>5</v>
      </c>
      <c r="D16" s="4" t="s">
        <v>5</v>
      </c>
      <c r="E16" s="4" t="s">
        <v>994</v>
      </c>
      <c r="F16" s="4" t="s">
        <v>5</v>
      </c>
      <c r="G16" s="4" t="s">
        <v>5</v>
      </c>
      <c r="H16" s="4" t="s">
        <v>5</v>
      </c>
      <c r="I16" s="4" t="s">
        <v>5</v>
      </c>
      <c r="J16" s="4" t="s">
        <v>5</v>
      </c>
      <c r="K16" s="4" t="s">
        <v>5</v>
      </c>
      <c r="L16" s="4" t="s">
        <v>5</v>
      </c>
      <c r="M16" s="4" t="s">
        <v>5</v>
      </c>
      <c r="N16" s="4" t="s">
        <v>5</v>
      </c>
      <c r="O16" s="4" t="s">
        <v>5</v>
      </c>
      <c r="P16" s="4" t="s">
        <v>5</v>
      </c>
    </row>
    <row r="17" spans="1:16" ht="45" x14ac:dyDescent="0.25">
      <c r="A17" s="2" t="s">
        <v>995</v>
      </c>
      <c r="B17" s="4" t="s">
        <v>996</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45" x14ac:dyDescent="0.25">
      <c r="A18" s="2" t="s">
        <v>997</v>
      </c>
      <c r="B18" s="4" t="s">
        <v>998</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999</v>
      </c>
      <c r="B19" s="4" t="s">
        <v>5</v>
      </c>
      <c r="C19" s="4" t="s">
        <v>5</v>
      </c>
      <c r="D19" s="4" t="s">
        <v>5</v>
      </c>
      <c r="E19" s="4" t="s">
        <v>5</v>
      </c>
      <c r="F19" s="4" t="s">
        <v>5</v>
      </c>
      <c r="G19" s="4" t="s">
        <v>5</v>
      </c>
      <c r="H19" s="4">
        <v>8.6999999999999993</v>
      </c>
      <c r="I19" s="4" t="s">
        <v>5</v>
      </c>
      <c r="J19" s="4" t="s">
        <v>5</v>
      </c>
      <c r="K19" s="4" t="s">
        <v>5</v>
      </c>
      <c r="L19" s="4" t="s">
        <v>5</v>
      </c>
      <c r="M19" s="4" t="s">
        <v>5</v>
      </c>
      <c r="N19" s="4" t="s">
        <v>5</v>
      </c>
      <c r="O19" s="4" t="s">
        <v>5</v>
      </c>
      <c r="P19" s="4" t="s">
        <v>5</v>
      </c>
    </row>
    <row r="20" spans="1:16" ht="45" x14ac:dyDescent="0.25">
      <c r="A20" s="2" t="s">
        <v>1000</v>
      </c>
      <c r="B20" s="4" t="s">
        <v>5</v>
      </c>
      <c r="C20" s="4" t="s">
        <v>5</v>
      </c>
      <c r="D20" s="4" t="s">
        <v>5</v>
      </c>
      <c r="E20" s="4" t="s">
        <v>5</v>
      </c>
      <c r="F20" s="4" t="s">
        <v>5</v>
      </c>
      <c r="G20" s="4" t="s">
        <v>5</v>
      </c>
      <c r="H20" s="4" t="s">
        <v>1001</v>
      </c>
      <c r="I20" s="4" t="s">
        <v>5</v>
      </c>
      <c r="J20" s="4" t="s">
        <v>5</v>
      </c>
      <c r="K20" s="4" t="s">
        <v>5</v>
      </c>
      <c r="L20" s="4" t="s">
        <v>5</v>
      </c>
      <c r="M20" s="4" t="s">
        <v>5</v>
      </c>
      <c r="N20" s="4" t="s">
        <v>5</v>
      </c>
      <c r="O20" s="4" t="s">
        <v>1002</v>
      </c>
      <c r="P20" s="4" t="s">
        <v>5</v>
      </c>
    </row>
    <row r="21" spans="1:16" ht="30" x14ac:dyDescent="0.25">
      <c r="A21" s="2" t="s">
        <v>1003</v>
      </c>
      <c r="B21" s="9">
        <v>0.68</v>
      </c>
      <c r="C21" s="9">
        <v>0.54</v>
      </c>
      <c r="D21" s="4" t="s">
        <v>5</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1004</v>
      </c>
      <c r="B22" s="4" t="s">
        <v>5</v>
      </c>
      <c r="C22" s="4" t="s">
        <v>5</v>
      </c>
      <c r="D22" s="4" t="s">
        <v>5</v>
      </c>
      <c r="E22" s="4" t="s">
        <v>5</v>
      </c>
      <c r="F22" s="4" t="s">
        <v>5</v>
      </c>
      <c r="G22" s="4" t="s">
        <v>5</v>
      </c>
      <c r="H22" s="4" t="s">
        <v>5</v>
      </c>
      <c r="I22" s="4" t="s">
        <v>5</v>
      </c>
      <c r="J22" s="4" t="s">
        <v>5</v>
      </c>
      <c r="K22" s="4" t="s">
        <v>5</v>
      </c>
      <c r="L22" s="4" t="s">
        <v>5</v>
      </c>
      <c r="M22" s="4" t="s">
        <v>5</v>
      </c>
      <c r="N22" s="4">
        <v>1</v>
      </c>
      <c r="O22" s="4" t="s">
        <v>5</v>
      </c>
      <c r="P22" s="4" t="s">
        <v>5</v>
      </c>
    </row>
    <row r="23" spans="1:16" ht="30" x14ac:dyDescent="0.25">
      <c r="A23" s="2" t="s">
        <v>1005</v>
      </c>
      <c r="B23" s="4" t="s">
        <v>5</v>
      </c>
      <c r="C23" s="4" t="s">
        <v>5</v>
      </c>
      <c r="D23" s="4" t="s">
        <v>5</v>
      </c>
      <c r="E23" s="4" t="s">
        <v>5</v>
      </c>
      <c r="F23" s="4" t="s">
        <v>5</v>
      </c>
      <c r="G23" s="4" t="s">
        <v>5</v>
      </c>
      <c r="H23" s="4" t="s">
        <v>5</v>
      </c>
      <c r="I23" s="4" t="s">
        <v>5</v>
      </c>
      <c r="J23" s="4" t="s">
        <v>5</v>
      </c>
      <c r="K23" s="4" t="s">
        <v>5</v>
      </c>
      <c r="L23" s="4" t="s">
        <v>5</v>
      </c>
      <c r="M23" s="9">
        <v>1.5</v>
      </c>
      <c r="N23" s="4" t="s">
        <v>5</v>
      </c>
      <c r="O23" s="9">
        <v>1.5</v>
      </c>
      <c r="P23" s="4" t="s">
        <v>5</v>
      </c>
    </row>
    <row r="24" spans="1:16" ht="30" x14ac:dyDescent="0.25">
      <c r="A24" s="2" t="s">
        <v>1006</v>
      </c>
      <c r="B24" s="4" t="s">
        <v>5</v>
      </c>
      <c r="C24" s="4" t="s">
        <v>5</v>
      </c>
      <c r="D24" s="4" t="s">
        <v>5</v>
      </c>
      <c r="E24" s="4" t="s">
        <v>5</v>
      </c>
      <c r="F24" s="4" t="s">
        <v>5</v>
      </c>
      <c r="G24" s="4" t="s">
        <v>5</v>
      </c>
      <c r="H24" s="4" t="s">
        <v>5</v>
      </c>
      <c r="I24" s="4" t="s">
        <v>5</v>
      </c>
      <c r="J24" s="4" t="s">
        <v>5</v>
      </c>
      <c r="K24" s="4" t="s">
        <v>5</v>
      </c>
      <c r="L24" s="4" t="s">
        <v>5</v>
      </c>
      <c r="M24" s="4" t="s">
        <v>5</v>
      </c>
      <c r="N24" s="4" t="s">
        <v>5</v>
      </c>
      <c r="O24" s="9">
        <v>0.2</v>
      </c>
      <c r="P24" s="4" t="s">
        <v>5</v>
      </c>
    </row>
  </sheetData>
  <mergeCells count="6">
    <mergeCell ref="B1:C1"/>
    <mergeCell ref="J1:L1"/>
    <mergeCell ref="M1:N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7</v>
      </c>
      <c r="B1" s="1" t="s">
        <v>1</v>
      </c>
    </row>
    <row r="2" spans="1:2" x14ac:dyDescent="0.25">
      <c r="A2" s="7"/>
      <c r="B2" s="1" t="s">
        <v>2</v>
      </c>
    </row>
    <row r="3" spans="1:2" x14ac:dyDescent="0.25">
      <c r="A3" s="3" t="s">
        <v>1008</v>
      </c>
      <c r="B3" s="4" t="s">
        <v>5</v>
      </c>
    </row>
    <row r="4" spans="1:2" x14ac:dyDescent="0.25">
      <c r="A4" s="2" t="s">
        <v>1009</v>
      </c>
      <c r="B4" s="4">
        <v>0</v>
      </c>
    </row>
    <row r="5" spans="1:2" x14ac:dyDescent="0.25">
      <c r="A5" s="2" t="s">
        <v>1010</v>
      </c>
      <c r="B5" s="4" t="s">
        <v>5</v>
      </c>
    </row>
    <row r="6" spans="1:2" x14ac:dyDescent="0.25">
      <c r="A6" s="3" t="s">
        <v>1008</v>
      </c>
      <c r="B6" s="4" t="s">
        <v>5</v>
      </c>
    </row>
    <row r="7" spans="1:2" ht="30" x14ac:dyDescent="0.25">
      <c r="A7" s="2" t="s">
        <v>1011</v>
      </c>
      <c r="B7" s="6">
        <v>49516503</v>
      </c>
    </row>
    <row r="8" spans="1:2" x14ac:dyDescent="0.25">
      <c r="A8" s="2" t="s">
        <v>1012</v>
      </c>
      <c r="B8" s="6">
        <v>4528833</v>
      </c>
    </row>
    <row r="9" spans="1:2" x14ac:dyDescent="0.25">
      <c r="A9" s="2" t="s">
        <v>1009</v>
      </c>
      <c r="B9" s="4" t="s">
        <v>52</v>
      </c>
    </row>
    <row r="10" spans="1:2" x14ac:dyDescent="0.25">
      <c r="A10" s="2" t="s">
        <v>1013</v>
      </c>
      <c r="B10" s="4" t="s">
        <v>52</v>
      </c>
    </row>
    <row r="11" spans="1:2" x14ac:dyDescent="0.25">
      <c r="A11" s="2" t="s">
        <v>1014</v>
      </c>
      <c r="B11" s="6">
        <v>54045336</v>
      </c>
    </row>
    <row r="12" spans="1:2" x14ac:dyDescent="0.25">
      <c r="A12" s="2" t="s">
        <v>1015</v>
      </c>
      <c r="B12" s="6">
        <v>34080079</v>
      </c>
    </row>
    <row r="13" spans="1:2" ht="30" x14ac:dyDescent="0.25">
      <c r="A13" s="3" t="s">
        <v>1016</v>
      </c>
      <c r="B13" s="4" t="s">
        <v>5</v>
      </c>
    </row>
    <row r="14" spans="1:2" ht="45" x14ac:dyDescent="0.25">
      <c r="A14" s="2" t="s">
        <v>1017</v>
      </c>
      <c r="B14" s="4">
        <v>1.02</v>
      </c>
    </row>
    <row r="15" spans="1:2" ht="30" x14ac:dyDescent="0.25">
      <c r="A15" s="2" t="s">
        <v>1018</v>
      </c>
      <c r="B15" s="4">
        <v>1.5</v>
      </c>
    </row>
    <row r="16" spans="1:2" ht="30" x14ac:dyDescent="0.25">
      <c r="A16" s="2" t="s">
        <v>1019</v>
      </c>
      <c r="B16" s="4" t="s">
        <v>52</v>
      </c>
    </row>
    <row r="17" spans="1:2" ht="30" x14ac:dyDescent="0.25">
      <c r="A17" s="2" t="s">
        <v>1020</v>
      </c>
      <c r="B17" s="4" t="s">
        <v>52</v>
      </c>
    </row>
    <row r="18" spans="1:2" ht="30" x14ac:dyDescent="0.25">
      <c r="A18" s="2" t="s">
        <v>1021</v>
      </c>
      <c r="B18" s="4">
        <v>1.06</v>
      </c>
    </row>
    <row r="19" spans="1:2" x14ac:dyDescent="0.25">
      <c r="A19" s="2" t="s">
        <v>1015</v>
      </c>
      <c r="B19" s="4">
        <v>1.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45" customHeight="1" x14ac:dyDescent="0.25">
      <c r="A1" s="7" t="s">
        <v>1022</v>
      </c>
      <c r="B1" s="7" t="s">
        <v>1</v>
      </c>
      <c r="C1" s="7"/>
    </row>
    <row r="2" spans="1:3" x14ac:dyDescent="0.25">
      <c r="A2" s="7"/>
      <c r="B2" s="1" t="s">
        <v>2</v>
      </c>
      <c r="C2" s="1" t="s">
        <v>67</v>
      </c>
    </row>
    <row r="3" spans="1:3" x14ac:dyDescent="0.25">
      <c r="A3" s="2" t="s">
        <v>1010</v>
      </c>
      <c r="B3" s="4" t="s">
        <v>5</v>
      </c>
      <c r="C3" s="4" t="s">
        <v>5</v>
      </c>
    </row>
    <row r="4" spans="1:3" ht="45" x14ac:dyDescent="0.25">
      <c r="A4" s="3" t="s">
        <v>980</v>
      </c>
      <c r="B4" s="4" t="s">
        <v>5</v>
      </c>
      <c r="C4" s="4" t="s">
        <v>5</v>
      </c>
    </row>
    <row r="5" spans="1:3" x14ac:dyDescent="0.25">
      <c r="A5" s="2" t="s">
        <v>413</v>
      </c>
      <c r="B5" s="96">
        <v>1.7299999999999999E-2</v>
      </c>
      <c r="C5" s="96">
        <v>1.38E-2</v>
      </c>
    </row>
    <row r="6" spans="1:3" x14ac:dyDescent="0.25">
      <c r="A6" s="2" t="s">
        <v>415</v>
      </c>
      <c r="B6" s="4" t="s">
        <v>52</v>
      </c>
      <c r="C6" s="4" t="s">
        <v>52</v>
      </c>
    </row>
    <row r="7" spans="1:3" x14ac:dyDescent="0.25">
      <c r="A7" s="2" t="s">
        <v>416</v>
      </c>
      <c r="B7" s="4" t="s">
        <v>1023</v>
      </c>
      <c r="C7" s="4" t="s">
        <v>1024</v>
      </c>
    </row>
    <row r="8" spans="1:3" x14ac:dyDescent="0.25">
      <c r="A8" s="2" t="s">
        <v>419</v>
      </c>
      <c r="B8" s="96">
        <v>0.46489999999999998</v>
      </c>
      <c r="C8" s="96">
        <v>0.45390000000000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025</v>
      </c>
      <c r="B1" s="1" t="s">
        <v>716</v>
      </c>
      <c r="C1" s="1" t="s">
        <v>1</v>
      </c>
    </row>
    <row r="2" spans="1:3" x14ac:dyDescent="0.25">
      <c r="A2" s="7"/>
      <c r="B2" s="1" t="s">
        <v>978</v>
      </c>
      <c r="C2" s="1" t="s">
        <v>2</v>
      </c>
    </row>
    <row r="3" spans="1:3" x14ac:dyDescent="0.25">
      <c r="A3" s="2" t="s">
        <v>421</v>
      </c>
      <c r="B3" s="4" t="s">
        <v>5</v>
      </c>
      <c r="C3" s="4" t="s">
        <v>5</v>
      </c>
    </row>
    <row r="4" spans="1:3" x14ac:dyDescent="0.25">
      <c r="A4" s="3" t="s">
        <v>1026</v>
      </c>
      <c r="B4" s="4" t="s">
        <v>5</v>
      </c>
      <c r="C4" s="4" t="s">
        <v>5</v>
      </c>
    </row>
    <row r="5" spans="1:3" ht="30" x14ac:dyDescent="0.25">
      <c r="A5" s="2" t="s">
        <v>1027</v>
      </c>
      <c r="B5" s="4" t="s">
        <v>5</v>
      </c>
      <c r="C5" s="6">
        <v>87719</v>
      </c>
    </row>
    <row r="6" spans="1:3" x14ac:dyDescent="0.25">
      <c r="A6" s="2" t="s">
        <v>405</v>
      </c>
      <c r="B6" s="4" t="s">
        <v>5</v>
      </c>
      <c r="C6" s="6">
        <v>133333</v>
      </c>
    </row>
    <row r="7" spans="1:3" x14ac:dyDescent="0.25">
      <c r="A7" s="2" t="s">
        <v>425</v>
      </c>
      <c r="B7" s="4" t="s">
        <v>5</v>
      </c>
      <c r="C7" s="6">
        <v>-87719</v>
      </c>
    </row>
    <row r="8" spans="1:3" x14ac:dyDescent="0.25">
      <c r="A8" s="2" t="s">
        <v>407</v>
      </c>
      <c r="B8" s="4" t="s">
        <v>5</v>
      </c>
      <c r="C8" s="4" t="s">
        <v>52</v>
      </c>
    </row>
    <row r="9" spans="1:3" ht="30" x14ac:dyDescent="0.25">
      <c r="A9" s="2" t="s">
        <v>1028</v>
      </c>
      <c r="B9" s="4" t="s">
        <v>5</v>
      </c>
      <c r="C9" s="6">
        <v>133333</v>
      </c>
    </row>
    <row r="10" spans="1:3" x14ac:dyDescent="0.25">
      <c r="A10" s="3" t="s">
        <v>1029</v>
      </c>
      <c r="B10" s="4" t="s">
        <v>5</v>
      </c>
      <c r="C10" s="4" t="s">
        <v>5</v>
      </c>
    </row>
    <row r="11" spans="1:3" ht="30" x14ac:dyDescent="0.25">
      <c r="A11" s="2" t="s">
        <v>1027</v>
      </c>
      <c r="B11" s="4" t="s">
        <v>5</v>
      </c>
      <c r="C11" s="9">
        <v>1.1399999999999999</v>
      </c>
    </row>
    <row r="12" spans="1:3" x14ac:dyDescent="0.25">
      <c r="A12" s="2" t="s">
        <v>405</v>
      </c>
      <c r="B12" s="9">
        <v>1.5</v>
      </c>
      <c r="C12" s="9">
        <v>1.5</v>
      </c>
    </row>
    <row r="13" spans="1:3" x14ac:dyDescent="0.25">
      <c r="A13" s="2" t="s">
        <v>425</v>
      </c>
      <c r="B13" s="4" t="s">
        <v>5</v>
      </c>
      <c r="C13" s="9">
        <v>1.1399999999999999</v>
      </c>
    </row>
    <row r="14" spans="1:3" x14ac:dyDescent="0.25">
      <c r="A14" s="2" t="s">
        <v>407</v>
      </c>
      <c r="B14" s="4" t="s">
        <v>5</v>
      </c>
      <c r="C14" s="4" t="s">
        <v>52</v>
      </c>
    </row>
    <row r="15" spans="1:3" ht="30" x14ac:dyDescent="0.25">
      <c r="A15" s="2" t="s">
        <v>1028</v>
      </c>
      <c r="B15" s="4" t="s">
        <v>5</v>
      </c>
      <c r="C15" s="9">
        <v>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8.7109375" bestFit="1" customWidth="1"/>
    <col min="6" max="6" width="36.5703125" bestFit="1" customWidth="1"/>
  </cols>
  <sheetData>
    <row r="1" spans="1:6" ht="30" x14ac:dyDescent="0.25">
      <c r="A1" s="1" t="s">
        <v>90</v>
      </c>
      <c r="B1" s="1" t="s">
        <v>92</v>
      </c>
      <c r="C1" s="7" t="s">
        <v>94</v>
      </c>
      <c r="D1" s="1" t="s">
        <v>95</v>
      </c>
      <c r="E1" s="1" t="s">
        <v>96</v>
      </c>
      <c r="F1" s="1" t="s">
        <v>97</v>
      </c>
    </row>
    <row r="2" spans="1:6" x14ac:dyDescent="0.25">
      <c r="A2" s="1" t="s">
        <v>91</v>
      </c>
      <c r="B2" s="1" t="s">
        <v>93</v>
      </c>
      <c r="C2" s="7"/>
      <c r="D2" s="1" t="s">
        <v>93</v>
      </c>
      <c r="E2" s="1" t="s">
        <v>93</v>
      </c>
      <c r="F2" s="1" t="s">
        <v>93</v>
      </c>
    </row>
    <row r="3" spans="1:6" x14ac:dyDescent="0.25">
      <c r="A3" s="2" t="s">
        <v>98</v>
      </c>
      <c r="B3" s="8">
        <v>692974</v>
      </c>
      <c r="C3" s="4" t="s">
        <v>5</v>
      </c>
      <c r="D3" s="8">
        <v>758972</v>
      </c>
      <c r="E3" s="8">
        <v>-56898</v>
      </c>
      <c r="F3" s="8">
        <v>-9100</v>
      </c>
    </row>
    <row r="4" spans="1:6" ht="30" x14ac:dyDescent="0.25">
      <c r="A4" s="2" t="s">
        <v>99</v>
      </c>
      <c r="B4" s="6">
        <v>1000</v>
      </c>
      <c r="C4" s="6">
        <v>1000</v>
      </c>
      <c r="D4" s="4" t="s">
        <v>5</v>
      </c>
      <c r="E4" s="4" t="s">
        <v>5</v>
      </c>
      <c r="F4" s="4" t="s">
        <v>5</v>
      </c>
    </row>
    <row r="5" spans="1:6" x14ac:dyDescent="0.25">
      <c r="A5" s="2" t="s">
        <v>82</v>
      </c>
      <c r="B5" s="6">
        <v>-83560</v>
      </c>
      <c r="C5" s="4" t="s">
        <v>5</v>
      </c>
      <c r="D5" s="4" t="s">
        <v>5</v>
      </c>
      <c r="E5" s="6">
        <v>-83560</v>
      </c>
      <c r="F5" s="4" t="s">
        <v>5</v>
      </c>
    </row>
    <row r="6" spans="1:6" ht="30" x14ac:dyDescent="0.25">
      <c r="A6" s="2" t="s">
        <v>84</v>
      </c>
      <c r="B6" s="4">
        <v>57</v>
      </c>
      <c r="C6" s="4" t="s">
        <v>5</v>
      </c>
      <c r="D6" s="4" t="s">
        <v>5</v>
      </c>
      <c r="E6" s="4" t="s">
        <v>5</v>
      </c>
      <c r="F6" s="4">
        <v>57</v>
      </c>
    </row>
    <row r="7" spans="1:6" x14ac:dyDescent="0.25">
      <c r="A7" s="2" t="s">
        <v>85</v>
      </c>
      <c r="B7" s="4">
        <v>521</v>
      </c>
      <c r="C7" s="4" t="s">
        <v>5</v>
      </c>
      <c r="D7" s="4" t="s">
        <v>5</v>
      </c>
      <c r="E7" s="4" t="s">
        <v>5</v>
      </c>
      <c r="F7" s="4">
        <v>521</v>
      </c>
    </row>
    <row r="8" spans="1:6" x14ac:dyDescent="0.25">
      <c r="A8" s="2" t="s">
        <v>100</v>
      </c>
      <c r="B8" s="6">
        <v>50000</v>
      </c>
      <c r="C8" s="4" t="s">
        <v>5</v>
      </c>
      <c r="D8" s="6">
        <v>50000</v>
      </c>
      <c r="E8" s="4" t="s">
        <v>5</v>
      </c>
      <c r="F8" s="4" t="s">
        <v>5</v>
      </c>
    </row>
    <row r="9" spans="1:6" x14ac:dyDescent="0.25">
      <c r="A9" s="2" t="s">
        <v>101</v>
      </c>
      <c r="B9" s="6">
        <v>1987</v>
      </c>
      <c r="C9" s="4" t="s">
        <v>5</v>
      </c>
      <c r="D9" s="6">
        <v>1987</v>
      </c>
      <c r="E9" s="4" t="s">
        <v>5</v>
      </c>
      <c r="F9" s="4" t="s">
        <v>5</v>
      </c>
    </row>
    <row r="10" spans="1:6" x14ac:dyDescent="0.25">
      <c r="A10" s="2" t="s">
        <v>102</v>
      </c>
      <c r="B10" s="8">
        <v>661979</v>
      </c>
      <c r="C10" s="4" t="s">
        <v>5</v>
      </c>
      <c r="D10" s="8">
        <v>810959</v>
      </c>
      <c r="E10" s="8">
        <v>-140458</v>
      </c>
      <c r="F10" s="8">
        <v>-8522</v>
      </c>
    </row>
    <row r="11" spans="1:6" ht="30" x14ac:dyDescent="0.25">
      <c r="A11" s="2" t="s">
        <v>103</v>
      </c>
      <c r="B11" s="6">
        <v>1000</v>
      </c>
      <c r="C11" s="6">
        <v>1000</v>
      </c>
      <c r="D11" s="4" t="s">
        <v>5</v>
      </c>
      <c r="E11" s="4" t="s">
        <v>5</v>
      </c>
      <c r="F11"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1030</v>
      </c>
      <c r="B1" s="7" t="s">
        <v>66</v>
      </c>
      <c r="C1" s="7"/>
      <c r="D1" s="7" t="s">
        <v>1</v>
      </c>
      <c r="E1" s="7"/>
    </row>
    <row r="2" spans="1:5" ht="30" x14ac:dyDescent="0.25">
      <c r="A2" s="1" t="s">
        <v>27</v>
      </c>
      <c r="B2" s="1" t="s">
        <v>2</v>
      </c>
      <c r="C2" s="1" t="s">
        <v>67</v>
      </c>
      <c r="D2" s="1" t="s">
        <v>2</v>
      </c>
      <c r="E2" s="1" t="s">
        <v>67</v>
      </c>
    </row>
    <row r="3" spans="1:5" ht="45" x14ac:dyDescent="0.25">
      <c r="A3" s="3" t="s">
        <v>1031</v>
      </c>
      <c r="B3" s="4" t="s">
        <v>5</v>
      </c>
      <c r="C3" s="4" t="s">
        <v>5</v>
      </c>
      <c r="D3" s="4" t="s">
        <v>5</v>
      </c>
      <c r="E3" s="4" t="s">
        <v>5</v>
      </c>
    </row>
    <row r="4" spans="1:5" x14ac:dyDescent="0.25">
      <c r="A4" s="2" t="s">
        <v>101</v>
      </c>
      <c r="B4" s="8">
        <v>1419</v>
      </c>
      <c r="C4" s="8">
        <v>784</v>
      </c>
      <c r="D4" s="8">
        <v>1987</v>
      </c>
      <c r="E4" s="8">
        <v>1452</v>
      </c>
    </row>
    <row r="5" spans="1:5" x14ac:dyDescent="0.25">
      <c r="A5" s="2" t="s">
        <v>396</v>
      </c>
      <c r="B5" s="4" t="s">
        <v>5</v>
      </c>
      <c r="C5" s="4" t="s">
        <v>5</v>
      </c>
      <c r="D5" s="4" t="s">
        <v>5</v>
      </c>
      <c r="E5" s="4" t="s">
        <v>5</v>
      </c>
    </row>
    <row r="6" spans="1:5" ht="45" x14ac:dyDescent="0.25">
      <c r="A6" s="3" t="s">
        <v>1031</v>
      </c>
      <c r="B6" s="4" t="s">
        <v>5</v>
      </c>
      <c r="C6" s="4" t="s">
        <v>5</v>
      </c>
      <c r="D6" s="4" t="s">
        <v>5</v>
      </c>
      <c r="E6" s="4" t="s">
        <v>5</v>
      </c>
    </row>
    <row r="7" spans="1:5" x14ac:dyDescent="0.25">
      <c r="A7" s="2" t="s">
        <v>101</v>
      </c>
      <c r="B7" s="6">
        <v>1394</v>
      </c>
      <c r="C7" s="4">
        <v>753</v>
      </c>
      <c r="D7" s="6">
        <v>1962</v>
      </c>
      <c r="E7" s="6">
        <v>1379</v>
      </c>
    </row>
    <row r="8" spans="1:5" x14ac:dyDescent="0.25">
      <c r="A8" s="2" t="s">
        <v>421</v>
      </c>
      <c r="B8" s="4" t="s">
        <v>5</v>
      </c>
      <c r="C8" s="4" t="s">
        <v>5</v>
      </c>
      <c r="D8" s="4" t="s">
        <v>5</v>
      </c>
      <c r="E8" s="4" t="s">
        <v>5</v>
      </c>
    </row>
    <row r="9" spans="1:5" ht="45" x14ac:dyDescent="0.25">
      <c r="A9" s="3" t="s">
        <v>1031</v>
      </c>
      <c r="B9" s="4" t="s">
        <v>5</v>
      </c>
      <c r="C9" s="4" t="s">
        <v>5</v>
      </c>
      <c r="D9" s="4" t="s">
        <v>5</v>
      </c>
      <c r="E9" s="4" t="s">
        <v>5</v>
      </c>
    </row>
    <row r="10" spans="1:5" x14ac:dyDescent="0.25">
      <c r="A10" s="2" t="s">
        <v>101</v>
      </c>
      <c r="B10" s="8">
        <v>25</v>
      </c>
      <c r="C10" s="8">
        <v>31</v>
      </c>
      <c r="D10" s="8">
        <v>25</v>
      </c>
      <c r="E10" s="8">
        <v>7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7" t="s">
        <v>1032</v>
      </c>
      <c r="B1" s="7" t="s">
        <v>66</v>
      </c>
      <c r="C1" s="7"/>
      <c r="D1" s="7" t="s">
        <v>1</v>
      </c>
      <c r="E1" s="7"/>
      <c r="F1" s="1"/>
    </row>
    <row r="2" spans="1:6" x14ac:dyDescent="0.25">
      <c r="A2" s="7"/>
      <c r="B2" s="1" t="s">
        <v>2</v>
      </c>
      <c r="C2" s="1" t="s">
        <v>67</v>
      </c>
      <c r="D2" s="1" t="s">
        <v>2</v>
      </c>
      <c r="E2" s="1" t="s">
        <v>67</v>
      </c>
      <c r="F2" s="1" t="s">
        <v>28</v>
      </c>
    </row>
    <row r="3" spans="1:6" x14ac:dyDescent="0.25">
      <c r="A3" s="3" t="s">
        <v>1033</v>
      </c>
      <c r="B3" s="4" t="s">
        <v>5</v>
      </c>
      <c r="C3" s="4" t="s">
        <v>5</v>
      </c>
      <c r="D3" s="4" t="s">
        <v>5</v>
      </c>
      <c r="E3" s="4" t="s">
        <v>5</v>
      </c>
      <c r="F3" s="4" t="s">
        <v>5</v>
      </c>
    </row>
    <row r="4" spans="1:6" x14ac:dyDescent="0.25">
      <c r="A4" s="2" t="s">
        <v>79</v>
      </c>
      <c r="B4" s="8">
        <v>-26370000</v>
      </c>
      <c r="C4" s="8">
        <v>-1735000</v>
      </c>
      <c r="D4" s="8">
        <v>-42976000</v>
      </c>
      <c r="E4" s="8">
        <v>-9362000</v>
      </c>
      <c r="F4" s="4" t="s">
        <v>5</v>
      </c>
    </row>
    <row r="5" spans="1:6" x14ac:dyDescent="0.25">
      <c r="A5" s="2" t="s">
        <v>1034</v>
      </c>
      <c r="B5" s="4" t="s">
        <v>5</v>
      </c>
      <c r="C5" s="4" t="s">
        <v>5</v>
      </c>
      <c r="D5" s="96">
        <v>0.34</v>
      </c>
      <c r="E5" s="96">
        <v>0.29699999999999999</v>
      </c>
      <c r="F5" s="4" t="s">
        <v>5</v>
      </c>
    </row>
    <row r="6" spans="1:6" ht="45" x14ac:dyDescent="0.25">
      <c r="A6" s="2" t="s">
        <v>1035</v>
      </c>
      <c r="B6" s="4" t="s">
        <v>5</v>
      </c>
      <c r="C6" s="4" t="s">
        <v>5</v>
      </c>
      <c r="D6" s="96">
        <v>5.0000000000000001E-3</v>
      </c>
      <c r="E6" s="4" t="s">
        <v>5</v>
      </c>
      <c r="F6" s="4" t="s">
        <v>5</v>
      </c>
    </row>
    <row r="7" spans="1:6" ht="45" x14ac:dyDescent="0.25">
      <c r="A7" s="2" t="s">
        <v>1036</v>
      </c>
      <c r="B7" s="4" t="s">
        <v>5</v>
      </c>
      <c r="C7" s="4" t="s">
        <v>5</v>
      </c>
      <c r="D7" s="96">
        <v>5.0000000000000001E-3</v>
      </c>
      <c r="E7" s="4" t="s">
        <v>5</v>
      </c>
      <c r="F7" s="4" t="s">
        <v>5</v>
      </c>
    </row>
    <row r="8" spans="1:6" x14ac:dyDescent="0.25">
      <c r="A8" s="2" t="s">
        <v>1037</v>
      </c>
      <c r="B8" s="6">
        <v>302400000</v>
      </c>
      <c r="C8" s="4" t="s">
        <v>5</v>
      </c>
      <c r="D8" s="6">
        <v>302400000</v>
      </c>
      <c r="E8" s="4" t="s">
        <v>5</v>
      </c>
      <c r="F8" s="4" t="s">
        <v>5</v>
      </c>
    </row>
    <row r="9" spans="1:6" x14ac:dyDescent="0.25">
      <c r="A9" s="2" t="s">
        <v>1038</v>
      </c>
      <c r="B9" s="6">
        <v>18923000</v>
      </c>
      <c r="C9" s="4" t="s">
        <v>5</v>
      </c>
      <c r="D9" s="6">
        <v>18923000</v>
      </c>
      <c r="E9" s="4" t="s">
        <v>5</v>
      </c>
      <c r="F9" s="6">
        <v>15719000</v>
      </c>
    </row>
    <row r="10" spans="1:6" ht="30" x14ac:dyDescent="0.25">
      <c r="A10" s="2" t="s">
        <v>1039</v>
      </c>
      <c r="B10" s="6">
        <v>321272000</v>
      </c>
      <c r="C10" s="4" t="s">
        <v>5</v>
      </c>
      <c r="D10" s="6">
        <v>321272000</v>
      </c>
      <c r="E10" s="4" t="s">
        <v>5</v>
      </c>
      <c r="F10" s="6">
        <v>270576000</v>
      </c>
    </row>
    <row r="11" spans="1:6" x14ac:dyDescent="0.25">
      <c r="A11" s="2" t="s">
        <v>1040</v>
      </c>
      <c r="B11" s="6">
        <v>600000</v>
      </c>
      <c r="C11" s="4" t="s">
        <v>5</v>
      </c>
      <c r="D11" s="6">
        <v>600000</v>
      </c>
      <c r="E11" s="4" t="s">
        <v>5</v>
      </c>
      <c r="F11" s="4" t="s">
        <v>5</v>
      </c>
    </row>
    <row r="12" spans="1:6" ht="45" x14ac:dyDescent="0.25">
      <c r="A12" s="2" t="s">
        <v>1041</v>
      </c>
      <c r="B12" s="6">
        <v>100000</v>
      </c>
      <c r="C12" s="4" t="s">
        <v>5</v>
      </c>
      <c r="D12" s="6">
        <v>100000</v>
      </c>
      <c r="E12" s="4" t="s">
        <v>5</v>
      </c>
      <c r="F12" s="4" t="s">
        <v>5</v>
      </c>
    </row>
    <row r="13" spans="1:6" ht="30" x14ac:dyDescent="0.25">
      <c r="A13" s="2" t="s">
        <v>1042</v>
      </c>
      <c r="B13" s="6">
        <v>500000</v>
      </c>
      <c r="C13" s="4" t="s">
        <v>5</v>
      </c>
      <c r="D13" s="6">
        <v>500000</v>
      </c>
      <c r="E13" s="4" t="s">
        <v>5</v>
      </c>
      <c r="F13" s="4" t="s">
        <v>5</v>
      </c>
    </row>
    <row r="14" spans="1:6" x14ac:dyDescent="0.25">
      <c r="A14" s="2" t="s">
        <v>818</v>
      </c>
      <c r="B14" s="4" t="s">
        <v>5</v>
      </c>
      <c r="C14" s="4" t="s">
        <v>5</v>
      </c>
      <c r="D14" s="4" t="s">
        <v>5</v>
      </c>
      <c r="E14" s="4" t="s">
        <v>5</v>
      </c>
      <c r="F14" s="4" t="s">
        <v>5</v>
      </c>
    </row>
    <row r="15" spans="1:6" x14ac:dyDescent="0.25">
      <c r="A15" s="3" t="s">
        <v>1033</v>
      </c>
      <c r="B15" s="4" t="s">
        <v>5</v>
      </c>
      <c r="C15" s="4" t="s">
        <v>5</v>
      </c>
      <c r="D15" s="4" t="s">
        <v>5</v>
      </c>
      <c r="E15" s="4" t="s">
        <v>5</v>
      </c>
      <c r="F15" s="4" t="s">
        <v>5</v>
      </c>
    </row>
    <row r="16" spans="1:6" x14ac:dyDescent="0.25">
      <c r="A16" s="2" t="s">
        <v>1034</v>
      </c>
      <c r="B16" s="4" t="s">
        <v>5</v>
      </c>
      <c r="C16" s="4" t="s">
        <v>5</v>
      </c>
      <c r="D16" s="96">
        <v>0.39600000000000002</v>
      </c>
      <c r="E16" s="4" t="s">
        <v>5</v>
      </c>
      <c r="F16" s="4" t="s">
        <v>5</v>
      </c>
    </row>
    <row r="17" spans="1:6" x14ac:dyDescent="0.25">
      <c r="A17" s="2" t="s">
        <v>1043</v>
      </c>
      <c r="B17" s="4" t="s">
        <v>5</v>
      </c>
      <c r="C17" s="4" t="s">
        <v>5</v>
      </c>
      <c r="D17" s="4" t="s">
        <v>5</v>
      </c>
      <c r="E17" s="4" t="s">
        <v>5</v>
      </c>
      <c r="F17" s="4" t="s">
        <v>5</v>
      </c>
    </row>
    <row r="18" spans="1:6" x14ac:dyDescent="0.25">
      <c r="A18" s="3" t="s">
        <v>1033</v>
      </c>
      <c r="B18" s="4" t="s">
        <v>5</v>
      </c>
      <c r="C18" s="4" t="s">
        <v>5</v>
      </c>
      <c r="D18" s="4" t="s">
        <v>5</v>
      </c>
      <c r="E18" s="4" t="s">
        <v>5</v>
      </c>
      <c r="F18" s="4" t="s">
        <v>5</v>
      </c>
    </row>
    <row r="19" spans="1:6" x14ac:dyDescent="0.25">
      <c r="A19" s="2" t="s">
        <v>1040</v>
      </c>
      <c r="B19" s="6">
        <v>600000</v>
      </c>
      <c r="C19" s="4" t="s">
        <v>5</v>
      </c>
      <c r="D19" s="6">
        <v>600000</v>
      </c>
      <c r="E19" s="4" t="s">
        <v>5</v>
      </c>
      <c r="F19" s="4" t="s">
        <v>5</v>
      </c>
    </row>
    <row r="20" spans="1:6" ht="30" x14ac:dyDescent="0.25">
      <c r="A20" s="2" t="s">
        <v>1044</v>
      </c>
      <c r="B20" s="4" t="s">
        <v>5</v>
      </c>
      <c r="C20" s="4" t="s">
        <v>5</v>
      </c>
      <c r="D20" s="4" t="s">
        <v>5</v>
      </c>
      <c r="E20" s="4" t="s">
        <v>5</v>
      </c>
      <c r="F20" s="4" t="s">
        <v>5</v>
      </c>
    </row>
    <row r="21" spans="1:6" x14ac:dyDescent="0.25">
      <c r="A21" s="3" t="s">
        <v>1033</v>
      </c>
      <c r="B21" s="4" t="s">
        <v>5</v>
      </c>
      <c r="C21" s="4" t="s">
        <v>5</v>
      </c>
      <c r="D21" s="4" t="s">
        <v>5</v>
      </c>
      <c r="E21" s="4" t="s">
        <v>5</v>
      </c>
      <c r="F21" s="4" t="s">
        <v>5</v>
      </c>
    </row>
    <row r="22" spans="1:6" ht="30" x14ac:dyDescent="0.25">
      <c r="A22" s="2" t="s">
        <v>1045</v>
      </c>
      <c r="B22" s="4" t="s">
        <v>5</v>
      </c>
      <c r="C22" s="4" t="s">
        <v>5</v>
      </c>
      <c r="D22" s="4" t="s">
        <v>1046</v>
      </c>
      <c r="E22" s="4" t="s">
        <v>5</v>
      </c>
      <c r="F22" s="4" t="s">
        <v>5</v>
      </c>
    </row>
    <row r="23" spans="1:6" ht="30" x14ac:dyDescent="0.25">
      <c r="A23" s="2" t="s">
        <v>1047</v>
      </c>
      <c r="B23" s="4" t="s">
        <v>5</v>
      </c>
      <c r="C23" s="4" t="s">
        <v>5</v>
      </c>
      <c r="D23" s="4" t="s">
        <v>5</v>
      </c>
      <c r="E23" s="4" t="s">
        <v>5</v>
      </c>
      <c r="F23" s="4" t="s">
        <v>5</v>
      </c>
    </row>
    <row r="24" spans="1:6" x14ac:dyDescent="0.25">
      <c r="A24" s="3" t="s">
        <v>1033</v>
      </c>
      <c r="B24" s="4" t="s">
        <v>5</v>
      </c>
      <c r="C24" s="4" t="s">
        <v>5</v>
      </c>
      <c r="D24" s="4" t="s">
        <v>5</v>
      </c>
      <c r="E24" s="4" t="s">
        <v>5</v>
      </c>
      <c r="F24" s="4" t="s">
        <v>5</v>
      </c>
    </row>
    <row r="25" spans="1:6" ht="30" x14ac:dyDescent="0.25">
      <c r="A25" s="2" t="s">
        <v>1045</v>
      </c>
      <c r="B25" s="4" t="s">
        <v>5</v>
      </c>
      <c r="C25" s="4" t="s">
        <v>5</v>
      </c>
      <c r="D25" s="4" t="s">
        <v>1048</v>
      </c>
      <c r="E25" s="4" t="s">
        <v>5</v>
      </c>
      <c r="F25" s="4" t="s">
        <v>5</v>
      </c>
    </row>
    <row r="26" spans="1:6" x14ac:dyDescent="0.25">
      <c r="A26" s="2" t="s">
        <v>1049</v>
      </c>
      <c r="B26" s="4" t="s">
        <v>5</v>
      </c>
      <c r="C26" s="4" t="s">
        <v>5</v>
      </c>
      <c r="D26" s="4" t="s">
        <v>5</v>
      </c>
      <c r="E26" s="4" t="s">
        <v>5</v>
      </c>
      <c r="F26" s="4" t="s">
        <v>5</v>
      </c>
    </row>
    <row r="27" spans="1:6" x14ac:dyDescent="0.25">
      <c r="A27" s="3" t="s">
        <v>1033</v>
      </c>
      <c r="B27" s="4" t="s">
        <v>5</v>
      </c>
      <c r="C27" s="4" t="s">
        <v>5</v>
      </c>
      <c r="D27" s="4" t="s">
        <v>5</v>
      </c>
      <c r="E27" s="4" t="s">
        <v>5</v>
      </c>
      <c r="F27" s="4" t="s">
        <v>5</v>
      </c>
    </row>
    <row r="28" spans="1:6" ht="30" x14ac:dyDescent="0.25">
      <c r="A28" s="2" t="s">
        <v>1045</v>
      </c>
      <c r="B28" s="4" t="s">
        <v>5</v>
      </c>
      <c r="C28" s="4" t="s">
        <v>5</v>
      </c>
      <c r="D28" s="4" t="s">
        <v>1050</v>
      </c>
      <c r="E28" s="4" t="s">
        <v>5</v>
      </c>
      <c r="F28" s="4" t="s">
        <v>5</v>
      </c>
    </row>
    <row r="29" spans="1:6" x14ac:dyDescent="0.25">
      <c r="A29" s="2" t="s">
        <v>1051</v>
      </c>
      <c r="B29" s="4" t="s">
        <v>5</v>
      </c>
      <c r="C29" s="4" t="s">
        <v>5</v>
      </c>
      <c r="D29" s="4" t="s">
        <v>5</v>
      </c>
      <c r="E29" s="4" t="s">
        <v>5</v>
      </c>
      <c r="F29" s="4" t="s">
        <v>5</v>
      </c>
    </row>
    <row r="30" spans="1:6" x14ac:dyDescent="0.25">
      <c r="A30" s="3" t="s">
        <v>1033</v>
      </c>
      <c r="B30" s="4" t="s">
        <v>5</v>
      </c>
      <c r="C30" s="4" t="s">
        <v>5</v>
      </c>
      <c r="D30" s="4" t="s">
        <v>5</v>
      </c>
      <c r="E30" s="4" t="s">
        <v>5</v>
      </c>
      <c r="F30" s="4" t="s">
        <v>5</v>
      </c>
    </row>
    <row r="31" spans="1:6" ht="30" x14ac:dyDescent="0.25">
      <c r="A31" s="2" t="s">
        <v>1045</v>
      </c>
      <c r="B31" s="4" t="s">
        <v>5</v>
      </c>
      <c r="C31" s="4" t="s">
        <v>5</v>
      </c>
      <c r="D31" s="4" t="s">
        <v>1048</v>
      </c>
      <c r="E31" s="4" t="s">
        <v>5</v>
      </c>
      <c r="F31" s="4" t="s">
        <v>5</v>
      </c>
    </row>
    <row r="32" spans="1:6" x14ac:dyDescent="0.25">
      <c r="A32" s="2" t="s">
        <v>1052</v>
      </c>
      <c r="B32" s="4" t="s">
        <v>5</v>
      </c>
      <c r="C32" s="4" t="s">
        <v>5</v>
      </c>
      <c r="D32" s="4" t="s">
        <v>5</v>
      </c>
      <c r="E32" s="4" t="s">
        <v>5</v>
      </c>
      <c r="F32" s="4" t="s">
        <v>5</v>
      </c>
    </row>
    <row r="33" spans="1:6" x14ac:dyDescent="0.25">
      <c r="A33" s="3" t="s">
        <v>1033</v>
      </c>
      <c r="B33" s="4" t="s">
        <v>5</v>
      </c>
      <c r="C33" s="4" t="s">
        <v>5</v>
      </c>
      <c r="D33" s="4" t="s">
        <v>5</v>
      </c>
      <c r="E33" s="4" t="s">
        <v>5</v>
      </c>
      <c r="F33" s="4" t="s">
        <v>5</v>
      </c>
    </row>
    <row r="34" spans="1:6" x14ac:dyDescent="0.25">
      <c r="A34" s="2" t="s">
        <v>79</v>
      </c>
      <c r="B34" s="4" t="s">
        <v>5</v>
      </c>
      <c r="C34" s="4" t="s">
        <v>5</v>
      </c>
      <c r="D34" s="6">
        <v>-41000000</v>
      </c>
      <c r="E34" s="6">
        <v>-7400000</v>
      </c>
      <c r="F34" s="4" t="s">
        <v>5</v>
      </c>
    </row>
    <row r="35" spans="1:6" x14ac:dyDescent="0.25">
      <c r="A35" s="2" t="s">
        <v>1053</v>
      </c>
      <c r="B35" s="4" t="s">
        <v>5</v>
      </c>
      <c r="C35" s="4" t="s">
        <v>5</v>
      </c>
      <c r="D35" s="4" t="s">
        <v>5</v>
      </c>
      <c r="E35" s="4" t="s">
        <v>5</v>
      </c>
      <c r="F35" s="4" t="s">
        <v>5</v>
      </c>
    </row>
    <row r="36" spans="1:6" x14ac:dyDescent="0.25">
      <c r="A36" s="3" t="s">
        <v>1033</v>
      </c>
      <c r="B36" s="4" t="s">
        <v>5</v>
      </c>
      <c r="C36" s="4" t="s">
        <v>5</v>
      </c>
      <c r="D36" s="4" t="s">
        <v>5</v>
      </c>
      <c r="E36" s="4" t="s">
        <v>5</v>
      </c>
      <c r="F36" s="4" t="s">
        <v>5</v>
      </c>
    </row>
    <row r="37" spans="1:6" x14ac:dyDescent="0.25">
      <c r="A37" s="2" t="s">
        <v>79</v>
      </c>
      <c r="B37" s="4" t="s">
        <v>5</v>
      </c>
      <c r="C37" s="4" t="s">
        <v>5</v>
      </c>
      <c r="D37" s="8">
        <v>-2000000</v>
      </c>
      <c r="E37" s="8">
        <v>-2000000</v>
      </c>
      <c r="F37"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26.7109375" bestFit="1" customWidth="1"/>
  </cols>
  <sheetData>
    <row r="1" spans="1:4" ht="30" x14ac:dyDescent="0.25">
      <c r="A1" s="1" t="s">
        <v>1054</v>
      </c>
      <c r="B1" s="7" t="s">
        <v>2</v>
      </c>
      <c r="C1" s="7" t="s">
        <v>28</v>
      </c>
      <c r="D1" s="1" t="s">
        <v>732</v>
      </c>
    </row>
    <row r="2" spans="1:4" ht="30" x14ac:dyDescent="0.25">
      <c r="A2" s="1" t="s">
        <v>1055</v>
      </c>
      <c r="B2" s="7"/>
      <c r="C2" s="7"/>
      <c r="D2" s="1" t="s">
        <v>1056</v>
      </c>
    </row>
    <row r="3" spans="1:4" x14ac:dyDescent="0.25">
      <c r="A3" s="3" t="s">
        <v>1057</v>
      </c>
      <c r="B3" s="4" t="s">
        <v>5</v>
      </c>
      <c r="C3" s="4" t="s">
        <v>5</v>
      </c>
      <c r="D3" s="4" t="s">
        <v>5</v>
      </c>
    </row>
    <row r="4" spans="1:4" x14ac:dyDescent="0.25">
      <c r="A4" s="2" t="s">
        <v>55</v>
      </c>
      <c r="B4" s="8">
        <v>810959</v>
      </c>
      <c r="C4" s="8">
        <v>758972</v>
      </c>
      <c r="D4" s="8">
        <v>50000</v>
      </c>
    </row>
    <row r="5" spans="1:4" ht="30" x14ac:dyDescent="0.25">
      <c r="A5" s="2" t="s">
        <v>1058</v>
      </c>
      <c r="B5" s="4" t="s">
        <v>5</v>
      </c>
      <c r="C5" s="4" t="s">
        <v>5</v>
      </c>
      <c r="D5" s="4">
        <v>33.29999999999999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9</v>
      </c>
      <c r="B1" s="1" t="s">
        <v>1</v>
      </c>
    </row>
    <row r="2" spans="1:2" x14ac:dyDescent="0.25">
      <c r="A2" s="1" t="s">
        <v>800</v>
      </c>
      <c r="B2" s="1" t="s">
        <v>2</v>
      </c>
    </row>
    <row r="3" spans="1:2" ht="30" x14ac:dyDescent="0.25">
      <c r="A3" s="3" t="s">
        <v>1060</v>
      </c>
      <c r="B3" s="4" t="s">
        <v>5</v>
      </c>
    </row>
    <row r="4" spans="1:2" x14ac:dyDescent="0.25">
      <c r="A4" s="2" t="s">
        <v>1061</v>
      </c>
      <c r="B4" s="9">
        <v>1.6</v>
      </c>
    </row>
    <row r="5" spans="1:2" x14ac:dyDescent="0.25">
      <c r="A5" s="2" t="s">
        <v>1062</v>
      </c>
      <c r="B5" s="9">
        <v>1.4</v>
      </c>
    </row>
    <row r="6" spans="1:2" x14ac:dyDescent="0.25">
      <c r="A6" s="2" t="s">
        <v>1063</v>
      </c>
      <c r="B6" s="4" t="s">
        <v>79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064</v>
      </c>
      <c r="B1" s="1" t="s">
        <v>2</v>
      </c>
    </row>
    <row r="2" spans="1:2" x14ac:dyDescent="0.25">
      <c r="A2" s="3" t="s">
        <v>1065</v>
      </c>
      <c r="B2" s="4" t="s">
        <v>5</v>
      </c>
    </row>
    <row r="3" spans="1:2" x14ac:dyDescent="0.25">
      <c r="A3" s="2" t="s">
        <v>46</v>
      </c>
      <c r="B3" s="8">
        <v>426000</v>
      </c>
    </row>
    <row r="4" spans="1:2" x14ac:dyDescent="0.25">
      <c r="A4" s="2" t="s">
        <v>720</v>
      </c>
      <c r="B4" s="4" t="s">
        <v>5</v>
      </c>
    </row>
    <row r="5" spans="1:2" x14ac:dyDescent="0.25">
      <c r="A5" s="3" t="s">
        <v>1065</v>
      </c>
      <c r="B5" s="4" t="s">
        <v>5</v>
      </c>
    </row>
    <row r="6" spans="1:2" x14ac:dyDescent="0.25">
      <c r="A6" s="2" t="s">
        <v>35</v>
      </c>
      <c r="B6" s="6">
        <v>5500000</v>
      </c>
    </row>
    <row r="7" spans="1:2" x14ac:dyDescent="0.25">
      <c r="A7" s="2" t="s">
        <v>1066</v>
      </c>
      <c r="B7" s="6">
        <v>4200000</v>
      </c>
    </row>
    <row r="8" spans="1:2" ht="30" x14ac:dyDescent="0.25">
      <c r="A8" s="2" t="s">
        <v>1067</v>
      </c>
      <c r="B8" s="6">
        <v>800000</v>
      </c>
    </row>
    <row r="9" spans="1:2" x14ac:dyDescent="0.25">
      <c r="A9" s="2" t="s">
        <v>1068</v>
      </c>
      <c r="B9" s="6">
        <v>500000</v>
      </c>
    </row>
    <row r="10" spans="1:2" x14ac:dyDescent="0.25">
      <c r="A10" s="2" t="s">
        <v>46</v>
      </c>
      <c r="B10" s="8">
        <v>4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69</v>
      </c>
      <c r="B1" s="1" t="s">
        <v>66</v>
      </c>
      <c r="C1" s="1" t="s">
        <v>1</v>
      </c>
    </row>
    <row r="2" spans="1:3" ht="30" x14ac:dyDescent="0.25">
      <c r="A2" s="1" t="s">
        <v>27</v>
      </c>
      <c r="B2" s="1" t="s">
        <v>2</v>
      </c>
      <c r="C2" s="1" t="s">
        <v>2</v>
      </c>
    </row>
    <row r="3" spans="1:3" ht="60" x14ac:dyDescent="0.25">
      <c r="A3" s="3" t="s">
        <v>1070</v>
      </c>
      <c r="B3" s="4" t="s">
        <v>5</v>
      </c>
      <c r="C3" s="4" t="s">
        <v>5</v>
      </c>
    </row>
    <row r="4" spans="1:3" x14ac:dyDescent="0.25">
      <c r="A4" s="2" t="s">
        <v>68</v>
      </c>
      <c r="B4" s="8">
        <v>5418</v>
      </c>
      <c r="C4" s="8">
        <v>5418</v>
      </c>
    </row>
    <row r="5" spans="1:3" ht="30" x14ac:dyDescent="0.25">
      <c r="A5" s="2" t="s">
        <v>451</v>
      </c>
      <c r="B5" s="4">
        <v>-74</v>
      </c>
      <c r="C5" s="4">
        <v>-74</v>
      </c>
    </row>
    <row r="6" spans="1:3" x14ac:dyDescent="0.25">
      <c r="A6" s="2" t="s">
        <v>79</v>
      </c>
      <c r="B6" s="4">
        <v>-26</v>
      </c>
      <c r="C6" s="4">
        <v>-26</v>
      </c>
    </row>
    <row r="7" spans="1:3" ht="30" x14ac:dyDescent="0.25">
      <c r="A7" s="2" t="s">
        <v>81</v>
      </c>
      <c r="B7" s="8">
        <v>-48</v>
      </c>
      <c r="C7" s="8">
        <v>-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71</v>
      </c>
      <c r="B1" s="1" t="s">
        <v>716</v>
      </c>
    </row>
    <row r="2" spans="1:2" x14ac:dyDescent="0.25">
      <c r="A2" s="1" t="s">
        <v>800</v>
      </c>
      <c r="B2" s="1" t="s">
        <v>1072</v>
      </c>
    </row>
    <row r="3" spans="1:2" ht="30" x14ac:dyDescent="0.25">
      <c r="A3" s="2" t="s">
        <v>1073</v>
      </c>
      <c r="B3" s="4" t="s">
        <v>5</v>
      </c>
    </row>
    <row r="4" spans="1:2" x14ac:dyDescent="0.25">
      <c r="A4" s="3" t="s">
        <v>1074</v>
      </c>
      <c r="B4" s="4" t="s">
        <v>5</v>
      </c>
    </row>
    <row r="5" spans="1:2" x14ac:dyDescent="0.25">
      <c r="A5" s="2" t="s">
        <v>1075</v>
      </c>
      <c r="B5" s="9">
        <v>3.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25.28515625" bestFit="1" customWidth="1"/>
  </cols>
  <sheetData>
    <row r="1" spans="1:4" ht="45" x14ac:dyDescent="0.25">
      <c r="A1" s="1" t="s">
        <v>1076</v>
      </c>
      <c r="B1" s="1" t="s">
        <v>1</v>
      </c>
      <c r="C1" s="1"/>
      <c r="D1" s="1"/>
    </row>
    <row r="2" spans="1:4" ht="30" x14ac:dyDescent="0.25">
      <c r="A2" s="1" t="s">
        <v>27</v>
      </c>
      <c r="B2" s="7" t="s">
        <v>2</v>
      </c>
      <c r="C2" s="1" t="s">
        <v>2</v>
      </c>
      <c r="D2" s="98">
        <v>40326</v>
      </c>
    </row>
    <row r="3" spans="1:4" x14ac:dyDescent="0.25">
      <c r="A3" s="1"/>
      <c r="B3" s="7"/>
      <c r="C3" s="1" t="s">
        <v>295</v>
      </c>
      <c r="D3" s="1" t="s">
        <v>295</v>
      </c>
    </row>
    <row r="4" spans="1:4" ht="30" x14ac:dyDescent="0.25">
      <c r="A4" s="3" t="s">
        <v>1077</v>
      </c>
      <c r="B4" s="4" t="s">
        <v>5</v>
      </c>
      <c r="C4" s="4" t="s">
        <v>5</v>
      </c>
      <c r="D4" s="4" t="s">
        <v>5</v>
      </c>
    </row>
    <row r="5" spans="1:4" ht="30" x14ac:dyDescent="0.25">
      <c r="A5" s="2" t="s">
        <v>1078</v>
      </c>
      <c r="B5" s="8">
        <v>717693</v>
      </c>
      <c r="C5" s="8">
        <v>425000</v>
      </c>
      <c r="D5" s="8">
        <v>200000</v>
      </c>
    </row>
    <row r="6" spans="1:4" ht="105" x14ac:dyDescent="0.25">
      <c r="A6" s="2" t="s">
        <v>1079</v>
      </c>
      <c r="B6" s="4" t="s">
        <v>1080</v>
      </c>
      <c r="C6" s="4" t="s">
        <v>5</v>
      </c>
      <c r="D6" s="4" t="s">
        <v>5</v>
      </c>
    </row>
  </sheetData>
  <mergeCells count="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2" bestFit="1" customWidth="1"/>
    <col min="5" max="5" width="12.28515625" bestFit="1" customWidth="1"/>
  </cols>
  <sheetData>
    <row r="1" spans="1:5" ht="30" x14ac:dyDescent="0.25">
      <c r="A1" s="1" t="s">
        <v>1081</v>
      </c>
      <c r="B1" s="7" t="s">
        <v>2</v>
      </c>
      <c r="C1" s="7" t="s">
        <v>28</v>
      </c>
      <c r="D1" s="7" t="s">
        <v>67</v>
      </c>
      <c r="E1" s="7" t="s">
        <v>1082</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27533</v>
      </c>
      <c r="C4" s="8">
        <v>35760</v>
      </c>
      <c r="D4" s="8">
        <v>26904</v>
      </c>
      <c r="E4" s="8">
        <v>25951</v>
      </c>
    </row>
    <row r="5" spans="1:5" x14ac:dyDescent="0.25">
      <c r="A5" s="2" t="s">
        <v>31</v>
      </c>
      <c r="B5" s="6">
        <v>457560</v>
      </c>
      <c r="C5" s="6">
        <v>305247</v>
      </c>
      <c r="D5" s="4" t="s">
        <v>5</v>
      </c>
      <c r="E5" s="4" t="s">
        <v>5</v>
      </c>
    </row>
    <row r="6" spans="1:5" x14ac:dyDescent="0.25">
      <c r="A6" s="2" t="s">
        <v>32</v>
      </c>
      <c r="B6" s="6">
        <v>1109606</v>
      </c>
      <c r="C6" s="6">
        <v>772733</v>
      </c>
      <c r="D6" s="4" t="s">
        <v>5</v>
      </c>
      <c r="E6" s="4" t="s">
        <v>5</v>
      </c>
    </row>
    <row r="7" spans="1:5" x14ac:dyDescent="0.25">
      <c r="A7" s="2" t="s">
        <v>35</v>
      </c>
      <c r="B7" s="6">
        <v>5529</v>
      </c>
      <c r="C7" s="4">
        <v>910</v>
      </c>
      <c r="D7" s="4" t="s">
        <v>5</v>
      </c>
      <c r="E7" s="4" t="s">
        <v>5</v>
      </c>
    </row>
    <row r="8" spans="1:5" x14ac:dyDescent="0.25">
      <c r="A8" s="2" t="s">
        <v>33</v>
      </c>
      <c r="B8" s="6">
        <v>24608</v>
      </c>
      <c r="C8" s="4">
        <v>369</v>
      </c>
      <c r="D8" s="4" t="s">
        <v>5</v>
      </c>
      <c r="E8" s="4" t="s">
        <v>5</v>
      </c>
    </row>
    <row r="9" spans="1:5" x14ac:dyDescent="0.25">
      <c r="A9" s="2" t="s">
        <v>36</v>
      </c>
      <c r="B9" s="6">
        <v>54033</v>
      </c>
      <c r="C9" s="6">
        <v>35403</v>
      </c>
      <c r="D9" s="4" t="s">
        <v>5</v>
      </c>
      <c r="E9" s="4" t="s">
        <v>5</v>
      </c>
    </row>
    <row r="10" spans="1:5" x14ac:dyDescent="0.25">
      <c r="A10" s="2" t="s">
        <v>37</v>
      </c>
      <c r="B10" s="6">
        <v>1678869</v>
      </c>
      <c r="C10" s="6">
        <v>1150422</v>
      </c>
      <c r="D10" s="4" t="s">
        <v>5</v>
      </c>
      <c r="E10" s="4" t="s">
        <v>5</v>
      </c>
    </row>
    <row r="11" spans="1:5" x14ac:dyDescent="0.25">
      <c r="A11" s="2" t="s">
        <v>38</v>
      </c>
      <c r="B11" s="6">
        <v>202756</v>
      </c>
      <c r="C11" s="6">
        <v>147856</v>
      </c>
      <c r="D11" s="4" t="s">
        <v>5</v>
      </c>
      <c r="E11" s="4" t="s">
        <v>5</v>
      </c>
    </row>
    <row r="12" spans="1:5" ht="30" x14ac:dyDescent="0.25">
      <c r="A12" s="2" t="s">
        <v>484</v>
      </c>
      <c r="B12" s="6">
        <v>1828508</v>
      </c>
      <c r="C12" s="6">
        <v>1217627</v>
      </c>
      <c r="D12" s="4" t="s">
        <v>5</v>
      </c>
      <c r="E12" s="4" t="s">
        <v>5</v>
      </c>
    </row>
    <row r="13" spans="1:5" x14ac:dyDescent="0.25">
      <c r="A13" s="2" t="s">
        <v>41</v>
      </c>
      <c r="B13" s="6">
        <v>52999</v>
      </c>
      <c r="C13" s="6">
        <v>43421</v>
      </c>
      <c r="D13" s="4" t="s">
        <v>5</v>
      </c>
      <c r="E13" s="4" t="s">
        <v>5</v>
      </c>
    </row>
    <row r="14" spans="1:5" x14ac:dyDescent="0.25">
      <c r="A14" s="2" t="s">
        <v>42</v>
      </c>
      <c r="B14" s="6">
        <v>3763132</v>
      </c>
      <c r="C14" s="6">
        <v>2559326</v>
      </c>
      <c r="D14" s="4" t="s">
        <v>5</v>
      </c>
      <c r="E14" s="4" t="s">
        <v>5</v>
      </c>
    </row>
    <row r="15" spans="1:5" x14ac:dyDescent="0.25">
      <c r="A15" s="3" t="s">
        <v>43</v>
      </c>
      <c r="B15" s="4" t="s">
        <v>5</v>
      </c>
      <c r="C15" s="4" t="s">
        <v>5</v>
      </c>
      <c r="D15" s="4" t="s">
        <v>5</v>
      </c>
      <c r="E15" s="4" t="s">
        <v>5</v>
      </c>
    </row>
    <row r="16" spans="1:5" x14ac:dyDescent="0.25">
      <c r="A16" s="2" t="s">
        <v>44</v>
      </c>
      <c r="B16" s="6">
        <v>739706</v>
      </c>
      <c r="C16" s="6">
        <v>563691</v>
      </c>
      <c r="D16" s="4" t="s">
        <v>5</v>
      </c>
      <c r="E16" s="4" t="s">
        <v>5</v>
      </c>
    </row>
    <row r="17" spans="1:5" x14ac:dyDescent="0.25">
      <c r="A17" s="2" t="s">
        <v>45</v>
      </c>
      <c r="B17" s="6">
        <v>71793</v>
      </c>
      <c r="C17" s="6">
        <v>47723</v>
      </c>
      <c r="D17" s="4" t="s">
        <v>5</v>
      </c>
      <c r="E17" s="4" t="s">
        <v>5</v>
      </c>
    </row>
    <row r="18" spans="1:5" x14ac:dyDescent="0.25">
      <c r="A18" s="2" t="s">
        <v>46</v>
      </c>
      <c r="B18" s="4">
        <v>426</v>
      </c>
      <c r="C18" s="4" t="s">
        <v>5</v>
      </c>
      <c r="D18" s="4" t="s">
        <v>5</v>
      </c>
      <c r="E18" s="4" t="s">
        <v>5</v>
      </c>
    </row>
    <row r="19" spans="1:5" x14ac:dyDescent="0.25">
      <c r="A19" s="2" t="s">
        <v>47</v>
      </c>
      <c r="B19" s="6">
        <v>10120</v>
      </c>
      <c r="C19" s="4">
        <v>564</v>
      </c>
      <c r="D19" s="4" t="s">
        <v>5</v>
      </c>
      <c r="E19" s="4" t="s">
        <v>5</v>
      </c>
    </row>
    <row r="20" spans="1:5" x14ac:dyDescent="0.25">
      <c r="A20" s="2" t="s">
        <v>48</v>
      </c>
      <c r="B20" s="6">
        <v>822045</v>
      </c>
      <c r="C20" s="6">
        <v>611978</v>
      </c>
      <c r="D20" s="4" t="s">
        <v>5</v>
      </c>
      <c r="E20" s="4" t="s">
        <v>5</v>
      </c>
    </row>
    <row r="21" spans="1:5" x14ac:dyDescent="0.25">
      <c r="A21" s="2" t="s">
        <v>49</v>
      </c>
      <c r="B21" s="6">
        <v>1934177</v>
      </c>
      <c r="C21" s="6">
        <v>966436</v>
      </c>
      <c r="D21" s="4" t="s">
        <v>5</v>
      </c>
      <c r="E21" s="4" t="s">
        <v>5</v>
      </c>
    </row>
    <row r="22" spans="1:5" x14ac:dyDescent="0.25">
      <c r="A22" s="2" t="s">
        <v>34</v>
      </c>
      <c r="B22" s="6">
        <v>321272</v>
      </c>
      <c r="C22" s="6">
        <v>270576</v>
      </c>
      <c r="D22" s="4" t="s">
        <v>5</v>
      </c>
      <c r="E22" s="4" t="s">
        <v>5</v>
      </c>
    </row>
    <row r="23" spans="1:5" x14ac:dyDescent="0.25">
      <c r="A23" s="2" t="s">
        <v>50</v>
      </c>
      <c r="B23" s="6">
        <v>23659</v>
      </c>
      <c r="C23" s="6">
        <v>17362</v>
      </c>
      <c r="D23" s="4" t="s">
        <v>5</v>
      </c>
      <c r="E23" s="4" t="s">
        <v>5</v>
      </c>
    </row>
    <row r="24" spans="1:5" x14ac:dyDescent="0.25">
      <c r="A24" s="3" t="s">
        <v>53</v>
      </c>
      <c r="B24" s="4" t="s">
        <v>5</v>
      </c>
      <c r="C24" s="4" t="s">
        <v>5</v>
      </c>
      <c r="D24" s="4" t="s">
        <v>5</v>
      </c>
      <c r="E24" s="4" t="s">
        <v>5</v>
      </c>
    </row>
    <row r="25" spans="1:5" x14ac:dyDescent="0.25">
      <c r="A25" s="2" t="s">
        <v>493</v>
      </c>
      <c r="B25" s="4" t="s">
        <v>52</v>
      </c>
      <c r="C25" s="4" t="s">
        <v>52</v>
      </c>
      <c r="D25" s="4" t="s">
        <v>5</v>
      </c>
      <c r="E25" s="4" t="s">
        <v>5</v>
      </c>
    </row>
    <row r="26" spans="1:5" x14ac:dyDescent="0.25">
      <c r="A26" s="2" t="s">
        <v>55</v>
      </c>
      <c r="B26" s="6">
        <v>810959</v>
      </c>
      <c r="C26" s="6">
        <v>758972</v>
      </c>
      <c r="D26" s="4" t="s">
        <v>5</v>
      </c>
      <c r="E26" s="4" t="s">
        <v>5</v>
      </c>
    </row>
    <row r="27" spans="1:5" x14ac:dyDescent="0.25">
      <c r="A27" s="2" t="s">
        <v>56</v>
      </c>
      <c r="B27" s="6">
        <v>-140458</v>
      </c>
      <c r="C27" s="6">
        <v>-56898</v>
      </c>
      <c r="D27" s="4" t="s">
        <v>5</v>
      </c>
      <c r="E27" s="4" t="s">
        <v>5</v>
      </c>
    </row>
    <row r="28" spans="1:5" ht="30" x14ac:dyDescent="0.25">
      <c r="A28" s="2" t="s">
        <v>57</v>
      </c>
      <c r="B28" s="6">
        <v>-8522</v>
      </c>
      <c r="C28" s="6">
        <v>-9100</v>
      </c>
      <c r="D28" s="4" t="s">
        <v>5</v>
      </c>
      <c r="E28" s="4" t="s">
        <v>5</v>
      </c>
    </row>
    <row r="29" spans="1:5" x14ac:dyDescent="0.25">
      <c r="A29" s="2" t="s">
        <v>58</v>
      </c>
      <c r="B29" s="6">
        <v>661979</v>
      </c>
      <c r="C29" s="6">
        <v>692974</v>
      </c>
      <c r="D29" s="4" t="s">
        <v>5</v>
      </c>
      <c r="E29" s="4" t="s">
        <v>5</v>
      </c>
    </row>
    <row r="30" spans="1:5" ht="30" x14ac:dyDescent="0.25">
      <c r="A30" s="2" t="s">
        <v>59</v>
      </c>
      <c r="B30" s="6">
        <v>3763132</v>
      </c>
      <c r="C30" s="6">
        <v>2559326</v>
      </c>
      <c r="D30" s="4" t="s">
        <v>5</v>
      </c>
      <c r="E30" s="4" t="s">
        <v>5</v>
      </c>
    </row>
    <row r="31" spans="1:5" x14ac:dyDescent="0.25">
      <c r="A31" s="2" t="s">
        <v>1083</v>
      </c>
      <c r="B31" s="4" t="s">
        <v>5</v>
      </c>
      <c r="C31" s="4" t="s">
        <v>5</v>
      </c>
      <c r="D31" s="4" t="s">
        <v>5</v>
      </c>
      <c r="E31" s="4" t="s">
        <v>5</v>
      </c>
    </row>
    <row r="32" spans="1:5" x14ac:dyDescent="0.25">
      <c r="A32" s="3" t="s">
        <v>29</v>
      </c>
      <c r="B32" s="4" t="s">
        <v>5</v>
      </c>
      <c r="C32" s="4" t="s">
        <v>5</v>
      </c>
      <c r="D32" s="4" t="s">
        <v>5</v>
      </c>
      <c r="E32" s="4" t="s">
        <v>5</v>
      </c>
    </row>
    <row r="33" spans="1:5" x14ac:dyDescent="0.25">
      <c r="A33" s="2" t="s">
        <v>482</v>
      </c>
      <c r="B33" s="6">
        <v>95051</v>
      </c>
      <c r="C33" s="6">
        <v>45052</v>
      </c>
      <c r="D33" s="4" t="s">
        <v>5</v>
      </c>
      <c r="E33" s="4" t="s">
        <v>5</v>
      </c>
    </row>
    <row r="34" spans="1:5" x14ac:dyDescent="0.25">
      <c r="A34" s="2" t="s">
        <v>37</v>
      </c>
      <c r="B34" s="6">
        <v>95051</v>
      </c>
      <c r="C34" s="6">
        <v>45052</v>
      </c>
      <c r="D34" s="4" t="s">
        <v>5</v>
      </c>
      <c r="E34" s="4" t="s">
        <v>5</v>
      </c>
    </row>
    <row r="35" spans="1:5" ht="30" x14ac:dyDescent="0.25">
      <c r="A35" s="2" t="s">
        <v>484</v>
      </c>
      <c r="B35" s="6">
        <v>418592</v>
      </c>
      <c r="C35" s="6">
        <v>418592</v>
      </c>
      <c r="D35" s="4" t="s">
        <v>5</v>
      </c>
      <c r="E35" s="4" t="s">
        <v>5</v>
      </c>
    </row>
    <row r="36" spans="1:5" x14ac:dyDescent="0.25">
      <c r="A36" s="2" t="s">
        <v>485</v>
      </c>
      <c r="B36" s="6">
        <v>148336</v>
      </c>
      <c r="C36" s="6">
        <v>229330</v>
      </c>
      <c r="D36" s="4" t="s">
        <v>5</v>
      </c>
      <c r="E36" s="4" t="s">
        <v>5</v>
      </c>
    </row>
    <row r="37" spans="1:5" x14ac:dyDescent="0.25">
      <c r="A37" s="2" t="s">
        <v>42</v>
      </c>
      <c r="B37" s="6">
        <v>661979</v>
      </c>
      <c r="C37" s="6">
        <v>692974</v>
      </c>
      <c r="D37" s="4" t="s">
        <v>5</v>
      </c>
      <c r="E37" s="4" t="s">
        <v>5</v>
      </c>
    </row>
    <row r="38" spans="1:5" x14ac:dyDescent="0.25">
      <c r="A38" s="3" t="s">
        <v>53</v>
      </c>
      <c r="B38" s="4" t="s">
        <v>5</v>
      </c>
      <c r="C38" s="4" t="s">
        <v>5</v>
      </c>
      <c r="D38" s="4" t="s">
        <v>5</v>
      </c>
      <c r="E38" s="4" t="s">
        <v>5</v>
      </c>
    </row>
    <row r="39" spans="1:5" x14ac:dyDescent="0.25">
      <c r="A39" s="2" t="s">
        <v>493</v>
      </c>
      <c r="B39" s="4" t="s">
        <v>52</v>
      </c>
      <c r="C39" s="4" t="s">
        <v>52</v>
      </c>
      <c r="D39" s="4" t="s">
        <v>5</v>
      </c>
      <c r="E39" s="4" t="s">
        <v>5</v>
      </c>
    </row>
    <row r="40" spans="1:5" x14ac:dyDescent="0.25">
      <c r="A40" s="2" t="s">
        <v>55</v>
      </c>
      <c r="B40" s="6">
        <v>810959</v>
      </c>
      <c r="C40" s="6">
        <v>758972</v>
      </c>
      <c r="D40" s="4" t="s">
        <v>5</v>
      </c>
      <c r="E40" s="4" t="s">
        <v>5</v>
      </c>
    </row>
    <row r="41" spans="1:5" x14ac:dyDescent="0.25">
      <c r="A41" s="2" t="s">
        <v>56</v>
      </c>
      <c r="B41" s="6">
        <v>-140458</v>
      </c>
      <c r="C41" s="6">
        <v>-56898</v>
      </c>
      <c r="D41" s="4" t="s">
        <v>5</v>
      </c>
      <c r="E41" s="4" t="s">
        <v>5</v>
      </c>
    </row>
    <row r="42" spans="1:5" ht="30" x14ac:dyDescent="0.25">
      <c r="A42" s="2" t="s">
        <v>57</v>
      </c>
      <c r="B42" s="6">
        <v>-8522</v>
      </c>
      <c r="C42" s="6">
        <v>-9100</v>
      </c>
      <c r="D42" s="4" t="s">
        <v>5</v>
      </c>
      <c r="E42" s="4" t="s">
        <v>5</v>
      </c>
    </row>
    <row r="43" spans="1:5" x14ac:dyDescent="0.25">
      <c r="A43" s="2" t="s">
        <v>58</v>
      </c>
      <c r="B43" s="6">
        <v>661979</v>
      </c>
      <c r="C43" s="6">
        <v>692974</v>
      </c>
      <c r="D43" s="4" t="s">
        <v>5</v>
      </c>
      <c r="E43" s="4" t="s">
        <v>5</v>
      </c>
    </row>
    <row r="44" spans="1:5" ht="30" x14ac:dyDescent="0.25">
      <c r="A44" s="2" t="s">
        <v>59</v>
      </c>
      <c r="B44" s="6">
        <v>661979</v>
      </c>
      <c r="C44" s="6">
        <v>692974</v>
      </c>
      <c r="D44" s="4" t="s">
        <v>5</v>
      </c>
      <c r="E44" s="4" t="s">
        <v>5</v>
      </c>
    </row>
    <row r="45" spans="1:5" x14ac:dyDescent="0.25">
      <c r="A45" s="2" t="s">
        <v>1084</v>
      </c>
      <c r="B45" s="4" t="s">
        <v>5</v>
      </c>
      <c r="C45" s="4" t="s">
        <v>5</v>
      </c>
      <c r="D45" s="4" t="s">
        <v>5</v>
      </c>
      <c r="E45" s="4" t="s">
        <v>5</v>
      </c>
    </row>
    <row r="46" spans="1:5" x14ac:dyDescent="0.25">
      <c r="A46" s="3" t="s">
        <v>29</v>
      </c>
      <c r="B46" s="4" t="s">
        <v>5</v>
      </c>
      <c r="C46" s="4" t="s">
        <v>5</v>
      </c>
      <c r="D46" s="4" t="s">
        <v>5</v>
      </c>
      <c r="E46" s="4" t="s">
        <v>5</v>
      </c>
    </row>
    <row r="47" spans="1:5" x14ac:dyDescent="0.25">
      <c r="A47" s="2" t="s">
        <v>30</v>
      </c>
      <c r="B47" s="6">
        <v>16129</v>
      </c>
      <c r="C47" s="6">
        <v>22352</v>
      </c>
      <c r="D47" s="6">
        <v>17054</v>
      </c>
      <c r="E47" s="6">
        <v>12346</v>
      </c>
    </row>
    <row r="48" spans="1:5" x14ac:dyDescent="0.25">
      <c r="A48" s="2" t="s">
        <v>31</v>
      </c>
      <c r="B48" s="6">
        <v>333561</v>
      </c>
      <c r="C48" s="6">
        <v>265551</v>
      </c>
      <c r="D48" s="4" t="s">
        <v>5</v>
      </c>
      <c r="E48" s="4" t="s">
        <v>5</v>
      </c>
    </row>
    <row r="49" spans="1:5" x14ac:dyDescent="0.25">
      <c r="A49" s="2" t="s">
        <v>32</v>
      </c>
      <c r="B49" s="6">
        <v>825677</v>
      </c>
      <c r="C49" s="6">
        <v>714235</v>
      </c>
      <c r="D49" s="4" t="s">
        <v>5</v>
      </c>
      <c r="E49" s="4" t="s">
        <v>5</v>
      </c>
    </row>
    <row r="50" spans="1:5" x14ac:dyDescent="0.25">
      <c r="A50" s="2" t="s">
        <v>35</v>
      </c>
      <c r="B50" s="4" t="s">
        <v>5</v>
      </c>
      <c r="C50" s="4">
        <v>910</v>
      </c>
      <c r="D50" s="4" t="s">
        <v>5</v>
      </c>
      <c r="E50" s="4" t="s">
        <v>5</v>
      </c>
    </row>
    <row r="51" spans="1:5" x14ac:dyDescent="0.25">
      <c r="A51" s="2" t="s">
        <v>33</v>
      </c>
      <c r="B51" s="6">
        <v>20344</v>
      </c>
      <c r="C51" s="4">
        <v>369</v>
      </c>
      <c r="D51" s="4" t="s">
        <v>5</v>
      </c>
      <c r="E51" s="4" t="s">
        <v>5</v>
      </c>
    </row>
    <row r="52" spans="1:5" x14ac:dyDescent="0.25">
      <c r="A52" s="2" t="s">
        <v>36</v>
      </c>
      <c r="B52" s="6">
        <v>35424</v>
      </c>
      <c r="C52" s="6">
        <v>24495</v>
      </c>
      <c r="D52" s="4" t="s">
        <v>5</v>
      </c>
      <c r="E52" s="4" t="s">
        <v>5</v>
      </c>
    </row>
    <row r="53" spans="1:5" x14ac:dyDescent="0.25">
      <c r="A53" s="2" t="s">
        <v>37</v>
      </c>
      <c r="B53" s="6">
        <v>1231135</v>
      </c>
      <c r="C53" s="6">
        <v>1027912</v>
      </c>
      <c r="D53" s="4" t="s">
        <v>5</v>
      </c>
      <c r="E53" s="4" t="s">
        <v>5</v>
      </c>
    </row>
    <row r="54" spans="1:5" x14ac:dyDescent="0.25">
      <c r="A54" s="2" t="s">
        <v>38</v>
      </c>
      <c r="B54" s="6">
        <v>156141</v>
      </c>
      <c r="C54" s="6">
        <v>140712</v>
      </c>
      <c r="D54" s="4" t="s">
        <v>5</v>
      </c>
      <c r="E54" s="4" t="s">
        <v>5</v>
      </c>
    </row>
    <row r="55" spans="1:5" ht="30" x14ac:dyDescent="0.25">
      <c r="A55" s="2" t="s">
        <v>484</v>
      </c>
      <c r="B55" s="6">
        <v>639201</v>
      </c>
      <c r="C55" s="6">
        <v>667996</v>
      </c>
      <c r="D55" s="4" t="s">
        <v>5</v>
      </c>
      <c r="E55" s="4" t="s">
        <v>5</v>
      </c>
    </row>
    <row r="56" spans="1:5" x14ac:dyDescent="0.25">
      <c r="A56" s="2" t="s">
        <v>485</v>
      </c>
      <c r="B56" s="6">
        <v>997559</v>
      </c>
      <c r="C56" s="6">
        <v>196624</v>
      </c>
      <c r="D56" s="4" t="s">
        <v>5</v>
      </c>
      <c r="E56" s="4" t="s">
        <v>5</v>
      </c>
    </row>
    <row r="57" spans="1:5" x14ac:dyDescent="0.25">
      <c r="A57" s="2" t="s">
        <v>41</v>
      </c>
      <c r="B57" s="6">
        <v>51781</v>
      </c>
      <c r="C57" s="6">
        <v>42468</v>
      </c>
      <c r="D57" s="4" t="s">
        <v>5</v>
      </c>
      <c r="E57" s="4" t="s">
        <v>5</v>
      </c>
    </row>
    <row r="58" spans="1:5" x14ac:dyDescent="0.25">
      <c r="A58" s="2" t="s">
        <v>42</v>
      </c>
      <c r="B58" s="6">
        <v>3075817</v>
      </c>
      <c r="C58" s="6">
        <v>2075712</v>
      </c>
      <c r="D58" s="4" t="s">
        <v>5</v>
      </c>
      <c r="E58" s="4" t="s">
        <v>5</v>
      </c>
    </row>
    <row r="59" spans="1:5" x14ac:dyDescent="0.25">
      <c r="A59" s="3" t="s">
        <v>43</v>
      </c>
      <c r="B59" s="4" t="s">
        <v>5</v>
      </c>
      <c r="C59" s="4" t="s">
        <v>5</v>
      </c>
      <c r="D59" s="4" t="s">
        <v>5</v>
      </c>
      <c r="E59" s="4" t="s">
        <v>5</v>
      </c>
    </row>
    <row r="60" spans="1:5" x14ac:dyDescent="0.25">
      <c r="A60" s="2" t="s">
        <v>44</v>
      </c>
      <c r="B60" s="6">
        <v>544326</v>
      </c>
      <c r="C60" s="6">
        <v>527080</v>
      </c>
      <c r="D60" s="4" t="s">
        <v>5</v>
      </c>
      <c r="E60" s="4" t="s">
        <v>5</v>
      </c>
    </row>
    <row r="61" spans="1:5" x14ac:dyDescent="0.25">
      <c r="A61" s="2" t="s">
        <v>45</v>
      </c>
      <c r="B61" s="6">
        <v>50290</v>
      </c>
      <c r="C61" s="6">
        <v>43375</v>
      </c>
      <c r="D61" s="4" t="s">
        <v>5</v>
      </c>
      <c r="E61" s="4" t="s">
        <v>5</v>
      </c>
    </row>
    <row r="62" spans="1:5" x14ac:dyDescent="0.25">
      <c r="A62" s="2" t="s">
        <v>47</v>
      </c>
      <c r="B62" s="6">
        <v>7735</v>
      </c>
      <c r="C62" s="4">
        <v>558</v>
      </c>
      <c r="D62" s="4" t="s">
        <v>5</v>
      </c>
      <c r="E62" s="4" t="s">
        <v>5</v>
      </c>
    </row>
    <row r="63" spans="1:5" x14ac:dyDescent="0.25">
      <c r="A63" s="2" t="s">
        <v>489</v>
      </c>
      <c r="B63" s="6">
        <v>209653</v>
      </c>
      <c r="C63" s="6">
        <v>85172</v>
      </c>
      <c r="D63" s="4" t="s">
        <v>5</v>
      </c>
      <c r="E63" s="4" t="s">
        <v>5</v>
      </c>
    </row>
    <row r="64" spans="1:5" x14ac:dyDescent="0.25">
      <c r="A64" s="2" t="s">
        <v>48</v>
      </c>
      <c r="B64" s="6">
        <v>812004</v>
      </c>
      <c r="C64" s="6">
        <v>656185</v>
      </c>
      <c r="D64" s="4" t="s">
        <v>5</v>
      </c>
      <c r="E64" s="4" t="s">
        <v>5</v>
      </c>
    </row>
    <row r="65" spans="1:5" x14ac:dyDescent="0.25">
      <c r="A65" s="2" t="s">
        <v>49</v>
      </c>
      <c r="B65" s="6">
        <v>1866089</v>
      </c>
      <c r="C65" s="6">
        <v>930012</v>
      </c>
      <c r="D65" s="4" t="s">
        <v>5</v>
      </c>
      <c r="E65" s="4" t="s">
        <v>5</v>
      </c>
    </row>
    <row r="66" spans="1:5" x14ac:dyDescent="0.25">
      <c r="A66" s="2" t="s">
        <v>34</v>
      </c>
      <c r="B66" s="6">
        <v>235085</v>
      </c>
      <c r="C66" s="6">
        <v>246897</v>
      </c>
      <c r="D66" s="4" t="s">
        <v>5</v>
      </c>
      <c r="E66" s="4" t="s">
        <v>5</v>
      </c>
    </row>
    <row r="67" spans="1:5" x14ac:dyDescent="0.25">
      <c r="A67" s="2" t="s">
        <v>50</v>
      </c>
      <c r="B67" s="6">
        <v>14303</v>
      </c>
      <c r="C67" s="6">
        <v>13288</v>
      </c>
      <c r="D67" s="4" t="s">
        <v>5</v>
      </c>
      <c r="E67" s="4" t="s">
        <v>5</v>
      </c>
    </row>
    <row r="68" spans="1:5" x14ac:dyDescent="0.25">
      <c r="A68" s="3" t="s">
        <v>53</v>
      </c>
      <c r="B68" s="4" t="s">
        <v>5</v>
      </c>
      <c r="C68" s="4" t="s">
        <v>5</v>
      </c>
      <c r="D68" s="4" t="s">
        <v>5</v>
      </c>
      <c r="E68" s="4" t="s">
        <v>5</v>
      </c>
    </row>
    <row r="69" spans="1:5" x14ac:dyDescent="0.25">
      <c r="A69" s="2" t="s">
        <v>491</v>
      </c>
      <c r="B69" s="6">
        <v>280622</v>
      </c>
      <c r="C69" s="6">
        <v>280622</v>
      </c>
      <c r="D69" s="4" t="s">
        <v>5</v>
      </c>
      <c r="E69" s="4" t="s">
        <v>5</v>
      </c>
    </row>
    <row r="70" spans="1:5" x14ac:dyDescent="0.25">
      <c r="A70" s="2" t="s">
        <v>493</v>
      </c>
      <c r="B70" s="4" t="s">
        <v>52</v>
      </c>
      <c r="C70" s="4" t="s">
        <v>52</v>
      </c>
      <c r="D70" s="4" t="s">
        <v>5</v>
      </c>
      <c r="E70" s="4" t="s">
        <v>5</v>
      </c>
    </row>
    <row r="71" spans="1:5" x14ac:dyDescent="0.25">
      <c r="A71" s="2" t="s">
        <v>55</v>
      </c>
      <c r="B71" s="6">
        <v>16694</v>
      </c>
      <c r="C71" s="6">
        <v>14706</v>
      </c>
      <c r="D71" s="4" t="s">
        <v>5</v>
      </c>
      <c r="E71" s="4" t="s">
        <v>5</v>
      </c>
    </row>
    <row r="72" spans="1:5" x14ac:dyDescent="0.25">
      <c r="A72" s="2" t="s">
        <v>56</v>
      </c>
      <c r="B72" s="6">
        <v>-140458</v>
      </c>
      <c r="C72" s="6">
        <v>-56898</v>
      </c>
      <c r="D72" s="4" t="s">
        <v>5</v>
      </c>
      <c r="E72" s="4" t="s">
        <v>5</v>
      </c>
    </row>
    <row r="73" spans="1:5" ht="30" x14ac:dyDescent="0.25">
      <c r="A73" s="2" t="s">
        <v>57</v>
      </c>
      <c r="B73" s="6">
        <v>-8522</v>
      </c>
      <c r="C73" s="6">
        <v>-9100</v>
      </c>
      <c r="D73" s="4" t="s">
        <v>5</v>
      </c>
      <c r="E73" s="4" t="s">
        <v>5</v>
      </c>
    </row>
    <row r="74" spans="1:5" x14ac:dyDescent="0.25">
      <c r="A74" s="2" t="s">
        <v>58</v>
      </c>
      <c r="B74" s="6">
        <v>148336</v>
      </c>
      <c r="C74" s="6">
        <v>229330</v>
      </c>
      <c r="D74" s="4" t="s">
        <v>5</v>
      </c>
      <c r="E74" s="4" t="s">
        <v>5</v>
      </c>
    </row>
    <row r="75" spans="1:5" ht="30" x14ac:dyDescent="0.25">
      <c r="A75" s="2" t="s">
        <v>59</v>
      </c>
      <c r="B75" s="6">
        <v>3075817</v>
      </c>
      <c r="C75" s="6">
        <v>2075712</v>
      </c>
      <c r="D75" s="4" t="s">
        <v>5</v>
      </c>
      <c r="E75" s="4" t="s">
        <v>5</v>
      </c>
    </row>
    <row r="76" spans="1:5" x14ac:dyDescent="0.25">
      <c r="A76" s="2" t="s">
        <v>1085</v>
      </c>
      <c r="B76" s="4" t="s">
        <v>5</v>
      </c>
      <c r="C76" s="4" t="s">
        <v>5</v>
      </c>
      <c r="D76" s="4" t="s">
        <v>5</v>
      </c>
      <c r="E76" s="4" t="s">
        <v>5</v>
      </c>
    </row>
    <row r="77" spans="1:5" x14ac:dyDescent="0.25">
      <c r="A77" s="3" t="s">
        <v>29</v>
      </c>
      <c r="B77" s="4" t="s">
        <v>5</v>
      </c>
      <c r="C77" s="4" t="s">
        <v>5</v>
      </c>
      <c r="D77" s="4" t="s">
        <v>5</v>
      </c>
      <c r="E77" s="4" t="s">
        <v>5</v>
      </c>
    </row>
    <row r="78" spans="1:5" x14ac:dyDescent="0.25">
      <c r="A78" s="2" t="s">
        <v>30</v>
      </c>
      <c r="B78" s="6">
        <v>9153</v>
      </c>
      <c r="C78" s="4" t="s">
        <v>5</v>
      </c>
      <c r="D78" s="4" t="s">
        <v>5</v>
      </c>
      <c r="E78" s="4" t="s">
        <v>5</v>
      </c>
    </row>
    <row r="79" spans="1:5" x14ac:dyDescent="0.25">
      <c r="A79" s="2" t="s">
        <v>31</v>
      </c>
      <c r="B79" s="6">
        <v>56555</v>
      </c>
      <c r="C79" s="4" t="s">
        <v>5</v>
      </c>
      <c r="D79" s="4" t="s">
        <v>5</v>
      </c>
      <c r="E79" s="4" t="s">
        <v>5</v>
      </c>
    </row>
    <row r="80" spans="1:5" x14ac:dyDescent="0.25">
      <c r="A80" s="2" t="s">
        <v>32</v>
      </c>
      <c r="B80" s="6">
        <v>123181</v>
      </c>
      <c r="C80" s="4" t="s">
        <v>5</v>
      </c>
      <c r="D80" s="4" t="s">
        <v>5</v>
      </c>
      <c r="E80" s="4" t="s">
        <v>5</v>
      </c>
    </row>
    <row r="81" spans="1:5" x14ac:dyDescent="0.25">
      <c r="A81" s="2" t="s">
        <v>35</v>
      </c>
      <c r="B81" s="6">
        <v>4637</v>
      </c>
      <c r="C81" s="4" t="s">
        <v>5</v>
      </c>
      <c r="D81" s="4" t="s">
        <v>5</v>
      </c>
      <c r="E81" s="4" t="s">
        <v>5</v>
      </c>
    </row>
    <row r="82" spans="1:5" x14ac:dyDescent="0.25">
      <c r="A82" s="2" t="s">
        <v>33</v>
      </c>
      <c r="B82" s="4">
        <v>441</v>
      </c>
      <c r="C82" s="4" t="s">
        <v>5</v>
      </c>
      <c r="D82" s="4" t="s">
        <v>5</v>
      </c>
      <c r="E82" s="4" t="s">
        <v>5</v>
      </c>
    </row>
    <row r="83" spans="1:5" x14ac:dyDescent="0.25">
      <c r="A83" s="2" t="s">
        <v>482</v>
      </c>
      <c r="B83" s="6">
        <v>184796</v>
      </c>
      <c r="C83" s="6">
        <v>60188</v>
      </c>
      <c r="D83" s="4" t="s">
        <v>5</v>
      </c>
      <c r="E83" s="4" t="s">
        <v>5</v>
      </c>
    </row>
    <row r="84" spans="1:5" x14ac:dyDescent="0.25">
      <c r="A84" s="2" t="s">
        <v>36</v>
      </c>
      <c r="B84" s="6">
        <v>15215</v>
      </c>
      <c r="C84" s="6">
        <v>4877</v>
      </c>
      <c r="D84" s="4" t="s">
        <v>5</v>
      </c>
      <c r="E84" s="4" t="s">
        <v>5</v>
      </c>
    </row>
    <row r="85" spans="1:5" x14ac:dyDescent="0.25">
      <c r="A85" s="2" t="s">
        <v>37</v>
      </c>
      <c r="B85" s="6">
        <v>393978</v>
      </c>
      <c r="C85" s="6">
        <v>65065</v>
      </c>
      <c r="D85" s="4" t="s">
        <v>5</v>
      </c>
      <c r="E85" s="4" t="s">
        <v>5</v>
      </c>
    </row>
    <row r="86" spans="1:5" x14ac:dyDescent="0.25">
      <c r="A86" s="2" t="s">
        <v>38</v>
      </c>
      <c r="B86" s="6">
        <v>33460</v>
      </c>
      <c r="C86" s="4">
        <v>343</v>
      </c>
      <c r="D86" s="4" t="s">
        <v>5</v>
      </c>
      <c r="E86" s="4" t="s">
        <v>5</v>
      </c>
    </row>
    <row r="87" spans="1:5" ht="30" x14ac:dyDescent="0.25">
      <c r="A87" s="2" t="s">
        <v>484</v>
      </c>
      <c r="B87" s="6">
        <v>510512</v>
      </c>
      <c r="C87" s="6">
        <v>1450</v>
      </c>
      <c r="D87" s="4" t="s">
        <v>5</v>
      </c>
      <c r="E87" s="4" t="s">
        <v>5</v>
      </c>
    </row>
    <row r="88" spans="1:5" x14ac:dyDescent="0.25">
      <c r="A88" s="2" t="s">
        <v>485</v>
      </c>
      <c r="B88" s="6">
        <v>56926</v>
      </c>
      <c r="C88" s="4" t="s">
        <v>5</v>
      </c>
      <c r="D88" s="4" t="s">
        <v>5</v>
      </c>
      <c r="E88" s="4" t="s">
        <v>5</v>
      </c>
    </row>
    <row r="89" spans="1:5" x14ac:dyDescent="0.25">
      <c r="A89" s="2" t="s">
        <v>41</v>
      </c>
      <c r="B89" s="4">
        <v>423</v>
      </c>
      <c r="C89" s="4">
        <v>308</v>
      </c>
      <c r="D89" s="4" t="s">
        <v>5</v>
      </c>
      <c r="E89" s="4" t="s">
        <v>5</v>
      </c>
    </row>
    <row r="90" spans="1:5" x14ac:dyDescent="0.25">
      <c r="A90" s="2" t="s">
        <v>42</v>
      </c>
      <c r="B90" s="6">
        <v>995299</v>
      </c>
      <c r="C90" s="6">
        <v>67166</v>
      </c>
      <c r="D90" s="4" t="s">
        <v>5</v>
      </c>
      <c r="E90" s="4" t="s">
        <v>5</v>
      </c>
    </row>
    <row r="91" spans="1:5" x14ac:dyDescent="0.25">
      <c r="A91" s="3" t="s">
        <v>43</v>
      </c>
      <c r="B91" s="4" t="s">
        <v>5</v>
      </c>
      <c r="C91" s="4" t="s">
        <v>5</v>
      </c>
      <c r="D91" s="4" t="s">
        <v>5</v>
      </c>
      <c r="E91" s="4" t="s">
        <v>5</v>
      </c>
    </row>
    <row r="92" spans="1:5" x14ac:dyDescent="0.25">
      <c r="A92" s="2" t="s">
        <v>44</v>
      </c>
      <c r="B92" s="6">
        <v>130764</v>
      </c>
      <c r="C92" s="6">
        <v>2255</v>
      </c>
      <c r="D92" s="4" t="s">
        <v>5</v>
      </c>
      <c r="E92" s="4" t="s">
        <v>5</v>
      </c>
    </row>
    <row r="93" spans="1:5" x14ac:dyDescent="0.25">
      <c r="A93" s="2" t="s">
        <v>45</v>
      </c>
      <c r="B93" s="6">
        <v>14897</v>
      </c>
      <c r="C93" s="4">
        <v>48</v>
      </c>
      <c r="D93" s="4" t="s">
        <v>5</v>
      </c>
      <c r="E93" s="4" t="s">
        <v>5</v>
      </c>
    </row>
    <row r="94" spans="1:5" x14ac:dyDescent="0.25">
      <c r="A94" s="2" t="s">
        <v>47</v>
      </c>
      <c r="B94" s="6">
        <v>2385</v>
      </c>
      <c r="C94" s="4">
        <v>6</v>
      </c>
      <c r="D94" s="4" t="s">
        <v>5</v>
      </c>
      <c r="E94" s="4" t="s">
        <v>5</v>
      </c>
    </row>
    <row r="95" spans="1:5" x14ac:dyDescent="0.25">
      <c r="A95" s="2" t="s">
        <v>489</v>
      </c>
      <c r="B95" s="4" t="s">
        <v>5</v>
      </c>
      <c r="C95" s="6">
        <v>1110</v>
      </c>
      <c r="D95" s="4" t="s">
        <v>5</v>
      </c>
      <c r="E95" s="4" t="s">
        <v>5</v>
      </c>
    </row>
    <row r="96" spans="1:5" x14ac:dyDescent="0.25">
      <c r="A96" s="2" t="s">
        <v>48</v>
      </c>
      <c r="B96" s="6">
        <v>148046</v>
      </c>
      <c r="C96" s="6">
        <v>3419</v>
      </c>
      <c r="D96" s="4" t="s">
        <v>5</v>
      </c>
      <c r="E96" s="4" t="s">
        <v>5</v>
      </c>
    </row>
    <row r="97" spans="1:5" x14ac:dyDescent="0.25">
      <c r="A97" s="2" t="s">
        <v>49</v>
      </c>
      <c r="B97" s="6">
        <v>4657</v>
      </c>
      <c r="C97" s="4">
        <v>3</v>
      </c>
      <c r="D97" s="4" t="s">
        <v>5</v>
      </c>
      <c r="E97" s="4" t="s">
        <v>5</v>
      </c>
    </row>
    <row r="98" spans="1:5" x14ac:dyDescent="0.25">
      <c r="A98" s="2" t="s">
        <v>34</v>
      </c>
      <c r="B98" s="6">
        <v>65032</v>
      </c>
      <c r="C98" s="4">
        <v>587</v>
      </c>
      <c r="D98" s="4" t="s">
        <v>5</v>
      </c>
      <c r="E98" s="4" t="s">
        <v>5</v>
      </c>
    </row>
    <row r="99" spans="1:5" x14ac:dyDescent="0.25">
      <c r="A99" s="2" t="s">
        <v>50</v>
      </c>
      <c r="B99" s="6">
        <v>4211</v>
      </c>
      <c r="C99" s="4">
        <v>18</v>
      </c>
      <c r="D99" s="4" t="s">
        <v>5</v>
      </c>
      <c r="E99" s="4" t="s">
        <v>5</v>
      </c>
    </row>
    <row r="100" spans="1:5" x14ac:dyDescent="0.25">
      <c r="A100" s="3" t="s">
        <v>53</v>
      </c>
      <c r="B100" s="4" t="s">
        <v>5</v>
      </c>
      <c r="C100" s="4" t="s">
        <v>5</v>
      </c>
      <c r="D100" s="4" t="s">
        <v>5</v>
      </c>
      <c r="E100" s="4" t="s">
        <v>5</v>
      </c>
    </row>
    <row r="101" spans="1:5" x14ac:dyDescent="0.25">
      <c r="A101" s="2" t="s">
        <v>491</v>
      </c>
      <c r="B101" s="6">
        <v>803373</v>
      </c>
      <c r="C101" s="6">
        <v>64935</v>
      </c>
      <c r="D101" s="4" t="s">
        <v>5</v>
      </c>
      <c r="E101" s="4" t="s">
        <v>5</v>
      </c>
    </row>
    <row r="102" spans="1:5" x14ac:dyDescent="0.25">
      <c r="A102" s="2" t="s">
        <v>493</v>
      </c>
      <c r="B102" s="4" t="s">
        <v>52</v>
      </c>
      <c r="C102" s="4" t="s">
        <v>52</v>
      </c>
      <c r="D102" s="4" t="s">
        <v>5</v>
      </c>
      <c r="E102" s="4" t="s">
        <v>5</v>
      </c>
    </row>
    <row r="103" spans="1:5" x14ac:dyDescent="0.25">
      <c r="A103" s="2" t="s">
        <v>56</v>
      </c>
      <c r="B103" s="6">
        <v>-30091</v>
      </c>
      <c r="C103" s="6">
        <v>-1796</v>
      </c>
      <c r="D103" s="4" t="s">
        <v>5</v>
      </c>
      <c r="E103" s="4" t="s">
        <v>5</v>
      </c>
    </row>
    <row r="104" spans="1:5" ht="30" x14ac:dyDescent="0.25">
      <c r="A104" s="2" t="s">
        <v>57</v>
      </c>
      <c r="B104" s="4">
        <v>71</v>
      </c>
      <c r="C104" s="4" t="s">
        <v>5</v>
      </c>
      <c r="D104" s="4" t="s">
        <v>5</v>
      </c>
      <c r="E104" s="4" t="s">
        <v>5</v>
      </c>
    </row>
    <row r="105" spans="1:5" x14ac:dyDescent="0.25">
      <c r="A105" s="2" t="s">
        <v>58</v>
      </c>
      <c r="B105" s="6">
        <v>773353</v>
      </c>
      <c r="C105" s="6">
        <v>63139</v>
      </c>
      <c r="D105" s="4" t="s">
        <v>5</v>
      </c>
      <c r="E105" s="4" t="s">
        <v>5</v>
      </c>
    </row>
    <row r="106" spans="1:5" ht="30" x14ac:dyDescent="0.25">
      <c r="A106" s="2" t="s">
        <v>59</v>
      </c>
      <c r="B106" s="6">
        <v>995299</v>
      </c>
      <c r="C106" s="6">
        <v>67166</v>
      </c>
      <c r="D106" s="4" t="s">
        <v>5</v>
      </c>
      <c r="E106" s="4" t="s">
        <v>5</v>
      </c>
    </row>
    <row r="107" spans="1:5" x14ac:dyDescent="0.25">
      <c r="A107" s="2" t="s">
        <v>1086</v>
      </c>
      <c r="B107" s="4" t="s">
        <v>5</v>
      </c>
      <c r="C107" s="4" t="s">
        <v>5</v>
      </c>
      <c r="D107" s="4" t="s">
        <v>5</v>
      </c>
      <c r="E107" s="4" t="s">
        <v>5</v>
      </c>
    </row>
    <row r="108" spans="1:5" x14ac:dyDescent="0.25">
      <c r="A108" s="3" t="s">
        <v>29</v>
      </c>
      <c r="B108" s="4" t="s">
        <v>5</v>
      </c>
      <c r="C108" s="4" t="s">
        <v>5</v>
      </c>
      <c r="D108" s="4" t="s">
        <v>5</v>
      </c>
      <c r="E108" s="4" t="s">
        <v>5</v>
      </c>
    </row>
    <row r="109" spans="1:5" x14ac:dyDescent="0.25">
      <c r="A109" s="2" t="s">
        <v>30</v>
      </c>
      <c r="B109" s="6">
        <v>2251</v>
      </c>
      <c r="C109" s="6">
        <v>13408</v>
      </c>
      <c r="D109" s="6">
        <v>9850</v>
      </c>
      <c r="E109" s="6">
        <v>13605</v>
      </c>
    </row>
    <row r="110" spans="1:5" x14ac:dyDescent="0.25">
      <c r="A110" s="2" t="s">
        <v>31</v>
      </c>
      <c r="B110" s="6">
        <v>67444</v>
      </c>
      <c r="C110" s="6">
        <v>39696</v>
      </c>
      <c r="D110" s="4" t="s">
        <v>5</v>
      </c>
      <c r="E110" s="4" t="s">
        <v>5</v>
      </c>
    </row>
    <row r="111" spans="1:5" x14ac:dyDescent="0.25">
      <c r="A111" s="2" t="s">
        <v>32</v>
      </c>
      <c r="B111" s="6">
        <v>160748</v>
      </c>
      <c r="C111" s="6">
        <v>58498</v>
      </c>
      <c r="D111" s="4" t="s">
        <v>5</v>
      </c>
      <c r="E111" s="4" t="s">
        <v>5</v>
      </c>
    </row>
    <row r="112" spans="1:5" x14ac:dyDescent="0.25">
      <c r="A112" s="2" t="s">
        <v>35</v>
      </c>
      <c r="B112" s="4">
        <v>892</v>
      </c>
      <c r="C112" s="4" t="s">
        <v>5</v>
      </c>
      <c r="D112" s="4" t="s">
        <v>5</v>
      </c>
      <c r="E112" s="4" t="s">
        <v>5</v>
      </c>
    </row>
    <row r="113" spans="1:5" x14ac:dyDescent="0.25">
      <c r="A113" s="2" t="s">
        <v>33</v>
      </c>
      <c r="B113" s="6">
        <v>3823</v>
      </c>
      <c r="C113" s="4" t="s">
        <v>5</v>
      </c>
      <c r="D113" s="4" t="s">
        <v>5</v>
      </c>
      <c r="E113" s="4" t="s">
        <v>5</v>
      </c>
    </row>
    <row r="114" spans="1:5" x14ac:dyDescent="0.25">
      <c r="A114" s="2" t="s">
        <v>482</v>
      </c>
      <c r="B114" s="4" t="s">
        <v>5</v>
      </c>
      <c r="C114" s="6">
        <v>12086</v>
      </c>
      <c r="D114" s="4" t="s">
        <v>5</v>
      </c>
      <c r="E114" s="4" t="s">
        <v>5</v>
      </c>
    </row>
    <row r="115" spans="1:5" x14ac:dyDescent="0.25">
      <c r="A115" s="2" t="s">
        <v>36</v>
      </c>
      <c r="B115" s="6">
        <v>3394</v>
      </c>
      <c r="C115" s="6">
        <v>6031</v>
      </c>
      <c r="D115" s="4" t="s">
        <v>5</v>
      </c>
      <c r="E115" s="4" t="s">
        <v>5</v>
      </c>
    </row>
    <row r="116" spans="1:5" x14ac:dyDescent="0.25">
      <c r="A116" s="2" t="s">
        <v>37</v>
      </c>
      <c r="B116" s="6">
        <v>238552</v>
      </c>
      <c r="C116" s="6">
        <v>129719</v>
      </c>
      <c r="D116" s="4" t="s">
        <v>5</v>
      </c>
      <c r="E116" s="4" t="s">
        <v>5</v>
      </c>
    </row>
    <row r="117" spans="1:5" x14ac:dyDescent="0.25">
      <c r="A117" s="2" t="s">
        <v>38</v>
      </c>
      <c r="B117" s="6">
        <v>13155</v>
      </c>
      <c r="C117" s="6">
        <v>6801</v>
      </c>
      <c r="D117" s="4" t="s">
        <v>5</v>
      </c>
      <c r="E117" s="4" t="s">
        <v>5</v>
      </c>
    </row>
    <row r="118" spans="1:5" ht="30" x14ac:dyDescent="0.25">
      <c r="A118" s="2" t="s">
        <v>484</v>
      </c>
      <c r="B118" s="6">
        <v>260203</v>
      </c>
      <c r="C118" s="6">
        <v>129589</v>
      </c>
      <c r="D118" s="4" t="s">
        <v>5</v>
      </c>
      <c r="E118" s="4" t="s">
        <v>5</v>
      </c>
    </row>
    <row r="119" spans="1:5" x14ac:dyDescent="0.25">
      <c r="A119" s="2" t="s">
        <v>41</v>
      </c>
      <c r="B119" s="4">
        <v>795</v>
      </c>
      <c r="C119" s="4">
        <v>645</v>
      </c>
      <c r="D119" s="4" t="s">
        <v>5</v>
      </c>
      <c r="E119" s="4" t="s">
        <v>5</v>
      </c>
    </row>
    <row r="120" spans="1:5" x14ac:dyDescent="0.25">
      <c r="A120" s="2" t="s">
        <v>42</v>
      </c>
      <c r="B120" s="6">
        <v>512705</v>
      </c>
      <c r="C120" s="6">
        <v>266754</v>
      </c>
      <c r="D120" s="4" t="s">
        <v>5</v>
      </c>
      <c r="E120" s="4" t="s">
        <v>5</v>
      </c>
    </row>
    <row r="121" spans="1:5" x14ac:dyDescent="0.25">
      <c r="A121" s="3" t="s">
        <v>43</v>
      </c>
      <c r="B121" s="4" t="s">
        <v>5</v>
      </c>
      <c r="C121" s="4" t="s">
        <v>5</v>
      </c>
      <c r="D121" s="4" t="s">
        <v>5</v>
      </c>
      <c r="E121" s="4" t="s">
        <v>5</v>
      </c>
    </row>
    <row r="122" spans="1:5" x14ac:dyDescent="0.25">
      <c r="A122" s="2" t="s">
        <v>44</v>
      </c>
      <c r="B122" s="6">
        <v>64616</v>
      </c>
      <c r="C122" s="6">
        <v>34356</v>
      </c>
      <c r="D122" s="4" t="s">
        <v>5</v>
      </c>
      <c r="E122" s="4" t="s">
        <v>5</v>
      </c>
    </row>
    <row r="123" spans="1:5" x14ac:dyDescent="0.25">
      <c r="A123" s="2" t="s">
        <v>45</v>
      </c>
      <c r="B123" s="6">
        <v>6606</v>
      </c>
      <c r="C123" s="6">
        <v>4300</v>
      </c>
      <c r="D123" s="4" t="s">
        <v>5</v>
      </c>
      <c r="E123" s="4" t="s">
        <v>5</v>
      </c>
    </row>
    <row r="124" spans="1:5" x14ac:dyDescent="0.25">
      <c r="A124" s="2" t="s">
        <v>46</v>
      </c>
      <c r="B124" s="4">
        <v>426</v>
      </c>
      <c r="C124" s="4" t="s">
        <v>5</v>
      </c>
      <c r="D124" s="4" t="s">
        <v>5</v>
      </c>
      <c r="E124" s="4" t="s">
        <v>5</v>
      </c>
    </row>
    <row r="125" spans="1:5" x14ac:dyDescent="0.25">
      <c r="A125" s="2" t="s">
        <v>489</v>
      </c>
      <c r="B125" s="6">
        <v>70194</v>
      </c>
      <c r="C125" s="6">
        <v>31044</v>
      </c>
      <c r="D125" s="4" t="s">
        <v>5</v>
      </c>
      <c r="E125" s="4" t="s">
        <v>5</v>
      </c>
    </row>
    <row r="126" spans="1:5" x14ac:dyDescent="0.25">
      <c r="A126" s="2" t="s">
        <v>48</v>
      </c>
      <c r="B126" s="6">
        <v>141842</v>
      </c>
      <c r="C126" s="6">
        <v>69700</v>
      </c>
      <c r="D126" s="4" t="s">
        <v>5</v>
      </c>
      <c r="E126" s="4" t="s">
        <v>5</v>
      </c>
    </row>
    <row r="127" spans="1:5" x14ac:dyDescent="0.25">
      <c r="A127" s="2" t="s">
        <v>49</v>
      </c>
      <c r="B127" s="6">
        <v>63431</v>
      </c>
      <c r="C127" s="6">
        <v>36421</v>
      </c>
      <c r="D127" s="4" t="s">
        <v>5</v>
      </c>
      <c r="E127" s="4" t="s">
        <v>5</v>
      </c>
    </row>
    <row r="128" spans="1:5" x14ac:dyDescent="0.25">
      <c r="A128" s="2" t="s">
        <v>34</v>
      </c>
      <c r="B128" s="6">
        <v>21155</v>
      </c>
      <c r="C128" s="6">
        <v>23092</v>
      </c>
      <c r="D128" s="4" t="s">
        <v>5</v>
      </c>
      <c r="E128" s="4" t="s">
        <v>5</v>
      </c>
    </row>
    <row r="129" spans="1:5" x14ac:dyDescent="0.25">
      <c r="A129" s="2" t="s">
        <v>50</v>
      </c>
      <c r="B129" s="6">
        <v>5145</v>
      </c>
      <c r="C129" s="6">
        <v>4056</v>
      </c>
      <c r="D129" s="4" t="s">
        <v>5</v>
      </c>
      <c r="E129" s="4" t="s">
        <v>5</v>
      </c>
    </row>
    <row r="130" spans="1:5" x14ac:dyDescent="0.25">
      <c r="A130" s="3" t="s">
        <v>53</v>
      </c>
      <c r="B130" s="4" t="s">
        <v>5</v>
      </c>
      <c r="C130" s="4" t="s">
        <v>5</v>
      </c>
      <c r="D130" s="4" t="s">
        <v>5</v>
      </c>
      <c r="E130" s="4" t="s">
        <v>5</v>
      </c>
    </row>
    <row r="131" spans="1:5" x14ac:dyDescent="0.25">
      <c r="A131" s="2" t="s">
        <v>491</v>
      </c>
      <c r="B131" s="6">
        <v>316771</v>
      </c>
      <c r="C131" s="6">
        <v>160253</v>
      </c>
      <c r="D131" s="4" t="s">
        <v>5</v>
      </c>
      <c r="E131" s="4" t="s">
        <v>5</v>
      </c>
    </row>
    <row r="132" spans="1:5" x14ac:dyDescent="0.25">
      <c r="A132" s="2" t="s">
        <v>493</v>
      </c>
      <c r="B132" s="4" t="s">
        <v>52</v>
      </c>
      <c r="C132" s="4" t="s">
        <v>52</v>
      </c>
      <c r="D132" s="4" t="s">
        <v>5</v>
      </c>
      <c r="E132" s="4" t="s">
        <v>5</v>
      </c>
    </row>
    <row r="133" spans="1:5" x14ac:dyDescent="0.25">
      <c r="A133" s="2" t="s">
        <v>56</v>
      </c>
      <c r="B133" s="6">
        <v>-26687</v>
      </c>
      <c r="C133" s="6">
        <v>-17294</v>
      </c>
      <c r="D133" s="4" t="s">
        <v>5</v>
      </c>
      <c r="E133" s="4" t="s">
        <v>5</v>
      </c>
    </row>
    <row r="134" spans="1:5" ht="30" x14ac:dyDescent="0.25">
      <c r="A134" s="2" t="s">
        <v>57</v>
      </c>
      <c r="B134" s="6">
        <v>-8952</v>
      </c>
      <c r="C134" s="6">
        <v>-9474</v>
      </c>
      <c r="D134" s="4" t="s">
        <v>5</v>
      </c>
      <c r="E134" s="4" t="s">
        <v>5</v>
      </c>
    </row>
    <row r="135" spans="1:5" x14ac:dyDescent="0.25">
      <c r="A135" s="2" t="s">
        <v>58</v>
      </c>
      <c r="B135" s="6">
        <v>281132</v>
      </c>
      <c r="C135" s="6">
        <v>133485</v>
      </c>
      <c r="D135" s="4" t="s">
        <v>5</v>
      </c>
      <c r="E135" s="4" t="s">
        <v>5</v>
      </c>
    </row>
    <row r="136" spans="1:5" ht="30" x14ac:dyDescent="0.25">
      <c r="A136" s="2" t="s">
        <v>59</v>
      </c>
      <c r="B136" s="6">
        <v>512705</v>
      </c>
      <c r="C136" s="6">
        <v>266754</v>
      </c>
      <c r="D136" s="4" t="s">
        <v>5</v>
      </c>
      <c r="E136" s="4" t="s">
        <v>5</v>
      </c>
    </row>
    <row r="137" spans="1:5" x14ac:dyDescent="0.25">
      <c r="A137" s="2" t="s">
        <v>479</v>
      </c>
      <c r="B137" s="4" t="s">
        <v>5</v>
      </c>
      <c r="C137" s="4" t="s">
        <v>5</v>
      </c>
      <c r="D137" s="4" t="s">
        <v>5</v>
      </c>
      <c r="E137" s="4" t="s">
        <v>5</v>
      </c>
    </row>
    <row r="138" spans="1:5" x14ac:dyDescent="0.25">
      <c r="A138" s="3" t="s">
        <v>29</v>
      </c>
      <c r="B138" s="4" t="s">
        <v>5</v>
      </c>
      <c r="C138" s="4" t="s">
        <v>5</v>
      </c>
      <c r="D138" s="4" t="s">
        <v>5</v>
      </c>
      <c r="E138" s="4" t="s">
        <v>5</v>
      </c>
    </row>
    <row r="139" spans="1:5" x14ac:dyDescent="0.25">
      <c r="A139" s="2" t="s">
        <v>482</v>
      </c>
      <c r="B139" s="6">
        <v>-279847</v>
      </c>
      <c r="C139" s="6">
        <v>-117326</v>
      </c>
      <c r="D139" s="4" t="s">
        <v>5</v>
      </c>
      <c r="E139" s="4" t="s">
        <v>5</v>
      </c>
    </row>
    <row r="140" spans="1:5" x14ac:dyDescent="0.25">
      <c r="A140" s="2" t="s">
        <v>37</v>
      </c>
      <c r="B140" s="6">
        <v>-279847</v>
      </c>
      <c r="C140" s="6">
        <v>-117326</v>
      </c>
      <c r="D140" s="4" t="s">
        <v>5</v>
      </c>
      <c r="E140" s="4" t="s">
        <v>5</v>
      </c>
    </row>
    <row r="141" spans="1:5" x14ac:dyDescent="0.25">
      <c r="A141" s="2" t="s">
        <v>485</v>
      </c>
      <c r="B141" s="6">
        <v>-1202821</v>
      </c>
      <c r="C141" s="6">
        <v>-425954</v>
      </c>
      <c r="D141" s="4" t="s">
        <v>5</v>
      </c>
      <c r="E141" s="4" t="s">
        <v>5</v>
      </c>
    </row>
    <row r="142" spans="1:5" x14ac:dyDescent="0.25">
      <c r="A142" s="2" t="s">
        <v>42</v>
      </c>
      <c r="B142" s="6">
        <v>-1482668</v>
      </c>
      <c r="C142" s="6">
        <v>-543280</v>
      </c>
      <c r="D142" s="4" t="s">
        <v>5</v>
      </c>
      <c r="E142" s="4" t="s">
        <v>5</v>
      </c>
    </row>
    <row r="143" spans="1:5" x14ac:dyDescent="0.25">
      <c r="A143" s="3" t="s">
        <v>43</v>
      </c>
      <c r="B143" s="4" t="s">
        <v>5</v>
      </c>
      <c r="C143" s="4" t="s">
        <v>5</v>
      </c>
      <c r="D143" s="4" t="s">
        <v>5</v>
      </c>
      <c r="E143" s="4" t="s">
        <v>5</v>
      </c>
    </row>
    <row r="144" spans="1:5" x14ac:dyDescent="0.25">
      <c r="A144" s="2" t="s">
        <v>489</v>
      </c>
      <c r="B144" s="6">
        <v>-279847</v>
      </c>
      <c r="C144" s="6">
        <v>-117326</v>
      </c>
      <c r="D144" s="4" t="s">
        <v>5</v>
      </c>
      <c r="E144" s="4" t="s">
        <v>5</v>
      </c>
    </row>
    <row r="145" spans="1:5" x14ac:dyDescent="0.25">
      <c r="A145" s="2" t="s">
        <v>48</v>
      </c>
      <c r="B145" s="6">
        <v>-279847</v>
      </c>
      <c r="C145" s="6">
        <v>-117326</v>
      </c>
      <c r="D145" s="4" t="s">
        <v>5</v>
      </c>
      <c r="E145" s="4" t="s">
        <v>5</v>
      </c>
    </row>
    <row r="146" spans="1:5" x14ac:dyDescent="0.25">
      <c r="A146" s="3" t="s">
        <v>53</v>
      </c>
      <c r="B146" s="4" t="s">
        <v>5</v>
      </c>
      <c r="C146" s="4" t="s">
        <v>5</v>
      </c>
      <c r="D146" s="4" t="s">
        <v>5</v>
      </c>
      <c r="E146" s="4" t="s">
        <v>5</v>
      </c>
    </row>
    <row r="147" spans="1:5" x14ac:dyDescent="0.25">
      <c r="A147" s="2" t="s">
        <v>491</v>
      </c>
      <c r="B147" s="6">
        <v>-1400766</v>
      </c>
      <c r="C147" s="6">
        <v>-505810</v>
      </c>
      <c r="D147" s="4" t="s">
        <v>5</v>
      </c>
      <c r="E147" s="4" t="s">
        <v>5</v>
      </c>
    </row>
    <row r="148" spans="1:5" x14ac:dyDescent="0.25">
      <c r="A148" s="2" t="s">
        <v>493</v>
      </c>
      <c r="B148" s="4" t="s">
        <v>52</v>
      </c>
      <c r="C148" s="4" t="s">
        <v>52</v>
      </c>
      <c r="D148" s="4" t="s">
        <v>5</v>
      </c>
      <c r="E148" s="4" t="s">
        <v>5</v>
      </c>
    </row>
    <row r="149" spans="1:5" x14ac:dyDescent="0.25">
      <c r="A149" s="2" t="s">
        <v>55</v>
      </c>
      <c r="B149" s="6">
        <v>-16694</v>
      </c>
      <c r="C149" s="6">
        <v>-14706</v>
      </c>
      <c r="D149" s="4" t="s">
        <v>5</v>
      </c>
      <c r="E149" s="4" t="s">
        <v>5</v>
      </c>
    </row>
    <row r="150" spans="1:5" x14ac:dyDescent="0.25">
      <c r="A150" s="2" t="s">
        <v>56</v>
      </c>
      <c r="B150" s="6">
        <v>197236</v>
      </c>
      <c r="C150" s="6">
        <v>75988</v>
      </c>
      <c r="D150" s="4" t="s">
        <v>5</v>
      </c>
      <c r="E150" s="4" t="s">
        <v>5</v>
      </c>
    </row>
    <row r="151" spans="1:5" ht="30" x14ac:dyDescent="0.25">
      <c r="A151" s="2" t="s">
        <v>57</v>
      </c>
      <c r="B151" s="6">
        <v>17403</v>
      </c>
      <c r="C151" s="6">
        <v>18574</v>
      </c>
      <c r="D151" s="4" t="s">
        <v>5</v>
      </c>
      <c r="E151" s="4" t="s">
        <v>5</v>
      </c>
    </row>
    <row r="152" spans="1:5" x14ac:dyDescent="0.25">
      <c r="A152" s="2" t="s">
        <v>58</v>
      </c>
      <c r="B152" s="6">
        <v>-1202821</v>
      </c>
      <c r="C152" s="6">
        <v>-425954</v>
      </c>
      <c r="D152" s="4" t="s">
        <v>5</v>
      </c>
      <c r="E152" s="4" t="s">
        <v>5</v>
      </c>
    </row>
    <row r="153" spans="1:5" ht="30" x14ac:dyDescent="0.25">
      <c r="A153" s="2" t="s">
        <v>59</v>
      </c>
      <c r="B153" s="8">
        <v>-1482668</v>
      </c>
      <c r="C153" s="8">
        <v>-543280</v>
      </c>
      <c r="D153" s="4" t="s">
        <v>5</v>
      </c>
      <c r="E153"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1087</v>
      </c>
      <c r="B1" s="7" t="s">
        <v>66</v>
      </c>
      <c r="C1" s="7"/>
      <c r="D1" s="7" t="s">
        <v>1</v>
      </c>
      <c r="E1" s="7"/>
    </row>
    <row r="2" spans="1:5" ht="30" x14ac:dyDescent="0.25">
      <c r="A2" s="1" t="s">
        <v>27</v>
      </c>
      <c r="B2" s="1" t="s">
        <v>2</v>
      </c>
      <c r="C2" s="1" t="s">
        <v>67</v>
      </c>
      <c r="D2" s="1" t="s">
        <v>2</v>
      </c>
      <c r="E2" s="1" t="s">
        <v>67</v>
      </c>
    </row>
    <row r="3" spans="1:5" ht="30" x14ac:dyDescent="0.25">
      <c r="A3" s="3" t="s">
        <v>1077</v>
      </c>
      <c r="B3" s="4" t="s">
        <v>5</v>
      </c>
      <c r="C3" s="4" t="s">
        <v>5</v>
      </c>
      <c r="D3" s="4" t="s">
        <v>5</v>
      </c>
      <c r="E3" s="4" t="s">
        <v>5</v>
      </c>
    </row>
    <row r="4" spans="1:5" x14ac:dyDescent="0.25">
      <c r="A4" s="2" t="s">
        <v>68</v>
      </c>
      <c r="B4" s="8">
        <v>1267582</v>
      </c>
      <c r="C4" s="8">
        <v>955075</v>
      </c>
      <c r="D4" s="8">
        <v>2343051</v>
      </c>
      <c r="E4" s="8">
        <v>1795053</v>
      </c>
    </row>
    <row r="5" spans="1:5" ht="60" x14ac:dyDescent="0.25">
      <c r="A5" s="2" t="s">
        <v>69</v>
      </c>
      <c r="B5" s="6">
        <v>1063376</v>
      </c>
      <c r="C5" s="6">
        <v>802492</v>
      </c>
      <c r="D5" s="6">
        <v>1980690</v>
      </c>
      <c r="E5" s="6">
        <v>1510648</v>
      </c>
    </row>
    <row r="6" spans="1:5" ht="30" x14ac:dyDescent="0.25">
      <c r="A6" s="2" t="s">
        <v>70</v>
      </c>
      <c r="B6" s="6">
        <v>204003</v>
      </c>
      <c r="C6" s="6">
        <v>137312</v>
      </c>
      <c r="D6" s="6">
        <v>381313</v>
      </c>
      <c r="E6" s="6">
        <v>272825</v>
      </c>
    </row>
    <row r="7" spans="1:5" x14ac:dyDescent="0.25">
      <c r="A7" s="2" t="s">
        <v>71</v>
      </c>
      <c r="B7" s="6">
        <v>14967</v>
      </c>
      <c r="C7" s="6">
        <v>1255</v>
      </c>
      <c r="D7" s="6">
        <v>15575</v>
      </c>
      <c r="E7" s="6">
        <v>2246</v>
      </c>
    </row>
    <row r="8" spans="1:5" x14ac:dyDescent="0.25">
      <c r="A8" s="2" t="s">
        <v>72</v>
      </c>
      <c r="B8" s="6">
        <v>15490</v>
      </c>
      <c r="C8" s="6">
        <v>2266</v>
      </c>
      <c r="D8" s="6">
        <v>20176</v>
      </c>
      <c r="E8" s="6">
        <v>3289</v>
      </c>
    </row>
    <row r="9" spans="1:5" x14ac:dyDescent="0.25">
      <c r="A9" s="2" t="s">
        <v>73</v>
      </c>
      <c r="B9" s="6">
        <v>-30254</v>
      </c>
      <c r="C9" s="6">
        <v>11750</v>
      </c>
      <c r="D9" s="6">
        <v>-54703</v>
      </c>
      <c r="E9" s="6">
        <v>6045</v>
      </c>
    </row>
    <row r="10" spans="1:5" x14ac:dyDescent="0.25">
      <c r="A10" s="3" t="s">
        <v>519</v>
      </c>
      <c r="B10" s="4" t="s">
        <v>5</v>
      </c>
      <c r="C10" s="4" t="s">
        <v>5</v>
      </c>
      <c r="D10" s="4" t="s">
        <v>5</v>
      </c>
      <c r="E10" s="4" t="s">
        <v>5</v>
      </c>
    </row>
    <row r="11" spans="1:5" x14ac:dyDescent="0.25">
      <c r="A11" s="2" t="s">
        <v>75</v>
      </c>
      <c r="B11" s="6">
        <v>-32223</v>
      </c>
      <c r="C11" s="6">
        <v>-17387</v>
      </c>
      <c r="D11" s="6">
        <v>-56622</v>
      </c>
      <c r="E11" s="6">
        <v>-34627</v>
      </c>
    </row>
    <row r="12" spans="1:5" x14ac:dyDescent="0.25">
      <c r="A12" s="2" t="s">
        <v>76</v>
      </c>
      <c r="B12" s="6">
        <v>-17113</v>
      </c>
      <c r="C12" s="4" t="s">
        <v>5</v>
      </c>
      <c r="D12" s="6">
        <v>-17113</v>
      </c>
      <c r="E12" s="4" t="s">
        <v>5</v>
      </c>
    </row>
    <row r="13" spans="1:5" x14ac:dyDescent="0.25">
      <c r="A13" s="2" t="s">
        <v>77</v>
      </c>
      <c r="B13" s="6">
        <v>3752</v>
      </c>
      <c r="C13" s="6">
        <v>-1935</v>
      </c>
      <c r="D13" s="6">
        <v>1950</v>
      </c>
      <c r="E13" s="6">
        <v>-2908</v>
      </c>
    </row>
    <row r="14" spans="1:5" ht="30" x14ac:dyDescent="0.25">
      <c r="A14" s="2" t="s">
        <v>78</v>
      </c>
      <c r="B14" s="6">
        <v>-75838</v>
      </c>
      <c r="C14" s="6">
        <v>-7572</v>
      </c>
      <c r="D14" s="6">
        <v>-126488</v>
      </c>
      <c r="E14" s="6">
        <v>-31490</v>
      </c>
    </row>
    <row r="15" spans="1:5" x14ac:dyDescent="0.25">
      <c r="A15" s="2" t="s">
        <v>79</v>
      </c>
      <c r="B15" s="6">
        <v>-26370</v>
      </c>
      <c r="C15" s="6">
        <v>-1735</v>
      </c>
      <c r="D15" s="6">
        <v>-42976</v>
      </c>
      <c r="E15" s="6">
        <v>-9362</v>
      </c>
    </row>
    <row r="16" spans="1:5" ht="30" x14ac:dyDescent="0.25">
      <c r="A16" s="2" t="s">
        <v>80</v>
      </c>
      <c r="B16" s="6">
        <v>-49468</v>
      </c>
      <c r="C16" s="6">
        <v>-5837</v>
      </c>
      <c r="D16" s="6">
        <v>-83512</v>
      </c>
      <c r="E16" s="6">
        <v>-22128</v>
      </c>
    </row>
    <row r="17" spans="1:5" ht="30" x14ac:dyDescent="0.25">
      <c r="A17" s="2" t="s">
        <v>539</v>
      </c>
      <c r="B17" s="4">
        <v>-48</v>
      </c>
      <c r="C17" s="4" t="s">
        <v>5</v>
      </c>
      <c r="D17" s="4">
        <v>-48</v>
      </c>
      <c r="E17" s="4" t="s">
        <v>5</v>
      </c>
    </row>
    <row r="18" spans="1:5" x14ac:dyDescent="0.25">
      <c r="A18" s="2" t="s">
        <v>82</v>
      </c>
      <c r="B18" s="6">
        <v>-49516</v>
      </c>
      <c r="C18" s="6">
        <v>-5837</v>
      </c>
      <c r="D18" s="6">
        <v>-83560</v>
      </c>
      <c r="E18" s="6">
        <v>-22128</v>
      </c>
    </row>
    <row r="19" spans="1:5" x14ac:dyDescent="0.25">
      <c r="A19" s="2" t="s">
        <v>87</v>
      </c>
      <c r="B19" s="6">
        <v>-43709</v>
      </c>
      <c r="C19" s="6">
        <v>-11216</v>
      </c>
      <c r="D19" s="6">
        <v>-82982</v>
      </c>
      <c r="E19" s="6">
        <v>-29251</v>
      </c>
    </row>
    <row r="20" spans="1:5" x14ac:dyDescent="0.25">
      <c r="A20" s="2" t="s">
        <v>1083</v>
      </c>
      <c r="B20" s="4" t="s">
        <v>5</v>
      </c>
      <c r="C20" s="4" t="s">
        <v>5</v>
      </c>
      <c r="D20" s="4" t="s">
        <v>5</v>
      </c>
      <c r="E20" s="4" t="s">
        <v>5</v>
      </c>
    </row>
    <row r="21" spans="1:5" x14ac:dyDescent="0.25">
      <c r="A21" s="3" t="s">
        <v>519</v>
      </c>
      <c r="B21" s="4" t="s">
        <v>5</v>
      </c>
      <c r="C21" s="4" t="s">
        <v>5</v>
      </c>
      <c r="D21" s="4" t="s">
        <v>5</v>
      </c>
      <c r="E21" s="4" t="s">
        <v>5</v>
      </c>
    </row>
    <row r="22" spans="1:5" x14ac:dyDescent="0.25">
      <c r="A22" s="2" t="s">
        <v>525</v>
      </c>
      <c r="B22" s="6">
        <v>-49516</v>
      </c>
      <c r="C22" s="6">
        <v>-5837</v>
      </c>
      <c r="D22" s="6">
        <v>-83560</v>
      </c>
      <c r="E22" s="6">
        <v>-22128</v>
      </c>
    </row>
    <row r="23" spans="1:5" ht="30" x14ac:dyDescent="0.25">
      <c r="A23" s="2" t="s">
        <v>78</v>
      </c>
      <c r="B23" s="6">
        <v>-49516</v>
      </c>
      <c r="C23" s="6">
        <v>-5837</v>
      </c>
      <c r="D23" s="6">
        <v>-83560</v>
      </c>
      <c r="E23" s="6">
        <v>-22128</v>
      </c>
    </row>
    <row r="24" spans="1:5" ht="30" x14ac:dyDescent="0.25">
      <c r="A24" s="2" t="s">
        <v>80</v>
      </c>
      <c r="B24" s="6">
        <v>-49516</v>
      </c>
      <c r="C24" s="4" t="s">
        <v>5</v>
      </c>
      <c r="D24" s="6">
        <v>-83560</v>
      </c>
      <c r="E24" s="4" t="s">
        <v>5</v>
      </c>
    </row>
    <row r="25" spans="1:5" x14ac:dyDescent="0.25">
      <c r="A25" s="2" t="s">
        <v>82</v>
      </c>
      <c r="B25" s="6">
        <v>-49516</v>
      </c>
      <c r="C25" s="6">
        <v>-5837</v>
      </c>
      <c r="D25" s="6">
        <v>-83560</v>
      </c>
      <c r="E25" s="6">
        <v>-22128</v>
      </c>
    </row>
    <row r="26" spans="1:5" x14ac:dyDescent="0.25">
      <c r="A26" s="2" t="s">
        <v>87</v>
      </c>
      <c r="B26" s="6">
        <v>-43709</v>
      </c>
      <c r="C26" s="6">
        <v>-11216</v>
      </c>
      <c r="D26" s="6">
        <v>-82982</v>
      </c>
      <c r="E26" s="6">
        <v>-29251</v>
      </c>
    </row>
    <row r="27" spans="1:5" x14ac:dyDescent="0.25">
      <c r="A27" s="2" t="s">
        <v>1084</v>
      </c>
      <c r="B27" s="4" t="s">
        <v>5</v>
      </c>
      <c r="C27" s="4" t="s">
        <v>5</v>
      </c>
      <c r="D27" s="4" t="s">
        <v>5</v>
      </c>
      <c r="E27" s="4" t="s">
        <v>5</v>
      </c>
    </row>
    <row r="28" spans="1:5" ht="30" x14ac:dyDescent="0.25">
      <c r="A28" s="3" t="s">
        <v>1077</v>
      </c>
      <c r="B28" s="4" t="s">
        <v>5</v>
      </c>
      <c r="C28" s="4" t="s">
        <v>5</v>
      </c>
      <c r="D28" s="4" t="s">
        <v>5</v>
      </c>
      <c r="E28" s="4" t="s">
        <v>5</v>
      </c>
    </row>
    <row r="29" spans="1:5" x14ac:dyDescent="0.25">
      <c r="A29" s="2" t="s">
        <v>68</v>
      </c>
      <c r="B29" s="6">
        <v>979873</v>
      </c>
      <c r="C29" s="6">
        <v>883742</v>
      </c>
      <c r="D29" s="6">
        <v>1908499</v>
      </c>
      <c r="E29" s="6">
        <v>1696751</v>
      </c>
    </row>
    <row r="30" spans="1:5" ht="60" x14ac:dyDescent="0.25">
      <c r="A30" s="2" t="s">
        <v>69</v>
      </c>
      <c r="B30" s="6">
        <v>817104</v>
      </c>
      <c r="C30" s="6">
        <v>741707</v>
      </c>
      <c r="D30" s="6">
        <v>1593999</v>
      </c>
      <c r="E30" s="6">
        <v>1424933</v>
      </c>
    </row>
    <row r="31" spans="1:5" ht="30" x14ac:dyDescent="0.25">
      <c r="A31" s="2" t="s">
        <v>70</v>
      </c>
      <c r="B31" s="6">
        <v>144810</v>
      </c>
      <c r="C31" s="6">
        <v>122869</v>
      </c>
      <c r="D31" s="6">
        <v>284817</v>
      </c>
      <c r="E31" s="6">
        <v>250152</v>
      </c>
    </row>
    <row r="32" spans="1:5" x14ac:dyDescent="0.25">
      <c r="A32" s="2" t="s">
        <v>71</v>
      </c>
      <c r="B32" s="6">
        <v>14967</v>
      </c>
      <c r="C32" s="6">
        <v>1255</v>
      </c>
      <c r="D32" s="6">
        <v>15575</v>
      </c>
      <c r="E32" s="6">
        <v>2246</v>
      </c>
    </row>
    <row r="33" spans="1:5" x14ac:dyDescent="0.25">
      <c r="A33" s="2" t="s">
        <v>72</v>
      </c>
      <c r="B33" s="6">
        <v>4502</v>
      </c>
      <c r="C33" s="6">
        <v>1853</v>
      </c>
      <c r="D33" s="6">
        <v>8100</v>
      </c>
      <c r="E33" s="6">
        <v>2841</v>
      </c>
    </row>
    <row r="34" spans="1:5" x14ac:dyDescent="0.25">
      <c r="A34" s="2" t="s">
        <v>73</v>
      </c>
      <c r="B34" s="6">
        <v>-1510</v>
      </c>
      <c r="C34" s="6">
        <v>16058</v>
      </c>
      <c r="D34" s="6">
        <v>6008</v>
      </c>
      <c r="E34" s="6">
        <v>16579</v>
      </c>
    </row>
    <row r="35" spans="1:5" x14ac:dyDescent="0.25">
      <c r="A35" s="3" t="s">
        <v>519</v>
      </c>
      <c r="B35" s="4" t="s">
        <v>5</v>
      </c>
      <c r="C35" s="4" t="s">
        <v>5</v>
      </c>
      <c r="D35" s="4" t="s">
        <v>5</v>
      </c>
      <c r="E35" s="4" t="s">
        <v>5</v>
      </c>
    </row>
    <row r="36" spans="1:5" x14ac:dyDescent="0.25">
      <c r="A36" s="2" t="s">
        <v>75</v>
      </c>
      <c r="B36" s="6">
        <v>-30752</v>
      </c>
      <c r="C36" s="6">
        <v>-16982</v>
      </c>
      <c r="D36" s="6">
        <v>-54326</v>
      </c>
      <c r="E36" s="6">
        <v>-33985</v>
      </c>
    </row>
    <row r="37" spans="1:5" x14ac:dyDescent="0.25">
      <c r="A37" s="2" t="s">
        <v>76</v>
      </c>
      <c r="B37" s="6">
        <v>-17113</v>
      </c>
      <c r="C37" s="4" t="s">
        <v>5</v>
      </c>
      <c r="D37" s="6">
        <v>-17113</v>
      </c>
      <c r="E37" s="4" t="s">
        <v>5</v>
      </c>
    </row>
    <row r="38" spans="1:5" x14ac:dyDescent="0.25">
      <c r="A38" s="2" t="s">
        <v>77</v>
      </c>
      <c r="B38" s="4">
        <v>39</v>
      </c>
      <c r="C38" s="6">
        <v>-1314</v>
      </c>
      <c r="D38" s="4">
        <v>-975</v>
      </c>
      <c r="E38" s="6">
        <v>-2024</v>
      </c>
    </row>
    <row r="39" spans="1:5" x14ac:dyDescent="0.25">
      <c r="A39" s="2" t="s">
        <v>525</v>
      </c>
      <c r="B39" s="6">
        <v>-17243</v>
      </c>
      <c r="C39" s="6">
        <v>-3864</v>
      </c>
      <c r="D39" s="6">
        <v>-40045</v>
      </c>
      <c r="E39" s="6">
        <v>-8698</v>
      </c>
    </row>
    <row r="40" spans="1:5" ht="30" x14ac:dyDescent="0.25">
      <c r="A40" s="2" t="s">
        <v>78</v>
      </c>
      <c r="B40" s="6">
        <v>-66579</v>
      </c>
      <c r="C40" s="6">
        <v>-6102</v>
      </c>
      <c r="D40" s="6">
        <v>-106451</v>
      </c>
      <c r="E40" s="6">
        <v>-28128</v>
      </c>
    </row>
    <row r="41" spans="1:5" x14ac:dyDescent="0.25">
      <c r="A41" s="2" t="s">
        <v>79</v>
      </c>
      <c r="B41" s="6">
        <v>-17063</v>
      </c>
      <c r="C41" s="4">
        <v>-265</v>
      </c>
      <c r="D41" s="6">
        <v>-22891</v>
      </c>
      <c r="E41" s="6">
        <v>-6000</v>
      </c>
    </row>
    <row r="42" spans="1:5" ht="30" x14ac:dyDescent="0.25">
      <c r="A42" s="2" t="s">
        <v>80</v>
      </c>
      <c r="B42" s="6">
        <v>-49516</v>
      </c>
      <c r="C42" s="4" t="s">
        <v>5</v>
      </c>
      <c r="D42" s="6">
        <v>-83560</v>
      </c>
      <c r="E42" s="4" t="s">
        <v>5</v>
      </c>
    </row>
    <row r="43" spans="1:5" x14ac:dyDescent="0.25">
      <c r="A43" s="2" t="s">
        <v>82</v>
      </c>
      <c r="B43" s="6">
        <v>-49516</v>
      </c>
      <c r="C43" s="6">
        <v>-5837</v>
      </c>
      <c r="D43" s="6">
        <v>-83560</v>
      </c>
      <c r="E43" s="6">
        <v>-22128</v>
      </c>
    </row>
    <row r="44" spans="1:5" x14ac:dyDescent="0.25">
      <c r="A44" s="2" t="s">
        <v>87</v>
      </c>
      <c r="B44" s="6">
        <v>-49471</v>
      </c>
      <c r="C44" s="6">
        <v>-11216</v>
      </c>
      <c r="D44" s="6">
        <v>-88744</v>
      </c>
      <c r="E44" s="6">
        <v>-29251</v>
      </c>
    </row>
    <row r="45" spans="1:5" x14ac:dyDescent="0.25">
      <c r="A45" s="2" t="s">
        <v>1085</v>
      </c>
      <c r="B45" s="4" t="s">
        <v>5</v>
      </c>
      <c r="C45" s="4" t="s">
        <v>5</v>
      </c>
      <c r="D45" s="4" t="s">
        <v>5</v>
      </c>
      <c r="E45" s="4" t="s">
        <v>5</v>
      </c>
    </row>
    <row r="46" spans="1:5" ht="30" x14ac:dyDescent="0.25">
      <c r="A46" s="3" t="s">
        <v>1077</v>
      </c>
      <c r="B46" s="4" t="s">
        <v>5</v>
      </c>
      <c r="C46" s="4" t="s">
        <v>5</v>
      </c>
      <c r="D46" s="4" t="s">
        <v>5</v>
      </c>
      <c r="E46" s="4" t="s">
        <v>5</v>
      </c>
    </row>
    <row r="47" spans="1:5" x14ac:dyDescent="0.25">
      <c r="A47" s="2" t="s">
        <v>68</v>
      </c>
      <c r="B47" s="6">
        <v>156512</v>
      </c>
      <c r="C47" s="4">
        <v>3</v>
      </c>
      <c r="D47" s="6">
        <v>228303</v>
      </c>
      <c r="E47" s="4">
        <v>3</v>
      </c>
    </row>
    <row r="48" spans="1:5" ht="60" x14ac:dyDescent="0.25">
      <c r="A48" s="2" t="s">
        <v>69</v>
      </c>
      <c r="B48" s="6">
        <v>140615</v>
      </c>
      <c r="C48" s="4" t="s">
        <v>5</v>
      </c>
      <c r="D48" s="6">
        <v>219598</v>
      </c>
      <c r="E48" s="4" t="s">
        <v>5</v>
      </c>
    </row>
    <row r="49" spans="1:5" ht="30" x14ac:dyDescent="0.25">
      <c r="A49" s="2" t="s">
        <v>70</v>
      </c>
      <c r="B49" s="6">
        <v>34284</v>
      </c>
      <c r="C49" s="4">
        <v>366</v>
      </c>
      <c r="D49" s="6">
        <v>47482</v>
      </c>
      <c r="E49" s="4">
        <v>602</v>
      </c>
    </row>
    <row r="50" spans="1:5" x14ac:dyDescent="0.25">
      <c r="A50" s="2" t="s">
        <v>72</v>
      </c>
      <c r="B50" s="6">
        <v>7766</v>
      </c>
      <c r="C50" s="4" t="s">
        <v>5</v>
      </c>
      <c r="D50" s="6">
        <v>7766</v>
      </c>
      <c r="E50" s="4" t="s">
        <v>5</v>
      </c>
    </row>
    <row r="51" spans="1:5" x14ac:dyDescent="0.25">
      <c r="A51" s="2" t="s">
        <v>73</v>
      </c>
      <c r="B51" s="6">
        <v>-26153</v>
      </c>
      <c r="C51" s="4">
        <v>-363</v>
      </c>
      <c r="D51" s="6">
        <v>-46543</v>
      </c>
      <c r="E51" s="4">
        <v>-599</v>
      </c>
    </row>
    <row r="52" spans="1:5" x14ac:dyDescent="0.25">
      <c r="A52" s="3" t="s">
        <v>519</v>
      </c>
      <c r="B52" s="4" t="s">
        <v>5</v>
      </c>
      <c r="C52" s="4" t="s">
        <v>5</v>
      </c>
      <c r="D52" s="4" t="s">
        <v>5</v>
      </c>
      <c r="E52" s="4" t="s">
        <v>5</v>
      </c>
    </row>
    <row r="53" spans="1:5" x14ac:dyDescent="0.25">
      <c r="A53" s="2" t="s">
        <v>75</v>
      </c>
      <c r="B53" s="4">
        <v>-642</v>
      </c>
      <c r="C53" s="4">
        <v>-33</v>
      </c>
      <c r="D53" s="4">
        <v>-867</v>
      </c>
      <c r="E53" s="4">
        <v>-33</v>
      </c>
    </row>
    <row r="54" spans="1:5" x14ac:dyDescent="0.25">
      <c r="A54" s="2" t="s">
        <v>77</v>
      </c>
      <c r="B54" s="4">
        <v>512</v>
      </c>
      <c r="C54" s="4">
        <v>2</v>
      </c>
      <c r="D54" s="4">
        <v>414</v>
      </c>
      <c r="E54" s="4">
        <v>2</v>
      </c>
    </row>
    <row r="55" spans="1:5" x14ac:dyDescent="0.25">
      <c r="A55" s="2" t="s">
        <v>525</v>
      </c>
      <c r="B55" s="6">
        <v>2480</v>
      </c>
      <c r="C55" s="4" t="s">
        <v>5</v>
      </c>
      <c r="D55" s="6">
        <v>2357</v>
      </c>
      <c r="E55" s="4" t="s">
        <v>5</v>
      </c>
    </row>
    <row r="56" spans="1:5" ht="30" x14ac:dyDescent="0.25">
      <c r="A56" s="2" t="s">
        <v>78</v>
      </c>
      <c r="B56" s="6">
        <v>-23803</v>
      </c>
      <c r="C56" s="4">
        <v>-394</v>
      </c>
      <c r="D56" s="6">
        <v>-44639</v>
      </c>
      <c r="E56" s="4">
        <v>-630</v>
      </c>
    </row>
    <row r="57" spans="1:5" x14ac:dyDescent="0.25">
      <c r="A57" s="2" t="s">
        <v>79</v>
      </c>
      <c r="B57" s="6">
        <v>-9127</v>
      </c>
      <c r="C57" s="4">
        <v>-116</v>
      </c>
      <c r="D57" s="6">
        <v>-16202</v>
      </c>
      <c r="E57" s="4">
        <v>-194</v>
      </c>
    </row>
    <row r="58" spans="1:5" ht="30" x14ac:dyDescent="0.25">
      <c r="A58" s="2" t="s">
        <v>80</v>
      </c>
      <c r="B58" s="6">
        <v>-14676</v>
      </c>
      <c r="C58" s="4" t="s">
        <v>5</v>
      </c>
      <c r="D58" s="6">
        <v>-28437</v>
      </c>
      <c r="E58" s="4" t="s">
        <v>5</v>
      </c>
    </row>
    <row r="59" spans="1:5" ht="30" x14ac:dyDescent="0.25">
      <c r="A59" s="2" t="s">
        <v>539</v>
      </c>
      <c r="B59" s="4">
        <v>142</v>
      </c>
      <c r="C59" s="4" t="s">
        <v>5</v>
      </c>
      <c r="D59" s="4">
        <v>142</v>
      </c>
      <c r="E59" s="4" t="s">
        <v>5</v>
      </c>
    </row>
    <row r="60" spans="1:5" x14ac:dyDescent="0.25">
      <c r="A60" s="2" t="s">
        <v>82</v>
      </c>
      <c r="B60" s="6">
        <v>-14534</v>
      </c>
      <c r="C60" s="4">
        <v>-278</v>
      </c>
      <c r="D60" s="6">
        <v>-28295</v>
      </c>
      <c r="E60" s="4">
        <v>-436</v>
      </c>
    </row>
    <row r="61" spans="1:5" x14ac:dyDescent="0.25">
      <c r="A61" s="2" t="s">
        <v>87</v>
      </c>
      <c r="B61" s="6">
        <v>-14464</v>
      </c>
      <c r="C61" s="4">
        <v>-278</v>
      </c>
      <c r="D61" s="6">
        <v>-28224</v>
      </c>
      <c r="E61" s="4">
        <v>-436</v>
      </c>
    </row>
    <row r="62" spans="1:5" x14ac:dyDescent="0.25">
      <c r="A62" s="2" t="s">
        <v>1086</v>
      </c>
      <c r="B62" s="4" t="s">
        <v>5</v>
      </c>
      <c r="C62" s="4" t="s">
        <v>5</v>
      </c>
      <c r="D62" s="4" t="s">
        <v>5</v>
      </c>
      <c r="E62" s="4" t="s">
        <v>5</v>
      </c>
    </row>
    <row r="63" spans="1:5" ht="30" x14ac:dyDescent="0.25">
      <c r="A63" s="3" t="s">
        <v>1077</v>
      </c>
      <c r="B63" s="4" t="s">
        <v>5</v>
      </c>
      <c r="C63" s="4" t="s">
        <v>5</v>
      </c>
      <c r="D63" s="4" t="s">
        <v>5</v>
      </c>
      <c r="E63" s="4" t="s">
        <v>5</v>
      </c>
    </row>
    <row r="64" spans="1:5" x14ac:dyDescent="0.25">
      <c r="A64" s="2" t="s">
        <v>68</v>
      </c>
      <c r="B64" s="6">
        <v>131197</v>
      </c>
      <c r="C64" s="6">
        <v>71330</v>
      </c>
      <c r="D64" s="6">
        <v>206249</v>
      </c>
      <c r="E64" s="6">
        <v>98299</v>
      </c>
    </row>
    <row r="65" spans="1:5" ht="60" x14ac:dyDescent="0.25">
      <c r="A65" s="2" t="s">
        <v>69</v>
      </c>
      <c r="B65" s="6">
        <v>105657</v>
      </c>
      <c r="C65" s="6">
        <v>60785</v>
      </c>
      <c r="D65" s="6">
        <v>167093</v>
      </c>
      <c r="E65" s="6">
        <v>85715</v>
      </c>
    </row>
    <row r="66" spans="1:5" ht="30" x14ac:dyDescent="0.25">
      <c r="A66" s="2" t="s">
        <v>70</v>
      </c>
      <c r="B66" s="6">
        <v>24909</v>
      </c>
      <c r="C66" s="6">
        <v>14077</v>
      </c>
      <c r="D66" s="6">
        <v>49014</v>
      </c>
      <c r="E66" s="6">
        <v>22071</v>
      </c>
    </row>
    <row r="67" spans="1:5" x14ac:dyDescent="0.25">
      <c r="A67" s="2" t="s">
        <v>72</v>
      </c>
      <c r="B67" s="6">
        <v>3222</v>
      </c>
      <c r="C67" s="4">
        <v>413</v>
      </c>
      <c r="D67" s="6">
        <v>4310</v>
      </c>
      <c r="E67" s="4">
        <v>448</v>
      </c>
    </row>
    <row r="68" spans="1:5" x14ac:dyDescent="0.25">
      <c r="A68" s="2" t="s">
        <v>73</v>
      </c>
      <c r="B68" s="6">
        <v>-2591</v>
      </c>
      <c r="C68" s="6">
        <v>-3945</v>
      </c>
      <c r="D68" s="6">
        <v>-14168</v>
      </c>
      <c r="E68" s="6">
        <v>-9935</v>
      </c>
    </row>
    <row r="69" spans="1:5" x14ac:dyDescent="0.25">
      <c r="A69" s="3" t="s">
        <v>519</v>
      </c>
      <c r="B69" s="4" t="s">
        <v>5</v>
      </c>
      <c r="C69" s="4" t="s">
        <v>5</v>
      </c>
      <c r="D69" s="4" t="s">
        <v>5</v>
      </c>
      <c r="E69" s="4" t="s">
        <v>5</v>
      </c>
    </row>
    <row r="70" spans="1:5" x14ac:dyDescent="0.25">
      <c r="A70" s="2" t="s">
        <v>75</v>
      </c>
      <c r="B70" s="4">
        <v>-829</v>
      </c>
      <c r="C70" s="4">
        <v>-372</v>
      </c>
      <c r="D70" s="6">
        <v>-1429</v>
      </c>
      <c r="E70" s="4">
        <v>-609</v>
      </c>
    </row>
    <row r="71" spans="1:5" x14ac:dyDescent="0.25">
      <c r="A71" s="2" t="s">
        <v>77</v>
      </c>
      <c r="B71" s="6">
        <v>3201</v>
      </c>
      <c r="C71" s="4">
        <v>-623</v>
      </c>
      <c r="D71" s="6">
        <v>2511</v>
      </c>
      <c r="E71" s="4">
        <v>-886</v>
      </c>
    </row>
    <row r="72" spans="1:5" ht="30" x14ac:dyDescent="0.25">
      <c r="A72" s="2" t="s">
        <v>78</v>
      </c>
      <c r="B72" s="4">
        <v>-219</v>
      </c>
      <c r="C72" s="6">
        <v>-4940</v>
      </c>
      <c r="D72" s="6">
        <v>-13086</v>
      </c>
      <c r="E72" s="6">
        <v>-11430</v>
      </c>
    </row>
    <row r="73" spans="1:5" x14ac:dyDescent="0.25">
      <c r="A73" s="2" t="s">
        <v>79</v>
      </c>
      <c r="B73" s="4">
        <v>-180</v>
      </c>
      <c r="C73" s="6">
        <v>-1354</v>
      </c>
      <c r="D73" s="6">
        <v>-3883</v>
      </c>
      <c r="E73" s="6">
        <v>-3168</v>
      </c>
    </row>
    <row r="74" spans="1:5" ht="30" x14ac:dyDescent="0.25">
      <c r="A74" s="2" t="s">
        <v>80</v>
      </c>
      <c r="B74" s="4">
        <v>-39</v>
      </c>
      <c r="C74" s="4" t="s">
        <v>5</v>
      </c>
      <c r="D74" s="6">
        <v>-9203</v>
      </c>
      <c r="E74" s="4" t="s">
        <v>5</v>
      </c>
    </row>
    <row r="75" spans="1:5" ht="30" x14ac:dyDescent="0.25">
      <c r="A75" s="2" t="s">
        <v>539</v>
      </c>
      <c r="B75" s="4">
        <v>-190</v>
      </c>
      <c r="C75" s="4" t="s">
        <v>5</v>
      </c>
      <c r="D75" s="4">
        <v>-190</v>
      </c>
      <c r="E75" s="4" t="s">
        <v>5</v>
      </c>
    </row>
    <row r="76" spans="1:5" x14ac:dyDescent="0.25">
      <c r="A76" s="2" t="s">
        <v>82</v>
      </c>
      <c r="B76" s="4">
        <v>-229</v>
      </c>
      <c r="C76" s="6">
        <v>-3586</v>
      </c>
      <c r="D76" s="6">
        <v>-9393</v>
      </c>
      <c r="E76" s="6">
        <v>-8262</v>
      </c>
    </row>
    <row r="77" spans="1:5" x14ac:dyDescent="0.25">
      <c r="A77" s="2" t="s">
        <v>87</v>
      </c>
      <c r="B77" s="6">
        <v>5534</v>
      </c>
      <c r="C77" s="6">
        <v>-9017</v>
      </c>
      <c r="D77" s="6">
        <v>-8942</v>
      </c>
      <c r="E77" s="6">
        <v>-15504</v>
      </c>
    </row>
    <row r="78" spans="1:5" x14ac:dyDescent="0.25">
      <c r="A78" s="2" t="s">
        <v>479</v>
      </c>
      <c r="B78" s="4" t="s">
        <v>5</v>
      </c>
      <c r="C78" s="4" t="s">
        <v>5</v>
      </c>
      <c r="D78" s="4" t="s">
        <v>5</v>
      </c>
      <c r="E78" s="4" t="s">
        <v>5</v>
      </c>
    </row>
    <row r="79" spans="1:5" x14ac:dyDescent="0.25">
      <c r="A79" s="3" t="s">
        <v>519</v>
      </c>
      <c r="B79" s="4" t="s">
        <v>5</v>
      </c>
      <c r="C79" s="4" t="s">
        <v>5</v>
      </c>
      <c r="D79" s="4" t="s">
        <v>5</v>
      </c>
      <c r="E79" s="4" t="s">
        <v>5</v>
      </c>
    </row>
    <row r="80" spans="1:5" x14ac:dyDescent="0.25">
      <c r="A80" s="2" t="s">
        <v>525</v>
      </c>
      <c r="B80" s="6">
        <v>64279</v>
      </c>
      <c r="C80" s="6">
        <v>9701</v>
      </c>
      <c r="D80" s="6">
        <v>121248</v>
      </c>
      <c r="E80" s="6">
        <v>30826</v>
      </c>
    </row>
    <row r="81" spans="1:5" ht="30" x14ac:dyDescent="0.25">
      <c r="A81" s="2" t="s">
        <v>78</v>
      </c>
      <c r="B81" s="6">
        <v>64279</v>
      </c>
      <c r="C81" s="6">
        <v>9701</v>
      </c>
      <c r="D81" s="6">
        <v>121248</v>
      </c>
      <c r="E81" s="6">
        <v>30826</v>
      </c>
    </row>
    <row r="82" spans="1:5" ht="30" x14ac:dyDescent="0.25">
      <c r="A82" s="2" t="s">
        <v>80</v>
      </c>
      <c r="B82" s="6">
        <v>64279</v>
      </c>
      <c r="C82" s="4" t="s">
        <v>5</v>
      </c>
      <c r="D82" s="6">
        <v>121248</v>
      </c>
      <c r="E82" s="4" t="s">
        <v>5</v>
      </c>
    </row>
    <row r="83" spans="1:5" x14ac:dyDescent="0.25">
      <c r="A83" s="2" t="s">
        <v>82</v>
      </c>
      <c r="B83" s="6">
        <v>64279</v>
      </c>
      <c r="C83" s="6">
        <v>9701</v>
      </c>
      <c r="D83" s="6">
        <v>121248</v>
      </c>
      <c r="E83" s="6">
        <v>30826</v>
      </c>
    </row>
    <row r="84" spans="1:5" x14ac:dyDescent="0.25">
      <c r="A84" s="2" t="s">
        <v>87</v>
      </c>
      <c r="B84" s="8">
        <v>58401</v>
      </c>
      <c r="C84" s="8">
        <v>20511</v>
      </c>
      <c r="D84" s="8">
        <v>125910</v>
      </c>
      <c r="E84" s="8">
        <v>451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104</v>
      </c>
      <c r="B1" s="7" t="s">
        <v>1</v>
      </c>
      <c r="C1" s="7"/>
    </row>
    <row r="2" spans="1:3" ht="30" x14ac:dyDescent="0.25">
      <c r="A2" s="1" t="s">
        <v>27</v>
      </c>
      <c r="B2" s="1" t="s">
        <v>2</v>
      </c>
      <c r="C2" s="1" t="s">
        <v>67</v>
      </c>
    </row>
    <row r="3" spans="1:3" x14ac:dyDescent="0.25">
      <c r="A3" s="3" t="s">
        <v>105</v>
      </c>
      <c r="B3" s="4" t="s">
        <v>5</v>
      </c>
      <c r="C3" s="4" t="s">
        <v>5</v>
      </c>
    </row>
    <row r="4" spans="1:3" x14ac:dyDescent="0.25">
      <c r="A4" s="2" t="s">
        <v>82</v>
      </c>
      <c r="B4" s="8">
        <v>-83560</v>
      </c>
      <c r="C4" s="8">
        <v>-22128</v>
      </c>
    </row>
    <row r="5" spans="1:3" ht="45" x14ac:dyDescent="0.25">
      <c r="A5" s="3" t="s">
        <v>106</v>
      </c>
      <c r="B5" s="4" t="s">
        <v>5</v>
      </c>
      <c r="C5" s="4" t="s">
        <v>5</v>
      </c>
    </row>
    <row r="6" spans="1:3" ht="30" x14ac:dyDescent="0.25">
      <c r="A6" s="2" t="s">
        <v>81</v>
      </c>
      <c r="B6" s="4">
        <v>48</v>
      </c>
      <c r="C6" s="4" t="s">
        <v>5</v>
      </c>
    </row>
    <row r="7" spans="1:3" x14ac:dyDescent="0.25">
      <c r="A7" s="2" t="s">
        <v>76</v>
      </c>
      <c r="B7" s="6">
        <v>17113</v>
      </c>
      <c r="C7" s="4" t="s">
        <v>5</v>
      </c>
    </row>
    <row r="8" spans="1:3" ht="30" x14ac:dyDescent="0.25">
      <c r="A8" s="2" t="s">
        <v>107</v>
      </c>
      <c r="B8" s="6">
        <v>-16303</v>
      </c>
      <c r="C8" s="4" t="s">
        <v>5</v>
      </c>
    </row>
    <row r="9" spans="1:3" x14ac:dyDescent="0.25">
      <c r="A9" s="2" t="s">
        <v>108</v>
      </c>
      <c r="B9" s="6">
        <v>66013</v>
      </c>
      <c r="C9" s="6">
        <v>51140</v>
      </c>
    </row>
    <row r="10" spans="1:3" x14ac:dyDescent="0.25">
      <c r="A10" s="2" t="s">
        <v>109</v>
      </c>
      <c r="B10" s="6">
        <v>2959</v>
      </c>
      <c r="C10" s="6">
        <v>2131</v>
      </c>
    </row>
    <row r="11" spans="1:3" ht="30" x14ac:dyDescent="0.25">
      <c r="A11" s="2" t="s">
        <v>110</v>
      </c>
      <c r="B11" s="6">
        <v>-12451</v>
      </c>
      <c r="C11" s="6">
        <v>-12632</v>
      </c>
    </row>
    <row r="12" spans="1:3" ht="30" x14ac:dyDescent="0.25">
      <c r="A12" s="2" t="s">
        <v>111</v>
      </c>
      <c r="B12" s="6">
        <v>31640</v>
      </c>
      <c r="C12" s="6">
        <v>4907</v>
      </c>
    </row>
    <row r="13" spans="1:3" x14ac:dyDescent="0.25">
      <c r="A13" s="2" t="s">
        <v>112</v>
      </c>
      <c r="B13" s="6">
        <v>1207</v>
      </c>
      <c r="C13" s="6">
        <v>1223</v>
      </c>
    </row>
    <row r="14" spans="1:3" x14ac:dyDescent="0.25">
      <c r="A14" s="2" t="s">
        <v>113</v>
      </c>
      <c r="B14" s="6">
        <v>1987</v>
      </c>
      <c r="C14" s="6">
        <v>1452</v>
      </c>
    </row>
    <row r="15" spans="1:3" x14ac:dyDescent="0.25">
      <c r="A15" s="2" t="s">
        <v>77</v>
      </c>
      <c r="B15" s="6">
        <v>1500</v>
      </c>
      <c r="C15" s="4">
        <v>-868</v>
      </c>
    </row>
    <row r="16" spans="1:3" ht="45" x14ac:dyDescent="0.25">
      <c r="A16" s="3" t="s">
        <v>114</v>
      </c>
      <c r="B16" s="4" t="s">
        <v>5</v>
      </c>
      <c r="C16" s="4" t="s">
        <v>5</v>
      </c>
    </row>
    <row r="17" spans="1:3" x14ac:dyDescent="0.25">
      <c r="A17" s="2" t="s">
        <v>115</v>
      </c>
      <c r="B17" s="6">
        <v>-38303</v>
      </c>
      <c r="C17" s="6">
        <v>4976</v>
      </c>
    </row>
    <row r="18" spans="1:3" x14ac:dyDescent="0.25">
      <c r="A18" s="2" t="s">
        <v>32</v>
      </c>
      <c r="B18" s="6">
        <v>-100057</v>
      </c>
      <c r="C18" s="6">
        <v>-11127</v>
      </c>
    </row>
    <row r="19" spans="1:3" x14ac:dyDescent="0.25">
      <c r="A19" s="2" t="s">
        <v>33</v>
      </c>
      <c r="B19" s="6">
        <v>-24147</v>
      </c>
      <c r="C19" s="4">
        <v>644</v>
      </c>
    </row>
    <row r="20" spans="1:3" x14ac:dyDescent="0.25">
      <c r="A20" s="2" t="s">
        <v>36</v>
      </c>
      <c r="B20" s="6">
        <v>-8141</v>
      </c>
      <c r="C20" s="6">
        <v>2931</v>
      </c>
    </row>
    <row r="21" spans="1:3" ht="30" x14ac:dyDescent="0.25">
      <c r="A21" s="2" t="s">
        <v>116</v>
      </c>
      <c r="B21" s="6">
        <v>-11385</v>
      </c>
      <c r="C21" s="6">
        <v>6364</v>
      </c>
    </row>
    <row r="22" spans="1:3" x14ac:dyDescent="0.25">
      <c r="A22" s="2" t="s">
        <v>77</v>
      </c>
      <c r="B22" s="6">
        <v>4335</v>
      </c>
      <c r="C22" s="4">
        <v>20</v>
      </c>
    </row>
    <row r="23" spans="1:3" ht="30" x14ac:dyDescent="0.25">
      <c r="A23" s="2" t="s">
        <v>117</v>
      </c>
      <c r="B23" s="6">
        <v>-167545</v>
      </c>
      <c r="C23" s="6">
        <v>29033</v>
      </c>
    </row>
    <row r="24" spans="1:3" ht="30" x14ac:dyDescent="0.25">
      <c r="A24" s="2" t="s">
        <v>118</v>
      </c>
      <c r="B24" s="4">
        <v>350</v>
      </c>
      <c r="C24" s="4" t="s">
        <v>5</v>
      </c>
    </row>
    <row r="25" spans="1:3" ht="30" x14ac:dyDescent="0.25">
      <c r="A25" s="2" t="s">
        <v>119</v>
      </c>
      <c r="B25" s="6">
        <v>-167195</v>
      </c>
      <c r="C25" s="6">
        <v>29033</v>
      </c>
    </row>
    <row r="26" spans="1:3" x14ac:dyDescent="0.25">
      <c r="A26" s="3" t="s">
        <v>120</v>
      </c>
      <c r="B26" s="4" t="s">
        <v>5</v>
      </c>
      <c r="C26" s="4" t="s">
        <v>5</v>
      </c>
    </row>
    <row r="27" spans="1:3" x14ac:dyDescent="0.25">
      <c r="A27" s="2" t="s">
        <v>121</v>
      </c>
      <c r="B27" s="6">
        <v>-822166</v>
      </c>
      <c r="C27" s="6">
        <v>-64844</v>
      </c>
    </row>
    <row r="28" spans="1:3" x14ac:dyDescent="0.25">
      <c r="A28" s="2" t="s">
        <v>122</v>
      </c>
      <c r="B28" s="6">
        <v>-34241</v>
      </c>
      <c r="C28" s="6">
        <v>-23848</v>
      </c>
    </row>
    <row r="29" spans="1:3" x14ac:dyDescent="0.25">
      <c r="A29" s="2" t="s">
        <v>123</v>
      </c>
      <c r="B29" s="4">
        <v>-28</v>
      </c>
      <c r="C29" s="4">
        <v>-875</v>
      </c>
    </row>
    <row r="30" spans="1:3" ht="30" x14ac:dyDescent="0.25">
      <c r="A30" s="2" t="s">
        <v>124</v>
      </c>
      <c r="B30" s="4">
        <v>228</v>
      </c>
      <c r="C30" s="4">
        <v>64</v>
      </c>
    </row>
    <row r="31" spans="1:3" ht="30" x14ac:dyDescent="0.25">
      <c r="A31" s="2" t="s">
        <v>125</v>
      </c>
      <c r="B31" s="4">
        <v>784</v>
      </c>
      <c r="C31" s="4">
        <v>971</v>
      </c>
    </row>
    <row r="32" spans="1:3" ht="30" x14ac:dyDescent="0.25">
      <c r="A32" s="2" t="s">
        <v>126</v>
      </c>
      <c r="B32" s="6">
        <v>-855423</v>
      </c>
      <c r="C32" s="6">
        <v>-88532</v>
      </c>
    </row>
    <row r="33" spans="1:3" ht="30" x14ac:dyDescent="0.25">
      <c r="A33" s="2" t="s">
        <v>127</v>
      </c>
      <c r="B33" s="4" t="s">
        <v>52</v>
      </c>
      <c r="C33" s="4" t="s">
        <v>52</v>
      </c>
    </row>
    <row r="34" spans="1:3" ht="30" x14ac:dyDescent="0.25">
      <c r="A34" s="2" t="s">
        <v>128</v>
      </c>
      <c r="B34" s="6">
        <v>-855423</v>
      </c>
      <c r="C34" s="6">
        <v>-88532</v>
      </c>
    </row>
    <row r="35" spans="1:3" x14ac:dyDescent="0.25">
      <c r="A35" s="3" t="s">
        <v>129</v>
      </c>
      <c r="B35" s="4" t="s">
        <v>5</v>
      </c>
      <c r="C35" s="4" t="s">
        <v>5</v>
      </c>
    </row>
    <row r="36" spans="1:3" ht="30" x14ac:dyDescent="0.25">
      <c r="A36" s="2" t="s">
        <v>130</v>
      </c>
      <c r="B36" s="6">
        <v>2532401</v>
      </c>
      <c r="C36" s="6">
        <v>1476178</v>
      </c>
    </row>
    <row r="37" spans="1:3" x14ac:dyDescent="0.25">
      <c r="A37" s="2" t="s">
        <v>131</v>
      </c>
      <c r="B37" s="6">
        <v>-2252811</v>
      </c>
      <c r="C37" s="6">
        <v>-1404157</v>
      </c>
    </row>
    <row r="38" spans="1:3" x14ac:dyDescent="0.25">
      <c r="A38" s="2" t="s">
        <v>132</v>
      </c>
      <c r="B38" s="6">
        <v>9208</v>
      </c>
      <c r="C38" s="6">
        <v>-7765</v>
      </c>
    </row>
    <row r="39" spans="1:3" x14ac:dyDescent="0.25">
      <c r="A39" s="2" t="s">
        <v>133</v>
      </c>
      <c r="B39" s="6">
        <v>-15796</v>
      </c>
      <c r="C39" s="6">
        <v>-1067</v>
      </c>
    </row>
    <row r="40" spans="1:3" x14ac:dyDescent="0.25">
      <c r="A40" s="2" t="s">
        <v>134</v>
      </c>
      <c r="B40" s="6">
        <v>-3057</v>
      </c>
      <c r="C40" s="4">
        <v>-189</v>
      </c>
    </row>
    <row r="41" spans="1:3" ht="30" x14ac:dyDescent="0.25">
      <c r="A41" s="2" t="s">
        <v>135</v>
      </c>
      <c r="B41" s="6">
        <v>-246900</v>
      </c>
      <c r="C41" s="4" t="s">
        <v>5</v>
      </c>
    </row>
    <row r="42" spans="1:3" ht="30" x14ac:dyDescent="0.25">
      <c r="A42" s="2" t="s">
        <v>136</v>
      </c>
      <c r="B42" s="6">
        <v>940313</v>
      </c>
      <c r="C42" s="4" t="s">
        <v>5</v>
      </c>
    </row>
    <row r="43" spans="1:3" x14ac:dyDescent="0.25">
      <c r="A43" s="2" t="s">
        <v>100</v>
      </c>
      <c r="B43" s="6">
        <v>50000</v>
      </c>
      <c r="C43" s="4" t="s">
        <v>5</v>
      </c>
    </row>
    <row r="44" spans="1:3" ht="30" x14ac:dyDescent="0.25">
      <c r="A44" s="2" t="s">
        <v>137</v>
      </c>
      <c r="B44" s="6">
        <v>1013358</v>
      </c>
      <c r="C44" s="6">
        <v>63000</v>
      </c>
    </row>
    <row r="45" spans="1:3" ht="30" x14ac:dyDescent="0.25">
      <c r="A45" s="2" t="s">
        <v>138</v>
      </c>
      <c r="B45" s="4" t="s">
        <v>52</v>
      </c>
      <c r="C45" s="4" t="s">
        <v>52</v>
      </c>
    </row>
    <row r="46" spans="1:3" ht="30" x14ac:dyDescent="0.25">
      <c r="A46" s="2" t="s">
        <v>139</v>
      </c>
      <c r="B46" s="6">
        <v>1013358</v>
      </c>
      <c r="C46" s="6">
        <v>63000</v>
      </c>
    </row>
    <row r="47" spans="1:3" ht="30" x14ac:dyDescent="0.25">
      <c r="A47" s="2" t="s">
        <v>140</v>
      </c>
      <c r="B47" s="6">
        <v>1033</v>
      </c>
      <c r="C47" s="6">
        <v>-2548</v>
      </c>
    </row>
    <row r="48" spans="1:3" ht="30" x14ac:dyDescent="0.25">
      <c r="A48" s="2" t="s">
        <v>141</v>
      </c>
      <c r="B48" s="6">
        <v>-8227</v>
      </c>
      <c r="C48" s="4">
        <v>953</v>
      </c>
    </row>
    <row r="49" spans="1:3" ht="30" x14ac:dyDescent="0.25">
      <c r="A49" s="2" t="s">
        <v>142</v>
      </c>
      <c r="B49" s="6">
        <v>35760</v>
      </c>
      <c r="C49" s="6">
        <v>25951</v>
      </c>
    </row>
    <row r="50" spans="1:3" ht="30" x14ac:dyDescent="0.25">
      <c r="A50" s="2" t="s">
        <v>143</v>
      </c>
      <c r="B50" s="6">
        <v>27533</v>
      </c>
      <c r="C50" s="6">
        <v>26904</v>
      </c>
    </row>
    <row r="51" spans="1:3" ht="30" x14ac:dyDescent="0.25">
      <c r="A51" s="3" t="s">
        <v>144</v>
      </c>
      <c r="B51" s="4" t="s">
        <v>5</v>
      </c>
      <c r="C51" s="4" t="s">
        <v>5</v>
      </c>
    </row>
    <row r="52" spans="1:3" x14ac:dyDescent="0.25">
      <c r="A52" s="2" t="s">
        <v>145</v>
      </c>
      <c r="B52" s="6">
        <v>58025</v>
      </c>
      <c r="C52" s="6">
        <v>33036</v>
      </c>
    </row>
    <row r="53" spans="1:3" x14ac:dyDescent="0.25">
      <c r="A53" s="2" t="s">
        <v>146</v>
      </c>
      <c r="B53" s="8">
        <v>3817</v>
      </c>
      <c r="C53" s="8">
        <v>246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1088</v>
      </c>
      <c r="B1" s="7" t="s">
        <v>1</v>
      </c>
      <c r="C1" s="7"/>
    </row>
    <row r="2" spans="1:3" ht="30" x14ac:dyDescent="0.25">
      <c r="A2" s="1" t="s">
        <v>27</v>
      </c>
      <c r="B2" s="1" t="s">
        <v>2</v>
      </c>
      <c r="C2" s="1" t="s">
        <v>67</v>
      </c>
    </row>
    <row r="3" spans="1:3" x14ac:dyDescent="0.25">
      <c r="A3" s="3" t="s">
        <v>105</v>
      </c>
      <c r="B3" s="4" t="s">
        <v>5</v>
      </c>
      <c r="C3" s="4" t="s">
        <v>5</v>
      </c>
    </row>
    <row r="4" spans="1:3" ht="30" x14ac:dyDescent="0.25">
      <c r="A4" s="2" t="s">
        <v>623</v>
      </c>
      <c r="B4" s="8">
        <v>-167545</v>
      </c>
      <c r="C4" s="8">
        <v>29033</v>
      </c>
    </row>
    <row r="5" spans="1:3" ht="30" x14ac:dyDescent="0.25">
      <c r="A5" s="2" t="s">
        <v>118</v>
      </c>
      <c r="B5" s="4">
        <v>350</v>
      </c>
      <c r="C5" s="4" t="s">
        <v>5</v>
      </c>
    </row>
    <row r="6" spans="1:3" ht="30" x14ac:dyDescent="0.25">
      <c r="A6" s="2" t="s">
        <v>628</v>
      </c>
      <c r="B6" s="6">
        <v>-167195</v>
      </c>
      <c r="C6" s="6">
        <v>29033</v>
      </c>
    </row>
    <row r="7" spans="1:3" x14ac:dyDescent="0.25">
      <c r="A7" s="3" t="s">
        <v>120</v>
      </c>
      <c r="B7" s="4" t="s">
        <v>5</v>
      </c>
      <c r="C7" s="4" t="s">
        <v>5</v>
      </c>
    </row>
    <row r="8" spans="1:3" x14ac:dyDescent="0.25">
      <c r="A8" s="2" t="s">
        <v>121</v>
      </c>
      <c r="B8" s="6">
        <v>-822166</v>
      </c>
      <c r="C8" s="6">
        <v>-64844</v>
      </c>
    </row>
    <row r="9" spans="1:3" x14ac:dyDescent="0.25">
      <c r="A9" s="2" t="s">
        <v>122</v>
      </c>
      <c r="B9" s="6">
        <v>-34241</v>
      </c>
      <c r="C9" s="6">
        <v>-23848</v>
      </c>
    </row>
    <row r="10" spans="1:3" x14ac:dyDescent="0.25">
      <c r="A10" s="2" t="s">
        <v>123</v>
      </c>
      <c r="B10" s="4">
        <v>-28</v>
      </c>
      <c r="C10" s="4">
        <v>-875</v>
      </c>
    </row>
    <row r="11" spans="1:3" ht="30" x14ac:dyDescent="0.25">
      <c r="A11" s="2" t="s">
        <v>124</v>
      </c>
      <c r="B11" s="4">
        <v>228</v>
      </c>
      <c r="C11" s="4">
        <v>64</v>
      </c>
    </row>
    <row r="12" spans="1:3" ht="30" x14ac:dyDescent="0.25">
      <c r="A12" s="2" t="s">
        <v>639</v>
      </c>
      <c r="B12" s="4">
        <v>784</v>
      </c>
      <c r="C12" s="4">
        <v>971</v>
      </c>
    </row>
    <row r="13" spans="1:3" ht="30" x14ac:dyDescent="0.25">
      <c r="A13" s="2" t="s">
        <v>126</v>
      </c>
      <c r="B13" s="6">
        <v>-855423</v>
      </c>
      <c r="C13" s="6">
        <v>-88532</v>
      </c>
    </row>
    <row r="14" spans="1:3" ht="30" x14ac:dyDescent="0.25">
      <c r="A14" s="2" t="s">
        <v>127</v>
      </c>
      <c r="B14" s="4" t="s">
        <v>52</v>
      </c>
      <c r="C14" s="4" t="s">
        <v>52</v>
      </c>
    </row>
    <row r="15" spans="1:3" ht="30" x14ac:dyDescent="0.25">
      <c r="A15" s="2" t="s">
        <v>128</v>
      </c>
      <c r="B15" s="6">
        <v>-855423</v>
      </c>
      <c r="C15" s="6">
        <v>-88532</v>
      </c>
    </row>
    <row r="16" spans="1:3" x14ac:dyDescent="0.25">
      <c r="A16" s="3" t="s">
        <v>129</v>
      </c>
      <c r="B16" s="4" t="s">
        <v>5</v>
      </c>
      <c r="C16" s="4" t="s">
        <v>5</v>
      </c>
    </row>
    <row r="17" spans="1:3" ht="30" x14ac:dyDescent="0.25">
      <c r="A17" s="2" t="s">
        <v>130</v>
      </c>
      <c r="B17" s="6">
        <v>2532401</v>
      </c>
      <c r="C17" s="6">
        <v>1476178</v>
      </c>
    </row>
    <row r="18" spans="1:3" x14ac:dyDescent="0.25">
      <c r="A18" s="2" t="s">
        <v>131</v>
      </c>
      <c r="B18" s="6">
        <v>-2252811</v>
      </c>
      <c r="C18" s="6">
        <v>-1404157</v>
      </c>
    </row>
    <row r="19" spans="1:3" x14ac:dyDescent="0.25">
      <c r="A19" s="2" t="s">
        <v>132</v>
      </c>
      <c r="B19" s="6">
        <v>9208</v>
      </c>
      <c r="C19" s="6">
        <v>-7765</v>
      </c>
    </row>
    <row r="20" spans="1:3" x14ac:dyDescent="0.25">
      <c r="A20" s="2" t="s">
        <v>134</v>
      </c>
      <c r="B20" s="6">
        <v>-3057</v>
      </c>
      <c r="C20" s="4">
        <v>-189</v>
      </c>
    </row>
    <row r="21" spans="1:3" x14ac:dyDescent="0.25">
      <c r="A21" s="2" t="s">
        <v>133</v>
      </c>
      <c r="B21" s="6">
        <v>-15796</v>
      </c>
      <c r="C21" s="6">
        <v>-1067</v>
      </c>
    </row>
    <row r="22" spans="1:3" ht="30" x14ac:dyDescent="0.25">
      <c r="A22" s="2" t="s">
        <v>135</v>
      </c>
      <c r="B22" s="6">
        <v>-246900</v>
      </c>
      <c r="C22" s="4" t="s">
        <v>5</v>
      </c>
    </row>
    <row r="23" spans="1:3" ht="30" x14ac:dyDescent="0.25">
      <c r="A23" s="2" t="s">
        <v>136</v>
      </c>
      <c r="B23" s="6">
        <v>940313</v>
      </c>
      <c r="C23" s="4" t="s">
        <v>5</v>
      </c>
    </row>
    <row r="24" spans="1:3" x14ac:dyDescent="0.25">
      <c r="A24" s="2" t="s">
        <v>100</v>
      </c>
      <c r="B24" s="6">
        <v>50000</v>
      </c>
      <c r="C24" s="4" t="s">
        <v>5</v>
      </c>
    </row>
    <row r="25" spans="1:3" ht="30" x14ac:dyDescent="0.25">
      <c r="A25" s="2" t="s">
        <v>137</v>
      </c>
      <c r="B25" s="6">
        <v>1013358</v>
      </c>
      <c r="C25" s="6">
        <v>63000</v>
      </c>
    </row>
    <row r="26" spans="1:3" ht="30" x14ac:dyDescent="0.25">
      <c r="A26" s="2" t="s">
        <v>138</v>
      </c>
      <c r="B26" s="4" t="s">
        <v>52</v>
      </c>
      <c r="C26" s="4" t="s">
        <v>52</v>
      </c>
    </row>
    <row r="27" spans="1:3" ht="30" x14ac:dyDescent="0.25">
      <c r="A27" s="2" t="s">
        <v>139</v>
      </c>
      <c r="B27" s="6">
        <v>1013358</v>
      </c>
      <c r="C27" s="6">
        <v>63000</v>
      </c>
    </row>
    <row r="28" spans="1:3" ht="30" x14ac:dyDescent="0.25">
      <c r="A28" s="2" t="s">
        <v>140</v>
      </c>
      <c r="B28" s="6">
        <v>1033</v>
      </c>
      <c r="C28" s="6">
        <v>-2548</v>
      </c>
    </row>
    <row r="29" spans="1:3" ht="30" x14ac:dyDescent="0.25">
      <c r="A29" s="2" t="s">
        <v>141</v>
      </c>
      <c r="B29" s="6">
        <v>-8227</v>
      </c>
      <c r="C29" s="4">
        <v>953</v>
      </c>
    </row>
    <row r="30" spans="1:3" ht="30" x14ac:dyDescent="0.25">
      <c r="A30" s="2" t="s">
        <v>142</v>
      </c>
      <c r="B30" s="6">
        <v>35760</v>
      </c>
      <c r="C30" s="6">
        <v>25951</v>
      </c>
    </row>
    <row r="31" spans="1:3" ht="30" x14ac:dyDescent="0.25">
      <c r="A31" s="2" t="s">
        <v>143</v>
      </c>
      <c r="B31" s="6">
        <v>27533</v>
      </c>
      <c r="C31" s="6">
        <v>26904</v>
      </c>
    </row>
    <row r="32" spans="1:3" x14ac:dyDescent="0.25">
      <c r="A32" s="2" t="s">
        <v>1083</v>
      </c>
      <c r="B32" s="4" t="s">
        <v>5</v>
      </c>
      <c r="C32" s="4" t="s">
        <v>5</v>
      </c>
    </row>
    <row r="33" spans="1:3" x14ac:dyDescent="0.25">
      <c r="A33" s="3" t="s">
        <v>105</v>
      </c>
      <c r="B33" s="4" t="s">
        <v>5</v>
      </c>
      <c r="C33" s="4" t="s">
        <v>5</v>
      </c>
    </row>
    <row r="34" spans="1:3" ht="30" x14ac:dyDescent="0.25">
      <c r="A34" s="2" t="s">
        <v>623</v>
      </c>
      <c r="B34" s="6">
        <v>-50000</v>
      </c>
      <c r="C34" s="4" t="s">
        <v>5</v>
      </c>
    </row>
    <row r="35" spans="1:3" ht="30" x14ac:dyDescent="0.25">
      <c r="A35" s="2" t="s">
        <v>628</v>
      </c>
      <c r="B35" s="6">
        <v>-50000</v>
      </c>
      <c r="C35" s="4" t="s">
        <v>5</v>
      </c>
    </row>
    <row r="36" spans="1:3" x14ac:dyDescent="0.25">
      <c r="A36" s="3" t="s">
        <v>120</v>
      </c>
      <c r="B36" s="4" t="s">
        <v>5</v>
      </c>
      <c r="C36" s="4" t="s">
        <v>5</v>
      </c>
    </row>
    <row r="37" spans="1:3" ht="30" x14ac:dyDescent="0.25">
      <c r="A37" s="2" t="s">
        <v>127</v>
      </c>
      <c r="B37" s="4" t="s">
        <v>52</v>
      </c>
      <c r="C37" s="4" t="s">
        <v>5</v>
      </c>
    </row>
    <row r="38" spans="1:3" x14ac:dyDescent="0.25">
      <c r="A38" s="3" t="s">
        <v>129</v>
      </c>
      <c r="B38" s="4" t="s">
        <v>5</v>
      </c>
      <c r="C38" s="4" t="s">
        <v>5</v>
      </c>
    </row>
    <row r="39" spans="1:3" x14ac:dyDescent="0.25">
      <c r="A39" s="2" t="s">
        <v>100</v>
      </c>
      <c r="B39" s="6">
        <v>50000</v>
      </c>
      <c r="C39" s="4" t="s">
        <v>5</v>
      </c>
    </row>
    <row r="40" spans="1:3" ht="30" x14ac:dyDescent="0.25">
      <c r="A40" s="2" t="s">
        <v>137</v>
      </c>
      <c r="B40" s="6">
        <v>50000</v>
      </c>
      <c r="C40" s="4" t="s">
        <v>5</v>
      </c>
    </row>
    <row r="41" spans="1:3" ht="30" x14ac:dyDescent="0.25">
      <c r="A41" s="2" t="s">
        <v>138</v>
      </c>
      <c r="B41" s="4" t="s">
        <v>52</v>
      </c>
      <c r="C41" s="4" t="s">
        <v>5</v>
      </c>
    </row>
    <row r="42" spans="1:3" ht="30" x14ac:dyDescent="0.25">
      <c r="A42" s="2" t="s">
        <v>139</v>
      </c>
      <c r="B42" s="6">
        <v>50000</v>
      </c>
      <c r="C42" s="4" t="s">
        <v>5</v>
      </c>
    </row>
    <row r="43" spans="1:3" x14ac:dyDescent="0.25">
      <c r="A43" s="2" t="s">
        <v>1084</v>
      </c>
      <c r="B43" s="4" t="s">
        <v>5</v>
      </c>
      <c r="C43" s="4" t="s">
        <v>5</v>
      </c>
    </row>
    <row r="44" spans="1:3" x14ac:dyDescent="0.25">
      <c r="A44" s="3" t="s">
        <v>105</v>
      </c>
      <c r="B44" s="4" t="s">
        <v>5</v>
      </c>
      <c r="C44" s="4" t="s">
        <v>5</v>
      </c>
    </row>
    <row r="45" spans="1:3" ht="30" x14ac:dyDescent="0.25">
      <c r="A45" s="2" t="s">
        <v>623</v>
      </c>
      <c r="B45" s="6">
        <v>-232032</v>
      </c>
      <c r="C45" s="4" t="s">
        <v>5</v>
      </c>
    </row>
    <row r="46" spans="1:3" ht="30" x14ac:dyDescent="0.25">
      <c r="A46" s="2" t="s">
        <v>628</v>
      </c>
      <c r="B46" s="6">
        <v>-232032</v>
      </c>
      <c r="C46" s="6">
        <v>-24411</v>
      </c>
    </row>
    <row r="47" spans="1:3" x14ac:dyDescent="0.25">
      <c r="A47" s="3" t="s">
        <v>120</v>
      </c>
      <c r="B47" s="4" t="s">
        <v>5</v>
      </c>
      <c r="C47" s="4" t="s">
        <v>5</v>
      </c>
    </row>
    <row r="48" spans="1:3" x14ac:dyDescent="0.25">
      <c r="A48" s="2" t="s">
        <v>121</v>
      </c>
      <c r="B48" s="6">
        <v>-683938</v>
      </c>
      <c r="C48" s="6">
        <v>3384</v>
      </c>
    </row>
    <row r="49" spans="1:3" x14ac:dyDescent="0.25">
      <c r="A49" s="2" t="s">
        <v>122</v>
      </c>
      <c r="B49" s="6">
        <v>-29015</v>
      </c>
      <c r="C49" s="6">
        <v>-22834</v>
      </c>
    </row>
    <row r="50" spans="1:3" x14ac:dyDescent="0.25">
      <c r="A50" s="2" t="s">
        <v>123</v>
      </c>
      <c r="B50" s="4">
        <v>-28</v>
      </c>
      <c r="C50" s="4">
        <v>-875</v>
      </c>
    </row>
    <row r="51" spans="1:3" ht="30" x14ac:dyDescent="0.25">
      <c r="A51" s="2" t="s">
        <v>124</v>
      </c>
      <c r="B51" s="4">
        <v>71</v>
      </c>
      <c r="C51" s="4">
        <v>46</v>
      </c>
    </row>
    <row r="52" spans="1:3" ht="30" x14ac:dyDescent="0.25">
      <c r="A52" s="2" t="s">
        <v>639</v>
      </c>
      <c r="B52" s="4">
        <v>784</v>
      </c>
      <c r="C52" s="4">
        <v>971</v>
      </c>
    </row>
    <row r="53" spans="1:3" ht="30" x14ac:dyDescent="0.25">
      <c r="A53" s="2" t="s">
        <v>126</v>
      </c>
      <c r="B53" s="6">
        <v>-712126</v>
      </c>
      <c r="C53" s="4" t="s">
        <v>5</v>
      </c>
    </row>
    <row r="54" spans="1:3" ht="30" x14ac:dyDescent="0.25">
      <c r="A54" s="2" t="s">
        <v>127</v>
      </c>
      <c r="B54" s="4" t="s">
        <v>52</v>
      </c>
      <c r="C54" s="4" t="s">
        <v>5</v>
      </c>
    </row>
    <row r="55" spans="1:3" ht="30" x14ac:dyDescent="0.25">
      <c r="A55" s="2" t="s">
        <v>128</v>
      </c>
      <c r="B55" s="6">
        <v>-712126</v>
      </c>
      <c r="C55" s="6">
        <v>-19308</v>
      </c>
    </row>
    <row r="56" spans="1:3" x14ac:dyDescent="0.25">
      <c r="A56" s="3" t="s">
        <v>129</v>
      </c>
      <c r="B56" s="4" t="s">
        <v>5</v>
      </c>
      <c r="C56" s="4" t="s">
        <v>5</v>
      </c>
    </row>
    <row r="57" spans="1:3" ht="30" x14ac:dyDescent="0.25">
      <c r="A57" s="2" t="s">
        <v>130</v>
      </c>
      <c r="B57" s="6">
        <v>2482364</v>
      </c>
      <c r="C57" s="6">
        <v>1441136</v>
      </c>
    </row>
    <row r="58" spans="1:3" x14ac:dyDescent="0.25">
      <c r="A58" s="2" t="s">
        <v>131</v>
      </c>
      <c r="B58" s="6">
        <v>-2229654</v>
      </c>
      <c r="C58" s="6">
        <v>-1384162</v>
      </c>
    </row>
    <row r="59" spans="1:3" x14ac:dyDescent="0.25">
      <c r="A59" s="2" t="s">
        <v>132</v>
      </c>
      <c r="B59" s="6">
        <v>9208</v>
      </c>
      <c r="C59" s="6">
        <v>-7765</v>
      </c>
    </row>
    <row r="60" spans="1:3" x14ac:dyDescent="0.25">
      <c r="A60" s="2" t="s">
        <v>134</v>
      </c>
      <c r="B60" s="6">
        <v>-1890</v>
      </c>
      <c r="C60" s="4">
        <v>-185</v>
      </c>
    </row>
    <row r="61" spans="1:3" x14ac:dyDescent="0.25">
      <c r="A61" s="2" t="s">
        <v>133</v>
      </c>
      <c r="B61" s="6">
        <v>-15506</v>
      </c>
      <c r="C61" s="4">
        <v>-597</v>
      </c>
    </row>
    <row r="62" spans="1:3" ht="30" x14ac:dyDescent="0.25">
      <c r="A62" s="2" t="s">
        <v>135</v>
      </c>
      <c r="B62" s="6">
        <v>-246900</v>
      </c>
      <c r="C62" s="4" t="s">
        <v>5</v>
      </c>
    </row>
    <row r="63" spans="1:3" ht="30" x14ac:dyDescent="0.25">
      <c r="A63" s="2" t="s">
        <v>136</v>
      </c>
      <c r="B63" s="6">
        <v>940313</v>
      </c>
      <c r="C63" s="4" t="s">
        <v>5</v>
      </c>
    </row>
    <row r="64" spans="1:3" ht="30" x14ac:dyDescent="0.25">
      <c r="A64" s="2" t="s">
        <v>137</v>
      </c>
      <c r="B64" s="6">
        <v>937935</v>
      </c>
      <c r="C64" s="4" t="s">
        <v>5</v>
      </c>
    </row>
    <row r="65" spans="1:3" ht="30" x14ac:dyDescent="0.25">
      <c r="A65" s="2" t="s">
        <v>138</v>
      </c>
      <c r="B65" s="4" t="s">
        <v>52</v>
      </c>
      <c r="C65" s="4" t="s">
        <v>5</v>
      </c>
    </row>
    <row r="66" spans="1:3" ht="30" x14ac:dyDescent="0.25">
      <c r="A66" s="2" t="s">
        <v>139</v>
      </c>
      <c r="B66" s="6">
        <v>937935</v>
      </c>
      <c r="C66" s="6">
        <v>48427</v>
      </c>
    </row>
    <row r="67" spans="1:3" ht="30" x14ac:dyDescent="0.25">
      <c r="A67" s="2" t="s">
        <v>141</v>
      </c>
      <c r="B67" s="6">
        <v>-6223</v>
      </c>
      <c r="C67" s="6">
        <v>4708</v>
      </c>
    </row>
    <row r="68" spans="1:3" ht="30" x14ac:dyDescent="0.25">
      <c r="A68" s="2" t="s">
        <v>142</v>
      </c>
      <c r="B68" s="6">
        <v>22352</v>
      </c>
      <c r="C68" s="6">
        <v>12346</v>
      </c>
    </row>
    <row r="69" spans="1:3" ht="30" x14ac:dyDescent="0.25">
      <c r="A69" s="2" t="s">
        <v>143</v>
      </c>
      <c r="B69" s="6">
        <v>16129</v>
      </c>
      <c r="C69" s="6">
        <v>17054</v>
      </c>
    </row>
    <row r="70" spans="1:3" x14ac:dyDescent="0.25">
      <c r="A70" s="2" t="s">
        <v>1085</v>
      </c>
      <c r="B70" s="4" t="s">
        <v>5</v>
      </c>
      <c r="C70" s="4" t="s">
        <v>5</v>
      </c>
    </row>
    <row r="71" spans="1:3" x14ac:dyDescent="0.25">
      <c r="A71" s="3" t="s">
        <v>105</v>
      </c>
      <c r="B71" s="4" t="s">
        <v>5</v>
      </c>
      <c r="C71" s="4" t="s">
        <v>5</v>
      </c>
    </row>
    <row r="72" spans="1:3" ht="30" x14ac:dyDescent="0.25">
      <c r="A72" s="2" t="s">
        <v>623</v>
      </c>
      <c r="B72" s="6">
        <v>-2371</v>
      </c>
      <c r="C72" s="4" t="s">
        <v>5</v>
      </c>
    </row>
    <row r="73" spans="1:3" ht="30" x14ac:dyDescent="0.25">
      <c r="A73" s="2" t="s">
        <v>118</v>
      </c>
      <c r="B73" s="4">
        <v>161</v>
      </c>
      <c r="C73" s="4" t="s">
        <v>5</v>
      </c>
    </row>
    <row r="74" spans="1:3" ht="30" x14ac:dyDescent="0.25">
      <c r="A74" s="2" t="s">
        <v>628</v>
      </c>
      <c r="B74" s="6">
        <v>-2210</v>
      </c>
      <c r="C74" s="4">
        <v>4</v>
      </c>
    </row>
    <row r="75" spans="1:3" x14ac:dyDescent="0.25">
      <c r="A75" s="3" t="s">
        <v>120</v>
      </c>
      <c r="B75" s="4" t="s">
        <v>5</v>
      </c>
      <c r="C75" s="4" t="s">
        <v>5</v>
      </c>
    </row>
    <row r="76" spans="1:3" x14ac:dyDescent="0.25">
      <c r="A76" s="2" t="s">
        <v>121</v>
      </c>
      <c r="B76" s="6">
        <v>13647</v>
      </c>
      <c r="C76" s="4" t="s">
        <v>5</v>
      </c>
    </row>
    <row r="77" spans="1:3" x14ac:dyDescent="0.25">
      <c r="A77" s="2" t="s">
        <v>122</v>
      </c>
      <c r="B77" s="6">
        <v>-1206</v>
      </c>
      <c r="C77" s="4" t="s">
        <v>5</v>
      </c>
    </row>
    <row r="78" spans="1:3" ht="30" x14ac:dyDescent="0.25">
      <c r="A78" s="2" t="s">
        <v>124</v>
      </c>
      <c r="B78" s="4">
        <v>89</v>
      </c>
      <c r="C78" s="4" t="s">
        <v>5</v>
      </c>
    </row>
    <row r="79" spans="1:3" ht="30" x14ac:dyDescent="0.25">
      <c r="A79" s="2" t="s">
        <v>126</v>
      </c>
      <c r="B79" s="6">
        <v>12530</v>
      </c>
      <c r="C79" s="4" t="s">
        <v>5</v>
      </c>
    </row>
    <row r="80" spans="1:3" ht="30" x14ac:dyDescent="0.25">
      <c r="A80" s="2" t="s">
        <v>127</v>
      </c>
      <c r="B80" s="4" t="s">
        <v>52</v>
      </c>
      <c r="C80" s="4" t="s">
        <v>5</v>
      </c>
    </row>
    <row r="81" spans="1:3" ht="30" x14ac:dyDescent="0.25">
      <c r="A81" s="2" t="s">
        <v>128</v>
      </c>
      <c r="B81" s="6">
        <v>12530</v>
      </c>
      <c r="C81" s="4" t="s">
        <v>5</v>
      </c>
    </row>
    <row r="82" spans="1:3" x14ac:dyDescent="0.25">
      <c r="A82" s="3" t="s">
        <v>129</v>
      </c>
      <c r="B82" s="4" t="s">
        <v>5</v>
      </c>
      <c r="C82" s="4" t="s">
        <v>5</v>
      </c>
    </row>
    <row r="83" spans="1:3" x14ac:dyDescent="0.25">
      <c r="A83" s="2" t="s">
        <v>134</v>
      </c>
      <c r="B83" s="6">
        <v>-1167</v>
      </c>
      <c r="C83" s="4">
        <v>-4</v>
      </c>
    </row>
    <row r="84" spans="1:3" ht="30" x14ac:dyDescent="0.25">
      <c r="A84" s="2" t="s">
        <v>137</v>
      </c>
      <c r="B84" s="6">
        <v>-1167</v>
      </c>
      <c r="C84" s="4" t="s">
        <v>5</v>
      </c>
    </row>
    <row r="85" spans="1:3" ht="30" x14ac:dyDescent="0.25">
      <c r="A85" s="2" t="s">
        <v>138</v>
      </c>
      <c r="B85" s="4" t="s">
        <v>52</v>
      </c>
      <c r="C85" s="4" t="s">
        <v>5</v>
      </c>
    </row>
    <row r="86" spans="1:3" ht="30" x14ac:dyDescent="0.25">
      <c r="A86" s="2" t="s">
        <v>139</v>
      </c>
      <c r="B86" s="6">
        <v>-1167</v>
      </c>
      <c r="C86" s="4">
        <v>-4</v>
      </c>
    </row>
    <row r="87" spans="1:3" ht="30" x14ac:dyDescent="0.25">
      <c r="A87" s="2" t="s">
        <v>141</v>
      </c>
      <c r="B87" s="6">
        <v>9153</v>
      </c>
      <c r="C87" s="4" t="s">
        <v>5</v>
      </c>
    </row>
    <row r="88" spans="1:3" ht="30" x14ac:dyDescent="0.25">
      <c r="A88" s="2" t="s">
        <v>143</v>
      </c>
      <c r="B88" s="6">
        <v>9153</v>
      </c>
      <c r="C88" s="4" t="s">
        <v>5</v>
      </c>
    </row>
    <row r="89" spans="1:3" x14ac:dyDescent="0.25">
      <c r="A89" s="2" t="s">
        <v>1086</v>
      </c>
      <c r="B89" s="4" t="s">
        <v>5</v>
      </c>
      <c r="C89" s="4" t="s">
        <v>5</v>
      </c>
    </row>
    <row r="90" spans="1:3" x14ac:dyDescent="0.25">
      <c r="A90" s="3" t="s">
        <v>105</v>
      </c>
      <c r="B90" s="4" t="s">
        <v>5</v>
      </c>
      <c r="C90" s="4" t="s">
        <v>5</v>
      </c>
    </row>
    <row r="91" spans="1:3" ht="30" x14ac:dyDescent="0.25">
      <c r="A91" s="2" t="s">
        <v>623</v>
      </c>
      <c r="B91" s="6">
        <v>116858</v>
      </c>
      <c r="C91" s="4" t="s">
        <v>5</v>
      </c>
    </row>
    <row r="92" spans="1:3" ht="30" x14ac:dyDescent="0.25">
      <c r="A92" s="2" t="s">
        <v>118</v>
      </c>
      <c r="B92" s="4">
        <v>189</v>
      </c>
      <c r="C92" s="4" t="s">
        <v>5</v>
      </c>
    </row>
    <row r="93" spans="1:3" ht="30" x14ac:dyDescent="0.25">
      <c r="A93" s="2" t="s">
        <v>628</v>
      </c>
      <c r="B93" s="6">
        <v>117047</v>
      </c>
      <c r="C93" s="6">
        <v>53440</v>
      </c>
    </row>
    <row r="94" spans="1:3" x14ac:dyDescent="0.25">
      <c r="A94" s="3" t="s">
        <v>120</v>
      </c>
      <c r="B94" s="4" t="s">
        <v>5</v>
      </c>
      <c r="C94" s="4" t="s">
        <v>5</v>
      </c>
    </row>
    <row r="95" spans="1:3" x14ac:dyDescent="0.25">
      <c r="A95" s="2" t="s">
        <v>121</v>
      </c>
      <c r="B95" s="6">
        <v>-151875</v>
      </c>
      <c r="C95" s="6">
        <v>-68228</v>
      </c>
    </row>
    <row r="96" spans="1:3" x14ac:dyDescent="0.25">
      <c r="A96" s="2" t="s">
        <v>122</v>
      </c>
      <c r="B96" s="6">
        <v>-4020</v>
      </c>
      <c r="C96" s="6">
        <v>-1014</v>
      </c>
    </row>
    <row r="97" spans="1:3" ht="30" x14ac:dyDescent="0.25">
      <c r="A97" s="2" t="s">
        <v>124</v>
      </c>
      <c r="B97" s="4">
        <v>68</v>
      </c>
      <c r="C97" s="4">
        <v>18</v>
      </c>
    </row>
    <row r="98" spans="1:3" ht="30" x14ac:dyDescent="0.25">
      <c r="A98" s="2" t="s">
        <v>126</v>
      </c>
      <c r="B98" s="6">
        <v>-155827</v>
      </c>
      <c r="C98" s="4" t="s">
        <v>5</v>
      </c>
    </row>
    <row r="99" spans="1:3" ht="30" x14ac:dyDescent="0.25">
      <c r="A99" s="2" t="s">
        <v>127</v>
      </c>
      <c r="B99" s="4" t="s">
        <v>52</v>
      </c>
      <c r="C99" s="4" t="s">
        <v>5</v>
      </c>
    </row>
    <row r="100" spans="1:3" ht="30" x14ac:dyDescent="0.25">
      <c r="A100" s="2" t="s">
        <v>128</v>
      </c>
      <c r="B100" s="6">
        <v>-155827</v>
      </c>
      <c r="C100" s="6">
        <v>-69224</v>
      </c>
    </row>
    <row r="101" spans="1:3" x14ac:dyDescent="0.25">
      <c r="A101" s="3" t="s">
        <v>129</v>
      </c>
      <c r="B101" s="4" t="s">
        <v>5</v>
      </c>
      <c r="C101" s="4" t="s">
        <v>5</v>
      </c>
    </row>
    <row r="102" spans="1:3" ht="30" x14ac:dyDescent="0.25">
      <c r="A102" s="2" t="s">
        <v>130</v>
      </c>
      <c r="B102" s="6">
        <v>50037</v>
      </c>
      <c r="C102" s="6">
        <v>35042</v>
      </c>
    </row>
    <row r="103" spans="1:3" x14ac:dyDescent="0.25">
      <c r="A103" s="2" t="s">
        <v>131</v>
      </c>
      <c r="B103" s="6">
        <v>-23157</v>
      </c>
      <c r="C103" s="6">
        <v>-19995</v>
      </c>
    </row>
    <row r="104" spans="1:3" x14ac:dyDescent="0.25">
      <c r="A104" s="2" t="s">
        <v>133</v>
      </c>
      <c r="B104" s="4">
        <v>-290</v>
      </c>
      <c r="C104" s="4">
        <v>-470</v>
      </c>
    </row>
    <row r="105" spans="1:3" ht="30" x14ac:dyDescent="0.25">
      <c r="A105" s="2" t="s">
        <v>137</v>
      </c>
      <c r="B105" s="6">
        <v>26590</v>
      </c>
      <c r="C105" s="4" t="s">
        <v>5</v>
      </c>
    </row>
    <row r="106" spans="1:3" ht="30" x14ac:dyDescent="0.25">
      <c r="A106" s="2" t="s">
        <v>138</v>
      </c>
      <c r="B106" s="4" t="s">
        <v>52</v>
      </c>
      <c r="C106" s="4" t="s">
        <v>5</v>
      </c>
    </row>
    <row r="107" spans="1:3" ht="30" x14ac:dyDescent="0.25">
      <c r="A107" s="2" t="s">
        <v>139</v>
      </c>
      <c r="B107" s="6">
        <v>26590</v>
      </c>
      <c r="C107" s="6">
        <v>14577</v>
      </c>
    </row>
    <row r="108" spans="1:3" ht="30" x14ac:dyDescent="0.25">
      <c r="A108" s="2" t="s">
        <v>140</v>
      </c>
      <c r="B108" s="6">
        <v>1033</v>
      </c>
      <c r="C108" s="6">
        <v>-2548</v>
      </c>
    </row>
    <row r="109" spans="1:3" ht="30" x14ac:dyDescent="0.25">
      <c r="A109" s="2" t="s">
        <v>141</v>
      </c>
      <c r="B109" s="6">
        <v>-11157</v>
      </c>
      <c r="C109" s="6">
        <v>-3755</v>
      </c>
    </row>
    <row r="110" spans="1:3" ht="30" x14ac:dyDescent="0.25">
      <c r="A110" s="2" t="s">
        <v>142</v>
      </c>
      <c r="B110" s="6">
        <v>13408</v>
      </c>
      <c r="C110" s="6">
        <v>13605</v>
      </c>
    </row>
    <row r="111" spans="1:3" ht="30" x14ac:dyDescent="0.25">
      <c r="A111" s="2" t="s">
        <v>143</v>
      </c>
      <c r="B111" s="6">
        <v>2251</v>
      </c>
      <c r="C111" s="6">
        <v>9850</v>
      </c>
    </row>
    <row r="112" spans="1:3" x14ac:dyDescent="0.25">
      <c r="A112" s="2" t="s">
        <v>479</v>
      </c>
      <c r="B112" s="4" t="s">
        <v>5</v>
      </c>
      <c r="C112" s="4" t="s">
        <v>5</v>
      </c>
    </row>
    <row r="113" spans="1:3" x14ac:dyDescent="0.25">
      <c r="A113" s="3" t="s">
        <v>120</v>
      </c>
      <c r="B113" s="4" t="s">
        <v>5</v>
      </c>
      <c r="C113" s="4" t="s">
        <v>5</v>
      </c>
    </row>
    <row r="114" spans="1:3" ht="30" x14ac:dyDescent="0.25">
      <c r="A114" s="2" t="s">
        <v>127</v>
      </c>
      <c r="B114" s="4" t="s">
        <v>52</v>
      </c>
      <c r="C114" s="4" t="s">
        <v>5</v>
      </c>
    </row>
    <row r="115" spans="1:3" x14ac:dyDescent="0.25">
      <c r="A115" s="3" t="s">
        <v>129</v>
      </c>
      <c r="B115" s="4" t="s">
        <v>5</v>
      </c>
      <c r="C115" s="4" t="s">
        <v>5</v>
      </c>
    </row>
    <row r="116" spans="1:3" ht="30" x14ac:dyDescent="0.25">
      <c r="A116" s="2" t="s">
        <v>138</v>
      </c>
      <c r="B116" s="4" t="s">
        <v>52</v>
      </c>
      <c r="C116"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85546875" bestFit="1" customWidth="1"/>
    <col min="2" max="2" width="5.710937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13" t="s">
        <v>147</v>
      </c>
      <c r="B3" s="14" t="s">
        <v>5</v>
      </c>
      <c r="C3" s="14"/>
    </row>
    <row r="4" spans="1:3" x14ac:dyDescent="0.25">
      <c r="A4" s="13"/>
      <c r="B4" s="11">
        <v>1</v>
      </c>
      <c r="C4" s="11" t="s">
        <v>148</v>
      </c>
    </row>
    <row r="5" spans="1:3" ht="255" customHeight="1" x14ac:dyDescent="0.25">
      <c r="A5" s="13"/>
      <c r="B5" s="15" t="s">
        <v>149</v>
      </c>
      <c r="C5" s="15"/>
    </row>
  </sheetData>
  <mergeCells count="6">
    <mergeCell ref="A1:A2"/>
    <mergeCell ref="B1:C1"/>
    <mergeCell ref="B2:C2"/>
    <mergeCell ref="A3:A5"/>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13" t="s">
        <v>150</v>
      </c>
      <c r="B3" s="14" t="s">
        <v>5</v>
      </c>
      <c r="C3" s="14"/>
    </row>
    <row r="4" spans="1:3" x14ac:dyDescent="0.25">
      <c r="A4" s="13"/>
      <c r="B4" s="11">
        <v>2</v>
      </c>
      <c r="C4" s="11" t="s">
        <v>151</v>
      </c>
    </row>
    <row r="5" spans="1:3" ht="229.5" customHeight="1" x14ac:dyDescent="0.25">
      <c r="A5" s="13"/>
      <c r="B5" s="15" t="s">
        <v>152</v>
      </c>
      <c r="C5" s="15"/>
    </row>
    <row r="6" spans="1:3" ht="306" customHeight="1" x14ac:dyDescent="0.25">
      <c r="A6" s="13"/>
      <c r="B6" s="15" t="s">
        <v>153</v>
      </c>
      <c r="C6" s="15"/>
    </row>
    <row r="7" spans="1:3" ht="204" customHeight="1" x14ac:dyDescent="0.25">
      <c r="A7" s="13"/>
      <c r="B7" s="15" t="s">
        <v>154</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Basis_of_Presentation</vt:lpstr>
      <vt:lpstr>Recent_Accounting_Pronouncemen</vt:lpstr>
      <vt:lpstr>Acquisitions</vt:lpstr>
      <vt:lpstr>Inventories</vt:lpstr>
      <vt:lpstr>Assets_Held_for_Sale</vt:lpstr>
      <vt:lpstr>Goodwill</vt:lpstr>
      <vt:lpstr>Intangible_Assets</vt:lpstr>
      <vt:lpstr>Longterm_Debt</vt:lpstr>
      <vt:lpstr>Derivative_Instruments</vt:lpstr>
      <vt:lpstr>Fair_Value_of_Financial_Instru</vt:lpstr>
      <vt:lpstr>StockBased_Compensation</vt:lpstr>
      <vt:lpstr>Income_Taxes</vt:lpstr>
      <vt:lpstr>Stockholders_Equity</vt:lpstr>
      <vt:lpstr>Commitments_and_Contingencies</vt:lpstr>
      <vt:lpstr>Discontinued_Operations</vt:lpstr>
      <vt:lpstr>Subsequent_Event</vt:lpstr>
      <vt:lpstr>Subsidiary_Guarantor_Financial</vt:lpstr>
      <vt:lpstr>Acquisitions_Tables</vt:lpstr>
      <vt:lpstr>Goodwill_Tables</vt:lpstr>
      <vt:lpstr>Intangible_Assets_Tables</vt:lpstr>
      <vt:lpstr>Longterm_Debt_Tables</vt:lpstr>
      <vt:lpstr>Derivative_Instruments_Tables</vt:lpstr>
      <vt:lpstr>Fair_Value_of_Financial_Instru1</vt:lpstr>
      <vt:lpstr>StockBased_Compensation_Tables</vt:lpstr>
      <vt:lpstr>Discontinued_Operations_Tables</vt:lpstr>
      <vt:lpstr>Subsidiary_Guarantor_Financial1</vt:lpstr>
      <vt:lpstr>Nature_of_Business_Additional_</vt:lpstr>
      <vt:lpstr>Acquisitions_Additional_Inform</vt:lpstr>
      <vt:lpstr>Allocation_of_Purchase_Price_D</vt:lpstr>
      <vt:lpstr>Intangible_Assets_Based_on_Est</vt:lpstr>
      <vt:lpstr>Intangible_Assets_Based_on_Est1</vt:lpstr>
      <vt:lpstr>Unaudited_Pro_Forma_Supplement</vt:lpstr>
      <vt:lpstr>Inventories_Additional_Informa</vt:lpstr>
      <vt:lpstr>Assets_Held_for_Sale_Additiona</vt:lpstr>
      <vt:lpstr>Changes_in_Carrying_Amount_of_</vt:lpstr>
      <vt:lpstr>Goodwill_Additional_Informatio</vt:lpstr>
      <vt:lpstr>Intangible_Assets_Additional_I</vt:lpstr>
      <vt:lpstr>Gross_Amount_and_Accumulated_A</vt:lpstr>
      <vt:lpstr>LongTerm_Debt_Detail</vt:lpstr>
      <vt:lpstr>Longterm_Debt_Additional_Infor</vt:lpstr>
      <vt:lpstr>Derivative_Instruments_Additio</vt:lpstr>
      <vt:lpstr>Fair_Values_of_Derivative_Inst</vt:lpstr>
      <vt:lpstr>Fair_Values_of_Derivative_Inst1</vt:lpstr>
      <vt:lpstr>PreTax_Effect_of_Derivative_In</vt:lpstr>
      <vt:lpstr>PreTax_Effect_of_Derivative_In1</vt:lpstr>
      <vt:lpstr>Fair_Value_and_Hierarchy_Level</vt:lpstr>
      <vt:lpstr>Fair_Value_of_Financial_Instru2</vt:lpstr>
      <vt:lpstr>StockBased_Compensation_Additi</vt:lpstr>
      <vt:lpstr>Changes_in_Options_Outstanding</vt:lpstr>
      <vt:lpstr>Assumptions_Used_to_Determine_</vt:lpstr>
      <vt:lpstr>Activity_under_Two_Thousand_Te</vt:lpstr>
      <vt:lpstr>Summary_of_Compensation_Expens</vt:lpstr>
      <vt:lpstr>Income_Taxes_Additional_Inform</vt:lpstr>
      <vt:lpstr>Stockholders_Equity_Additional</vt:lpstr>
      <vt:lpstr>Commitments_and_Contingencies_</vt:lpstr>
      <vt:lpstr>Discontinued_Operations_Additi</vt:lpstr>
      <vt:lpstr>Components_of_Income_Loss_from</vt:lpstr>
      <vt:lpstr>Subsequent_Event_Additional_In</vt:lpstr>
      <vt:lpstr>Subsidiary_Guarantor_Financial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1:04:37Z</dcterms:created>
  <dcterms:modified xsi:type="dcterms:W3CDTF">2014-08-15T21:04:37Z</dcterms:modified>
</cp:coreProperties>
</file>